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BASIS_OF_PRESENTATION" sheetId="55" r:id="rId7"/>
    <sheet name="NEWLY_ISSUED_ACCOUNTING_STANDA" sheetId="56" r:id="rId8"/>
    <sheet name="REIT_CONVERSION" sheetId="57" r:id="rId9"/>
    <sheet name="INCOME_PER_SHARE" sheetId="58" r:id="rId10"/>
    <sheet name="ACCUMULATED_OTHER_COMPREHENSIV" sheetId="59" r:id="rId11"/>
    <sheet name="PROPERTY_AND_EQUIPMENT" sheetId="60" r:id="rId12"/>
    <sheet name="NOTES_RECEIVABLE" sheetId="61" r:id="rId13"/>
    <sheet name="DEBT" sheetId="62" r:id="rId14"/>
    <sheet name="STOCK_PLANS" sheetId="63" r:id="rId15"/>
    <sheet name="RETIREMENT_AND_POSTRETIREMENT_" sheetId="64" r:id="rId16"/>
    <sheet name="INCOME_TAXES" sheetId="65" r:id="rId17"/>
    <sheet name="COMMITMENTS_AND_CONTINGENCIES" sheetId="66" r:id="rId18"/>
    <sheet name="STOCKHOLDERS_EQUITY" sheetId="67" r:id="rId19"/>
    <sheet name="FAIR_VALUE_MEASUREMENTS" sheetId="68" r:id="rId20"/>
    <sheet name="FINANCIAL_REPORTING_BY_BUSINES" sheetId="69" r:id="rId21"/>
    <sheet name="INFORMATION_CONCERNING_GUARANT" sheetId="70" r:id="rId22"/>
    <sheet name="INCOME_PER_SHARE_Tables" sheetId="71" r:id="rId23"/>
    <sheet name="PROPERTY_AND_EQUIPMENT_Tables" sheetId="72" r:id="rId24"/>
    <sheet name="DEBT_Tables" sheetId="73" r:id="rId25"/>
    <sheet name="RETIREMENT_AND_POSTRETIREMENT_1" sheetId="74" r:id="rId26"/>
    <sheet name="FAIR_VALUE_MEASUREMENTS_Tables" sheetId="75" r:id="rId27"/>
    <sheet name="FINANCIAL_REPORTING_BY_BUSINES1" sheetId="76" r:id="rId28"/>
    <sheet name="INFORMATION_CONCERNING_GUARANT1" sheetId="77" r:id="rId29"/>
    <sheet name="Basis_of_Presentation_Addition" sheetId="78" r:id="rId30"/>
    <sheet name="Reit_Conversion_Additional_Inf" sheetId="79" r:id="rId31"/>
    <sheet name="Income_Per_Share_Weighted_Aver" sheetId="32" r:id="rId32"/>
    <sheet name="Income_Per_Share_Additional_In" sheetId="33" r:id="rId33"/>
    <sheet name="Recovered_Sheet1" sheetId="34" r:id="rId34"/>
    <sheet name="Property_and_Equipment_Propert" sheetId="80" r:id="rId35"/>
    <sheet name="Notes_Receivable_Additional_In" sheetId="81" r:id="rId36"/>
    <sheet name="Debt_Debt_and_Capital_Lease_Ob" sheetId="82" r:id="rId37"/>
    <sheet name="Debt_Debt_and_Capital_Lease_Ob1" sheetId="83" r:id="rId38"/>
    <sheet name="Debt_Additional_Information_De" sheetId="84" r:id="rId39"/>
    <sheet name="Stock_Plans_Additional_Informa" sheetId="85" r:id="rId40"/>
    <sheet name="Recovered_Sheet2" sheetId="41" r:id="rId41"/>
    <sheet name="Recovered_Sheet3" sheetId="42" r:id="rId42"/>
    <sheet name="Income_Taxes_Additional_Inform" sheetId="43" r:id="rId43"/>
    <sheet name="Stockholders_Equity_Additional" sheetId="44" r:id="rId44"/>
    <sheet name="Fair_Value_Measurements_Assets" sheetId="86" r:id="rId45"/>
    <sheet name="Fair_Value_Measurements_Additi" sheetId="87" r:id="rId46"/>
    <sheet name="Recovered_Sheet4" sheetId="88" r:id="rId47"/>
    <sheet name="Recovered_Sheet5" sheetId="48" r:id="rId48"/>
    <sheet name="Recovered_Sheet6" sheetId="49" r:id="rId49"/>
    <sheet name="Recovered_Sheet7" sheetId="89" r:id="rId50"/>
    <sheet name="Information_Concerning_Guarant2" sheetId="51" r:id="rId51"/>
    <sheet name="Information_Concerning_Guarant3" sheetId="52" r:id="rId52"/>
  </sheets>
  <calcPr calcId="0"/>
</workbook>
</file>

<file path=xl/sharedStrings.xml><?xml version="1.0" encoding="utf-8"?>
<sst xmlns="http://schemas.openxmlformats.org/spreadsheetml/2006/main" count="12318" uniqueCount="809">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RHP</t>
  </si>
  <si>
    <t>Entity Registrant Name</t>
  </si>
  <si>
    <t>'Ryman Hospitality Properties, Inc.</t>
  </si>
  <si>
    <t>Entity Central Index Key</t>
  </si>
  <si>
    <t>'0001040829</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Sep. 30, 2012</t>
  </si>
  <si>
    <t>Dec. 31, 2011</t>
  </si>
  <si>
    <t>ASSETS:</t>
  </si>
  <si>
    <t>Property and equipment, net of accumulated depreciation</t>
  </si>
  <si>
    <t>Cash and cash equivalents-unrestricted</t>
  </si>
  <si>
    <t>Cash and cash equivalents-restricted</t>
  </si>
  <si>
    <t>Notes receivable</t>
  </si>
  <si>
    <t>Trade receivables, less allowance of $714 and $623, respectively</t>
  </si>
  <si>
    <t>Deferred financing costs</t>
  </si>
  <si>
    <t>Prepaid expenses and other assets</t>
  </si>
  <si>
    <t>Total assets</t>
  </si>
  <si>
    <t>LIABILITIES AND STOCKHOLDERS' EQUITY:</t>
  </si>
  <si>
    <t>Debt and capital lease obligations</t>
  </si>
  <si>
    <t>Accounts payable and accrued liabilities</t>
  </si>
  <si>
    <t>Deferred income tax liabilities, net</t>
  </si>
  <si>
    <t>Deferred management rights proceeds</t>
  </si>
  <si>
    <t>Dividends payable</t>
  </si>
  <si>
    <t>Other liabilities</t>
  </si>
  <si>
    <t>Commitments and contingencies</t>
  </si>
  <si>
    <t>'  </t>
  </si>
  <si>
    <t>Stockholders' equity:</t>
  </si>
  <si>
    <t>Preferred stock, $.01 par value, 100,000 shares authorized, no shares issued or outstanding</t>
  </si>
  <si>
    <t>Common stock, $.01 par value, 400,000 shares authorized, 50,526 and 52,596 shares issued and outstanding, respectively</t>
  </si>
  <si>
    <t>Additional paid-in capital</t>
  </si>
  <si>
    <t>Treasury stock of 465 and 456 shares, at cost</t>
  </si>
  <si>
    <t>Accumulated deficit</t>
  </si>
  <si>
    <t>Accumulated other comprehensive loss</t>
  </si>
  <si>
    <t>Total stockholders' equity</t>
  </si>
  <si>
    <t>Total liabilities and stockholders' equity</t>
  </si>
  <si>
    <t>CONDENSED CONSOLIDATED BALANCE SHEETS (Parenthetical) (USD $)</t>
  </si>
  <si>
    <t>In Thousands, except Share data, unless otherwise specified</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USD $)</t>
  </si>
  <si>
    <t>In Thousands, except Per Share data, unless otherwise specified</t>
  </si>
  <si>
    <t>3 Months Ended</t>
  </si>
  <si>
    <t>Revenues:</t>
  </si>
  <si>
    <t>Rooms</t>
  </si>
  <si>
    <t>Food and beverage</t>
  </si>
  <si>
    <t>Other hotel revenue</t>
  </si>
  <si>
    <t>Opry and Attractions</t>
  </si>
  <si>
    <t>Total revenues</t>
  </si>
  <si>
    <t>Operating expenses:</t>
  </si>
  <si>
    <t>Other hotel expenses</t>
  </si>
  <si>
    <t>Management fees</t>
  </si>
  <si>
    <t>Total hotel operating expenses</t>
  </si>
  <si>
    <t>Corporate</t>
  </si>
  <si>
    <t>REIT conversion costs</t>
  </si>
  <si>
    <t>Casualty loss</t>
  </si>
  <si>
    <t>Preopening costs</t>
  </si>
  <si>
    <t>Impairment and other charges (non-REIT conversion costs)</t>
  </si>
  <si>
    <t>Depreciation and amortization</t>
  </si>
  <si>
    <t>Total operating expenses</t>
  </si>
  <si>
    <t>Operating income (loss)</t>
  </si>
  <si>
    <t>Interest expense, net of amounts capitalized</t>
  </si>
  <si>
    <t>Interest income</t>
  </si>
  <si>
    <t>Income from unconsolidated companies</t>
  </si>
  <si>
    <t>Loss on extinguishment of debt</t>
  </si>
  <si>
    <t>Other gains and (losses), net</t>
  </si>
  <si>
    <t>Income (loss) before income taxes and discontinued operations</t>
  </si>
  <si>
    <t>Benefit for income taxes</t>
  </si>
  <si>
    <t>Income (loss) from continuing operations</t>
  </si>
  <si>
    <t>Loss from discontinued operations, net of income taxes</t>
  </si>
  <si>
    <t>Net income (loss)</t>
  </si>
  <si>
    <t>Loss on call spread modification related to convertible notes</t>
  </si>
  <si>
    <t>Net income (loss) available to common shareholders</t>
  </si>
  <si>
    <t>Basic income (loss) per share available to common shareholders:</t>
  </si>
  <si>
    <t>Income from discontinued operations, net of income taxes</t>
  </si>
  <si>
    <t>Fully diluted income (loss) per share available to common shareholders:</t>
  </si>
  <si>
    <t>Dividends declared per common share</t>
  </si>
  <si>
    <t>Comprehensive income (loss), net of deferred taxes</t>
  </si>
  <si>
    <t>CONDENSED CONSOLIDATED STATEMENTS OF CASH FLOWS (USD $)</t>
  </si>
  <si>
    <t>Cash Flows from Operating Activities:</t>
  </si>
  <si>
    <t>Amounts to reconcile net income (loss) to net cash flows provided by operating activities:</t>
  </si>
  <si>
    <t>Loss from discontinued operations, net of taxes</t>
  </si>
  <si>
    <t>Impairment and other charges</t>
  </si>
  <si>
    <t>Benefit for deferred income taxes</t>
  </si>
  <si>
    <t>Amortization of deferred financing costs</t>
  </si>
  <si>
    <t>Amortization of discount on convertible notes</t>
  </si>
  <si>
    <t>Write-off of deferred financing costs</t>
  </si>
  <si>
    <t>Stock-based compensation expense</t>
  </si>
  <si>
    <t>Excess tax benefit from stock-based compensation</t>
  </si>
  <si>
    <t>Changes in:</t>
  </si>
  <si>
    <t>Trade receivables</t>
  </si>
  <si>
    <t>Interest receivable</t>
  </si>
  <si>
    <t>Income tax receivable</t>
  </si>
  <si>
    <t>Other assets and liabilities</t>
  </si>
  <si>
    <t>Net cash flows provided by operating activities-continuing operations</t>
  </si>
  <si>
    <t>Net cash flows provided by operating activities-discontinued operations</t>
  </si>
  <si>
    <t>Net cash flows provided by operating activities</t>
  </si>
  <si>
    <t>Cash Flows from Investing Activities:</t>
  </si>
  <si>
    <t>Purchases of property and equipment</t>
  </si>
  <si>
    <t>Collection of notes receivable</t>
  </si>
  <si>
    <t>Increase in restricted cash and cash equivalents</t>
  </si>
  <si>
    <t>Other investing activities</t>
  </si>
  <si>
    <t>Net cash flows used in investing activities-continuing operations</t>
  </si>
  <si>
    <t>Net cash flows used in investing activities-discontinued operations</t>
  </si>
  <si>
    <t>Net cash flows used in investing activities</t>
  </si>
  <si>
    <t>Cash Flows from Financing Activities:</t>
  </si>
  <si>
    <t>Net borrowings (repayments) under credit facility</t>
  </si>
  <si>
    <t>Issuance of senior notes</t>
  </si>
  <si>
    <t>Early redemption of senior notes</t>
  </si>
  <si>
    <t>Repurchase and conversion of convertible notes</t>
  </si>
  <si>
    <t>Deferred financing costs paid</t>
  </si>
  <si>
    <t>Proceeds from issuance of common stock, net of issuance cost of $1,131</t>
  </si>
  <si>
    <t>Repurchase of Company stock for retirement</t>
  </si>
  <si>
    <t>Payment of dividend</t>
  </si>
  <si>
    <t>Proceeds from exercise of stock option and purchase plans</t>
  </si>
  <si>
    <t>Other financing activities, net</t>
  </si>
  <si>
    <t>Net cash flows used in financing activities-continuing operations</t>
  </si>
  <si>
    <t>Net cash flows provided by financing activities-discontinued operations</t>
  </si>
  <si>
    <t>Net cash flows used in financing activities</t>
  </si>
  <si>
    <t>Net change in cash and cash equivalents</t>
  </si>
  <si>
    <t>Cash and cash equivalents at beginning of period</t>
  </si>
  <si>
    <t>Cash and cash equivalents at end of period</t>
  </si>
  <si>
    <t>CONDENSED CONSOLIDATED STATEMENTS OF CASH FLOWS (Parenthetical) (USD $)</t>
  </si>
  <si>
    <t>Payments of stock issuance costs</t>
  </si>
  <si>
    <t>BASIS OF PRESENTATION</t>
  </si>
  <si>
    <t>1. BASIS OF PRESENTATION:</t>
  </si>
  <si>
    <t>For financial statement presentation and reporting purposes, the Company is the successor to Gaylord Entertainment Company, formerly a Delaware corporation (“Gaylord”). As more fully described in Note 3, as part of the plan to restructure the business operations of Gaylord to facilitate its qualification as a real estate investment trust (“REIT”) for federal income tax purposes, Gaylord merged with and into its wholly-owned subsidiary, Ryman Hospitality Properties, Inc., a Delaware corporation (“Ryman”), on October 1, 2012, with Ryman as the surviving corporation (the “Merger”). At 12:01 a.m. on October 1, 2012, the effective time of the Merger, Ryman succeeded to and began conducting, directly or indirectly, all of the business conducted by Gaylord immediately prior to the Merger. The “Company” refers to Ryman and to Gaylord.</t>
  </si>
  <si>
    <t>The Company conducts its business through an umbrella partnership REIT, in which its assets are held by, and operations are conducted through, RHP Hotel Properties, LP, a subsidiary operating partnership (the “Operating Partnership”) that the Company formed in connection with the REIT conversion. The Company is the sole limited partner of the Operating Partnership and currently owns, either directly or indirectly, all of the partnership units of the Operating Partnership.</t>
  </si>
  <si>
    <t>The Company principally operates, through its subsidiaries and its property managers, as applicable, in the following business segments: Hospitality, Opry and Attractions, and Corporate and Other.</t>
  </si>
  <si>
    <t>The condensed consolidated financial statements include the accounts of the Company and its subsidiaries and have been prepared by the Company, without audit, pursuant to the rules and regulations of the Securities and Exchange Commission (“SEC”). Certain information and footnote disclosures normally included in annual financial statements prepared in accordance with generally accepted accounting principles have been condensed or omitted pursuant to such rules and regulations, although the Company believes that the disclosures are adequate to make the financial information presented not misleading. These condensed consolidated financial statements should be read in conjunction with the audited consolidated financial statements and the notes thereto included in the Company’s Annual Report on Form 10-K for the year ended December 31, 2012. In the opinion of management, all adjustments necessary for a fair statement of the results of operations for the interim periods have been included. All adjustments are of a normal, recurring nature. The results of operations for such interim periods are not necessarily indicative of the results for the full year because of seasonal and short-term variations.</t>
  </si>
  <si>
    <t>Reclassifications</t>
  </si>
  <si>
    <t>The Company is electing REIT status for the year ending December 31, 2013. In connection with the Company’s conversion to a REIT and the restructuring of the Company’s business operations as further discussed in Note 3, the Company has revised the presentation of its condensed consolidated balance sheets and condensed consolidated statements of operations and comprehensive income to be more consistent with its peers within the hospitality REIT industry. For the condensed consolidated balance sheets, these changes consisted of presenting an unclassified balance sheet. For the condensed consolidated statements of operations and comprehensive income, the changes consist of providing revenues and operating expenses as Rooms, Food and Beverage, Other Hotel Revenues/Expenses, Opry and Attractions, and Corporate. As a result, certain amounts in previously issued financial statements have been reclassified to conform to the 2013 presentation as follows:</t>
  </si>
  <si>
    <t>•</t>
  </si>
  <si>
    <t>a reduction of $10.7 million in total assets and $10.7 million in total liabilities in the Company’s consolidated balance sheet as of December 31, 2012, as a result of the change in presentation for deferred income taxes under an unclassified balance sheet;</t>
  </si>
  <si>
    <t>a reclassification of $134.8 million of operating costs for the three months ended September 30, 2012 as hotel operating expenses ($122.4 million), Opry and Attractions operating expenses ($10.3 million) and Corporate operating expenses ($2.1 million);</t>
  </si>
  <si>
    <t>a reclassification of $409.0 million of operating costs for the nine months ended September 30, 2012 as hotel operating expenses ($373.0 million), Opry and Attractions operating expenses ($27.9 million) and Corporate operating expenses ($8.1 million);</t>
  </si>
  <si>
    <t>a reclassification of $44.5 million of selling, general and administrative expense for the three months ended September 30, 2012 as hotel operating expenses ($31.5 million), Opry and Attractions operating expenses ($3.9 million) and Corporate operating expenses ($9.1 million); and</t>
  </si>
  <si>
    <t>a reclassification of $139.2 million of selling, general and administrative expense for the nine months ended September 30, 2012 as hotel operating expenses ($98.7 million), Opry and Attractions operating expenses ($11.2 million) and Corporate operating expenses ($29.3 million).</t>
  </si>
  <si>
    <t>The Company believes the 2013 presentation is more aligned with its peers in the hospitality REIT industry.</t>
  </si>
  <si>
    <t>NEWLY ISSUED ACCOUNTING STANDARDS</t>
  </si>
  <si>
    <t>2. NEWLY ISSUED ACCOUNTING STANDARDS:</t>
  </si>
  <si>
    <r>
      <t>In February 2013, the Financial Accounting Standards Board issued Accounting Standards Update (“ASU”) No. 2013-02, Topic 220, “</t>
    </r>
    <r>
      <rPr>
        <i/>
        <sz val="10"/>
        <color theme="1"/>
        <rFont val="Times New Roman"/>
        <family val="1"/>
      </rPr>
      <t>Comprehensive Income</t>
    </r>
    <r>
      <rPr>
        <sz val="10"/>
        <color theme="1"/>
        <rFont val="Times New Roman"/>
        <family val="1"/>
      </rPr>
      <t>,” which adds new disclosure requirements for items reclassified out of accumulated other comprehensive income. The ASU is intended to help entities improve the transparency of changes in other comprehensive income and items reclassified out of accumulated other comprehensive income in their financial statements. It does not amend any existing requirements for reporting net income or other comprehensive income in the financial statements. The Company adopted this ASU in the first quarter of 2013 and this adoption did not have a material impact on the Company’s consolidated financial statements.</t>
    </r>
  </si>
  <si>
    <t>REIT CONVERSION</t>
  </si>
  <si>
    <t>3. REIT CONVERSION:</t>
  </si>
  <si>
    <t>The Company completed a plan to restructure the Company’s business operations to facilitate the Company’s qualification as a REIT for federal income tax purposes (the “REIT conversion”) during 2012 and will elect to be taxed as a REIT for the year ending December 31, 2013. In connection with the REIT conversion, the Company completed the Merger and made a one-time earnings and profits distribution to distribute all of the Company’s C corporation earnings and profits attributable to taxable periods ending prior to January 1, 2013 as a special dividend to stockholders. The special dividend was paid on December 21, 2012 to shareholders of record as of November 13, 2012, as discussed more fully in the Company’s Annual Report on Form 10-K for the year ended December 31, 2012.</t>
  </si>
  <si>
    <t>On October 1, 2012, the Company consummated its agreement to sell the Gaylord Hotels brand and rights to manage the Gaylord Opryland Resort and Convention Center (“Gaylord Opryland”), the Gaylord Palms Resort and Convention Center (“Gaylord Palms”), the Gaylord Texan Resort and Convention Center (“Gaylord Texan”) and the Gaylord National Resort and Convention Center (“Gaylord National”), which the Company refers to collectively as the “Gaylord Hotels properties”, to Marriott International, Inc. (“Marriott”) for $210.0 million in cash (the “Marriott sale transaction”). Effective October 1, 2012, Marriott assumed responsibility for managing the day-to-day operations of the Gaylord Hotels properties pursuant to a management agreement for each Gaylord Hotel property.</t>
  </si>
  <si>
    <t>On October 1, 2012, the Company received $210.0 million in cash from Marriott in exchange for rights to manage the Gaylord Hotels properties (the “Management Rights”) and certain intellectual property (the “IP Rights”). The Company allocated $190.0 million of the purchase price to the Management Rights and $20.0 million to the IP Rights. The allocation was based on the Company’s estimates of the fair values for the respective components. The Company estimated the fair value of each component by constructing distinct discounted cash flow models.</t>
  </si>
  <si>
    <t>The amount related to the Management Rights was deferred and is amortized on a straight line basis over the 65-year term of the hotel management agreements, including extensions, as a reduction in management fee expense for financial accounting purposes. The amount related to the IP Rights was recognized into income as other gains and losses during the fourth quarter of 2012.</t>
  </si>
  <si>
    <t>In addition, pursuant to additional management agreements entered into on October 1, 2012, Marriott assumed responsibility for managing the day-to-day operations of the General Jackson Showboat, Gaylord Springs Golf Links and the Wildhorse Saloon on October 1, 2012. Further, on December 1, 2012, the Company entered into a management agreement pursuant to which Marriott began managing the day-to-day operations of the Inn at Opryland effective December 1, 2012.</t>
  </si>
  <si>
    <t>The Company has segregated all costs related to the REIT conversion from normal operations and reported these amounts as REIT conversion costs in the accompanying condensed consolidated statements of operations. During the three months and nine months ended September 30, 2013, the Company incurred $1.0 million and $21.4 million, respectively, of various costs associated with these transactions. REIT conversion costs incurred during the three months ended September 30, 2013 include employment and severance costs ($0.4 million), professional fees ($0.1 million), and various other transition costs ($0.5 million). REIT conversion costs incurred during the nine months ended September 30, 2013 include employment and severance costs ($14.3 million), professional fees ($2.1 million), and various other transition costs ($5.0 million). The Company currently estimates that it will incur approximately $1.9 million in one-time costs during the fourth quarter of 2013 related to the REIT conversion.</t>
  </si>
  <si>
    <t>During the three months and nine months ended September 30, 2012, the Company incurred $51.4 million and $57.8 million, respectively, of various costs associated with these transactions. REIT conversion costs incurred during the three months ended September 30, 2012 include impairment charges ($21.3 million), professional fees ($14.0 million), employment and severance costs ($10.3 million), and various other transition costs ($5.8 million). REIT conversion costs incurred during the nine months ended September 30, 2012 include impairment charges ($21.3 million), professional fees ($20.1 million), employment and severance costs ($10.3 million), and various other transition costs ($6.1 million).</t>
  </si>
  <si>
    <t>The Merger, Marriott sale transaction, and other restructuring transactions are designed to enable the Company to hold its assets and business operations in a manner that will enable it to elect to be treated as a REIT for federal income tax purposes. As a REIT, the Company generally will not be subject to federal corporate income taxes on that portion of its capital gain or ordinary income from the Company’s REIT operations that is distributed to its stockholders. This treatment would substantially eliminate the federal “double taxation” on earnings from REIT operations, or taxation once at the corporate level and again at the stockholder level, that generally results from investment in a regular C corporation. To comply with certain REIT qualification requirements, the Company engaged Marriott to operate and manage its Gaylord Hotels properties and the Inn at Opryland and will be required to engage third-party managers to operate and manage its future hotel properties, if any. Additionally, non-REIT operations, which consist of the activities of taxable REIT subsidiaries that will act as lessees of the Company’s hotels, as well as the businesses within the Company’s Opry and Attractions segment, will continue to be subject, as applicable, to federal corporate and state income taxes following the REIT conversion.</t>
  </si>
  <si>
    <t>INCOME PER SHARE</t>
  </si>
  <si>
    <t>4. INCOME PER SHARE:</t>
  </si>
  <si>
    <t>The weighted average number of common shares outstanding is calculated as follows (in thousands):</t>
  </si>
  <si>
    <t>  </t>
  </si>
  <si>
    <t>Three Months Ended</t>
  </si>
  <si>
    <t>September 30,</t>
  </si>
  <si>
    <t>Nine Months Ended</t>
  </si>
  <si>
    <t>Weighted average shares outstanding—basic</t>
  </si>
  <si>
    <t>Effect of dilutive stock-based compensation</t>
  </si>
  <si>
    <t>—  </t>
  </si>
  <si>
    <t>Effect of convertible notes</t>
  </si>
  <si>
    <t>Effect of common stock warrants</t>
  </si>
  <si>
    <t>Weighted average shares outstanding—diluted</t>
  </si>
  <si>
    <t>For the three months and nine months ended September 30, 2012, the effect of dilutive stock-based compensation awards was the equivalent of approximately 0.7 million shares of common stock outstanding. Because the Company had a loss from continuing operations in the three months and nine months ended September 30, 2012, these incremental shares were excluded from the computation of dilutive earnings per share for those periods as the effect of their inclusion would have been anti-dilutive.</t>
  </si>
  <si>
    <t>The Company had stock-based compensation awards outstanding with respect to approximately 0.2 million and 0.8 million shares of common stock for the three months ended September 30, 2013 and 2012, respectively, and approximately 0.1 million and 0.9 million shares of common stock for the nine months ended September 30, 2013 and 2012, respectively, that could potentially dilute earnings per share in the future but were excluded from the computation of diluted earnings per share for the respective periods as the effect of their inclusion would have been anti-dilutive.</t>
  </si>
  <si>
    <t>As discussed more fully in the Company’s Annual Report on Form 10-K for the year ended December 31, 2012, in 2009 the Company issued 3.75% Convertible Senior Notes due 2014 (the “Convertible Notes”). The Company intends to settle the outstanding face value of the Convertible Notes in cash upon conversion/maturity. Any conversion spread associated with the conversion/maturity of the Convertible Notes may be settled in cash or shares of the Company’s common stock. The effect of potentially issuable shares under this conversion spread for the three months and nine months ended September 30, 2012 was the equivalent of approximately 4.0 million and 2.7 million shares, respectively, of common stock outstanding. Because the Company had a loss from continuing operations in the three months and nine months ended September 30, 2012, these incremental shares were excluded from the computation of diluted earnings per share for those periods as the effect of their inclusion would have been anti-dilutive. The Convertible Notes are currently convertible through December 31, 2013; however, other than as described in Note 8, the Company has not settled the conversion of any of the Convertible Notes.</t>
  </si>
  <si>
    <t>In connection with the issuance of the Convertible Notes, the Company sold common stock purchase warrants to counterparties affiliated with the initial purchasers of the Convertible Notes whereby the warrant holders may purchase shares of the Company’s stock. As of September 30, 2013, approximately 14.1 million shares of the Company’s common stock were issuable pursuant to the warrants, with an adjusted strike price of $25.96 per share, which reflects the proportionate reduction in the number of warrants associated with the Company’s repurchase of a portion of its Convertible Notes, as described in Note 8, and the adjustments made in connection with the dividend paid by the Company on October 15, 2013. The number of shares underlying the warrants and the strike price thereof are subject to further anti-dilution adjustments, including for quarterly cash dividends paid by the Company. If the average closing price of the Company’s stock during a reporting period exceeds this strike price, these warrants will be dilutive. The warrants may only be settled in shares of the Company’s common stock. The effect of potentially issuable shares under these warrants for the three months and nine months ended September 30, 2012 was the equivalent of approximately 2.1 million and 0.6 million shares, respectively, of common stock outstanding. Because the Company had a loss from continuing operations in the three months and nine months ended September 30, 2012, these incremental shares were excluded from the computation of diluted earnings per share for those periods as the effect of their inclusion would have been anti-dilutive.</t>
  </si>
  <si>
    <t>In June 2013, the Company entered into agreements with the note hedge counterparties to proportionately reduce the number of Purchased Options (as defined below) and the warrants as described in Note 8. These agreements were considered modifications to the Purchased Options and the warrants, and based on the terms of the agreements, the Company recognized a charge of $4.9 million in the nine months ended September 30, 2013, which is recorded as an increase to accumulated deficit and additional paid-in-capital in the accompanying condensed consolidated balance sheets. This charge also represents a deduction from net income in calculating net income available to common shareholders and earnings per share available to common shareholders in the accompanying condensed consolidated statements of operations.</t>
  </si>
  <si>
    <t>ACCUMULATED OTHER COMPREHENSIVE LOSS</t>
  </si>
  <si>
    <t>5. ACCUMULATED OTHER COMPREHENSIVE LOSS:</t>
  </si>
  <si>
    <t>The Company’s balance in accumulated other comprehensive loss is composed of amounts related to the Company’s minimum pension liability. During the three months and nine months ended September 30, 2013, the Company recorded $0.2 million and $13.7 million, respectively, in other comprehensive income, which primarily represents the decrease in the Company’s pension plan liability as described in Note 10. During the nine months ended September 30, 2013, the Company reclassified $0.2 million from accumulated other comprehensive loss into operating expenses in the Company’s condensed consolidated statements of operations included herein and recorded $4.2 million in tax expense for accumulated other comprehensive income, primarily related to a change in tax rate on the items included in accumulated other comprehensive income due to the Company’s REIT conversion.</t>
  </si>
  <si>
    <t>PROPERTY AND EQUIPMENT</t>
  </si>
  <si>
    <t>6. PROPERTY AND EQUIPMENT:</t>
  </si>
  <si>
    <t>Property and equipment of continuing operations at September 30, 2013 and December 31, 2012 is recorded at cost and summarized as follows (in thousands):</t>
  </si>
  <si>
    <t>December 31,</t>
  </si>
  <si>
    <t>Land and land improvements</t>
  </si>
  <si>
    <t>$</t>
  </si>
  <si>
    <t>Buildings</t>
  </si>
  <si>
    <t>Furniture, fixtures and equipment</t>
  </si>
  <si>
    <t>Construction-in-progress</t>
  </si>
  <si>
    <t>Accumulated depreciation</t>
  </si>
  <si>
    <t>(1,060,295</t>
  </si>
  <si>
    <t>) </t>
  </si>
  <si>
    <t>(980,792</t>
  </si>
  <si>
    <t>Property and equipment, net</t>
  </si>
  <si>
    <t>NOTES RECEIVABLE</t>
  </si>
  <si>
    <t>7. NOTES RECEIVABLE:</t>
  </si>
  <si>
    <t>In connection with the development of Gaylord National, the Company is currently holding two issuances of bonds and receives the debt service thereon, which is payable from tax increments, hotel taxes and special hotel rental taxes generated from Gaylord National through the maturity date. The Company is recording the amortization of discount on these notes receivable as interest income over the life of the notes.</t>
  </si>
  <si>
    <t>During the three months ended September 30, 2013 and 2012, the Company recorded interest income of $3.0 million and $3.1 million, respectively, on these bonds. During the nine months ended September 30, 2013 and 2012, the Company recorded interest income of $9.1 million and $9.2 million, respectively, on these bonds. The Company received payments of $13.3 million and $15.5 million during the nine months ended September 30, 2013 and 2012, respectively, relating to these notes receivable.</t>
  </si>
  <si>
    <t>DEBT</t>
  </si>
  <si>
    <t>8. DEBT:</t>
  </si>
  <si>
    <t>The Company’s debt and capital lease obligations related to continuing operations at September 30, 2013 and December 31, 2012 consisted of (in thousands):</t>
  </si>
  <si>
    <t>$1 Billion Credit Facility, interest at LIBOR plus 1.75%, maturing April 18, 2017</t>
  </si>
  <si>
    <t>$925 Million Credit Facility, interest at LIBOR plus 2.0%, originally maturing August 1, 2015</t>
  </si>
  <si>
    <t>Convertible Senior Notes, interest at 3.75%, maturing October 1, 2014, net of unamortized discount of $13,369 and $26,961</t>
  </si>
  <si>
    <t>Senior Notes, interest at 5.0%, maturing April 15, 2021</t>
  </si>
  <si>
    <t>Senior Notes, interest at 6.75%, originally maturing November 15, 2014</t>
  </si>
  <si>
    <t>Capital lease obligations</t>
  </si>
  <si>
    <t>Total debt</t>
  </si>
  <si>
    <t>Less amounts due within one year</t>
  </si>
  <si>
    <t>(613</t>
  </si>
  <si>
    <t>(130,358</t>
  </si>
  <si>
    <t>Total long-term debt</t>
  </si>
  <si>
    <t>The above decrease in amounts due within one year results from the Company’s intent and ability to refinance all of its convertible notes on a long-term basis if the notes were to be converted at September 30, 2013. At December 31, 2012, because of lower availability to borrow additional funds under its revolving credit facility, the Company had the ability to refinance only a portion of any conversions on a long-term basis.</t>
  </si>
  <si>
    <t>As of September 30, 2013, the Company was in compliance with all of its covenants related to its debt.</t>
  </si>
  <si>
    <t>$1 Billion Credit Facility</t>
  </si>
  <si>
    <t>On April 18, 2013, the Company refinanced its previous $925 million credit facility by entering into a $1 billion senior secured credit facility by and among the Operating Partnership, the Company, and certain subsidiaries of the Company party thereto, as guarantors, the lenders party thereto, and Wells Fargo Bank, N.A., as administrative agent (the “$1 billion credit facility”). The $1 billion credit facility consists of a $700.0 million senior secured revolving credit facility, of which $154.0 million was drawn at closing, and a $300.0 million senior secured term loan facility, which was fully funded at closing. The $1 billion credit facility also includes an accordion feature that allows the Company to increase the $1 billion credit facility by a total of up to $500.0 million, subject to securing additional commitments from existing lenders or new lending institutions. The $1 billion credit facility matures on April 18, 2017 and borrowings bear interest at an annual rate of LIBOR plus an adjustable margin (the “Applicable Margin”) based on the Company’s consolidated funded indebtedness to total asset value ratio (as defined in the $1 billion credit facility), or the base rate (as defined in the $1 billion credit facility) plus the Applicable Margin. Interest is payable quarterly, in arrears, for base rate-based loans and at the end of each interest rate period for LIBOR-based loans. Principal is payable in full at maturity. The Company is required to pay a commitment fee of 0.3% to 0.4% per year of the average unused portion of the $700.0 million revolving credit facility. The purpose of the $1 billion credit facility is for working capital, capital expenditures, and other corporate purposes.</t>
  </si>
  <si>
    <t>The $1 billion credit facility is guaranteed by the Company, each of the four wholly-owned subsidiaries that own the Gaylord Hotels properties, and certain other of the Company’s subsidiaries. The $1 billion credit facility is secured by (i) a first mortgage lien on the real property of each of the Gaylord Hotels properties, (ii) pledges of equity interests in the Company’s subsidiaries that own the Gaylord Hotels properties, (iii) pledges of equity interests in the Operating Partnership, the subsidiaries that guarantee the $1 billion credit facility, and certain other of the Company’s subsidiaries, and (iv) the Company’s personal property and the personal property of the Operating Partnership and the subsidiaries that guarantee the $1 billion credit facility.</t>
  </si>
  <si>
    <t>In addition, the $1 billion credit facility contains certain covenants which, among other things, limits the incurrence of additional indebtedness, investments, dividends, transactions with affiliates, asset sales, acquisitions, mergers and consolidations, liens and encumbrances and other matters customarily restricted in such agreements.</t>
  </si>
  <si>
    <t>If an event of default shall occur and be continuing under the $1 billion credit facility, the commitments under the $1 billion credit facility may be terminated and the principal amount outstanding under the $1 billion credit facility, together with all accrued unpaid interest and other amounts owing in respect thereof, may be declared immediately due and payable.</t>
  </si>
  <si>
    <t>As a result of the refinancing of its previous $925 million credit facility, the Company wrote off $1.3 million of deferred financing costs in the nine months ended September 30, 2013, which are included in interest expense in the accompanying condensed consolidated statements of operations for the nine months ended September 30, 2013.</t>
  </si>
  <si>
    <t>3.75% Convertible Senior Notes</t>
  </si>
  <si>
    <t>In 2009, the Company issued $360.0 million of the Convertible Notes. The Convertible Notes are convertible, under certain circumstances as described in the Company’s Annual Report on Form 10-K for the year ended December 31, 2012, at the holder’s option, into shares of the Company’s common stock, at an adjusted conversion rate of 46.2165 shares of common stock per $1,000 principal amount of the Convertible Notes, which is equivalent to an adjusted conversion price of approximately $21.64 per share and reflects the adjustment made for the Company’s dividend that was paid on October 15, 2013. Additional adjustments will be made for quarterly cash dividends paid by the Company pursuant to customary anti-dilution adjustments. The Company may elect, at its option, to deliver shares of its common stock, cash or a combination of cash and shares of its common stock in satisfaction of its obligations upon conversion of the Convertible Notes or at their maturity.</t>
  </si>
  <si>
    <t>Based on the Company’s stock price during the three months ended September 30, 2013, a condition permitting conversion (as defined in the indenture governing the Convertible Notes) had been satisfied, and thus the Convertible Notes are currently convertible through December 31, 2013. Based on the Company’s borrowing capacity under its $1 billion credit facility as of September 30, 2013, the Convertible Notes have been classified as long-term debt in the above table as of September 30, 2013.</t>
  </si>
  <si>
    <t>In July 2013, the Company settled the repurchase of and subsequently cancelled $54.7 million of its Convertible Notes in private transactions for aggregate consideration of $98.6 million, which was funded by borrowings under the Company’s revolving credit facility. In connection with the repurchase, the Company entered into agreements with the note hedge counterparties to proportionately reduce the number of outstanding Purchased Options (as defined below) and warrants. In consideration for the agreements, the counterparties paid the Company approximately 0.2 million shares of the Company’s common stock, which were subsequently cancelled by the Company. In addition, in July 2013, the Company settled $1.2 million of Convertible Notes that were converted by a holder. After these repurchase and conversion transactions, $304.1 million in principal amount of the Convertible Notes remain outstanding. As a result of these transactions, the Company recorded a loss on extinguishment of debt of approximately $4.2 million in the three months and nine months ended September 30, 2013. In addition, as the Company accounts for the liability (debt) and the equity (conversion option) components of the Convertible Notes in a manner that reflects the Company’s nonconvertible debt borrowing rate (as more fully discussed in the Company’s Annual Report on Form 10-K for the year ended December 31, 2012), the Company recorded a $43.5 million reduction in stockholders’ equity in the three months and nine months ended September 30, 2013.</t>
  </si>
  <si>
    <t>Concurrently with the offering of the Convertible Notes, the Company entered into convertible note hedge transactions with respect to its common stock (the “Purchased Options”) with counterparties affiliated with the initial purchasers of the Convertible Notes, for purposes of reducing the potential dilutive effect upon conversion of the Convertible Notes. The Purchased Options entitle the Company to purchase shares of the Company’s common stock. As of September 30, 2013, the Purchased Options covered approximately 14.1 million shares, with an adjusted strike price of $21.64 per share (the same as the adjusted conversion price of the Convertible Notes), which reflects the exercise of a portion of the Purchased Options in conjunction with the settlement of Convertible Notes by a holder, the proportionate reduction in the number of Purchased Options associated with the Company’s repurchase of a portion of its Convertible Notes, as described above, and the adjustments made in connection with the dividend paid by the Company on October 15, 2013. The number of shares underlying the Purchased Options and the strike price thereof are subject to further customary anti-dilution adjustments substantially similar to the Convertible Notes, including for quarterly cash dividends. The Company may settle the Purchased Options in shares, cash or a combination of cash and shares, at the Company’s option. Proportionate reductions to the number of shares underlying the Purchased Options may be made in connection with the Company’s repurchase, if any, of Convertible Notes prior to their maturity.</t>
  </si>
  <si>
    <t>Separately and concurrently with entering into the Purchased Options, the Company also entered into warrant transactions whereby it sold common stock purchase warrants to each of the hedge counterparties. The warrants entitle the counterparties to purchase shares of the Company’s common stock. As of September 30, 2013, the warrants covered approximately 14.1 million shares, with an adjusted strike price of $25.96 per share, which reflects the proportionate reduction in the number of warrants associated with the Company’s repurchase of a portion of its Convertible Notes, as described above, and the adjustments made in connection with the dividend paid by the Company on October 15, 2013. The number of shares underlying the warrants and the strike price thereof are subject to further customary anti-dilution adjustments similar to the adjustments of the Convertible Notes and Purchased Options, including for quarterly cash dividends. The warrants may only be settled at maturity in shares of the Company’s common stock, net of the exercise price. Proportionate reductions to the number of shares underlying the warrants may be made in connection with the Company’s repurchase, if any, of Convertible Notes prior to their maturity.</t>
  </si>
  <si>
    <t>5% Senior Notes</t>
  </si>
  <si>
    <t>On April 3, 2013, the Operating Partnership and RHP Finance Corporation, a subsidiary of the Company, completed the private placement of $350.0 million in aggregate principal amount of senior notes due 2021 (the “5% Senior Notes”), which are guaranteed by the Company and certain of its subsidiaries. The 5% Senior Notes and guarantees were issued pursuant to an indenture by and among the issuing subsidiaries and the guarantors and U.S. Bank National Association, as trustee. The 5% Senior Notes have a maturity date of April 15, 2021 and bear interest at 5% per annum, payable semi-annually in cash in arrears on April 15 and October 15 of each year, beginning October 15, 2013. The 5% Senior Notes are general unsecured and unsubordinated obligations of the issuing subsidiaries and rank equal in right of payment with such subsidiaries’ existing and future senior unsecured indebtedness and senior in right of payment to future subordinated indebtedness, if any. The 5% Senior Notes are effectively subordinated to the issuing subsidiaries’ secured indebtedness to the extent of the value of the assets securing such indebtedness. The guarantees rank equally in right of payment with the applicable guarantor’s existing and future senior unsecured indebtedness and senior in right of payment to any future subordinated indebtedness of such guarantor. The 5% Senior Notes are effectively subordinated to any secured indebtedness of any guarantor to the extent of the value of the assets securing such indebtedness and structurally subordinated to all indebtedness and other obligations of the Operating Partnership’s subsidiaries that do not guarantee the 5% Senior Notes. The issuing subsidiaries may redeem the 5% Senior Notes on or before April 16, 2016, in whole or in part, at a redemption price equal to 100% of the principal amount plus accrued and unpaid interest, if any, up to, but excluding, the applicable redemption date plus a make-whole redemption premium. The 5% Senior Notes will be redeemable, in whole or in part, at any time on or after April 15, 2016 at a redemption price expressed as a percentage of the principal amount thereof, which percentage is 103.75%, 102.50%, 101.25%, and 100.00% beginning on April 15, 2016, 2017, 2018 and 2019, respectively, plus accrued and unpaid interest thereon to, but not including, the redemption date.</t>
  </si>
  <si>
    <t>In connection with the issuance of the 5% Senior Notes, the Company entered into a registration rights agreement under which the Company is required to use its commercially reasonable efforts to complete a registered offer to exchange the 5% Senior Notes for registered notes with substantially identical terms as the 5% Senior Notes within 270 days of the closing of the issuance of the 5% Senior Notes. In October 2013, the Company commenced the exchange offer pursuant to a registration statement on Form S-4, which was declared effective by the SEC on October 3, 2013. The Company expects to complete the exchange offer in November 2013.</t>
  </si>
  <si>
    <t>The net proceeds from the issuance of the 5% Senior Notes totaled approximately $342.0 million, after deducting the initial purchasers’ discounts, commissions and offering expenses. The Company used substantially all of these proceeds to repay amounts outstanding under its revolving credit facility.</t>
  </si>
  <si>
    <t>6.75% Senior Notes</t>
  </si>
  <si>
    <t>On January 17, 2013, the Company redeemed all of its outstanding 6.75% senior notes at par, which was funded using borrowings under the revolving credit line of the $925 million credit facility. As a result of this redemption, the Company wrote off $0.5 million of deferred financing costs during the nine months ended September 30, 2013, which is included in interest expense in the accompanying condensed consolidated statements of operations.</t>
  </si>
  <si>
    <t>STOCK PLANS</t>
  </si>
  <si>
    <t>9. STOCK PLANS:</t>
  </si>
  <si>
    <t>In addition to grants of stock options to its directors and employees, the Company’s Amended and Restated 2006 Omnibus Incentive Plan (the “Plan”) permits the award of restricted stock and restricted stock units. The fair value of restricted stock and restricted stock units with time-based vesting or performance conditions is determined based on the market price of the Company’s stock at the date of grant. The Company generally records compensation expense equal to the fair value of each restricted stock award granted over the vesting period.</t>
  </si>
  <si>
    <t>During the nine months ended September 30, 2013, the Company granted 37,000 restricted stock units to certain members of its management team which may vest in 2016 based on the level of performance during the performance period and subject to continued employment. The number of awards that will ultimately vest is based on the Company’s total shareholder return over the three-year performance period ended December 31, 2015 relative to the total shareholder return of a peer group of companies during the same period. The weighted-average grant date fair value of $45.01 per award was determined using a Monte Carlo simulation model, which assumed a risk-free rate of 0.4%, an expected life of 3.0 years and historical volatilities that ranged from 23% to 64%. As these awards include a market condition, the Company records compensation expense for these awards based on the grant date fair value of the award recognized ratably over the vesting period.</t>
  </si>
  <si>
    <t>During 2011, the Company granted 67,400 restricted stock units to certain members of its management team which may vest in 2014. The number of awards that will ultimately vest will be based on Company performance relative to the annual budgets approved by the Company’s board of directors. The Company began recognizing compensation expense related to the weighted-average grant-date fair value of $44.39 for these awards in the first quarter of 2013 when the 2013 budget was approved and the key terms and conditions of the awards was deemed to be established and a grant date had occurred.</t>
  </si>
  <si>
    <t>In connection with the termination of certain employee positions as a result of the REIT conversion discussed in Note 3, during the three months and nine months ended September 30, 2012, approximately 167,500 stock options and approximately 401,000 restricted stock units were forfeited and the Company reversed approximately $2.1 million in compensation costs as a result of these forfeitures. This reversal was recorded as a reduction in REIT conversion costs for the three months and nine months ended September 30, 2012.</t>
  </si>
  <si>
    <t>At September 30, 2013 and December 31, 2012, 527,153 and 574,933 restricted stock units were outstanding, respectively.</t>
  </si>
  <si>
    <t>The compensation expense (benefit) that has been charged against pre-tax income (loss) for all of the Company’s stock-based compensation plans was $1.8 million and $(0.2) million for the three months ended September 30, 2013 and 2012, respectively, and $6.4 million and $5.1 million for the nine months ended September 30, 2013 and 2012, respectively.</t>
  </si>
  <si>
    <t>RETIREMENT AND POSTRETIREMENT BENEFITS OTHER THAN PENSION PLANS</t>
  </si>
  <si>
    <t>10. RETIREMENT AND POSTRETIREMENT BENEFITS OTHER THAN PENSION PLANS:</t>
  </si>
  <si>
    <t>Net periodic pension expense reflected in the accompanying condensed consolidated statements of operations included the following components for the respective periods (in thousands):</t>
  </si>
  <si>
    <t>Interest cost</t>
  </si>
  <si>
    <t>Expected return on plan assets</t>
  </si>
  <si>
    <t>(1,312</t>
  </si>
  <si>
    <t>(1,173</t>
  </si>
  <si>
    <t>(3,886</t>
  </si>
  <si>
    <t>(3,519</t>
  </si>
  <si>
    <t>Recognized net actuarial loss</t>
  </si>
  <si>
    <t>Net settlement loss</t>
  </si>
  <si>
    <t>Total net periodic pension expense</t>
  </si>
  <si>
    <t>As a result of increased lump-sum distributions from the Company’s qualified retirement plan during 2013, partially due to the transfer of a large number of the retirement plan participants to Marriott in connection with the REIT conversion, which resulted in an increase in the number of participants eligible for distributions, a net settlement loss of $0.2 million and $1.5 million was recognized in the three months and nine months ended September 30, 2013, respectively. Approximately $0.7 million of the net settlement loss in the nine months ended September 30, 2013 related to lump-sum distributions to former employees affected by the REIT conversion and has been classified as REIT conversion costs. Approximately $0.2 million and $0.8 million of the net settlement loss in the three months and nine months ended September 30, 2013, respectively, related to lump-sum distributions to former employees not affected by the REIT conversion and has been classified as corporate operating expenses.</t>
  </si>
  <si>
    <t>In addition, the increase in lump-sum distributions required the Company to re-measure its liability under its pension plan as of May 31, 2013. As a result of the lump-sum distributions and an increase in the plan’s assumed discount rate from 3.6% at December 31, 2012 to 4.0% at May 31, 2013, the Company recorded a $9.5 million reduction in its liability under the plan, which was recorded as a decrease in other liabilities and accumulated other comprehensive loss in the accompanying condensed consolidated balance sheet as of September 30, 2013.</t>
  </si>
  <si>
    <t>Net postretirement benefit expense reflected in the accompanying condensed consolidated statements of operations included the following components for the respective periods (in thousands):</t>
  </si>
  <si>
    <t>Service cost</t>
  </si>
  <si>
    <t>Amortization of net actuarial loss</t>
  </si>
  <si>
    <t>Amortization of prior service credit</t>
  </si>
  <si>
    <t>(333</t>
  </si>
  <si>
    <t>(130</t>
  </si>
  <si>
    <t>(998</t>
  </si>
  <si>
    <t>(391</t>
  </si>
  <si>
    <t>Total net postretirement benefit expense</t>
  </si>
  <si>
    <t>(164</t>
  </si>
  <si>
    <t>(494</t>
  </si>
  <si>
    <t>INCOME TAXES</t>
  </si>
  <si>
    <t>11. INCOME TAXES:</t>
  </si>
  <si>
    <t>As a REIT, generally the Company will not be subject to federal corporate income taxes on ordinary taxable income and capital gains income from real estate investments that it distributes to its stockholders. The Company will, however, be subject to corporate income taxes on built-in gains (the excess of fair market value over tax basis at January 1, 2013) on the sale of property held by the REIT during the first ten years following the REIT conversion. In addition, the Company will continue to be required to pay federal corporate income taxes on earnings of its taxable REIT subsidiaries (“TRSs”).</t>
  </si>
  <si>
    <t>For the three months ended September 30, 2013, the Company recorded an income tax benefit of $12.5 million, consisting of a tax benefit of $5.4 million related to the current period operations of the Company and a discrete benefit of $7.1 million related to a decrease in deferred tax liabilities associated with the Company’s REIT conversion and the filing of the Company’s 2012 Federal and state income tax returns.</t>
  </si>
  <si>
    <t>For the nine months ended September 30, 2013, the Company recorded an income tax benefit of $80.5 million. This benefit was primarily due to a benefit of $66.0 million related to the Company’s REIT conversion and a benefit of $6.9 million related to the reversal of liabilities associated with unrecognized tax positions during the nine months ended September 30, 2013, as described below. In addition, the Company recorded a benefit of $1.2 million related to the filing of the Company’s 2012 Federal and state income tax returns and a benefit of $6.4 million related to the current period operations of the Company.</t>
  </si>
  <si>
    <t>As a result of the Company’s conversion to a REIT, certain net deferred tax liabilities related to the real estate of the Company were reversed, as the REIT will generally not pay federal corporate income tax related to those deferred tax liabilities. In addition, the Company assessed the need for a valuation allowance on the net deferred tax assets of the TRSs. As a result, the Company recorded a net benefit of $66.0 million related to the conversion to a REIT in the nine months ended September 30, 2013.</t>
  </si>
  <si>
    <t>The Internal Revenue Service has completed its examination of the Company’s federal income tax returns for fiscal years 2008, 2009 and 2010. As a result, issues related to 2010 and earlier years have been effectively settled. The Company has not been notified of any other federal or state audits. Due to the favorable resolution of the federal examination, the Company’s reserve for unrecognized tax benefits decreased by $12.4 million during the nine months ended September 30, 2013, of which $4.8 million was recorded as an income tax benefit. In addition, the Company recorded a reduction to the related accrued interest of $2.1 million as an income tax benefit in the nine months ended September 30, 2013.</t>
  </si>
  <si>
    <t>As of September 30, 2013 and December 31, 2012, the Company had $0.8 million and $13.2 million of unrecognized tax benefits, respectively, of which $0.8 million and $6.7 million, respectively, would affect the Company’s effective tax rate if recognized. These liabilities are recorded in other liabilities in the accompanying condensed consolidated balance sheets. The Company estimates the overall decrease in unrecognized tax benefits in the next twelve months will be approximately $0.8 million, mainly due to the expiration of various statutes of limitations. As of September 30, 2013 and December 31, 2012, the Company had accrued $0.1 million and $2.2 million, respectively, of interest and no penalties related to uncertain tax positions.</t>
  </si>
  <si>
    <t>COMMITMENTS AND CONTINGENCIES</t>
  </si>
  <si>
    <t>12. COMMITMENTS AND CONTINGENCIES:</t>
  </si>
  <si>
    <t>The Company is self-insured up to a stop loss for certain losses related to workers’ compensation claims and general liability claims through September 30, 2012, and for certain losses related to employee medical benefits through December 31, 2012. The Company’s insurance program has subsequently transitioned to a low or no deductible program. The Company has purchased stop-loss coverage in order to limit its exposure to any significant levels of claims relating to workers’ compensation, employee medical benefits and general liability for which it is self-insured.</t>
  </si>
  <si>
    <t>The Company has entered into employment agreements with certain officers, which provide for severance payments upon certain events, including certain terminations in connection with a change of control.</t>
  </si>
  <si>
    <t>The Company, in the ordinary course of business, is involved in certain legal actions and claims on a variety of matters. It is the opinion of management that such legal actions will not have a material effect on the results of operations, financial condition or liquidity of the Company.</t>
  </si>
  <si>
    <t>STOCKHOLDERS' EQUITY</t>
  </si>
  <si>
    <t>13. STOCKHOLDERS’ EQUITY:</t>
  </si>
  <si>
    <t>Stock Repurchases</t>
  </si>
  <si>
    <t>On December 17, 2012, the Company announced that its board of directors authorized a share repurchase program for up to $100.0 million of the Company’s common stock using cash on hand and borrowings under its revolving credit line, to be implemented through open market transactions on U.S. exchanges or in privately negotiated transactions, in accordance with applicable securities laws, with any market purchases to be made during open trading window periods or pursuant to any applicable Securities and Exchange Commission Rule 10b5-1 trading plans.</t>
  </si>
  <si>
    <t>In May 2013, the Company completed its repurchases under the repurchase program by repurchasing approximately 2.3 million shares of its common stock for an aggregate purchase price of approximately $100.0 million, which the Company funded using cash on hand and borrowings under the revolving credit line of the Company’s credit facility. The repurchased stock was cancelled by the Company and has been reflected as a reduction of retained earnings in the accompanying condensed consolidated financial statements.</t>
  </si>
  <si>
    <t>Dividends</t>
  </si>
  <si>
    <t>On February 14, 2013, the Company’s board of directors declared the Company’s first quarter cash dividend in the amount of $0.50 per share of common stock, or an aggregate of approximately $25.8 million in cash, which was paid on April 12, 2013 to stockholders of record as of the close of business on March 28, 2013.</t>
  </si>
  <si>
    <t>On June 3, 2013, the Company’s board of directors declared the Company’s second quarter cash dividend in the amount of $0.50 per share of common stock, or an aggregate of approximately $25.3 million in cash, which was paid on July 15, 2013 to stockholders of record as of the close of business on June 28, 2013.</t>
  </si>
  <si>
    <t>On September 13, 2013, the Company’s board of directors declared the Company’s third quarter cash dividend in the amount of $0.50 per share of common stock, or an aggregate of approximately $25.3 million in cash, which was paid on October 15, 2013 to stockholders of record as of the close of business on September 27, 2013.</t>
  </si>
  <si>
    <t>FAIR VALUE MEASUREMENTS</t>
  </si>
  <si>
    <t>14. FAIR VALUE MEASUREMENTS:</t>
  </si>
  <si>
    <t>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As of September 30, 2013 and December 31, 2012, the Company held certain assets that are required to be measured at fair value on a recurring basis. These included investments held in conjunction with the Company’s non-qualified contributory deferred compensation plan.</t>
  </si>
  <si>
    <t>The investments held by the Company in connection with its deferred compensation plan consist of mutual funds traded in an active market. The Company determined the fair value of these mutual funds based on the net asset value per unit of the funds or the portfolio, which is based upon quoted market prices in an active market. Therefore, the Company has categorized these investments as Level 1. The Company has consistently applied these valuation techniques in all periods presented and believes it has obtained the most accurate information available for the types of investments it holds.</t>
  </si>
  <si>
    <t>The Company had no liabilities required to be measured at fair value at September 30, 2013 and December 31, 2012. The Company’s assets measured at fair value on a recurring basis at September 30, 2013 and December 31, 2012, were as follows (in thousands):</t>
  </si>
  <si>
    <t>Markets for</t>
  </si>
  <si>
    <t>Identical Assets</t>
  </si>
  <si>
    <t>(Level 1)</t>
  </si>
  <si>
    <t>Observable</t>
  </si>
  <si>
    <t>Inputs</t>
  </si>
  <si>
    <t>(Level 2)</t>
  </si>
  <si>
    <t>Unobservable</t>
  </si>
  <si>
    <t>(Level 3)</t>
  </si>
  <si>
    <t>Deferred compensation plan investments</t>
  </si>
  <si>
    <t>Total assets measured at fair value</t>
  </si>
  <si>
    <t>December 31,</t>
  </si>
  <si>
    <t>(Level 1)</t>
  </si>
  <si>
    <t>The remainder of the assets and liabilities held by the Company at September 30, 2013 are not required to be measured at fair value. The carrying value of certain of these assets and liabilities do not approximate fair value, as described below.</t>
  </si>
  <si>
    <t>As further discussed in Note 7 and the Company’s Annual Report on Form 10-K for the year ended December 31, 2012, in connection with the development of Gaylord National, the Company received two bonds (“a Series A Bond” and “a Series B Bond”) from Prince George’s County, Maryland which had aggregate carrying values of $87.1 million and $58.1 million, respectively, as of September 30, 2013. The maturity dates of the Series A Bond and the Series B Bond are July 1, 2034 and September 1, 2037, respectively. Based upon current market interest rates of notes receivable with comparable market ratings and current expectations about the timing of debt service payments under the notes, which the Company considers as Level 3, the fair value of the Series A Bond, which has the senior claim to the cash flows supporting these bonds, approximated carrying value as of September 30, 2013 and the fair value of the Series B Bond was approximately $39 million as of September 30, 2013. While the fair value of the Series B Bond decreased to less than its carrying value during 2011 due to a change in the timing of the debt service payments, the Company has the intent and ability to hold this bond to maturity and expects to receive all debt service payments due under the note. Therefore, the Company does not consider the Series B Bond to be other than temporarily impaired as of September 30, 2013.</t>
  </si>
  <si>
    <t>As of September 30, 2013, the Company had outstanding $304.1 million in aggregate principal amount of Convertible Notes that accrue interest at a fixed rate of 3.75%. The carrying value of these notes on September 30, 2013 was $290.7 million, net of discount. The fair value of the Convertible Notes, based upon the present value of cash flows discounted at current market interest rates, which the Company considers as Level 2, was approximately $311 million as of September 30, 2013.</t>
  </si>
  <si>
    <t>The carrying amount of short-term financial instruments held by the Company (cash, short-term investments, trade receivables, accounts payable and accrued liabilities) approximates fair value due to the short maturity of those instruments. The concentration of credit risk on trade receivables is minimized by the large and diverse nature of the Company’s customer base.</t>
  </si>
  <si>
    <t>FINANCIAL REPORTING BY BUSINESS SEGMENTS</t>
  </si>
  <si>
    <t>15. FINANCIAL REPORTING BY BUSINESS SEGMENTS:</t>
  </si>
  <si>
    <t>The Company’s continuing operations are organized into three principal business segments:</t>
  </si>
  <si>
    <r>
      <t>Hospitality</t>
    </r>
    <r>
      <rPr>
        <sz val="10"/>
        <color theme="1"/>
        <rFont val="Times New Roman"/>
        <family val="1"/>
      </rPr>
      <t>, which includes Gaylord Opryland, Gaylord Palms, Gaylord Texan, Gaylord National and the Inn at Opryland;</t>
    </r>
  </si>
  <si>
    <r>
      <t>Opry and Attractions</t>
    </r>
    <r>
      <rPr>
        <sz val="10"/>
        <color theme="1"/>
        <rFont val="Times New Roman"/>
        <family val="1"/>
      </rPr>
      <t>, which includes the Grand Ole Opry, WSM-AM, and the Company’s Nashville-based attractions; and</t>
    </r>
  </si>
  <si>
    <r>
      <t>Corporate and Other</t>
    </r>
    <r>
      <rPr>
        <sz val="10"/>
        <color theme="1"/>
        <rFont val="Times New Roman"/>
        <family val="1"/>
      </rPr>
      <t>, which includes the Company’s corporate expenses.</t>
    </r>
  </si>
  <si>
    <t>The following information from continuing operations is derived directly from the segments’ internal financial reports used for corporate management purposes (amounts in thousands):</t>
  </si>
  <si>
    <t>Hospitality</t>
  </si>
  <si>
    <t>Corporate and Other</t>
  </si>
  <si>
    <t>Total</t>
  </si>
  <si>
    <t>Depreciation and amortization:</t>
  </si>
  <si>
    <t>Operating income (loss):</t>
  </si>
  <si>
    <t>(6,699</t>
  </si>
  <si>
    <t>(14,561</t>
  </si>
  <si>
    <t>(26,050</t>
  </si>
  <si>
    <t>(46,069</t>
  </si>
  <si>
    <t>(971</t>
  </si>
  <si>
    <t>(51,371</t>
  </si>
  <si>
    <t>(21,383</t>
  </si>
  <si>
    <t>(57,799</t>
  </si>
  <si>
    <t>(26</t>
  </si>
  <si>
    <t>(173</t>
  </si>
  <si>
    <t>(75</t>
  </si>
  <si>
    <t>(719</t>
  </si>
  <si>
    <t>(1</t>
  </si>
  <si>
    <t>(340</t>
  </si>
  <si>
    <t>(110</t>
  </si>
  <si>
    <t>(1,357</t>
  </si>
  <si>
    <t>Total operating income (loss)</t>
  </si>
  <si>
    <t>(33,449</t>
  </si>
  <si>
    <t>(15,187</t>
  </si>
  <si>
    <t>(15,136</t>
  </si>
  <si>
    <t>(45,934</t>
  </si>
  <si>
    <t>(43,949</t>
  </si>
  <si>
    <t>(4,181</t>
  </si>
  <si>
    <t>(43,253</t>
  </si>
  <si>
    <t>(12,490</t>
  </si>
  <si>
    <t>INFORMATION CONCERNING GUARANTOR AND NON-GUARANTOR SUBSIDIARIES</t>
  </si>
  <si>
    <t>16. INFORMATION CONCERNING GUARANTOR AND NON-GUARANTOR SUBSIDIARIES:</t>
  </si>
  <si>
    <t>The 5% Senior Notes are guaranteed on a senior unsecured basis by the Company, each of the Company’s four wholly-owned subsidiaries that own the Gaylord Hotels properties, and certain other of the Company’s subsidiaries, each of which guarantees the Operating Partnership’s $1 billion credit facility (such subsidiary guarantors, together with the Company, the “Guarantors”). The subsidiary Guarantors are 100% owned, and the guarantees are full and unconditional and joint and several. Not all of the Company’s subsidiaries have guaranteed the 5% Senior Notes.</t>
  </si>
  <si>
    <t>The following condensed consolidating financial information includes certain allocations of revenues and expenses based on management’s best estimates, which are not necessarily indicative of financial position, results of operations and cash flows that these entities would have achieved on a stand-alone basis. As further described in Note 3, on October 1, 2012, the Company and its subsidiaries completed a restructuring of assets and operations in connection with the Company’s transition to a REIT. For purposes of presenting the condensed consolidating financial information, the results of the subsidiaries that own the hotel properties are reflected in the guarantor results for periods commencing October 1, 2012. The Operating Partnership was formed in 2012 and had no results prior to October 1, 2012.</t>
  </si>
  <si>
    <t>RYMAN HOSPITALITY PROPERTIES, INC. AND SUBSIDIARIES</t>
  </si>
  <si>
    <t>CONDENSED CONSOLIDATING BALANCE SHEET</t>
  </si>
  <si>
    <t>As of September 30, 2013</t>
  </si>
  <si>
    <t>(in thousands)</t>
  </si>
  <si>
    <t>Parent</t>
  </si>
  <si>
    <t>Guarantor</t>
  </si>
  <si>
    <t>Issuer</t>
  </si>
  <si>
    <t>Guarantors</t>
  </si>
  <si>
    <t>Non-</t>
  </si>
  <si>
    <t>Eliminations</t>
  </si>
  <si>
    <t>Consolidated</t>
  </si>
  <si>
    <t>Cash and cash equivalents—unrestricted</t>
  </si>
  <si>
    <t>Cash and cash equivalents—restricted</t>
  </si>
  <si>
    <t>Trade receivables, less allowance</t>
  </si>
  <si>
    <t>(173,113</t>
  </si>
  <si>
    <t>Intercompany receivables, net</t>
  </si>
  <si>
    <t>(899,621</t>
  </si>
  <si>
    <t>Investments</t>
  </si>
  <si>
    <t>(5,747,982</t>
  </si>
  <si>
    <t>(6,820,716</t>
  </si>
  <si>
    <t>LIABILITIES AND STOCKHOLDERS’ EQUITY:</t>
  </si>
  <si>
    <t>(14</t>
  </si>
  <si>
    <t>(173,400</t>
  </si>
  <si>
    <t>(3</t>
  </si>
  <si>
    <t>Intercompany payables, net</t>
  </si>
  <si>
    <t>Stockholders’ equity:</t>
  </si>
  <si>
    <t>Preferred stock</t>
  </si>
  <si>
    <t>Common stock</t>
  </si>
  <si>
    <t>(2,389</t>
  </si>
  <si>
    <t>Additional paid-in-capital</t>
  </si>
  <si>
    <t>(5,729,365</t>
  </si>
  <si>
    <t>Treasury stock</t>
  </si>
  <si>
    <t>(7,533</t>
  </si>
  <si>
    <t>(134,647</t>
  </si>
  <si>
    <t>(24,710</t>
  </si>
  <si>
    <t>(552,064</t>
  </si>
  <si>
    <t>(16,228</t>
  </si>
  <si>
    <t>(459,637</t>
  </si>
  <si>
    <t>(14,866</t>
  </si>
  <si>
    <t>Total stockholders’ equity</t>
  </si>
  <si>
    <t>Total liabilities and stockholders’ equity</t>
  </si>
  <si>
    <t>As of December 31, 2012</t>
  </si>
  <si>
    <t>(595</t>
  </si>
  <si>
    <t>(137</t>
  </si>
  <si>
    <t>(485,219</t>
  </si>
  <si>
    <t>(5,633,703</t>
  </si>
  <si>
    <t>(6,119,059</t>
  </si>
  <si>
    <t>(1,535</t>
  </si>
  <si>
    <t>(422</t>
  </si>
  <si>
    <t>(386</t>
  </si>
  <si>
    <t>(1,448</t>
  </si>
  <si>
    <t>(8,902</t>
  </si>
  <si>
    <t>(2,388</t>
  </si>
  <si>
    <t>(5,729,363</t>
  </si>
  <si>
    <t>(7,234</t>
  </si>
  <si>
    <t>(41,072</t>
  </si>
  <si>
    <t>(2,946</t>
  </si>
  <si>
    <t>(442,031</t>
  </si>
  <si>
    <t>(366,066</t>
  </si>
  <si>
    <t>(24,603</t>
  </si>
  <si>
    <t>CONDENSED CONSOLIDATING STATEMENT OF OPERATIONS</t>
  </si>
  <si>
    <t>AND COMPREHENSIVE INCOME</t>
  </si>
  <si>
    <t>For the Three Months Ended September 30, 2013</t>
  </si>
  <si>
    <t>(65,563</t>
  </si>
  <si>
    <t>(62,661</t>
  </si>
  <si>
    <t>Corporate overhead allocation</t>
  </si>
  <si>
    <t>(12</t>
  </si>
  <si>
    <t>(2,902</t>
  </si>
  <si>
    <t>(201</t>
  </si>
  <si>
    <t>(15,414</t>
  </si>
  <si>
    <t>(6,402</t>
  </si>
  <si>
    <t>(8,774</t>
  </si>
  <si>
    <t>(11</t>
  </si>
  <si>
    <t>(10,571</t>
  </si>
  <si>
    <t>(8,975</t>
  </si>
  <si>
    <t>(10,077</t>
  </si>
  <si>
    <t>(Provision) benefit for income taxes</t>
  </si>
  <si>
    <t>(8,821</t>
  </si>
  <si>
    <t>Equity in subsidiaries’ earnings, net</t>
  </si>
  <si>
    <t>(25,870</t>
  </si>
  <si>
    <t>(4,255</t>
  </si>
  <si>
    <t>(202</t>
  </si>
  <si>
    <t>Comprehensive income (loss)</t>
  </si>
  <si>
    <t>(26,035</t>
  </si>
  <si>
    <t>For the Three Months Ended September 30, 2012</t>
  </si>
  <si>
    <t>(6,328</t>
  </si>
  <si>
    <t>(6,321</t>
  </si>
  <si>
    <t>(58</t>
  </si>
  <si>
    <t>(34,669</t>
  </si>
  <si>
    <t>(15,299</t>
  </si>
  <si>
    <t>(29,965</t>
  </si>
  <si>
    <t>(30,128</t>
  </si>
  <si>
    <t>Loss before income taxes and discontinued operations</t>
  </si>
  <si>
    <t>(25,016</t>
  </si>
  <si>
    <t>(18,237</t>
  </si>
  <si>
    <t>Equity in subsidiaries’ losses, net</t>
  </si>
  <si>
    <t>(9,934</t>
  </si>
  <si>
    <t>Loss from continuing operations</t>
  </si>
  <si>
    <t>(26,674</t>
  </si>
  <si>
    <t>(9,932</t>
  </si>
  <si>
    <t>(26,672</t>
  </si>
  <si>
    <t>(2</t>
  </si>
  <si>
    <t>Net loss</t>
  </si>
  <si>
    <t>Comprehensive loss</t>
  </si>
  <si>
    <t>For the Nine Months Ended September 30, 2013</t>
  </si>
  <si>
    <t>(211,062</t>
  </si>
  <si>
    <t>(200,435</t>
  </si>
  <si>
    <t>(10,627</t>
  </si>
  <si>
    <t>(2,108</t>
  </si>
  <si>
    <t>(867</t>
  </si>
  <si>
    <t>(63,245</t>
  </si>
  <si>
    <t>(22,308</t>
  </si>
  <si>
    <t>(23,587</t>
  </si>
  <si>
    <t>(39</t>
  </si>
  <si>
    <t>(28,597</t>
  </si>
  <si>
    <t>(24,454</t>
  </si>
  <si>
    <t>(51,786</t>
  </si>
  <si>
    <t>(58,067</t>
  </si>
  <si>
    <t>(114,279</t>
  </si>
  <si>
    <t>(21,765</t>
  </si>
  <si>
    <t>(109,853</t>
  </si>
  <si>
    <t>(181</t>
  </si>
  <si>
    <t>(110,034</t>
  </si>
  <si>
    <t>(100,297</t>
  </si>
  <si>
    <t>(124,016</t>
  </si>
  <si>
    <t>For the Nine Months Ended September 30, 2012</t>
  </si>
  <si>
    <t>(5,918</t>
  </si>
  <si>
    <t>(161</t>
  </si>
  <si>
    <t>(5,757</t>
  </si>
  <si>
    <t>(40,814</t>
  </si>
  <si>
    <t>(44,593</t>
  </si>
  <si>
    <t>(89,648</t>
  </si>
  <si>
    <t>(90,292</t>
  </si>
  <si>
    <t>(9,994</t>
  </si>
  <si>
    <t>(2,496</t>
  </si>
  <si>
    <t>(2,335</t>
  </si>
  <si>
    <t>(11,692</t>
  </si>
  <si>
    <t>Income from discontinued operations, net of taxes</t>
  </si>
  <si>
    <t>CONDENSED CONSOLIDATING STATEMENT OF CASH FLOWS</t>
  </si>
  <si>
    <t>Net cash provided by (used in) continuing operating activities</t>
  </si>
  <si>
    <t>(322,427</t>
  </si>
  <si>
    <t>(10,783</t>
  </si>
  <si>
    <t>Net cash provided by discontinued operating activities</t>
  </si>
  <si>
    <t>Net cash provided by (used in) operating activities</t>
  </si>
  <si>
    <t>(10,689</t>
  </si>
  <si>
    <t>(24,142</t>
  </si>
  <si>
    <t>(23,584</t>
  </si>
  <si>
    <t>(12,347</t>
  </si>
  <si>
    <t>Net cash provided by (used in) investing activities — continuing operations</t>
  </si>
  <si>
    <t>(34,522</t>
  </si>
  <si>
    <t>(33,964</t>
  </si>
  <si>
    <t>Net cash used in investing activities — discontinued operations</t>
  </si>
  <si>
    <t>Net cash provided by (used in) investing activities</t>
  </si>
  <si>
    <t>Net repayments under credit facility</t>
  </si>
  <si>
    <t>(12,000</t>
  </si>
  <si>
    <t>(152,180</t>
  </si>
  <si>
    <t>(99,222</t>
  </si>
  <si>
    <t>(15,516</t>
  </si>
  <si>
    <t>(100,028</t>
  </si>
  <si>
    <t>(51,162</t>
  </si>
  <si>
    <t>(521</t>
  </si>
  <si>
    <t>Net cash provided by (used in) financing activities — continuing operations</t>
  </si>
  <si>
    <t>(397,379</t>
  </si>
  <si>
    <t>(75,416</t>
  </si>
  <si>
    <t>Net cash used in financing activities — discontinued operations</t>
  </si>
  <si>
    <t>Net cash provided by (used in) financing activities</t>
  </si>
  <si>
    <t>(45,732</t>
  </si>
  <si>
    <t>(45,080</t>
  </si>
  <si>
    <t>Net cash provided by continuing operating activities</t>
  </si>
  <si>
    <t>Net cash provided by operating activities</t>
  </si>
  <si>
    <t>(6,648</t>
  </si>
  <si>
    <t>(71,541</t>
  </si>
  <si>
    <t>(78,189</t>
  </si>
  <si>
    <t>Net cash used in investing activities — continuing operations</t>
  </si>
  <si>
    <t>(66,210</t>
  </si>
  <si>
    <t>(72,858</t>
  </si>
  <si>
    <t>Net cash used in investing activities</t>
  </si>
  <si>
    <t>Net borrowings under credit facility</t>
  </si>
  <si>
    <t>(376</t>
  </si>
  <si>
    <t>Proceeds from issuance of common stock</t>
  </si>
  <si>
    <t>(185,400</t>
  </si>
  <si>
    <t>(564</t>
  </si>
  <si>
    <t>Net cash used in financing activities — continuing operations</t>
  </si>
  <si>
    <t>(76,049</t>
  </si>
  <si>
    <t>(76,613</t>
  </si>
  <si>
    <t>Net cash used in financing activities</t>
  </si>
  <si>
    <t>(19,721</t>
  </si>
  <si>
    <t>(437</t>
  </si>
  <si>
    <t>(20,158</t>
  </si>
  <si>
    <t>INCOME PER SHARE (Tables)</t>
  </si>
  <si>
    <t>Weighted Average Number of Common Shares Outstanding</t>
  </si>
  <si>
    <t>PROPERTY AND EQUIPMENT (Tables)</t>
  </si>
  <si>
    <t>Property and Equipment</t>
  </si>
  <si>
    <t>DEBT (Tables)</t>
  </si>
  <si>
    <t>Debt and Capital Lease Obligations Related to Continuing Operations</t>
  </si>
  <si>
    <t>RETIREMENT AND POSTRETIREMENT BENEFITS OTHER THAN PENSION PLANS (Tables)</t>
  </si>
  <si>
    <t>Pension Plans, Defined Benefit [Member]</t>
  </si>
  <si>
    <t>Net Periodic Pension and Postretirement Benefit Expense</t>
  </si>
  <si>
    <t>Other Postretirement Benefit Plans, Defined Benefit [Member]</t>
  </si>
  <si>
    <t>FAIR VALUE MEASUREMENTS (Tables)</t>
  </si>
  <si>
    <t>Assets and Liabilities Measured at Fair Value on Recurring Basis</t>
  </si>
  <si>
    <t>FINANCIAL REPORTING BY BUSINESS SEGMENTS (Tables)</t>
  </si>
  <si>
    <t>Segments Internal Financial Reports</t>
  </si>
  <si>
    <t>INFORMATION CONCERNING GUARANTOR AND NON-GUARANTOR SUBSIDIARIES (Tables)</t>
  </si>
  <si>
    <t>Condensed Consolidating Balance Sheet</t>
  </si>
  <si>
    <t>Condensed Consolidating Statement of Operations and Comprehensive Income</t>
  </si>
  <si>
    <t>Condensed Consolidating Statement of Cash Flows</t>
  </si>
  <si>
    <t>Basis of Presentation - Additional Information (Detail) (USD $)</t>
  </si>
  <si>
    <t>In Millions, unless otherwise specified</t>
  </si>
  <si>
    <t>12 Months Ended</t>
  </si>
  <si>
    <t>Assets, Total [Member]</t>
  </si>
  <si>
    <t>Liabilities, Total [Member]</t>
  </si>
  <si>
    <t>Operating Costs [Member]</t>
  </si>
  <si>
    <t>Operating Expense Hotel [Member]</t>
  </si>
  <si>
    <t>Opry and Attractions Operating Expenses [Member]</t>
  </si>
  <si>
    <t>Corporate Operating Expenses [Member]</t>
  </si>
  <si>
    <t>Selling, General and Administrative Expenses [Member]</t>
  </si>
  <si>
    <t>Selling General and Administrative Expenses Hotel Cost [Member]</t>
  </si>
  <si>
    <t>Selling General and Administrative Expenses Opry and Attractions Cost [Member]</t>
  </si>
  <si>
    <t>Selling General and Administrative Expenses Corporate Cost [Member]</t>
  </si>
  <si>
    <t>Prior period reclassification adjustment</t>
  </si>
  <si>
    <t>Reit Conversion - Additional Information (Detail) (USD $)</t>
  </si>
  <si>
    <t>1 Months Ended</t>
  </si>
  <si>
    <t>Oct. 31, 2012</t>
  </si>
  <si>
    <t>REIT Conversion [Member]</t>
  </si>
  <si>
    <t>Dec. 31, 2013</t>
  </si>
  <si>
    <t>Forecast [Member]</t>
  </si>
  <si>
    <t>Real Estate Properties [Line Items]</t>
  </si>
  <si>
    <t>Sales price of management rights and intellectual property</t>
  </si>
  <si>
    <t>Purchase price to the Management Rights</t>
  </si>
  <si>
    <t>Purchase price IP Rights</t>
  </si>
  <si>
    <t>Term of management rights for income amortization</t>
  </si>
  <si>
    <t>'65 years</t>
  </si>
  <si>
    <t>Employment severance and retention costs</t>
  </si>
  <si>
    <t>Professional Fees</t>
  </si>
  <si>
    <t>Various Other Transition Costs</t>
  </si>
  <si>
    <t>Estimated one time costs related to REIT conversion</t>
  </si>
  <si>
    <t>Impairment charge</t>
  </si>
  <si>
    <t>Income Per Share - Weighted Average Number of Common Shares Outstanding (Detail)</t>
  </si>
  <si>
    <t>Earnings Per Share [Line Items]</t>
  </si>
  <si>
    <t>Weighted average shares outstanding - basic</t>
  </si>
  <si>
    <t>Weighted average shares outstanding - diluted</t>
  </si>
  <si>
    <t>Income Per Share - Additional Information (Detail) (USD $)</t>
  </si>
  <si>
    <t>In Thousands, except Share data in Millions, unless otherwise specified</t>
  </si>
  <si>
    <t>Effect of dilutive stock-based compensation awards</t>
  </si>
  <si>
    <t>Stock-based compensation awards outstanding</t>
  </si>
  <si>
    <t>Effect of Potentially Issuable Shares</t>
  </si>
  <si>
    <t>Approximate number of common stock share which can be purchased under warrants</t>
  </si>
  <si>
    <t>Adjusted strike price under warrant</t>
  </si>
  <si>
    <t>Effect of potentially issuable shares under warrants</t>
  </si>
  <si>
    <t>3.75% Convertible Senior Notes [Member]</t>
  </si>
  <si>
    <t>Interest rate of Senior Notes</t>
  </si>
  <si>
    <t>Maturity year of note</t>
  </si>
  <si>
    <t>'2014</t>
  </si>
  <si>
    <t>Accumulated Other Comprehensive Loss - Additional Information (Detail) (USD $)</t>
  </si>
  <si>
    <t>Accumulated Other Comprehensive Income (Loss) [Line Items]</t>
  </si>
  <si>
    <t>Reclassified Comprehensive income (loss), Before tax</t>
  </si>
  <si>
    <t>Other comprehensive income Pension liability, tax expense</t>
  </si>
  <si>
    <t>Property and Equipment - Property and Equipment (Detail) (USD $)</t>
  </si>
  <si>
    <t>Property, Plant and Equipment [Line Items]</t>
  </si>
  <si>
    <t>Property and Equipment, gross</t>
  </si>
  <si>
    <t>Land and Land Improvements [Member]</t>
  </si>
  <si>
    <t>Building [Member]</t>
  </si>
  <si>
    <t>Furniture and Fixtures [Member]</t>
  </si>
  <si>
    <t>Construction in Progress [Member]</t>
  </si>
  <si>
    <t>Notes Receivable - Additional Information (Detail) (USD $)</t>
  </si>
  <si>
    <t>Receivables</t>
  </si>
  <si>
    <t>Accounts, Notes, Loans and Financing Receivable [Line Items]</t>
  </si>
  <si>
    <t>Number of notes receivable</t>
  </si>
  <si>
    <t>Payment received relating to notes receivables</t>
  </si>
  <si>
    <t>National Bonds [Member]</t>
  </si>
  <si>
    <t>Debt - Debt and Capital Lease Obligations Related to Continuing Operations (Detail) (USD $)</t>
  </si>
  <si>
    <t>Debt Instrument [Line Items]</t>
  </si>
  <si>
    <t>Total Debt</t>
  </si>
  <si>
    <t>$1 Billion Credit Facility [Member]</t>
  </si>
  <si>
    <t>$925 Million Credit Facility [Member]</t>
  </si>
  <si>
    <t>5% Senior Notes [Member]</t>
  </si>
  <si>
    <t>6.75% Senior Notes [Member]</t>
  </si>
  <si>
    <t>Capital Lease Obligations [Member]</t>
  </si>
  <si>
    <t>Debt - Debt and Capital Lease Obligations Related to Continuing Operations (Parenthetical) (Detail) (USD $)</t>
  </si>
  <si>
    <t>Apr. 18, 2013</t>
  </si>
  <si>
    <t>Total credit facility</t>
  </si>
  <si>
    <t>Spread rate added to LIBOR</t>
  </si>
  <si>
    <t>Maturity date for credit facility</t>
  </si>
  <si>
    <t>Maturity date for Notes</t>
  </si>
  <si>
    <t>Debt discount on Convertible Senior Notes</t>
  </si>
  <si>
    <t>Debt - Additional Information (Detail) (USD $)</t>
  </si>
  <si>
    <t>Share data in Millions, except Per Share data, unless otherwise specified</t>
  </si>
  <si>
    <t>Senior Secured Revolving Credit Facility [Member]</t>
  </si>
  <si>
    <t>Minimum [Member]</t>
  </si>
  <si>
    <t>Maximum [Member]</t>
  </si>
  <si>
    <t>Hotel</t>
  </si>
  <si>
    <t>Senior secured credit facility [Member]</t>
  </si>
  <si>
    <t>Senior Secured Term Loan Facility [Member]</t>
  </si>
  <si>
    <t>Jul. 31, 2013</t>
  </si>
  <si>
    <t>Apr. 15, 2019</t>
  </si>
  <si>
    <t>Apr. 15, 2018</t>
  </si>
  <si>
    <t>Apr. 15, 2017</t>
  </si>
  <si>
    <t>Apr. 16, 2016</t>
  </si>
  <si>
    <t>Apr. 15, 2016</t>
  </si>
  <si>
    <t>Maturity Date</t>
  </si>
  <si>
    <t>Fee to be paid by the Company on the average unused portion</t>
  </si>
  <si>
    <t>Accordion feature allowing potential increase to credit facility</t>
  </si>
  <si>
    <t>Number of subsidiaries owing hotels</t>
  </si>
  <si>
    <t>Convertible notes, Outstanding amount</t>
  </si>
  <si>
    <t>Conversion rate per $ 1,000 principal of convertible notes</t>
  </si>
  <si>
    <t>Conversion price per share</t>
  </si>
  <si>
    <t>Common Stock principal amount of convertible notes</t>
  </si>
  <si>
    <t>Cancellation of Convertible notes</t>
  </si>
  <si>
    <t>Aggregate consideration for cancellation of convertible notes</t>
  </si>
  <si>
    <t>Common Shares surrendered by counter party</t>
  </si>
  <si>
    <t>Value of convertible notes converted by a holder</t>
  </si>
  <si>
    <t>Face amount of outstanding debt</t>
  </si>
  <si>
    <t>Loss on extinguishment on Debt</t>
  </si>
  <si>
    <t>Reduction in stockholder's equity due to repurchase and conversion transactions</t>
  </si>
  <si>
    <t>Strike price of purchased option</t>
  </si>
  <si>
    <t>Purchased options number of shares</t>
  </si>
  <si>
    <t>Exercise price of common stock</t>
  </si>
  <si>
    <t>'2021</t>
  </si>
  <si>
    <t>First semi-annual interest payment date</t>
  </si>
  <si>
    <t>'April 15</t>
  </si>
  <si>
    <t>Second semi-annual interest payment date</t>
  </si>
  <si>
    <t>'October 15</t>
  </si>
  <si>
    <t>Semi-annual interest payment beginning date</t>
  </si>
  <si>
    <t>Redemption price expressed as percentage of principal amount</t>
  </si>
  <si>
    <t>Debt instrument exchange description</t>
  </si>
  <si>
    <t>'In connection with the issuance of the 5% Senior Notes, the Company entered into a registration rights agreement under which the Company is required to use its commercially reasonable efforts to complete a registered offer to exchange the 5% Senior Notes for registered notes with substantially identical terms as the 5% Senior Notes within 270 days of the closing of the issuance of the 5% Senior Notes.</t>
  </si>
  <si>
    <t>Senior notes, Closing period</t>
  </si>
  <si>
    <t>'270 days</t>
  </si>
  <si>
    <t>Net proceeds from issuance of senior notes</t>
  </si>
  <si>
    <t>Stock Plans - Additional Information (Detail) (USD $)</t>
  </si>
  <si>
    <t>In Millions, except Share data, unless otherwise specified</t>
  </si>
  <si>
    <t>Equity Incentive Plan Restricted Stock [Member]</t>
  </si>
  <si>
    <t>Restricted Stock Awards for Certain Management [Member]</t>
  </si>
  <si>
    <t>Sep. 30, 2011</t>
  </si>
  <si>
    <t>Share-based Compensation Arrangement by Share-based Payment Award [Line Items]</t>
  </si>
  <si>
    <t>Restricted stock award granted by Company</t>
  </si>
  <si>
    <t>Vesting period from the date of grant</t>
  </si>
  <si>
    <t>'May vest in 2016</t>
  </si>
  <si>
    <t>'May vest in 2014</t>
  </si>
  <si>
    <t>Performance period</t>
  </si>
  <si>
    <t>'3 years</t>
  </si>
  <si>
    <t>Weighted-average grant-date fair value of restricted stock awards granted</t>
  </si>
  <si>
    <t>Risk-free rate of weighted-average grant date fair value</t>
  </si>
  <si>
    <t>Volatility rate of weighted-average grant date fair value</t>
  </si>
  <si>
    <t>Expected life assumption for weighted average grant date fair value</t>
  </si>
  <si>
    <t>Stock option Cancelled, result of the REIT conversion</t>
  </si>
  <si>
    <t>Restricted Stock Units Cancelled, result of the REIT conversion</t>
  </si>
  <si>
    <t>Compensation Costs reversed</t>
  </si>
  <si>
    <t>Restricted stock award, outstanding</t>
  </si>
  <si>
    <t>Compensation cost on stock-based compensation plans</t>
  </si>
  <si>
    <t>Retirement and Postretirement Benefits Other Than Pension Plans - Net Periodic Pension and Postretirement Benefit Expense (Detail) (USD $)</t>
  </si>
  <si>
    <t>Defined Benefit Plan Disclosure [Line Items]</t>
  </si>
  <si>
    <t>Retirement and Postretirement Benefits Other than Pension Plans - Additional Information (Detail) (USD $)</t>
  </si>
  <si>
    <t>Pension Plans, Postretirement and Other Employee Benefits [Line Items]</t>
  </si>
  <si>
    <t>Changed in assumed discount rate</t>
  </si>
  <si>
    <t>Reduction in plan liability</t>
  </si>
  <si>
    <t>Income Taxes - Additional Information (Detail) (USD $)</t>
  </si>
  <si>
    <t>Income Tax Disclosure [Line Items]</t>
  </si>
  <si>
    <t>Period of property held by REIT</t>
  </si>
  <si>
    <t>'10 years</t>
  </si>
  <si>
    <t>Reversal of deferred tax liabilities associated with unrecognized tax positions</t>
  </si>
  <si>
    <t>Income tax benefit related to current period operations</t>
  </si>
  <si>
    <t>Reversal of deferred tax liabilities</t>
  </si>
  <si>
    <t>Income tax benefit related previous period operations</t>
  </si>
  <si>
    <t>Company's reserve for uncertain tax benefits</t>
  </si>
  <si>
    <t>Income Tax benefit</t>
  </si>
  <si>
    <t>Reduction to the related accrued interest as an income tax benefit</t>
  </si>
  <si>
    <t>Unrecognized tax benefits</t>
  </si>
  <si>
    <t>Unrecognized tax benefits, affect effective tax rate if recognized</t>
  </si>
  <si>
    <t>Estimated overall decrease in unrecognized tax benefits in the next twelve months due to the expiration of various statutes of limitations</t>
  </si>
  <si>
    <t>Interest on income taxes accrued related to uncertain tax positions</t>
  </si>
  <si>
    <t>Income tax penalties accrued related to uncertain tax positions</t>
  </si>
  <si>
    <t>Stockholders' Equity - Additional Information (Detail) (USD $)</t>
  </si>
  <si>
    <t>In Millions, except Per Share data, unless otherwise specified</t>
  </si>
  <si>
    <t>5 Months Ended</t>
  </si>
  <si>
    <t>Jun. 30, 2013</t>
  </si>
  <si>
    <t>Mar. 31, 2013</t>
  </si>
  <si>
    <t>Equity [Line Items]</t>
  </si>
  <si>
    <t>Authorized amount for share repurchase program</t>
  </si>
  <si>
    <t>Company repurchased, shares</t>
  </si>
  <si>
    <t>Cash Dividend on Common Stock</t>
  </si>
  <si>
    <t>Aggregated Dividend Paid</t>
  </si>
  <si>
    <t>Common stock Dividend Payable Date</t>
  </si>
  <si>
    <t>Dividend payable date of record</t>
  </si>
  <si>
    <t>Dividend payable date declared</t>
  </si>
  <si>
    <t>Fair Value Measurements - Assets and Liabilities Measured at Fair Value on Recurring Basis (Detail) (USD $)</t>
  </si>
  <si>
    <t>Fair Value, Assets and Liabilities Measured on Recurring and Nonrecurring Basis [Line Items]</t>
  </si>
  <si>
    <t>Markets for Identical Assets (Level 1) [Member]</t>
  </si>
  <si>
    <t>Observable Inputs (Level 2) [Member]</t>
  </si>
  <si>
    <t>Unobservable Inputs (Level 3) [Member]</t>
  </si>
  <si>
    <t>Fair Value Measurements - Additional Information (Detail) (USD $)</t>
  </si>
  <si>
    <t>Fair Value, Balance Sheet Grouping, Financial Statement Captions [Line Items]</t>
  </si>
  <si>
    <t>Number of bonds received</t>
  </si>
  <si>
    <t>Bonds Series A and Series B [Member]</t>
  </si>
  <si>
    <t>Bonds A Series [Member]</t>
  </si>
  <si>
    <t>Notes receivables, carrying value</t>
  </si>
  <si>
    <t>Maturity date of notes receivable</t>
  </si>
  <si>
    <t>Bonds B Series [Member]</t>
  </si>
  <si>
    <t>Notes receivable, fair value</t>
  </si>
  <si>
    <t>Fair value of the convertible notes</t>
  </si>
  <si>
    <t>Financial Reporting by Business Segments - Additional Information (Detail)</t>
  </si>
  <si>
    <t>Segment</t>
  </si>
  <si>
    <t>Segment Reporting Information [Line Items]</t>
  </si>
  <si>
    <t>Number of business segments</t>
  </si>
  <si>
    <t>Financial Reporting by Business Segments - Segments Internal Financial Reports (Detail) (USD $)</t>
  </si>
  <si>
    <t>Revenue</t>
  </si>
  <si>
    <t>Operating Segments [Member]</t>
  </si>
  <si>
    <t>Operating Segments [Member] | Hospitality [Member]</t>
  </si>
  <si>
    <t>Operating Segments [Member] | Opry and Attractions [Member]</t>
  </si>
  <si>
    <t>Operating Segments [Member] | Corporate and Other [Member]</t>
  </si>
  <si>
    <t>Operating Segments [Member] | Real Estate Investment Trust Conversion Costs [Member]</t>
  </si>
  <si>
    <t>Operating Segments [Member] | Casualty Loss [Member]</t>
  </si>
  <si>
    <t>Operating Segments [Member] | Preopening Costs [Member]</t>
  </si>
  <si>
    <t>Operating Segments [Member] | Impairment and Other Charges (Non-REIT Conversion Costs) [Member]</t>
  </si>
  <si>
    <t>Information Concerning Guarantor and Non-Guarantor Subsidiaries - Additional Information (Detail) (USD $)</t>
  </si>
  <si>
    <t>Condensed Financial Statements, Captions [Line Items]</t>
  </si>
  <si>
    <t>Ownership percentage in subsidiaries</t>
  </si>
  <si>
    <t>Year of formation of operating partnership and certain subsidiary guarantors</t>
  </si>
  <si>
    <t>'2012</t>
  </si>
  <si>
    <t>Guarantors [Member]</t>
  </si>
  <si>
    <t>Number of wholly owned subsidiaries</t>
  </si>
  <si>
    <t>Information Concerning Guarantor and Non-Guarantor Subsidiaries - Condensed Consolidating Balance Sheet (Detail) (USD $)</t>
  </si>
  <si>
    <t>Cash and cash equivalents - unrestricted</t>
  </si>
  <si>
    <t>Cash and cash equivalents - restricted</t>
  </si>
  <si>
    <t>Parent Guarantor [Member]</t>
  </si>
  <si>
    <t>Issuer [Member]</t>
  </si>
  <si>
    <t>Non-Guarantors [Member]</t>
  </si>
  <si>
    <t>Eliminations [Member]</t>
  </si>
  <si>
    <t>Information Concerning Guarantor and Non-Guarantor Subsidiaries - Condensed Consolidating Statement of Operations (Detail) (USD $)</t>
  </si>
  <si>
    <t>Equity in subsidiaries' earnings, net</t>
  </si>
  <si>
    <t>Information Concerning Guarantor and Non-Guarantor Subsidiaries - Condensed Consolidating Statement of Cash Flows (Detail) (USD $)</t>
  </si>
  <si>
    <t>Net cash provided by (used in) investing activities - continuing operations</t>
  </si>
  <si>
    <t>Net cash used in investing activities - discontinued operations</t>
  </si>
  <si>
    <t>Net cash provided by (used in) financing activities - continuing operations</t>
  </si>
  <si>
    <t>Net cash used in financing activities -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4"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23"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7"/>
    </xf>
    <xf numFmtId="0" fontId="19" fillId="0" borderId="0" xfId="0" applyFont="1" applyAlignment="1">
      <alignment horizontal="left" vertical="top" wrapText="1" indent="1"/>
    </xf>
    <xf numFmtId="0" fontId="18" fillId="0" borderId="0" xfId="0" applyFont="1" applyAlignment="1">
      <alignment horizontal="left" vertical="top" wrapText="1" indent="7"/>
    </xf>
    <xf numFmtId="0" fontId="18" fillId="0" borderId="0" xfId="0"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05267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8.5703125" bestFit="1" customWidth="1"/>
    <col min="2" max="2" width="36.5703125" bestFit="1" customWidth="1"/>
    <col min="3" max="3" width="7" customWidth="1"/>
    <col min="4" max="4" width="34.7109375" customWidth="1"/>
    <col min="5" max="5" width="21.5703125" customWidth="1"/>
    <col min="6" max="7" width="7" customWidth="1"/>
    <col min="8" max="8" width="34.7109375" customWidth="1"/>
    <col min="9" max="9" width="21.5703125" customWidth="1"/>
    <col min="10" max="11" width="7" customWidth="1"/>
    <col min="12" max="12" width="34.7109375" customWidth="1"/>
    <col min="13" max="13" width="21.5703125" customWidth="1"/>
    <col min="14" max="15" width="7" customWidth="1"/>
    <col min="16" max="16" width="34.7109375" customWidth="1"/>
    <col min="17" max="17" width="21.5703125" customWidth="1"/>
    <col min="18" max="18" width="7"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182</v>
      </c>
      <c r="B3" s="18" t="s">
        <v>5</v>
      </c>
      <c r="C3" s="18"/>
      <c r="D3" s="18"/>
      <c r="E3" s="18"/>
      <c r="F3" s="18"/>
      <c r="G3" s="18"/>
      <c r="H3" s="18"/>
      <c r="I3" s="18"/>
      <c r="J3" s="18"/>
      <c r="K3" s="18"/>
      <c r="L3" s="18"/>
      <c r="M3" s="18"/>
      <c r="N3" s="18"/>
      <c r="O3" s="18"/>
      <c r="P3" s="18"/>
      <c r="Q3" s="18"/>
      <c r="R3" s="18"/>
    </row>
    <row r="4" spans="1:18" x14ac:dyDescent="0.25">
      <c r="A4" s="17"/>
      <c r="B4" s="19" t="s">
        <v>183</v>
      </c>
      <c r="C4" s="19"/>
      <c r="D4" s="19"/>
      <c r="E4" s="19"/>
      <c r="F4" s="19"/>
      <c r="G4" s="19"/>
      <c r="H4" s="19"/>
      <c r="I4" s="19"/>
      <c r="J4" s="19"/>
      <c r="K4" s="19"/>
      <c r="L4" s="19"/>
      <c r="M4" s="19"/>
      <c r="N4" s="19"/>
      <c r="O4" s="19"/>
      <c r="P4" s="19"/>
      <c r="Q4" s="19"/>
      <c r="R4" s="19"/>
    </row>
    <row r="5" spans="1:18" x14ac:dyDescent="0.25">
      <c r="A5" s="17"/>
      <c r="B5" s="20" t="s">
        <v>184</v>
      </c>
      <c r="C5" s="20"/>
      <c r="D5" s="20"/>
      <c r="E5" s="20"/>
      <c r="F5" s="20"/>
      <c r="G5" s="20"/>
      <c r="H5" s="20"/>
      <c r="I5" s="20"/>
      <c r="J5" s="20"/>
      <c r="K5" s="20"/>
      <c r="L5" s="20"/>
      <c r="M5" s="20"/>
      <c r="N5" s="20"/>
      <c r="O5" s="20"/>
      <c r="P5" s="20"/>
      <c r="Q5" s="20"/>
      <c r="R5" s="20"/>
    </row>
    <row r="6" spans="1:18" ht="15.75" x14ac:dyDescent="0.25">
      <c r="A6" s="17"/>
      <c r="B6" s="41"/>
      <c r="C6" s="41"/>
      <c r="D6" s="41"/>
      <c r="E6" s="41"/>
      <c r="F6" s="41"/>
      <c r="G6" s="41"/>
      <c r="H6" s="41"/>
      <c r="I6" s="41"/>
      <c r="J6" s="41"/>
      <c r="K6" s="41"/>
      <c r="L6" s="41"/>
      <c r="M6" s="41"/>
      <c r="N6" s="41"/>
      <c r="O6" s="41"/>
      <c r="P6" s="41"/>
      <c r="Q6" s="41"/>
      <c r="R6" s="41"/>
    </row>
    <row r="7" spans="1:18" x14ac:dyDescent="0.25">
      <c r="A7" s="17"/>
      <c r="B7" s="11"/>
      <c r="C7" s="11"/>
      <c r="D7" s="11"/>
      <c r="E7" s="11"/>
      <c r="F7" s="11"/>
      <c r="G7" s="11"/>
      <c r="H7" s="11"/>
      <c r="I7" s="11"/>
      <c r="J7" s="11"/>
      <c r="K7" s="11"/>
      <c r="L7" s="11"/>
      <c r="M7" s="11"/>
      <c r="N7" s="11"/>
      <c r="O7" s="11"/>
      <c r="P7" s="11"/>
      <c r="Q7" s="11"/>
      <c r="R7" s="11"/>
    </row>
    <row r="8" spans="1:18" x14ac:dyDescent="0.25">
      <c r="A8" s="17"/>
      <c r="B8" s="37"/>
      <c r="C8" s="37" t="s">
        <v>185</v>
      </c>
      <c r="D8" s="38" t="s">
        <v>186</v>
      </c>
      <c r="E8" s="38"/>
      <c r="F8" s="38"/>
      <c r="G8" s="38"/>
      <c r="H8" s="38"/>
      <c r="I8" s="38"/>
      <c r="J8" s="37"/>
      <c r="K8" s="37" t="s">
        <v>185</v>
      </c>
      <c r="L8" s="38" t="s">
        <v>188</v>
      </c>
      <c r="M8" s="38"/>
      <c r="N8" s="38"/>
      <c r="O8" s="38"/>
      <c r="P8" s="38"/>
      <c r="Q8" s="38"/>
      <c r="R8" s="37"/>
    </row>
    <row r="9" spans="1:18" ht="15.75" thickBot="1" x14ac:dyDescent="0.3">
      <c r="A9" s="17"/>
      <c r="B9" s="37"/>
      <c r="C9" s="37"/>
      <c r="D9" s="39" t="s">
        <v>187</v>
      </c>
      <c r="E9" s="39"/>
      <c r="F9" s="39"/>
      <c r="G9" s="39"/>
      <c r="H9" s="39"/>
      <c r="I9" s="39"/>
      <c r="J9" s="37"/>
      <c r="K9" s="37"/>
      <c r="L9" s="39" t="s">
        <v>187</v>
      </c>
      <c r="M9" s="39"/>
      <c r="N9" s="39"/>
      <c r="O9" s="39"/>
      <c r="P9" s="39"/>
      <c r="Q9" s="39"/>
      <c r="R9" s="37"/>
    </row>
    <row r="10" spans="1:18" ht="15.75" thickBot="1" x14ac:dyDescent="0.3">
      <c r="A10" s="17"/>
      <c r="B10" s="24"/>
      <c r="C10" s="24" t="s">
        <v>185</v>
      </c>
      <c r="D10" s="40">
        <v>2013</v>
      </c>
      <c r="E10" s="40"/>
      <c r="F10" s="24"/>
      <c r="G10" s="24" t="s">
        <v>185</v>
      </c>
      <c r="H10" s="40">
        <v>2012</v>
      </c>
      <c r="I10" s="40"/>
      <c r="J10" s="24"/>
      <c r="K10" s="24" t="s">
        <v>185</v>
      </c>
      <c r="L10" s="40">
        <v>2013</v>
      </c>
      <c r="M10" s="40"/>
      <c r="N10" s="24"/>
      <c r="O10" s="24" t="s">
        <v>185</v>
      </c>
      <c r="P10" s="40">
        <v>2012</v>
      </c>
      <c r="Q10" s="40"/>
      <c r="R10" s="24"/>
    </row>
    <row r="11" spans="1:18" ht="25.5" x14ac:dyDescent="0.25">
      <c r="A11" s="17"/>
      <c r="B11" s="25" t="s">
        <v>189</v>
      </c>
      <c r="C11" s="26" t="s">
        <v>185</v>
      </c>
      <c r="D11" s="26"/>
      <c r="E11" s="27">
        <v>50524</v>
      </c>
      <c r="F11" s="28" t="s">
        <v>185</v>
      </c>
      <c r="G11" s="26" t="s">
        <v>185</v>
      </c>
      <c r="H11" s="26"/>
      <c r="I11" s="27">
        <v>46546</v>
      </c>
      <c r="J11" s="28" t="s">
        <v>185</v>
      </c>
      <c r="K11" s="26" t="s">
        <v>185</v>
      </c>
      <c r="L11" s="26"/>
      <c r="M11" s="27">
        <v>51392</v>
      </c>
      <c r="N11" s="28" t="s">
        <v>185</v>
      </c>
      <c r="O11" s="26" t="s">
        <v>185</v>
      </c>
      <c r="P11" s="26"/>
      <c r="Q11" s="27">
        <v>48073</v>
      </c>
      <c r="R11" s="28" t="s">
        <v>185</v>
      </c>
    </row>
    <row r="12" spans="1:18" x14ac:dyDescent="0.25">
      <c r="A12" s="17"/>
      <c r="B12" s="29" t="s">
        <v>190</v>
      </c>
      <c r="C12" s="11" t="s">
        <v>185</v>
      </c>
      <c r="D12" s="11"/>
      <c r="E12" s="30">
        <v>460</v>
      </c>
      <c r="F12" s="13" t="s">
        <v>185</v>
      </c>
      <c r="G12" s="11" t="s">
        <v>185</v>
      </c>
      <c r="H12" s="11"/>
      <c r="I12" s="30" t="s">
        <v>191</v>
      </c>
      <c r="J12" s="13" t="s">
        <v>185</v>
      </c>
      <c r="K12" s="11" t="s">
        <v>185</v>
      </c>
      <c r="L12" s="11"/>
      <c r="M12" s="30">
        <v>503</v>
      </c>
      <c r="N12" s="13" t="s">
        <v>185</v>
      </c>
      <c r="O12" s="11" t="s">
        <v>185</v>
      </c>
      <c r="P12" s="11"/>
      <c r="Q12" s="30" t="s">
        <v>191</v>
      </c>
      <c r="R12" s="13" t="s">
        <v>185</v>
      </c>
    </row>
    <row r="13" spans="1:18" x14ac:dyDescent="0.25">
      <c r="A13" s="17"/>
      <c r="B13" s="25" t="s">
        <v>192</v>
      </c>
      <c r="C13" s="26" t="s">
        <v>185</v>
      </c>
      <c r="D13" s="26"/>
      <c r="E13" s="27">
        <v>5416</v>
      </c>
      <c r="F13" s="28" t="s">
        <v>185</v>
      </c>
      <c r="G13" s="26" t="s">
        <v>185</v>
      </c>
      <c r="H13" s="26"/>
      <c r="I13" s="31" t="s">
        <v>191</v>
      </c>
      <c r="J13" s="28" t="s">
        <v>185</v>
      </c>
      <c r="K13" s="26" t="s">
        <v>185</v>
      </c>
      <c r="L13" s="26"/>
      <c r="M13" s="27">
        <v>6187</v>
      </c>
      <c r="N13" s="28" t="s">
        <v>185</v>
      </c>
      <c r="O13" s="26" t="s">
        <v>185</v>
      </c>
      <c r="P13" s="26"/>
      <c r="Q13" s="31" t="s">
        <v>191</v>
      </c>
      <c r="R13" s="28" t="s">
        <v>185</v>
      </c>
    </row>
    <row r="14" spans="1:18" ht="15.75" thickBot="1" x14ac:dyDescent="0.3">
      <c r="A14" s="17"/>
      <c r="B14" s="29" t="s">
        <v>193</v>
      </c>
      <c r="C14" s="11" t="s">
        <v>185</v>
      </c>
      <c r="D14" s="11"/>
      <c r="E14" s="32">
        <v>3702</v>
      </c>
      <c r="F14" s="13" t="s">
        <v>185</v>
      </c>
      <c r="G14" s="11" t="s">
        <v>185</v>
      </c>
      <c r="H14" s="11"/>
      <c r="I14" s="30" t="s">
        <v>191</v>
      </c>
      <c r="J14" s="13" t="s">
        <v>185</v>
      </c>
      <c r="K14" s="11" t="s">
        <v>185</v>
      </c>
      <c r="L14" s="11"/>
      <c r="M14" s="32">
        <v>4631</v>
      </c>
      <c r="N14" s="13" t="s">
        <v>185</v>
      </c>
      <c r="O14" s="11" t="s">
        <v>185</v>
      </c>
      <c r="P14" s="11"/>
      <c r="Q14" s="30" t="s">
        <v>191</v>
      </c>
      <c r="R14" s="13" t="s">
        <v>185</v>
      </c>
    </row>
    <row r="15" spans="1:18" x14ac:dyDescent="0.25">
      <c r="A15" s="17"/>
      <c r="B15" s="33"/>
      <c r="C15" s="33" t="s">
        <v>185</v>
      </c>
      <c r="D15" s="34"/>
      <c r="E15" s="34"/>
      <c r="F15" s="33"/>
      <c r="G15" s="33" t="s">
        <v>185</v>
      </c>
      <c r="H15" s="34"/>
      <c r="I15" s="34"/>
      <c r="J15" s="33"/>
      <c r="K15" s="33" t="s">
        <v>185</v>
      </c>
      <c r="L15" s="34"/>
      <c r="M15" s="34"/>
      <c r="N15" s="33"/>
      <c r="O15" s="33" t="s">
        <v>185</v>
      </c>
      <c r="P15" s="34"/>
      <c r="Q15" s="34"/>
      <c r="R15" s="33"/>
    </row>
    <row r="16" spans="1:18" ht="26.25" thickBot="1" x14ac:dyDescent="0.3">
      <c r="A16" s="17"/>
      <c r="B16" s="25" t="s">
        <v>194</v>
      </c>
      <c r="C16" s="35" t="s">
        <v>185</v>
      </c>
      <c r="D16" s="26"/>
      <c r="E16" s="27">
        <v>60102</v>
      </c>
      <c r="F16" s="28" t="s">
        <v>185</v>
      </c>
      <c r="G16" s="35" t="s">
        <v>185</v>
      </c>
      <c r="H16" s="26"/>
      <c r="I16" s="27">
        <v>46546</v>
      </c>
      <c r="J16" s="28" t="s">
        <v>185</v>
      </c>
      <c r="K16" s="35" t="s">
        <v>185</v>
      </c>
      <c r="L16" s="26"/>
      <c r="M16" s="27">
        <v>62713</v>
      </c>
      <c r="N16" s="28" t="s">
        <v>185</v>
      </c>
      <c r="O16" s="35" t="s">
        <v>185</v>
      </c>
      <c r="P16" s="26"/>
      <c r="Q16" s="27">
        <v>48073</v>
      </c>
      <c r="R16" s="28" t="s">
        <v>185</v>
      </c>
    </row>
    <row r="17" spans="1:18" ht="15.75" thickTop="1" x14ac:dyDescent="0.25">
      <c r="A17" s="17"/>
      <c r="B17" s="33"/>
      <c r="C17" s="33" t="s">
        <v>185</v>
      </c>
      <c r="D17" s="36"/>
      <c r="E17" s="36"/>
      <c r="F17" s="33"/>
      <c r="G17" s="33" t="s">
        <v>185</v>
      </c>
      <c r="H17" s="36"/>
      <c r="I17" s="36"/>
      <c r="J17" s="33"/>
      <c r="K17" s="33" t="s">
        <v>185</v>
      </c>
      <c r="L17" s="36"/>
      <c r="M17" s="36"/>
      <c r="N17" s="33"/>
      <c r="O17" s="33" t="s">
        <v>185</v>
      </c>
      <c r="P17" s="36"/>
      <c r="Q17" s="36"/>
      <c r="R17" s="33"/>
    </row>
    <row r="18" spans="1:18" ht="25.5" customHeight="1" x14ac:dyDescent="0.25">
      <c r="A18" s="17"/>
      <c r="B18" s="20" t="s">
        <v>195</v>
      </c>
      <c r="C18" s="20"/>
      <c r="D18" s="20"/>
      <c r="E18" s="20"/>
      <c r="F18" s="20"/>
      <c r="G18" s="20"/>
      <c r="H18" s="20"/>
      <c r="I18" s="20"/>
      <c r="J18" s="20"/>
      <c r="K18" s="20"/>
      <c r="L18" s="20"/>
      <c r="M18" s="20"/>
      <c r="N18" s="20"/>
      <c r="O18" s="20"/>
      <c r="P18" s="20"/>
      <c r="Q18" s="20"/>
      <c r="R18" s="20"/>
    </row>
    <row r="19" spans="1:18" ht="25.5" customHeight="1" x14ac:dyDescent="0.25">
      <c r="A19" s="17"/>
      <c r="B19" s="20" t="s">
        <v>196</v>
      </c>
      <c r="C19" s="20"/>
      <c r="D19" s="20"/>
      <c r="E19" s="20"/>
      <c r="F19" s="20"/>
      <c r="G19" s="20"/>
      <c r="H19" s="20"/>
      <c r="I19" s="20"/>
      <c r="J19" s="20"/>
      <c r="K19" s="20"/>
      <c r="L19" s="20"/>
      <c r="M19" s="20"/>
      <c r="N19" s="20"/>
      <c r="O19" s="20"/>
      <c r="P19" s="20"/>
      <c r="Q19" s="20"/>
      <c r="R19" s="20"/>
    </row>
    <row r="20" spans="1:18" ht="38.25" customHeight="1" x14ac:dyDescent="0.25">
      <c r="A20" s="17"/>
      <c r="B20" s="20" t="s">
        <v>197</v>
      </c>
      <c r="C20" s="20"/>
      <c r="D20" s="20"/>
      <c r="E20" s="20"/>
      <c r="F20" s="20"/>
      <c r="G20" s="20"/>
      <c r="H20" s="20"/>
      <c r="I20" s="20"/>
      <c r="J20" s="20"/>
      <c r="K20" s="20"/>
      <c r="L20" s="20"/>
      <c r="M20" s="20"/>
      <c r="N20" s="20"/>
      <c r="O20" s="20"/>
      <c r="P20" s="20"/>
      <c r="Q20" s="20"/>
      <c r="R20" s="20"/>
    </row>
    <row r="21" spans="1:18" ht="51" customHeight="1" x14ac:dyDescent="0.25">
      <c r="A21" s="17"/>
      <c r="B21" s="20" t="s">
        <v>198</v>
      </c>
      <c r="C21" s="20"/>
      <c r="D21" s="20"/>
      <c r="E21" s="20"/>
      <c r="F21" s="20"/>
      <c r="G21" s="20"/>
      <c r="H21" s="20"/>
      <c r="I21" s="20"/>
      <c r="J21" s="20"/>
      <c r="K21" s="20"/>
      <c r="L21" s="20"/>
      <c r="M21" s="20"/>
      <c r="N21" s="20"/>
      <c r="O21" s="20"/>
      <c r="P21" s="20"/>
      <c r="Q21" s="20"/>
      <c r="R21" s="20"/>
    </row>
    <row r="22" spans="1:18" x14ac:dyDescent="0.25">
      <c r="A22" s="17"/>
      <c r="B22" s="23"/>
      <c r="C22" s="23"/>
      <c r="D22" s="23"/>
      <c r="E22" s="23"/>
      <c r="F22" s="23"/>
      <c r="G22" s="23"/>
      <c r="H22" s="23"/>
      <c r="I22" s="23"/>
      <c r="J22" s="23"/>
      <c r="K22" s="23"/>
      <c r="L22" s="23"/>
      <c r="M22" s="23"/>
      <c r="N22" s="23"/>
      <c r="O22" s="23"/>
      <c r="P22" s="23"/>
      <c r="Q22" s="23"/>
      <c r="R22" s="23"/>
    </row>
    <row r="23" spans="1:18" ht="38.25" customHeight="1" x14ac:dyDescent="0.25">
      <c r="A23" s="17"/>
      <c r="B23" s="20" t="s">
        <v>199</v>
      </c>
      <c r="C23" s="20"/>
      <c r="D23" s="20"/>
      <c r="E23" s="20"/>
      <c r="F23" s="20"/>
      <c r="G23" s="20"/>
      <c r="H23" s="20"/>
      <c r="I23" s="20"/>
      <c r="J23" s="20"/>
      <c r="K23" s="20"/>
      <c r="L23" s="20"/>
      <c r="M23" s="20"/>
      <c r="N23" s="20"/>
      <c r="O23" s="20"/>
      <c r="P23" s="20"/>
      <c r="Q23" s="20"/>
      <c r="R23" s="20"/>
    </row>
  </sheetData>
  <mergeCells count="27">
    <mergeCell ref="B20:R20"/>
    <mergeCell ref="B21:R21"/>
    <mergeCell ref="B22:R22"/>
    <mergeCell ref="B23:R23"/>
    <mergeCell ref="A1:A2"/>
    <mergeCell ref="B1:R1"/>
    <mergeCell ref="B2:R2"/>
    <mergeCell ref="A3:A23"/>
    <mergeCell ref="B3:R3"/>
    <mergeCell ref="B4:R4"/>
    <mergeCell ref="B5:R5"/>
    <mergeCell ref="B6:R6"/>
    <mergeCell ref="B18:R18"/>
    <mergeCell ref="B19:R1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x14ac:dyDescent="0.25">
      <c r="A3" s="17" t="s">
        <v>200</v>
      </c>
      <c r="B3" s="4" t="s">
        <v>5</v>
      </c>
    </row>
    <row r="4" spans="1:2" ht="26.25" x14ac:dyDescent="0.25">
      <c r="A4" s="17"/>
      <c r="B4" s="10" t="s">
        <v>201</v>
      </c>
    </row>
    <row r="5" spans="1:2" ht="268.5" x14ac:dyDescent="0.25">
      <c r="A5" s="17"/>
      <c r="B5" s="11" t="s">
        <v>202</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42578125" bestFit="1" customWidth="1"/>
    <col min="2" max="2" width="36.5703125" customWidth="1"/>
    <col min="3" max="4" width="3.5703125" customWidth="1"/>
    <col min="5" max="5" width="16.42578125" customWidth="1"/>
    <col min="6" max="6" width="3.85546875" customWidth="1"/>
    <col min="7" max="7" width="17.85546875" customWidth="1"/>
    <col min="8" max="8" width="3.5703125" customWidth="1"/>
    <col min="9" max="9" width="15.42578125" customWidth="1"/>
    <col min="10" max="10" width="3.8554687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7" t="s">
        <v>203</v>
      </c>
      <c r="B3" s="18" t="s">
        <v>5</v>
      </c>
      <c r="C3" s="18"/>
      <c r="D3" s="18"/>
      <c r="E3" s="18"/>
      <c r="F3" s="18"/>
      <c r="G3" s="18"/>
      <c r="H3" s="18"/>
      <c r="I3" s="18"/>
      <c r="J3" s="18"/>
    </row>
    <row r="4" spans="1:10" x14ac:dyDescent="0.25">
      <c r="A4" s="17"/>
      <c r="B4" s="19" t="s">
        <v>204</v>
      </c>
      <c r="C4" s="19"/>
      <c r="D4" s="19"/>
      <c r="E4" s="19"/>
      <c r="F4" s="19"/>
      <c r="G4" s="19"/>
      <c r="H4" s="19"/>
      <c r="I4" s="19"/>
      <c r="J4" s="19"/>
    </row>
    <row r="5" spans="1:10" ht="25.5" customHeight="1" x14ac:dyDescent="0.25">
      <c r="A5" s="17"/>
      <c r="B5" s="20" t="s">
        <v>205</v>
      </c>
      <c r="C5" s="20"/>
      <c r="D5" s="20"/>
      <c r="E5" s="20"/>
      <c r="F5" s="20"/>
      <c r="G5" s="20"/>
      <c r="H5" s="20"/>
      <c r="I5" s="20"/>
      <c r="J5" s="20"/>
    </row>
    <row r="6" spans="1:10" ht="15.75" x14ac:dyDescent="0.25">
      <c r="A6" s="17"/>
      <c r="B6" s="41"/>
      <c r="C6" s="41"/>
      <c r="D6" s="41"/>
      <c r="E6" s="41"/>
      <c r="F6" s="41"/>
      <c r="G6" s="41"/>
      <c r="H6" s="41"/>
      <c r="I6" s="41"/>
      <c r="J6" s="41"/>
    </row>
    <row r="7" spans="1:10" x14ac:dyDescent="0.25">
      <c r="A7" s="17"/>
      <c r="B7" s="11"/>
      <c r="C7" s="11"/>
      <c r="D7" s="11"/>
      <c r="E7" s="11"/>
      <c r="F7" s="11"/>
      <c r="G7" s="11"/>
      <c r="H7" s="11"/>
      <c r="I7" s="11"/>
      <c r="J7" s="11"/>
    </row>
    <row r="8" spans="1:10" x14ac:dyDescent="0.25">
      <c r="A8" s="17"/>
      <c r="B8" s="37"/>
      <c r="C8" s="37" t="s">
        <v>185</v>
      </c>
      <c r="D8" s="38" t="s">
        <v>187</v>
      </c>
      <c r="E8" s="38"/>
      <c r="F8" s="37"/>
      <c r="G8" s="37"/>
      <c r="H8" s="38" t="s">
        <v>206</v>
      </c>
      <c r="I8" s="38"/>
      <c r="J8" s="37"/>
    </row>
    <row r="9" spans="1:10" ht="15.75" thickBot="1" x14ac:dyDescent="0.3">
      <c r="A9" s="17"/>
      <c r="B9" s="37"/>
      <c r="C9" s="37"/>
      <c r="D9" s="39">
        <v>2013</v>
      </c>
      <c r="E9" s="39"/>
      <c r="F9" s="37"/>
      <c r="G9" s="37"/>
      <c r="H9" s="39">
        <v>2012</v>
      </c>
      <c r="I9" s="39"/>
      <c r="J9" s="37"/>
    </row>
    <row r="10" spans="1:10" x14ac:dyDescent="0.25">
      <c r="A10" s="17"/>
      <c r="B10" s="25" t="s">
        <v>207</v>
      </c>
      <c r="C10" s="26" t="s">
        <v>185</v>
      </c>
      <c r="D10" s="26" t="s">
        <v>208</v>
      </c>
      <c r="E10" s="27">
        <v>242075</v>
      </c>
      <c r="F10" s="28" t="s">
        <v>185</v>
      </c>
      <c r="G10" s="26"/>
      <c r="H10" s="26" t="s">
        <v>208</v>
      </c>
      <c r="I10" s="27">
        <v>241292</v>
      </c>
      <c r="J10" s="28" t="s">
        <v>185</v>
      </c>
    </row>
    <row r="11" spans="1:10" x14ac:dyDescent="0.25">
      <c r="A11" s="17"/>
      <c r="B11" s="29" t="s">
        <v>209</v>
      </c>
      <c r="C11" s="11" t="s">
        <v>185</v>
      </c>
      <c r="D11" s="11"/>
      <c r="E11" s="32">
        <v>2299304</v>
      </c>
      <c r="F11" s="13" t="s">
        <v>185</v>
      </c>
      <c r="G11" s="11"/>
      <c r="H11" s="11"/>
      <c r="I11" s="32">
        <v>2297343</v>
      </c>
      <c r="J11" s="13" t="s">
        <v>185</v>
      </c>
    </row>
    <row r="12" spans="1:10" x14ac:dyDescent="0.25">
      <c r="A12" s="17"/>
      <c r="B12" s="25" t="s">
        <v>210</v>
      </c>
      <c r="C12" s="26" t="s">
        <v>185</v>
      </c>
      <c r="D12" s="26"/>
      <c r="E12" s="27">
        <v>576753</v>
      </c>
      <c r="F12" s="28" t="s">
        <v>185</v>
      </c>
      <c r="G12" s="26"/>
      <c r="H12" s="26"/>
      <c r="I12" s="27">
        <v>563622</v>
      </c>
      <c r="J12" s="28" t="s">
        <v>185</v>
      </c>
    </row>
    <row r="13" spans="1:10" ht="15.75" thickBot="1" x14ac:dyDescent="0.3">
      <c r="A13" s="17"/>
      <c r="B13" s="29" t="s">
        <v>211</v>
      </c>
      <c r="C13" s="11" t="s">
        <v>185</v>
      </c>
      <c r="D13" s="11"/>
      <c r="E13" s="32">
        <v>26410</v>
      </c>
      <c r="F13" s="13" t="s">
        <v>185</v>
      </c>
      <c r="G13" s="11"/>
      <c r="H13" s="11"/>
      <c r="I13" s="32">
        <v>27534</v>
      </c>
      <c r="J13" s="13" t="s">
        <v>185</v>
      </c>
    </row>
    <row r="14" spans="1:10" x14ac:dyDescent="0.25">
      <c r="A14" s="17"/>
      <c r="B14" s="33"/>
      <c r="C14" s="33" t="s">
        <v>185</v>
      </c>
      <c r="D14" s="34"/>
      <c r="E14" s="34"/>
      <c r="F14" s="33"/>
      <c r="G14" s="33"/>
      <c r="H14" s="34"/>
      <c r="I14" s="34"/>
      <c r="J14" s="33"/>
    </row>
    <row r="15" spans="1:10" x14ac:dyDescent="0.25">
      <c r="A15" s="17"/>
      <c r="B15" s="42"/>
      <c r="C15" s="35" t="s">
        <v>185</v>
      </c>
      <c r="D15" s="26"/>
      <c r="E15" s="27">
        <v>3144542</v>
      </c>
      <c r="F15" s="28" t="s">
        <v>185</v>
      </c>
      <c r="G15" s="35"/>
      <c r="H15" s="26"/>
      <c r="I15" s="27">
        <v>3129791</v>
      </c>
      <c r="J15" s="28" t="s">
        <v>185</v>
      </c>
    </row>
    <row r="16" spans="1:10" ht="15.75" thickBot="1" x14ac:dyDescent="0.3">
      <c r="A16" s="17"/>
      <c r="B16" s="29" t="s">
        <v>212</v>
      </c>
      <c r="C16" s="24" t="s">
        <v>185</v>
      </c>
      <c r="D16" s="11"/>
      <c r="E16" s="30" t="s">
        <v>213</v>
      </c>
      <c r="F16" s="13" t="s">
        <v>214</v>
      </c>
      <c r="G16" s="24"/>
      <c r="H16" s="11"/>
      <c r="I16" s="30" t="s">
        <v>215</v>
      </c>
      <c r="J16" s="13" t="s">
        <v>214</v>
      </c>
    </row>
    <row r="17" spans="1:10" x14ac:dyDescent="0.25">
      <c r="A17" s="17"/>
      <c r="B17" s="33"/>
      <c r="C17" s="33" t="s">
        <v>185</v>
      </c>
      <c r="D17" s="34"/>
      <c r="E17" s="34"/>
      <c r="F17" s="33"/>
      <c r="G17" s="33"/>
      <c r="H17" s="34"/>
      <c r="I17" s="34"/>
      <c r="J17" s="33"/>
    </row>
    <row r="18" spans="1:10" ht="15.75" thickBot="1" x14ac:dyDescent="0.3">
      <c r="A18" s="17"/>
      <c r="B18" s="25" t="s">
        <v>216</v>
      </c>
      <c r="C18" s="35" t="s">
        <v>185</v>
      </c>
      <c r="D18" s="26" t="s">
        <v>208</v>
      </c>
      <c r="E18" s="27">
        <v>2084247</v>
      </c>
      <c r="F18" s="28" t="s">
        <v>185</v>
      </c>
      <c r="G18" s="35"/>
      <c r="H18" s="26" t="s">
        <v>208</v>
      </c>
      <c r="I18" s="27">
        <v>2148999</v>
      </c>
      <c r="J18" s="28" t="s">
        <v>185</v>
      </c>
    </row>
    <row r="19" spans="1:10" ht="15.75" thickTop="1" x14ac:dyDescent="0.25">
      <c r="A19" s="17"/>
      <c r="B19" s="33"/>
      <c r="C19" s="33" t="s">
        <v>185</v>
      </c>
      <c r="D19" s="36"/>
      <c r="E19" s="36"/>
      <c r="F19" s="33"/>
      <c r="G19" s="33"/>
      <c r="H19" s="36"/>
      <c r="I19" s="36"/>
      <c r="J19" s="33"/>
    </row>
  </sheetData>
  <mergeCells count="17">
    <mergeCell ref="B6:J6"/>
    <mergeCell ref="H8:I8"/>
    <mergeCell ref="H9:I9"/>
    <mergeCell ref="J8:J9"/>
    <mergeCell ref="A1:A2"/>
    <mergeCell ref="B1:J1"/>
    <mergeCell ref="B2:J2"/>
    <mergeCell ref="A3:A19"/>
    <mergeCell ref="B3:J3"/>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 bestFit="1" customWidth="1"/>
    <col min="2" max="2" width="36.5703125" bestFit="1" customWidth="1"/>
  </cols>
  <sheetData>
    <row r="1" spans="1:2" x14ac:dyDescent="0.25">
      <c r="A1" s="7" t="s">
        <v>217</v>
      </c>
      <c r="B1" s="1" t="s">
        <v>1</v>
      </c>
    </row>
    <row r="2" spans="1:2" x14ac:dyDescent="0.25">
      <c r="A2" s="7"/>
      <c r="B2" s="1" t="s">
        <v>2</v>
      </c>
    </row>
    <row r="3" spans="1:2" x14ac:dyDescent="0.25">
      <c r="A3" s="17" t="s">
        <v>217</v>
      </c>
      <c r="B3" s="4" t="s">
        <v>5</v>
      </c>
    </row>
    <row r="4" spans="1:2" x14ac:dyDescent="0.25">
      <c r="A4" s="17"/>
      <c r="B4" s="10" t="s">
        <v>218</v>
      </c>
    </row>
    <row r="5" spans="1:2" ht="128.25" x14ac:dyDescent="0.25">
      <c r="A5" s="17"/>
      <c r="B5" s="11" t="s">
        <v>219</v>
      </c>
    </row>
    <row r="6" spans="1:2" ht="153.75" x14ac:dyDescent="0.25">
      <c r="A6" s="17"/>
      <c r="B6" s="11" t="s">
        <v>220</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5.42578125" bestFit="1" customWidth="1"/>
    <col min="2" max="2" width="36.5703125" bestFit="1" customWidth="1"/>
    <col min="3" max="4" width="7.5703125" customWidth="1"/>
    <col min="5" max="5" width="33" customWidth="1"/>
    <col min="6" max="6" width="8.28515625" customWidth="1"/>
    <col min="7" max="7" width="36.5703125" customWidth="1"/>
    <col min="8" max="8" width="7.5703125" customWidth="1"/>
    <col min="9" max="9" width="33" customWidth="1"/>
    <col min="10" max="10" width="8.285156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7" t="s">
        <v>221</v>
      </c>
      <c r="B3" s="18" t="s">
        <v>5</v>
      </c>
      <c r="C3" s="18"/>
      <c r="D3" s="18"/>
      <c r="E3" s="18"/>
      <c r="F3" s="18"/>
      <c r="G3" s="18"/>
      <c r="H3" s="18"/>
      <c r="I3" s="18"/>
      <c r="J3" s="18"/>
    </row>
    <row r="4" spans="1:10" x14ac:dyDescent="0.25">
      <c r="A4" s="17"/>
      <c r="B4" s="19" t="s">
        <v>222</v>
      </c>
      <c r="C4" s="19"/>
      <c r="D4" s="19"/>
      <c r="E4" s="19"/>
      <c r="F4" s="19"/>
      <c r="G4" s="19"/>
      <c r="H4" s="19"/>
      <c r="I4" s="19"/>
      <c r="J4" s="19"/>
    </row>
    <row r="5" spans="1:10" x14ac:dyDescent="0.25">
      <c r="A5" s="17"/>
      <c r="B5" s="20" t="s">
        <v>223</v>
      </c>
      <c r="C5" s="20"/>
      <c r="D5" s="20"/>
      <c r="E5" s="20"/>
      <c r="F5" s="20"/>
      <c r="G5" s="20"/>
      <c r="H5" s="20"/>
      <c r="I5" s="20"/>
      <c r="J5" s="20"/>
    </row>
    <row r="6" spans="1:10" ht="15.75" x14ac:dyDescent="0.25">
      <c r="A6" s="17"/>
      <c r="B6" s="41"/>
      <c r="C6" s="41"/>
      <c r="D6" s="41"/>
      <c r="E6" s="41"/>
      <c r="F6" s="41"/>
      <c r="G6" s="41"/>
      <c r="H6" s="41"/>
      <c r="I6" s="41"/>
      <c r="J6" s="41"/>
    </row>
    <row r="7" spans="1:10" x14ac:dyDescent="0.25">
      <c r="A7" s="17"/>
      <c r="B7" s="11"/>
      <c r="C7" s="11"/>
      <c r="D7" s="11"/>
      <c r="E7" s="11"/>
      <c r="F7" s="11"/>
      <c r="G7" s="11"/>
      <c r="H7" s="11"/>
      <c r="I7" s="11"/>
      <c r="J7" s="11"/>
    </row>
    <row r="8" spans="1:10" x14ac:dyDescent="0.25">
      <c r="A8" s="17"/>
      <c r="B8" s="37"/>
      <c r="C8" s="37" t="s">
        <v>185</v>
      </c>
      <c r="D8" s="38" t="s">
        <v>187</v>
      </c>
      <c r="E8" s="38"/>
      <c r="F8" s="37"/>
      <c r="G8" s="37"/>
      <c r="H8" s="38" t="s">
        <v>206</v>
      </c>
      <c r="I8" s="38"/>
      <c r="J8" s="37"/>
    </row>
    <row r="9" spans="1:10" ht="15.75" thickBot="1" x14ac:dyDescent="0.3">
      <c r="A9" s="17"/>
      <c r="B9" s="37"/>
      <c r="C9" s="37"/>
      <c r="D9" s="39">
        <v>2013</v>
      </c>
      <c r="E9" s="39"/>
      <c r="F9" s="37"/>
      <c r="G9" s="37"/>
      <c r="H9" s="39">
        <v>2012</v>
      </c>
      <c r="I9" s="39"/>
      <c r="J9" s="37"/>
    </row>
    <row r="10" spans="1:10" ht="25.5" x14ac:dyDescent="0.25">
      <c r="A10" s="17"/>
      <c r="B10" s="25" t="s">
        <v>224</v>
      </c>
      <c r="C10" s="26" t="s">
        <v>185</v>
      </c>
      <c r="D10" s="26" t="s">
        <v>208</v>
      </c>
      <c r="E10" s="27">
        <v>533000</v>
      </c>
      <c r="F10" s="28" t="s">
        <v>185</v>
      </c>
      <c r="G10" s="26"/>
      <c r="H10" s="26" t="s">
        <v>208</v>
      </c>
      <c r="I10" s="31" t="s">
        <v>191</v>
      </c>
      <c r="J10" s="28" t="s">
        <v>185</v>
      </c>
    </row>
    <row r="11" spans="1:10" ht="38.25" x14ac:dyDescent="0.25">
      <c r="A11" s="17"/>
      <c r="B11" s="29" t="s">
        <v>225</v>
      </c>
      <c r="C11" s="11" t="s">
        <v>185</v>
      </c>
      <c r="D11" s="11"/>
      <c r="E11" s="30" t="s">
        <v>191</v>
      </c>
      <c r="F11" s="13" t="s">
        <v>185</v>
      </c>
      <c r="G11" s="11"/>
      <c r="H11" s="11"/>
      <c r="I11" s="32">
        <v>545000</v>
      </c>
      <c r="J11" s="13" t="s">
        <v>185</v>
      </c>
    </row>
    <row r="12" spans="1:10" ht="51" x14ac:dyDescent="0.25">
      <c r="A12" s="17"/>
      <c r="B12" s="25" t="s">
        <v>226</v>
      </c>
      <c r="C12" s="26" t="s">
        <v>185</v>
      </c>
      <c r="D12" s="26"/>
      <c r="E12" s="27">
        <v>290689</v>
      </c>
      <c r="F12" s="28" t="s">
        <v>185</v>
      </c>
      <c r="G12" s="26"/>
      <c r="H12" s="26"/>
      <c r="I12" s="27">
        <v>333039</v>
      </c>
      <c r="J12" s="28" t="s">
        <v>185</v>
      </c>
    </row>
    <row r="13" spans="1:10" ht="25.5" x14ac:dyDescent="0.25">
      <c r="A13" s="17"/>
      <c r="B13" s="29" t="s">
        <v>227</v>
      </c>
      <c r="C13" s="11" t="s">
        <v>185</v>
      </c>
      <c r="D13" s="11"/>
      <c r="E13" s="32">
        <v>350000</v>
      </c>
      <c r="F13" s="13" t="s">
        <v>185</v>
      </c>
      <c r="G13" s="11"/>
      <c r="H13" s="11"/>
      <c r="I13" s="30" t="s">
        <v>191</v>
      </c>
      <c r="J13" s="13" t="s">
        <v>185</v>
      </c>
    </row>
    <row r="14" spans="1:10" ht="25.5" x14ac:dyDescent="0.25">
      <c r="A14" s="17"/>
      <c r="B14" s="25" t="s">
        <v>228</v>
      </c>
      <c r="C14" s="26" t="s">
        <v>185</v>
      </c>
      <c r="D14" s="26"/>
      <c r="E14" s="31" t="s">
        <v>191</v>
      </c>
      <c r="F14" s="28" t="s">
        <v>185</v>
      </c>
      <c r="G14" s="26"/>
      <c r="H14" s="26"/>
      <c r="I14" s="27">
        <v>152180</v>
      </c>
      <c r="J14" s="28" t="s">
        <v>185</v>
      </c>
    </row>
    <row r="15" spans="1:10" ht="15.75" thickBot="1" x14ac:dyDescent="0.3">
      <c r="A15" s="17"/>
      <c r="B15" s="29" t="s">
        <v>229</v>
      </c>
      <c r="C15" s="11" t="s">
        <v>185</v>
      </c>
      <c r="D15" s="11"/>
      <c r="E15" s="32">
        <v>1124</v>
      </c>
      <c r="F15" s="13" t="s">
        <v>185</v>
      </c>
      <c r="G15" s="11"/>
      <c r="H15" s="11"/>
      <c r="I15" s="32">
        <v>1644</v>
      </c>
      <c r="J15" s="13" t="s">
        <v>185</v>
      </c>
    </row>
    <row r="16" spans="1:10" x14ac:dyDescent="0.25">
      <c r="A16" s="17"/>
      <c r="B16" s="33"/>
      <c r="C16" s="33" t="s">
        <v>185</v>
      </c>
      <c r="D16" s="34"/>
      <c r="E16" s="34"/>
      <c r="F16" s="33"/>
      <c r="G16" s="33"/>
      <c r="H16" s="34"/>
      <c r="I16" s="34"/>
      <c r="J16" s="33"/>
    </row>
    <row r="17" spans="1:10" x14ac:dyDescent="0.25">
      <c r="A17" s="17"/>
      <c r="B17" s="43" t="s">
        <v>230</v>
      </c>
      <c r="C17" s="35" t="s">
        <v>185</v>
      </c>
      <c r="D17" s="26"/>
      <c r="E17" s="27">
        <v>1174813</v>
      </c>
      <c r="F17" s="28" t="s">
        <v>185</v>
      </c>
      <c r="G17" s="35"/>
      <c r="H17" s="26"/>
      <c r="I17" s="27">
        <v>1031863</v>
      </c>
      <c r="J17" s="28" t="s">
        <v>185</v>
      </c>
    </row>
    <row r="18" spans="1:10" ht="15.75" thickBot="1" x14ac:dyDescent="0.3">
      <c r="A18" s="17"/>
      <c r="B18" s="29" t="s">
        <v>231</v>
      </c>
      <c r="C18" s="24" t="s">
        <v>185</v>
      </c>
      <c r="D18" s="11"/>
      <c r="E18" s="30" t="s">
        <v>232</v>
      </c>
      <c r="F18" s="13" t="s">
        <v>214</v>
      </c>
      <c r="G18" s="24"/>
      <c r="H18" s="11"/>
      <c r="I18" s="30" t="s">
        <v>233</v>
      </c>
      <c r="J18" s="13" t="s">
        <v>214</v>
      </c>
    </row>
    <row r="19" spans="1:10" x14ac:dyDescent="0.25">
      <c r="A19" s="17"/>
      <c r="B19" s="33"/>
      <c r="C19" s="33" t="s">
        <v>185</v>
      </c>
      <c r="D19" s="34"/>
      <c r="E19" s="34"/>
      <c r="F19" s="33"/>
      <c r="G19" s="33"/>
      <c r="H19" s="34"/>
      <c r="I19" s="34"/>
      <c r="J19" s="33"/>
    </row>
    <row r="20" spans="1:10" ht="15.75" thickBot="1" x14ac:dyDescent="0.3">
      <c r="A20" s="17"/>
      <c r="B20" s="43" t="s">
        <v>234</v>
      </c>
      <c r="C20" s="35" t="s">
        <v>185</v>
      </c>
      <c r="D20" s="26" t="s">
        <v>208</v>
      </c>
      <c r="E20" s="27">
        <v>1174200</v>
      </c>
      <c r="F20" s="28" t="s">
        <v>185</v>
      </c>
      <c r="G20" s="35"/>
      <c r="H20" s="26" t="s">
        <v>208</v>
      </c>
      <c r="I20" s="27">
        <v>901505</v>
      </c>
      <c r="J20" s="28" t="s">
        <v>185</v>
      </c>
    </row>
    <row r="21" spans="1:10" ht="15.75" thickTop="1" x14ac:dyDescent="0.25">
      <c r="A21" s="17"/>
      <c r="B21" s="33"/>
      <c r="C21" s="33" t="s">
        <v>185</v>
      </c>
      <c r="D21" s="36"/>
      <c r="E21" s="36"/>
      <c r="F21" s="33"/>
      <c r="G21" s="33"/>
      <c r="H21" s="36"/>
      <c r="I21" s="36"/>
      <c r="J21" s="33"/>
    </row>
    <row r="22" spans="1:10" ht="25.5" customHeight="1" x14ac:dyDescent="0.25">
      <c r="A22" s="17"/>
      <c r="B22" s="20" t="s">
        <v>235</v>
      </c>
      <c r="C22" s="20"/>
      <c r="D22" s="20"/>
      <c r="E22" s="20"/>
      <c r="F22" s="20"/>
      <c r="G22" s="20"/>
      <c r="H22" s="20"/>
      <c r="I22" s="20"/>
      <c r="J22" s="20"/>
    </row>
    <row r="23" spans="1:10" x14ac:dyDescent="0.25">
      <c r="A23" s="17"/>
      <c r="B23" s="20" t="s">
        <v>236</v>
      </c>
      <c r="C23" s="20"/>
      <c r="D23" s="20"/>
      <c r="E23" s="20"/>
      <c r="F23" s="20"/>
      <c r="G23" s="20"/>
      <c r="H23" s="20"/>
      <c r="I23" s="20"/>
      <c r="J23" s="20"/>
    </row>
    <row r="24" spans="1:10" x14ac:dyDescent="0.25">
      <c r="A24" s="17"/>
      <c r="B24" s="21" t="s">
        <v>237</v>
      </c>
      <c r="C24" s="21"/>
      <c r="D24" s="21"/>
      <c r="E24" s="21"/>
      <c r="F24" s="21"/>
      <c r="G24" s="21"/>
      <c r="H24" s="21"/>
      <c r="I24" s="21"/>
      <c r="J24" s="21"/>
    </row>
    <row r="25" spans="1:10" ht="102" customHeight="1" x14ac:dyDescent="0.25">
      <c r="A25" s="17"/>
      <c r="B25" s="20" t="s">
        <v>238</v>
      </c>
      <c r="C25" s="20"/>
      <c r="D25" s="20"/>
      <c r="E25" s="20"/>
      <c r="F25" s="20"/>
      <c r="G25" s="20"/>
      <c r="H25" s="20"/>
      <c r="I25" s="20"/>
      <c r="J25" s="20"/>
    </row>
    <row r="26" spans="1:10" ht="51" customHeight="1" x14ac:dyDescent="0.25">
      <c r="A26" s="17"/>
      <c r="B26" s="20" t="s">
        <v>239</v>
      </c>
      <c r="C26" s="20"/>
      <c r="D26" s="20"/>
      <c r="E26" s="20"/>
      <c r="F26" s="20"/>
      <c r="G26" s="20"/>
      <c r="H26" s="20"/>
      <c r="I26" s="20"/>
      <c r="J26" s="20"/>
    </row>
    <row r="27" spans="1:10" x14ac:dyDescent="0.25">
      <c r="A27" s="17"/>
      <c r="B27" s="23"/>
      <c r="C27" s="23"/>
      <c r="D27" s="23"/>
      <c r="E27" s="23"/>
      <c r="F27" s="23"/>
      <c r="G27" s="23"/>
      <c r="H27" s="23"/>
      <c r="I27" s="23"/>
      <c r="J27" s="23"/>
    </row>
    <row r="28" spans="1:10" ht="25.5" customHeight="1" x14ac:dyDescent="0.25">
      <c r="A28" s="17"/>
      <c r="B28" s="20" t="s">
        <v>240</v>
      </c>
      <c r="C28" s="20"/>
      <c r="D28" s="20"/>
      <c r="E28" s="20"/>
      <c r="F28" s="20"/>
      <c r="G28" s="20"/>
      <c r="H28" s="20"/>
      <c r="I28" s="20"/>
      <c r="J28" s="20"/>
    </row>
    <row r="29" spans="1:10" ht="25.5" customHeight="1" x14ac:dyDescent="0.25">
      <c r="A29" s="17"/>
      <c r="B29" s="20" t="s">
        <v>241</v>
      </c>
      <c r="C29" s="20"/>
      <c r="D29" s="20"/>
      <c r="E29" s="20"/>
      <c r="F29" s="20"/>
      <c r="G29" s="20"/>
      <c r="H29" s="20"/>
      <c r="I29" s="20"/>
      <c r="J29" s="20"/>
    </row>
    <row r="30" spans="1:10" ht="25.5" customHeight="1" x14ac:dyDescent="0.25">
      <c r="A30" s="17"/>
      <c r="B30" s="20" t="s">
        <v>242</v>
      </c>
      <c r="C30" s="20"/>
      <c r="D30" s="20"/>
      <c r="E30" s="20"/>
      <c r="F30" s="20"/>
      <c r="G30" s="20"/>
      <c r="H30" s="20"/>
      <c r="I30" s="20"/>
      <c r="J30" s="20"/>
    </row>
    <row r="31" spans="1:10" x14ac:dyDescent="0.25">
      <c r="A31" s="17"/>
      <c r="B31" s="21" t="s">
        <v>243</v>
      </c>
      <c r="C31" s="21"/>
      <c r="D31" s="21"/>
      <c r="E31" s="21"/>
      <c r="F31" s="21"/>
      <c r="G31" s="21"/>
      <c r="H31" s="21"/>
      <c r="I31" s="21"/>
      <c r="J31" s="21"/>
    </row>
    <row r="32" spans="1:10" ht="63.75" customHeight="1" x14ac:dyDescent="0.25">
      <c r="A32" s="17"/>
      <c r="B32" s="20" t="s">
        <v>244</v>
      </c>
      <c r="C32" s="20"/>
      <c r="D32" s="20"/>
      <c r="E32" s="20"/>
      <c r="F32" s="20"/>
      <c r="G32" s="20"/>
      <c r="H32" s="20"/>
      <c r="I32" s="20"/>
      <c r="J32" s="20"/>
    </row>
    <row r="33" spans="1:10" ht="38.25" customHeight="1" x14ac:dyDescent="0.25">
      <c r="A33" s="17"/>
      <c r="B33" s="20" t="s">
        <v>245</v>
      </c>
      <c r="C33" s="20"/>
      <c r="D33" s="20"/>
      <c r="E33" s="20"/>
      <c r="F33" s="20"/>
      <c r="G33" s="20"/>
      <c r="H33" s="20"/>
      <c r="I33" s="20"/>
      <c r="J33" s="20"/>
    </row>
    <row r="34" spans="1:10" ht="89.25" customHeight="1" x14ac:dyDescent="0.25">
      <c r="A34" s="17"/>
      <c r="B34" s="20" t="s">
        <v>246</v>
      </c>
      <c r="C34" s="20"/>
      <c r="D34" s="20"/>
      <c r="E34" s="20"/>
      <c r="F34" s="20"/>
      <c r="G34" s="20"/>
      <c r="H34" s="20"/>
      <c r="I34" s="20"/>
      <c r="J34" s="20"/>
    </row>
    <row r="35" spans="1:10" x14ac:dyDescent="0.25">
      <c r="A35" s="17"/>
      <c r="B35" s="23"/>
      <c r="C35" s="23"/>
      <c r="D35" s="23"/>
      <c r="E35" s="23"/>
      <c r="F35" s="23"/>
      <c r="G35" s="23"/>
      <c r="H35" s="23"/>
      <c r="I35" s="23"/>
      <c r="J35" s="23"/>
    </row>
    <row r="36" spans="1:10" ht="102" customHeight="1" x14ac:dyDescent="0.25">
      <c r="A36" s="17"/>
      <c r="B36" s="20" t="s">
        <v>247</v>
      </c>
      <c r="C36" s="20"/>
      <c r="D36" s="20"/>
      <c r="E36" s="20"/>
      <c r="F36" s="20"/>
      <c r="G36" s="20"/>
      <c r="H36" s="20"/>
      <c r="I36" s="20"/>
      <c r="J36" s="20"/>
    </row>
    <row r="37" spans="1:10" ht="76.5" customHeight="1" x14ac:dyDescent="0.25">
      <c r="A37" s="17"/>
      <c r="B37" s="20" t="s">
        <v>248</v>
      </c>
      <c r="C37" s="20"/>
      <c r="D37" s="20"/>
      <c r="E37" s="20"/>
      <c r="F37" s="20"/>
      <c r="G37" s="20"/>
      <c r="H37" s="20"/>
      <c r="I37" s="20"/>
      <c r="J37" s="20"/>
    </row>
    <row r="38" spans="1:10" x14ac:dyDescent="0.25">
      <c r="A38" s="17"/>
      <c r="B38" s="21" t="s">
        <v>249</v>
      </c>
      <c r="C38" s="21"/>
      <c r="D38" s="21"/>
      <c r="E38" s="21"/>
      <c r="F38" s="21"/>
      <c r="G38" s="21"/>
      <c r="H38" s="21"/>
      <c r="I38" s="21"/>
      <c r="J38" s="21"/>
    </row>
    <row r="39" spans="1:10" ht="140.25" customHeight="1" x14ac:dyDescent="0.25">
      <c r="A39" s="17"/>
      <c r="B39" s="20" t="s">
        <v>250</v>
      </c>
      <c r="C39" s="20"/>
      <c r="D39" s="20"/>
      <c r="E39" s="20"/>
      <c r="F39" s="20"/>
      <c r="G39" s="20"/>
      <c r="H39" s="20"/>
      <c r="I39" s="20"/>
      <c r="J39" s="20"/>
    </row>
    <row r="40" spans="1:10" x14ac:dyDescent="0.25">
      <c r="A40" s="17"/>
      <c r="B40" s="23"/>
      <c r="C40" s="23"/>
      <c r="D40" s="23"/>
      <c r="E40" s="23"/>
      <c r="F40" s="23"/>
      <c r="G40" s="23"/>
      <c r="H40" s="23"/>
      <c r="I40" s="23"/>
      <c r="J40" s="23"/>
    </row>
    <row r="41" spans="1:10" ht="38.25" customHeight="1" x14ac:dyDescent="0.25">
      <c r="A41" s="17"/>
      <c r="B41" s="20" t="s">
        <v>251</v>
      </c>
      <c r="C41" s="20"/>
      <c r="D41" s="20"/>
      <c r="E41" s="20"/>
      <c r="F41" s="20"/>
      <c r="G41" s="20"/>
      <c r="H41" s="20"/>
      <c r="I41" s="20"/>
      <c r="J41" s="20"/>
    </row>
    <row r="42" spans="1:10" ht="25.5" customHeight="1" x14ac:dyDescent="0.25">
      <c r="A42" s="17"/>
      <c r="B42" s="20" t="s">
        <v>252</v>
      </c>
      <c r="C42" s="20"/>
      <c r="D42" s="20"/>
      <c r="E42" s="20"/>
      <c r="F42" s="20"/>
      <c r="G42" s="20"/>
      <c r="H42" s="20"/>
      <c r="I42" s="20"/>
      <c r="J42" s="20"/>
    </row>
    <row r="43" spans="1:10" x14ac:dyDescent="0.25">
      <c r="A43" s="17"/>
      <c r="B43" s="21" t="s">
        <v>253</v>
      </c>
      <c r="C43" s="21"/>
      <c r="D43" s="21"/>
      <c r="E43" s="21"/>
      <c r="F43" s="21"/>
      <c r="G43" s="21"/>
      <c r="H43" s="21"/>
      <c r="I43" s="21"/>
      <c r="J43" s="21"/>
    </row>
    <row r="44" spans="1:10" ht="25.5" customHeight="1" x14ac:dyDescent="0.25">
      <c r="A44" s="17"/>
      <c r="B44" s="20" t="s">
        <v>254</v>
      </c>
      <c r="C44" s="20"/>
      <c r="D44" s="20"/>
      <c r="E44" s="20"/>
      <c r="F44" s="20"/>
      <c r="G44" s="20"/>
      <c r="H44" s="20"/>
      <c r="I44" s="20"/>
      <c r="J44" s="20"/>
    </row>
  </sheetData>
  <mergeCells count="4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6:J6"/>
    <mergeCell ref="B22:J22"/>
    <mergeCell ref="B23:J23"/>
    <mergeCell ref="B24:J24"/>
    <mergeCell ref="B25:J25"/>
    <mergeCell ref="B26:J26"/>
    <mergeCell ref="H8:I8"/>
    <mergeCell ref="H9:I9"/>
    <mergeCell ref="J8:J9"/>
    <mergeCell ref="A1:A2"/>
    <mergeCell ref="B1:J1"/>
    <mergeCell ref="B2:J2"/>
    <mergeCell ref="A3:A44"/>
    <mergeCell ref="B3:J3"/>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255</v>
      </c>
      <c r="B1" s="1" t="s">
        <v>1</v>
      </c>
    </row>
    <row r="2" spans="1:2" x14ac:dyDescent="0.25">
      <c r="A2" s="7"/>
      <c r="B2" s="1" t="s">
        <v>2</v>
      </c>
    </row>
    <row r="3" spans="1:2" x14ac:dyDescent="0.25">
      <c r="A3" s="17" t="s">
        <v>255</v>
      </c>
      <c r="B3" s="4" t="s">
        <v>5</v>
      </c>
    </row>
    <row r="4" spans="1:2" x14ac:dyDescent="0.25">
      <c r="A4" s="17"/>
      <c r="B4" s="10" t="s">
        <v>256</v>
      </c>
    </row>
    <row r="5" spans="1:2" ht="166.5" x14ac:dyDescent="0.25">
      <c r="A5" s="17"/>
      <c r="B5" s="11" t="s">
        <v>257</v>
      </c>
    </row>
    <row r="6" spans="1:2" ht="294" x14ac:dyDescent="0.25">
      <c r="A6" s="17"/>
      <c r="B6" s="11" t="s">
        <v>258</v>
      </c>
    </row>
    <row r="7" spans="1:2" ht="179.25" x14ac:dyDescent="0.25">
      <c r="A7" s="17"/>
      <c r="B7" s="11" t="s">
        <v>259</v>
      </c>
    </row>
    <row r="8" spans="1:2" ht="166.5" x14ac:dyDescent="0.25">
      <c r="A8" s="17"/>
      <c r="B8" s="11" t="s">
        <v>260</v>
      </c>
    </row>
    <row r="9" spans="1:2" x14ac:dyDescent="0.25">
      <c r="A9" s="17"/>
      <c r="B9" s="16"/>
    </row>
    <row r="10" spans="1:2" ht="39" x14ac:dyDescent="0.25">
      <c r="A10" s="17"/>
      <c r="B10" s="11" t="s">
        <v>261</v>
      </c>
    </row>
    <row r="11" spans="1:2" ht="115.5" x14ac:dyDescent="0.25">
      <c r="A11" s="17"/>
      <c r="B11" s="11" t="s">
        <v>262</v>
      </c>
    </row>
  </sheetData>
  <mergeCells count="2">
    <mergeCell ref="A1:A2"/>
    <mergeCell ref="A3: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9.7109375" customWidth="1"/>
    <col min="5" max="5" width="29" customWidth="1"/>
    <col min="6" max="6" width="10.28515625" customWidth="1"/>
    <col min="7" max="7" width="36.5703125" customWidth="1"/>
    <col min="8" max="8" width="9.7109375" customWidth="1"/>
    <col min="9" max="9" width="29" customWidth="1"/>
    <col min="10" max="10" width="10.28515625" customWidth="1"/>
    <col min="11" max="11" width="36.5703125" customWidth="1"/>
    <col min="12" max="12" width="9.7109375" customWidth="1"/>
    <col min="13" max="13" width="29" customWidth="1"/>
    <col min="14" max="14" width="10.28515625" customWidth="1"/>
    <col min="15" max="15" width="36.5703125" customWidth="1"/>
    <col min="16" max="16" width="9.7109375" customWidth="1"/>
    <col min="17" max="17" width="29" customWidth="1"/>
    <col min="18" max="18" width="10.2851562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263</v>
      </c>
      <c r="B3" s="18" t="s">
        <v>5</v>
      </c>
      <c r="C3" s="18"/>
      <c r="D3" s="18"/>
      <c r="E3" s="18"/>
      <c r="F3" s="18"/>
      <c r="G3" s="18"/>
      <c r="H3" s="18"/>
      <c r="I3" s="18"/>
      <c r="J3" s="18"/>
      <c r="K3" s="18"/>
      <c r="L3" s="18"/>
      <c r="M3" s="18"/>
      <c r="N3" s="18"/>
      <c r="O3" s="18"/>
      <c r="P3" s="18"/>
      <c r="Q3" s="18"/>
      <c r="R3" s="18"/>
    </row>
    <row r="4" spans="1:18" x14ac:dyDescent="0.25">
      <c r="A4" s="17"/>
      <c r="B4" s="19" t="s">
        <v>264</v>
      </c>
      <c r="C4" s="19"/>
      <c r="D4" s="19"/>
      <c r="E4" s="19"/>
      <c r="F4" s="19"/>
      <c r="G4" s="19"/>
      <c r="H4" s="19"/>
      <c r="I4" s="19"/>
      <c r="J4" s="19"/>
      <c r="K4" s="19"/>
      <c r="L4" s="19"/>
      <c r="M4" s="19"/>
      <c r="N4" s="19"/>
      <c r="O4" s="19"/>
      <c r="P4" s="19"/>
      <c r="Q4" s="19"/>
      <c r="R4" s="19"/>
    </row>
    <row r="5" spans="1:18" x14ac:dyDescent="0.25">
      <c r="A5" s="17"/>
      <c r="B5" s="20" t="s">
        <v>265</v>
      </c>
      <c r="C5" s="20"/>
      <c r="D5" s="20"/>
      <c r="E5" s="20"/>
      <c r="F5" s="20"/>
      <c r="G5" s="20"/>
      <c r="H5" s="20"/>
      <c r="I5" s="20"/>
      <c r="J5" s="20"/>
      <c r="K5" s="20"/>
      <c r="L5" s="20"/>
      <c r="M5" s="20"/>
      <c r="N5" s="20"/>
      <c r="O5" s="20"/>
      <c r="P5" s="20"/>
      <c r="Q5" s="20"/>
      <c r="R5" s="20"/>
    </row>
    <row r="6" spans="1:18" ht="15.75" x14ac:dyDescent="0.25">
      <c r="A6" s="17"/>
      <c r="B6" s="41"/>
      <c r="C6" s="41"/>
      <c r="D6" s="41"/>
      <c r="E6" s="41"/>
      <c r="F6" s="41"/>
      <c r="G6" s="41"/>
      <c r="H6" s="41"/>
      <c r="I6" s="41"/>
      <c r="J6" s="41"/>
      <c r="K6" s="41"/>
      <c r="L6" s="41"/>
      <c r="M6" s="41"/>
      <c r="N6" s="41"/>
      <c r="O6" s="41"/>
      <c r="P6" s="41"/>
      <c r="Q6" s="41"/>
      <c r="R6" s="41"/>
    </row>
    <row r="7" spans="1:18" x14ac:dyDescent="0.25">
      <c r="A7" s="17"/>
      <c r="B7" s="11"/>
      <c r="C7" s="11"/>
      <c r="D7" s="11"/>
      <c r="E7" s="11"/>
      <c r="F7" s="11"/>
      <c r="G7" s="11"/>
      <c r="H7" s="11"/>
      <c r="I7" s="11"/>
      <c r="J7" s="11"/>
      <c r="K7" s="11"/>
      <c r="L7" s="11"/>
      <c r="M7" s="11"/>
      <c r="N7" s="11"/>
      <c r="O7" s="11"/>
      <c r="P7" s="11"/>
      <c r="Q7" s="11"/>
      <c r="R7" s="11"/>
    </row>
    <row r="8" spans="1:18" x14ac:dyDescent="0.25">
      <c r="A8" s="17"/>
      <c r="B8" s="37"/>
      <c r="C8" s="37" t="s">
        <v>185</v>
      </c>
      <c r="D8" s="38" t="s">
        <v>186</v>
      </c>
      <c r="E8" s="38"/>
      <c r="F8" s="38"/>
      <c r="G8" s="38"/>
      <c r="H8" s="38"/>
      <c r="I8" s="38"/>
      <c r="J8" s="37"/>
      <c r="K8" s="37"/>
      <c r="L8" s="38" t="s">
        <v>188</v>
      </c>
      <c r="M8" s="38"/>
      <c r="N8" s="38"/>
      <c r="O8" s="38"/>
      <c r="P8" s="38"/>
      <c r="Q8" s="38"/>
      <c r="R8" s="37"/>
    </row>
    <row r="9" spans="1:18" ht="15.75" thickBot="1" x14ac:dyDescent="0.3">
      <c r="A9" s="17"/>
      <c r="B9" s="37"/>
      <c r="C9" s="37"/>
      <c r="D9" s="39" t="s">
        <v>187</v>
      </c>
      <c r="E9" s="39"/>
      <c r="F9" s="39"/>
      <c r="G9" s="39"/>
      <c r="H9" s="39"/>
      <c r="I9" s="39"/>
      <c r="J9" s="37"/>
      <c r="K9" s="37"/>
      <c r="L9" s="39" t="s">
        <v>187</v>
      </c>
      <c r="M9" s="39"/>
      <c r="N9" s="39"/>
      <c r="O9" s="39"/>
      <c r="P9" s="39"/>
      <c r="Q9" s="39"/>
      <c r="R9" s="37"/>
    </row>
    <row r="10" spans="1:18" ht="15.75" thickBot="1" x14ac:dyDescent="0.3">
      <c r="A10" s="17"/>
      <c r="B10" s="24"/>
      <c r="C10" s="24" t="s">
        <v>185</v>
      </c>
      <c r="D10" s="40">
        <v>2013</v>
      </c>
      <c r="E10" s="40"/>
      <c r="F10" s="24"/>
      <c r="G10" s="24"/>
      <c r="H10" s="40">
        <v>2012</v>
      </c>
      <c r="I10" s="40"/>
      <c r="J10" s="24"/>
      <c r="K10" s="24"/>
      <c r="L10" s="40">
        <v>2013</v>
      </c>
      <c r="M10" s="40"/>
      <c r="N10" s="24"/>
      <c r="O10" s="24"/>
      <c r="P10" s="40">
        <v>2012</v>
      </c>
      <c r="Q10" s="40"/>
      <c r="R10" s="24"/>
    </row>
    <row r="11" spans="1:18" x14ac:dyDescent="0.25">
      <c r="A11" s="17"/>
      <c r="B11" s="25" t="s">
        <v>266</v>
      </c>
      <c r="C11" s="26" t="s">
        <v>185</v>
      </c>
      <c r="D11" s="26" t="s">
        <v>208</v>
      </c>
      <c r="E11" s="31">
        <v>999</v>
      </c>
      <c r="F11" s="28" t="s">
        <v>185</v>
      </c>
      <c r="G11" s="26"/>
      <c r="H11" s="26" t="s">
        <v>208</v>
      </c>
      <c r="I11" s="27">
        <v>1086</v>
      </c>
      <c r="J11" s="28" t="s">
        <v>185</v>
      </c>
      <c r="K11" s="26"/>
      <c r="L11" s="26" t="s">
        <v>208</v>
      </c>
      <c r="M11" s="27">
        <v>2939</v>
      </c>
      <c r="N11" s="28" t="s">
        <v>185</v>
      </c>
      <c r="O11" s="26"/>
      <c r="P11" s="26" t="s">
        <v>208</v>
      </c>
      <c r="Q11" s="27">
        <v>3260</v>
      </c>
      <c r="R11" s="28" t="s">
        <v>185</v>
      </c>
    </row>
    <row r="12" spans="1:18" x14ac:dyDescent="0.25">
      <c r="A12" s="17"/>
      <c r="B12" s="29" t="s">
        <v>267</v>
      </c>
      <c r="C12" s="11" t="s">
        <v>185</v>
      </c>
      <c r="D12" s="11"/>
      <c r="E12" s="30" t="s">
        <v>268</v>
      </c>
      <c r="F12" s="13" t="s">
        <v>214</v>
      </c>
      <c r="G12" s="11"/>
      <c r="H12" s="11"/>
      <c r="I12" s="30" t="s">
        <v>269</v>
      </c>
      <c r="J12" s="13" t="s">
        <v>214</v>
      </c>
      <c r="K12" s="11"/>
      <c r="L12" s="11"/>
      <c r="M12" s="30" t="s">
        <v>270</v>
      </c>
      <c r="N12" s="13" t="s">
        <v>214</v>
      </c>
      <c r="O12" s="11"/>
      <c r="P12" s="11"/>
      <c r="Q12" s="30" t="s">
        <v>271</v>
      </c>
      <c r="R12" s="13" t="s">
        <v>214</v>
      </c>
    </row>
    <row r="13" spans="1:18" x14ac:dyDescent="0.25">
      <c r="A13" s="17"/>
      <c r="B13" s="25" t="s">
        <v>272</v>
      </c>
      <c r="C13" s="26" t="s">
        <v>185</v>
      </c>
      <c r="D13" s="26"/>
      <c r="E13" s="31">
        <v>242</v>
      </c>
      <c r="F13" s="28" t="s">
        <v>185</v>
      </c>
      <c r="G13" s="26"/>
      <c r="H13" s="26"/>
      <c r="I13" s="27">
        <v>1170</v>
      </c>
      <c r="J13" s="28" t="s">
        <v>185</v>
      </c>
      <c r="K13" s="26"/>
      <c r="L13" s="26"/>
      <c r="M13" s="31">
        <v>822</v>
      </c>
      <c r="N13" s="28" t="s">
        <v>185</v>
      </c>
      <c r="O13" s="26"/>
      <c r="P13" s="26"/>
      <c r="Q13" s="27">
        <v>3510</v>
      </c>
      <c r="R13" s="28" t="s">
        <v>185</v>
      </c>
    </row>
    <row r="14" spans="1:18" ht="15.75" thickBot="1" x14ac:dyDescent="0.3">
      <c r="A14" s="17"/>
      <c r="B14" s="29" t="s">
        <v>273</v>
      </c>
      <c r="C14" s="11" t="s">
        <v>185</v>
      </c>
      <c r="D14" s="11"/>
      <c r="E14" s="30">
        <v>188</v>
      </c>
      <c r="F14" s="13" t="s">
        <v>185</v>
      </c>
      <c r="G14" s="11"/>
      <c r="H14" s="11"/>
      <c r="I14" s="30" t="s">
        <v>191</v>
      </c>
      <c r="J14" s="13" t="s">
        <v>185</v>
      </c>
      <c r="K14" s="11"/>
      <c r="L14" s="11"/>
      <c r="M14" s="32">
        <v>1478</v>
      </c>
      <c r="N14" s="13" t="s">
        <v>185</v>
      </c>
      <c r="O14" s="11"/>
      <c r="P14" s="11"/>
      <c r="Q14" s="30" t="s">
        <v>191</v>
      </c>
      <c r="R14" s="13" t="s">
        <v>185</v>
      </c>
    </row>
    <row r="15" spans="1:18" x14ac:dyDescent="0.25">
      <c r="A15" s="17"/>
      <c r="B15" s="33"/>
      <c r="C15" s="33" t="s">
        <v>185</v>
      </c>
      <c r="D15" s="34"/>
      <c r="E15" s="34"/>
      <c r="F15" s="33"/>
      <c r="G15" s="33"/>
      <c r="H15" s="34"/>
      <c r="I15" s="34"/>
      <c r="J15" s="33"/>
      <c r="K15" s="33"/>
      <c r="L15" s="34"/>
      <c r="M15" s="34"/>
      <c r="N15" s="33"/>
      <c r="O15" s="33"/>
      <c r="P15" s="34"/>
      <c r="Q15" s="34"/>
      <c r="R15" s="33"/>
    </row>
    <row r="16" spans="1:18" ht="15.75" thickBot="1" x14ac:dyDescent="0.3">
      <c r="A16" s="17"/>
      <c r="B16" s="25" t="s">
        <v>274</v>
      </c>
      <c r="C16" s="35" t="s">
        <v>185</v>
      </c>
      <c r="D16" s="26" t="s">
        <v>208</v>
      </c>
      <c r="E16" s="31">
        <v>117</v>
      </c>
      <c r="F16" s="28" t="s">
        <v>185</v>
      </c>
      <c r="G16" s="35"/>
      <c r="H16" s="26" t="s">
        <v>208</v>
      </c>
      <c r="I16" s="27">
        <v>1083</v>
      </c>
      <c r="J16" s="28" t="s">
        <v>185</v>
      </c>
      <c r="K16" s="35"/>
      <c r="L16" s="26" t="s">
        <v>208</v>
      </c>
      <c r="M16" s="27">
        <v>1353</v>
      </c>
      <c r="N16" s="28" t="s">
        <v>185</v>
      </c>
      <c r="O16" s="35"/>
      <c r="P16" s="26" t="s">
        <v>208</v>
      </c>
      <c r="Q16" s="27">
        <v>3251</v>
      </c>
      <c r="R16" s="28" t="s">
        <v>185</v>
      </c>
    </row>
    <row r="17" spans="1:18" ht="15.75" thickTop="1" x14ac:dyDescent="0.25">
      <c r="A17" s="17"/>
      <c r="B17" s="33"/>
      <c r="C17" s="33" t="s">
        <v>185</v>
      </c>
      <c r="D17" s="36"/>
      <c r="E17" s="36"/>
      <c r="F17" s="33"/>
      <c r="G17" s="33"/>
      <c r="H17" s="36"/>
      <c r="I17" s="36"/>
      <c r="J17" s="33"/>
      <c r="K17" s="33"/>
      <c r="L17" s="36"/>
      <c r="M17" s="36"/>
      <c r="N17" s="33"/>
      <c r="O17" s="33"/>
      <c r="P17" s="36"/>
      <c r="Q17" s="36"/>
      <c r="R17" s="33"/>
    </row>
    <row r="18" spans="1:18" ht="38.25" customHeight="1" x14ac:dyDescent="0.25">
      <c r="A18" s="17"/>
      <c r="B18" s="20" t="s">
        <v>275</v>
      </c>
      <c r="C18" s="20"/>
      <c r="D18" s="20"/>
      <c r="E18" s="20"/>
      <c r="F18" s="20"/>
      <c r="G18" s="20"/>
      <c r="H18" s="20"/>
      <c r="I18" s="20"/>
      <c r="J18" s="20"/>
      <c r="K18" s="20"/>
      <c r="L18" s="20"/>
      <c r="M18" s="20"/>
      <c r="N18" s="20"/>
      <c r="O18" s="20"/>
      <c r="P18" s="20"/>
      <c r="Q18" s="20"/>
      <c r="R18" s="20"/>
    </row>
    <row r="19" spans="1:18" ht="25.5" customHeight="1" x14ac:dyDescent="0.25">
      <c r="A19" s="17"/>
      <c r="B19" s="20" t="s">
        <v>276</v>
      </c>
      <c r="C19" s="20"/>
      <c r="D19" s="20"/>
      <c r="E19" s="20"/>
      <c r="F19" s="20"/>
      <c r="G19" s="20"/>
      <c r="H19" s="20"/>
      <c r="I19" s="20"/>
      <c r="J19" s="20"/>
      <c r="K19" s="20"/>
      <c r="L19" s="20"/>
      <c r="M19" s="20"/>
      <c r="N19" s="20"/>
      <c r="O19" s="20"/>
      <c r="P19" s="20"/>
      <c r="Q19" s="20"/>
      <c r="R19" s="20"/>
    </row>
    <row r="20" spans="1:18" x14ac:dyDescent="0.25">
      <c r="A20" s="17"/>
      <c r="B20" s="23"/>
      <c r="C20" s="23"/>
      <c r="D20" s="23"/>
      <c r="E20" s="23"/>
      <c r="F20" s="23"/>
      <c r="G20" s="23"/>
      <c r="H20" s="23"/>
      <c r="I20" s="23"/>
      <c r="J20" s="23"/>
      <c r="K20" s="23"/>
      <c r="L20" s="23"/>
      <c r="M20" s="23"/>
      <c r="N20" s="23"/>
      <c r="O20" s="23"/>
      <c r="P20" s="23"/>
      <c r="Q20" s="23"/>
      <c r="R20" s="23"/>
    </row>
    <row r="21" spans="1:18" x14ac:dyDescent="0.25">
      <c r="A21" s="17"/>
      <c r="B21" s="20" t="s">
        <v>277</v>
      </c>
      <c r="C21" s="20"/>
      <c r="D21" s="20"/>
      <c r="E21" s="20"/>
      <c r="F21" s="20"/>
      <c r="G21" s="20"/>
      <c r="H21" s="20"/>
      <c r="I21" s="20"/>
      <c r="J21" s="20"/>
      <c r="K21" s="20"/>
      <c r="L21" s="20"/>
      <c r="M21" s="20"/>
      <c r="N21" s="20"/>
      <c r="O21" s="20"/>
      <c r="P21" s="20"/>
      <c r="Q21" s="20"/>
      <c r="R21" s="20"/>
    </row>
    <row r="22" spans="1:18" ht="15.75" x14ac:dyDescent="0.25">
      <c r="A22" s="17"/>
      <c r="B22" s="41"/>
      <c r="C22" s="41"/>
      <c r="D22" s="41"/>
      <c r="E22" s="41"/>
      <c r="F22" s="41"/>
      <c r="G22" s="41"/>
      <c r="H22" s="41"/>
      <c r="I22" s="41"/>
      <c r="J22" s="41"/>
      <c r="K22" s="41"/>
      <c r="L22" s="41"/>
      <c r="M22" s="41"/>
      <c r="N22" s="41"/>
      <c r="O22" s="41"/>
      <c r="P22" s="41"/>
      <c r="Q22" s="41"/>
      <c r="R22" s="41"/>
    </row>
    <row r="23" spans="1:18" x14ac:dyDescent="0.25">
      <c r="A23" s="17"/>
      <c r="B23" s="11"/>
      <c r="C23" s="11"/>
      <c r="D23" s="11"/>
      <c r="E23" s="11"/>
      <c r="F23" s="11"/>
      <c r="G23" s="11"/>
      <c r="H23" s="11"/>
      <c r="I23" s="11"/>
      <c r="J23" s="11"/>
      <c r="K23" s="11"/>
      <c r="L23" s="11"/>
      <c r="M23" s="11"/>
      <c r="N23" s="11"/>
      <c r="O23" s="11"/>
      <c r="P23" s="11"/>
      <c r="Q23" s="11"/>
      <c r="R23" s="11"/>
    </row>
    <row r="24" spans="1:18" x14ac:dyDescent="0.25">
      <c r="A24" s="17"/>
      <c r="B24" s="37"/>
      <c r="C24" s="37" t="s">
        <v>185</v>
      </c>
      <c r="D24" s="38" t="s">
        <v>186</v>
      </c>
      <c r="E24" s="38"/>
      <c r="F24" s="38"/>
      <c r="G24" s="38"/>
      <c r="H24" s="38"/>
      <c r="I24" s="38"/>
      <c r="J24" s="37"/>
      <c r="K24" s="37"/>
      <c r="L24" s="38" t="s">
        <v>188</v>
      </c>
      <c r="M24" s="38"/>
      <c r="N24" s="38"/>
      <c r="O24" s="38"/>
      <c r="P24" s="38"/>
      <c r="Q24" s="38"/>
      <c r="R24" s="37"/>
    </row>
    <row r="25" spans="1:18" ht="15.75" thickBot="1" x14ac:dyDescent="0.3">
      <c r="A25" s="17"/>
      <c r="B25" s="37"/>
      <c r="C25" s="37"/>
      <c r="D25" s="39" t="s">
        <v>187</v>
      </c>
      <c r="E25" s="39"/>
      <c r="F25" s="39"/>
      <c r="G25" s="39"/>
      <c r="H25" s="39"/>
      <c r="I25" s="39"/>
      <c r="J25" s="37"/>
      <c r="K25" s="37"/>
      <c r="L25" s="39" t="s">
        <v>187</v>
      </c>
      <c r="M25" s="39"/>
      <c r="N25" s="39"/>
      <c r="O25" s="39"/>
      <c r="P25" s="39"/>
      <c r="Q25" s="39"/>
      <c r="R25" s="37"/>
    </row>
    <row r="26" spans="1:18" ht="15.75" thickBot="1" x14ac:dyDescent="0.3">
      <c r="A26" s="17"/>
      <c r="B26" s="24"/>
      <c r="C26" s="24" t="s">
        <v>185</v>
      </c>
      <c r="D26" s="40">
        <v>2013</v>
      </c>
      <c r="E26" s="40"/>
      <c r="F26" s="24"/>
      <c r="G26" s="24"/>
      <c r="H26" s="40">
        <v>2012</v>
      </c>
      <c r="I26" s="40"/>
      <c r="J26" s="24"/>
      <c r="K26" s="24"/>
      <c r="L26" s="40">
        <v>2013</v>
      </c>
      <c r="M26" s="40"/>
      <c r="N26" s="24"/>
      <c r="O26" s="24"/>
      <c r="P26" s="40">
        <v>2012</v>
      </c>
      <c r="Q26" s="40"/>
      <c r="R26" s="24"/>
    </row>
    <row r="27" spans="1:18" x14ac:dyDescent="0.25">
      <c r="A27" s="17"/>
      <c r="B27" s="25" t="s">
        <v>278</v>
      </c>
      <c r="C27" s="26" t="s">
        <v>185</v>
      </c>
      <c r="D27" s="26" t="s">
        <v>208</v>
      </c>
      <c r="E27" s="31" t="s">
        <v>191</v>
      </c>
      <c r="F27" s="28" t="s">
        <v>185</v>
      </c>
      <c r="G27" s="26"/>
      <c r="H27" s="26" t="s">
        <v>208</v>
      </c>
      <c r="I27" s="31">
        <v>14</v>
      </c>
      <c r="J27" s="28" t="s">
        <v>185</v>
      </c>
      <c r="K27" s="26"/>
      <c r="L27" s="26" t="s">
        <v>208</v>
      </c>
      <c r="M27" s="31" t="s">
        <v>191</v>
      </c>
      <c r="N27" s="28" t="s">
        <v>185</v>
      </c>
      <c r="O27" s="26"/>
      <c r="P27" s="26" t="s">
        <v>208</v>
      </c>
      <c r="Q27" s="31">
        <v>43</v>
      </c>
      <c r="R27" s="28" t="s">
        <v>185</v>
      </c>
    </row>
    <row r="28" spans="1:18" x14ac:dyDescent="0.25">
      <c r="A28" s="17"/>
      <c r="B28" s="29" t="s">
        <v>266</v>
      </c>
      <c r="C28" s="11" t="s">
        <v>185</v>
      </c>
      <c r="D28" s="11"/>
      <c r="E28" s="30">
        <v>49</v>
      </c>
      <c r="F28" s="13" t="s">
        <v>185</v>
      </c>
      <c r="G28" s="11"/>
      <c r="H28" s="11"/>
      <c r="I28" s="30">
        <v>254</v>
      </c>
      <c r="J28" s="13" t="s">
        <v>185</v>
      </c>
      <c r="K28" s="11"/>
      <c r="L28" s="11"/>
      <c r="M28" s="30">
        <v>146</v>
      </c>
      <c r="N28" s="13" t="s">
        <v>185</v>
      </c>
      <c r="O28" s="11"/>
      <c r="P28" s="11"/>
      <c r="Q28" s="30">
        <v>761</v>
      </c>
      <c r="R28" s="13" t="s">
        <v>185</v>
      </c>
    </row>
    <row r="29" spans="1:18" x14ac:dyDescent="0.25">
      <c r="A29" s="17"/>
      <c r="B29" s="25" t="s">
        <v>279</v>
      </c>
      <c r="C29" s="26" t="s">
        <v>185</v>
      </c>
      <c r="D29" s="26"/>
      <c r="E29" s="31">
        <v>120</v>
      </c>
      <c r="F29" s="28" t="s">
        <v>185</v>
      </c>
      <c r="G29" s="26"/>
      <c r="H29" s="26"/>
      <c r="I29" s="31">
        <v>176</v>
      </c>
      <c r="J29" s="28" t="s">
        <v>185</v>
      </c>
      <c r="K29" s="26"/>
      <c r="L29" s="26"/>
      <c r="M29" s="31">
        <v>358</v>
      </c>
      <c r="N29" s="28" t="s">
        <v>185</v>
      </c>
      <c r="O29" s="26"/>
      <c r="P29" s="26"/>
      <c r="Q29" s="31">
        <v>528</v>
      </c>
      <c r="R29" s="28" t="s">
        <v>185</v>
      </c>
    </row>
    <row r="30" spans="1:18" ht="15.75" thickBot="1" x14ac:dyDescent="0.3">
      <c r="A30" s="17"/>
      <c r="B30" s="29" t="s">
        <v>280</v>
      </c>
      <c r="C30" s="11" t="s">
        <v>185</v>
      </c>
      <c r="D30" s="11"/>
      <c r="E30" s="30" t="s">
        <v>281</v>
      </c>
      <c r="F30" s="13" t="s">
        <v>214</v>
      </c>
      <c r="G30" s="11"/>
      <c r="H30" s="11"/>
      <c r="I30" s="30" t="s">
        <v>282</v>
      </c>
      <c r="J30" s="13" t="s">
        <v>214</v>
      </c>
      <c r="K30" s="11"/>
      <c r="L30" s="11"/>
      <c r="M30" s="30" t="s">
        <v>283</v>
      </c>
      <c r="N30" s="13" t="s">
        <v>214</v>
      </c>
      <c r="O30" s="11"/>
      <c r="P30" s="11"/>
      <c r="Q30" s="30" t="s">
        <v>284</v>
      </c>
      <c r="R30" s="13" t="s">
        <v>214</v>
      </c>
    </row>
    <row r="31" spans="1:18" x14ac:dyDescent="0.25">
      <c r="A31" s="17"/>
      <c r="B31" s="33"/>
      <c r="C31" s="33" t="s">
        <v>185</v>
      </c>
      <c r="D31" s="34"/>
      <c r="E31" s="34"/>
      <c r="F31" s="33"/>
      <c r="G31" s="33"/>
      <c r="H31" s="34"/>
      <c r="I31" s="34"/>
      <c r="J31" s="33"/>
      <c r="K31" s="33"/>
      <c r="L31" s="34"/>
      <c r="M31" s="34"/>
      <c r="N31" s="33"/>
      <c r="O31" s="33"/>
      <c r="P31" s="34"/>
      <c r="Q31" s="34"/>
      <c r="R31" s="33"/>
    </row>
    <row r="32" spans="1:18" ht="15.75" thickBot="1" x14ac:dyDescent="0.3">
      <c r="A32" s="17"/>
      <c r="B32" s="25" t="s">
        <v>285</v>
      </c>
      <c r="C32" s="35" t="s">
        <v>185</v>
      </c>
      <c r="D32" s="26" t="s">
        <v>208</v>
      </c>
      <c r="E32" s="31" t="s">
        <v>286</v>
      </c>
      <c r="F32" s="28" t="s">
        <v>214</v>
      </c>
      <c r="G32" s="35"/>
      <c r="H32" s="26" t="s">
        <v>208</v>
      </c>
      <c r="I32" s="31">
        <v>314</v>
      </c>
      <c r="J32" s="28" t="s">
        <v>185</v>
      </c>
      <c r="K32" s="35"/>
      <c r="L32" s="26" t="s">
        <v>208</v>
      </c>
      <c r="M32" s="31" t="s">
        <v>287</v>
      </c>
      <c r="N32" s="28" t="s">
        <v>214</v>
      </c>
      <c r="O32" s="35"/>
      <c r="P32" s="26" t="s">
        <v>208</v>
      </c>
      <c r="Q32" s="31">
        <v>941</v>
      </c>
      <c r="R32" s="28" t="s">
        <v>185</v>
      </c>
    </row>
    <row r="33" spans="1:18" ht="15.75" thickTop="1" x14ac:dyDescent="0.25">
      <c r="A33" s="17"/>
      <c r="B33" s="33"/>
      <c r="C33" s="33" t="s">
        <v>185</v>
      </c>
      <c r="D33" s="36"/>
      <c r="E33" s="36"/>
      <c r="F33" s="33"/>
      <c r="G33" s="33"/>
      <c r="H33" s="36"/>
      <c r="I33" s="36"/>
      <c r="J33" s="33"/>
      <c r="K33" s="33"/>
      <c r="L33" s="36"/>
      <c r="M33" s="36"/>
      <c r="N33" s="33"/>
      <c r="O33" s="33"/>
      <c r="P33" s="36"/>
      <c r="Q33" s="36"/>
      <c r="R33" s="33"/>
    </row>
  </sheetData>
  <mergeCells count="39">
    <mergeCell ref="B20:R20"/>
    <mergeCell ref="B21:R21"/>
    <mergeCell ref="B22:R22"/>
    <mergeCell ref="A1:A2"/>
    <mergeCell ref="B1:R1"/>
    <mergeCell ref="B2:R2"/>
    <mergeCell ref="A3:A33"/>
    <mergeCell ref="B3:R3"/>
    <mergeCell ref="B4:R4"/>
    <mergeCell ref="B5:R5"/>
    <mergeCell ref="B6:R6"/>
    <mergeCell ref="B18:R18"/>
    <mergeCell ref="B19:R19"/>
    <mergeCell ref="L24:Q24"/>
    <mergeCell ref="L25:Q25"/>
    <mergeCell ref="R24:R25"/>
    <mergeCell ref="D26:E26"/>
    <mergeCell ref="H26:I26"/>
    <mergeCell ref="L26:M26"/>
    <mergeCell ref="P26:Q26"/>
    <mergeCell ref="B24:B25"/>
    <mergeCell ref="C24:C25"/>
    <mergeCell ref="D24:I24"/>
    <mergeCell ref="D25:I25"/>
    <mergeCell ref="J24:J25"/>
    <mergeCell ref="K24:K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88</v>
      </c>
      <c r="B1" s="1" t="s">
        <v>1</v>
      </c>
    </row>
    <row r="2" spans="1:2" x14ac:dyDescent="0.25">
      <c r="A2" s="7"/>
      <c r="B2" s="1" t="s">
        <v>2</v>
      </c>
    </row>
    <row r="3" spans="1:2" x14ac:dyDescent="0.25">
      <c r="A3" s="17" t="s">
        <v>288</v>
      </c>
      <c r="B3" s="4" t="s">
        <v>5</v>
      </c>
    </row>
    <row r="4" spans="1:2" x14ac:dyDescent="0.25">
      <c r="A4" s="17"/>
      <c r="B4" s="10" t="s">
        <v>289</v>
      </c>
    </row>
    <row r="5" spans="1:2" ht="179.25" x14ac:dyDescent="0.25">
      <c r="A5" s="17"/>
      <c r="B5" s="11" t="s">
        <v>290</v>
      </c>
    </row>
    <row r="6" spans="1:2" ht="128.25" x14ac:dyDescent="0.25">
      <c r="A6" s="17"/>
      <c r="B6" s="11" t="s">
        <v>291</v>
      </c>
    </row>
    <row r="7" spans="1:2" ht="192" x14ac:dyDescent="0.25">
      <c r="A7" s="17"/>
      <c r="B7" s="11" t="s">
        <v>292</v>
      </c>
    </row>
    <row r="8" spans="1:2" ht="153.75" x14ac:dyDescent="0.25">
      <c r="A8" s="17"/>
      <c r="B8" s="11" t="s">
        <v>293</v>
      </c>
    </row>
    <row r="9" spans="1:2" ht="217.5" x14ac:dyDescent="0.25">
      <c r="A9" s="17"/>
      <c r="B9" s="11" t="s">
        <v>294</v>
      </c>
    </row>
    <row r="10" spans="1:2" ht="230.25" x14ac:dyDescent="0.25">
      <c r="A10" s="17"/>
      <c r="B10" s="11" t="s">
        <v>295</v>
      </c>
    </row>
  </sheetData>
  <mergeCells count="2">
    <mergeCell ref="A1:A2"/>
    <mergeCell ref="A3: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96</v>
      </c>
      <c r="B1" s="1" t="s">
        <v>1</v>
      </c>
    </row>
    <row r="2" spans="1:2" x14ac:dyDescent="0.25">
      <c r="A2" s="7"/>
      <c r="B2" s="1" t="s">
        <v>2</v>
      </c>
    </row>
    <row r="3" spans="1:2" x14ac:dyDescent="0.25">
      <c r="A3" s="17" t="s">
        <v>296</v>
      </c>
      <c r="B3" s="4" t="s">
        <v>5</v>
      </c>
    </row>
    <row r="4" spans="1:2" ht="26.25" x14ac:dyDescent="0.25">
      <c r="A4" s="17"/>
      <c r="B4" s="10" t="s">
        <v>297</v>
      </c>
    </row>
    <row r="5" spans="1:2" ht="179.25" x14ac:dyDescent="0.25">
      <c r="A5" s="17"/>
      <c r="B5" s="11" t="s">
        <v>298</v>
      </c>
    </row>
    <row r="6" spans="1:2" ht="64.5" x14ac:dyDescent="0.25">
      <c r="A6" s="17"/>
      <c r="B6" s="11" t="s">
        <v>299</v>
      </c>
    </row>
    <row r="7" spans="1:2" ht="90" x14ac:dyDescent="0.25">
      <c r="A7" s="17"/>
      <c r="B7" s="11" t="s">
        <v>300</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01</v>
      </c>
      <c r="B1" s="1" t="s">
        <v>1</v>
      </c>
    </row>
    <row r="2" spans="1:2" x14ac:dyDescent="0.25">
      <c r="A2" s="7"/>
      <c r="B2" s="1" t="s">
        <v>2</v>
      </c>
    </row>
    <row r="3" spans="1:2" x14ac:dyDescent="0.25">
      <c r="A3" s="17" t="s">
        <v>301</v>
      </c>
      <c r="B3" s="4" t="s">
        <v>5</v>
      </c>
    </row>
    <row r="4" spans="1:2" x14ac:dyDescent="0.25">
      <c r="A4" s="17"/>
      <c r="B4" s="10" t="s">
        <v>302</v>
      </c>
    </row>
    <row r="5" spans="1:2" x14ac:dyDescent="0.25">
      <c r="A5" s="17"/>
      <c r="B5" s="12" t="s">
        <v>303</v>
      </c>
    </row>
    <row r="6" spans="1:2" ht="179.25" x14ac:dyDescent="0.25">
      <c r="A6" s="17"/>
      <c r="B6" s="11" t="s">
        <v>304</v>
      </c>
    </row>
    <row r="7" spans="1:2" ht="166.5" x14ac:dyDescent="0.25">
      <c r="A7" s="17"/>
      <c r="B7" s="11" t="s">
        <v>305</v>
      </c>
    </row>
    <row r="8" spans="1:2" x14ac:dyDescent="0.25">
      <c r="A8" s="17"/>
      <c r="B8" s="12" t="s">
        <v>306</v>
      </c>
    </row>
    <row r="9" spans="1:2" ht="102.75" x14ac:dyDescent="0.25">
      <c r="A9" s="17"/>
      <c r="B9" s="11" t="s">
        <v>307</v>
      </c>
    </row>
    <row r="10" spans="1:2" ht="102.75" x14ac:dyDescent="0.25">
      <c r="A10" s="17"/>
      <c r="B10" s="11" t="s">
        <v>308</v>
      </c>
    </row>
    <row r="11" spans="1:2" ht="102.75" x14ac:dyDescent="0.25">
      <c r="A11" s="17"/>
      <c r="B11" s="11" t="s">
        <v>309</v>
      </c>
    </row>
  </sheetData>
  <mergeCells count="2">
    <mergeCell ref="A1:A2"/>
    <mergeCell ref="A3: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6</v>
      </c>
      <c r="B1" s="7" t="s">
        <v>2</v>
      </c>
      <c r="C1" s="7" t="s">
        <v>28</v>
      </c>
      <c r="D1" s="7" t="s">
        <v>29</v>
      </c>
      <c r="E1" s="7" t="s">
        <v>30</v>
      </c>
    </row>
    <row r="2" spans="1:5" ht="30" x14ac:dyDescent="0.25">
      <c r="A2" s="1" t="s">
        <v>27</v>
      </c>
      <c r="B2" s="7"/>
      <c r="C2" s="7"/>
      <c r="D2" s="7"/>
      <c r="E2" s="7"/>
    </row>
    <row r="3" spans="1:5" x14ac:dyDescent="0.25">
      <c r="A3" s="3" t="s">
        <v>31</v>
      </c>
      <c r="B3" s="4" t="s">
        <v>5</v>
      </c>
      <c r="C3" s="4" t="s">
        <v>5</v>
      </c>
      <c r="D3" s="4" t="s">
        <v>5</v>
      </c>
      <c r="E3" s="4" t="s">
        <v>5</v>
      </c>
    </row>
    <row r="4" spans="1:5" ht="30" x14ac:dyDescent="0.25">
      <c r="A4" s="2" t="s">
        <v>32</v>
      </c>
      <c r="B4" s="8">
        <v>2084247</v>
      </c>
      <c r="C4" s="8">
        <v>2148999</v>
      </c>
      <c r="D4" s="4" t="s">
        <v>5</v>
      </c>
      <c r="E4" s="4" t="s">
        <v>5</v>
      </c>
    </row>
    <row r="5" spans="1:5" x14ac:dyDescent="0.25">
      <c r="A5" s="2" t="s">
        <v>33</v>
      </c>
      <c r="B5" s="6">
        <v>52090</v>
      </c>
      <c r="C5" s="6">
        <v>97170</v>
      </c>
      <c r="D5" s="6">
        <v>24230</v>
      </c>
      <c r="E5" s="6">
        <v>44388</v>
      </c>
    </row>
    <row r="6" spans="1:5" x14ac:dyDescent="0.25">
      <c r="A6" s="2" t="s">
        <v>34</v>
      </c>
      <c r="B6" s="6">
        <v>18557</v>
      </c>
      <c r="C6" s="6">
        <v>6210</v>
      </c>
      <c r="D6" s="4" t="s">
        <v>5</v>
      </c>
      <c r="E6" s="4" t="s">
        <v>5</v>
      </c>
    </row>
    <row r="7" spans="1:5" x14ac:dyDescent="0.25">
      <c r="A7" s="2" t="s">
        <v>35</v>
      </c>
      <c r="B7" s="6">
        <v>145206</v>
      </c>
      <c r="C7" s="6">
        <v>149400</v>
      </c>
      <c r="D7" s="4" t="s">
        <v>5</v>
      </c>
      <c r="E7" s="4" t="s">
        <v>5</v>
      </c>
    </row>
    <row r="8" spans="1:5" ht="30" x14ac:dyDescent="0.25">
      <c r="A8" s="2" t="s">
        <v>36</v>
      </c>
      <c r="B8" s="6">
        <v>52746</v>
      </c>
      <c r="C8" s="6">
        <v>55343</v>
      </c>
      <c r="D8" s="4" t="s">
        <v>5</v>
      </c>
      <c r="E8" s="4" t="s">
        <v>5</v>
      </c>
    </row>
    <row r="9" spans="1:5" x14ac:dyDescent="0.25">
      <c r="A9" s="2" t="s">
        <v>37</v>
      </c>
      <c r="B9" s="6">
        <v>20527</v>
      </c>
      <c r="C9" s="6">
        <v>11347</v>
      </c>
      <c r="D9" s="4" t="s">
        <v>5</v>
      </c>
      <c r="E9" s="4" t="s">
        <v>5</v>
      </c>
    </row>
    <row r="10" spans="1:5" x14ac:dyDescent="0.25">
      <c r="A10" s="2" t="s">
        <v>38</v>
      </c>
      <c r="B10" s="6">
        <v>67439</v>
      </c>
      <c r="C10" s="6">
        <v>63982</v>
      </c>
      <c r="D10" s="4" t="s">
        <v>5</v>
      </c>
      <c r="E10" s="4" t="s">
        <v>5</v>
      </c>
    </row>
    <row r="11" spans="1:5" x14ac:dyDescent="0.25">
      <c r="A11" s="2" t="s">
        <v>39</v>
      </c>
      <c r="B11" s="6">
        <v>2440812</v>
      </c>
      <c r="C11" s="6">
        <v>2532451</v>
      </c>
      <c r="D11" s="4" t="s">
        <v>5</v>
      </c>
      <c r="E11" s="4" t="s">
        <v>5</v>
      </c>
    </row>
    <row r="12" spans="1:5" ht="30" x14ac:dyDescent="0.25">
      <c r="A12" s="3" t="s">
        <v>40</v>
      </c>
      <c r="B12" s="4" t="s">
        <v>5</v>
      </c>
      <c r="C12" s="4" t="s">
        <v>5</v>
      </c>
      <c r="D12" s="4" t="s">
        <v>5</v>
      </c>
      <c r="E12" s="4" t="s">
        <v>5</v>
      </c>
    </row>
    <row r="13" spans="1:5" x14ac:dyDescent="0.25">
      <c r="A13" s="2" t="s">
        <v>41</v>
      </c>
      <c r="B13" s="6">
        <v>1174813</v>
      </c>
      <c r="C13" s="6">
        <v>1031863</v>
      </c>
      <c r="D13" s="4" t="s">
        <v>5</v>
      </c>
      <c r="E13" s="4" t="s">
        <v>5</v>
      </c>
    </row>
    <row r="14" spans="1:5" ht="30" x14ac:dyDescent="0.25">
      <c r="A14" s="2" t="s">
        <v>42</v>
      </c>
      <c r="B14" s="6">
        <v>156376</v>
      </c>
      <c r="C14" s="6">
        <v>218461</v>
      </c>
      <c r="D14" s="4" t="s">
        <v>5</v>
      </c>
      <c r="E14" s="4" t="s">
        <v>5</v>
      </c>
    </row>
    <row r="15" spans="1:5" x14ac:dyDescent="0.25">
      <c r="A15" s="2" t="s">
        <v>43</v>
      </c>
      <c r="B15" s="6">
        <v>31200</v>
      </c>
      <c r="C15" s="6">
        <v>88938</v>
      </c>
      <c r="D15" s="4" t="s">
        <v>5</v>
      </c>
      <c r="E15" s="4" t="s">
        <v>5</v>
      </c>
    </row>
    <row r="16" spans="1:5" x14ac:dyDescent="0.25">
      <c r="A16" s="2" t="s">
        <v>44</v>
      </c>
      <c r="B16" s="6">
        <v>184154</v>
      </c>
      <c r="C16" s="6">
        <v>186346</v>
      </c>
      <c r="D16" s="4" t="s">
        <v>5</v>
      </c>
      <c r="E16" s="4" t="s">
        <v>5</v>
      </c>
    </row>
    <row r="17" spans="1:5" x14ac:dyDescent="0.25">
      <c r="A17" s="2" t="s">
        <v>45</v>
      </c>
      <c r="B17" s="6">
        <v>25652</v>
      </c>
      <c r="C17" s="4" t="s">
        <v>5</v>
      </c>
      <c r="D17" s="4" t="s">
        <v>5</v>
      </c>
      <c r="E17" s="4" t="s">
        <v>5</v>
      </c>
    </row>
    <row r="18" spans="1:5" x14ac:dyDescent="0.25">
      <c r="A18" s="2" t="s">
        <v>46</v>
      </c>
      <c r="B18" s="6">
        <v>126602</v>
      </c>
      <c r="C18" s="6">
        <v>153245</v>
      </c>
      <c r="D18" s="4" t="s">
        <v>5</v>
      </c>
      <c r="E18" s="4" t="s">
        <v>5</v>
      </c>
    </row>
    <row r="19" spans="1:5" x14ac:dyDescent="0.25">
      <c r="A19" s="2" t="s">
        <v>47</v>
      </c>
      <c r="B19" s="4" t="s">
        <v>48</v>
      </c>
      <c r="C19" s="4" t="s">
        <v>48</v>
      </c>
      <c r="D19" s="4" t="s">
        <v>5</v>
      </c>
      <c r="E19" s="4" t="s">
        <v>5</v>
      </c>
    </row>
    <row r="20" spans="1:5" x14ac:dyDescent="0.25">
      <c r="A20" s="3" t="s">
        <v>49</v>
      </c>
      <c r="B20" s="4" t="s">
        <v>5</v>
      </c>
      <c r="C20" s="4" t="s">
        <v>5</v>
      </c>
      <c r="D20" s="4" t="s">
        <v>5</v>
      </c>
      <c r="E20" s="4" t="s">
        <v>5</v>
      </c>
    </row>
    <row r="21" spans="1:5" ht="45" x14ac:dyDescent="0.25">
      <c r="A21" s="2" t="s">
        <v>50</v>
      </c>
      <c r="B21" s="4" t="s">
        <v>48</v>
      </c>
      <c r="C21" s="4" t="s">
        <v>48</v>
      </c>
      <c r="D21" s="4" t="s">
        <v>5</v>
      </c>
      <c r="E21" s="4" t="s">
        <v>5</v>
      </c>
    </row>
    <row r="22" spans="1:5" ht="60" x14ac:dyDescent="0.25">
      <c r="A22" s="2" t="s">
        <v>51</v>
      </c>
      <c r="B22" s="4">
        <v>505</v>
      </c>
      <c r="C22" s="4">
        <v>526</v>
      </c>
      <c r="D22" s="4" t="s">
        <v>5</v>
      </c>
      <c r="E22" s="4" t="s">
        <v>5</v>
      </c>
    </row>
    <row r="23" spans="1:5" x14ac:dyDescent="0.25">
      <c r="A23" s="2" t="s">
        <v>52</v>
      </c>
      <c r="B23" s="6">
        <v>1223546</v>
      </c>
      <c r="C23" s="6">
        <v>1250975</v>
      </c>
      <c r="D23" s="4" t="s">
        <v>5</v>
      </c>
      <c r="E23" s="4" t="s">
        <v>5</v>
      </c>
    </row>
    <row r="24" spans="1:5" ht="30" x14ac:dyDescent="0.25">
      <c r="A24" s="2" t="s">
        <v>53</v>
      </c>
      <c r="B24" s="6">
        <v>-7533</v>
      </c>
      <c r="C24" s="6">
        <v>-7234</v>
      </c>
      <c r="D24" s="4" t="s">
        <v>5</v>
      </c>
      <c r="E24" s="4" t="s">
        <v>5</v>
      </c>
    </row>
    <row r="25" spans="1:5" x14ac:dyDescent="0.25">
      <c r="A25" s="2" t="s">
        <v>54</v>
      </c>
      <c r="B25" s="6">
        <v>-459637</v>
      </c>
      <c r="C25" s="6">
        <v>-366066</v>
      </c>
      <c r="D25" s="4" t="s">
        <v>5</v>
      </c>
      <c r="E25" s="4" t="s">
        <v>5</v>
      </c>
    </row>
    <row r="26" spans="1:5" ht="30" x14ac:dyDescent="0.25">
      <c r="A26" s="2" t="s">
        <v>55</v>
      </c>
      <c r="B26" s="6">
        <v>-14866</v>
      </c>
      <c r="C26" s="6">
        <v>-24603</v>
      </c>
      <c r="D26" s="4" t="s">
        <v>5</v>
      </c>
      <c r="E26" s="4" t="s">
        <v>5</v>
      </c>
    </row>
    <row r="27" spans="1:5" x14ac:dyDescent="0.25">
      <c r="A27" s="2" t="s">
        <v>56</v>
      </c>
      <c r="B27" s="6">
        <v>742015</v>
      </c>
      <c r="C27" s="6">
        <v>853598</v>
      </c>
      <c r="D27" s="4" t="s">
        <v>5</v>
      </c>
      <c r="E27" s="4" t="s">
        <v>5</v>
      </c>
    </row>
    <row r="28" spans="1:5" ht="30" x14ac:dyDescent="0.25">
      <c r="A28" s="2" t="s">
        <v>57</v>
      </c>
      <c r="B28" s="8">
        <v>2440812</v>
      </c>
      <c r="C28" s="8">
        <v>2532451</v>
      </c>
      <c r="D28" s="4" t="s">
        <v>5</v>
      </c>
      <c r="E28" s="4" t="s">
        <v>5</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28515625" bestFit="1" customWidth="1"/>
    <col min="2" max="2" width="36.5703125" customWidth="1"/>
    <col min="3" max="4" width="14.5703125" customWidth="1"/>
    <col min="5" max="5" width="36.5703125" customWidth="1"/>
    <col min="6" max="8" width="14.5703125" customWidth="1"/>
    <col min="9" max="9" width="36.5703125" customWidth="1"/>
    <col min="10" max="12" width="14.5703125" customWidth="1"/>
    <col min="13" max="13" width="29.28515625" customWidth="1"/>
    <col min="14" max="16" width="14.5703125" customWidth="1"/>
    <col min="17" max="17" width="29.28515625" customWidth="1"/>
    <col min="18" max="18" width="14.570312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310</v>
      </c>
      <c r="B3" s="18" t="s">
        <v>5</v>
      </c>
      <c r="C3" s="18"/>
      <c r="D3" s="18"/>
      <c r="E3" s="18"/>
      <c r="F3" s="18"/>
      <c r="G3" s="18"/>
      <c r="H3" s="18"/>
      <c r="I3" s="18"/>
      <c r="J3" s="18"/>
      <c r="K3" s="18"/>
      <c r="L3" s="18"/>
      <c r="M3" s="18"/>
      <c r="N3" s="18"/>
      <c r="O3" s="18"/>
      <c r="P3" s="18"/>
      <c r="Q3" s="18"/>
      <c r="R3" s="18"/>
    </row>
    <row r="4" spans="1:18" x14ac:dyDescent="0.25">
      <c r="A4" s="17"/>
      <c r="B4" s="19" t="s">
        <v>311</v>
      </c>
      <c r="C4" s="19"/>
      <c r="D4" s="19"/>
      <c r="E4" s="19"/>
      <c r="F4" s="19"/>
      <c r="G4" s="19"/>
      <c r="H4" s="19"/>
      <c r="I4" s="19"/>
      <c r="J4" s="19"/>
      <c r="K4" s="19"/>
      <c r="L4" s="19"/>
      <c r="M4" s="19"/>
      <c r="N4" s="19"/>
      <c r="O4" s="19"/>
      <c r="P4" s="19"/>
      <c r="Q4" s="19"/>
      <c r="R4" s="19"/>
    </row>
    <row r="5" spans="1:18" ht="25.5" customHeight="1" x14ac:dyDescent="0.25">
      <c r="A5" s="17"/>
      <c r="B5" s="20" t="s">
        <v>312</v>
      </c>
      <c r="C5" s="20"/>
      <c r="D5" s="20"/>
      <c r="E5" s="20"/>
      <c r="F5" s="20"/>
      <c r="G5" s="20"/>
      <c r="H5" s="20"/>
      <c r="I5" s="20"/>
      <c r="J5" s="20"/>
      <c r="K5" s="20"/>
      <c r="L5" s="20"/>
      <c r="M5" s="20"/>
      <c r="N5" s="20"/>
      <c r="O5" s="20"/>
      <c r="P5" s="20"/>
      <c r="Q5" s="20"/>
      <c r="R5" s="20"/>
    </row>
    <row r="6" spans="1:18" x14ac:dyDescent="0.25">
      <c r="A6" s="17"/>
      <c r="B6" s="20" t="s">
        <v>313</v>
      </c>
      <c r="C6" s="20"/>
      <c r="D6" s="20"/>
      <c r="E6" s="20"/>
      <c r="F6" s="20"/>
      <c r="G6" s="20"/>
      <c r="H6" s="20"/>
      <c r="I6" s="20"/>
      <c r="J6" s="20"/>
      <c r="K6" s="20"/>
      <c r="L6" s="20"/>
      <c r="M6" s="20"/>
      <c r="N6" s="20"/>
      <c r="O6" s="20"/>
      <c r="P6" s="20"/>
      <c r="Q6" s="20"/>
      <c r="R6" s="20"/>
    </row>
    <row r="7" spans="1:18" ht="25.5" customHeight="1" x14ac:dyDescent="0.25">
      <c r="A7" s="17"/>
      <c r="B7" s="20" t="s">
        <v>314</v>
      </c>
      <c r="C7" s="20"/>
      <c r="D7" s="20"/>
      <c r="E7" s="20"/>
      <c r="F7" s="20"/>
      <c r="G7" s="20"/>
      <c r="H7" s="20"/>
      <c r="I7" s="20"/>
      <c r="J7" s="20"/>
      <c r="K7" s="20"/>
      <c r="L7" s="20"/>
      <c r="M7" s="20"/>
      <c r="N7" s="20"/>
      <c r="O7" s="20"/>
      <c r="P7" s="20"/>
      <c r="Q7" s="20"/>
      <c r="R7" s="20"/>
    </row>
    <row r="8" spans="1:18" x14ac:dyDescent="0.25">
      <c r="A8" s="17"/>
      <c r="B8" s="20" t="s">
        <v>315</v>
      </c>
      <c r="C8" s="20"/>
      <c r="D8" s="20"/>
      <c r="E8" s="20"/>
      <c r="F8" s="20"/>
      <c r="G8" s="20"/>
      <c r="H8" s="20"/>
      <c r="I8" s="20"/>
      <c r="J8" s="20"/>
      <c r="K8" s="20"/>
      <c r="L8" s="20"/>
      <c r="M8" s="20"/>
      <c r="N8" s="20"/>
      <c r="O8" s="20"/>
      <c r="P8" s="20"/>
      <c r="Q8" s="20"/>
      <c r="R8" s="20"/>
    </row>
    <row r="9" spans="1:18" ht="15.75" x14ac:dyDescent="0.25">
      <c r="A9" s="17"/>
      <c r="B9" s="41"/>
      <c r="C9" s="41"/>
      <c r="D9" s="41"/>
      <c r="E9" s="41"/>
      <c r="F9" s="41"/>
      <c r="G9" s="41"/>
      <c r="H9" s="41"/>
      <c r="I9" s="41"/>
      <c r="J9" s="41"/>
      <c r="K9" s="41"/>
      <c r="L9" s="41"/>
      <c r="M9" s="41"/>
      <c r="N9" s="41"/>
      <c r="O9" s="41"/>
      <c r="P9" s="41"/>
      <c r="Q9" s="41"/>
      <c r="R9" s="41"/>
    </row>
    <row r="10" spans="1:18" x14ac:dyDescent="0.25">
      <c r="A10" s="17"/>
      <c r="B10" s="11"/>
      <c r="C10" s="11"/>
      <c r="D10" s="11"/>
      <c r="E10" s="11"/>
      <c r="F10" s="11"/>
      <c r="G10" s="11"/>
      <c r="H10" s="11"/>
      <c r="I10" s="11"/>
      <c r="J10" s="11"/>
      <c r="K10" s="11"/>
      <c r="L10" s="11"/>
      <c r="M10" s="11"/>
      <c r="N10" s="11"/>
      <c r="O10" s="11"/>
      <c r="P10" s="11"/>
      <c r="Q10" s="11"/>
      <c r="R10" s="11"/>
    </row>
    <row r="11" spans="1:18" x14ac:dyDescent="0.25">
      <c r="A11" s="17"/>
      <c r="B11" s="37"/>
      <c r="C11" s="37" t="s">
        <v>185</v>
      </c>
      <c r="D11" s="38" t="s">
        <v>187</v>
      </c>
      <c r="E11" s="38"/>
      <c r="F11" s="37"/>
      <c r="G11" s="37" t="s">
        <v>185</v>
      </c>
      <c r="H11" s="38" t="s">
        <v>316</v>
      </c>
      <c r="I11" s="38"/>
      <c r="J11" s="37"/>
      <c r="K11" s="37" t="s">
        <v>185</v>
      </c>
      <c r="L11" s="38" t="s">
        <v>319</v>
      </c>
      <c r="M11" s="38"/>
      <c r="N11" s="37"/>
      <c r="O11" s="37" t="s">
        <v>185</v>
      </c>
      <c r="P11" s="38" t="s">
        <v>322</v>
      </c>
      <c r="Q11" s="38"/>
      <c r="R11" s="37"/>
    </row>
    <row r="12" spans="1:18" x14ac:dyDescent="0.25">
      <c r="A12" s="17"/>
      <c r="B12" s="37"/>
      <c r="C12" s="37"/>
      <c r="D12" s="38">
        <v>2013</v>
      </c>
      <c r="E12" s="38"/>
      <c r="F12" s="37"/>
      <c r="G12" s="37"/>
      <c r="H12" s="38" t="s">
        <v>317</v>
      </c>
      <c r="I12" s="38"/>
      <c r="J12" s="37"/>
      <c r="K12" s="37"/>
      <c r="L12" s="38" t="s">
        <v>320</v>
      </c>
      <c r="M12" s="38"/>
      <c r="N12" s="37"/>
      <c r="O12" s="37"/>
      <c r="P12" s="38" t="s">
        <v>320</v>
      </c>
      <c r="Q12" s="38"/>
      <c r="R12" s="37"/>
    </row>
    <row r="13" spans="1:18" ht="15.75" thickBot="1" x14ac:dyDescent="0.3">
      <c r="A13" s="17"/>
      <c r="B13" s="37"/>
      <c r="C13" s="37"/>
      <c r="D13" s="39"/>
      <c r="E13" s="39"/>
      <c r="F13" s="37"/>
      <c r="G13" s="37"/>
      <c r="H13" s="39" t="s">
        <v>318</v>
      </c>
      <c r="I13" s="39"/>
      <c r="J13" s="37"/>
      <c r="K13" s="37"/>
      <c r="L13" s="39" t="s">
        <v>321</v>
      </c>
      <c r="M13" s="39"/>
      <c r="N13" s="37"/>
      <c r="O13" s="37"/>
      <c r="P13" s="39" t="s">
        <v>323</v>
      </c>
      <c r="Q13" s="39"/>
      <c r="R13" s="37"/>
    </row>
    <row r="14" spans="1:18" ht="15.75" thickBot="1" x14ac:dyDescent="0.3">
      <c r="A14" s="17"/>
      <c r="B14" s="25" t="s">
        <v>324</v>
      </c>
      <c r="C14" s="26" t="s">
        <v>185</v>
      </c>
      <c r="D14" s="26" t="s">
        <v>208</v>
      </c>
      <c r="E14" s="27">
        <v>17318</v>
      </c>
      <c r="F14" s="28" t="s">
        <v>185</v>
      </c>
      <c r="G14" s="26" t="s">
        <v>185</v>
      </c>
      <c r="H14" s="26" t="s">
        <v>208</v>
      </c>
      <c r="I14" s="27">
        <v>17318</v>
      </c>
      <c r="J14" s="28" t="s">
        <v>185</v>
      </c>
      <c r="K14" s="26" t="s">
        <v>185</v>
      </c>
      <c r="L14" s="26" t="s">
        <v>208</v>
      </c>
      <c r="M14" s="31" t="s">
        <v>191</v>
      </c>
      <c r="N14" s="28" t="s">
        <v>185</v>
      </c>
      <c r="O14" s="26" t="s">
        <v>185</v>
      </c>
      <c r="P14" s="26" t="s">
        <v>208</v>
      </c>
      <c r="Q14" s="31" t="s">
        <v>191</v>
      </c>
      <c r="R14" s="28" t="s">
        <v>185</v>
      </c>
    </row>
    <row r="15" spans="1:18" x14ac:dyDescent="0.25">
      <c r="A15" s="17"/>
      <c r="B15" s="33"/>
      <c r="C15" s="33" t="s">
        <v>185</v>
      </c>
      <c r="D15" s="34"/>
      <c r="E15" s="34"/>
      <c r="F15" s="33"/>
      <c r="G15" s="33" t="s">
        <v>185</v>
      </c>
      <c r="H15" s="34"/>
      <c r="I15" s="34"/>
      <c r="J15" s="33"/>
      <c r="K15" s="33" t="s">
        <v>185</v>
      </c>
      <c r="L15" s="34"/>
      <c r="M15" s="34"/>
      <c r="N15" s="33"/>
      <c r="O15" s="33" t="s">
        <v>185</v>
      </c>
      <c r="P15" s="34"/>
      <c r="Q15" s="34"/>
      <c r="R15" s="33"/>
    </row>
    <row r="16" spans="1:18" ht="15.75" thickBot="1" x14ac:dyDescent="0.3">
      <c r="A16" s="17"/>
      <c r="B16" s="29" t="s">
        <v>325</v>
      </c>
      <c r="C16" s="24" t="s">
        <v>185</v>
      </c>
      <c r="D16" s="11" t="s">
        <v>208</v>
      </c>
      <c r="E16" s="32">
        <v>17318</v>
      </c>
      <c r="F16" s="13" t="s">
        <v>185</v>
      </c>
      <c r="G16" s="24" t="s">
        <v>185</v>
      </c>
      <c r="H16" s="11" t="s">
        <v>208</v>
      </c>
      <c r="I16" s="32">
        <v>17318</v>
      </c>
      <c r="J16" s="13" t="s">
        <v>185</v>
      </c>
      <c r="K16" s="24" t="s">
        <v>185</v>
      </c>
      <c r="L16" s="11" t="s">
        <v>208</v>
      </c>
      <c r="M16" s="30" t="s">
        <v>191</v>
      </c>
      <c r="N16" s="13" t="s">
        <v>185</v>
      </c>
      <c r="O16" s="24" t="s">
        <v>185</v>
      </c>
      <c r="P16" s="11" t="s">
        <v>208</v>
      </c>
      <c r="Q16" s="30" t="s">
        <v>191</v>
      </c>
      <c r="R16" s="13" t="s">
        <v>185</v>
      </c>
    </row>
    <row r="17" spans="1:18" ht="15.75" thickTop="1" x14ac:dyDescent="0.25">
      <c r="A17" s="17"/>
      <c r="B17" s="33"/>
      <c r="C17" s="33" t="s">
        <v>185</v>
      </c>
      <c r="D17" s="36"/>
      <c r="E17" s="36"/>
      <c r="F17" s="33"/>
      <c r="G17" s="33" t="s">
        <v>185</v>
      </c>
      <c r="H17" s="36"/>
      <c r="I17" s="36"/>
      <c r="J17" s="33"/>
      <c r="K17" s="33" t="s">
        <v>185</v>
      </c>
      <c r="L17" s="36"/>
      <c r="M17" s="36"/>
      <c r="N17" s="33"/>
      <c r="O17" s="33" t="s">
        <v>185</v>
      </c>
      <c r="P17" s="36"/>
      <c r="Q17" s="36"/>
      <c r="R17" s="33"/>
    </row>
    <row r="18" spans="1:18" x14ac:dyDescent="0.25">
      <c r="A18" s="17"/>
      <c r="B18" s="11"/>
      <c r="C18" s="20"/>
      <c r="D18" s="20"/>
      <c r="E18" s="20"/>
      <c r="F18" s="20"/>
      <c r="G18" s="20"/>
      <c r="H18" s="20"/>
      <c r="I18" s="20"/>
      <c r="J18" s="20"/>
      <c r="K18" s="20"/>
      <c r="L18" s="20"/>
      <c r="M18" s="20"/>
      <c r="N18" s="20"/>
      <c r="O18" s="20"/>
      <c r="P18" s="20"/>
      <c r="Q18" s="20"/>
      <c r="R18" s="20"/>
    </row>
    <row r="19" spans="1:18" x14ac:dyDescent="0.25">
      <c r="A19" s="17"/>
      <c r="B19" s="37"/>
      <c r="C19" s="37" t="s">
        <v>185</v>
      </c>
      <c r="D19" s="38" t="s">
        <v>326</v>
      </c>
      <c r="E19" s="38"/>
      <c r="F19" s="37"/>
      <c r="G19" s="37" t="s">
        <v>185</v>
      </c>
      <c r="H19" s="38" t="s">
        <v>316</v>
      </c>
      <c r="I19" s="38"/>
      <c r="J19" s="37"/>
      <c r="K19" s="37" t="s">
        <v>185</v>
      </c>
      <c r="L19" s="38" t="s">
        <v>319</v>
      </c>
      <c r="M19" s="38"/>
      <c r="N19" s="37"/>
      <c r="O19" s="37" t="s">
        <v>185</v>
      </c>
      <c r="P19" s="38" t="s">
        <v>322</v>
      </c>
      <c r="Q19" s="38"/>
      <c r="R19" s="37"/>
    </row>
    <row r="20" spans="1:18" x14ac:dyDescent="0.25">
      <c r="A20" s="17"/>
      <c r="B20" s="37"/>
      <c r="C20" s="37"/>
      <c r="D20" s="38">
        <v>2012</v>
      </c>
      <c r="E20" s="38"/>
      <c r="F20" s="37"/>
      <c r="G20" s="37"/>
      <c r="H20" s="38" t="s">
        <v>317</v>
      </c>
      <c r="I20" s="38"/>
      <c r="J20" s="37"/>
      <c r="K20" s="37"/>
      <c r="L20" s="38" t="s">
        <v>320</v>
      </c>
      <c r="M20" s="38"/>
      <c r="N20" s="37"/>
      <c r="O20" s="37"/>
      <c r="P20" s="38" t="s">
        <v>320</v>
      </c>
      <c r="Q20" s="38"/>
      <c r="R20" s="37"/>
    </row>
    <row r="21" spans="1:18" ht="15.75" thickBot="1" x14ac:dyDescent="0.3">
      <c r="A21" s="17"/>
      <c r="B21" s="37"/>
      <c r="C21" s="37"/>
      <c r="D21" s="39"/>
      <c r="E21" s="39"/>
      <c r="F21" s="37"/>
      <c r="G21" s="37"/>
      <c r="H21" s="39" t="s">
        <v>327</v>
      </c>
      <c r="I21" s="39"/>
      <c r="J21" s="37"/>
      <c r="K21" s="37"/>
      <c r="L21" s="39" t="s">
        <v>321</v>
      </c>
      <c r="M21" s="39"/>
      <c r="N21" s="37"/>
      <c r="O21" s="37"/>
      <c r="P21" s="39" t="s">
        <v>323</v>
      </c>
      <c r="Q21" s="39"/>
      <c r="R21" s="37"/>
    </row>
    <row r="22" spans="1:18" ht="15.75" thickBot="1" x14ac:dyDescent="0.3">
      <c r="A22" s="17"/>
      <c r="B22" s="25" t="s">
        <v>324</v>
      </c>
      <c r="C22" s="26" t="s">
        <v>185</v>
      </c>
      <c r="D22" s="26" t="s">
        <v>208</v>
      </c>
      <c r="E22" s="27">
        <v>15580</v>
      </c>
      <c r="F22" s="28" t="s">
        <v>185</v>
      </c>
      <c r="G22" s="26" t="s">
        <v>185</v>
      </c>
      <c r="H22" s="26" t="s">
        <v>208</v>
      </c>
      <c r="I22" s="27">
        <v>15580</v>
      </c>
      <c r="J22" s="28" t="s">
        <v>185</v>
      </c>
      <c r="K22" s="26" t="s">
        <v>185</v>
      </c>
      <c r="L22" s="26" t="s">
        <v>208</v>
      </c>
      <c r="M22" s="31" t="s">
        <v>191</v>
      </c>
      <c r="N22" s="28" t="s">
        <v>185</v>
      </c>
      <c r="O22" s="26" t="s">
        <v>185</v>
      </c>
      <c r="P22" s="26" t="s">
        <v>208</v>
      </c>
      <c r="Q22" s="31" t="s">
        <v>191</v>
      </c>
      <c r="R22" s="28" t="s">
        <v>185</v>
      </c>
    </row>
    <row r="23" spans="1:18" x14ac:dyDescent="0.25">
      <c r="A23" s="17"/>
      <c r="B23" s="33"/>
      <c r="C23" s="33" t="s">
        <v>185</v>
      </c>
      <c r="D23" s="34"/>
      <c r="E23" s="34"/>
      <c r="F23" s="33"/>
      <c r="G23" s="33" t="s">
        <v>185</v>
      </c>
      <c r="H23" s="34"/>
      <c r="I23" s="34"/>
      <c r="J23" s="33"/>
      <c r="K23" s="33" t="s">
        <v>185</v>
      </c>
      <c r="L23" s="34"/>
      <c r="M23" s="34"/>
      <c r="N23" s="33"/>
      <c r="O23" s="33" t="s">
        <v>185</v>
      </c>
      <c r="P23" s="34"/>
      <c r="Q23" s="34"/>
      <c r="R23" s="33"/>
    </row>
    <row r="24" spans="1:18" ht="15.75" thickBot="1" x14ac:dyDescent="0.3">
      <c r="A24" s="17"/>
      <c r="B24" s="29" t="s">
        <v>325</v>
      </c>
      <c r="C24" s="24" t="s">
        <v>185</v>
      </c>
      <c r="D24" s="11" t="s">
        <v>208</v>
      </c>
      <c r="E24" s="32">
        <v>15580</v>
      </c>
      <c r="F24" s="13" t="s">
        <v>185</v>
      </c>
      <c r="G24" s="24" t="s">
        <v>185</v>
      </c>
      <c r="H24" s="11" t="s">
        <v>208</v>
      </c>
      <c r="I24" s="32">
        <v>15580</v>
      </c>
      <c r="J24" s="13" t="s">
        <v>185</v>
      </c>
      <c r="K24" s="24" t="s">
        <v>185</v>
      </c>
      <c r="L24" s="11" t="s">
        <v>208</v>
      </c>
      <c r="M24" s="30" t="s">
        <v>191</v>
      </c>
      <c r="N24" s="13" t="s">
        <v>185</v>
      </c>
      <c r="O24" s="24" t="s">
        <v>185</v>
      </c>
      <c r="P24" s="11" t="s">
        <v>208</v>
      </c>
      <c r="Q24" s="30" t="s">
        <v>191</v>
      </c>
      <c r="R24" s="13" t="s">
        <v>185</v>
      </c>
    </row>
    <row r="25" spans="1:18" ht="15.75" thickTop="1" x14ac:dyDescent="0.25">
      <c r="A25" s="17"/>
      <c r="B25" s="33"/>
      <c r="C25" s="33" t="s">
        <v>185</v>
      </c>
      <c r="D25" s="36"/>
      <c r="E25" s="36"/>
      <c r="F25" s="33"/>
      <c r="G25" s="33" t="s">
        <v>185</v>
      </c>
      <c r="H25" s="36"/>
      <c r="I25" s="36"/>
      <c r="J25" s="33"/>
      <c r="K25" s="33" t="s">
        <v>185</v>
      </c>
      <c r="L25" s="36"/>
      <c r="M25" s="36"/>
      <c r="N25" s="33"/>
      <c r="O25" s="33" t="s">
        <v>185</v>
      </c>
      <c r="P25" s="36"/>
      <c r="Q25" s="36"/>
      <c r="R25" s="33"/>
    </row>
    <row r="26" spans="1:18" x14ac:dyDescent="0.25">
      <c r="A26" s="17"/>
      <c r="B26" s="20" t="s">
        <v>328</v>
      </c>
      <c r="C26" s="20"/>
      <c r="D26" s="20"/>
      <c r="E26" s="20"/>
      <c r="F26" s="20"/>
      <c r="G26" s="20"/>
      <c r="H26" s="20"/>
      <c r="I26" s="20"/>
      <c r="J26" s="20"/>
      <c r="K26" s="20"/>
      <c r="L26" s="20"/>
      <c r="M26" s="20"/>
      <c r="N26" s="20"/>
      <c r="O26" s="20"/>
      <c r="P26" s="20"/>
      <c r="Q26" s="20"/>
      <c r="R26" s="20"/>
    </row>
    <row r="27" spans="1:18" ht="51" customHeight="1" x14ac:dyDescent="0.25">
      <c r="A27" s="17"/>
      <c r="B27" s="20" t="s">
        <v>329</v>
      </c>
      <c r="C27" s="20"/>
      <c r="D27" s="20"/>
      <c r="E27" s="20"/>
      <c r="F27" s="20"/>
      <c r="G27" s="20"/>
      <c r="H27" s="20"/>
      <c r="I27" s="20"/>
      <c r="J27" s="20"/>
      <c r="K27" s="20"/>
      <c r="L27" s="20"/>
      <c r="M27" s="20"/>
      <c r="N27" s="20"/>
      <c r="O27" s="20"/>
      <c r="P27" s="20"/>
      <c r="Q27" s="20"/>
      <c r="R27" s="20"/>
    </row>
    <row r="28" spans="1:18" x14ac:dyDescent="0.25">
      <c r="A28" s="17"/>
      <c r="B28" s="23"/>
      <c r="C28" s="23"/>
      <c r="D28" s="23"/>
      <c r="E28" s="23"/>
      <c r="F28" s="23"/>
      <c r="G28" s="23"/>
      <c r="H28" s="23"/>
      <c r="I28" s="23"/>
      <c r="J28" s="23"/>
      <c r="K28" s="23"/>
      <c r="L28" s="23"/>
      <c r="M28" s="23"/>
      <c r="N28" s="23"/>
      <c r="O28" s="23"/>
      <c r="P28" s="23"/>
      <c r="Q28" s="23"/>
      <c r="R28" s="23"/>
    </row>
    <row r="29" spans="1:18" ht="25.5" customHeight="1" x14ac:dyDescent="0.25">
      <c r="A29" s="17"/>
      <c r="B29" s="20" t="s">
        <v>330</v>
      </c>
      <c r="C29" s="20"/>
      <c r="D29" s="20"/>
      <c r="E29" s="20"/>
      <c r="F29" s="20"/>
      <c r="G29" s="20"/>
      <c r="H29" s="20"/>
      <c r="I29" s="20"/>
      <c r="J29" s="20"/>
      <c r="K29" s="20"/>
      <c r="L29" s="20"/>
      <c r="M29" s="20"/>
      <c r="N29" s="20"/>
      <c r="O29" s="20"/>
      <c r="P29" s="20"/>
      <c r="Q29" s="20"/>
      <c r="R29" s="20"/>
    </row>
    <row r="30" spans="1:18" x14ac:dyDescent="0.25">
      <c r="A30" s="17"/>
      <c r="B30" s="20" t="s">
        <v>331</v>
      </c>
      <c r="C30" s="20"/>
      <c r="D30" s="20"/>
      <c r="E30" s="20"/>
      <c r="F30" s="20"/>
      <c r="G30" s="20"/>
      <c r="H30" s="20"/>
      <c r="I30" s="20"/>
      <c r="J30" s="20"/>
      <c r="K30" s="20"/>
      <c r="L30" s="20"/>
      <c r="M30" s="20"/>
      <c r="N30" s="20"/>
      <c r="O30" s="20"/>
      <c r="P30" s="20"/>
      <c r="Q30" s="20"/>
      <c r="R30" s="20"/>
    </row>
  </sheetData>
  <mergeCells count="62">
    <mergeCell ref="B27:R27"/>
    <mergeCell ref="B28:R28"/>
    <mergeCell ref="B29:R29"/>
    <mergeCell ref="B30:R30"/>
    <mergeCell ref="B5:R5"/>
    <mergeCell ref="B6:R6"/>
    <mergeCell ref="B7:R7"/>
    <mergeCell ref="B8:R8"/>
    <mergeCell ref="B9:R9"/>
    <mergeCell ref="B26:R26"/>
    <mergeCell ref="P19:Q19"/>
    <mergeCell ref="P20:Q20"/>
    <mergeCell ref="P21:Q21"/>
    <mergeCell ref="R19:R21"/>
    <mergeCell ref="A1:A2"/>
    <mergeCell ref="B1:R1"/>
    <mergeCell ref="B2:R2"/>
    <mergeCell ref="A3:A30"/>
    <mergeCell ref="B3:R3"/>
    <mergeCell ref="B4:R4"/>
    <mergeCell ref="K19:K21"/>
    <mergeCell ref="L19:M19"/>
    <mergeCell ref="L20:M20"/>
    <mergeCell ref="L21:M21"/>
    <mergeCell ref="N19:N21"/>
    <mergeCell ref="O19:O21"/>
    <mergeCell ref="F19:F21"/>
    <mergeCell ref="G19:G21"/>
    <mergeCell ref="H19:I19"/>
    <mergeCell ref="H20:I20"/>
    <mergeCell ref="H21:I21"/>
    <mergeCell ref="J19:J21"/>
    <mergeCell ref="R11:R13"/>
    <mergeCell ref="C18:F18"/>
    <mergeCell ref="G18:J18"/>
    <mergeCell ref="K18:N18"/>
    <mergeCell ref="O18:R18"/>
    <mergeCell ref="B19:B21"/>
    <mergeCell ref="C19:C21"/>
    <mergeCell ref="D19:E19"/>
    <mergeCell ref="D20:E20"/>
    <mergeCell ref="D21:E21"/>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1.85546875" customWidth="1"/>
    <col min="5" max="5" width="36.5703125" bestFit="1" customWidth="1"/>
    <col min="6" max="6" width="2" customWidth="1"/>
    <col min="7" max="7" width="9.5703125" customWidth="1"/>
    <col min="8" max="8" width="1.85546875" customWidth="1"/>
    <col min="9" max="9" width="6.85546875" customWidth="1"/>
    <col min="10" max="10" width="2" customWidth="1"/>
    <col min="11" max="11" width="9.5703125" customWidth="1"/>
    <col min="12" max="12" width="1.85546875" customWidth="1"/>
    <col min="13" max="13" width="6.85546875" customWidth="1"/>
    <col min="14" max="14" width="2" customWidth="1"/>
    <col min="15" max="15" width="9.5703125" customWidth="1"/>
    <col min="16" max="16" width="1.85546875" customWidth="1"/>
    <col min="17" max="17" width="6.85546875" customWidth="1"/>
    <col min="18" max="18" width="2"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332</v>
      </c>
      <c r="B3" s="18" t="s">
        <v>5</v>
      </c>
      <c r="C3" s="18"/>
      <c r="D3" s="18"/>
      <c r="E3" s="18"/>
      <c r="F3" s="18"/>
      <c r="G3" s="18"/>
      <c r="H3" s="18"/>
      <c r="I3" s="18"/>
      <c r="J3" s="18"/>
      <c r="K3" s="18"/>
      <c r="L3" s="18"/>
      <c r="M3" s="18"/>
      <c r="N3" s="18"/>
      <c r="O3" s="18"/>
      <c r="P3" s="18"/>
      <c r="Q3" s="18"/>
      <c r="R3" s="18"/>
    </row>
    <row r="4" spans="1:18" x14ac:dyDescent="0.25">
      <c r="A4" s="17"/>
      <c r="B4" s="19" t="s">
        <v>333</v>
      </c>
      <c r="C4" s="19"/>
      <c r="D4" s="19"/>
      <c r="E4" s="19"/>
      <c r="F4" s="19"/>
      <c r="G4" s="19"/>
      <c r="H4" s="19"/>
      <c r="I4" s="19"/>
      <c r="J4" s="19"/>
      <c r="K4" s="19"/>
      <c r="L4" s="19"/>
      <c r="M4" s="19"/>
      <c r="N4" s="19"/>
      <c r="O4" s="19"/>
      <c r="P4" s="19"/>
      <c r="Q4" s="19"/>
      <c r="R4" s="19"/>
    </row>
    <row r="5" spans="1:18" x14ac:dyDescent="0.25">
      <c r="A5" s="17"/>
      <c r="B5" s="20" t="s">
        <v>334</v>
      </c>
      <c r="C5" s="20"/>
      <c r="D5" s="20"/>
      <c r="E5" s="20"/>
      <c r="F5" s="20"/>
      <c r="G5" s="20"/>
      <c r="H5" s="20"/>
      <c r="I5" s="20"/>
      <c r="J5" s="20"/>
      <c r="K5" s="20"/>
      <c r="L5" s="20"/>
      <c r="M5" s="20"/>
      <c r="N5" s="20"/>
      <c r="O5" s="20"/>
      <c r="P5" s="20"/>
      <c r="Q5" s="20"/>
      <c r="R5" s="20"/>
    </row>
    <row r="6" spans="1:18" x14ac:dyDescent="0.25">
      <c r="A6" s="17"/>
      <c r="B6" s="22"/>
      <c r="C6" s="22"/>
      <c r="D6" s="22"/>
      <c r="E6" s="22"/>
      <c r="F6" s="22"/>
      <c r="G6" s="22"/>
      <c r="H6" s="22"/>
      <c r="I6" s="22"/>
      <c r="J6" s="22"/>
      <c r="K6" s="22"/>
      <c r="L6" s="22"/>
      <c r="M6" s="22"/>
      <c r="N6" s="22"/>
      <c r="O6" s="22"/>
      <c r="P6" s="22"/>
      <c r="Q6" s="22"/>
      <c r="R6" s="22"/>
    </row>
    <row r="7" spans="1:18" ht="38.25" x14ac:dyDescent="0.25">
      <c r="A7" s="17"/>
      <c r="B7" s="11"/>
      <c r="C7" s="14" t="s">
        <v>162</v>
      </c>
      <c r="D7" s="15"/>
      <c r="E7" s="44" t="s">
        <v>335</v>
      </c>
    </row>
    <row r="8" spans="1:18" x14ac:dyDescent="0.25">
      <c r="A8" s="17"/>
      <c r="B8" s="22"/>
      <c r="C8" s="22"/>
      <c r="D8" s="22"/>
      <c r="E8" s="22"/>
      <c r="F8" s="22"/>
      <c r="G8" s="22"/>
      <c r="H8" s="22"/>
      <c r="I8" s="22"/>
      <c r="J8" s="22"/>
      <c r="K8" s="22"/>
      <c r="L8" s="22"/>
      <c r="M8" s="22"/>
      <c r="N8" s="22"/>
      <c r="O8" s="22"/>
      <c r="P8" s="22"/>
      <c r="Q8" s="22"/>
      <c r="R8" s="22"/>
    </row>
    <row r="9" spans="1:18" ht="38.25" x14ac:dyDescent="0.25">
      <c r="A9" s="17"/>
      <c r="B9" s="11"/>
      <c r="C9" s="14" t="s">
        <v>162</v>
      </c>
      <c r="D9" s="15"/>
      <c r="E9" s="44" t="s">
        <v>336</v>
      </c>
    </row>
    <row r="10" spans="1:18" x14ac:dyDescent="0.25">
      <c r="A10" s="17"/>
      <c r="B10" s="22"/>
      <c r="C10" s="22"/>
      <c r="D10" s="22"/>
      <c r="E10" s="22"/>
      <c r="F10" s="22"/>
      <c r="G10" s="22"/>
      <c r="H10" s="22"/>
      <c r="I10" s="22"/>
      <c r="J10" s="22"/>
      <c r="K10" s="22"/>
      <c r="L10" s="22"/>
      <c r="M10" s="22"/>
      <c r="N10" s="22"/>
      <c r="O10" s="22"/>
      <c r="P10" s="22"/>
      <c r="Q10" s="22"/>
      <c r="R10" s="22"/>
    </row>
    <row r="11" spans="1:18" ht="25.5" x14ac:dyDescent="0.25">
      <c r="A11" s="17"/>
      <c r="B11" s="11"/>
      <c r="C11" s="14" t="s">
        <v>162</v>
      </c>
      <c r="D11" s="15"/>
      <c r="E11" s="44" t="s">
        <v>337</v>
      </c>
    </row>
    <row r="12" spans="1:18" x14ac:dyDescent="0.25">
      <c r="A12" s="17"/>
      <c r="B12" s="23"/>
      <c r="C12" s="23"/>
      <c r="D12" s="23"/>
      <c r="E12" s="23"/>
      <c r="F12" s="23"/>
      <c r="G12" s="23"/>
      <c r="H12" s="23"/>
      <c r="I12" s="23"/>
      <c r="J12" s="23"/>
      <c r="K12" s="23"/>
      <c r="L12" s="23"/>
      <c r="M12" s="23"/>
      <c r="N12" s="23"/>
      <c r="O12" s="23"/>
      <c r="P12" s="23"/>
      <c r="Q12" s="23"/>
      <c r="R12" s="23"/>
    </row>
    <row r="13" spans="1:18" ht="25.5" customHeight="1" x14ac:dyDescent="0.25">
      <c r="A13" s="17"/>
      <c r="B13" s="20" t="s">
        <v>338</v>
      </c>
      <c r="C13" s="20"/>
      <c r="D13" s="20"/>
      <c r="E13" s="20"/>
      <c r="F13" s="20"/>
      <c r="G13" s="20"/>
      <c r="H13" s="20"/>
      <c r="I13" s="20"/>
      <c r="J13" s="20"/>
      <c r="K13" s="20"/>
      <c r="L13" s="20"/>
      <c r="M13" s="20"/>
      <c r="N13" s="20"/>
      <c r="O13" s="20"/>
      <c r="P13" s="20"/>
      <c r="Q13" s="20"/>
      <c r="R13" s="20"/>
    </row>
    <row r="14" spans="1:18" ht="15.75" x14ac:dyDescent="0.25">
      <c r="A14" s="17"/>
      <c r="B14" s="41"/>
      <c r="C14" s="41"/>
      <c r="D14" s="41"/>
      <c r="E14" s="41"/>
      <c r="F14" s="41"/>
      <c r="G14" s="41"/>
      <c r="H14" s="41"/>
      <c r="I14" s="41"/>
      <c r="J14" s="41"/>
      <c r="K14" s="41"/>
      <c r="L14" s="41"/>
      <c r="M14" s="41"/>
      <c r="N14" s="41"/>
      <c r="O14" s="41"/>
      <c r="P14" s="41"/>
      <c r="Q14" s="41"/>
      <c r="R14" s="41"/>
    </row>
    <row r="15" spans="1:18" x14ac:dyDescent="0.25">
      <c r="A15" s="17"/>
      <c r="B15" s="11"/>
      <c r="C15" s="11"/>
      <c r="D15" s="11"/>
      <c r="E15" s="11"/>
      <c r="F15" s="11"/>
      <c r="G15" s="11"/>
      <c r="H15" s="11"/>
      <c r="I15" s="11"/>
      <c r="J15" s="11"/>
      <c r="K15" s="11"/>
      <c r="L15" s="11"/>
      <c r="M15" s="11"/>
      <c r="N15" s="11"/>
      <c r="O15" s="11"/>
      <c r="P15" s="11"/>
      <c r="Q15" s="11"/>
      <c r="R15" s="11"/>
    </row>
    <row r="16" spans="1:18" x14ac:dyDescent="0.25">
      <c r="A16" s="17"/>
      <c r="B16" s="37"/>
      <c r="C16" s="37" t="s">
        <v>185</v>
      </c>
      <c r="D16" s="38" t="s">
        <v>186</v>
      </c>
      <c r="E16" s="38"/>
      <c r="F16" s="38"/>
      <c r="G16" s="38"/>
      <c r="H16" s="38"/>
      <c r="I16" s="38"/>
      <c r="J16" s="37"/>
      <c r="K16" s="37"/>
      <c r="L16" s="38" t="s">
        <v>188</v>
      </c>
      <c r="M16" s="38"/>
      <c r="N16" s="38"/>
      <c r="O16" s="38"/>
      <c r="P16" s="38"/>
      <c r="Q16" s="38"/>
      <c r="R16" s="37"/>
    </row>
    <row r="17" spans="1:18" ht="15.75" thickBot="1" x14ac:dyDescent="0.3">
      <c r="A17" s="17"/>
      <c r="B17" s="37"/>
      <c r="C17" s="37"/>
      <c r="D17" s="39" t="s">
        <v>187</v>
      </c>
      <c r="E17" s="39"/>
      <c r="F17" s="39"/>
      <c r="G17" s="39"/>
      <c r="H17" s="39"/>
      <c r="I17" s="39"/>
      <c r="J17" s="37"/>
      <c r="K17" s="37"/>
      <c r="L17" s="39" t="s">
        <v>187</v>
      </c>
      <c r="M17" s="39"/>
      <c r="N17" s="39"/>
      <c r="O17" s="39"/>
      <c r="P17" s="39"/>
      <c r="Q17" s="39"/>
      <c r="R17" s="37"/>
    </row>
    <row r="18" spans="1:18" ht="15.75" thickBot="1" x14ac:dyDescent="0.3">
      <c r="A18" s="17"/>
      <c r="B18" s="24"/>
      <c r="C18" s="24" t="s">
        <v>185</v>
      </c>
      <c r="D18" s="40">
        <v>2013</v>
      </c>
      <c r="E18" s="40"/>
      <c r="F18" s="24"/>
      <c r="G18" s="24"/>
      <c r="H18" s="40">
        <v>2012</v>
      </c>
      <c r="I18" s="40"/>
      <c r="J18" s="24"/>
      <c r="K18" s="24"/>
      <c r="L18" s="40">
        <v>2013</v>
      </c>
      <c r="M18" s="40"/>
      <c r="N18" s="24"/>
      <c r="O18" s="24"/>
      <c r="P18" s="40">
        <v>2012</v>
      </c>
      <c r="Q18" s="40"/>
      <c r="R18" s="24"/>
    </row>
    <row r="19" spans="1:18" x14ac:dyDescent="0.25">
      <c r="A19" s="17"/>
      <c r="B19" s="25" t="s">
        <v>73</v>
      </c>
      <c r="C19" s="26" t="s">
        <v>185</v>
      </c>
      <c r="D19" s="26"/>
      <c r="E19" s="26"/>
      <c r="F19" s="26"/>
      <c r="G19" s="26"/>
      <c r="H19" s="26"/>
      <c r="I19" s="26"/>
      <c r="J19" s="26"/>
      <c r="K19" s="26"/>
      <c r="L19" s="26"/>
      <c r="M19" s="26"/>
      <c r="N19" s="26"/>
      <c r="O19" s="26"/>
      <c r="P19" s="26"/>
      <c r="Q19" s="26"/>
      <c r="R19" s="26"/>
    </row>
    <row r="20" spans="1:18" x14ac:dyDescent="0.25">
      <c r="A20" s="17"/>
      <c r="B20" s="45" t="s">
        <v>339</v>
      </c>
      <c r="C20" s="11" t="s">
        <v>185</v>
      </c>
      <c r="D20" s="11" t="s">
        <v>208</v>
      </c>
      <c r="E20" s="32">
        <v>199304</v>
      </c>
      <c r="F20" s="13" t="s">
        <v>185</v>
      </c>
      <c r="G20" s="11"/>
      <c r="H20" s="11" t="s">
        <v>208</v>
      </c>
      <c r="I20" s="32">
        <v>207941</v>
      </c>
      <c r="J20" s="13" t="s">
        <v>185</v>
      </c>
      <c r="K20" s="11"/>
      <c r="L20" s="11" t="s">
        <v>208</v>
      </c>
      <c r="M20" s="32">
        <v>631716</v>
      </c>
      <c r="N20" s="13" t="s">
        <v>185</v>
      </c>
      <c r="O20" s="11"/>
      <c r="P20" s="11" t="s">
        <v>208</v>
      </c>
      <c r="Q20" s="32">
        <v>667036</v>
      </c>
      <c r="R20" s="13" t="s">
        <v>185</v>
      </c>
    </row>
    <row r="21" spans="1:18" x14ac:dyDescent="0.25">
      <c r="A21" s="17"/>
      <c r="B21" s="43" t="s">
        <v>77</v>
      </c>
      <c r="C21" s="26" t="s">
        <v>185</v>
      </c>
      <c r="D21" s="26"/>
      <c r="E21" s="27">
        <v>21892</v>
      </c>
      <c r="F21" s="28" t="s">
        <v>185</v>
      </c>
      <c r="G21" s="26"/>
      <c r="H21" s="26"/>
      <c r="I21" s="27">
        <v>20188</v>
      </c>
      <c r="J21" s="28" t="s">
        <v>185</v>
      </c>
      <c r="K21" s="26"/>
      <c r="L21" s="26"/>
      <c r="M21" s="27">
        <v>56776</v>
      </c>
      <c r="N21" s="28" t="s">
        <v>185</v>
      </c>
      <c r="O21" s="26"/>
      <c r="P21" s="26"/>
      <c r="Q21" s="27">
        <v>53237</v>
      </c>
      <c r="R21" s="28" t="s">
        <v>185</v>
      </c>
    </row>
    <row r="22" spans="1:18" ht="15.75" thickBot="1" x14ac:dyDescent="0.3">
      <c r="A22" s="17"/>
      <c r="B22" s="45" t="s">
        <v>340</v>
      </c>
      <c r="C22" s="11" t="s">
        <v>185</v>
      </c>
      <c r="D22" s="11"/>
      <c r="E22" s="30" t="s">
        <v>191</v>
      </c>
      <c r="F22" s="13" t="s">
        <v>185</v>
      </c>
      <c r="G22" s="11"/>
      <c r="H22" s="11"/>
      <c r="I22" s="30" t="s">
        <v>191</v>
      </c>
      <c r="J22" s="13" t="s">
        <v>185</v>
      </c>
      <c r="K22" s="11"/>
      <c r="L22" s="11"/>
      <c r="M22" s="30" t="s">
        <v>191</v>
      </c>
      <c r="N22" s="13" t="s">
        <v>185</v>
      </c>
      <c r="O22" s="11"/>
      <c r="P22" s="11"/>
      <c r="Q22" s="30" t="s">
        <v>191</v>
      </c>
      <c r="R22" s="13" t="s">
        <v>185</v>
      </c>
    </row>
    <row r="23" spans="1:18" x14ac:dyDescent="0.25">
      <c r="A23" s="17"/>
      <c r="B23" s="33"/>
      <c r="C23" s="33" t="s">
        <v>185</v>
      </c>
      <c r="D23" s="34"/>
      <c r="E23" s="34"/>
      <c r="F23" s="33"/>
      <c r="G23" s="33"/>
      <c r="H23" s="34"/>
      <c r="I23" s="34"/>
      <c r="J23" s="33"/>
      <c r="K23" s="33"/>
      <c r="L23" s="34"/>
      <c r="M23" s="34"/>
      <c r="N23" s="33"/>
      <c r="O23" s="33"/>
      <c r="P23" s="34"/>
      <c r="Q23" s="34"/>
      <c r="R23" s="33"/>
    </row>
    <row r="24" spans="1:18" ht="15.75" thickBot="1" x14ac:dyDescent="0.3">
      <c r="A24" s="17"/>
      <c r="B24" s="46" t="s">
        <v>341</v>
      </c>
      <c r="C24" s="35" t="s">
        <v>185</v>
      </c>
      <c r="D24" s="26" t="s">
        <v>208</v>
      </c>
      <c r="E24" s="27">
        <v>221196</v>
      </c>
      <c r="F24" s="28" t="s">
        <v>185</v>
      </c>
      <c r="G24" s="35"/>
      <c r="H24" s="26" t="s">
        <v>208</v>
      </c>
      <c r="I24" s="27">
        <v>228129</v>
      </c>
      <c r="J24" s="28" t="s">
        <v>185</v>
      </c>
      <c r="K24" s="35"/>
      <c r="L24" s="26" t="s">
        <v>208</v>
      </c>
      <c r="M24" s="27">
        <v>688492</v>
      </c>
      <c r="N24" s="28" t="s">
        <v>185</v>
      </c>
      <c r="O24" s="35"/>
      <c r="P24" s="26" t="s">
        <v>208</v>
      </c>
      <c r="Q24" s="27">
        <v>720273</v>
      </c>
      <c r="R24" s="28" t="s">
        <v>185</v>
      </c>
    </row>
    <row r="25" spans="1:18" ht="15.75" thickTop="1" x14ac:dyDescent="0.25">
      <c r="A25" s="17"/>
      <c r="B25" s="33"/>
      <c r="C25" s="33" t="s">
        <v>185</v>
      </c>
      <c r="D25" s="36"/>
      <c r="E25" s="36"/>
      <c r="F25" s="33"/>
      <c r="G25" s="33"/>
      <c r="H25" s="36"/>
      <c r="I25" s="36"/>
      <c r="J25" s="33"/>
      <c r="K25" s="33"/>
      <c r="L25" s="36"/>
      <c r="M25" s="36"/>
      <c r="N25" s="33"/>
      <c r="O25" s="33"/>
      <c r="P25" s="36"/>
      <c r="Q25" s="36"/>
      <c r="R25" s="33"/>
    </row>
    <row r="26" spans="1:18" x14ac:dyDescent="0.25">
      <c r="A26" s="17"/>
      <c r="B26" s="29" t="s">
        <v>342</v>
      </c>
      <c r="C26" s="24" t="s">
        <v>185</v>
      </c>
      <c r="D26" s="11"/>
      <c r="E26" s="11"/>
      <c r="F26" s="11"/>
      <c r="G26" s="24"/>
      <c r="H26" s="11"/>
      <c r="I26" s="11"/>
      <c r="J26" s="11"/>
      <c r="K26" s="24"/>
      <c r="L26" s="11"/>
      <c r="M26" s="11"/>
      <c r="N26" s="11"/>
      <c r="O26" s="24"/>
      <c r="P26" s="11"/>
      <c r="Q26" s="11"/>
      <c r="R26" s="11"/>
    </row>
    <row r="27" spans="1:18" x14ac:dyDescent="0.25">
      <c r="A27" s="17"/>
      <c r="B27" s="43" t="s">
        <v>339</v>
      </c>
      <c r="C27" s="35" t="s">
        <v>185</v>
      </c>
      <c r="D27" s="26" t="s">
        <v>208</v>
      </c>
      <c r="E27" s="27">
        <v>25599</v>
      </c>
      <c r="F27" s="28" t="s">
        <v>185</v>
      </c>
      <c r="G27" s="35"/>
      <c r="H27" s="26" t="s">
        <v>208</v>
      </c>
      <c r="I27" s="27">
        <v>26095</v>
      </c>
      <c r="J27" s="28" t="s">
        <v>185</v>
      </c>
      <c r="K27" s="35"/>
      <c r="L27" s="26" t="s">
        <v>208</v>
      </c>
      <c r="M27" s="27">
        <v>77928</v>
      </c>
      <c r="N27" s="28" t="s">
        <v>185</v>
      </c>
      <c r="O27" s="35"/>
      <c r="P27" s="26" t="s">
        <v>208</v>
      </c>
      <c r="Q27" s="27">
        <v>80977</v>
      </c>
      <c r="R27" s="28" t="s">
        <v>185</v>
      </c>
    </row>
    <row r="28" spans="1:18" x14ac:dyDescent="0.25">
      <c r="A28" s="17"/>
      <c r="B28" s="45" t="s">
        <v>77</v>
      </c>
      <c r="C28" s="24" t="s">
        <v>185</v>
      </c>
      <c r="D28" s="11"/>
      <c r="E28" s="32">
        <v>1317</v>
      </c>
      <c r="F28" s="13" t="s">
        <v>185</v>
      </c>
      <c r="G28" s="24"/>
      <c r="H28" s="11"/>
      <c r="I28" s="32">
        <v>1262</v>
      </c>
      <c r="J28" s="13" t="s">
        <v>185</v>
      </c>
      <c r="K28" s="24"/>
      <c r="L28" s="11"/>
      <c r="M28" s="32">
        <v>4002</v>
      </c>
      <c r="N28" s="13" t="s">
        <v>185</v>
      </c>
      <c r="O28" s="24"/>
      <c r="P28" s="11"/>
      <c r="Q28" s="32">
        <v>3826</v>
      </c>
      <c r="R28" s="13" t="s">
        <v>185</v>
      </c>
    </row>
    <row r="29" spans="1:18" ht="15.75" thickBot="1" x14ac:dyDescent="0.3">
      <c r="A29" s="17"/>
      <c r="B29" s="43" t="s">
        <v>340</v>
      </c>
      <c r="C29" s="35" t="s">
        <v>185</v>
      </c>
      <c r="D29" s="26"/>
      <c r="E29" s="27">
        <v>1000</v>
      </c>
      <c r="F29" s="28" t="s">
        <v>185</v>
      </c>
      <c r="G29" s="35"/>
      <c r="H29" s="26"/>
      <c r="I29" s="27">
        <v>3344</v>
      </c>
      <c r="J29" s="28" t="s">
        <v>185</v>
      </c>
      <c r="K29" s="35"/>
      <c r="L29" s="26"/>
      <c r="M29" s="27">
        <v>7049</v>
      </c>
      <c r="N29" s="28" t="s">
        <v>185</v>
      </c>
      <c r="O29" s="35"/>
      <c r="P29" s="26"/>
      <c r="Q29" s="27">
        <v>8586</v>
      </c>
      <c r="R29" s="28" t="s">
        <v>185</v>
      </c>
    </row>
    <row r="30" spans="1:18" x14ac:dyDescent="0.25">
      <c r="A30" s="17"/>
      <c r="B30" s="33"/>
      <c r="C30" s="33" t="s">
        <v>185</v>
      </c>
      <c r="D30" s="34"/>
      <c r="E30" s="34"/>
      <c r="F30" s="33"/>
      <c r="G30" s="33"/>
      <c r="H30" s="34"/>
      <c r="I30" s="34"/>
      <c r="J30" s="33"/>
      <c r="K30" s="33"/>
      <c r="L30" s="34"/>
      <c r="M30" s="34"/>
      <c r="N30" s="33"/>
      <c r="O30" s="33"/>
      <c r="P30" s="34"/>
      <c r="Q30" s="34"/>
      <c r="R30" s="33"/>
    </row>
    <row r="31" spans="1:18" ht="15.75" thickBot="1" x14ac:dyDescent="0.3">
      <c r="A31" s="17"/>
      <c r="B31" s="47" t="s">
        <v>341</v>
      </c>
      <c r="C31" s="24" t="s">
        <v>185</v>
      </c>
      <c r="D31" s="11" t="s">
        <v>208</v>
      </c>
      <c r="E31" s="32">
        <v>27916</v>
      </c>
      <c r="F31" s="13" t="s">
        <v>185</v>
      </c>
      <c r="G31" s="24"/>
      <c r="H31" s="11" t="s">
        <v>208</v>
      </c>
      <c r="I31" s="32">
        <v>30701</v>
      </c>
      <c r="J31" s="13" t="s">
        <v>185</v>
      </c>
      <c r="K31" s="24"/>
      <c r="L31" s="11" t="s">
        <v>208</v>
      </c>
      <c r="M31" s="32">
        <v>88979</v>
      </c>
      <c r="N31" s="13" t="s">
        <v>185</v>
      </c>
      <c r="O31" s="24"/>
      <c r="P31" s="11" t="s">
        <v>208</v>
      </c>
      <c r="Q31" s="32">
        <v>93389</v>
      </c>
      <c r="R31" s="13" t="s">
        <v>185</v>
      </c>
    </row>
    <row r="32" spans="1:18" ht="15.75" thickTop="1" x14ac:dyDescent="0.25">
      <c r="A32" s="17"/>
      <c r="B32" s="33"/>
      <c r="C32" s="33" t="s">
        <v>185</v>
      </c>
      <c r="D32" s="36"/>
      <c r="E32" s="36"/>
      <c r="F32" s="33"/>
      <c r="G32" s="33"/>
      <c r="H32" s="36"/>
      <c r="I32" s="36"/>
      <c r="J32" s="33"/>
      <c r="K32" s="33"/>
      <c r="L32" s="36"/>
      <c r="M32" s="36"/>
      <c r="N32" s="33"/>
      <c r="O32" s="33"/>
      <c r="P32" s="36"/>
      <c r="Q32" s="36"/>
      <c r="R32" s="33"/>
    </row>
    <row r="33" spans="1:18" x14ac:dyDescent="0.25">
      <c r="A33" s="17"/>
      <c r="B33" s="25" t="s">
        <v>343</v>
      </c>
      <c r="C33" s="35" t="s">
        <v>185</v>
      </c>
      <c r="D33" s="26"/>
      <c r="E33" s="26"/>
      <c r="F33" s="26"/>
      <c r="G33" s="35"/>
      <c r="H33" s="26"/>
      <c r="I33" s="26"/>
      <c r="J33" s="26"/>
      <c r="K33" s="35"/>
      <c r="L33" s="26"/>
      <c r="M33" s="26"/>
      <c r="N33" s="26"/>
      <c r="O33" s="35"/>
      <c r="P33" s="26"/>
      <c r="Q33" s="26"/>
      <c r="R33" s="26"/>
    </row>
    <row r="34" spans="1:18" x14ac:dyDescent="0.25">
      <c r="A34" s="17"/>
      <c r="B34" s="45" t="s">
        <v>339</v>
      </c>
      <c r="C34" s="24" t="s">
        <v>185</v>
      </c>
      <c r="D34" s="11" t="s">
        <v>208</v>
      </c>
      <c r="E34" s="32">
        <v>22445</v>
      </c>
      <c r="F34" s="13" t="s">
        <v>185</v>
      </c>
      <c r="G34" s="24"/>
      <c r="H34" s="11" t="s">
        <v>208</v>
      </c>
      <c r="I34" s="32">
        <v>27947</v>
      </c>
      <c r="J34" s="13" t="s">
        <v>185</v>
      </c>
      <c r="K34" s="24"/>
      <c r="L34" s="11" t="s">
        <v>208</v>
      </c>
      <c r="M34" s="32">
        <v>83879</v>
      </c>
      <c r="N34" s="13" t="s">
        <v>185</v>
      </c>
      <c r="O34" s="24"/>
      <c r="P34" s="11" t="s">
        <v>208</v>
      </c>
      <c r="Q34" s="32">
        <v>114407</v>
      </c>
      <c r="R34" s="13" t="s">
        <v>185</v>
      </c>
    </row>
    <row r="35" spans="1:18" x14ac:dyDescent="0.25">
      <c r="A35" s="17"/>
      <c r="B35" s="43" t="s">
        <v>77</v>
      </c>
      <c r="C35" s="35" t="s">
        <v>185</v>
      </c>
      <c r="D35" s="26"/>
      <c r="E35" s="27">
        <v>5164</v>
      </c>
      <c r="F35" s="28" t="s">
        <v>185</v>
      </c>
      <c r="G35" s="35"/>
      <c r="H35" s="26"/>
      <c r="I35" s="27">
        <v>4710</v>
      </c>
      <c r="J35" s="28" t="s">
        <v>185</v>
      </c>
      <c r="K35" s="35"/>
      <c r="L35" s="26"/>
      <c r="M35" s="27">
        <v>11448</v>
      </c>
      <c r="N35" s="28" t="s">
        <v>185</v>
      </c>
      <c r="O35" s="35"/>
      <c r="P35" s="26"/>
      <c r="Q35" s="27">
        <v>10363</v>
      </c>
      <c r="R35" s="28" t="s">
        <v>185</v>
      </c>
    </row>
    <row r="36" spans="1:18" x14ac:dyDescent="0.25">
      <c r="A36" s="17"/>
      <c r="B36" s="45" t="s">
        <v>340</v>
      </c>
      <c r="C36" s="24" t="s">
        <v>185</v>
      </c>
      <c r="D36" s="11"/>
      <c r="E36" s="30" t="s">
        <v>344</v>
      </c>
      <c r="F36" s="13" t="s">
        <v>214</v>
      </c>
      <c r="G36" s="24"/>
      <c r="H36" s="11"/>
      <c r="I36" s="30" t="s">
        <v>345</v>
      </c>
      <c r="J36" s="13" t="s">
        <v>214</v>
      </c>
      <c r="K36" s="24"/>
      <c r="L36" s="11"/>
      <c r="M36" s="30" t="s">
        <v>346</v>
      </c>
      <c r="N36" s="13" t="s">
        <v>214</v>
      </c>
      <c r="O36" s="24"/>
      <c r="P36" s="11"/>
      <c r="Q36" s="30" t="s">
        <v>347</v>
      </c>
      <c r="R36" s="13" t="s">
        <v>214</v>
      </c>
    </row>
    <row r="37" spans="1:18" x14ac:dyDescent="0.25">
      <c r="A37" s="17"/>
      <c r="B37" s="43" t="s">
        <v>84</v>
      </c>
      <c r="C37" s="35" t="s">
        <v>185</v>
      </c>
      <c r="D37" s="26"/>
      <c r="E37" s="31" t="s">
        <v>348</v>
      </c>
      <c r="F37" s="28" t="s">
        <v>214</v>
      </c>
      <c r="G37" s="35"/>
      <c r="H37" s="26"/>
      <c r="I37" s="31" t="s">
        <v>349</v>
      </c>
      <c r="J37" s="28" t="s">
        <v>214</v>
      </c>
      <c r="K37" s="35"/>
      <c r="L37" s="26"/>
      <c r="M37" s="31" t="s">
        <v>350</v>
      </c>
      <c r="N37" s="28" t="s">
        <v>214</v>
      </c>
      <c r="O37" s="35"/>
      <c r="P37" s="26"/>
      <c r="Q37" s="31" t="s">
        <v>351</v>
      </c>
      <c r="R37" s="28" t="s">
        <v>214</v>
      </c>
    </row>
    <row r="38" spans="1:18" x14ac:dyDescent="0.25">
      <c r="A38" s="17"/>
      <c r="B38" s="45" t="s">
        <v>85</v>
      </c>
      <c r="C38" s="24" t="s">
        <v>185</v>
      </c>
      <c r="D38" s="11"/>
      <c r="E38" s="30" t="s">
        <v>352</v>
      </c>
      <c r="F38" s="13" t="s">
        <v>214</v>
      </c>
      <c r="G38" s="24"/>
      <c r="H38" s="11"/>
      <c r="I38" s="30" t="s">
        <v>353</v>
      </c>
      <c r="J38" s="13" t="s">
        <v>214</v>
      </c>
      <c r="K38" s="24"/>
      <c r="L38" s="11"/>
      <c r="M38" s="30" t="s">
        <v>354</v>
      </c>
      <c r="N38" s="13" t="s">
        <v>214</v>
      </c>
      <c r="O38" s="24"/>
      <c r="P38" s="11"/>
      <c r="Q38" s="30" t="s">
        <v>355</v>
      </c>
      <c r="R38" s="13" t="s">
        <v>214</v>
      </c>
    </row>
    <row r="39" spans="1:18" x14ac:dyDescent="0.25">
      <c r="A39" s="17"/>
      <c r="B39" s="43" t="s">
        <v>86</v>
      </c>
      <c r="C39" s="35" t="s">
        <v>185</v>
      </c>
      <c r="D39" s="26"/>
      <c r="E39" s="31" t="s">
        <v>191</v>
      </c>
      <c r="F39" s="28" t="s">
        <v>185</v>
      </c>
      <c r="G39" s="35"/>
      <c r="H39" s="26"/>
      <c r="I39" s="31" t="s">
        <v>356</v>
      </c>
      <c r="J39" s="28" t="s">
        <v>214</v>
      </c>
      <c r="K39" s="35"/>
      <c r="L39" s="26"/>
      <c r="M39" s="31" t="s">
        <v>191</v>
      </c>
      <c r="N39" s="28" t="s">
        <v>185</v>
      </c>
      <c r="O39" s="35"/>
      <c r="P39" s="26"/>
      <c r="Q39" s="31" t="s">
        <v>357</v>
      </c>
      <c r="R39" s="28" t="s">
        <v>214</v>
      </c>
    </row>
    <row r="40" spans="1:18" ht="26.25" thickBot="1" x14ac:dyDescent="0.3">
      <c r="A40" s="17"/>
      <c r="B40" s="45" t="s">
        <v>87</v>
      </c>
      <c r="C40" s="24" t="s">
        <v>185</v>
      </c>
      <c r="D40" s="11"/>
      <c r="E40" s="30" t="s">
        <v>358</v>
      </c>
      <c r="F40" s="13" t="s">
        <v>214</v>
      </c>
      <c r="G40" s="24"/>
      <c r="H40" s="11"/>
      <c r="I40" s="30" t="s">
        <v>191</v>
      </c>
      <c r="J40" s="13" t="s">
        <v>185</v>
      </c>
      <c r="K40" s="24"/>
      <c r="L40" s="11"/>
      <c r="M40" s="30" t="s">
        <v>359</v>
      </c>
      <c r="N40" s="13" t="s">
        <v>214</v>
      </c>
      <c r="O40" s="24"/>
      <c r="P40" s="11"/>
      <c r="Q40" s="30" t="s">
        <v>191</v>
      </c>
      <c r="R40" s="13" t="s">
        <v>185</v>
      </c>
    </row>
    <row r="41" spans="1:18" x14ac:dyDescent="0.25">
      <c r="A41" s="17"/>
      <c r="B41" s="33"/>
      <c r="C41" s="33" t="s">
        <v>185</v>
      </c>
      <c r="D41" s="34"/>
      <c r="E41" s="34"/>
      <c r="F41" s="33"/>
      <c r="G41" s="33"/>
      <c r="H41" s="34"/>
      <c r="I41" s="34"/>
      <c r="J41" s="33"/>
      <c r="K41" s="33"/>
      <c r="L41" s="34"/>
      <c r="M41" s="34"/>
      <c r="N41" s="33"/>
      <c r="O41" s="33"/>
      <c r="P41" s="34"/>
      <c r="Q41" s="34"/>
      <c r="R41" s="33"/>
    </row>
    <row r="42" spans="1:18" x14ac:dyDescent="0.25">
      <c r="A42" s="17"/>
      <c r="B42" s="25" t="s">
        <v>360</v>
      </c>
      <c r="C42" s="35" t="s">
        <v>185</v>
      </c>
      <c r="D42" s="26"/>
      <c r="E42" s="27">
        <v>19803</v>
      </c>
      <c r="F42" s="28" t="s">
        <v>185</v>
      </c>
      <c r="G42" s="35"/>
      <c r="H42" s="26"/>
      <c r="I42" s="31" t="s">
        <v>361</v>
      </c>
      <c r="J42" s="28" t="s">
        <v>214</v>
      </c>
      <c r="K42" s="35"/>
      <c r="L42" s="26"/>
      <c r="M42" s="27">
        <v>46462</v>
      </c>
      <c r="N42" s="28" t="s">
        <v>185</v>
      </c>
      <c r="O42" s="35"/>
      <c r="P42" s="26"/>
      <c r="Q42" s="27">
        <v>19843</v>
      </c>
      <c r="R42" s="28" t="s">
        <v>185</v>
      </c>
    </row>
    <row r="43" spans="1:18" ht="25.5" x14ac:dyDescent="0.25">
      <c r="A43" s="17"/>
      <c r="B43" s="45" t="s">
        <v>91</v>
      </c>
      <c r="C43" s="24" t="s">
        <v>185</v>
      </c>
      <c r="D43" s="11"/>
      <c r="E43" s="30" t="s">
        <v>362</v>
      </c>
      <c r="F43" s="13" t="s">
        <v>214</v>
      </c>
      <c r="G43" s="24"/>
      <c r="H43" s="11"/>
      <c r="I43" s="30" t="s">
        <v>363</v>
      </c>
      <c r="J43" s="13" t="s">
        <v>214</v>
      </c>
      <c r="K43" s="24"/>
      <c r="L43" s="11"/>
      <c r="M43" s="30" t="s">
        <v>364</v>
      </c>
      <c r="N43" s="13" t="s">
        <v>214</v>
      </c>
      <c r="O43" s="24"/>
      <c r="P43" s="11"/>
      <c r="Q43" s="30" t="s">
        <v>365</v>
      </c>
      <c r="R43" s="13" t="s">
        <v>214</v>
      </c>
    </row>
    <row r="44" spans="1:18" x14ac:dyDescent="0.25">
      <c r="A44" s="17"/>
      <c r="B44" s="43" t="s">
        <v>92</v>
      </c>
      <c r="C44" s="35" t="s">
        <v>185</v>
      </c>
      <c r="D44" s="26"/>
      <c r="E44" s="27">
        <v>3020</v>
      </c>
      <c r="F44" s="28" t="s">
        <v>185</v>
      </c>
      <c r="G44" s="35"/>
      <c r="H44" s="26"/>
      <c r="I44" s="27">
        <v>3081</v>
      </c>
      <c r="J44" s="28" t="s">
        <v>185</v>
      </c>
      <c r="K44" s="35"/>
      <c r="L44" s="26"/>
      <c r="M44" s="27">
        <v>9123</v>
      </c>
      <c r="N44" s="28" t="s">
        <v>185</v>
      </c>
      <c r="O44" s="35"/>
      <c r="P44" s="26"/>
      <c r="Q44" s="27">
        <v>9256</v>
      </c>
      <c r="R44" s="28" t="s">
        <v>185</v>
      </c>
    </row>
    <row r="45" spans="1:18" x14ac:dyDescent="0.25">
      <c r="A45" s="17"/>
      <c r="B45" s="45" t="s">
        <v>93</v>
      </c>
      <c r="C45" s="24" t="s">
        <v>185</v>
      </c>
      <c r="D45" s="11"/>
      <c r="E45" s="30">
        <v>10</v>
      </c>
      <c r="F45" s="13" t="s">
        <v>185</v>
      </c>
      <c r="G45" s="24"/>
      <c r="H45" s="11"/>
      <c r="I45" s="30" t="s">
        <v>191</v>
      </c>
      <c r="J45" s="13" t="s">
        <v>185</v>
      </c>
      <c r="K45" s="24"/>
      <c r="L45" s="11"/>
      <c r="M45" s="30">
        <v>10</v>
      </c>
      <c r="N45" s="13" t="s">
        <v>185</v>
      </c>
      <c r="O45" s="24"/>
      <c r="P45" s="11"/>
      <c r="Q45" s="30">
        <v>109</v>
      </c>
      <c r="R45" s="13" t="s">
        <v>185</v>
      </c>
    </row>
    <row r="46" spans="1:18" x14ac:dyDescent="0.25">
      <c r="A46" s="17"/>
      <c r="B46" s="43" t="s">
        <v>94</v>
      </c>
      <c r="C46" s="35" t="s">
        <v>185</v>
      </c>
      <c r="D46" s="26"/>
      <c r="E46" s="31" t="s">
        <v>366</v>
      </c>
      <c r="F46" s="28" t="s">
        <v>214</v>
      </c>
      <c r="G46" s="35"/>
      <c r="H46" s="26"/>
      <c r="I46" s="31" t="s">
        <v>191</v>
      </c>
      <c r="J46" s="28" t="s">
        <v>185</v>
      </c>
      <c r="K46" s="35"/>
      <c r="L46" s="26"/>
      <c r="M46" s="31" t="s">
        <v>366</v>
      </c>
      <c r="N46" s="28" t="s">
        <v>214</v>
      </c>
      <c r="O46" s="35"/>
      <c r="P46" s="26"/>
      <c r="Q46" s="31" t="s">
        <v>191</v>
      </c>
      <c r="R46" s="28" t="s">
        <v>185</v>
      </c>
    </row>
    <row r="47" spans="1:18" ht="15.75" thickBot="1" x14ac:dyDescent="0.3">
      <c r="A47" s="17"/>
      <c r="B47" s="45" t="s">
        <v>95</v>
      </c>
      <c r="C47" s="24" t="s">
        <v>185</v>
      </c>
      <c r="D47" s="11"/>
      <c r="E47" s="32">
        <v>2318</v>
      </c>
      <c r="F47" s="13" t="s">
        <v>185</v>
      </c>
      <c r="G47" s="24"/>
      <c r="H47" s="11"/>
      <c r="I47" s="32">
        <v>2251</v>
      </c>
      <c r="J47" s="13" t="s">
        <v>185</v>
      </c>
      <c r="K47" s="24"/>
      <c r="L47" s="11"/>
      <c r="M47" s="32">
        <v>2365</v>
      </c>
      <c r="N47" s="13" t="s">
        <v>185</v>
      </c>
      <c r="O47" s="24"/>
      <c r="P47" s="11"/>
      <c r="Q47" s="32">
        <v>2251</v>
      </c>
      <c r="R47" s="13" t="s">
        <v>185</v>
      </c>
    </row>
    <row r="48" spans="1:18" x14ac:dyDescent="0.25">
      <c r="A48" s="17"/>
      <c r="B48" s="33"/>
      <c r="C48" s="33" t="s">
        <v>185</v>
      </c>
      <c r="D48" s="34"/>
      <c r="E48" s="34"/>
      <c r="F48" s="33"/>
      <c r="G48" s="33"/>
      <c r="H48" s="34"/>
      <c r="I48" s="34"/>
      <c r="J48" s="33"/>
      <c r="K48" s="33"/>
      <c r="L48" s="34"/>
      <c r="M48" s="34"/>
      <c r="N48" s="33"/>
      <c r="O48" s="33"/>
      <c r="P48" s="34"/>
      <c r="Q48" s="34"/>
      <c r="R48" s="33"/>
    </row>
    <row r="49" spans="1:18" ht="26.25" thickBot="1" x14ac:dyDescent="0.3">
      <c r="A49" s="17"/>
      <c r="B49" s="25" t="s">
        <v>96</v>
      </c>
      <c r="C49" s="35" t="s">
        <v>185</v>
      </c>
      <c r="D49" s="26" t="s">
        <v>208</v>
      </c>
      <c r="E49" s="27">
        <v>5783</v>
      </c>
      <c r="F49" s="28" t="s">
        <v>185</v>
      </c>
      <c r="G49" s="35"/>
      <c r="H49" s="26" t="s">
        <v>208</v>
      </c>
      <c r="I49" s="31" t="s">
        <v>367</v>
      </c>
      <c r="J49" s="28" t="s">
        <v>214</v>
      </c>
      <c r="K49" s="35"/>
      <c r="L49" s="26" t="s">
        <v>208</v>
      </c>
      <c r="M49" s="27">
        <v>7845</v>
      </c>
      <c r="N49" s="28" t="s">
        <v>185</v>
      </c>
      <c r="O49" s="35"/>
      <c r="P49" s="26" t="s">
        <v>208</v>
      </c>
      <c r="Q49" s="31" t="s">
        <v>368</v>
      </c>
      <c r="R49" s="28" t="s">
        <v>214</v>
      </c>
    </row>
    <row r="50" spans="1:18" ht="15.75" thickTop="1" x14ac:dyDescent="0.25">
      <c r="A50" s="17"/>
      <c r="B50" s="33"/>
      <c r="C50" s="33" t="s">
        <v>185</v>
      </c>
      <c r="D50" s="36"/>
      <c r="E50" s="36"/>
      <c r="F50" s="33"/>
      <c r="G50" s="33"/>
      <c r="H50" s="36"/>
      <c r="I50" s="36"/>
      <c r="J50" s="33"/>
      <c r="K50" s="33"/>
      <c r="L50" s="36"/>
      <c r="M50" s="36"/>
      <c r="N50" s="33"/>
      <c r="O50" s="33"/>
      <c r="P50" s="36"/>
      <c r="Q50" s="36"/>
      <c r="R50" s="33"/>
    </row>
  </sheetData>
  <mergeCells count="26">
    <mergeCell ref="B12:R12"/>
    <mergeCell ref="B13:R13"/>
    <mergeCell ref="B14:R14"/>
    <mergeCell ref="A1:A2"/>
    <mergeCell ref="B1:R1"/>
    <mergeCell ref="B2:R2"/>
    <mergeCell ref="A3:A50"/>
    <mergeCell ref="B3:R3"/>
    <mergeCell ref="B4:R4"/>
    <mergeCell ref="B5:R5"/>
    <mergeCell ref="B6:R6"/>
    <mergeCell ref="B8:R8"/>
    <mergeCell ref="B10:R10"/>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6"/>
  <sheetViews>
    <sheetView showGridLines="0" workbookViewId="0"/>
  </sheetViews>
  <sheetFormatPr defaultRowHeight="15" x14ac:dyDescent="0.25"/>
  <cols>
    <col min="1" max="2" width="36.5703125" bestFit="1" customWidth="1"/>
    <col min="3" max="4" width="9.28515625" customWidth="1"/>
    <col min="5" max="5" width="36.5703125" customWidth="1"/>
    <col min="6" max="6" width="10.140625" customWidth="1"/>
    <col min="7" max="7" width="36.5703125" customWidth="1"/>
    <col min="8" max="8" width="9.28515625" customWidth="1"/>
    <col min="9" max="9" width="36.5703125" customWidth="1"/>
    <col min="10" max="10" width="10.140625" customWidth="1"/>
    <col min="11" max="12" width="9.28515625" customWidth="1"/>
    <col min="13" max="13" width="36.5703125" customWidth="1"/>
    <col min="14" max="14" width="10.140625" customWidth="1"/>
    <col min="15" max="16" width="9.28515625" customWidth="1"/>
    <col min="17" max="17" width="36.5703125" customWidth="1"/>
    <col min="18" max="18" width="10.140625" customWidth="1"/>
    <col min="19" max="19" width="36.5703125" customWidth="1"/>
    <col min="20" max="20" width="9.28515625" customWidth="1"/>
    <col min="21" max="21" width="36.5703125" customWidth="1"/>
    <col min="22" max="22" width="10.140625" customWidth="1"/>
    <col min="23" max="24" width="9.28515625" customWidth="1"/>
    <col min="25" max="25" width="36.5703125" customWidth="1"/>
    <col min="26" max="26" width="10.140625" customWidth="1"/>
  </cols>
  <sheetData>
    <row r="1" spans="1:26" ht="30" customHeight="1" x14ac:dyDescent="0.25">
      <c r="A1" s="7" t="s">
        <v>3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369</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19" t="s">
        <v>370</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7"/>
      <c r="B5" s="20" t="s">
        <v>371</v>
      </c>
      <c r="C5" s="20"/>
      <c r="D5" s="20"/>
      <c r="E5" s="20"/>
      <c r="F5" s="20"/>
      <c r="G5" s="20"/>
      <c r="H5" s="20"/>
      <c r="I5" s="20"/>
      <c r="J5" s="20"/>
      <c r="K5" s="20"/>
      <c r="L5" s="20"/>
      <c r="M5" s="20"/>
      <c r="N5" s="20"/>
      <c r="O5" s="20"/>
      <c r="P5" s="20"/>
      <c r="Q5" s="20"/>
      <c r="R5" s="20"/>
      <c r="S5" s="20"/>
      <c r="T5" s="20"/>
      <c r="U5" s="20"/>
      <c r="V5" s="20"/>
      <c r="W5" s="20"/>
      <c r="X5" s="20"/>
      <c r="Y5" s="20"/>
      <c r="Z5" s="20"/>
    </row>
    <row r="6" spans="1:26" ht="25.5" customHeight="1" x14ac:dyDescent="0.25">
      <c r="A6" s="17"/>
      <c r="B6" s="20" t="s">
        <v>372</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7"/>
      <c r="B7" s="23"/>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7"/>
      <c r="B8" s="56" t="s">
        <v>373</v>
      </c>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7"/>
      <c r="B9" s="56" t="s">
        <v>374</v>
      </c>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17"/>
      <c r="B10" s="56" t="s">
        <v>375</v>
      </c>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ht="15.75" x14ac:dyDescent="0.25">
      <c r="A11" s="17"/>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7"/>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7"/>
      <c r="B13" s="37" t="s">
        <v>376</v>
      </c>
      <c r="C13" s="37" t="s">
        <v>185</v>
      </c>
      <c r="D13" s="38" t="s">
        <v>377</v>
      </c>
      <c r="E13" s="38"/>
      <c r="F13" s="37"/>
      <c r="G13" s="37"/>
      <c r="H13" s="38" t="s">
        <v>379</v>
      </c>
      <c r="I13" s="38"/>
      <c r="J13" s="37"/>
      <c r="K13" s="37"/>
      <c r="L13" s="38" t="s">
        <v>380</v>
      </c>
      <c r="M13" s="38"/>
      <c r="N13" s="37"/>
      <c r="O13" s="37" t="s">
        <v>185</v>
      </c>
      <c r="P13" s="38" t="s">
        <v>381</v>
      </c>
      <c r="Q13" s="38"/>
      <c r="R13" s="37"/>
      <c r="S13" s="37"/>
      <c r="T13" s="38" t="s">
        <v>382</v>
      </c>
      <c r="U13" s="38"/>
      <c r="V13" s="37"/>
      <c r="W13" s="37"/>
      <c r="X13" s="38" t="s">
        <v>383</v>
      </c>
      <c r="Y13" s="38"/>
      <c r="Z13" s="37"/>
    </row>
    <row r="14" spans="1:26" ht="15.75" thickBot="1" x14ac:dyDescent="0.3">
      <c r="A14" s="17"/>
      <c r="B14" s="37"/>
      <c r="C14" s="37"/>
      <c r="D14" s="39" t="s">
        <v>378</v>
      </c>
      <c r="E14" s="39"/>
      <c r="F14" s="37"/>
      <c r="G14" s="37"/>
      <c r="H14" s="39"/>
      <c r="I14" s="39"/>
      <c r="J14" s="37"/>
      <c r="K14" s="37"/>
      <c r="L14" s="39"/>
      <c r="M14" s="39"/>
      <c r="N14" s="37"/>
      <c r="O14" s="37"/>
      <c r="P14" s="39" t="s">
        <v>380</v>
      </c>
      <c r="Q14" s="39"/>
      <c r="R14" s="37"/>
      <c r="S14" s="37"/>
      <c r="T14" s="39"/>
      <c r="U14" s="39"/>
      <c r="V14" s="37"/>
      <c r="W14" s="37"/>
      <c r="X14" s="39"/>
      <c r="Y14" s="39"/>
      <c r="Z14" s="37"/>
    </row>
    <row r="15" spans="1:26" x14ac:dyDescent="0.25">
      <c r="A15" s="17"/>
      <c r="B15" s="48" t="s">
        <v>31</v>
      </c>
      <c r="C15" s="26" t="s">
        <v>185</v>
      </c>
      <c r="D15" s="26"/>
      <c r="E15" s="26"/>
      <c r="F15" s="26"/>
      <c r="G15" s="26"/>
      <c r="H15" s="26"/>
      <c r="I15" s="26"/>
      <c r="J15" s="26"/>
      <c r="K15" s="26"/>
      <c r="L15" s="26"/>
      <c r="M15" s="26"/>
      <c r="N15" s="26"/>
      <c r="O15" s="26" t="s">
        <v>185</v>
      </c>
      <c r="P15" s="26"/>
      <c r="Q15" s="26"/>
      <c r="R15" s="26"/>
      <c r="S15" s="26"/>
      <c r="T15" s="26"/>
      <c r="U15" s="26"/>
      <c r="V15" s="26"/>
      <c r="W15" s="26"/>
      <c r="X15" s="26"/>
      <c r="Y15" s="26"/>
      <c r="Z15" s="26"/>
    </row>
    <row r="16" spans="1:26" ht="25.5" x14ac:dyDescent="0.25">
      <c r="A16" s="17"/>
      <c r="B16" s="29" t="s">
        <v>32</v>
      </c>
      <c r="C16" s="11" t="s">
        <v>185</v>
      </c>
      <c r="D16" s="11" t="s">
        <v>208</v>
      </c>
      <c r="E16" s="30" t="s">
        <v>191</v>
      </c>
      <c r="F16" s="13" t="s">
        <v>185</v>
      </c>
      <c r="G16" s="11"/>
      <c r="H16" s="11" t="s">
        <v>208</v>
      </c>
      <c r="I16" s="30" t="s">
        <v>191</v>
      </c>
      <c r="J16" s="13" t="s">
        <v>185</v>
      </c>
      <c r="K16" s="11"/>
      <c r="L16" s="11" t="s">
        <v>208</v>
      </c>
      <c r="M16" s="32">
        <v>1752207</v>
      </c>
      <c r="N16" s="13" t="s">
        <v>185</v>
      </c>
      <c r="O16" s="11" t="s">
        <v>185</v>
      </c>
      <c r="P16" s="11" t="s">
        <v>208</v>
      </c>
      <c r="Q16" s="32">
        <v>332040</v>
      </c>
      <c r="R16" s="13" t="s">
        <v>185</v>
      </c>
      <c r="S16" s="11"/>
      <c r="T16" s="11" t="s">
        <v>208</v>
      </c>
      <c r="U16" s="30" t="s">
        <v>191</v>
      </c>
      <c r="V16" s="13" t="s">
        <v>185</v>
      </c>
      <c r="W16" s="11"/>
      <c r="X16" s="11" t="s">
        <v>208</v>
      </c>
      <c r="Y16" s="32">
        <v>2084247</v>
      </c>
      <c r="Z16" s="13" t="s">
        <v>185</v>
      </c>
    </row>
    <row r="17" spans="1:26" x14ac:dyDescent="0.25">
      <c r="A17" s="17"/>
      <c r="B17" s="25" t="s">
        <v>384</v>
      </c>
      <c r="C17" s="26" t="s">
        <v>185</v>
      </c>
      <c r="D17" s="26"/>
      <c r="E17" s="31" t="s">
        <v>191</v>
      </c>
      <c r="F17" s="28" t="s">
        <v>185</v>
      </c>
      <c r="G17" s="26"/>
      <c r="H17" s="26"/>
      <c r="I17" s="31">
        <v>57</v>
      </c>
      <c r="J17" s="28" t="s">
        <v>185</v>
      </c>
      <c r="K17" s="26"/>
      <c r="L17" s="26"/>
      <c r="M17" s="31" t="s">
        <v>191</v>
      </c>
      <c r="N17" s="28" t="s">
        <v>185</v>
      </c>
      <c r="O17" s="26" t="s">
        <v>185</v>
      </c>
      <c r="P17" s="26"/>
      <c r="Q17" s="27">
        <v>52033</v>
      </c>
      <c r="R17" s="28" t="s">
        <v>185</v>
      </c>
      <c r="S17" s="26"/>
      <c r="T17" s="26"/>
      <c r="U17" s="31" t="s">
        <v>191</v>
      </c>
      <c r="V17" s="28" t="s">
        <v>185</v>
      </c>
      <c r="W17" s="26"/>
      <c r="X17" s="26"/>
      <c r="Y17" s="27">
        <v>52090</v>
      </c>
      <c r="Z17" s="28" t="s">
        <v>185</v>
      </c>
    </row>
    <row r="18" spans="1:26" x14ac:dyDescent="0.25">
      <c r="A18" s="17"/>
      <c r="B18" s="29" t="s">
        <v>385</v>
      </c>
      <c r="C18" s="11" t="s">
        <v>185</v>
      </c>
      <c r="D18" s="11"/>
      <c r="E18" s="30" t="s">
        <v>191</v>
      </c>
      <c r="F18" s="13" t="s">
        <v>185</v>
      </c>
      <c r="G18" s="11"/>
      <c r="H18" s="11"/>
      <c r="I18" s="30" t="s">
        <v>191</v>
      </c>
      <c r="J18" s="13" t="s">
        <v>185</v>
      </c>
      <c r="K18" s="11"/>
      <c r="L18" s="11"/>
      <c r="M18" s="30" t="s">
        <v>191</v>
      </c>
      <c r="N18" s="13" t="s">
        <v>185</v>
      </c>
      <c r="O18" s="11" t="s">
        <v>185</v>
      </c>
      <c r="P18" s="11"/>
      <c r="Q18" s="32">
        <v>18557</v>
      </c>
      <c r="R18" s="13" t="s">
        <v>185</v>
      </c>
      <c r="S18" s="11"/>
      <c r="T18" s="11"/>
      <c r="U18" s="30" t="s">
        <v>191</v>
      </c>
      <c r="V18" s="13" t="s">
        <v>185</v>
      </c>
      <c r="W18" s="11"/>
      <c r="X18" s="11"/>
      <c r="Y18" s="32">
        <v>18557</v>
      </c>
      <c r="Z18" s="13" t="s">
        <v>185</v>
      </c>
    </row>
    <row r="19" spans="1:26" x14ac:dyDescent="0.25">
      <c r="A19" s="17"/>
      <c r="B19" s="25" t="s">
        <v>35</v>
      </c>
      <c r="C19" s="26" t="s">
        <v>185</v>
      </c>
      <c r="D19" s="26"/>
      <c r="E19" s="31" t="s">
        <v>191</v>
      </c>
      <c r="F19" s="28" t="s">
        <v>185</v>
      </c>
      <c r="G19" s="26"/>
      <c r="H19" s="26"/>
      <c r="I19" s="31" t="s">
        <v>191</v>
      </c>
      <c r="J19" s="28" t="s">
        <v>185</v>
      </c>
      <c r="K19" s="26"/>
      <c r="L19" s="26"/>
      <c r="M19" s="31" t="s">
        <v>191</v>
      </c>
      <c r="N19" s="28" t="s">
        <v>185</v>
      </c>
      <c r="O19" s="26" t="s">
        <v>185</v>
      </c>
      <c r="P19" s="26"/>
      <c r="Q19" s="27">
        <v>145206</v>
      </c>
      <c r="R19" s="28" t="s">
        <v>185</v>
      </c>
      <c r="S19" s="26"/>
      <c r="T19" s="26"/>
      <c r="U19" s="31" t="s">
        <v>191</v>
      </c>
      <c r="V19" s="28" t="s">
        <v>185</v>
      </c>
      <c r="W19" s="26"/>
      <c r="X19" s="26"/>
      <c r="Y19" s="27">
        <v>145206</v>
      </c>
      <c r="Z19" s="28" t="s">
        <v>185</v>
      </c>
    </row>
    <row r="20" spans="1:26" x14ac:dyDescent="0.25">
      <c r="A20" s="17"/>
      <c r="B20" s="29" t="s">
        <v>386</v>
      </c>
      <c r="C20" s="11" t="s">
        <v>185</v>
      </c>
      <c r="D20" s="11"/>
      <c r="E20" s="30" t="s">
        <v>191</v>
      </c>
      <c r="F20" s="13" t="s">
        <v>185</v>
      </c>
      <c r="G20" s="11"/>
      <c r="H20" s="11"/>
      <c r="I20" s="30" t="s">
        <v>191</v>
      </c>
      <c r="J20" s="13" t="s">
        <v>185</v>
      </c>
      <c r="K20" s="11"/>
      <c r="L20" s="11"/>
      <c r="M20" s="30" t="s">
        <v>191</v>
      </c>
      <c r="N20" s="13" t="s">
        <v>185</v>
      </c>
      <c r="O20" s="11" t="s">
        <v>185</v>
      </c>
      <c r="P20" s="11"/>
      <c r="Q20" s="32">
        <v>52746</v>
      </c>
      <c r="R20" s="13" t="s">
        <v>185</v>
      </c>
      <c r="S20" s="11"/>
      <c r="T20" s="11"/>
      <c r="U20" s="30" t="s">
        <v>191</v>
      </c>
      <c r="V20" s="13" t="s">
        <v>185</v>
      </c>
      <c r="W20" s="11"/>
      <c r="X20" s="11"/>
      <c r="Y20" s="32">
        <v>52746</v>
      </c>
      <c r="Z20" s="13" t="s">
        <v>185</v>
      </c>
    </row>
    <row r="21" spans="1:26" x14ac:dyDescent="0.25">
      <c r="A21" s="17"/>
      <c r="B21" s="25" t="s">
        <v>37</v>
      </c>
      <c r="C21" s="26" t="s">
        <v>185</v>
      </c>
      <c r="D21" s="26"/>
      <c r="E21" s="31" t="s">
        <v>191</v>
      </c>
      <c r="F21" s="28" t="s">
        <v>185</v>
      </c>
      <c r="G21" s="26"/>
      <c r="H21" s="26"/>
      <c r="I21" s="27">
        <v>20527</v>
      </c>
      <c r="J21" s="28" t="s">
        <v>185</v>
      </c>
      <c r="K21" s="26"/>
      <c r="L21" s="26"/>
      <c r="M21" s="31" t="s">
        <v>191</v>
      </c>
      <c r="N21" s="28" t="s">
        <v>185</v>
      </c>
      <c r="O21" s="26" t="s">
        <v>185</v>
      </c>
      <c r="P21" s="26"/>
      <c r="Q21" s="31" t="s">
        <v>191</v>
      </c>
      <c r="R21" s="28" t="s">
        <v>185</v>
      </c>
      <c r="S21" s="26"/>
      <c r="T21" s="26"/>
      <c r="U21" s="31" t="s">
        <v>191</v>
      </c>
      <c r="V21" s="28" t="s">
        <v>185</v>
      </c>
      <c r="W21" s="26"/>
      <c r="X21" s="26"/>
      <c r="Y21" s="27">
        <v>20527</v>
      </c>
      <c r="Z21" s="28" t="s">
        <v>185</v>
      </c>
    </row>
    <row r="22" spans="1:26" x14ac:dyDescent="0.25">
      <c r="A22" s="17"/>
      <c r="B22" s="29" t="s">
        <v>38</v>
      </c>
      <c r="C22" s="11" t="s">
        <v>185</v>
      </c>
      <c r="D22" s="11"/>
      <c r="E22" s="30" t="s">
        <v>191</v>
      </c>
      <c r="F22" s="13" t="s">
        <v>185</v>
      </c>
      <c r="G22" s="11"/>
      <c r="H22" s="11"/>
      <c r="I22" s="32">
        <v>5347</v>
      </c>
      <c r="J22" s="13" t="s">
        <v>185</v>
      </c>
      <c r="K22" s="11"/>
      <c r="L22" s="11"/>
      <c r="M22" s="32">
        <v>171067</v>
      </c>
      <c r="N22" s="13" t="s">
        <v>185</v>
      </c>
      <c r="O22" s="11" t="s">
        <v>185</v>
      </c>
      <c r="P22" s="11"/>
      <c r="Q22" s="32">
        <v>64138</v>
      </c>
      <c r="R22" s="13" t="s">
        <v>185</v>
      </c>
      <c r="S22" s="11"/>
      <c r="T22" s="11"/>
      <c r="U22" s="30" t="s">
        <v>387</v>
      </c>
      <c r="V22" s="13" t="s">
        <v>214</v>
      </c>
      <c r="W22" s="11"/>
      <c r="X22" s="11"/>
      <c r="Y22" s="32">
        <v>67439</v>
      </c>
      <c r="Z22" s="13" t="s">
        <v>185</v>
      </c>
    </row>
    <row r="23" spans="1:26" x14ac:dyDescent="0.25">
      <c r="A23" s="17"/>
      <c r="B23" s="25" t="s">
        <v>388</v>
      </c>
      <c r="C23" s="26" t="s">
        <v>185</v>
      </c>
      <c r="D23" s="26"/>
      <c r="E23" s="27">
        <v>107027</v>
      </c>
      <c r="F23" s="28" t="s">
        <v>185</v>
      </c>
      <c r="G23" s="26"/>
      <c r="H23" s="26"/>
      <c r="I23" s="31" t="s">
        <v>191</v>
      </c>
      <c r="J23" s="28" t="s">
        <v>185</v>
      </c>
      <c r="K23" s="26"/>
      <c r="L23" s="26"/>
      <c r="M23" s="27">
        <v>696229</v>
      </c>
      <c r="N23" s="28" t="s">
        <v>185</v>
      </c>
      <c r="O23" s="26" t="s">
        <v>185</v>
      </c>
      <c r="P23" s="26"/>
      <c r="Q23" s="27">
        <v>96365</v>
      </c>
      <c r="R23" s="28" t="s">
        <v>185</v>
      </c>
      <c r="S23" s="26"/>
      <c r="T23" s="26"/>
      <c r="U23" s="31" t="s">
        <v>389</v>
      </c>
      <c r="V23" s="28" t="s">
        <v>214</v>
      </c>
      <c r="W23" s="26"/>
      <c r="X23" s="26"/>
      <c r="Y23" s="31" t="s">
        <v>191</v>
      </c>
      <c r="Z23" s="28" t="s">
        <v>185</v>
      </c>
    </row>
    <row r="24" spans="1:26" ht="15.75" thickBot="1" x14ac:dyDescent="0.3">
      <c r="A24" s="17"/>
      <c r="B24" s="29" t="s">
        <v>390</v>
      </c>
      <c r="C24" s="11" t="s">
        <v>185</v>
      </c>
      <c r="D24" s="11"/>
      <c r="E24" s="32">
        <v>2022936</v>
      </c>
      <c r="F24" s="13" t="s">
        <v>185</v>
      </c>
      <c r="G24" s="11"/>
      <c r="H24" s="11"/>
      <c r="I24" s="32">
        <v>2767163</v>
      </c>
      <c r="J24" s="13" t="s">
        <v>185</v>
      </c>
      <c r="K24" s="11"/>
      <c r="L24" s="11"/>
      <c r="M24" s="32">
        <v>526644</v>
      </c>
      <c r="N24" s="13" t="s">
        <v>185</v>
      </c>
      <c r="O24" s="11" t="s">
        <v>185</v>
      </c>
      <c r="P24" s="11"/>
      <c r="Q24" s="32">
        <v>431239</v>
      </c>
      <c r="R24" s="13" t="s">
        <v>185</v>
      </c>
      <c r="S24" s="11"/>
      <c r="T24" s="11"/>
      <c r="U24" s="30" t="s">
        <v>391</v>
      </c>
      <c r="V24" s="13" t="s">
        <v>214</v>
      </c>
      <c r="W24" s="11"/>
      <c r="X24" s="11"/>
      <c r="Y24" s="30" t="s">
        <v>191</v>
      </c>
      <c r="Z24" s="13" t="s">
        <v>185</v>
      </c>
    </row>
    <row r="25" spans="1:26" x14ac:dyDescent="0.25">
      <c r="A25" s="17"/>
      <c r="B25" s="33"/>
      <c r="C25" s="33" t="s">
        <v>185</v>
      </c>
      <c r="D25" s="34"/>
      <c r="E25" s="34"/>
      <c r="F25" s="33"/>
      <c r="G25" s="33"/>
      <c r="H25" s="34"/>
      <c r="I25" s="34"/>
      <c r="J25" s="33"/>
      <c r="K25" s="33"/>
      <c r="L25" s="34"/>
      <c r="M25" s="34"/>
      <c r="N25" s="33"/>
      <c r="O25" s="33" t="s">
        <v>185</v>
      </c>
      <c r="P25" s="34"/>
      <c r="Q25" s="34"/>
      <c r="R25" s="33"/>
      <c r="S25" s="33"/>
      <c r="T25" s="34"/>
      <c r="U25" s="34"/>
      <c r="V25" s="33"/>
      <c r="W25" s="33"/>
      <c r="X25" s="34"/>
      <c r="Y25" s="34"/>
      <c r="Z25" s="33"/>
    </row>
    <row r="26" spans="1:26" ht="15.75" thickBot="1" x14ac:dyDescent="0.3">
      <c r="A26" s="17"/>
      <c r="B26" s="49" t="s">
        <v>39</v>
      </c>
      <c r="C26" s="35" t="s">
        <v>185</v>
      </c>
      <c r="D26" s="26" t="s">
        <v>208</v>
      </c>
      <c r="E26" s="27">
        <v>2129963</v>
      </c>
      <c r="F26" s="28" t="s">
        <v>185</v>
      </c>
      <c r="G26" s="35"/>
      <c r="H26" s="26" t="s">
        <v>208</v>
      </c>
      <c r="I26" s="27">
        <v>2793094</v>
      </c>
      <c r="J26" s="28" t="s">
        <v>185</v>
      </c>
      <c r="K26" s="35"/>
      <c r="L26" s="26" t="s">
        <v>208</v>
      </c>
      <c r="M26" s="27">
        <v>3146147</v>
      </c>
      <c r="N26" s="28" t="s">
        <v>185</v>
      </c>
      <c r="O26" s="35" t="s">
        <v>185</v>
      </c>
      <c r="P26" s="26" t="s">
        <v>208</v>
      </c>
      <c r="Q26" s="27">
        <v>1192324</v>
      </c>
      <c r="R26" s="28" t="s">
        <v>185</v>
      </c>
      <c r="S26" s="35"/>
      <c r="T26" s="26" t="s">
        <v>208</v>
      </c>
      <c r="U26" s="31" t="s">
        <v>392</v>
      </c>
      <c r="V26" s="28" t="s">
        <v>214</v>
      </c>
      <c r="W26" s="35"/>
      <c r="X26" s="26" t="s">
        <v>208</v>
      </c>
      <c r="Y26" s="27">
        <v>2440812</v>
      </c>
      <c r="Z26" s="28" t="s">
        <v>185</v>
      </c>
    </row>
    <row r="27" spans="1:26" ht="15.75" thickTop="1" x14ac:dyDescent="0.25">
      <c r="A27" s="17"/>
      <c r="B27" s="33"/>
      <c r="C27" s="33" t="s">
        <v>185</v>
      </c>
      <c r="D27" s="36"/>
      <c r="E27" s="36"/>
      <c r="F27" s="33"/>
      <c r="G27" s="33"/>
      <c r="H27" s="36"/>
      <c r="I27" s="36"/>
      <c r="J27" s="33"/>
      <c r="K27" s="33"/>
      <c r="L27" s="36"/>
      <c r="M27" s="36"/>
      <c r="N27" s="33"/>
      <c r="O27" s="33" t="s">
        <v>185</v>
      </c>
      <c r="P27" s="36"/>
      <c r="Q27" s="36"/>
      <c r="R27" s="33"/>
      <c r="S27" s="33"/>
      <c r="T27" s="36"/>
      <c r="U27" s="36"/>
      <c r="V27" s="33"/>
      <c r="W27" s="33"/>
      <c r="X27" s="36"/>
      <c r="Y27" s="36"/>
      <c r="Z27" s="33"/>
    </row>
    <row r="28" spans="1:26" ht="25.5" x14ac:dyDescent="0.25">
      <c r="A28" s="17"/>
      <c r="B28" s="50" t="s">
        <v>393</v>
      </c>
      <c r="C28" s="24" t="s">
        <v>185</v>
      </c>
      <c r="D28" s="11"/>
      <c r="E28" s="11"/>
      <c r="F28" s="11"/>
      <c r="G28" s="24"/>
      <c r="H28" s="11"/>
      <c r="I28" s="11"/>
      <c r="J28" s="11"/>
      <c r="K28" s="24"/>
      <c r="L28" s="11"/>
      <c r="M28" s="11"/>
      <c r="N28" s="11"/>
      <c r="O28" s="24" t="s">
        <v>185</v>
      </c>
      <c r="P28" s="11"/>
      <c r="Q28" s="11"/>
      <c r="R28" s="11"/>
      <c r="S28" s="24"/>
      <c r="T28" s="11"/>
      <c r="U28" s="11"/>
      <c r="V28" s="11"/>
      <c r="W28" s="24"/>
      <c r="X28" s="11"/>
      <c r="Y28" s="11"/>
      <c r="Z28" s="11"/>
    </row>
    <row r="29" spans="1:26" x14ac:dyDescent="0.25">
      <c r="A29" s="17"/>
      <c r="B29" s="25" t="s">
        <v>41</v>
      </c>
      <c r="C29" s="35" t="s">
        <v>185</v>
      </c>
      <c r="D29" s="26" t="s">
        <v>208</v>
      </c>
      <c r="E29" s="27">
        <v>290689</v>
      </c>
      <c r="F29" s="28" t="s">
        <v>185</v>
      </c>
      <c r="G29" s="35"/>
      <c r="H29" s="26" t="s">
        <v>208</v>
      </c>
      <c r="I29" s="27">
        <v>883000</v>
      </c>
      <c r="J29" s="28" t="s">
        <v>185</v>
      </c>
      <c r="K29" s="35"/>
      <c r="L29" s="26" t="s">
        <v>208</v>
      </c>
      <c r="M29" s="31" t="s">
        <v>191</v>
      </c>
      <c r="N29" s="28" t="s">
        <v>185</v>
      </c>
      <c r="O29" s="35" t="s">
        <v>185</v>
      </c>
      <c r="P29" s="26" t="s">
        <v>208</v>
      </c>
      <c r="Q29" s="27">
        <v>1124</v>
      </c>
      <c r="R29" s="28" t="s">
        <v>185</v>
      </c>
      <c r="S29" s="35"/>
      <c r="T29" s="26" t="s">
        <v>208</v>
      </c>
      <c r="U29" s="31" t="s">
        <v>191</v>
      </c>
      <c r="V29" s="28" t="s">
        <v>185</v>
      </c>
      <c r="W29" s="35"/>
      <c r="X29" s="26" t="s">
        <v>208</v>
      </c>
      <c r="Y29" s="27">
        <v>1174813</v>
      </c>
      <c r="Z29" s="28" t="s">
        <v>185</v>
      </c>
    </row>
    <row r="30" spans="1:26" x14ac:dyDescent="0.25">
      <c r="A30" s="17"/>
      <c r="B30" s="29" t="s">
        <v>42</v>
      </c>
      <c r="C30" s="24" t="s">
        <v>185</v>
      </c>
      <c r="D30" s="11"/>
      <c r="E30" s="30" t="s">
        <v>394</v>
      </c>
      <c r="F30" s="13" t="s">
        <v>214</v>
      </c>
      <c r="G30" s="24"/>
      <c r="H30" s="11"/>
      <c r="I30" s="32">
        <v>18712</v>
      </c>
      <c r="J30" s="13" t="s">
        <v>185</v>
      </c>
      <c r="K30" s="24"/>
      <c r="L30" s="11"/>
      <c r="M30" s="30">
        <v>517</v>
      </c>
      <c r="N30" s="13" t="s">
        <v>185</v>
      </c>
      <c r="O30" s="24" t="s">
        <v>185</v>
      </c>
      <c r="P30" s="11"/>
      <c r="Q30" s="32">
        <v>310561</v>
      </c>
      <c r="R30" s="13" t="s">
        <v>185</v>
      </c>
      <c r="S30" s="24"/>
      <c r="T30" s="11"/>
      <c r="U30" s="30" t="s">
        <v>395</v>
      </c>
      <c r="V30" s="13" t="s">
        <v>214</v>
      </c>
      <c r="W30" s="24"/>
      <c r="X30" s="11"/>
      <c r="Y30" s="32">
        <v>156376</v>
      </c>
      <c r="Z30" s="13" t="s">
        <v>185</v>
      </c>
    </row>
    <row r="31" spans="1:26" x14ac:dyDescent="0.25">
      <c r="A31" s="17"/>
      <c r="B31" s="25" t="s">
        <v>43</v>
      </c>
      <c r="C31" s="35" t="s">
        <v>185</v>
      </c>
      <c r="D31" s="26"/>
      <c r="E31" s="27">
        <v>6681</v>
      </c>
      <c r="F31" s="28" t="s">
        <v>185</v>
      </c>
      <c r="G31" s="35"/>
      <c r="H31" s="26"/>
      <c r="I31" s="31" t="s">
        <v>396</v>
      </c>
      <c r="J31" s="28" t="s">
        <v>214</v>
      </c>
      <c r="K31" s="35"/>
      <c r="L31" s="26"/>
      <c r="M31" s="31">
        <v>662</v>
      </c>
      <c r="N31" s="28" t="s">
        <v>185</v>
      </c>
      <c r="O31" s="35" t="s">
        <v>185</v>
      </c>
      <c r="P31" s="26"/>
      <c r="Q31" s="27">
        <v>23860</v>
      </c>
      <c r="R31" s="28" t="s">
        <v>185</v>
      </c>
      <c r="S31" s="35"/>
      <c r="T31" s="26"/>
      <c r="U31" s="31" t="s">
        <v>191</v>
      </c>
      <c r="V31" s="28" t="s">
        <v>185</v>
      </c>
      <c r="W31" s="35"/>
      <c r="X31" s="26"/>
      <c r="Y31" s="27">
        <v>31200</v>
      </c>
      <c r="Z31" s="28" t="s">
        <v>185</v>
      </c>
    </row>
    <row r="32" spans="1:26" x14ac:dyDescent="0.25">
      <c r="A32" s="17"/>
      <c r="B32" s="29" t="s">
        <v>44</v>
      </c>
      <c r="C32" s="24" t="s">
        <v>185</v>
      </c>
      <c r="D32" s="11"/>
      <c r="E32" s="30" t="s">
        <v>191</v>
      </c>
      <c r="F32" s="13" t="s">
        <v>185</v>
      </c>
      <c r="G32" s="24"/>
      <c r="H32" s="11"/>
      <c r="I32" s="30" t="s">
        <v>191</v>
      </c>
      <c r="J32" s="13" t="s">
        <v>185</v>
      </c>
      <c r="K32" s="24"/>
      <c r="L32" s="11"/>
      <c r="M32" s="30" t="s">
        <v>191</v>
      </c>
      <c r="N32" s="13" t="s">
        <v>185</v>
      </c>
      <c r="O32" s="24" t="s">
        <v>185</v>
      </c>
      <c r="P32" s="11"/>
      <c r="Q32" s="32">
        <v>184154</v>
      </c>
      <c r="R32" s="13" t="s">
        <v>185</v>
      </c>
      <c r="S32" s="24"/>
      <c r="T32" s="11"/>
      <c r="U32" s="30" t="s">
        <v>191</v>
      </c>
      <c r="V32" s="13" t="s">
        <v>185</v>
      </c>
      <c r="W32" s="24"/>
      <c r="X32" s="11"/>
      <c r="Y32" s="32">
        <v>184154</v>
      </c>
      <c r="Z32" s="13" t="s">
        <v>185</v>
      </c>
    </row>
    <row r="33" spans="1:26" x14ac:dyDescent="0.25">
      <c r="A33" s="17"/>
      <c r="B33" s="25" t="s">
        <v>45</v>
      </c>
      <c r="C33" s="35" t="s">
        <v>185</v>
      </c>
      <c r="D33" s="26"/>
      <c r="E33" s="27">
        <v>25652</v>
      </c>
      <c r="F33" s="28" t="s">
        <v>185</v>
      </c>
      <c r="G33" s="35"/>
      <c r="H33" s="26"/>
      <c r="I33" s="31" t="s">
        <v>191</v>
      </c>
      <c r="J33" s="28" t="s">
        <v>185</v>
      </c>
      <c r="K33" s="35"/>
      <c r="L33" s="26"/>
      <c r="M33" s="31" t="s">
        <v>191</v>
      </c>
      <c r="N33" s="28" t="s">
        <v>185</v>
      </c>
      <c r="O33" s="35" t="s">
        <v>185</v>
      </c>
      <c r="P33" s="26"/>
      <c r="Q33" s="31" t="s">
        <v>191</v>
      </c>
      <c r="R33" s="28" t="s">
        <v>185</v>
      </c>
      <c r="S33" s="35"/>
      <c r="T33" s="26"/>
      <c r="U33" s="31" t="s">
        <v>191</v>
      </c>
      <c r="V33" s="28" t="s">
        <v>185</v>
      </c>
      <c r="W33" s="35"/>
      <c r="X33" s="26"/>
      <c r="Y33" s="27">
        <v>25652</v>
      </c>
      <c r="Z33" s="28" t="s">
        <v>185</v>
      </c>
    </row>
    <row r="34" spans="1:26" x14ac:dyDescent="0.25">
      <c r="A34" s="17"/>
      <c r="B34" s="29" t="s">
        <v>46</v>
      </c>
      <c r="C34" s="24" t="s">
        <v>185</v>
      </c>
      <c r="D34" s="11"/>
      <c r="E34" s="30" t="s">
        <v>191</v>
      </c>
      <c r="F34" s="13" t="s">
        <v>185</v>
      </c>
      <c r="G34" s="24"/>
      <c r="H34" s="11"/>
      <c r="I34" s="30" t="s">
        <v>191</v>
      </c>
      <c r="J34" s="13" t="s">
        <v>185</v>
      </c>
      <c r="K34" s="24"/>
      <c r="L34" s="11"/>
      <c r="M34" s="32">
        <v>73185</v>
      </c>
      <c r="N34" s="13" t="s">
        <v>185</v>
      </c>
      <c r="O34" s="24" t="s">
        <v>185</v>
      </c>
      <c r="P34" s="11"/>
      <c r="Q34" s="32">
        <v>53130</v>
      </c>
      <c r="R34" s="13" t="s">
        <v>185</v>
      </c>
      <c r="S34" s="24"/>
      <c r="T34" s="11"/>
      <c r="U34" s="30">
        <v>287</v>
      </c>
      <c r="V34" s="13" t="s">
        <v>185</v>
      </c>
      <c r="W34" s="24"/>
      <c r="X34" s="11"/>
      <c r="Y34" s="32">
        <v>126602</v>
      </c>
      <c r="Z34" s="13" t="s">
        <v>185</v>
      </c>
    </row>
    <row r="35" spans="1:26" x14ac:dyDescent="0.25">
      <c r="A35" s="17"/>
      <c r="B35" s="25" t="s">
        <v>397</v>
      </c>
      <c r="C35" s="35" t="s">
        <v>185</v>
      </c>
      <c r="D35" s="26"/>
      <c r="E35" s="27">
        <v>725084</v>
      </c>
      <c r="F35" s="28" t="s">
        <v>185</v>
      </c>
      <c r="G35" s="35"/>
      <c r="H35" s="26"/>
      <c r="I35" s="27">
        <v>174390</v>
      </c>
      <c r="J35" s="28" t="s">
        <v>185</v>
      </c>
      <c r="K35" s="35"/>
      <c r="L35" s="26"/>
      <c r="M35" s="31">
        <v>147</v>
      </c>
      <c r="N35" s="28" t="s">
        <v>185</v>
      </c>
      <c r="O35" s="35" t="s">
        <v>185</v>
      </c>
      <c r="P35" s="26"/>
      <c r="Q35" s="31" t="s">
        <v>191</v>
      </c>
      <c r="R35" s="28" t="s">
        <v>185</v>
      </c>
      <c r="S35" s="35"/>
      <c r="T35" s="26"/>
      <c r="U35" s="31" t="s">
        <v>389</v>
      </c>
      <c r="V35" s="28" t="s">
        <v>214</v>
      </c>
      <c r="W35" s="35"/>
      <c r="X35" s="26"/>
      <c r="Y35" s="31" t="s">
        <v>191</v>
      </c>
      <c r="Z35" s="28" t="s">
        <v>185</v>
      </c>
    </row>
    <row r="36" spans="1:26" x14ac:dyDescent="0.25">
      <c r="A36" s="17"/>
      <c r="B36" s="29" t="s">
        <v>47</v>
      </c>
      <c r="C36" s="24" t="s">
        <v>185</v>
      </c>
      <c r="D36" s="11"/>
      <c r="E36" s="11"/>
      <c r="F36" s="11"/>
      <c r="G36" s="24"/>
      <c r="H36" s="11"/>
      <c r="I36" s="11"/>
      <c r="J36" s="11"/>
      <c r="K36" s="24"/>
      <c r="L36" s="11"/>
      <c r="M36" s="11"/>
      <c r="N36" s="11"/>
      <c r="O36" s="24" t="s">
        <v>185</v>
      </c>
      <c r="P36" s="11"/>
      <c r="Q36" s="11"/>
      <c r="R36" s="11"/>
      <c r="S36" s="24"/>
      <c r="T36" s="11"/>
      <c r="U36" s="11"/>
      <c r="V36" s="11"/>
      <c r="W36" s="24"/>
      <c r="X36" s="11"/>
      <c r="Y36" s="11"/>
      <c r="Z36" s="11"/>
    </row>
    <row r="37" spans="1:26" x14ac:dyDescent="0.25">
      <c r="A37" s="17"/>
      <c r="B37" s="25" t="s">
        <v>398</v>
      </c>
      <c r="C37" s="35" t="s">
        <v>185</v>
      </c>
      <c r="D37" s="26"/>
      <c r="E37" s="26"/>
      <c r="F37" s="26"/>
      <c r="G37" s="35"/>
      <c r="H37" s="26"/>
      <c r="I37" s="26"/>
      <c r="J37" s="26"/>
      <c r="K37" s="35"/>
      <c r="L37" s="26"/>
      <c r="M37" s="26"/>
      <c r="N37" s="26"/>
      <c r="O37" s="35" t="s">
        <v>185</v>
      </c>
      <c r="P37" s="26"/>
      <c r="Q37" s="26"/>
      <c r="R37" s="26"/>
      <c r="S37" s="35"/>
      <c r="T37" s="26"/>
      <c r="U37" s="26"/>
      <c r="V37" s="26"/>
      <c r="W37" s="35"/>
      <c r="X37" s="26"/>
      <c r="Y37" s="26"/>
      <c r="Z37" s="26"/>
    </row>
    <row r="38" spans="1:26" x14ac:dyDescent="0.25">
      <c r="A38" s="17"/>
      <c r="B38" s="45" t="s">
        <v>399</v>
      </c>
      <c r="C38" s="24" t="s">
        <v>185</v>
      </c>
      <c r="D38" s="11"/>
      <c r="E38" s="30" t="s">
        <v>191</v>
      </c>
      <c r="F38" s="13" t="s">
        <v>185</v>
      </c>
      <c r="G38" s="24"/>
      <c r="H38" s="11"/>
      <c r="I38" s="30" t="s">
        <v>191</v>
      </c>
      <c r="J38" s="13" t="s">
        <v>185</v>
      </c>
      <c r="K38" s="24"/>
      <c r="L38" s="11"/>
      <c r="M38" s="30" t="s">
        <v>191</v>
      </c>
      <c r="N38" s="13" t="s">
        <v>185</v>
      </c>
      <c r="O38" s="24" t="s">
        <v>185</v>
      </c>
      <c r="P38" s="11"/>
      <c r="Q38" s="30" t="s">
        <v>191</v>
      </c>
      <c r="R38" s="13" t="s">
        <v>185</v>
      </c>
      <c r="S38" s="24"/>
      <c r="T38" s="11"/>
      <c r="U38" s="30" t="s">
        <v>191</v>
      </c>
      <c r="V38" s="13" t="s">
        <v>185</v>
      </c>
      <c r="W38" s="24"/>
      <c r="X38" s="11"/>
      <c r="Y38" s="30" t="s">
        <v>191</v>
      </c>
      <c r="Z38" s="13" t="s">
        <v>185</v>
      </c>
    </row>
    <row r="39" spans="1:26" x14ac:dyDescent="0.25">
      <c r="A39" s="17"/>
      <c r="B39" s="43" t="s">
        <v>400</v>
      </c>
      <c r="C39" s="35" t="s">
        <v>185</v>
      </c>
      <c r="D39" s="26"/>
      <c r="E39" s="31">
        <v>505</v>
      </c>
      <c r="F39" s="28" t="s">
        <v>185</v>
      </c>
      <c r="G39" s="35"/>
      <c r="H39" s="26"/>
      <c r="I39" s="31">
        <v>1</v>
      </c>
      <c r="J39" s="28" t="s">
        <v>185</v>
      </c>
      <c r="K39" s="35"/>
      <c r="L39" s="26"/>
      <c r="M39" s="31">
        <v>1</v>
      </c>
      <c r="N39" s="28" t="s">
        <v>185</v>
      </c>
      <c r="O39" s="35" t="s">
        <v>185</v>
      </c>
      <c r="P39" s="26"/>
      <c r="Q39" s="27">
        <v>2387</v>
      </c>
      <c r="R39" s="28" t="s">
        <v>185</v>
      </c>
      <c r="S39" s="35"/>
      <c r="T39" s="26"/>
      <c r="U39" s="31" t="s">
        <v>401</v>
      </c>
      <c r="V39" s="28" t="s">
        <v>214</v>
      </c>
      <c r="W39" s="35"/>
      <c r="X39" s="26"/>
      <c r="Y39" s="31">
        <v>505</v>
      </c>
      <c r="Z39" s="28" t="s">
        <v>185</v>
      </c>
    </row>
    <row r="40" spans="1:26" x14ac:dyDescent="0.25">
      <c r="A40" s="17"/>
      <c r="B40" s="45" t="s">
        <v>402</v>
      </c>
      <c r="C40" s="24" t="s">
        <v>185</v>
      </c>
      <c r="D40" s="11"/>
      <c r="E40" s="32">
        <v>1223546</v>
      </c>
      <c r="F40" s="13" t="s">
        <v>185</v>
      </c>
      <c r="G40" s="24"/>
      <c r="H40" s="11"/>
      <c r="I40" s="32">
        <v>1741704</v>
      </c>
      <c r="J40" s="13" t="s">
        <v>185</v>
      </c>
      <c r="K40" s="24"/>
      <c r="L40" s="11"/>
      <c r="M40" s="32">
        <v>2803623</v>
      </c>
      <c r="N40" s="13" t="s">
        <v>185</v>
      </c>
      <c r="O40" s="24" t="s">
        <v>185</v>
      </c>
      <c r="P40" s="11"/>
      <c r="Q40" s="32">
        <v>1184038</v>
      </c>
      <c r="R40" s="13" t="s">
        <v>185</v>
      </c>
      <c r="S40" s="24"/>
      <c r="T40" s="11"/>
      <c r="U40" s="30" t="s">
        <v>403</v>
      </c>
      <c r="V40" s="13" t="s">
        <v>214</v>
      </c>
      <c r="W40" s="24"/>
      <c r="X40" s="11"/>
      <c r="Y40" s="32">
        <v>1223546</v>
      </c>
      <c r="Z40" s="13" t="s">
        <v>185</v>
      </c>
    </row>
    <row r="41" spans="1:26" x14ac:dyDescent="0.25">
      <c r="A41" s="17"/>
      <c r="B41" s="43" t="s">
        <v>404</v>
      </c>
      <c r="C41" s="35" t="s">
        <v>185</v>
      </c>
      <c r="D41" s="26"/>
      <c r="E41" s="31" t="s">
        <v>405</v>
      </c>
      <c r="F41" s="28" t="s">
        <v>214</v>
      </c>
      <c r="G41" s="35"/>
      <c r="H41" s="26"/>
      <c r="I41" s="31" t="s">
        <v>191</v>
      </c>
      <c r="J41" s="28" t="s">
        <v>185</v>
      </c>
      <c r="K41" s="35"/>
      <c r="L41" s="26"/>
      <c r="M41" s="31" t="s">
        <v>191</v>
      </c>
      <c r="N41" s="28" t="s">
        <v>185</v>
      </c>
      <c r="O41" s="35" t="s">
        <v>185</v>
      </c>
      <c r="P41" s="26"/>
      <c r="Q41" s="31" t="s">
        <v>191</v>
      </c>
      <c r="R41" s="28" t="s">
        <v>185</v>
      </c>
      <c r="S41" s="35"/>
      <c r="T41" s="26"/>
      <c r="U41" s="31" t="s">
        <v>191</v>
      </c>
      <c r="V41" s="28" t="s">
        <v>185</v>
      </c>
      <c r="W41" s="35"/>
      <c r="X41" s="26"/>
      <c r="Y41" s="31" t="s">
        <v>405</v>
      </c>
      <c r="Z41" s="28" t="s">
        <v>214</v>
      </c>
    </row>
    <row r="42" spans="1:26" x14ac:dyDescent="0.25">
      <c r="A42" s="17"/>
      <c r="B42" s="45" t="s">
        <v>54</v>
      </c>
      <c r="C42" s="24" t="s">
        <v>185</v>
      </c>
      <c r="D42" s="11"/>
      <c r="E42" s="30" t="s">
        <v>406</v>
      </c>
      <c r="F42" s="13" t="s">
        <v>214</v>
      </c>
      <c r="G42" s="24"/>
      <c r="H42" s="11"/>
      <c r="I42" s="30" t="s">
        <v>407</v>
      </c>
      <c r="J42" s="13" t="s">
        <v>214</v>
      </c>
      <c r="K42" s="24"/>
      <c r="L42" s="11"/>
      <c r="M42" s="32">
        <v>268012</v>
      </c>
      <c r="N42" s="13" t="s">
        <v>185</v>
      </c>
      <c r="O42" s="24" t="s">
        <v>185</v>
      </c>
      <c r="P42" s="11"/>
      <c r="Q42" s="30" t="s">
        <v>408</v>
      </c>
      <c r="R42" s="13" t="s">
        <v>214</v>
      </c>
      <c r="S42" s="24"/>
      <c r="T42" s="11"/>
      <c r="U42" s="30" t="s">
        <v>409</v>
      </c>
      <c r="V42" s="13" t="s">
        <v>214</v>
      </c>
      <c r="W42" s="24"/>
      <c r="X42" s="11"/>
      <c r="Y42" s="30" t="s">
        <v>410</v>
      </c>
      <c r="Z42" s="13" t="s">
        <v>214</v>
      </c>
    </row>
    <row r="43" spans="1:26" ht="15.75" thickBot="1" x14ac:dyDescent="0.3">
      <c r="A43" s="17"/>
      <c r="B43" s="43" t="s">
        <v>55</v>
      </c>
      <c r="C43" s="35" t="s">
        <v>185</v>
      </c>
      <c r="D43" s="26"/>
      <c r="E43" s="31" t="s">
        <v>191</v>
      </c>
      <c r="F43" s="28" t="s">
        <v>185</v>
      </c>
      <c r="G43" s="35"/>
      <c r="H43" s="26"/>
      <c r="I43" s="31" t="s">
        <v>191</v>
      </c>
      <c r="J43" s="28" t="s">
        <v>185</v>
      </c>
      <c r="K43" s="35"/>
      <c r="L43" s="26"/>
      <c r="M43" s="31" t="s">
        <v>191</v>
      </c>
      <c r="N43" s="28" t="s">
        <v>185</v>
      </c>
      <c r="O43" s="35" t="s">
        <v>185</v>
      </c>
      <c r="P43" s="26"/>
      <c r="Q43" s="31" t="s">
        <v>411</v>
      </c>
      <c r="R43" s="28" t="s">
        <v>214</v>
      </c>
      <c r="S43" s="35"/>
      <c r="T43" s="26"/>
      <c r="U43" s="31" t="s">
        <v>191</v>
      </c>
      <c r="V43" s="28" t="s">
        <v>185</v>
      </c>
      <c r="W43" s="35"/>
      <c r="X43" s="26"/>
      <c r="Y43" s="31" t="s">
        <v>411</v>
      </c>
      <c r="Z43" s="28" t="s">
        <v>214</v>
      </c>
    </row>
    <row r="44" spans="1:26" x14ac:dyDescent="0.25">
      <c r="A44" s="17"/>
      <c r="B44" s="33"/>
      <c r="C44" s="33" t="s">
        <v>185</v>
      </c>
      <c r="D44" s="34"/>
      <c r="E44" s="34"/>
      <c r="F44" s="33"/>
      <c r="G44" s="33"/>
      <c r="H44" s="34"/>
      <c r="I44" s="34"/>
      <c r="J44" s="33"/>
      <c r="K44" s="33"/>
      <c r="L44" s="34"/>
      <c r="M44" s="34"/>
      <c r="N44" s="33"/>
      <c r="O44" s="33" t="s">
        <v>185</v>
      </c>
      <c r="P44" s="34"/>
      <c r="Q44" s="34"/>
      <c r="R44" s="33"/>
      <c r="S44" s="33"/>
      <c r="T44" s="34"/>
      <c r="U44" s="34"/>
      <c r="V44" s="33"/>
      <c r="W44" s="33"/>
      <c r="X44" s="34"/>
      <c r="Y44" s="34"/>
      <c r="Z44" s="33"/>
    </row>
    <row r="45" spans="1:26" ht="15.75" thickBot="1" x14ac:dyDescent="0.3">
      <c r="A45" s="17"/>
      <c r="B45" s="47" t="s">
        <v>412</v>
      </c>
      <c r="C45" s="24" t="s">
        <v>185</v>
      </c>
      <c r="D45" s="11"/>
      <c r="E45" s="32">
        <v>1081871</v>
      </c>
      <c r="F45" s="13" t="s">
        <v>185</v>
      </c>
      <c r="G45" s="24"/>
      <c r="H45" s="11"/>
      <c r="I45" s="32">
        <v>1716995</v>
      </c>
      <c r="J45" s="13" t="s">
        <v>185</v>
      </c>
      <c r="K45" s="24"/>
      <c r="L45" s="11"/>
      <c r="M45" s="32">
        <v>3071636</v>
      </c>
      <c r="N45" s="13" t="s">
        <v>185</v>
      </c>
      <c r="O45" s="24" t="s">
        <v>185</v>
      </c>
      <c r="P45" s="11"/>
      <c r="Q45" s="32">
        <v>619495</v>
      </c>
      <c r="R45" s="13" t="s">
        <v>185</v>
      </c>
      <c r="S45" s="24"/>
      <c r="T45" s="11"/>
      <c r="U45" s="30" t="s">
        <v>391</v>
      </c>
      <c r="V45" s="13" t="s">
        <v>214</v>
      </c>
      <c r="W45" s="24"/>
      <c r="X45" s="11"/>
      <c r="Y45" s="32">
        <v>742015</v>
      </c>
      <c r="Z45" s="13" t="s">
        <v>185</v>
      </c>
    </row>
    <row r="46" spans="1:26" x14ac:dyDescent="0.25">
      <c r="A46" s="17"/>
      <c r="B46" s="33"/>
      <c r="C46" s="33" t="s">
        <v>185</v>
      </c>
      <c r="D46" s="34"/>
      <c r="E46" s="34"/>
      <c r="F46" s="33"/>
      <c r="G46" s="33"/>
      <c r="H46" s="34"/>
      <c r="I46" s="34"/>
      <c r="J46" s="33"/>
      <c r="K46" s="33"/>
      <c r="L46" s="34"/>
      <c r="M46" s="34"/>
      <c r="N46" s="33"/>
      <c r="O46" s="33" t="s">
        <v>185</v>
      </c>
      <c r="P46" s="34"/>
      <c r="Q46" s="34"/>
      <c r="R46" s="33"/>
      <c r="S46" s="33"/>
      <c r="T46" s="34"/>
      <c r="U46" s="34"/>
      <c r="V46" s="33"/>
      <c r="W46" s="33"/>
      <c r="X46" s="34"/>
      <c r="Y46" s="34"/>
      <c r="Z46" s="33"/>
    </row>
    <row r="47" spans="1:26" ht="26.25" thickBot="1" x14ac:dyDescent="0.3">
      <c r="A47" s="17"/>
      <c r="B47" s="49" t="s">
        <v>413</v>
      </c>
      <c r="C47" s="35" t="s">
        <v>185</v>
      </c>
      <c r="D47" s="26" t="s">
        <v>208</v>
      </c>
      <c r="E47" s="27">
        <v>2129963</v>
      </c>
      <c r="F47" s="28" t="s">
        <v>185</v>
      </c>
      <c r="G47" s="35"/>
      <c r="H47" s="26" t="s">
        <v>208</v>
      </c>
      <c r="I47" s="27">
        <v>2793094</v>
      </c>
      <c r="J47" s="28" t="s">
        <v>185</v>
      </c>
      <c r="K47" s="35"/>
      <c r="L47" s="26" t="s">
        <v>208</v>
      </c>
      <c r="M47" s="27">
        <v>3146147</v>
      </c>
      <c r="N47" s="28" t="s">
        <v>185</v>
      </c>
      <c r="O47" s="35" t="s">
        <v>185</v>
      </c>
      <c r="P47" s="26" t="s">
        <v>208</v>
      </c>
      <c r="Q47" s="27">
        <v>1192324</v>
      </c>
      <c r="R47" s="28" t="s">
        <v>185</v>
      </c>
      <c r="S47" s="35"/>
      <c r="T47" s="26" t="s">
        <v>208</v>
      </c>
      <c r="U47" s="31" t="s">
        <v>392</v>
      </c>
      <c r="V47" s="28" t="s">
        <v>214</v>
      </c>
      <c r="W47" s="35"/>
      <c r="X47" s="26" t="s">
        <v>208</v>
      </c>
      <c r="Y47" s="27">
        <v>2440812</v>
      </c>
      <c r="Z47" s="28" t="s">
        <v>185</v>
      </c>
    </row>
    <row r="48" spans="1:26" ht="15.75" thickTop="1" x14ac:dyDescent="0.25">
      <c r="A48" s="17"/>
      <c r="B48" s="33"/>
      <c r="C48" s="33" t="s">
        <v>185</v>
      </c>
      <c r="D48" s="36"/>
      <c r="E48" s="36"/>
      <c r="F48" s="33"/>
      <c r="G48" s="33"/>
      <c r="H48" s="36"/>
      <c r="I48" s="36"/>
      <c r="J48" s="33"/>
      <c r="K48" s="33"/>
      <c r="L48" s="36"/>
      <c r="M48" s="36"/>
      <c r="N48" s="33"/>
      <c r="O48" s="33" t="s">
        <v>185</v>
      </c>
      <c r="P48" s="36"/>
      <c r="Q48" s="36"/>
      <c r="R48" s="33"/>
      <c r="S48" s="33"/>
      <c r="T48" s="36"/>
      <c r="U48" s="36"/>
      <c r="V48" s="33"/>
      <c r="W48" s="33"/>
      <c r="X48" s="36"/>
      <c r="Y48" s="36"/>
      <c r="Z48" s="33"/>
    </row>
    <row r="49" spans="1:26" x14ac:dyDescent="0.25">
      <c r="A49" s="17"/>
      <c r="B49" s="23"/>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x14ac:dyDescent="0.25">
      <c r="A50" s="17"/>
      <c r="B50" s="56" t="s">
        <v>373</v>
      </c>
      <c r="C50" s="56"/>
      <c r="D50" s="56"/>
      <c r="E50" s="56"/>
      <c r="F50" s="56"/>
      <c r="G50" s="56"/>
      <c r="H50" s="56"/>
      <c r="I50" s="56"/>
      <c r="J50" s="56"/>
      <c r="K50" s="56"/>
      <c r="L50" s="56"/>
      <c r="M50" s="56"/>
      <c r="N50" s="56"/>
      <c r="O50" s="56"/>
      <c r="P50" s="56"/>
      <c r="Q50" s="56"/>
      <c r="R50" s="56"/>
      <c r="S50" s="56"/>
      <c r="T50" s="56"/>
      <c r="U50" s="56"/>
      <c r="V50" s="56"/>
      <c r="W50" s="56"/>
      <c r="X50" s="56"/>
      <c r="Y50" s="56"/>
      <c r="Z50" s="56"/>
    </row>
    <row r="51" spans="1:26" x14ac:dyDescent="0.25">
      <c r="A51" s="17"/>
      <c r="B51" s="56" t="s">
        <v>374</v>
      </c>
      <c r="C51" s="56"/>
      <c r="D51" s="56"/>
      <c r="E51" s="56"/>
      <c r="F51" s="56"/>
      <c r="G51" s="56"/>
      <c r="H51" s="56"/>
      <c r="I51" s="56"/>
      <c r="J51" s="56"/>
      <c r="K51" s="56"/>
      <c r="L51" s="56"/>
      <c r="M51" s="56"/>
      <c r="N51" s="56"/>
      <c r="O51" s="56"/>
      <c r="P51" s="56"/>
      <c r="Q51" s="56"/>
      <c r="R51" s="56"/>
      <c r="S51" s="56"/>
      <c r="T51" s="56"/>
      <c r="U51" s="56"/>
      <c r="V51" s="56"/>
      <c r="W51" s="56"/>
      <c r="X51" s="56"/>
      <c r="Y51" s="56"/>
      <c r="Z51" s="56"/>
    </row>
    <row r="52" spans="1:26" x14ac:dyDescent="0.25">
      <c r="A52" s="17"/>
      <c r="B52" s="56" t="s">
        <v>414</v>
      </c>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ht="15.75" x14ac:dyDescent="0.25">
      <c r="A53" s="17"/>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x14ac:dyDescent="0.25">
      <c r="A54" s="17"/>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7"/>
      <c r="B55" s="37" t="s">
        <v>376</v>
      </c>
      <c r="C55" s="37" t="s">
        <v>185</v>
      </c>
      <c r="D55" s="38" t="s">
        <v>377</v>
      </c>
      <c r="E55" s="38"/>
      <c r="F55" s="37"/>
      <c r="G55" s="37"/>
      <c r="H55" s="38" t="s">
        <v>379</v>
      </c>
      <c r="I55" s="38"/>
      <c r="J55" s="37"/>
      <c r="K55" s="37"/>
      <c r="L55" s="38" t="s">
        <v>380</v>
      </c>
      <c r="M55" s="38"/>
      <c r="N55" s="37"/>
      <c r="O55" s="37"/>
      <c r="P55" s="38" t="s">
        <v>381</v>
      </c>
      <c r="Q55" s="38"/>
      <c r="R55" s="37"/>
      <c r="S55" s="37"/>
      <c r="T55" s="38" t="s">
        <v>382</v>
      </c>
      <c r="U55" s="38"/>
      <c r="V55" s="37"/>
      <c r="W55" s="37"/>
      <c r="X55" s="38" t="s">
        <v>383</v>
      </c>
      <c r="Y55" s="38"/>
      <c r="Z55" s="37"/>
    </row>
    <row r="56" spans="1:26" ht="15.75" thickBot="1" x14ac:dyDescent="0.3">
      <c r="A56" s="17"/>
      <c r="B56" s="37"/>
      <c r="C56" s="37"/>
      <c r="D56" s="39" t="s">
        <v>378</v>
      </c>
      <c r="E56" s="39"/>
      <c r="F56" s="37"/>
      <c r="G56" s="37"/>
      <c r="H56" s="39"/>
      <c r="I56" s="39"/>
      <c r="J56" s="37"/>
      <c r="K56" s="37"/>
      <c r="L56" s="39"/>
      <c r="M56" s="39"/>
      <c r="N56" s="37"/>
      <c r="O56" s="37"/>
      <c r="P56" s="39" t="s">
        <v>380</v>
      </c>
      <c r="Q56" s="39"/>
      <c r="R56" s="37"/>
      <c r="S56" s="37"/>
      <c r="T56" s="39"/>
      <c r="U56" s="39"/>
      <c r="V56" s="37"/>
      <c r="W56" s="37"/>
      <c r="X56" s="39"/>
      <c r="Y56" s="39"/>
      <c r="Z56" s="37"/>
    </row>
    <row r="57" spans="1:26" x14ac:dyDescent="0.25">
      <c r="A57" s="17"/>
      <c r="B57" s="48" t="s">
        <v>31</v>
      </c>
      <c r="C57" s="26" t="s">
        <v>185</v>
      </c>
      <c r="D57" s="26"/>
      <c r="E57" s="26"/>
      <c r="F57" s="26"/>
      <c r="G57" s="26"/>
      <c r="H57" s="26"/>
      <c r="I57" s="26"/>
      <c r="J57" s="26"/>
      <c r="K57" s="26"/>
      <c r="L57" s="26"/>
      <c r="M57" s="26"/>
      <c r="N57" s="26"/>
      <c r="O57" s="26"/>
      <c r="P57" s="26"/>
      <c r="Q57" s="26"/>
      <c r="R57" s="26"/>
      <c r="S57" s="26"/>
      <c r="T57" s="26"/>
      <c r="U57" s="26"/>
      <c r="V57" s="26"/>
      <c r="W57" s="26"/>
      <c r="X57" s="26"/>
      <c r="Y57" s="26"/>
      <c r="Z57" s="26"/>
    </row>
    <row r="58" spans="1:26" ht="25.5" x14ac:dyDescent="0.25">
      <c r="A58" s="17"/>
      <c r="B58" s="29" t="s">
        <v>32</v>
      </c>
      <c r="C58" s="11" t="s">
        <v>185</v>
      </c>
      <c r="D58" s="11" t="s">
        <v>208</v>
      </c>
      <c r="E58" s="30" t="s">
        <v>191</v>
      </c>
      <c r="F58" s="13" t="s">
        <v>185</v>
      </c>
      <c r="G58" s="11"/>
      <c r="H58" s="11" t="s">
        <v>208</v>
      </c>
      <c r="I58" s="30" t="s">
        <v>191</v>
      </c>
      <c r="J58" s="13" t="s">
        <v>185</v>
      </c>
      <c r="K58" s="11"/>
      <c r="L58" s="11" t="s">
        <v>208</v>
      </c>
      <c r="M58" s="32">
        <v>1798827</v>
      </c>
      <c r="N58" s="13" t="s">
        <v>185</v>
      </c>
      <c r="O58" s="11"/>
      <c r="P58" s="11" t="s">
        <v>208</v>
      </c>
      <c r="Q58" s="32">
        <v>350172</v>
      </c>
      <c r="R58" s="13" t="s">
        <v>185</v>
      </c>
      <c r="S58" s="11"/>
      <c r="T58" s="11" t="s">
        <v>208</v>
      </c>
      <c r="U58" s="30" t="s">
        <v>191</v>
      </c>
      <c r="V58" s="13" t="s">
        <v>185</v>
      </c>
      <c r="W58" s="11"/>
      <c r="X58" s="11" t="s">
        <v>208</v>
      </c>
      <c r="Y58" s="32">
        <v>2148999</v>
      </c>
      <c r="Z58" s="13" t="s">
        <v>185</v>
      </c>
    </row>
    <row r="59" spans="1:26" x14ac:dyDescent="0.25">
      <c r="A59" s="17"/>
      <c r="B59" s="25" t="s">
        <v>384</v>
      </c>
      <c r="C59" s="26" t="s">
        <v>185</v>
      </c>
      <c r="D59" s="26"/>
      <c r="E59" s="31" t="s">
        <v>191</v>
      </c>
      <c r="F59" s="28" t="s">
        <v>185</v>
      </c>
      <c r="G59" s="26"/>
      <c r="H59" s="26"/>
      <c r="I59" s="31" t="s">
        <v>191</v>
      </c>
      <c r="J59" s="28" t="s">
        <v>185</v>
      </c>
      <c r="K59" s="26"/>
      <c r="L59" s="26"/>
      <c r="M59" s="31" t="s">
        <v>415</v>
      </c>
      <c r="N59" s="28" t="s">
        <v>214</v>
      </c>
      <c r="O59" s="26"/>
      <c r="P59" s="26"/>
      <c r="Q59" s="27">
        <v>97765</v>
      </c>
      <c r="R59" s="28" t="s">
        <v>185</v>
      </c>
      <c r="S59" s="26"/>
      <c r="T59" s="26"/>
      <c r="U59" s="31" t="s">
        <v>191</v>
      </c>
      <c r="V59" s="28" t="s">
        <v>185</v>
      </c>
      <c r="W59" s="26"/>
      <c r="X59" s="26"/>
      <c r="Y59" s="27">
        <v>97170</v>
      </c>
      <c r="Z59" s="28" t="s">
        <v>185</v>
      </c>
    </row>
    <row r="60" spans="1:26" x14ac:dyDescent="0.25">
      <c r="A60" s="17"/>
      <c r="B60" s="29" t="s">
        <v>385</v>
      </c>
      <c r="C60" s="11" t="s">
        <v>185</v>
      </c>
      <c r="D60" s="11"/>
      <c r="E60" s="30" t="s">
        <v>191</v>
      </c>
      <c r="F60" s="13" t="s">
        <v>185</v>
      </c>
      <c r="G60" s="11"/>
      <c r="H60" s="11"/>
      <c r="I60" s="30" t="s">
        <v>191</v>
      </c>
      <c r="J60" s="13" t="s">
        <v>185</v>
      </c>
      <c r="K60" s="11"/>
      <c r="L60" s="11"/>
      <c r="M60" s="30" t="s">
        <v>191</v>
      </c>
      <c r="N60" s="13" t="s">
        <v>185</v>
      </c>
      <c r="O60" s="11"/>
      <c r="P60" s="11"/>
      <c r="Q60" s="32">
        <v>6210</v>
      </c>
      <c r="R60" s="13" t="s">
        <v>185</v>
      </c>
      <c r="S60" s="11"/>
      <c r="T60" s="11"/>
      <c r="U60" s="30" t="s">
        <v>191</v>
      </c>
      <c r="V60" s="13" t="s">
        <v>185</v>
      </c>
      <c r="W60" s="11"/>
      <c r="X60" s="11"/>
      <c r="Y60" s="32">
        <v>6210</v>
      </c>
      <c r="Z60" s="13" t="s">
        <v>185</v>
      </c>
    </row>
    <row r="61" spans="1:26" x14ac:dyDescent="0.25">
      <c r="A61" s="17"/>
      <c r="B61" s="25" t="s">
        <v>35</v>
      </c>
      <c r="C61" s="26" t="s">
        <v>185</v>
      </c>
      <c r="D61" s="26"/>
      <c r="E61" s="31" t="s">
        <v>191</v>
      </c>
      <c r="F61" s="28" t="s">
        <v>185</v>
      </c>
      <c r="G61" s="26"/>
      <c r="H61" s="26"/>
      <c r="I61" s="31" t="s">
        <v>191</v>
      </c>
      <c r="J61" s="28" t="s">
        <v>185</v>
      </c>
      <c r="K61" s="26"/>
      <c r="L61" s="26"/>
      <c r="M61" s="31" t="s">
        <v>191</v>
      </c>
      <c r="N61" s="28" t="s">
        <v>185</v>
      </c>
      <c r="O61" s="26"/>
      <c r="P61" s="26"/>
      <c r="Q61" s="27">
        <v>149400</v>
      </c>
      <c r="R61" s="28" t="s">
        <v>185</v>
      </c>
      <c r="S61" s="26"/>
      <c r="T61" s="26"/>
      <c r="U61" s="31" t="s">
        <v>191</v>
      </c>
      <c r="V61" s="28" t="s">
        <v>185</v>
      </c>
      <c r="W61" s="26"/>
      <c r="X61" s="26"/>
      <c r="Y61" s="27">
        <v>149400</v>
      </c>
      <c r="Z61" s="28" t="s">
        <v>185</v>
      </c>
    </row>
    <row r="62" spans="1:26" x14ac:dyDescent="0.25">
      <c r="A62" s="17"/>
      <c r="B62" s="29" t="s">
        <v>386</v>
      </c>
      <c r="C62" s="11" t="s">
        <v>185</v>
      </c>
      <c r="D62" s="11"/>
      <c r="E62" s="30" t="s">
        <v>191</v>
      </c>
      <c r="F62" s="13" t="s">
        <v>185</v>
      </c>
      <c r="G62" s="11"/>
      <c r="H62" s="11"/>
      <c r="I62" s="30" t="s">
        <v>191</v>
      </c>
      <c r="J62" s="13" t="s">
        <v>185</v>
      </c>
      <c r="K62" s="11"/>
      <c r="L62" s="11"/>
      <c r="M62" s="30" t="s">
        <v>191</v>
      </c>
      <c r="N62" s="13" t="s">
        <v>185</v>
      </c>
      <c r="O62" s="11"/>
      <c r="P62" s="11"/>
      <c r="Q62" s="32">
        <v>55343</v>
      </c>
      <c r="R62" s="13" t="s">
        <v>185</v>
      </c>
      <c r="S62" s="11"/>
      <c r="T62" s="11"/>
      <c r="U62" s="30" t="s">
        <v>191</v>
      </c>
      <c r="V62" s="13" t="s">
        <v>185</v>
      </c>
      <c r="W62" s="11"/>
      <c r="X62" s="11"/>
      <c r="Y62" s="32">
        <v>55343</v>
      </c>
      <c r="Z62" s="13" t="s">
        <v>185</v>
      </c>
    </row>
    <row r="63" spans="1:26" x14ac:dyDescent="0.25">
      <c r="A63" s="17"/>
      <c r="B63" s="25" t="s">
        <v>37</v>
      </c>
      <c r="C63" s="26" t="s">
        <v>185</v>
      </c>
      <c r="D63" s="26"/>
      <c r="E63" s="31" t="s">
        <v>191</v>
      </c>
      <c r="F63" s="28" t="s">
        <v>185</v>
      </c>
      <c r="G63" s="26"/>
      <c r="H63" s="26"/>
      <c r="I63" s="27">
        <v>11347</v>
      </c>
      <c r="J63" s="28" t="s">
        <v>185</v>
      </c>
      <c r="K63" s="26"/>
      <c r="L63" s="26"/>
      <c r="M63" s="31" t="s">
        <v>191</v>
      </c>
      <c r="N63" s="28" t="s">
        <v>185</v>
      </c>
      <c r="O63" s="26"/>
      <c r="P63" s="26"/>
      <c r="Q63" s="31" t="s">
        <v>191</v>
      </c>
      <c r="R63" s="28" t="s">
        <v>185</v>
      </c>
      <c r="S63" s="26"/>
      <c r="T63" s="26"/>
      <c r="U63" s="31" t="s">
        <v>191</v>
      </c>
      <c r="V63" s="28" t="s">
        <v>185</v>
      </c>
      <c r="W63" s="26"/>
      <c r="X63" s="26"/>
      <c r="Y63" s="27">
        <v>11347</v>
      </c>
      <c r="Z63" s="28" t="s">
        <v>185</v>
      </c>
    </row>
    <row r="64" spans="1:26" x14ac:dyDescent="0.25">
      <c r="A64" s="17"/>
      <c r="B64" s="29" t="s">
        <v>38</v>
      </c>
      <c r="C64" s="11" t="s">
        <v>185</v>
      </c>
      <c r="D64" s="11"/>
      <c r="E64" s="30" t="s">
        <v>191</v>
      </c>
      <c r="F64" s="13" t="s">
        <v>185</v>
      </c>
      <c r="G64" s="11"/>
      <c r="H64" s="11"/>
      <c r="I64" s="30" t="s">
        <v>191</v>
      </c>
      <c r="J64" s="13" t="s">
        <v>185</v>
      </c>
      <c r="K64" s="11"/>
      <c r="L64" s="11"/>
      <c r="M64" s="30" t="s">
        <v>191</v>
      </c>
      <c r="N64" s="13" t="s">
        <v>185</v>
      </c>
      <c r="O64" s="11"/>
      <c r="P64" s="11"/>
      <c r="Q64" s="32">
        <v>64119</v>
      </c>
      <c r="R64" s="13" t="s">
        <v>185</v>
      </c>
      <c r="S64" s="11"/>
      <c r="T64" s="11"/>
      <c r="U64" s="30" t="s">
        <v>416</v>
      </c>
      <c r="V64" s="13" t="s">
        <v>214</v>
      </c>
      <c r="W64" s="11"/>
      <c r="X64" s="11"/>
      <c r="Y64" s="32">
        <v>63982</v>
      </c>
      <c r="Z64" s="13" t="s">
        <v>185</v>
      </c>
    </row>
    <row r="65" spans="1:26" x14ac:dyDescent="0.25">
      <c r="A65" s="17"/>
      <c r="B65" s="25" t="s">
        <v>388</v>
      </c>
      <c r="C65" s="26" t="s">
        <v>185</v>
      </c>
      <c r="D65" s="26"/>
      <c r="E65" s="27">
        <v>485219</v>
      </c>
      <c r="F65" s="28" t="s">
        <v>185</v>
      </c>
      <c r="G65" s="26"/>
      <c r="H65" s="26"/>
      <c r="I65" s="31" t="s">
        <v>191</v>
      </c>
      <c r="J65" s="28" t="s">
        <v>185</v>
      </c>
      <c r="K65" s="26"/>
      <c r="L65" s="26"/>
      <c r="M65" s="31" t="s">
        <v>191</v>
      </c>
      <c r="N65" s="28" t="s">
        <v>185</v>
      </c>
      <c r="O65" s="26"/>
      <c r="P65" s="26"/>
      <c r="Q65" s="31" t="s">
        <v>191</v>
      </c>
      <c r="R65" s="28" t="s">
        <v>185</v>
      </c>
      <c r="S65" s="26"/>
      <c r="T65" s="26"/>
      <c r="U65" s="31" t="s">
        <v>417</v>
      </c>
      <c r="V65" s="28" t="s">
        <v>214</v>
      </c>
      <c r="W65" s="26"/>
      <c r="X65" s="26"/>
      <c r="Y65" s="31" t="s">
        <v>191</v>
      </c>
      <c r="Z65" s="28" t="s">
        <v>185</v>
      </c>
    </row>
    <row r="66" spans="1:26" ht="15.75" thickBot="1" x14ac:dyDescent="0.3">
      <c r="A66" s="17"/>
      <c r="B66" s="29" t="s">
        <v>390</v>
      </c>
      <c r="C66" s="11" t="s">
        <v>185</v>
      </c>
      <c r="D66" s="11"/>
      <c r="E66" s="32">
        <v>1202809</v>
      </c>
      <c r="F66" s="13" t="s">
        <v>185</v>
      </c>
      <c r="G66" s="11"/>
      <c r="H66" s="11"/>
      <c r="I66" s="32">
        <v>2771696</v>
      </c>
      <c r="J66" s="13" t="s">
        <v>185</v>
      </c>
      <c r="K66" s="11"/>
      <c r="L66" s="11"/>
      <c r="M66" s="32">
        <v>1208937</v>
      </c>
      <c r="N66" s="13" t="s">
        <v>185</v>
      </c>
      <c r="O66" s="11"/>
      <c r="P66" s="11"/>
      <c r="Q66" s="32">
        <v>450261</v>
      </c>
      <c r="R66" s="13" t="s">
        <v>185</v>
      </c>
      <c r="S66" s="11"/>
      <c r="T66" s="11"/>
      <c r="U66" s="30" t="s">
        <v>418</v>
      </c>
      <c r="V66" s="13" t="s">
        <v>214</v>
      </c>
      <c r="W66" s="11"/>
      <c r="X66" s="11"/>
      <c r="Y66" s="30" t="s">
        <v>191</v>
      </c>
      <c r="Z66" s="13" t="s">
        <v>185</v>
      </c>
    </row>
    <row r="67" spans="1:26" x14ac:dyDescent="0.25">
      <c r="A67" s="17"/>
      <c r="B67" s="33"/>
      <c r="C67" s="33" t="s">
        <v>185</v>
      </c>
      <c r="D67" s="34"/>
      <c r="E67" s="34"/>
      <c r="F67" s="33"/>
      <c r="G67" s="33"/>
      <c r="H67" s="34"/>
      <c r="I67" s="34"/>
      <c r="J67" s="33"/>
      <c r="K67" s="33"/>
      <c r="L67" s="34"/>
      <c r="M67" s="34"/>
      <c r="N67" s="33"/>
      <c r="O67" s="33"/>
      <c r="P67" s="34"/>
      <c r="Q67" s="34"/>
      <c r="R67" s="33"/>
      <c r="S67" s="33"/>
      <c r="T67" s="34"/>
      <c r="U67" s="34"/>
      <c r="V67" s="33"/>
      <c r="W67" s="33"/>
      <c r="X67" s="34"/>
      <c r="Y67" s="34"/>
      <c r="Z67" s="33"/>
    </row>
    <row r="68" spans="1:26" ht="15.75" thickBot="1" x14ac:dyDescent="0.3">
      <c r="A68" s="17"/>
      <c r="B68" s="49" t="s">
        <v>39</v>
      </c>
      <c r="C68" s="35" t="s">
        <v>185</v>
      </c>
      <c r="D68" s="26" t="s">
        <v>208</v>
      </c>
      <c r="E68" s="27">
        <v>1688028</v>
      </c>
      <c r="F68" s="28" t="s">
        <v>185</v>
      </c>
      <c r="G68" s="35"/>
      <c r="H68" s="26" t="s">
        <v>208</v>
      </c>
      <c r="I68" s="27">
        <v>2783043</v>
      </c>
      <c r="J68" s="28" t="s">
        <v>185</v>
      </c>
      <c r="K68" s="35"/>
      <c r="L68" s="26" t="s">
        <v>208</v>
      </c>
      <c r="M68" s="27">
        <v>3007169</v>
      </c>
      <c r="N68" s="28" t="s">
        <v>185</v>
      </c>
      <c r="O68" s="35"/>
      <c r="P68" s="26" t="s">
        <v>208</v>
      </c>
      <c r="Q68" s="27">
        <v>1173270</v>
      </c>
      <c r="R68" s="28" t="s">
        <v>185</v>
      </c>
      <c r="S68" s="35"/>
      <c r="T68" s="26" t="s">
        <v>208</v>
      </c>
      <c r="U68" s="31" t="s">
        <v>419</v>
      </c>
      <c r="V68" s="28" t="s">
        <v>214</v>
      </c>
      <c r="W68" s="35"/>
      <c r="X68" s="26" t="s">
        <v>208</v>
      </c>
      <c r="Y68" s="27">
        <v>2532451</v>
      </c>
      <c r="Z68" s="28" t="s">
        <v>185</v>
      </c>
    </row>
    <row r="69" spans="1:26" ht="15.75" thickTop="1" x14ac:dyDescent="0.25">
      <c r="A69" s="17"/>
      <c r="B69" s="33"/>
      <c r="C69" s="33" t="s">
        <v>185</v>
      </c>
      <c r="D69" s="36"/>
      <c r="E69" s="36"/>
      <c r="F69" s="33"/>
      <c r="G69" s="33"/>
      <c r="H69" s="36"/>
      <c r="I69" s="36"/>
      <c r="J69" s="33"/>
      <c r="K69" s="33"/>
      <c r="L69" s="36"/>
      <c r="M69" s="36"/>
      <c r="N69" s="33"/>
      <c r="O69" s="33"/>
      <c r="P69" s="36"/>
      <c r="Q69" s="36"/>
      <c r="R69" s="33"/>
      <c r="S69" s="33"/>
      <c r="T69" s="36"/>
      <c r="U69" s="36"/>
      <c r="V69" s="33"/>
      <c r="W69" s="33"/>
      <c r="X69" s="36"/>
      <c r="Y69" s="36"/>
      <c r="Z69" s="33"/>
    </row>
    <row r="70" spans="1:26" ht="25.5" x14ac:dyDescent="0.25">
      <c r="A70" s="17"/>
      <c r="B70" s="50" t="s">
        <v>393</v>
      </c>
      <c r="C70" s="24" t="s">
        <v>185</v>
      </c>
      <c r="D70" s="11"/>
      <c r="E70" s="11"/>
      <c r="F70" s="11"/>
      <c r="G70" s="24"/>
      <c r="H70" s="11"/>
      <c r="I70" s="11"/>
      <c r="J70" s="11"/>
      <c r="K70" s="24"/>
      <c r="L70" s="11"/>
      <c r="M70" s="11"/>
      <c r="N70" s="11"/>
      <c r="O70" s="24"/>
      <c r="P70" s="11"/>
      <c r="Q70" s="11"/>
      <c r="R70" s="11"/>
      <c r="S70" s="24"/>
      <c r="T70" s="11"/>
      <c r="U70" s="11"/>
      <c r="V70" s="11"/>
      <c r="W70" s="24"/>
      <c r="X70" s="11"/>
      <c r="Y70" s="11"/>
      <c r="Z70" s="11"/>
    </row>
    <row r="71" spans="1:26" x14ac:dyDescent="0.25">
      <c r="A71" s="17"/>
      <c r="B71" s="25" t="s">
        <v>41</v>
      </c>
      <c r="C71" s="35" t="s">
        <v>185</v>
      </c>
      <c r="D71" s="26" t="s">
        <v>208</v>
      </c>
      <c r="E71" s="27">
        <v>485219</v>
      </c>
      <c r="F71" s="28" t="s">
        <v>185</v>
      </c>
      <c r="G71" s="35"/>
      <c r="H71" s="26" t="s">
        <v>208</v>
      </c>
      <c r="I71" s="27">
        <v>545000</v>
      </c>
      <c r="J71" s="28" t="s">
        <v>185</v>
      </c>
      <c r="K71" s="35"/>
      <c r="L71" s="26" t="s">
        <v>208</v>
      </c>
      <c r="M71" s="31" t="s">
        <v>191</v>
      </c>
      <c r="N71" s="28" t="s">
        <v>185</v>
      </c>
      <c r="O71" s="35"/>
      <c r="P71" s="26" t="s">
        <v>208</v>
      </c>
      <c r="Q71" s="27">
        <v>1644</v>
      </c>
      <c r="R71" s="28" t="s">
        <v>185</v>
      </c>
      <c r="S71" s="35"/>
      <c r="T71" s="26" t="s">
        <v>208</v>
      </c>
      <c r="U71" s="31" t="s">
        <v>191</v>
      </c>
      <c r="V71" s="28" t="s">
        <v>185</v>
      </c>
      <c r="W71" s="35"/>
      <c r="X71" s="26" t="s">
        <v>208</v>
      </c>
      <c r="Y71" s="27">
        <v>1031863</v>
      </c>
      <c r="Z71" s="28" t="s">
        <v>185</v>
      </c>
    </row>
    <row r="72" spans="1:26" x14ac:dyDescent="0.25">
      <c r="A72" s="17"/>
      <c r="B72" s="29" t="s">
        <v>42</v>
      </c>
      <c r="C72" s="24" t="s">
        <v>185</v>
      </c>
      <c r="D72" s="11"/>
      <c r="E72" s="30" t="s">
        <v>191</v>
      </c>
      <c r="F72" s="13" t="s">
        <v>185</v>
      </c>
      <c r="G72" s="24"/>
      <c r="H72" s="11"/>
      <c r="I72" s="32">
        <v>15514</v>
      </c>
      <c r="J72" s="13" t="s">
        <v>185</v>
      </c>
      <c r="K72" s="24"/>
      <c r="L72" s="11"/>
      <c r="M72" s="30" t="s">
        <v>420</v>
      </c>
      <c r="N72" s="13" t="s">
        <v>214</v>
      </c>
      <c r="O72" s="24"/>
      <c r="P72" s="11"/>
      <c r="Q72" s="32">
        <v>204904</v>
      </c>
      <c r="R72" s="13" t="s">
        <v>185</v>
      </c>
      <c r="S72" s="24"/>
      <c r="T72" s="11"/>
      <c r="U72" s="30" t="s">
        <v>421</v>
      </c>
      <c r="V72" s="13" t="s">
        <v>214</v>
      </c>
      <c r="W72" s="24"/>
      <c r="X72" s="11"/>
      <c r="Y72" s="32">
        <v>218461</v>
      </c>
      <c r="Z72" s="13" t="s">
        <v>185</v>
      </c>
    </row>
    <row r="73" spans="1:26" x14ac:dyDescent="0.25">
      <c r="A73" s="17"/>
      <c r="B73" s="25" t="s">
        <v>43</v>
      </c>
      <c r="C73" s="35" t="s">
        <v>185</v>
      </c>
      <c r="D73" s="26"/>
      <c r="E73" s="31" t="s">
        <v>422</v>
      </c>
      <c r="F73" s="28" t="s">
        <v>214</v>
      </c>
      <c r="G73" s="35"/>
      <c r="H73" s="26"/>
      <c r="I73" s="31" t="s">
        <v>423</v>
      </c>
      <c r="J73" s="28" t="s">
        <v>214</v>
      </c>
      <c r="K73" s="35"/>
      <c r="L73" s="26"/>
      <c r="M73" s="27">
        <v>99674</v>
      </c>
      <c r="N73" s="28" t="s">
        <v>185</v>
      </c>
      <c r="O73" s="35"/>
      <c r="P73" s="26"/>
      <c r="Q73" s="31" t="s">
        <v>424</v>
      </c>
      <c r="R73" s="28" t="s">
        <v>214</v>
      </c>
      <c r="S73" s="35"/>
      <c r="T73" s="26"/>
      <c r="U73" s="31" t="s">
        <v>191</v>
      </c>
      <c r="V73" s="28" t="s">
        <v>185</v>
      </c>
      <c r="W73" s="35"/>
      <c r="X73" s="26"/>
      <c r="Y73" s="27">
        <v>88938</v>
      </c>
      <c r="Z73" s="28" t="s">
        <v>185</v>
      </c>
    </row>
    <row r="74" spans="1:26" x14ac:dyDescent="0.25">
      <c r="A74" s="17"/>
      <c r="B74" s="29" t="s">
        <v>44</v>
      </c>
      <c r="C74" s="24" t="s">
        <v>185</v>
      </c>
      <c r="D74" s="11"/>
      <c r="E74" s="30" t="s">
        <v>191</v>
      </c>
      <c r="F74" s="13" t="s">
        <v>185</v>
      </c>
      <c r="G74" s="24"/>
      <c r="H74" s="11"/>
      <c r="I74" s="30" t="s">
        <v>191</v>
      </c>
      <c r="J74" s="13" t="s">
        <v>185</v>
      </c>
      <c r="K74" s="24"/>
      <c r="L74" s="11"/>
      <c r="M74" s="30" t="s">
        <v>191</v>
      </c>
      <c r="N74" s="13" t="s">
        <v>185</v>
      </c>
      <c r="O74" s="24"/>
      <c r="P74" s="11"/>
      <c r="Q74" s="32">
        <v>186346</v>
      </c>
      <c r="R74" s="13" t="s">
        <v>185</v>
      </c>
      <c r="S74" s="24"/>
      <c r="T74" s="11"/>
      <c r="U74" s="30" t="s">
        <v>191</v>
      </c>
      <c r="V74" s="13" t="s">
        <v>185</v>
      </c>
      <c r="W74" s="24"/>
      <c r="X74" s="11"/>
      <c r="Y74" s="32">
        <v>186346</v>
      </c>
      <c r="Z74" s="13" t="s">
        <v>185</v>
      </c>
    </row>
    <row r="75" spans="1:26" x14ac:dyDescent="0.25">
      <c r="A75" s="17"/>
      <c r="B75" s="25" t="s">
        <v>46</v>
      </c>
      <c r="C75" s="35" t="s">
        <v>185</v>
      </c>
      <c r="D75" s="26"/>
      <c r="E75" s="31" t="s">
        <v>191</v>
      </c>
      <c r="F75" s="28" t="s">
        <v>185</v>
      </c>
      <c r="G75" s="35"/>
      <c r="H75" s="26"/>
      <c r="I75" s="31" t="s">
        <v>191</v>
      </c>
      <c r="J75" s="28" t="s">
        <v>185</v>
      </c>
      <c r="K75" s="35"/>
      <c r="L75" s="26"/>
      <c r="M75" s="27">
        <v>83477</v>
      </c>
      <c r="N75" s="28" t="s">
        <v>185</v>
      </c>
      <c r="O75" s="35"/>
      <c r="P75" s="26"/>
      <c r="Q75" s="27">
        <v>69483</v>
      </c>
      <c r="R75" s="28" t="s">
        <v>185</v>
      </c>
      <c r="S75" s="35"/>
      <c r="T75" s="26"/>
      <c r="U75" s="31">
        <v>285</v>
      </c>
      <c r="V75" s="28" t="s">
        <v>185</v>
      </c>
      <c r="W75" s="35"/>
      <c r="X75" s="26"/>
      <c r="Y75" s="27">
        <v>153245</v>
      </c>
      <c r="Z75" s="28" t="s">
        <v>185</v>
      </c>
    </row>
    <row r="76" spans="1:26" x14ac:dyDescent="0.25">
      <c r="A76" s="17"/>
      <c r="B76" s="29" t="s">
        <v>397</v>
      </c>
      <c r="C76" s="24" t="s">
        <v>185</v>
      </c>
      <c r="D76" s="11"/>
      <c r="E76" s="30" t="s">
        <v>191</v>
      </c>
      <c r="F76" s="13" t="s">
        <v>185</v>
      </c>
      <c r="G76" s="24"/>
      <c r="H76" s="11"/>
      <c r="I76" s="32">
        <v>485219</v>
      </c>
      <c r="J76" s="13" t="s">
        <v>185</v>
      </c>
      <c r="K76" s="24"/>
      <c r="L76" s="11"/>
      <c r="M76" s="30" t="s">
        <v>191</v>
      </c>
      <c r="N76" s="13" t="s">
        <v>185</v>
      </c>
      <c r="O76" s="24"/>
      <c r="P76" s="11"/>
      <c r="Q76" s="30" t="s">
        <v>191</v>
      </c>
      <c r="R76" s="13" t="s">
        <v>185</v>
      </c>
      <c r="S76" s="24"/>
      <c r="T76" s="11"/>
      <c r="U76" s="30" t="s">
        <v>417</v>
      </c>
      <c r="V76" s="13" t="s">
        <v>214</v>
      </c>
      <c r="W76" s="24"/>
      <c r="X76" s="11"/>
      <c r="Y76" s="30" t="s">
        <v>191</v>
      </c>
      <c r="Z76" s="13" t="s">
        <v>185</v>
      </c>
    </row>
    <row r="77" spans="1:26" x14ac:dyDescent="0.25">
      <c r="A77" s="17"/>
      <c r="B77" s="25" t="s">
        <v>47</v>
      </c>
      <c r="C77" s="35" t="s">
        <v>185</v>
      </c>
      <c r="D77" s="26"/>
      <c r="E77" s="26"/>
      <c r="F77" s="26"/>
      <c r="G77" s="35"/>
      <c r="H77" s="26"/>
      <c r="I77" s="26"/>
      <c r="J77" s="26"/>
      <c r="K77" s="35"/>
      <c r="L77" s="26"/>
      <c r="M77" s="26"/>
      <c r="N77" s="26"/>
      <c r="O77" s="35"/>
      <c r="P77" s="26"/>
      <c r="Q77" s="26"/>
      <c r="R77" s="26"/>
      <c r="S77" s="35"/>
      <c r="T77" s="26"/>
      <c r="U77" s="26"/>
      <c r="V77" s="26"/>
      <c r="W77" s="35"/>
      <c r="X77" s="26"/>
      <c r="Y77" s="26"/>
      <c r="Z77" s="26"/>
    </row>
    <row r="78" spans="1:26" x14ac:dyDescent="0.25">
      <c r="A78" s="17"/>
      <c r="B78" s="29" t="s">
        <v>398</v>
      </c>
      <c r="C78" s="24" t="s">
        <v>185</v>
      </c>
      <c r="D78" s="11"/>
      <c r="E78" s="11"/>
      <c r="F78" s="11"/>
      <c r="G78" s="24"/>
      <c r="H78" s="11"/>
      <c r="I78" s="11"/>
      <c r="J78" s="11"/>
      <c r="K78" s="24"/>
      <c r="L78" s="11"/>
      <c r="M78" s="11"/>
      <c r="N78" s="11"/>
      <c r="O78" s="24"/>
      <c r="P78" s="11"/>
      <c r="Q78" s="11"/>
      <c r="R78" s="11"/>
      <c r="S78" s="24"/>
      <c r="T78" s="11"/>
      <c r="U78" s="11"/>
      <c r="V78" s="11"/>
      <c r="W78" s="24"/>
      <c r="X78" s="11"/>
      <c r="Y78" s="11"/>
      <c r="Z78" s="11"/>
    </row>
    <row r="79" spans="1:26" x14ac:dyDescent="0.25">
      <c r="A79" s="17"/>
      <c r="B79" s="43" t="s">
        <v>399</v>
      </c>
      <c r="C79" s="35" t="s">
        <v>185</v>
      </c>
      <c r="D79" s="26"/>
      <c r="E79" s="31" t="s">
        <v>191</v>
      </c>
      <c r="F79" s="28" t="s">
        <v>185</v>
      </c>
      <c r="G79" s="35"/>
      <c r="H79" s="26"/>
      <c r="I79" s="31" t="s">
        <v>191</v>
      </c>
      <c r="J79" s="28" t="s">
        <v>185</v>
      </c>
      <c r="K79" s="35"/>
      <c r="L79" s="26"/>
      <c r="M79" s="31" t="s">
        <v>191</v>
      </c>
      <c r="N79" s="28" t="s">
        <v>185</v>
      </c>
      <c r="O79" s="35"/>
      <c r="P79" s="26"/>
      <c r="Q79" s="31" t="s">
        <v>191</v>
      </c>
      <c r="R79" s="28" t="s">
        <v>185</v>
      </c>
      <c r="S79" s="35"/>
      <c r="T79" s="26"/>
      <c r="U79" s="31" t="s">
        <v>191</v>
      </c>
      <c r="V79" s="28" t="s">
        <v>185</v>
      </c>
      <c r="W79" s="35"/>
      <c r="X79" s="26"/>
      <c r="Y79" s="31" t="s">
        <v>191</v>
      </c>
      <c r="Z79" s="28" t="s">
        <v>185</v>
      </c>
    </row>
    <row r="80" spans="1:26" x14ac:dyDescent="0.25">
      <c r="A80" s="17"/>
      <c r="B80" s="45" t="s">
        <v>400</v>
      </c>
      <c r="C80" s="24" t="s">
        <v>185</v>
      </c>
      <c r="D80" s="11"/>
      <c r="E80" s="30">
        <v>526</v>
      </c>
      <c r="F80" s="13" t="s">
        <v>185</v>
      </c>
      <c r="G80" s="24"/>
      <c r="H80" s="11"/>
      <c r="I80" s="30" t="s">
        <v>191</v>
      </c>
      <c r="J80" s="13" t="s">
        <v>185</v>
      </c>
      <c r="K80" s="24"/>
      <c r="L80" s="11"/>
      <c r="M80" s="30" t="s">
        <v>191</v>
      </c>
      <c r="N80" s="13" t="s">
        <v>185</v>
      </c>
      <c r="O80" s="24"/>
      <c r="P80" s="11"/>
      <c r="Q80" s="32">
        <v>2388</v>
      </c>
      <c r="R80" s="13" t="s">
        <v>185</v>
      </c>
      <c r="S80" s="24"/>
      <c r="T80" s="11"/>
      <c r="U80" s="30" t="s">
        <v>425</v>
      </c>
      <c r="V80" s="13" t="s">
        <v>214</v>
      </c>
      <c r="W80" s="24"/>
      <c r="X80" s="11"/>
      <c r="Y80" s="30">
        <v>526</v>
      </c>
      <c r="Z80" s="13" t="s">
        <v>185</v>
      </c>
    </row>
    <row r="81" spans="1:26" x14ac:dyDescent="0.25">
      <c r="A81" s="17"/>
      <c r="B81" s="43" t="s">
        <v>402</v>
      </c>
      <c r="C81" s="35" t="s">
        <v>185</v>
      </c>
      <c r="D81" s="26"/>
      <c r="E81" s="27">
        <v>1250975</v>
      </c>
      <c r="F81" s="28" t="s">
        <v>185</v>
      </c>
      <c r="G81" s="35"/>
      <c r="H81" s="26"/>
      <c r="I81" s="27">
        <v>1741704</v>
      </c>
      <c r="J81" s="28" t="s">
        <v>185</v>
      </c>
      <c r="K81" s="35"/>
      <c r="L81" s="26"/>
      <c r="M81" s="27">
        <v>2803618</v>
      </c>
      <c r="N81" s="28" t="s">
        <v>185</v>
      </c>
      <c r="O81" s="35"/>
      <c r="P81" s="26"/>
      <c r="Q81" s="27">
        <v>1184041</v>
      </c>
      <c r="R81" s="28" t="s">
        <v>185</v>
      </c>
      <c r="S81" s="35"/>
      <c r="T81" s="26"/>
      <c r="U81" s="31" t="s">
        <v>426</v>
      </c>
      <c r="V81" s="28" t="s">
        <v>214</v>
      </c>
      <c r="W81" s="35"/>
      <c r="X81" s="26"/>
      <c r="Y81" s="27">
        <v>1250975</v>
      </c>
      <c r="Z81" s="28" t="s">
        <v>185</v>
      </c>
    </row>
    <row r="82" spans="1:26" x14ac:dyDescent="0.25">
      <c r="A82" s="17"/>
      <c r="B82" s="45" t="s">
        <v>404</v>
      </c>
      <c r="C82" s="24" t="s">
        <v>185</v>
      </c>
      <c r="D82" s="11"/>
      <c r="E82" s="30" t="s">
        <v>427</v>
      </c>
      <c r="F82" s="13" t="s">
        <v>214</v>
      </c>
      <c r="G82" s="24"/>
      <c r="H82" s="11"/>
      <c r="I82" s="30" t="s">
        <v>191</v>
      </c>
      <c r="J82" s="13" t="s">
        <v>185</v>
      </c>
      <c r="K82" s="24"/>
      <c r="L82" s="11"/>
      <c r="M82" s="30" t="s">
        <v>191</v>
      </c>
      <c r="N82" s="13" t="s">
        <v>185</v>
      </c>
      <c r="O82" s="24"/>
      <c r="P82" s="11"/>
      <c r="Q82" s="30" t="s">
        <v>191</v>
      </c>
      <c r="R82" s="13" t="s">
        <v>185</v>
      </c>
      <c r="S82" s="24"/>
      <c r="T82" s="11"/>
      <c r="U82" s="30" t="s">
        <v>191</v>
      </c>
      <c r="V82" s="13" t="s">
        <v>185</v>
      </c>
      <c r="W82" s="24"/>
      <c r="X82" s="11"/>
      <c r="Y82" s="30" t="s">
        <v>427</v>
      </c>
      <c r="Z82" s="13" t="s">
        <v>214</v>
      </c>
    </row>
    <row r="83" spans="1:26" x14ac:dyDescent="0.25">
      <c r="A83" s="17"/>
      <c r="B83" s="43" t="s">
        <v>54</v>
      </c>
      <c r="C83" s="35" t="s">
        <v>185</v>
      </c>
      <c r="D83" s="26"/>
      <c r="E83" s="31" t="s">
        <v>428</v>
      </c>
      <c r="F83" s="28" t="s">
        <v>214</v>
      </c>
      <c r="G83" s="35"/>
      <c r="H83" s="26"/>
      <c r="I83" s="31" t="s">
        <v>429</v>
      </c>
      <c r="J83" s="28" t="s">
        <v>214</v>
      </c>
      <c r="K83" s="35"/>
      <c r="L83" s="26"/>
      <c r="M83" s="27">
        <v>21935</v>
      </c>
      <c r="N83" s="28" t="s">
        <v>185</v>
      </c>
      <c r="O83" s="35"/>
      <c r="P83" s="26"/>
      <c r="Q83" s="31" t="s">
        <v>430</v>
      </c>
      <c r="R83" s="28" t="s">
        <v>214</v>
      </c>
      <c r="S83" s="35"/>
      <c r="T83" s="26"/>
      <c r="U83" s="27">
        <v>98048</v>
      </c>
      <c r="V83" s="28" t="s">
        <v>185</v>
      </c>
      <c r="W83" s="35"/>
      <c r="X83" s="26"/>
      <c r="Y83" s="31" t="s">
        <v>431</v>
      </c>
      <c r="Z83" s="28" t="s">
        <v>214</v>
      </c>
    </row>
    <row r="84" spans="1:26" ht="15.75" thickBot="1" x14ac:dyDescent="0.3">
      <c r="A84" s="17"/>
      <c r="B84" s="45" t="s">
        <v>55</v>
      </c>
      <c r="C84" s="24" t="s">
        <v>185</v>
      </c>
      <c r="D84" s="11"/>
      <c r="E84" s="30" t="s">
        <v>191</v>
      </c>
      <c r="F84" s="13" t="s">
        <v>185</v>
      </c>
      <c r="G84" s="24"/>
      <c r="H84" s="11"/>
      <c r="I84" s="30" t="s">
        <v>191</v>
      </c>
      <c r="J84" s="13" t="s">
        <v>185</v>
      </c>
      <c r="K84" s="24"/>
      <c r="L84" s="11"/>
      <c r="M84" s="30" t="s">
        <v>191</v>
      </c>
      <c r="N84" s="13" t="s">
        <v>185</v>
      </c>
      <c r="O84" s="24"/>
      <c r="P84" s="11"/>
      <c r="Q84" s="30" t="s">
        <v>432</v>
      </c>
      <c r="R84" s="13" t="s">
        <v>214</v>
      </c>
      <c r="S84" s="24"/>
      <c r="T84" s="11"/>
      <c r="U84" s="30" t="s">
        <v>191</v>
      </c>
      <c r="V84" s="13" t="s">
        <v>185</v>
      </c>
      <c r="W84" s="24"/>
      <c r="X84" s="11"/>
      <c r="Y84" s="30" t="s">
        <v>432</v>
      </c>
      <c r="Z84" s="13" t="s">
        <v>214</v>
      </c>
    </row>
    <row r="85" spans="1:26" x14ac:dyDescent="0.25">
      <c r="A85" s="17"/>
      <c r="B85" s="33"/>
      <c r="C85" s="33" t="s">
        <v>185</v>
      </c>
      <c r="D85" s="34"/>
      <c r="E85" s="34"/>
      <c r="F85" s="33"/>
      <c r="G85" s="33"/>
      <c r="H85" s="34"/>
      <c r="I85" s="34"/>
      <c r="J85" s="33"/>
      <c r="K85" s="33"/>
      <c r="L85" s="34"/>
      <c r="M85" s="34"/>
      <c r="N85" s="33"/>
      <c r="O85" s="33"/>
      <c r="P85" s="34"/>
      <c r="Q85" s="34"/>
      <c r="R85" s="33"/>
      <c r="S85" s="33"/>
      <c r="T85" s="34"/>
      <c r="U85" s="34"/>
      <c r="V85" s="33"/>
      <c r="W85" s="33"/>
      <c r="X85" s="34"/>
      <c r="Y85" s="34"/>
      <c r="Z85" s="33"/>
    </row>
    <row r="86" spans="1:26" ht="15.75" thickBot="1" x14ac:dyDescent="0.3">
      <c r="A86" s="17"/>
      <c r="B86" s="46" t="s">
        <v>412</v>
      </c>
      <c r="C86" s="35" t="s">
        <v>185</v>
      </c>
      <c r="D86" s="26"/>
      <c r="E86" s="27">
        <v>1203195</v>
      </c>
      <c r="F86" s="28" t="s">
        <v>185</v>
      </c>
      <c r="G86" s="35"/>
      <c r="H86" s="26"/>
      <c r="I86" s="27">
        <v>1738758</v>
      </c>
      <c r="J86" s="28" t="s">
        <v>185</v>
      </c>
      <c r="K86" s="35"/>
      <c r="L86" s="26"/>
      <c r="M86" s="27">
        <v>2825553</v>
      </c>
      <c r="N86" s="28" t="s">
        <v>185</v>
      </c>
      <c r="O86" s="35"/>
      <c r="P86" s="26"/>
      <c r="Q86" s="27">
        <v>719795</v>
      </c>
      <c r="R86" s="28" t="s">
        <v>185</v>
      </c>
      <c r="S86" s="35"/>
      <c r="T86" s="26"/>
      <c r="U86" s="31" t="s">
        <v>418</v>
      </c>
      <c r="V86" s="28" t="s">
        <v>214</v>
      </c>
      <c r="W86" s="35"/>
      <c r="X86" s="26"/>
      <c r="Y86" s="27">
        <v>853598</v>
      </c>
      <c r="Z86" s="28" t="s">
        <v>185</v>
      </c>
    </row>
    <row r="87" spans="1:26" x14ac:dyDescent="0.25">
      <c r="A87" s="17"/>
      <c r="B87" s="33"/>
      <c r="C87" s="33" t="s">
        <v>185</v>
      </c>
      <c r="D87" s="34"/>
      <c r="E87" s="34"/>
      <c r="F87" s="33"/>
      <c r="G87" s="33"/>
      <c r="H87" s="34"/>
      <c r="I87" s="34"/>
      <c r="J87" s="33"/>
      <c r="K87" s="33"/>
      <c r="L87" s="34"/>
      <c r="M87" s="34"/>
      <c r="N87" s="33"/>
      <c r="O87" s="33"/>
      <c r="P87" s="34"/>
      <c r="Q87" s="34"/>
      <c r="R87" s="33"/>
      <c r="S87" s="33"/>
      <c r="T87" s="34"/>
      <c r="U87" s="34"/>
      <c r="V87" s="33"/>
      <c r="W87" s="33"/>
      <c r="X87" s="34"/>
      <c r="Y87" s="34"/>
      <c r="Z87" s="33"/>
    </row>
    <row r="88" spans="1:26" ht="26.25" thickBot="1" x14ac:dyDescent="0.3">
      <c r="A88" s="17"/>
      <c r="B88" s="51" t="s">
        <v>413</v>
      </c>
      <c r="C88" s="24" t="s">
        <v>185</v>
      </c>
      <c r="D88" s="11" t="s">
        <v>208</v>
      </c>
      <c r="E88" s="32">
        <v>1688028</v>
      </c>
      <c r="F88" s="13" t="s">
        <v>185</v>
      </c>
      <c r="G88" s="24"/>
      <c r="H88" s="11" t="s">
        <v>208</v>
      </c>
      <c r="I88" s="32">
        <v>2783043</v>
      </c>
      <c r="J88" s="13" t="s">
        <v>185</v>
      </c>
      <c r="K88" s="24"/>
      <c r="L88" s="11" t="s">
        <v>208</v>
      </c>
      <c r="M88" s="32">
        <v>3007169</v>
      </c>
      <c r="N88" s="13" t="s">
        <v>185</v>
      </c>
      <c r="O88" s="24"/>
      <c r="P88" s="11" t="s">
        <v>208</v>
      </c>
      <c r="Q88" s="32">
        <v>1173270</v>
      </c>
      <c r="R88" s="13" t="s">
        <v>185</v>
      </c>
      <c r="S88" s="24"/>
      <c r="T88" s="11" t="s">
        <v>208</v>
      </c>
      <c r="U88" s="30" t="s">
        <v>419</v>
      </c>
      <c r="V88" s="13" t="s">
        <v>214</v>
      </c>
      <c r="W88" s="24"/>
      <c r="X88" s="11" t="s">
        <v>208</v>
      </c>
      <c r="Y88" s="32">
        <v>2532451</v>
      </c>
      <c r="Z88" s="13" t="s">
        <v>185</v>
      </c>
    </row>
    <row r="89" spans="1:26" ht="15.75" thickTop="1" x14ac:dyDescent="0.25">
      <c r="A89" s="17"/>
      <c r="B89" s="33"/>
      <c r="C89" s="33" t="s">
        <v>185</v>
      </c>
      <c r="D89" s="36"/>
      <c r="E89" s="36"/>
      <c r="F89" s="33"/>
      <c r="G89" s="33"/>
      <c r="H89" s="36"/>
      <c r="I89" s="36"/>
      <c r="J89" s="33"/>
      <c r="K89" s="33"/>
      <c r="L89" s="36"/>
      <c r="M89" s="36"/>
      <c r="N89" s="33"/>
      <c r="O89" s="33"/>
      <c r="P89" s="36"/>
      <c r="Q89" s="36"/>
      <c r="R89" s="33"/>
      <c r="S89" s="33"/>
      <c r="T89" s="36"/>
      <c r="U89" s="36"/>
      <c r="V89" s="33"/>
      <c r="W89" s="33"/>
      <c r="X89" s="36"/>
      <c r="Y89" s="36"/>
      <c r="Z89" s="33"/>
    </row>
    <row r="90" spans="1:26" x14ac:dyDescent="0.25">
      <c r="A90" s="17"/>
      <c r="B90" s="23"/>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6" x14ac:dyDescent="0.25">
      <c r="A91" s="17"/>
      <c r="B91" s="56" t="s">
        <v>373</v>
      </c>
      <c r="C91" s="56"/>
      <c r="D91" s="56"/>
      <c r="E91" s="56"/>
      <c r="F91" s="56"/>
      <c r="G91" s="56"/>
      <c r="H91" s="56"/>
      <c r="I91" s="56"/>
      <c r="J91" s="56"/>
      <c r="K91" s="56"/>
      <c r="L91" s="56"/>
      <c r="M91" s="56"/>
      <c r="N91" s="56"/>
      <c r="O91" s="56"/>
      <c r="P91" s="56"/>
      <c r="Q91" s="56"/>
      <c r="R91" s="56"/>
      <c r="S91" s="56"/>
      <c r="T91" s="56"/>
      <c r="U91" s="56"/>
      <c r="V91" s="56"/>
      <c r="W91" s="56"/>
      <c r="X91" s="56"/>
      <c r="Y91" s="56"/>
      <c r="Z91" s="56"/>
    </row>
    <row r="92" spans="1:26" x14ac:dyDescent="0.25">
      <c r="A92" s="17"/>
      <c r="B92" s="56" t="s">
        <v>433</v>
      </c>
      <c r="C92" s="56"/>
      <c r="D92" s="56"/>
      <c r="E92" s="56"/>
      <c r="F92" s="56"/>
      <c r="G92" s="56"/>
      <c r="H92" s="56"/>
      <c r="I92" s="56"/>
      <c r="J92" s="56"/>
      <c r="K92" s="56"/>
      <c r="L92" s="56"/>
      <c r="M92" s="56"/>
      <c r="N92" s="56"/>
      <c r="O92" s="56"/>
      <c r="P92" s="56"/>
      <c r="Q92" s="56"/>
      <c r="R92" s="56"/>
      <c r="S92" s="56"/>
      <c r="T92" s="56"/>
      <c r="U92" s="56"/>
      <c r="V92" s="56"/>
      <c r="W92" s="56"/>
      <c r="X92" s="56"/>
      <c r="Y92" s="56"/>
      <c r="Z92" s="56"/>
    </row>
    <row r="93" spans="1:26" x14ac:dyDescent="0.25">
      <c r="A93" s="17"/>
      <c r="B93" s="56" t="s">
        <v>434</v>
      </c>
      <c r="C93" s="56"/>
      <c r="D93" s="56"/>
      <c r="E93" s="56"/>
      <c r="F93" s="56"/>
      <c r="G93" s="56"/>
      <c r="H93" s="56"/>
      <c r="I93" s="56"/>
      <c r="J93" s="56"/>
      <c r="K93" s="56"/>
      <c r="L93" s="56"/>
      <c r="M93" s="56"/>
      <c r="N93" s="56"/>
      <c r="O93" s="56"/>
      <c r="P93" s="56"/>
      <c r="Q93" s="56"/>
      <c r="R93" s="56"/>
      <c r="S93" s="56"/>
      <c r="T93" s="56"/>
      <c r="U93" s="56"/>
      <c r="V93" s="56"/>
      <c r="W93" s="56"/>
      <c r="X93" s="56"/>
      <c r="Y93" s="56"/>
      <c r="Z93" s="56"/>
    </row>
    <row r="94" spans="1:26" x14ac:dyDescent="0.25">
      <c r="A94" s="17"/>
      <c r="B94" s="56" t="s">
        <v>435</v>
      </c>
      <c r="C94" s="56"/>
      <c r="D94" s="56"/>
      <c r="E94" s="56"/>
      <c r="F94" s="56"/>
      <c r="G94" s="56"/>
      <c r="H94" s="56"/>
      <c r="I94" s="56"/>
      <c r="J94" s="56"/>
      <c r="K94" s="56"/>
      <c r="L94" s="56"/>
      <c r="M94" s="56"/>
      <c r="N94" s="56"/>
      <c r="O94" s="56"/>
      <c r="P94" s="56"/>
      <c r="Q94" s="56"/>
      <c r="R94" s="56"/>
      <c r="S94" s="56"/>
      <c r="T94" s="56"/>
      <c r="U94" s="56"/>
      <c r="V94" s="56"/>
      <c r="W94" s="56"/>
      <c r="X94" s="56"/>
      <c r="Y94" s="56"/>
      <c r="Z94" s="56"/>
    </row>
    <row r="95" spans="1:26" ht="15.75" x14ac:dyDescent="0.25">
      <c r="A95" s="17"/>
      <c r="B95" s="41"/>
      <c r="C95" s="41"/>
      <c r="D95" s="41"/>
      <c r="E95" s="41"/>
      <c r="F95" s="41"/>
      <c r="G95" s="41"/>
      <c r="H95" s="41"/>
      <c r="I95" s="41"/>
      <c r="J95" s="41"/>
      <c r="K95" s="41"/>
      <c r="L95" s="41"/>
      <c r="M95" s="41"/>
      <c r="N95" s="41"/>
      <c r="O95" s="41"/>
      <c r="P95" s="41"/>
      <c r="Q95" s="41"/>
      <c r="R95" s="41"/>
      <c r="S95" s="41"/>
      <c r="T95" s="41"/>
      <c r="U95" s="41"/>
      <c r="V95" s="41"/>
      <c r="W95" s="41"/>
      <c r="X95" s="41"/>
      <c r="Y95" s="41"/>
      <c r="Z95" s="41"/>
    </row>
    <row r="96" spans="1:26" x14ac:dyDescent="0.25">
      <c r="A96" s="17"/>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7"/>
      <c r="B97" s="37" t="s">
        <v>376</v>
      </c>
      <c r="C97" s="37" t="s">
        <v>185</v>
      </c>
      <c r="D97" s="38" t="s">
        <v>377</v>
      </c>
      <c r="E97" s="38"/>
      <c r="F97" s="37"/>
      <c r="G97" s="37"/>
      <c r="H97" s="38" t="s">
        <v>379</v>
      </c>
      <c r="I97" s="38"/>
      <c r="J97" s="37"/>
      <c r="K97" s="37"/>
      <c r="L97" s="38" t="s">
        <v>380</v>
      </c>
      <c r="M97" s="38"/>
      <c r="N97" s="37"/>
      <c r="O97" s="37"/>
      <c r="P97" s="38" t="s">
        <v>381</v>
      </c>
      <c r="Q97" s="38"/>
      <c r="R97" s="37"/>
      <c r="S97" s="37"/>
      <c r="T97" s="38" t="s">
        <v>382</v>
      </c>
      <c r="U97" s="38"/>
      <c r="V97" s="37"/>
      <c r="W97" s="37"/>
      <c r="X97" s="38" t="s">
        <v>383</v>
      </c>
      <c r="Y97" s="38"/>
      <c r="Z97" s="37"/>
    </row>
    <row r="98" spans="1:26" ht="15.75" thickBot="1" x14ac:dyDescent="0.3">
      <c r="A98" s="17"/>
      <c r="B98" s="37"/>
      <c r="C98" s="37"/>
      <c r="D98" s="39" t="s">
        <v>378</v>
      </c>
      <c r="E98" s="39"/>
      <c r="F98" s="37"/>
      <c r="G98" s="37"/>
      <c r="H98" s="39"/>
      <c r="I98" s="39"/>
      <c r="J98" s="37"/>
      <c r="K98" s="37"/>
      <c r="L98" s="39"/>
      <c r="M98" s="39"/>
      <c r="N98" s="37"/>
      <c r="O98" s="37"/>
      <c r="P98" s="39" t="s">
        <v>380</v>
      </c>
      <c r="Q98" s="39"/>
      <c r="R98" s="37"/>
      <c r="S98" s="37"/>
      <c r="T98" s="39"/>
      <c r="U98" s="39"/>
      <c r="V98" s="37"/>
      <c r="W98" s="37"/>
      <c r="X98" s="39"/>
      <c r="Y98" s="39"/>
      <c r="Z98" s="37"/>
    </row>
    <row r="99" spans="1:26" x14ac:dyDescent="0.25">
      <c r="A99" s="17"/>
      <c r="B99" s="25" t="s">
        <v>73</v>
      </c>
      <c r="C99" s="26" t="s">
        <v>185</v>
      </c>
      <c r="D99" s="26"/>
      <c r="E99" s="26"/>
      <c r="F99" s="26"/>
      <c r="G99" s="26"/>
      <c r="H99" s="26"/>
      <c r="I99" s="26"/>
      <c r="J99" s="26"/>
      <c r="K99" s="26"/>
      <c r="L99" s="26"/>
      <c r="M99" s="26"/>
      <c r="N99" s="26"/>
      <c r="O99" s="26"/>
      <c r="P99" s="26"/>
      <c r="Q99" s="26"/>
      <c r="R99" s="26"/>
      <c r="S99" s="26"/>
      <c r="T99" s="26"/>
      <c r="U99" s="26"/>
      <c r="V99" s="26"/>
      <c r="W99" s="26"/>
      <c r="X99" s="26"/>
      <c r="Y99" s="26"/>
      <c r="Z99" s="26"/>
    </row>
    <row r="100" spans="1:26" x14ac:dyDescent="0.25">
      <c r="A100" s="17"/>
      <c r="B100" s="45" t="s">
        <v>74</v>
      </c>
      <c r="C100" s="11" t="s">
        <v>185</v>
      </c>
      <c r="D100" s="11" t="s">
        <v>208</v>
      </c>
      <c r="E100" s="30" t="s">
        <v>191</v>
      </c>
      <c r="F100" s="13" t="s">
        <v>185</v>
      </c>
      <c r="G100" s="11"/>
      <c r="H100" s="11" t="s">
        <v>208</v>
      </c>
      <c r="I100" s="30" t="s">
        <v>191</v>
      </c>
      <c r="J100" s="13" t="s">
        <v>185</v>
      </c>
      <c r="K100" s="11"/>
      <c r="L100" s="11" t="s">
        <v>208</v>
      </c>
      <c r="M100" s="30" t="s">
        <v>191</v>
      </c>
      <c r="N100" s="13" t="s">
        <v>185</v>
      </c>
      <c r="O100" s="11"/>
      <c r="P100" s="11" t="s">
        <v>208</v>
      </c>
      <c r="Q100" s="32">
        <v>83804</v>
      </c>
      <c r="R100" s="13" t="s">
        <v>185</v>
      </c>
      <c r="S100" s="11"/>
      <c r="T100" s="11" t="s">
        <v>208</v>
      </c>
      <c r="U100" s="30" t="s">
        <v>191</v>
      </c>
      <c r="V100" s="13" t="s">
        <v>185</v>
      </c>
      <c r="W100" s="11"/>
      <c r="X100" s="11" t="s">
        <v>208</v>
      </c>
      <c r="Y100" s="32">
        <v>83804</v>
      </c>
      <c r="Z100" s="13" t="s">
        <v>185</v>
      </c>
    </row>
    <row r="101" spans="1:26" x14ac:dyDescent="0.25">
      <c r="A101" s="17"/>
      <c r="B101" s="43" t="s">
        <v>75</v>
      </c>
      <c r="C101" s="26" t="s">
        <v>185</v>
      </c>
      <c r="D101" s="26"/>
      <c r="E101" s="31" t="s">
        <v>191</v>
      </c>
      <c r="F101" s="28" t="s">
        <v>185</v>
      </c>
      <c r="G101" s="26"/>
      <c r="H101" s="26"/>
      <c r="I101" s="31" t="s">
        <v>191</v>
      </c>
      <c r="J101" s="28" t="s">
        <v>185</v>
      </c>
      <c r="K101" s="26"/>
      <c r="L101" s="26"/>
      <c r="M101" s="31" t="s">
        <v>191</v>
      </c>
      <c r="N101" s="28" t="s">
        <v>185</v>
      </c>
      <c r="O101" s="26"/>
      <c r="P101" s="26"/>
      <c r="Q101" s="27">
        <v>88193</v>
      </c>
      <c r="R101" s="28" t="s">
        <v>185</v>
      </c>
      <c r="S101" s="26"/>
      <c r="T101" s="26"/>
      <c r="U101" s="31" t="s">
        <v>191</v>
      </c>
      <c r="V101" s="28" t="s">
        <v>185</v>
      </c>
      <c r="W101" s="26"/>
      <c r="X101" s="26"/>
      <c r="Y101" s="27">
        <v>88193</v>
      </c>
      <c r="Z101" s="28" t="s">
        <v>185</v>
      </c>
    </row>
    <row r="102" spans="1:26" x14ac:dyDescent="0.25">
      <c r="A102" s="17"/>
      <c r="B102" s="45" t="s">
        <v>76</v>
      </c>
      <c r="C102" s="11" t="s">
        <v>185</v>
      </c>
      <c r="D102" s="11"/>
      <c r="E102" s="30" t="s">
        <v>191</v>
      </c>
      <c r="F102" s="13" t="s">
        <v>185</v>
      </c>
      <c r="G102" s="11"/>
      <c r="H102" s="11"/>
      <c r="I102" s="30" t="s">
        <v>191</v>
      </c>
      <c r="J102" s="13" t="s">
        <v>185</v>
      </c>
      <c r="K102" s="11"/>
      <c r="L102" s="11"/>
      <c r="M102" s="32">
        <v>64147</v>
      </c>
      <c r="N102" s="13" t="s">
        <v>185</v>
      </c>
      <c r="O102" s="11"/>
      <c r="P102" s="11"/>
      <c r="Q102" s="32">
        <v>28723</v>
      </c>
      <c r="R102" s="13" t="s">
        <v>185</v>
      </c>
      <c r="S102" s="11"/>
      <c r="T102" s="11"/>
      <c r="U102" s="30" t="s">
        <v>436</v>
      </c>
      <c r="V102" s="13" t="s">
        <v>214</v>
      </c>
      <c r="W102" s="11"/>
      <c r="X102" s="11"/>
      <c r="Y102" s="32">
        <v>27307</v>
      </c>
      <c r="Z102" s="13" t="s">
        <v>185</v>
      </c>
    </row>
    <row r="103" spans="1:26" ht="15.75" thickBot="1" x14ac:dyDescent="0.3">
      <c r="A103" s="17"/>
      <c r="B103" s="43" t="s">
        <v>77</v>
      </c>
      <c r="C103" s="26" t="s">
        <v>185</v>
      </c>
      <c r="D103" s="26"/>
      <c r="E103" s="31" t="s">
        <v>191</v>
      </c>
      <c r="F103" s="28" t="s">
        <v>185</v>
      </c>
      <c r="G103" s="26"/>
      <c r="H103" s="26"/>
      <c r="I103" s="31" t="s">
        <v>191</v>
      </c>
      <c r="J103" s="28" t="s">
        <v>185</v>
      </c>
      <c r="K103" s="26"/>
      <c r="L103" s="26"/>
      <c r="M103" s="31" t="s">
        <v>191</v>
      </c>
      <c r="N103" s="28" t="s">
        <v>185</v>
      </c>
      <c r="O103" s="26"/>
      <c r="P103" s="26"/>
      <c r="Q103" s="27">
        <v>21892</v>
      </c>
      <c r="R103" s="28" t="s">
        <v>185</v>
      </c>
      <c r="S103" s="26"/>
      <c r="T103" s="26"/>
      <c r="U103" s="31" t="s">
        <v>191</v>
      </c>
      <c r="V103" s="28" t="s">
        <v>185</v>
      </c>
      <c r="W103" s="26"/>
      <c r="X103" s="26"/>
      <c r="Y103" s="27">
        <v>21892</v>
      </c>
      <c r="Z103" s="28" t="s">
        <v>185</v>
      </c>
    </row>
    <row r="104" spans="1:26" x14ac:dyDescent="0.25">
      <c r="A104" s="17"/>
      <c r="B104" s="33"/>
      <c r="C104" s="33" t="s">
        <v>185</v>
      </c>
      <c r="D104" s="34"/>
      <c r="E104" s="34"/>
      <c r="F104" s="33"/>
      <c r="G104" s="33"/>
      <c r="H104" s="34"/>
      <c r="I104" s="34"/>
      <c r="J104" s="33"/>
      <c r="K104" s="33"/>
      <c r="L104" s="34"/>
      <c r="M104" s="34"/>
      <c r="N104" s="33"/>
      <c r="O104" s="33"/>
      <c r="P104" s="34"/>
      <c r="Q104" s="34"/>
      <c r="R104" s="33"/>
      <c r="S104" s="33"/>
      <c r="T104" s="34"/>
      <c r="U104" s="34"/>
      <c r="V104" s="33"/>
      <c r="W104" s="33"/>
      <c r="X104" s="34"/>
      <c r="Y104" s="34"/>
      <c r="Z104" s="33"/>
    </row>
    <row r="105" spans="1:26" x14ac:dyDescent="0.25">
      <c r="A105" s="17"/>
      <c r="B105" s="47" t="s">
        <v>78</v>
      </c>
      <c r="C105" s="24" t="s">
        <v>185</v>
      </c>
      <c r="D105" s="11"/>
      <c r="E105" s="30" t="s">
        <v>191</v>
      </c>
      <c r="F105" s="13" t="s">
        <v>185</v>
      </c>
      <c r="G105" s="24"/>
      <c r="H105" s="11"/>
      <c r="I105" s="30" t="s">
        <v>191</v>
      </c>
      <c r="J105" s="13" t="s">
        <v>185</v>
      </c>
      <c r="K105" s="24"/>
      <c r="L105" s="11"/>
      <c r="M105" s="32">
        <v>64147</v>
      </c>
      <c r="N105" s="13" t="s">
        <v>185</v>
      </c>
      <c r="O105" s="24"/>
      <c r="P105" s="11"/>
      <c r="Q105" s="32">
        <v>222612</v>
      </c>
      <c r="R105" s="13" t="s">
        <v>185</v>
      </c>
      <c r="S105" s="24"/>
      <c r="T105" s="11"/>
      <c r="U105" s="30" t="s">
        <v>436</v>
      </c>
      <c r="V105" s="13" t="s">
        <v>214</v>
      </c>
      <c r="W105" s="24"/>
      <c r="X105" s="11"/>
      <c r="Y105" s="32">
        <v>221196</v>
      </c>
      <c r="Z105" s="13" t="s">
        <v>185</v>
      </c>
    </row>
    <row r="106" spans="1:26" x14ac:dyDescent="0.25">
      <c r="A106" s="17"/>
      <c r="B106" s="25" t="s">
        <v>79</v>
      </c>
      <c r="C106" s="35" t="s">
        <v>185</v>
      </c>
      <c r="D106" s="26"/>
      <c r="E106" s="26"/>
      <c r="F106" s="26"/>
      <c r="G106" s="35"/>
      <c r="H106" s="26"/>
      <c r="I106" s="26"/>
      <c r="J106" s="26"/>
      <c r="K106" s="35"/>
      <c r="L106" s="26"/>
      <c r="M106" s="26"/>
      <c r="N106" s="26"/>
      <c r="O106" s="35"/>
      <c r="P106" s="26"/>
      <c r="Q106" s="26"/>
      <c r="R106" s="26"/>
      <c r="S106" s="35"/>
      <c r="T106" s="26"/>
      <c r="U106" s="26"/>
      <c r="V106" s="26"/>
      <c r="W106" s="35"/>
      <c r="X106" s="26"/>
      <c r="Y106" s="26"/>
      <c r="Z106" s="26"/>
    </row>
    <row r="107" spans="1:26" x14ac:dyDescent="0.25">
      <c r="A107" s="17"/>
      <c r="B107" s="45" t="s">
        <v>74</v>
      </c>
      <c r="C107" s="24" t="s">
        <v>185</v>
      </c>
      <c r="D107" s="11"/>
      <c r="E107" s="30" t="s">
        <v>191</v>
      </c>
      <c r="F107" s="13" t="s">
        <v>185</v>
      </c>
      <c r="G107" s="24"/>
      <c r="H107" s="11"/>
      <c r="I107" s="30" t="s">
        <v>191</v>
      </c>
      <c r="J107" s="13" t="s">
        <v>185</v>
      </c>
      <c r="K107" s="24"/>
      <c r="L107" s="11"/>
      <c r="M107" s="30" t="s">
        <v>191</v>
      </c>
      <c r="N107" s="13" t="s">
        <v>185</v>
      </c>
      <c r="O107" s="24"/>
      <c r="P107" s="11"/>
      <c r="Q107" s="32">
        <v>26369</v>
      </c>
      <c r="R107" s="13" t="s">
        <v>185</v>
      </c>
      <c r="S107" s="24"/>
      <c r="T107" s="11"/>
      <c r="U107" s="30" t="s">
        <v>191</v>
      </c>
      <c r="V107" s="13" t="s">
        <v>185</v>
      </c>
      <c r="W107" s="24"/>
      <c r="X107" s="11"/>
      <c r="Y107" s="32">
        <v>26369</v>
      </c>
      <c r="Z107" s="13" t="s">
        <v>185</v>
      </c>
    </row>
    <row r="108" spans="1:26" x14ac:dyDescent="0.25">
      <c r="A108" s="17"/>
      <c r="B108" s="43" t="s">
        <v>75</v>
      </c>
      <c r="C108" s="35" t="s">
        <v>185</v>
      </c>
      <c r="D108" s="26"/>
      <c r="E108" s="31" t="s">
        <v>191</v>
      </c>
      <c r="F108" s="28" t="s">
        <v>185</v>
      </c>
      <c r="G108" s="35"/>
      <c r="H108" s="26"/>
      <c r="I108" s="31" t="s">
        <v>191</v>
      </c>
      <c r="J108" s="28" t="s">
        <v>185</v>
      </c>
      <c r="K108" s="35"/>
      <c r="L108" s="26"/>
      <c r="M108" s="31" t="s">
        <v>191</v>
      </c>
      <c r="N108" s="28" t="s">
        <v>185</v>
      </c>
      <c r="O108" s="35"/>
      <c r="P108" s="26"/>
      <c r="Q108" s="27">
        <v>55920</v>
      </c>
      <c r="R108" s="28" t="s">
        <v>185</v>
      </c>
      <c r="S108" s="35"/>
      <c r="T108" s="26"/>
      <c r="U108" s="31" t="s">
        <v>191</v>
      </c>
      <c r="V108" s="28" t="s">
        <v>185</v>
      </c>
      <c r="W108" s="35"/>
      <c r="X108" s="26"/>
      <c r="Y108" s="27">
        <v>55920</v>
      </c>
      <c r="Z108" s="28" t="s">
        <v>185</v>
      </c>
    </row>
    <row r="109" spans="1:26" x14ac:dyDescent="0.25">
      <c r="A109" s="17"/>
      <c r="B109" s="45" t="s">
        <v>80</v>
      </c>
      <c r="C109" s="24" t="s">
        <v>185</v>
      </c>
      <c r="D109" s="11"/>
      <c r="E109" s="30" t="s">
        <v>191</v>
      </c>
      <c r="F109" s="13" t="s">
        <v>185</v>
      </c>
      <c r="G109" s="24"/>
      <c r="H109" s="11"/>
      <c r="I109" s="30" t="s">
        <v>191</v>
      </c>
      <c r="J109" s="13" t="s">
        <v>185</v>
      </c>
      <c r="K109" s="24"/>
      <c r="L109" s="11"/>
      <c r="M109" s="32">
        <v>10891</v>
      </c>
      <c r="N109" s="13" t="s">
        <v>185</v>
      </c>
      <c r="O109" s="24"/>
      <c r="P109" s="11"/>
      <c r="Q109" s="32">
        <v>117488</v>
      </c>
      <c r="R109" s="13" t="s">
        <v>185</v>
      </c>
      <c r="S109" s="24"/>
      <c r="T109" s="11"/>
      <c r="U109" s="30" t="s">
        <v>437</v>
      </c>
      <c r="V109" s="13" t="s">
        <v>214</v>
      </c>
      <c r="W109" s="24"/>
      <c r="X109" s="11"/>
      <c r="Y109" s="32">
        <v>65718</v>
      </c>
      <c r="Z109" s="13" t="s">
        <v>185</v>
      </c>
    </row>
    <row r="110" spans="1:26" ht="15.75" thickBot="1" x14ac:dyDescent="0.3">
      <c r="A110" s="17"/>
      <c r="B110" s="43" t="s">
        <v>81</v>
      </c>
      <c r="C110" s="35" t="s">
        <v>185</v>
      </c>
      <c r="D110" s="26"/>
      <c r="E110" s="31" t="s">
        <v>191</v>
      </c>
      <c r="F110" s="28" t="s">
        <v>185</v>
      </c>
      <c r="G110" s="35"/>
      <c r="H110" s="26"/>
      <c r="I110" s="31" t="s">
        <v>191</v>
      </c>
      <c r="J110" s="28" t="s">
        <v>185</v>
      </c>
      <c r="K110" s="35"/>
      <c r="L110" s="26"/>
      <c r="M110" s="31" t="s">
        <v>191</v>
      </c>
      <c r="N110" s="28" t="s">
        <v>185</v>
      </c>
      <c r="O110" s="35"/>
      <c r="P110" s="26"/>
      <c r="Q110" s="27">
        <v>3253</v>
      </c>
      <c r="R110" s="28" t="s">
        <v>185</v>
      </c>
      <c r="S110" s="35"/>
      <c r="T110" s="26"/>
      <c r="U110" s="31" t="s">
        <v>191</v>
      </c>
      <c r="V110" s="28" t="s">
        <v>185</v>
      </c>
      <c r="W110" s="35"/>
      <c r="X110" s="26"/>
      <c r="Y110" s="27">
        <v>3253</v>
      </c>
      <c r="Z110" s="28" t="s">
        <v>185</v>
      </c>
    </row>
    <row r="111" spans="1:26" x14ac:dyDescent="0.25">
      <c r="A111" s="17"/>
      <c r="B111" s="33"/>
      <c r="C111" s="33" t="s">
        <v>185</v>
      </c>
      <c r="D111" s="34"/>
      <c r="E111" s="34"/>
      <c r="F111" s="33"/>
      <c r="G111" s="33"/>
      <c r="H111" s="34"/>
      <c r="I111" s="34"/>
      <c r="J111" s="33"/>
      <c r="K111" s="33"/>
      <c r="L111" s="34"/>
      <c r="M111" s="34"/>
      <c r="N111" s="33"/>
      <c r="O111" s="33"/>
      <c r="P111" s="34"/>
      <c r="Q111" s="34"/>
      <c r="R111" s="33"/>
      <c r="S111" s="33"/>
      <c r="T111" s="34"/>
      <c r="U111" s="34"/>
      <c r="V111" s="33"/>
      <c r="W111" s="33"/>
      <c r="X111" s="34"/>
      <c r="Y111" s="34"/>
      <c r="Z111" s="33"/>
    </row>
    <row r="112" spans="1:26" x14ac:dyDescent="0.25">
      <c r="A112" s="17"/>
      <c r="B112" s="47" t="s">
        <v>82</v>
      </c>
      <c r="C112" s="24" t="s">
        <v>185</v>
      </c>
      <c r="D112" s="11"/>
      <c r="E112" s="30" t="s">
        <v>191</v>
      </c>
      <c r="F112" s="13" t="s">
        <v>185</v>
      </c>
      <c r="G112" s="24"/>
      <c r="H112" s="11"/>
      <c r="I112" s="30" t="s">
        <v>191</v>
      </c>
      <c r="J112" s="13" t="s">
        <v>185</v>
      </c>
      <c r="K112" s="24"/>
      <c r="L112" s="11"/>
      <c r="M112" s="32">
        <v>10891</v>
      </c>
      <c r="N112" s="13" t="s">
        <v>185</v>
      </c>
      <c r="O112" s="24"/>
      <c r="P112" s="11"/>
      <c r="Q112" s="32">
        <v>203030</v>
      </c>
      <c r="R112" s="13" t="s">
        <v>185</v>
      </c>
      <c r="S112" s="24"/>
      <c r="T112" s="11"/>
      <c r="U112" s="30" t="s">
        <v>437</v>
      </c>
      <c r="V112" s="13" t="s">
        <v>214</v>
      </c>
      <c r="W112" s="24"/>
      <c r="X112" s="11"/>
      <c r="Y112" s="32">
        <v>151260</v>
      </c>
      <c r="Z112" s="13" t="s">
        <v>185</v>
      </c>
    </row>
    <row r="113" spans="1:26" x14ac:dyDescent="0.25">
      <c r="A113" s="17"/>
      <c r="B113" s="43" t="s">
        <v>77</v>
      </c>
      <c r="C113" s="35" t="s">
        <v>185</v>
      </c>
      <c r="D113" s="26"/>
      <c r="E113" s="31" t="s">
        <v>191</v>
      </c>
      <c r="F113" s="28" t="s">
        <v>185</v>
      </c>
      <c r="G113" s="35"/>
      <c r="H113" s="26"/>
      <c r="I113" s="31" t="s">
        <v>191</v>
      </c>
      <c r="J113" s="28" t="s">
        <v>185</v>
      </c>
      <c r="K113" s="35"/>
      <c r="L113" s="26"/>
      <c r="M113" s="31" t="s">
        <v>191</v>
      </c>
      <c r="N113" s="28" t="s">
        <v>185</v>
      </c>
      <c r="O113" s="35"/>
      <c r="P113" s="26"/>
      <c r="Q113" s="27">
        <v>15411</v>
      </c>
      <c r="R113" s="28" t="s">
        <v>185</v>
      </c>
      <c r="S113" s="35"/>
      <c r="T113" s="26"/>
      <c r="U113" s="31" t="s">
        <v>191</v>
      </c>
      <c r="V113" s="28" t="s">
        <v>185</v>
      </c>
      <c r="W113" s="35"/>
      <c r="X113" s="26"/>
      <c r="Y113" s="27">
        <v>15411</v>
      </c>
      <c r="Z113" s="28" t="s">
        <v>185</v>
      </c>
    </row>
    <row r="114" spans="1:26" x14ac:dyDescent="0.25">
      <c r="A114" s="17"/>
      <c r="B114" s="45" t="s">
        <v>83</v>
      </c>
      <c r="C114" s="24" t="s">
        <v>185</v>
      </c>
      <c r="D114" s="11"/>
      <c r="E114" s="30" t="s">
        <v>191</v>
      </c>
      <c r="F114" s="13" t="s">
        <v>185</v>
      </c>
      <c r="G114" s="24"/>
      <c r="H114" s="11"/>
      <c r="I114" s="30">
        <v>201</v>
      </c>
      <c r="J114" s="13" t="s">
        <v>185</v>
      </c>
      <c r="K114" s="24"/>
      <c r="L114" s="11"/>
      <c r="M114" s="30" t="s">
        <v>191</v>
      </c>
      <c r="N114" s="13" t="s">
        <v>185</v>
      </c>
      <c r="O114" s="24"/>
      <c r="P114" s="11"/>
      <c r="Q114" s="32">
        <v>5498</v>
      </c>
      <c r="R114" s="13" t="s">
        <v>185</v>
      </c>
      <c r="S114" s="24"/>
      <c r="T114" s="11"/>
      <c r="U114" s="30" t="s">
        <v>191</v>
      </c>
      <c r="V114" s="13" t="s">
        <v>185</v>
      </c>
      <c r="W114" s="24"/>
      <c r="X114" s="11"/>
      <c r="Y114" s="32">
        <v>5699</v>
      </c>
      <c r="Z114" s="13" t="s">
        <v>185</v>
      </c>
    </row>
    <row r="115" spans="1:26" x14ac:dyDescent="0.25">
      <c r="A115" s="17"/>
      <c r="B115" s="43" t="s">
        <v>438</v>
      </c>
      <c r="C115" s="35" t="s">
        <v>185</v>
      </c>
      <c r="D115" s="26"/>
      <c r="E115" s="31" t="s">
        <v>439</v>
      </c>
      <c r="F115" s="28" t="s">
        <v>214</v>
      </c>
      <c r="G115" s="35"/>
      <c r="H115" s="26"/>
      <c r="I115" s="31" t="s">
        <v>191</v>
      </c>
      <c r="J115" s="28" t="s">
        <v>185</v>
      </c>
      <c r="K115" s="35"/>
      <c r="L115" s="26"/>
      <c r="M115" s="27">
        <v>2914</v>
      </c>
      <c r="N115" s="28" t="s">
        <v>185</v>
      </c>
      <c r="O115" s="35"/>
      <c r="P115" s="26"/>
      <c r="Q115" s="31" t="s">
        <v>191</v>
      </c>
      <c r="R115" s="28" t="s">
        <v>185</v>
      </c>
      <c r="S115" s="35"/>
      <c r="T115" s="26"/>
      <c r="U115" s="31" t="s">
        <v>440</v>
      </c>
      <c r="V115" s="28" t="s">
        <v>214</v>
      </c>
      <c r="W115" s="35"/>
      <c r="X115" s="26"/>
      <c r="Y115" s="31" t="s">
        <v>191</v>
      </c>
      <c r="Z115" s="28" t="s">
        <v>185</v>
      </c>
    </row>
    <row r="116" spans="1:26" x14ac:dyDescent="0.25">
      <c r="A116" s="17"/>
      <c r="B116" s="45" t="s">
        <v>84</v>
      </c>
      <c r="C116" s="24" t="s">
        <v>185</v>
      </c>
      <c r="D116" s="11"/>
      <c r="E116" s="30" t="s">
        <v>191</v>
      </c>
      <c r="F116" s="13" t="s">
        <v>185</v>
      </c>
      <c r="G116" s="24"/>
      <c r="H116" s="11"/>
      <c r="I116" s="30" t="s">
        <v>191</v>
      </c>
      <c r="J116" s="13" t="s">
        <v>185</v>
      </c>
      <c r="K116" s="24"/>
      <c r="L116" s="11"/>
      <c r="M116" s="30" t="s">
        <v>191</v>
      </c>
      <c r="N116" s="13" t="s">
        <v>185</v>
      </c>
      <c r="O116" s="24"/>
      <c r="P116" s="11"/>
      <c r="Q116" s="30">
        <v>971</v>
      </c>
      <c r="R116" s="13" t="s">
        <v>185</v>
      </c>
      <c r="S116" s="24"/>
      <c r="T116" s="11"/>
      <c r="U116" s="30" t="s">
        <v>191</v>
      </c>
      <c r="V116" s="13" t="s">
        <v>185</v>
      </c>
      <c r="W116" s="24"/>
      <c r="X116" s="11"/>
      <c r="Y116" s="30">
        <v>971</v>
      </c>
      <c r="Z116" s="13" t="s">
        <v>185</v>
      </c>
    </row>
    <row r="117" spans="1:26" x14ac:dyDescent="0.25">
      <c r="A117" s="17"/>
      <c r="B117" s="43" t="s">
        <v>85</v>
      </c>
      <c r="C117" s="35" t="s">
        <v>185</v>
      </c>
      <c r="D117" s="26"/>
      <c r="E117" s="31" t="s">
        <v>191</v>
      </c>
      <c r="F117" s="28" t="s">
        <v>185</v>
      </c>
      <c r="G117" s="35"/>
      <c r="H117" s="26"/>
      <c r="I117" s="31" t="s">
        <v>191</v>
      </c>
      <c r="J117" s="28" t="s">
        <v>185</v>
      </c>
      <c r="K117" s="35"/>
      <c r="L117" s="26"/>
      <c r="M117" s="31" t="s">
        <v>191</v>
      </c>
      <c r="N117" s="28" t="s">
        <v>185</v>
      </c>
      <c r="O117" s="35"/>
      <c r="P117" s="26"/>
      <c r="Q117" s="31">
        <v>26</v>
      </c>
      <c r="R117" s="28" t="s">
        <v>185</v>
      </c>
      <c r="S117" s="35"/>
      <c r="T117" s="26"/>
      <c r="U117" s="31" t="s">
        <v>191</v>
      </c>
      <c r="V117" s="28" t="s">
        <v>185</v>
      </c>
      <c r="W117" s="35"/>
      <c r="X117" s="26"/>
      <c r="Y117" s="31">
        <v>26</v>
      </c>
      <c r="Z117" s="28" t="s">
        <v>185</v>
      </c>
    </row>
    <row r="118" spans="1:26" ht="25.5" x14ac:dyDescent="0.25">
      <c r="A118" s="17"/>
      <c r="B118" s="45" t="s">
        <v>87</v>
      </c>
      <c r="C118" s="24" t="s">
        <v>185</v>
      </c>
      <c r="D118" s="11"/>
      <c r="E118" s="30" t="s">
        <v>191</v>
      </c>
      <c r="F118" s="13" t="s">
        <v>185</v>
      </c>
      <c r="G118" s="24"/>
      <c r="H118" s="11"/>
      <c r="I118" s="30" t="s">
        <v>191</v>
      </c>
      <c r="J118" s="13" t="s">
        <v>185</v>
      </c>
      <c r="K118" s="24"/>
      <c r="L118" s="11"/>
      <c r="M118" s="30" t="s">
        <v>191</v>
      </c>
      <c r="N118" s="13" t="s">
        <v>185</v>
      </c>
      <c r="O118" s="24"/>
      <c r="P118" s="11"/>
      <c r="Q118" s="30">
        <v>110</v>
      </c>
      <c r="R118" s="13" t="s">
        <v>185</v>
      </c>
      <c r="S118" s="24"/>
      <c r="T118" s="11"/>
      <c r="U118" s="30" t="s">
        <v>191</v>
      </c>
      <c r="V118" s="13" t="s">
        <v>185</v>
      </c>
      <c r="W118" s="24"/>
      <c r="X118" s="11"/>
      <c r="Y118" s="30">
        <v>110</v>
      </c>
      <c r="Z118" s="13" t="s">
        <v>185</v>
      </c>
    </row>
    <row r="119" spans="1:26" ht="15.75" thickBot="1" x14ac:dyDescent="0.3">
      <c r="A119" s="17"/>
      <c r="B119" s="43" t="s">
        <v>88</v>
      </c>
      <c r="C119" s="35" t="s">
        <v>185</v>
      </c>
      <c r="D119" s="26"/>
      <c r="E119" s="31" t="s">
        <v>191</v>
      </c>
      <c r="F119" s="28" t="s">
        <v>185</v>
      </c>
      <c r="G119" s="35"/>
      <c r="H119" s="26"/>
      <c r="I119" s="31" t="s">
        <v>191</v>
      </c>
      <c r="J119" s="28" t="s">
        <v>185</v>
      </c>
      <c r="K119" s="35"/>
      <c r="L119" s="26"/>
      <c r="M119" s="27">
        <v>14936</v>
      </c>
      <c r="N119" s="28" t="s">
        <v>185</v>
      </c>
      <c r="O119" s="35"/>
      <c r="P119" s="26"/>
      <c r="Q119" s="27">
        <v>12980</v>
      </c>
      <c r="R119" s="28" t="s">
        <v>185</v>
      </c>
      <c r="S119" s="35"/>
      <c r="T119" s="26"/>
      <c r="U119" s="31" t="s">
        <v>191</v>
      </c>
      <c r="V119" s="28" t="s">
        <v>185</v>
      </c>
      <c r="W119" s="35"/>
      <c r="X119" s="26"/>
      <c r="Y119" s="27">
        <v>27916</v>
      </c>
      <c r="Z119" s="28" t="s">
        <v>185</v>
      </c>
    </row>
    <row r="120" spans="1:26" x14ac:dyDescent="0.25">
      <c r="A120" s="17"/>
      <c r="B120" s="33"/>
      <c r="C120" s="33" t="s">
        <v>185</v>
      </c>
      <c r="D120" s="34"/>
      <c r="E120" s="34"/>
      <c r="F120" s="33"/>
      <c r="G120" s="33"/>
      <c r="H120" s="34"/>
      <c r="I120" s="34"/>
      <c r="J120" s="33"/>
      <c r="K120" s="33"/>
      <c r="L120" s="34"/>
      <c r="M120" s="34"/>
      <c r="N120" s="33"/>
      <c r="O120" s="33"/>
      <c r="P120" s="34"/>
      <c r="Q120" s="34"/>
      <c r="R120" s="33"/>
      <c r="S120" s="33"/>
      <c r="T120" s="34"/>
      <c r="U120" s="34"/>
      <c r="V120" s="33"/>
      <c r="W120" s="33"/>
      <c r="X120" s="34"/>
      <c r="Y120" s="34"/>
      <c r="Z120" s="33"/>
    </row>
    <row r="121" spans="1:26" ht="15.75" thickBot="1" x14ac:dyDescent="0.3">
      <c r="A121" s="17"/>
      <c r="B121" s="47" t="s">
        <v>89</v>
      </c>
      <c r="C121" s="24" t="s">
        <v>185</v>
      </c>
      <c r="D121" s="11"/>
      <c r="E121" s="30" t="s">
        <v>439</v>
      </c>
      <c r="F121" s="13" t="s">
        <v>214</v>
      </c>
      <c r="G121" s="24"/>
      <c r="H121" s="11"/>
      <c r="I121" s="30">
        <v>201</v>
      </c>
      <c r="J121" s="13" t="s">
        <v>185</v>
      </c>
      <c r="K121" s="24"/>
      <c r="L121" s="11"/>
      <c r="M121" s="32">
        <v>28741</v>
      </c>
      <c r="N121" s="13" t="s">
        <v>185</v>
      </c>
      <c r="O121" s="24"/>
      <c r="P121" s="11"/>
      <c r="Q121" s="32">
        <v>238026</v>
      </c>
      <c r="R121" s="13" t="s">
        <v>185</v>
      </c>
      <c r="S121" s="24"/>
      <c r="T121" s="11"/>
      <c r="U121" s="30" t="s">
        <v>436</v>
      </c>
      <c r="V121" s="13" t="s">
        <v>214</v>
      </c>
      <c r="W121" s="24"/>
      <c r="X121" s="11"/>
      <c r="Y121" s="32">
        <v>201393</v>
      </c>
      <c r="Z121" s="13" t="s">
        <v>185</v>
      </c>
    </row>
    <row r="122" spans="1:26" x14ac:dyDescent="0.25">
      <c r="A122" s="17"/>
      <c r="B122" s="33"/>
      <c r="C122" s="33" t="s">
        <v>185</v>
      </c>
      <c r="D122" s="34"/>
      <c r="E122" s="34"/>
      <c r="F122" s="33"/>
      <c r="G122" s="33"/>
      <c r="H122" s="34"/>
      <c r="I122" s="34"/>
      <c r="J122" s="33"/>
      <c r="K122" s="33"/>
      <c r="L122" s="34"/>
      <c r="M122" s="34"/>
      <c r="N122" s="33"/>
      <c r="O122" s="33"/>
      <c r="P122" s="34"/>
      <c r="Q122" s="34"/>
      <c r="R122" s="33"/>
      <c r="S122" s="33"/>
      <c r="T122" s="34"/>
      <c r="U122" s="34"/>
      <c r="V122" s="33"/>
      <c r="W122" s="33"/>
      <c r="X122" s="34"/>
      <c r="Y122" s="34"/>
      <c r="Z122" s="33"/>
    </row>
    <row r="123" spans="1:26" ht="15.75" thickBot="1" x14ac:dyDescent="0.3">
      <c r="A123" s="17"/>
      <c r="B123" s="25" t="s">
        <v>90</v>
      </c>
      <c r="C123" s="35" t="s">
        <v>185</v>
      </c>
      <c r="D123" s="26"/>
      <c r="E123" s="31">
        <v>12</v>
      </c>
      <c r="F123" s="28" t="s">
        <v>185</v>
      </c>
      <c r="G123" s="35"/>
      <c r="H123" s="26"/>
      <c r="I123" s="31" t="s">
        <v>441</v>
      </c>
      <c r="J123" s="28" t="s">
        <v>214</v>
      </c>
      <c r="K123" s="35"/>
      <c r="L123" s="26"/>
      <c r="M123" s="27">
        <v>35406</v>
      </c>
      <c r="N123" s="28" t="s">
        <v>185</v>
      </c>
      <c r="O123" s="35"/>
      <c r="P123" s="26"/>
      <c r="Q123" s="31" t="s">
        <v>442</v>
      </c>
      <c r="R123" s="28" t="s">
        <v>214</v>
      </c>
      <c r="S123" s="35"/>
      <c r="T123" s="26"/>
      <c r="U123" s="31" t="s">
        <v>191</v>
      </c>
      <c r="V123" s="28" t="s">
        <v>185</v>
      </c>
      <c r="W123" s="35"/>
      <c r="X123" s="26"/>
      <c r="Y123" s="27">
        <v>19803</v>
      </c>
      <c r="Z123" s="28" t="s">
        <v>185</v>
      </c>
    </row>
    <row r="124" spans="1:26" x14ac:dyDescent="0.25">
      <c r="A124" s="17"/>
      <c r="B124" s="33"/>
      <c r="C124" s="33" t="s">
        <v>185</v>
      </c>
      <c r="D124" s="34"/>
      <c r="E124" s="34"/>
      <c r="F124" s="33"/>
      <c r="G124" s="33"/>
      <c r="H124" s="34"/>
      <c r="I124" s="34"/>
      <c r="J124" s="33"/>
      <c r="K124" s="33"/>
      <c r="L124" s="34"/>
      <c r="M124" s="34"/>
      <c r="N124" s="33"/>
      <c r="O124" s="33"/>
      <c r="P124" s="34"/>
      <c r="Q124" s="34"/>
      <c r="R124" s="33"/>
      <c r="S124" s="33"/>
      <c r="T124" s="34"/>
      <c r="U124" s="34"/>
      <c r="V124" s="33"/>
      <c r="W124" s="33"/>
      <c r="X124" s="34"/>
      <c r="Y124" s="34"/>
      <c r="Z124" s="33"/>
    </row>
    <row r="125" spans="1:26" x14ac:dyDescent="0.25">
      <c r="A125" s="17"/>
      <c r="B125" s="29" t="s">
        <v>91</v>
      </c>
      <c r="C125" s="24" t="s">
        <v>185</v>
      </c>
      <c r="D125" s="11"/>
      <c r="E125" s="30" t="s">
        <v>443</v>
      </c>
      <c r="F125" s="13" t="s">
        <v>214</v>
      </c>
      <c r="G125" s="24"/>
      <c r="H125" s="11"/>
      <c r="I125" s="30" t="s">
        <v>444</v>
      </c>
      <c r="J125" s="13" t="s">
        <v>214</v>
      </c>
      <c r="K125" s="24"/>
      <c r="L125" s="11"/>
      <c r="M125" s="30" t="s">
        <v>191</v>
      </c>
      <c r="N125" s="13" t="s">
        <v>185</v>
      </c>
      <c r="O125" s="24"/>
      <c r="P125" s="11"/>
      <c r="Q125" s="30" t="s">
        <v>445</v>
      </c>
      <c r="R125" s="13" t="s">
        <v>214</v>
      </c>
      <c r="S125" s="24"/>
      <c r="T125" s="11"/>
      <c r="U125" s="30" t="s">
        <v>191</v>
      </c>
      <c r="V125" s="13" t="s">
        <v>185</v>
      </c>
      <c r="W125" s="24"/>
      <c r="X125" s="11"/>
      <c r="Y125" s="30" t="s">
        <v>362</v>
      </c>
      <c r="Z125" s="13" t="s">
        <v>214</v>
      </c>
    </row>
    <row r="126" spans="1:26" x14ac:dyDescent="0.25">
      <c r="A126" s="17"/>
      <c r="B126" s="25" t="s">
        <v>92</v>
      </c>
      <c r="C126" s="35" t="s">
        <v>185</v>
      </c>
      <c r="D126" s="26"/>
      <c r="E126" s="31" t="s">
        <v>191</v>
      </c>
      <c r="F126" s="28" t="s">
        <v>185</v>
      </c>
      <c r="G126" s="35"/>
      <c r="H126" s="26"/>
      <c r="I126" s="31" t="s">
        <v>191</v>
      </c>
      <c r="J126" s="28" t="s">
        <v>185</v>
      </c>
      <c r="K126" s="35"/>
      <c r="L126" s="26"/>
      <c r="M126" s="31" t="s">
        <v>191</v>
      </c>
      <c r="N126" s="28" t="s">
        <v>185</v>
      </c>
      <c r="O126" s="35"/>
      <c r="P126" s="26"/>
      <c r="Q126" s="27">
        <v>3020</v>
      </c>
      <c r="R126" s="28" t="s">
        <v>185</v>
      </c>
      <c r="S126" s="35"/>
      <c r="T126" s="26"/>
      <c r="U126" s="31" t="s">
        <v>191</v>
      </c>
      <c r="V126" s="28" t="s">
        <v>185</v>
      </c>
      <c r="W126" s="35"/>
      <c r="X126" s="26"/>
      <c r="Y126" s="27">
        <v>3020</v>
      </c>
      <c r="Z126" s="28" t="s">
        <v>185</v>
      </c>
    </row>
    <row r="127" spans="1:26" x14ac:dyDescent="0.25">
      <c r="A127" s="17"/>
      <c r="B127" s="29" t="s">
        <v>93</v>
      </c>
      <c r="C127" s="24" t="s">
        <v>185</v>
      </c>
      <c r="D127" s="11"/>
      <c r="E127" s="30" t="s">
        <v>191</v>
      </c>
      <c r="F127" s="13" t="s">
        <v>185</v>
      </c>
      <c r="G127" s="24"/>
      <c r="H127" s="11"/>
      <c r="I127" s="30" t="s">
        <v>191</v>
      </c>
      <c r="J127" s="13" t="s">
        <v>185</v>
      </c>
      <c r="K127" s="24"/>
      <c r="L127" s="11"/>
      <c r="M127" s="30" t="s">
        <v>191</v>
      </c>
      <c r="N127" s="13" t="s">
        <v>185</v>
      </c>
      <c r="O127" s="24"/>
      <c r="P127" s="11"/>
      <c r="Q127" s="30">
        <v>10</v>
      </c>
      <c r="R127" s="13" t="s">
        <v>185</v>
      </c>
      <c r="S127" s="24"/>
      <c r="T127" s="11"/>
      <c r="U127" s="30" t="s">
        <v>191</v>
      </c>
      <c r="V127" s="13" t="s">
        <v>185</v>
      </c>
      <c r="W127" s="24"/>
      <c r="X127" s="11"/>
      <c r="Y127" s="30">
        <v>10</v>
      </c>
      <c r="Z127" s="13" t="s">
        <v>185</v>
      </c>
    </row>
    <row r="128" spans="1:26" x14ac:dyDescent="0.25">
      <c r="A128" s="17"/>
      <c r="B128" s="25" t="s">
        <v>94</v>
      </c>
      <c r="C128" s="35" t="s">
        <v>185</v>
      </c>
      <c r="D128" s="26"/>
      <c r="E128" s="31" t="s">
        <v>366</v>
      </c>
      <c r="F128" s="28" t="s">
        <v>214</v>
      </c>
      <c r="G128" s="35"/>
      <c r="H128" s="26"/>
      <c r="I128" s="31" t="s">
        <v>191</v>
      </c>
      <c r="J128" s="28" t="s">
        <v>185</v>
      </c>
      <c r="K128" s="35"/>
      <c r="L128" s="26"/>
      <c r="M128" s="31" t="s">
        <v>191</v>
      </c>
      <c r="N128" s="28" t="s">
        <v>185</v>
      </c>
      <c r="O128" s="35"/>
      <c r="P128" s="26"/>
      <c r="Q128" s="31" t="s">
        <v>191</v>
      </c>
      <c r="R128" s="28" t="s">
        <v>185</v>
      </c>
      <c r="S128" s="35"/>
      <c r="T128" s="26"/>
      <c r="U128" s="31" t="s">
        <v>191</v>
      </c>
      <c r="V128" s="28" t="s">
        <v>185</v>
      </c>
      <c r="W128" s="35"/>
      <c r="X128" s="26"/>
      <c r="Y128" s="31" t="s">
        <v>366</v>
      </c>
      <c r="Z128" s="28" t="s">
        <v>214</v>
      </c>
    </row>
    <row r="129" spans="1:26" ht="15.75" thickBot="1" x14ac:dyDescent="0.3">
      <c r="A129" s="17"/>
      <c r="B129" s="29" t="s">
        <v>95</v>
      </c>
      <c r="C129" s="24" t="s">
        <v>185</v>
      </c>
      <c r="D129" s="11"/>
      <c r="E129" s="30" t="s">
        <v>191</v>
      </c>
      <c r="F129" s="13" t="s">
        <v>185</v>
      </c>
      <c r="G129" s="24"/>
      <c r="H129" s="11"/>
      <c r="I129" s="30" t="s">
        <v>191</v>
      </c>
      <c r="J129" s="13" t="s">
        <v>185</v>
      </c>
      <c r="K129" s="24"/>
      <c r="L129" s="11"/>
      <c r="M129" s="30" t="s">
        <v>191</v>
      </c>
      <c r="N129" s="13" t="s">
        <v>185</v>
      </c>
      <c r="O129" s="24"/>
      <c r="P129" s="11"/>
      <c r="Q129" s="32">
        <v>2318</v>
      </c>
      <c r="R129" s="13" t="s">
        <v>185</v>
      </c>
      <c r="S129" s="24"/>
      <c r="T129" s="11"/>
      <c r="U129" s="30" t="s">
        <v>191</v>
      </c>
      <c r="V129" s="13" t="s">
        <v>185</v>
      </c>
      <c r="W129" s="24"/>
      <c r="X129" s="11"/>
      <c r="Y129" s="32">
        <v>2318</v>
      </c>
      <c r="Z129" s="13" t="s">
        <v>185</v>
      </c>
    </row>
    <row r="130" spans="1:26" x14ac:dyDescent="0.25">
      <c r="A130" s="17"/>
      <c r="B130" s="33"/>
      <c r="C130" s="33" t="s">
        <v>185</v>
      </c>
      <c r="D130" s="34"/>
      <c r="E130" s="34"/>
      <c r="F130" s="33"/>
      <c r="G130" s="33"/>
      <c r="H130" s="34"/>
      <c r="I130" s="34"/>
      <c r="J130" s="33"/>
      <c r="K130" s="33"/>
      <c r="L130" s="34"/>
      <c r="M130" s="34"/>
      <c r="N130" s="33"/>
      <c r="O130" s="33"/>
      <c r="P130" s="34"/>
      <c r="Q130" s="34"/>
      <c r="R130" s="33"/>
      <c r="S130" s="33"/>
      <c r="T130" s="34"/>
      <c r="U130" s="34"/>
      <c r="V130" s="33"/>
      <c r="W130" s="33"/>
      <c r="X130" s="34"/>
      <c r="Y130" s="34"/>
      <c r="Z130" s="33"/>
    </row>
    <row r="131" spans="1:26" ht="25.5" x14ac:dyDescent="0.25">
      <c r="A131" s="17"/>
      <c r="B131" s="25" t="s">
        <v>96</v>
      </c>
      <c r="C131" s="35" t="s">
        <v>185</v>
      </c>
      <c r="D131" s="26"/>
      <c r="E131" s="31" t="s">
        <v>446</v>
      </c>
      <c r="F131" s="28" t="s">
        <v>214</v>
      </c>
      <c r="G131" s="35"/>
      <c r="H131" s="26"/>
      <c r="I131" s="31" t="s">
        <v>447</v>
      </c>
      <c r="J131" s="28" t="s">
        <v>214</v>
      </c>
      <c r="K131" s="35"/>
      <c r="L131" s="26"/>
      <c r="M131" s="27">
        <v>35406</v>
      </c>
      <c r="N131" s="28" t="s">
        <v>185</v>
      </c>
      <c r="O131" s="35"/>
      <c r="P131" s="26"/>
      <c r="Q131" s="31" t="s">
        <v>448</v>
      </c>
      <c r="R131" s="28" t="s">
        <v>214</v>
      </c>
      <c r="S131" s="35"/>
      <c r="T131" s="26"/>
      <c r="U131" s="31" t="s">
        <v>191</v>
      </c>
      <c r="V131" s="28" t="s">
        <v>185</v>
      </c>
      <c r="W131" s="35"/>
      <c r="X131" s="26"/>
      <c r="Y131" s="27">
        <v>5783</v>
      </c>
      <c r="Z131" s="28" t="s">
        <v>185</v>
      </c>
    </row>
    <row r="132" spans="1:26" x14ac:dyDescent="0.25">
      <c r="A132" s="17"/>
      <c r="B132" s="29" t="s">
        <v>449</v>
      </c>
      <c r="C132" s="24" t="s">
        <v>185</v>
      </c>
      <c r="D132" s="11"/>
      <c r="E132" s="32">
        <v>2732</v>
      </c>
      <c r="F132" s="13" t="s">
        <v>185</v>
      </c>
      <c r="G132" s="24"/>
      <c r="H132" s="11"/>
      <c r="I132" s="32">
        <v>4720</v>
      </c>
      <c r="J132" s="13" t="s">
        <v>185</v>
      </c>
      <c r="K132" s="24"/>
      <c r="L132" s="11"/>
      <c r="M132" s="30" t="s">
        <v>450</v>
      </c>
      <c r="N132" s="13" t="s">
        <v>214</v>
      </c>
      <c r="O132" s="24"/>
      <c r="P132" s="11"/>
      <c r="Q132" s="32">
        <v>13819</v>
      </c>
      <c r="R132" s="13" t="s">
        <v>185</v>
      </c>
      <c r="S132" s="24"/>
      <c r="T132" s="11"/>
      <c r="U132" s="30" t="s">
        <v>191</v>
      </c>
      <c r="V132" s="13" t="s">
        <v>185</v>
      </c>
      <c r="W132" s="24"/>
      <c r="X132" s="11"/>
      <c r="Y132" s="32">
        <v>12450</v>
      </c>
      <c r="Z132" s="13" t="s">
        <v>185</v>
      </c>
    </row>
    <row r="133" spans="1:26" ht="15.75" thickBot="1" x14ac:dyDescent="0.3">
      <c r="A133" s="17"/>
      <c r="B133" s="25" t="s">
        <v>451</v>
      </c>
      <c r="C133" s="35" t="s">
        <v>185</v>
      </c>
      <c r="D133" s="26"/>
      <c r="E133" s="27">
        <v>25870</v>
      </c>
      <c r="F133" s="28" t="s">
        <v>185</v>
      </c>
      <c r="G133" s="35"/>
      <c r="H133" s="26"/>
      <c r="I133" s="31" t="s">
        <v>191</v>
      </c>
      <c r="J133" s="28" t="s">
        <v>185</v>
      </c>
      <c r="K133" s="35"/>
      <c r="L133" s="26"/>
      <c r="M133" s="31" t="s">
        <v>191</v>
      </c>
      <c r="N133" s="28" t="s">
        <v>185</v>
      </c>
      <c r="O133" s="35"/>
      <c r="P133" s="26"/>
      <c r="Q133" s="31" t="s">
        <v>191</v>
      </c>
      <c r="R133" s="28" t="s">
        <v>185</v>
      </c>
      <c r="S133" s="35"/>
      <c r="T133" s="26"/>
      <c r="U133" s="31" t="s">
        <v>452</v>
      </c>
      <c r="V133" s="28" t="s">
        <v>214</v>
      </c>
      <c r="W133" s="35"/>
      <c r="X133" s="26"/>
      <c r="Y133" s="31" t="s">
        <v>191</v>
      </c>
      <c r="Z133" s="28" t="s">
        <v>185</v>
      </c>
    </row>
    <row r="134" spans="1:26" x14ac:dyDescent="0.25">
      <c r="A134" s="17"/>
      <c r="B134" s="33"/>
      <c r="C134" s="33" t="s">
        <v>185</v>
      </c>
      <c r="D134" s="34"/>
      <c r="E134" s="34"/>
      <c r="F134" s="33"/>
      <c r="G134" s="33"/>
      <c r="H134" s="34"/>
      <c r="I134" s="34"/>
      <c r="J134" s="33"/>
      <c r="K134" s="33"/>
      <c r="L134" s="34"/>
      <c r="M134" s="34"/>
      <c r="N134" s="33"/>
      <c r="O134" s="33"/>
      <c r="P134" s="34"/>
      <c r="Q134" s="34"/>
      <c r="R134" s="33"/>
      <c r="S134" s="33"/>
      <c r="T134" s="34"/>
      <c r="U134" s="34"/>
      <c r="V134" s="33"/>
      <c r="W134" s="33"/>
      <c r="X134" s="34"/>
      <c r="Y134" s="34"/>
      <c r="Z134" s="33"/>
    </row>
    <row r="135" spans="1:26" x14ac:dyDescent="0.25">
      <c r="A135" s="17"/>
      <c r="B135" s="29" t="s">
        <v>98</v>
      </c>
      <c r="C135" s="24" t="s">
        <v>185</v>
      </c>
      <c r="D135" s="11"/>
      <c r="E135" s="32">
        <v>18031</v>
      </c>
      <c r="F135" s="13" t="s">
        <v>185</v>
      </c>
      <c r="G135" s="24"/>
      <c r="H135" s="11"/>
      <c r="I135" s="30" t="s">
        <v>453</v>
      </c>
      <c r="J135" s="13" t="s">
        <v>214</v>
      </c>
      <c r="K135" s="24"/>
      <c r="L135" s="11"/>
      <c r="M135" s="32">
        <v>26585</v>
      </c>
      <c r="N135" s="13" t="s">
        <v>185</v>
      </c>
      <c r="O135" s="24"/>
      <c r="P135" s="11"/>
      <c r="Q135" s="32">
        <v>3742</v>
      </c>
      <c r="R135" s="13" t="s">
        <v>185</v>
      </c>
      <c r="S135" s="24"/>
      <c r="T135" s="11"/>
      <c r="U135" s="30" t="s">
        <v>452</v>
      </c>
      <c r="V135" s="13" t="s">
        <v>214</v>
      </c>
      <c r="W135" s="24"/>
      <c r="X135" s="11"/>
      <c r="Y135" s="32">
        <v>18233</v>
      </c>
      <c r="Z135" s="13" t="s">
        <v>185</v>
      </c>
    </row>
    <row r="136" spans="1:26" ht="26.25" thickBot="1" x14ac:dyDescent="0.3">
      <c r="A136" s="17"/>
      <c r="B136" s="25" t="s">
        <v>111</v>
      </c>
      <c r="C136" s="35" t="s">
        <v>185</v>
      </c>
      <c r="D136" s="26"/>
      <c r="E136" s="31" t="s">
        <v>191</v>
      </c>
      <c r="F136" s="28" t="s">
        <v>185</v>
      </c>
      <c r="G136" s="35"/>
      <c r="H136" s="26"/>
      <c r="I136" s="31" t="s">
        <v>191</v>
      </c>
      <c r="J136" s="28" t="s">
        <v>185</v>
      </c>
      <c r="K136" s="35"/>
      <c r="L136" s="26"/>
      <c r="M136" s="31" t="s">
        <v>191</v>
      </c>
      <c r="N136" s="28" t="s">
        <v>185</v>
      </c>
      <c r="O136" s="35"/>
      <c r="P136" s="26"/>
      <c r="Q136" s="31" t="s">
        <v>454</v>
      </c>
      <c r="R136" s="28" t="s">
        <v>214</v>
      </c>
      <c r="S136" s="35"/>
      <c r="T136" s="26"/>
      <c r="U136" s="31" t="s">
        <v>191</v>
      </c>
      <c r="V136" s="28" t="s">
        <v>185</v>
      </c>
      <c r="W136" s="35"/>
      <c r="X136" s="26"/>
      <c r="Y136" s="31" t="s">
        <v>454</v>
      </c>
      <c r="Z136" s="28" t="s">
        <v>214</v>
      </c>
    </row>
    <row r="137" spans="1:26" x14ac:dyDescent="0.25">
      <c r="A137" s="17"/>
      <c r="B137" s="33"/>
      <c r="C137" s="33" t="s">
        <v>185</v>
      </c>
      <c r="D137" s="34"/>
      <c r="E137" s="34"/>
      <c r="F137" s="33"/>
      <c r="G137" s="33"/>
      <c r="H137" s="34"/>
      <c r="I137" s="34"/>
      <c r="J137" s="33"/>
      <c r="K137" s="33"/>
      <c r="L137" s="34"/>
      <c r="M137" s="34"/>
      <c r="N137" s="33"/>
      <c r="O137" s="33"/>
      <c r="P137" s="34"/>
      <c r="Q137" s="34"/>
      <c r="R137" s="33"/>
      <c r="S137" s="33"/>
      <c r="T137" s="34"/>
      <c r="U137" s="34"/>
      <c r="V137" s="33"/>
      <c r="W137" s="33"/>
      <c r="X137" s="34"/>
      <c r="Y137" s="34"/>
      <c r="Z137" s="33"/>
    </row>
    <row r="138" spans="1:26" ht="15.75" thickBot="1" x14ac:dyDescent="0.3">
      <c r="A138" s="17"/>
      <c r="B138" s="45" t="s">
        <v>100</v>
      </c>
      <c r="C138" s="24" t="s">
        <v>185</v>
      </c>
      <c r="D138" s="11" t="s">
        <v>208</v>
      </c>
      <c r="E138" s="32">
        <v>18031</v>
      </c>
      <c r="F138" s="13" t="s">
        <v>185</v>
      </c>
      <c r="G138" s="24"/>
      <c r="H138" s="11" t="s">
        <v>208</v>
      </c>
      <c r="I138" s="30" t="s">
        <v>453</v>
      </c>
      <c r="J138" s="13" t="s">
        <v>214</v>
      </c>
      <c r="K138" s="24"/>
      <c r="L138" s="11" t="s">
        <v>208</v>
      </c>
      <c r="M138" s="32">
        <v>26585</v>
      </c>
      <c r="N138" s="13" t="s">
        <v>185</v>
      </c>
      <c r="O138" s="24"/>
      <c r="P138" s="11" t="s">
        <v>208</v>
      </c>
      <c r="Q138" s="32">
        <v>3540</v>
      </c>
      <c r="R138" s="13" t="s">
        <v>185</v>
      </c>
      <c r="S138" s="24"/>
      <c r="T138" s="11" t="s">
        <v>208</v>
      </c>
      <c r="U138" s="30" t="s">
        <v>452</v>
      </c>
      <c r="V138" s="13" t="s">
        <v>214</v>
      </c>
      <c r="W138" s="24"/>
      <c r="X138" s="11" t="s">
        <v>208</v>
      </c>
      <c r="Y138" s="32">
        <v>18031</v>
      </c>
      <c r="Z138" s="13" t="s">
        <v>185</v>
      </c>
    </row>
    <row r="139" spans="1:26" ht="15.75" thickTop="1" x14ac:dyDescent="0.25">
      <c r="A139" s="17"/>
      <c r="B139" s="33"/>
      <c r="C139" s="33" t="s">
        <v>185</v>
      </c>
      <c r="D139" s="36"/>
      <c r="E139" s="36"/>
      <c r="F139" s="33"/>
      <c r="G139" s="33"/>
      <c r="H139" s="36"/>
      <c r="I139" s="36"/>
      <c r="J139" s="33"/>
      <c r="K139" s="33"/>
      <c r="L139" s="36"/>
      <c r="M139" s="36"/>
      <c r="N139" s="33"/>
      <c r="O139" s="33"/>
      <c r="P139" s="36"/>
      <c r="Q139" s="36"/>
      <c r="R139" s="33"/>
      <c r="S139" s="33"/>
      <c r="T139" s="36"/>
      <c r="U139" s="36"/>
      <c r="V139" s="33"/>
      <c r="W139" s="33"/>
      <c r="X139" s="36"/>
      <c r="Y139" s="36"/>
      <c r="Z139" s="33"/>
    </row>
    <row r="140" spans="1:26" ht="15.75" thickBot="1" x14ac:dyDescent="0.3">
      <c r="A140" s="17"/>
      <c r="B140" s="43" t="s">
        <v>455</v>
      </c>
      <c r="C140" s="35" t="s">
        <v>185</v>
      </c>
      <c r="D140" s="26" t="s">
        <v>208</v>
      </c>
      <c r="E140" s="27">
        <v>18196</v>
      </c>
      <c r="F140" s="28" t="s">
        <v>185</v>
      </c>
      <c r="G140" s="35"/>
      <c r="H140" s="26" t="s">
        <v>208</v>
      </c>
      <c r="I140" s="31" t="s">
        <v>453</v>
      </c>
      <c r="J140" s="28" t="s">
        <v>214</v>
      </c>
      <c r="K140" s="35"/>
      <c r="L140" s="26" t="s">
        <v>208</v>
      </c>
      <c r="M140" s="27">
        <v>26585</v>
      </c>
      <c r="N140" s="28" t="s">
        <v>185</v>
      </c>
      <c r="O140" s="35"/>
      <c r="P140" s="26" t="s">
        <v>208</v>
      </c>
      <c r="Q140" s="27">
        <v>3705</v>
      </c>
      <c r="R140" s="28" t="s">
        <v>185</v>
      </c>
      <c r="S140" s="35"/>
      <c r="T140" s="26" t="s">
        <v>208</v>
      </c>
      <c r="U140" s="31" t="s">
        <v>456</v>
      </c>
      <c r="V140" s="28" t="s">
        <v>214</v>
      </c>
      <c r="W140" s="35"/>
      <c r="X140" s="26" t="s">
        <v>208</v>
      </c>
      <c r="Y140" s="27">
        <v>18196</v>
      </c>
      <c r="Z140" s="28" t="s">
        <v>185</v>
      </c>
    </row>
    <row r="141" spans="1:26" ht="15.75" thickTop="1" x14ac:dyDescent="0.25">
      <c r="A141" s="17"/>
      <c r="B141" s="33"/>
      <c r="C141" s="33" t="s">
        <v>185</v>
      </c>
      <c r="D141" s="36"/>
      <c r="E141" s="36"/>
      <c r="F141" s="33"/>
      <c r="G141" s="33"/>
      <c r="H141" s="36"/>
      <c r="I141" s="36"/>
      <c r="J141" s="33"/>
      <c r="K141" s="33"/>
      <c r="L141" s="36"/>
      <c r="M141" s="36"/>
      <c r="N141" s="33"/>
      <c r="O141" s="33"/>
      <c r="P141" s="36"/>
      <c r="Q141" s="36"/>
      <c r="R141" s="33"/>
      <c r="S141" s="33"/>
      <c r="T141" s="36"/>
      <c r="U141" s="36"/>
      <c r="V141" s="33"/>
      <c r="W141" s="33"/>
      <c r="X141" s="36"/>
      <c r="Y141" s="36"/>
      <c r="Z141" s="33"/>
    </row>
    <row r="142" spans="1:26" x14ac:dyDescent="0.25">
      <c r="A142" s="17"/>
      <c r="B142" s="23"/>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row>
    <row r="143" spans="1:26" x14ac:dyDescent="0.25">
      <c r="A143" s="17"/>
      <c r="B143" s="56" t="s">
        <v>373</v>
      </c>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row>
    <row r="144" spans="1:26" x14ac:dyDescent="0.25">
      <c r="A144" s="17"/>
      <c r="B144" s="56" t="s">
        <v>433</v>
      </c>
      <c r="C144" s="56"/>
      <c r="D144" s="56"/>
      <c r="E144" s="56"/>
      <c r="F144" s="56"/>
      <c r="G144" s="56"/>
      <c r="H144" s="56"/>
      <c r="I144" s="56"/>
      <c r="J144" s="56"/>
      <c r="K144" s="56"/>
      <c r="L144" s="56"/>
      <c r="M144" s="56"/>
      <c r="N144" s="56"/>
      <c r="O144" s="56"/>
      <c r="P144" s="56"/>
      <c r="Q144" s="56"/>
      <c r="R144" s="56"/>
      <c r="S144" s="56"/>
      <c r="T144" s="56"/>
      <c r="U144" s="56"/>
      <c r="V144" s="56"/>
      <c r="W144" s="56"/>
      <c r="X144" s="56"/>
      <c r="Y144" s="56"/>
      <c r="Z144" s="56"/>
    </row>
    <row r="145" spans="1:26" x14ac:dyDescent="0.25">
      <c r="A145" s="17"/>
      <c r="B145" s="56" t="s">
        <v>434</v>
      </c>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row>
    <row r="146" spans="1:26" x14ac:dyDescent="0.25">
      <c r="A146" s="17"/>
      <c r="B146" s="56" t="s">
        <v>457</v>
      </c>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row>
    <row r="147" spans="1:26" ht="15.75" x14ac:dyDescent="0.25">
      <c r="A147" s="17"/>
      <c r="B147" s="41"/>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row>
    <row r="148" spans="1:26" x14ac:dyDescent="0.25">
      <c r="A148" s="17"/>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x14ac:dyDescent="0.25">
      <c r="A149" s="17"/>
      <c r="B149" s="37" t="s">
        <v>376</v>
      </c>
      <c r="C149" s="37" t="s">
        <v>185</v>
      </c>
      <c r="D149" s="38" t="s">
        <v>377</v>
      </c>
      <c r="E149" s="38"/>
      <c r="F149" s="37"/>
      <c r="G149" s="37"/>
      <c r="H149" s="38" t="s">
        <v>379</v>
      </c>
      <c r="I149" s="38"/>
      <c r="J149" s="37"/>
      <c r="K149" s="37" t="s">
        <v>185</v>
      </c>
      <c r="L149" s="38" t="s">
        <v>380</v>
      </c>
      <c r="M149" s="38"/>
      <c r="N149" s="37"/>
      <c r="O149" s="37" t="s">
        <v>185</v>
      </c>
      <c r="P149" s="38" t="s">
        <v>381</v>
      </c>
      <c r="Q149" s="38"/>
      <c r="R149" s="37"/>
      <c r="S149" s="37"/>
      <c r="T149" s="38" t="s">
        <v>382</v>
      </c>
      <c r="U149" s="38"/>
      <c r="V149" s="37"/>
      <c r="W149" s="37"/>
      <c r="X149" s="38" t="s">
        <v>383</v>
      </c>
      <c r="Y149" s="38"/>
      <c r="Z149" s="37"/>
    </row>
    <row r="150" spans="1:26" ht="15.75" thickBot="1" x14ac:dyDescent="0.3">
      <c r="A150" s="17"/>
      <c r="B150" s="37"/>
      <c r="C150" s="37"/>
      <c r="D150" s="39" t="s">
        <v>378</v>
      </c>
      <c r="E150" s="39"/>
      <c r="F150" s="37"/>
      <c r="G150" s="37"/>
      <c r="H150" s="39"/>
      <c r="I150" s="39"/>
      <c r="J150" s="37"/>
      <c r="K150" s="37"/>
      <c r="L150" s="39"/>
      <c r="M150" s="39"/>
      <c r="N150" s="37"/>
      <c r="O150" s="37"/>
      <c r="P150" s="39" t="s">
        <v>380</v>
      </c>
      <c r="Q150" s="39"/>
      <c r="R150" s="37"/>
      <c r="S150" s="37"/>
      <c r="T150" s="39"/>
      <c r="U150" s="39"/>
      <c r="V150" s="37"/>
      <c r="W150" s="37"/>
      <c r="X150" s="39"/>
      <c r="Y150" s="39"/>
      <c r="Z150" s="37"/>
    </row>
    <row r="151" spans="1:26" x14ac:dyDescent="0.25">
      <c r="A151" s="17"/>
      <c r="B151" s="25" t="s">
        <v>73</v>
      </c>
      <c r="C151" s="26" t="s">
        <v>185</v>
      </c>
      <c r="D151" s="26"/>
      <c r="E151" s="26"/>
      <c r="F151" s="26"/>
      <c r="G151" s="26"/>
      <c r="H151" s="26"/>
      <c r="I151" s="26"/>
      <c r="J151" s="26"/>
      <c r="K151" s="26" t="s">
        <v>185</v>
      </c>
      <c r="L151" s="26"/>
      <c r="M151" s="26"/>
      <c r="N151" s="26"/>
      <c r="O151" s="26" t="s">
        <v>185</v>
      </c>
      <c r="P151" s="26"/>
      <c r="Q151" s="26"/>
      <c r="R151" s="26"/>
      <c r="S151" s="26"/>
      <c r="T151" s="26"/>
      <c r="U151" s="26"/>
      <c r="V151" s="26"/>
      <c r="W151" s="26"/>
      <c r="X151" s="26"/>
      <c r="Y151" s="26"/>
      <c r="Z151" s="26"/>
    </row>
    <row r="152" spans="1:26" x14ac:dyDescent="0.25">
      <c r="A152" s="17"/>
      <c r="B152" s="45" t="s">
        <v>74</v>
      </c>
      <c r="C152" s="11" t="s">
        <v>185</v>
      </c>
      <c r="D152" s="13" t="s">
        <v>208</v>
      </c>
      <c r="E152" s="52" t="s">
        <v>191</v>
      </c>
      <c r="F152" s="13" t="s">
        <v>185</v>
      </c>
      <c r="G152" s="11"/>
      <c r="H152" s="13" t="s">
        <v>208</v>
      </c>
      <c r="I152" s="52" t="s">
        <v>191</v>
      </c>
      <c r="J152" s="13" t="s">
        <v>185</v>
      </c>
      <c r="K152" s="11" t="s">
        <v>185</v>
      </c>
      <c r="L152" s="13" t="s">
        <v>208</v>
      </c>
      <c r="M152" s="52" t="s">
        <v>191</v>
      </c>
      <c r="N152" s="13" t="s">
        <v>185</v>
      </c>
      <c r="O152" s="11" t="s">
        <v>185</v>
      </c>
      <c r="P152" s="13" t="s">
        <v>208</v>
      </c>
      <c r="Q152" s="53">
        <v>86173</v>
      </c>
      <c r="R152" s="13" t="s">
        <v>185</v>
      </c>
      <c r="S152" s="11"/>
      <c r="T152" s="13" t="s">
        <v>208</v>
      </c>
      <c r="U152" s="52" t="s">
        <v>191</v>
      </c>
      <c r="V152" s="13" t="s">
        <v>185</v>
      </c>
      <c r="W152" s="11"/>
      <c r="X152" s="13" t="s">
        <v>208</v>
      </c>
      <c r="Y152" s="53">
        <v>86173</v>
      </c>
      <c r="Z152" s="13" t="s">
        <v>185</v>
      </c>
    </row>
    <row r="153" spans="1:26" x14ac:dyDescent="0.25">
      <c r="A153" s="17"/>
      <c r="B153" s="43" t="s">
        <v>75</v>
      </c>
      <c r="C153" s="26" t="s">
        <v>185</v>
      </c>
      <c r="D153" s="28"/>
      <c r="E153" s="54" t="s">
        <v>191</v>
      </c>
      <c r="F153" s="28" t="s">
        <v>185</v>
      </c>
      <c r="G153" s="26"/>
      <c r="H153" s="28"/>
      <c r="I153" s="54" t="s">
        <v>191</v>
      </c>
      <c r="J153" s="28" t="s">
        <v>185</v>
      </c>
      <c r="K153" s="26" t="s">
        <v>185</v>
      </c>
      <c r="L153" s="28"/>
      <c r="M153" s="54" t="s">
        <v>191</v>
      </c>
      <c r="N153" s="28" t="s">
        <v>185</v>
      </c>
      <c r="O153" s="26" t="s">
        <v>185</v>
      </c>
      <c r="P153" s="28"/>
      <c r="Q153" s="55">
        <v>89865</v>
      </c>
      <c r="R153" s="28" t="s">
        <v>185</v>
      </c>
      <c r="S153" s="26"/>
      <c r="T153" s="28"/>
      <c r="U153" s="54" t="s">
        <v>191</v>
      </c>
      <c r="V153" s="28" t="s">
        <v>185</v>
      </c>
      <c r="W153" s="26"/>
      <c r="X153" s="28"/>
      <c r="Y153" s="55">
        <v>89865</v>
      </c>
      <c r="Z153" s="28" t="s">
        <v>185</v>
      </c>
    </row>
    <row r="154" spans="1:26" x14ac:dyDescent="0.25">
      <c r="A154" s="17"/>
      <c r="B154" s="45" t="s">
        <v>76</v>
      </c>
      <c r="C154" s="11" t="s">
        <v>185</v>
      </c>
      <c r="D154" s="13"/>
      <c r="E154" s="52" t="s">
        <v>458</v>
      </c>
      <c r="F154" s="13" t="s">
        <v>214</v>
      </c>
      <c r="G154" s="11"/>
      <c r="H154" s="13"/>
      <c r="I154" s="52" t="s">
        <v>191</v>
      </c>
      <c r="J154" s="13" t="s">
        <v>185</v>
      </c>
      <c r="K154" s="11" t="s">
        <v>185</v>
      </c>
      <c r="L154" s="13"/>
      <c r="M154" s="52" t="s">
        <v>191</v>
      </c>
      <c r="N154" s="13" t="s">
        <v>185</v>
      </c>
      <c r="O154" s="11" t="s">
        <v>185</v>
      </c>
      <c r="P154" s="13"/>
      <c r="Q154" s="53">
        <v>31961</v>
      </c>
      <c r="R154" s="13" t="s">
        <v>185</v>
      </c>
      <c r="S154" s="11"/>
      <c r="T154" s="13"/>
      <c r="U154" s="53">
        <v>6270</v>
      </c>
      <c r="V154" s="13" t="s">
        <v>185</v>
      </c>
      <c r="W154" s="11"/>
      <c r="X154" s="13"/>
      <c r="Y154" s="53">
        <v>31903</v>
      </c>
      <c r="Z154" s="13" t="s">
        <v>185</v>
      </c>
    </row>
    <row r="155" spans="1:26" ht="15.75" thickBot="1" x14ac:dyDescent="0.3">
      <c r="A155" s="17"/>
      <c r="B155" s="43" t="s">
        <v>77</v>
      </c>
      <c r="C155" s="26" t="s">
        <v>185</v>
      </c>
      <c r="D155" s="28"/>
      <c r="E155" s="54">
        <v>7</v>
      </c>
      <c r="F155" s="28" t="s">
        <v>185</v>
      </c>
      <c r="G155" s="26"/>
      <c r="H155" s="28"/>
      <c r="I155" s="54" t="s">
        <v>191</v>
      </c>
      <c r="J155" s="28" t="s">
        <v>185</v>
      </c>
      <c r="K155" s="26" t="s">
        <v>185</v>
      </c>
      <c r="L155" s="28"/>
      <c r="M155" s="54" t="s">
        <v>191</v>
      </c>
      <c r="N155" s="28" t="s">
        <v>185</v>
      </c>
      <c r="O155" s="26" t="s">
        <v>185</v>
      </c>
      <c r="P155" s="28"/>
      <c r="Q155" s="55">
        <v>20181</v>
      </c>
      <c r="R155" s="28" t="s">
        <v>185</v>
      </c>
      <c r="S155" s="26"/>
      <c r="T155" s="28"/>
      <c r="U155" s="54" t="s">
        <v>191</v>
      </c>
      <c r="V155" s="28" t="s">
        <v>185</v>
      </c>
      <c r="W155" s="26"/>
      <c r="X155" s="28"/>
      <c r="Y155" s="55">
        <v>20188</v>
      </c>
      <c r="Z155" s="28" t="s">
        <v>185</v>
      </c>
    </row>
    <row r="156" spans="1:26" x14ac:dyDescent="0.25">
      <c r="A156" s="17"/>
      <c r="B156" s="33"/>
      <c r="C156" s="33" t="s">
        <v>185</v>
      </c>
      <c r="D156" s="34"/>
      <c r="E156" s="34"/>
      <c r="F156" s="33"/>
      <c r="G156" s="33"/>
      <c r="H156" s="34"/>
      <c r="I156" s="34"/>
      <c r="J156" s="33"/>
      <c r="K156" s="33" t="s">
        <v>185</v>
      </c>
      <c r="L156" s="34"/>
      <c r="M156" s="34"/>
      <c r="N156" s="33"/>
      <c r="O156" s="33" t="s">
        <v>185</v>
      </c>
      <c r="P156" s="34"/>
      <c r="Q156" s="34"/>
      <c r="R156" s="33"/>
      <c r="S156" s="33"/>
      <c r="T156" s="34"/>
      <c r="U156" s="34"/>
      <c r="V156" s="33"/>
      <c r="W156" s="33"/>
      <c r="X156" s="34"/>
      <c r="Y156" s="34"/>
      <c r="Z156" s="33"/>
    </row>
    <row r="157" spans="1:26" x14ac:dyDescent="0.25">
      <c r="A157" s="17"/>
      <c r="B157" s="47" t="s">
        <v>78</v>
      </c>
      <c r="C157" s="24" t="s">
        <v>185</v>
      </c>
      <c r="D157" s="13"/>
      <c r="E157" s="52" t="s">
        <v>459</v>
      </c>
      <c r="F157" s="13" t="s">
        <v>214</v>
      </c>
      <c r="G157" s="24"/>
      <c r="H157" s="13"/>
      <c r="I157" s="52" t="s">
        <v>191</v>
      </c>
      <c r="J157" s="13" t="s">
        <v>185</v>
      </c>
      <c r="K157" s="24" t="s">
        <v>185</v>
      </c>
      <c r="L157" s="13"/>
      <c r="M157" s="52" t="s">
        <v>191</v>
      </c>
      <c r="N157" s="13" t="s">
        <v>185</v>
      </c>
      <c r="O157" s="24" t="s">
        <v>185</v>
      </c>
      <c r="P157" s="13"/>
      <c r="Q157" s="53">
        <v>228180</v>
      </c>
      <c r="R157" s="13" t="s">
        <v>185</v>
      </c>
      <c r="S157" s="24"/>
      <c r="T157" s="13"/>
      <c r="U157" s="53">
        <v>6270</v>
      </c>
      <c r="V157" s="13" t="s">
        <v>185</v>
      </c>
      <c r="W157" s="24"/>
      <c r="X157" s="13"/>
      <c r="Y157" s="53">
        <v>228129</v>
      </c>
      <c r="Z157" s="13" t="s">
        <v>185</v>
      </c>
    </row>
    <row r="158" spans="1:26" x14ac:dyDescent="0.25">
      <c r="A158" s="17"/>
      <c r="B158" s="25" t="s">
        <v>79</v>
      </c>
      <c r="C158" s="35" t="s">
        <v>185</v>
      </c>
      <c r="D158" s="26"/>
      <c r="E158" s="26"/>
      <c r="F158" s="26"/>
      <c r="G158" s="35"/>
      <c r="H158" s="26"/>
      <c r="I158" s="26"/>
      <c r="J158" s="26"/>
      <c r="K158" s="35" t="s">
        <v>185</v>
      </c>
      <c r="L158" s="26"/>
      <c r="M158" s="26"/>
      <c r="N158" s="26"/>
      <c r="O158" s="35" t="s">
        <v>185</v>
      </c>
      <c r="P158" s="26"/>
      <c r="Q158" s="26"/>
      <c r="R158" s="26"/>
      <c r="S158" s="35"/>
      <c r="T158" s="26"/>
      <c r="U158" s="26"/>
      <c r="V158" s="26"/>
      <c r="W158" s="35"/>
      <c r="X158" s="26"/>
      <c r="Y158" s="26"/>
      <c r="Z158" s="26"/>
    </row>
    <row r="159" spans="1:26" x14ac:dyDescent="0.25">
      <c r="A159" s="17"/>
      <c r="B159" s="45" t="s">
        <v>74</v>
      </c>
      <c r="C159" s="24" t="s">
        <v>185</v>
      </c>
      <c r="D159" s="13"/>
      <c r="E159" s="52" t="s">
        <v>191</v>
      </c>
      <c r="F159" s="13" t="s">
        <v>185</v>
      </c>
      <c r="G159" s="24"/>
      <c r="H159" s="13"/>
      <c r="I159" s="52" t="s">
        <v>191</v>
      </c>
      <c r="J159" s="13" t="s">
        <v>185</v>
      </c>
      <c r="K159" s="24" t="s">
        <v>185</v>
      </c>
      <c r="L159" s="13"/>
      <c r="M159" s="52" t="s">
        <v>191</v>
      </c>
      <c r="N159" s="13" t="s">
        <v>185</v>
      </c>
      <c r="O159" s="24" t="s">
        <v>185</v>
      </c>
      <c r="P159" s="13"/>
      <c r="Q159" s="53">
        <v>24933</v>
      </c>
      <c r="R159" s="13" t="s">
        <v>185</v>
      </c>
      <c r="S159" s="24"/>
      <c r="T159" s="13"/>
      <c r="U159" s="52" t="s">
        <v>191</v>
      </c>
      <c r="V159" s="13" t="s">
        <v>185</v>
      </c>
      <c r="W159" s="24"/>
      <c r="X159" s="13"/>
      <c r="Y159" s="53">
        <v>24933</v>
      </c>
      <c r="Z159" s="13" t="s">
        <v>185</v>
      </c>
    </row>
    <row r="160" spans="1:26" x14ac:dyDescent="0.25">
      <c r="A160" s="17"/>
      <c r="B160" s="43" t="s">
        <v>75</v>
      </c>
      <c r="C160" s="35" t="s">
        <v>185</v>
      </c>
      <c r="D160" s="28"/>
      <c r="E160" s="54" t="s">
        <v>191</v>
      </c>
      <c r="F160" s="28" t="s">
        <v>185</v>
      </c>
      <c r="G160" s="35"/>
      <c r="H160" s="28"/>
      <c r="I160" s="54" t="s">
        <v>191</v>
      </c>
      <c r="J160" s="28" t="s">
        <v>185</v>
      </c>
      <c r="K160" s="35" t="s">
        <v>185</v>
      </c>
      <c r="L160" s="28"/>
      <c r="M160" s="54" t="s">
        <v>191</v>
      </c>
      <c r="N160" s="28" t="s">
        <v>185</v>
      </c>
      <c r="O160" s="35" t="s">
        <v>185</v>
      </c>
      <c r="P160" s="28"/>
      <c r="Q160" s="55">
        <v>56791</v>
      </c>
      <c r="R160" s="28" t="s">
        <v>185</v>
      </c>
      <c r="S160" s="35"/>
      <c r="T160" s="28"/>
      <c r="U160" s="54" t="s">
        <v>191</v>
      </c>
      <c r="V160" s="28" t="s">
        <v>185</v>
      </c>
      <c r="W160" s="35"/>
      <c r="X160" s="28"/>
      <c r="Y160" s="55">
        <v>56791</v>
      </c>
      <c r="Z160" s="28" t="s">
        <v>185</v>
      </c>
    </row>
    <row r="161" spans="1:26" x14ac:dyDescent="0.25">
      <c r="A161" s="17"/>
      <c r="B161" s="45" t="s">
        <v>80</v>
      </c>
      <c r="C161" s="24" t="s">
        <v>185</v>
      </c>
      <c r="D161" s="13"/>
      <c r="E161" s="52" t="s">
        <v>191</v>
      </c>
      <c r="F161" s="13" t="s">
        <v>185</v>
      </c>
      <c r="G161" s="24"/>
      <c r="H161" s="13"/>
      <c r="I161" s="52" t="s">
        <v>191</v>
      </c>
      <c r="J161" s="13" t="s">
        <v>185</v>
      </c>
      <c r="K161" s="24" t="s">
        <v>185</v>
      </c>
      <c r="L161" s="13"/>
      <c r="M161" s="52" t="s">
        <v>191</v>
      </c>
      <c r="N161" s="13" t="s">
        <v>185</v>
      </c>
      <c r="O161" s="24" t="s">
        <v>185</v>
      </c>
      <c r="P161" s="13"/>
      <c r="Q161" s="53">
        <v>72233</v>
      </c>
      <c r="R161" s="13" t="s">
        <v>185</v>
      </c>
      <c r="S161" s="24"/>
      <c r="T161" s="13"/>
      <c r="U161" s="52" t="s">
        <v>460</v>
      </c>
      <c r="V161" s="13" t="s">
        <v>214</v>
      </c>
      <c r="W161" s="24"/>
      <c r="X161" s="13"/>
      <c r="Y161" s="53">
        <v>72175</v>
      </c>
      <c r="Z161" s="13" t="s">
        <v>185</v>
      </c>
    </row>
    <row r="162" spans="1:26" ht="15.75" thickBot="1" x14ac:dyDescent="0.3">
      <c r="A162" s="17"/>
      <c r="B162" s="43" t="s">
        <v>81</v>
      </c>
      <c r="C162" s="35" t="s">
        <v>185</v>
      </c>
      <c r="D162" s="28"/>
      <c r="E162" s="54" t="s">
        <v>191</v>
      </c>
      <c r="F162" s="28" t="s">
        <v>185</v>
      </c>
      <c r="G162" s="35"/>
      <c r="H162" s="28"/>
      <c r="I162" s="54" t="s">
        <v>191</v>
      </c>
      <c r="J162" s="28" t="s">
        <v>185</v>
      </c>
      <c r="K162" s="35" t="s">
        <v>185</v>
      </c>
      <c r="L162" s="28"/>
      <c r="M162" s="54" t="s">
        <v>191</v>
      </c>
      <c r="N162" s="28" t="s">
        <v>185</v>
      </c>
      <c r="O162" s="35" t="s">
        <v>185</v>
      </c>
      <c r="P162" s="28"/>
      <c r="Q162" s="54" t="s">
        <v>191</v>
      </c>
      <c r="R162" s="28" t="s">
        <v>185</v>
      </c>
      <c r="S162" s="35"/>
      <c r="T162" s="28"/>
      <c r="U162" s="54" t="s">
        <v>191</v>
      </c>
      <c r="V162" s="28" t="s">
        <v>185</v>
      </c>
      <c r="W162" s="35"/>
      <c r="X162" s="28"/>
      <c r="Y162" s="54" t="s">
        <v>191</v>
      </c>
      <c r="Z162" s="28" t="s">
        <v>185</v>
      </c>
    </row>
    <row r="163" spans="1:26" x14ac:dyDescent="0.25">
      <c r="A163" s="17"/>
      <c r="B163" s="33"/>
      <c r="C163" s="33" t="s">
        <v>185</v>
      </c>
      <c r="D163" s="34"/>
      <c r="E163" s="34"/>
      <c r="F163" s="33"/>
      <c r="G163" s="33"/>
      <c r="H163" s="34"/>
      <c r="I163" s="34"/>
      <c r="J163" s="33"/>
      <c r="K163" s="33" t="s">
        <v>185</v>
      </c>
      <c r="L163" s="34"/>
      <c r="M163" s="34"/>
      <c r="N163" s="33"/>
      <c r="O163" s="33" t="s">
        <v>185</v>
      </c>
      <c r="P163" s="34"/>
      <c r="Q163" s="34"/>
      <c r="R163" s="33"/>
      <c r="S163" s="33"/>
      <c r="T163" s="34"/>
      <c r="U163" s="34"/>
      <c r="V163" s="33"/>
      <c r="W163" s="33"/>
      <c r="X163" s="34"/>
      <c r="Y163" s="34"/>
      <c r="Z163" s="33"/>
    </row>
    <row r="164" spans="1:26" x14ac:dyDescent="0.25">
      <c r="A164" s="17"/>
      <c r="B164" s="47" t="s">
        <v>82</v>
      </c>
      <c r="C164" s="24" t="s">
        <v>185</v>
      </c>
      <c r="D164" s="13"/>
      <c r="E164" s="52" t="s">
        <v>191</v>
      </c>
      <c r="F164" s="13" t="s">
        <v>185</v>
      </c>
      <c r="G164" s="24"/>
      <c r="H164" s="13"/>
      <c r="I164" s="52" t="s">
        <v>191</v>
      </c>
      <c r="J164" s="13" t="s">
        <v>185</v>
      </c>
      <c r="K164" s="24" t="s">
        <v>185</v>
      </c>
      <c r="L164" s="13"/>
      <c r="M164" s="52" t="s">
        <v>191</v>
      </c>
      <c r="N164" s="13" t="s">
        <v>185</v>
      </c>
      <c r="O164" s="24" t="s">
        <v>185</v>
      </c>
      <c r="P164" s="13"/>
      <c r="Q164" s="53">
        <v>153957</v>
      </c>
      <c r="R164" s="13" t="s">
        <v>185</v>
      </c>
      <c r="S164" s="24"/>
      <c r="T164" s="13"/>
      <c r="U164" s="52" t="s">
        <v>460</v>
      </c>
      <c r="V164" s="13" t="s">
        <v>214</v>
      </c>
      <c r="W164" s="24"/>
      <c r="X164" s="13"/>
      <c r="Y164" s="53">
        <v>153899</v>
      </c>
      <c r="Z164" s="13" t="s">
        <v>185</v>
      </c>
    </row>
    <row r="165" spans="1:26" x14ac:dyDescent="0.25">
      <c r="A165" s="17"/>
      <c r="B165" s="43" t="s">
        <v>77</v>
      </c>
      <c r="C165" s="35" t="s">
        <v>185</v>
      </c>
      <c r="D165" s="28"/>
      <c r="E165" s="54" t="s">
        <v>191</v>
      </c>
      <c r="F165" s="28" t="s">
        <v>185</v>
      </c>
      <c r="G165" s="35"/>
      <c r="H165" s="28"/>
      <c r="I165" s="54" t="s">
        <v>191</v>
      </c>
      <c r="J165" s="28" t="s">
        <v>185</v>
      </c>
      <c r="K165" s="35" t="s">
        <v>185</v>
      </c>
      <c r="L165" s="28"/>
      <c r="M165" s="54" t="s">
        <v>191</v>
      </c>
      <c r="N165" s="28" t="s">
        <v>185</v>
      </c>
      <c r="O165" s="35" t="s">
        <v>185</v>
      </c>
      <c r="P165" s="28"/>
      <c r="Q165" s="55">
        <v>14216</v>
      </c>
      <c r="R165" s="28" t="s">
        <v>185</v>
      </c>
      <c r="S165" s="35"/>
      <c r="T165" s="28"/>
      <c r="U165" s="54" t="s">
        <v>191</v>
      </c>
      <c r="V165" s="28" t="s">
        <v>185</v>
      </c>
      <c r="W165" s="35"/>
      <c r="X165" s="28"/>
      <c r="Y165" s="55">
        <v>14216</v>
      </c>
      <c r="Z165" s="28" t="s">
        <v>185</v>
      </c>
    </row>
    <row r="166" spans="1:26" x14ac:dyDescent="0.25">
      <c r="A166" s="17"/>
      <c r="B166" s="45" t="s">
        <v>83</v>
      </c>
      <c r="C166" s="24" t="s">
        <v>185</v>
      </c>
      <c r="D166" s="13"/>
      <c r="E166" s="53">
        <v>5406</v>
      </c>
      <c r="F166" s="13" t="s">
        <v>185</v>
      </c>
      <c r="G166" s="24"/>
      <c r="H166" s="13"/>
      <c r="I166" s="52" t="s">
        <v>191</v>
      </c>
      <c r="J166" s="13" t="s">
        <v>185</v>
      </c>
      <c r="K166" s="24" t="s">
        <v>185</v>
      </c>
      <c r="L166" s="13"/>
      <c r="M166" s="52" t="s">
        <v>191</v>
      </c>
      <c r="N166" s="13" t="s">
        <v>185</v>
      </c>
      <c r="O166" s="24" t="s">
        <v>185</v>
      </c>
      <c r="P166" s="13"/>
      <c r="Q166" s="53">
        <v>5811</v>
      </c>
      <c r="R166" s="13" t="s">
        <v>185</v>
      </c>
      <c r="S166" s="24"/>
      <c r="T166" s="13"/>
      <c r="U166" s="52" t="s">
        <v>191</v>
      </c>
      <c r="V166" s="13" t="s">
        <v>185</v>
      </c>
      <c r="W166" s="24"/>
      <c r="X166" s="13"/>
      <c r="Y166" s="53">
        <v>11217</v>
      </c>
      <c r="Z166" s="13" t="s">
        <v>185</v>
      </c>
    </row>
    <row r="167" spans="1:26" x14ac:dyDescent="0.25">
      <c r="A167" s="17"/>
      <c r="B167" s="43" t="s">
        <v>438</v>
      </c>
      <c r="C167" s="35" t="s">
        <v>185</v>
      </c>
      <c r="D167" s="28"/>
      <c r="E167" s="54" t="s">
        <v>191</v>
      </c>
      <c r="F167" s="28" t="s">
        <v>185</v>
      </c>
      <c r="G167" s="35"/>
      <c r="H167" s="28"/>
      <c r="I167" s="54" t="s">
        <v>191</v>
      </c>
      <c r="J167" s="28" t="s">
        <v>185</v>
      </c>
      <c r="K167" s="35" t="s">
        <v>185</v>
      </c>
      <c r="L167" s="28"/>
      <c r="M167" s="54" t="s">
        <v>191</v>
      </c>
      <c r="N167" s="28" t="s">
        <v>185</v>
      </c>
      <c r="O167" s="35" t="s">
        <v>185</v>
      </c>
      <c r="P167" s="28"/>
      <c r="Q167" s="54" t="s">
        <v>458</v>
      </c>
      <c r="R167" s="28" t="s">
        <v>214</v>
      </c>
      <c r="S167" s="35"/>
      <c r="T167" s="28"/>
      <c r="U167" s="55">
        <v>6328</v>
      </c>
      <c r="V167" s="28" t="s">
        <v>185</v>
      </c>
      <c r="W167" s="35"/>
      <c r="X167" s="28"/>
      <c r="Y167" s="54" t="s">
        <v>191</v>
      </c>
      <c r="Z167" s="28" t="s">
        <v>185</v>
      </c>
    </row>
    <row r="168" spans="1:26" x14ac:dyDescent="0.25">
      <c r="A168" s="17"/>
      <c r="B168" s="45" t="s">
        <v>84</v>
      </c>
      <c r="C168" s="24" t="s">
        <v>185</v>
      </c>
      <c r="D168" s="13"/>
      <c r="E168" s="53">
        <v>22046</v>
      </c>
      <c r="F168" s="13" t="s">
        <v>185</v>
      </c>
      <c r="G168" s="24"/>
      <c r="H168" s="13"/>
      <c r="I168" s="52" t="s">
        <v>191</v>
      </c>
      <c r="J168" s="13" t="s">
        <v>185</v>
      </c>
      <c r="K168" s="24" t="s">
        <v>185</v>
      </c>
      <c r="L168" s="13"/>
      <c r="M168" s="52" t="s">
        <v>191</v>
      </c>
      <c r="N168" s="13" t="s">
        <v>185</v>
      </c>
      <c r="O168" s="24" t="s">
        <v>185</v>
      </c>
      <c r="P168" s="13"/>
      <c r="Q168" s="53">
        <v>29325</v>
      </c>
      <c r="R168" s="13" t="s">
        <v>185</v>
      </c>
      <c r="S168" s="24"/>
      <c r="T168" s="13"/>
      <c r="U168" s="52" t="s">
        <v>191</v>
      </c>
      <c r="V168" s="13" t="s">
        <v>185</v>
      </c>
      <c r="W168" s="24"/>
      <c r="X168" s="13"/>
      <c r="Y168" s="53">
        <v>51371</v>
      </c>
      <c r="Z168" s="13" t="s">
        <v>185</v>
      </c>
    </row>
    <row r="169" spans="1:26" x14ac:dyDescent="0.25">
      <c r="A169" s="17"/>
      <c r="B169" s="43" t="s">
        <v>85</v>
      </c>
      <c r="C169" s="35" t="s">
        <v>185</v>
      </c>
      <c r="D169" s="28"/>
      <c r="E169" s="54">
        <v>45</v>
      </c>
      <c r="F169" s="28" t="s">
        <v>185</v>
      </c>
      <c r="G169" s="35"/>
      <c r="H169" s="28"/>
      <c r="I169" s="54" t="s">
        <v>191</v>
      </c>
      <c r="J169" s="28" t="s">
        <v>185</v>
      </c>
      <c r="K169" s="35" t="s">
        <v>185</v>
      </c>
      <c r="L169" s="28"/>
      <c r="M169" s="54" t="s">
        <v>191</v>
      </c>
      <c r="N169" s="28" t="s">
        <v>185</v>
      </c>
      <c r="O169" s="35" t="s">
        <v>185</v>
      </c>
      <c r="P169" s="28"/>
      <c r="Q169" s="54">
        <v>128</v>
      </c>
      <c r="R169" s="28" t="s">
        <v>185</v>
      </c>
      <c r="S169" s="35"/>
      <c r="T169" s="28"/>
      <c r="U169" s="54" t="s">
        <v>191</v>
      </c>
      <c r="V169" s="28" t="s">
        <v>185</v>
      </c>
      <c r="W169" s="35"/>
      <c r="X169" s="28"/>
      <c r="Y169" s="54">
        <v>173</v>
      </c>
      <c r="Z169" s="28" t="s">
        <v>185</v>
      </c>
    </row>
    <row r="170" spans="1:26" x14ac:dyDescent="0.25">
      <c r="A170" s="17"/>
      <c r="B170" s="45" t="s">
        <v>86</v>
      </c>
      <c r="C170" s="24" t="s">
        <v>185</v>
      </c>
      <c r="D170" s="13"/>
      <c r="E170" s="52" t="s">
        <v>191</v>
      </c>
      <c r="F170" s="13" t="s">
        <v>185</v>
      </c>
      <c r="G170" s="24"/>
      <c r="H170" s="13"/>
      <c r="I170" s="52" t="s">
        <v>191</v>
      </c>
      <c r="J170" s="13" t="s">
        <v>185</v>
      </c>
      <c r="K170" s="24" t="s">
        <v>185</v>
      </c>
      <c r="L170" s="13"/>
      <c r="M170" s="52" t="s">
        <v>191</v>
      </c>
      <c r="N170" s="13" t="s">
        <v>185</v>
      </c>
      <c r="O170" s="24" t="s">
        <v>185</v>
      </c>
      <c r="P170" s="13"/>
      <c r="Q170" s="52">
        <v>1</v>
      </c>
      <c r="R170" s="13" t="s">
        <v>185</v>
      </c>
      <c r="S170" s="24"/>
      <c r="T170" s="13"/>
      <c r="U170" s="52" t="s">
        <v>191</v>
      </c>
      <c r="V170" s="13" t="s">
        <v>185</v>
      </c>
      <c r="W170" s="24"/>
      <c r="X170" s="13"/>
      <c r="Y170" s="52">
        <v>1</v>
      </c>
      <c r="Z170" s="13" t="s">
        <v>185</v>
      </c>
    </row>
    <row r="171" spans="1:26" ht="15.75" thickBot="1" x14ac:dyDescent="0.3">
      <c r="A171" s="17"/>
      <c r="B171" s="43" t="s">
        <v>88</v>
      </c>
      <c r="C171" s="35" t="s">
        <v>185</v>
      </c>
      <c r="D171" s="28"/>
      <c r="E171" s="54">
        <v>851</v>
      </c>
      <c r="F171" s="28" t="s">
        <v>185</v>
      </c>
      <c r="G171" s="35"/>
      <c r="H171" s="28"/>
      <c r="I171" s="54" t="s">
        <v>191</v>
      </c>
      <c r="J171" s="28" t="s">
        <v>185</v>
      </c>
      <c r="K171" s="35" t="s">
        <v>185</v>
      </c>
      <c r="L171" s="28"/>
      <c r="M171" s="54" t="s">
        <v>191</v>
      </c>
      <c r="N171" s="28" t="s">
        <v>185</v>
      </c>
      <c r="O171" s="35" t="s">
        <v>185</v>
      </c>
      <c r="P171" s="28"/>
      <c r="Q171" s="55">
        <v>29850</v>
      </c>
      <c r="R171" s="28" t="s">
        <v>185</v>
      </c>
      <c r="S171" s="35"/>
      <c r="T171" s="28"/>
      <c r="U171" s="54" t="s">
        <v>191</v>
      </c>
      <c r="V171" s="28" t="s">
        <v>185</v>
      </c>
      <c r="W171" s="35"/>
      <c r="X171" s="28"/>
      <c r="Y171" s="55">
        <v>30701</v>
      </c>
      <c r="Z171" s="28" t="s">
        <v>185</v>
      </c>
    </row>
    <row r="172" spans="1:26" x14ac:dyDescent="0.25">
      <c r="A172" s="17"/>
      <c r="B172" s="33"/>
      <c r="C172" s="33" t="s">
        <v>185</v>
      </c>
      <c r="D172" s="34"/>
      <c r="E172" s="34"/>
      <c r="F172" s="33"/>
      <c r="G172" s="33"/>
      <c r="H172" s="34"/>
      <c r="I172" s="34"/>
      <c r="J172" s="33"/>
      <c r="K172" s="33" t="s">
        <v>185</v>
      </c>
      <c r="L172" s="34"/>
      <c r="M172" s="34"/>
      <c r="N172" s="33"/>
      <c r="O172" s="33" t="s">
        <v>185</v>
      </c>
      <c r="P172" s="34"/>
      <c r="Q172" s="34"/>
      <c r="R172" s="33"/>
      <c r="S172" s="33"/>
      <c r="T172" s="34"/>
      <c r="U172" s="34"/>
      <c r="V172" s="33"/>
      <c r="W172" s="33"/>
      <c r="X172" s="34"/>
      <c r="Y172" s="34"/>
      <c r="Z172" s="33"/>
    </row>
    <row r="173" spans="1:26" ht="15.75" thickBot="1" x14ac:dyDescent="0.3">
      <c r="A173" s="17"/>
      <c r="B173" s="47" t="s">
        <v>89</v>
      </c>
      <c r="C173" s="24" t="s">
        <v>185</v>
      </c>
      <c r="D173" s="13"/>
      <c r="E173" s="53">
        <v>28348</v>
      </c>
      <c r="F173" s="13" t="s">
        <v>185</v>
      </c>
      <c r="G173" s="24"/>
      <c r="H173" s="13"/>
      <c r="I173" s="52" t="s">
        <v>191</v>
      </c>
      <c r="J173" s="13" t="s">
        <v>185</v>
      </c>
      <c r="K173" s="24" t="s">
        <v>185</v>
      </c>
      <c r="L173" s="13"/>
      <c r="M173" s="52" t="s">
        <v>191</v>
      </c>
      <c r="N173" s="13" t="s">
        <v>185</v>
      </c>
      <c r="O173" s="24" t="s">
        <v>185</v>
      </c>
      <c r="P173" s="13"/>
      <c r="Q173" s="53">
        <v>226960</v>
      </c>
      <c r="R173" s="13" t="s">
        <v>185</v>
      </c>
      <c r="S173" s="24"/>
      <c r="T173" s="13"/>
      <c r="U173" s="53">
        <v>6270</v>
      </c>
      <c r="V173" s="13" t="s">
        <v>185</v>
      </c>
      <c r="W173" s="24"/>
      <c r="X173" s="13"/>
      <c r="Y173" s="53">
        <v>261578</v>
      </c>
      <c r="Z173" s="13" t="s">
        <v>185</v>
      </c>
    </row>
    <row r="174" spans="1:26" x14ac:dyDescent="0.25">
      <c r="A174" s="17"/>
      <c r="B174" s="33"/>
      <c r="C174" s="33" t="s">
        <v>185</v>
      </c>
      <c r="D174" s="34"/>
      <c r="E174" s="34"/>
      <c r="F174" s="33"/>
      <c r="G174" s="33"/>
      <c r="H174" s="34"/>
      <c r="I174" s="34"/>
      <c r="J174" s="33"/>
      <c r="K174" s="33" t="s">
        <v>185</v>
      </c>
      <c r="L174" s="34"/>
      <c r="M174" s="34"/>
      <c r="N174" s="33"/>
      <c r="O174" s="33" t="s">
        <v>185</v>
      </c>
      <c r="P174" s="34"/>
      <c r="Q174" s="34"/>
      <c r="R174" s="33"/>
      <c r="S174" s="33"/>
      <c r="T174" s="34"/>
      <c r="U174" s="34"/>
      <c r="V174" s="33"/>
      <c r="W174" s="33"/>
      <c r="X174" s="34"/>
      <c r="Y174" s="34"/>
      <c r="Z174" s="33"/>
    </row>
    <row r="175" spans="1:26" x14ac:dyDescent="0.25">
      <c r="A175" s="17"/>
      <c r="B175" s="25" t="s">
        <v>90</v>
      </c>
      <c r="C175" s="35" t="s">
        <v>185</v>
      </c>
      <c r="D175" s="28"/>
      <c r="E175" s="54" t="s">
        <v>461</v>
      </c>
      <c r="F175" s="28" t="s">
        <v>214</v>
      </c>
      <c r="G175" s="35"/>
      <c r="H175" s="28"/>
      <c r="I175" s="54" t="s">
        <v>191</v>
      </c>
      <c r="J175" s="28" t="s">
        <v>185</v>
      </c>
      <c r="K175" s="35" t="s">
        <v>185</v>
      </c>
      <c r="L175" s="28"/>
      <c r="M175" s="54" t="s">
        <v>191</v>
      </c>
      <c r="N175" s="28" t="s">
        <v>185</v>
      </c>
      <c r="O175" s="35" t="s">
        <v>185</v>
      </c>
      <c r="P175" s="28"/>
      <c r="Q175" s="55">
        <v>1220</v>
      </c>
      <c r="R175" s="28" t="s">
        <v>185</v>
      </c>
      <c r="S175" s="35"/>
      <c r="T175" s="28"/>
      <c r="U175" s="54" t="s">
        <v>191</v>
      </c>
      <c r="V175" s="28" t="s">
        <v>185</v>
      </c>
      <c r="W175" s="35"/>
      <c r="X175" s="28"/>
      <c r="Y175" s="54" t="s">
        <v>361</v>
      </c>
      <c r="Z175" s="28" t="s">
        <v>214</v>
      </c>
    </row>
    <row r="176" spans="1:26" x14ac:dyDescent="0.25">
      <c r="A176" s="17"/>
      <c r="B176" s="29" t="s">
        <v>91</v>
      </c>
      <c r="C176" s="24" t="s">
        <v>185</v>
      </c>
      <c r="D176" s="13"/>
      <c r="E176" s="52" t="s">
        <v>462</v>
      </c>
      <c r="F176" s="13" t="s">
        <v>214</v>
      </c>
      <c r="G176" s="24"/>
      <c r="H176" s="13"/>
      <c r="I176" s="52" t="s">
        <v>191</v>
      </c>
      <c r="J176" s="13" t="s">
        <v>185</v>
      </c>
      <c r="K176" s="24" t="s">
        <v>185</v>
      </c>
      <c r="L176" s="13"/>
      <c r="M176" s="52" t="s">
        <v>191</v>
      </c>
      <c r="N176" s="13" t="s">
        <v>185</v>
      </c>
      <c r="O176" s="24" t="s">
        <v>185</v>
      </c>
      <c r="P176" s="13"/>
      <c r="Q176" s="52" t="s">
        <v>463</v>
      </c>
      <c r="R176" s="13" t="s">
        <v>214</v>
      </c>
      <c r="S176" s="24"/>
      <c r="T176" s="13"/>
      <c r="U176" s="53">
        <v>30128</v>
      </c>
      <c r="V176" s="13" t="s">
        <v>185</v>
      </c>
      <c r="W176" s="24"/>
      <c r="X176" s="13"/>
      <c r="Y176" s="52" t="s">
        <v>363</v>
      </c>
      <c r="Z176" s="13" t="s">
        <v>214</v>
      </c>
    </row>
    <row r="177" spans="1:26" x14ac:dyDescent="0.25">
      <c r="A177" s="17"/>
      <c r="B177" s="25" t="s">
        <v>92</v>
      </c>
      <c r="C177" s="35" t="s">
        <v>185</v>
      </c>
      <c r="D177" s="28"/>
      <c r="E177" s="55">
        <v>24952</v>
      </c>
      <c r="F177" s="28" t="s">
        <v>185</v>
      </c>
      <c r="G177" s="35"/>
      <c r="H177" s="28"/>
      <c r="I177" s="54" t="s">
        <v>191</v>
      </c>
      <c r="J177" s="28" t="s">
        <v>185</v>
      </c>
      <c r="K177" s="35" t="s">
        <v>185</v>
      </c>
      <c r="L177" s="28"/>
      <c r="M177" s="54" t="s">
        <v>191</v>
      </c>
      <c r="N177" s="28" t="s">
        <v>185</v>
      </c>
      <c r="O177" s="35" t="s">
        <v>185</v>
      </c>
      <c r="P177" s="28"/>
      <c r="Q177" s="55">
        <v>8257</v>
      </c>
      <c r="R177" s="28" t="s">
        <v>185</v>
      </c>
      <c r="S177" s="35"/>
      <c r="T177" s="28"/>
      <c r="U177" s="54" t="s">
        <v>464</v>
      </c>
      <c r="V177" s="28" t="s">
        <v>214</v>
      </c>
      <c r="W177" s="35"/>
      <c r="X177" s="28"/>
      <c r="Y177" s="55">
        <v>3081</v>
      </c>
      <c r="Z177" s="28" t="s">
        <v>185</v>
      </c>
    </row>
    <row r="178" spans="1:26" x14ac:dyDescent="0.25">
      <c r="A178" s="17"/>
      <c r="B178" s="29" t="s">
        <v>93</v>
      </c>
      <c r="C178" s="24" t="s">
        <v>185</v>
      </c>
      <c r="D178" s="13"/>
      <c r="E178" s="52" t="s">
        <v>191</v>
      </c>
      <c r="F178" s="13" t="s">
        <v>185</v>
      </c>
      <c r="G178" s="24"/>
      <c r="H178" s="13"/>
      <c r="I178" s="52" t="s">
        <v>191</v>
      </c>
      <c r="J178" s="13" t="s">
        <v>185</v>
      </c>
      <c r="K178" s="24" t="s">
        <v>185</v>
      </c>
      <c r="L178" s="13"/>
      <c r="M178" s="52" t="s">
        <v>191</v>
      </c>
      <c r="N178" s="13" t="s">
        <v>185</v>
      </c>
      <c r="O178" s="24" t="s">
        <v>185</v>
      </c>
      <c r="P178" s="13"/>
      <c r="Q178" s="52" t="s">
        <v>191</v>
      </c>
      <c r="R178" s="13" t="s">
        <v>185</v>
      </c>
      <c r="S178" s="24"/>
      <c r="T178" s="13"/>
      <c r="U178" s="52" t="s">
        <v>191</v>
      </c>
      <c r="V178" s="13" t="s">
        <v>185</v>
      </c>
      <c r="W178" s="24"/>
      <c r="X178" s="13"/>
      <c r="Y178" s="52" t="s">
        <v>191</v>
      </c>
      <c r="Z178" s="13" t="s">
        <v>185</v>
      </c>
    </row>
    <row r="179" spans="1:26" ht="15.75" thickBot="1" x14ac:dyDescent="0.3">
      <c r="A179" s="17"/>
      <c r="B179" s="25" t="s">
        <v>95</v>
      </c>
      <c r="C179" s="35" t="s">
        <v>185</v>
      </c>
      <c r="D179" s="28"/>
      <c r="E179" s="54" t="s">
        <v>191</v>
      </c>
      <c r="F179" s="28" t="s">
        <v>185</v>
      </c>
      <c r="G179" s="35"/>
      <c r="H179" s="28"/>
      <c r="I179" s="54" t="s">
        <v>191</v>
      </c>
      <c r="J179" s="28" t="s">
        <v>185</v>
      </c>
      <c r="K179" s="35" t="s">
        <v>185</v>
      </c>
      <c r="L179" s="28"/>
      <c r="M179" s="54" t="s">
        <v>191</v>
      </c>
      <c r="N179" s="28" t="s">
        <v>185</v>
      </c>
      <c r="O179" s="35" t="s">
        <v>185</v>
      </c>
      <c r="P179" s="28"/>
      <c r="Q179" s="55">
        <v>2251</v>
      </c>
      <c r="R179" s="28" t="s">
        <v>185</v>
      </c>
      <c r="S179" s="35"/>
      <c r="T179" s="28"/>
      <c r="U179" s="54" t="s">
        <v>191</v>
      </c>
      <c r="V179" s="28" t="s">
        <v>185</v>
      </c>
      <c r="W179" s="35"/>
      <c r="X179" s="28"/>
      <c r="Y179" s="55">
        <v>2251</v>
      </c>
      <c r="Z179" s="28" t="s">
        <v>185</v>
      </c>
    </row>
    <row r="180" spans="1:26" x14ac:dyDescent="0.25">
      <c r="A180" s="17"/>
      <c r="B180" s="33"/>
      <c r="C180" s="33" t="s">
        <v>185</v>
      </c>
      <c r="D180" s="34"/>
      <c r="E180" s="34"/>
      <c r="F180" s="33"/>
      <c r="G180" s="33"/>
      <c r="H180" s="34"/>
      <c r="I180" s="34"/>
      <c r="J180" s="33"/>
      <c r="K180" s="33" t="s">
        <v>185</v>
      </c>
      <c r="L180" s="34"/>
      <c r="M180" s="34"/>
      <c r="N180" s="33"/>
      <c r="O180" s="33" t="s">
        <v>185</v>
      </c>
      <c r="P180" s="34"/>
      <c r="Q180" s="34"/>
      <c r="R180" s="33"/>
      <c r="S180" s="33"/>
      <c r="T180" s="34"/>
      <c r="U180" s="34"/>
      <c r="V180" s="33"/>
      <c r="W180" s="33"/>
      <c r="X180" s="34"/>
      <c r="Y180" s="34"/>
      <c r="Z180" s="33"/>
    </row>
    <row r="181" spans="1:26" ht="25.5" x14ac:dyDescent="0.25">
      <c r="A181" s="17"/>
      <c r="B181" s="29" t="s">
        <v>465</v>
      </c>
      <c r="C181" s="24" t="s">
        <v>185</v>
      </c>
      <c r="D181" s="13"/>
      <c r="E181" s="52" t="s">
        <v>466</v>
      </c>
      <c r="F181" s="13" t="s">
        <v>214</v>
      </c>
      <c r="G181" s="24"/>
      <c r="H181" s="13"/>
      <c r="I181" s="52" t="s">
        <v>191</v>
      </c>
      <c r="J181" s="13" t="s">
        <v>185</v>
      </c>
      <c r="K181" s="24" t="s">
        <v>185</v>
      </c>
      <c r="L181" s="13"/>
      <c r="M181" s="52" t="s">
        <v>191</v>
      </c>
      <c r="N181" s="13" t="s">
        <v>185</v>
      </c>
      <c r="O181" s="24" t="s">
        <v>185</v>
      </c>
      <c r="P181" s="13"/>
      <c r="Q181" s="52" t="s">
        <v>467</v>
      </c>
      <c r="R181" s="13" t="s">
        <v>214</v>
      </c>
      <c r="S181" s="24"/>
      <c r="T181" s="13"/>
      <c r="U181" s="52" t="s">
        <v>191</v>
      </c>
      <c r="V181" s="13" t="s">
        <v>185</v>
      </c>
      <c r="W181" s="24"/>
      <c r="X181" s="13"/>
      <c r="Y181" s="52" t="s">
        <v>367</v>
      </c>
      <c r="Z181" s="13" t="s">
        <v>214</v>
      </c>
    </row>
    <row r="182" spans="1:26" x14ac:dyDescent="0.25">
      <c r="A182" s="17"/>
      <c r="B182" s="25" t="s">
        <v>97</v>
      </c>
      <c r="C182" s="35" t="s">
        <v>185</v>
      </c>
      <c r="D182" s="28"/>
      <c r="E182" s="55">
        <v>8276</v>
      </c>
      <c r="F182" s="28" t="s">
        <v>185</v>
      </c>
      <c r="G182" s="35"/>
      <c r="H182" s="28"/>
      <c r="I182" s="54" t="s">
        <v>191</v>
      </c>
      <c r="J182" s="28" t="s">
        <v>185</v>
      </c>
      <c r="K182" s="35" t="s">
        <v>185</v>
      </c>
      <c r="L182" s="28"/>
      <c r="M182" s="54" t="s">
        <v>191</v>
      </c>
      <c r="N182" s="28" t="s">
        <v>185</v>
      </c>
      <c r="O182" s="35" t="s">
        <v>185</v>
      </c>
      <c r="P182" s="28"/>
      <c r="Q182" s="55">
        <v>8305</v>
      </c>
      <c r="R182" s="28" t="s">
        <v>185</v>
      </c>
      <c r="S182" s="35"/>
      <c r="T182" s="28"/>
      <c r="U182" s="54" t="s">
        <v>191</v>
      </c>
      <c r="V182" s="28" t="s">
        <v>185</v>
      </c>
      <c r="W182" s="35"/>
      <c r="X182" s="28"/>
      <c r="Y182" s="55">
        <v>16581</v>
      </c>
      <c r="Z182" s="28" t="s">
        <v>185</v>
      </c>
    </row>
    <row r="183" spans="1:26" ht="15.75" thickBot="1" x14ac:dyDescent="0.3">
      <c r="A183" s="17"/>
      <c r="B183" s="29" t="s">
        <v>468</v>
      </c>
      <c r="C183" s="24" t="s">
        <v>185</v>
      </c>
      <c r="D183" s="13"/>
      <c r="E183" s="52" t="s">
        <v>469</v>
      </c>
      <c r="F183" s="13" t="s">
        <v>214</v>
      </c>
      <c r="G183" s="24"/>
      <c r="H183" s="13"/>
      <c r="I183" s="52" t="s">
        <v>191</v>
      </c>
      <c r="J183" s="13" t="s">
        <v>185</v>
      </c>
      <c r="K183" s="24" t="s">
        <v>185</v>
      </c>
      <c r="L183" s="13"/>
      <c r="M183" s="52" t="s">
        <v>191</v>
      </c>
      <c r="N183" s="13" t="s">
        <v>185</v>
      </c>
      <c r="O183" s="24" t="s">
        <v>185</v>
      </c>
      <c r="P183" s="13"/>
      <c r="Q183" s="52" t="s">
        <v>191</v>
      </c>
      <c r="R183" s="13" t="s">
        <v>185</v>
      </c>
      <c r="S183" s="24"/>
      <c r="T183" s="13"/>
      <c r="U183" s="53">
        <v>9934</v>
      </c>
      <c r="V183" s="13" t="s">
        <v>185</v>
      </c>
      <c r="W183" s="24"/>
      <c r="X183" s="13"/>
      <c r="Y183" s="52" t="s">
        <v>191</v>
      </c>
      <c r="Z183" s="13" t="s">
        <v>185</v>
      </c>
    </row>
    <row r="184" spans="1:26" x14ac:dyDescent="0.25">
      <c r="A184" s="17"/>
      <c r="B184" s="33"/>
      <c r="C184" s="33" t="s">
        <v>185</v>
      </c>
      <c r="D184" s="34"/>
      <c r="E184" s="34"/>
      <c r="F184" s="33"/>
      <c r="G184" s="33"/>
      <c r="H184" s="34"/>
      <c r="I184" s="34"/>
      <c r="J184" s="33"/>
      <c r="K184" s="33" t="s">
        <v>185</v>
      </c>
      <c r="L184" s="34"/>
      <c r="M184" s="34"/>
      <c r="N184" s="33"/>
      <c r="O184" s="33" t="s">
        <v>185</v>
      </c>
      <c r="P184" s="34"/>
      <c r="Q184" s="34"/>
      <c r="R184" s="33"/>
      <c r="S184" s="33"/>
      <c r="T184" s="34"/>
      <c r="U184" s="34"/>
      <c r="V184" s="33"/>
      <c r="W184" s="33"/>
      <c r="X184" s="34"/>
      <c r="Y184" s="34"/>
      <c r="Z184" s="33"/>
    </row>
    <row r="185" spans="1:26" x14ac:dyDescent="0.25">
      <c r="A185" s="17"/>
      <c r="B185" s="25" t="s">
        <v>470</v>
      </c>
      <c r="C185" s="35" t="s">
        <v>185</v>
      </c>
      <c r="D185" s="28"/>
      <c r="E185" s="54" t="s">
        <v>471</v>
      </c>
      <c r="F185" s="28" t="s">
        <v>214</v>
      </c>
      <c r="G185" s="35"/>
      <c r="H185" s="28"/>
      <c r="I185" s="54" t="s">
        <v>191</v>
      </c>
      <c r="J185" s="28" t="s">
        <v>185</v>
      </c>
      <c r="K185" s="35" t="s">
        <v>185</v>
      </c>
      <c r="L185" s="28"/>
      <c r="M185" s="54" t="s">
        <v>191</v>
      </c>
      <c r="N185" s="28" t="s">
        <v>185</v>
      </c>
      <c r="O185" s="35" t="s">
        <v>185</v>
      </c>
      <c r="P185" s="28"/>
      <c r="Q185" s="54" t="s">
        <v>472</v>
      </c>
      <c r="R185" s="28" t="s">
        <v>214</v>
      </c>
      <c r="S185" s="35"/>
      <c r="T185" s="28"/>
      <c r="U185" s="55">
        <v>9934</v>
      </c>
      <c r="V185" s="28" t="s">
        <v>185</v>
      </c>
      <c r="W185" s="35"/>
      <c r="X185" s="28"/>
      <c r="Y185" s="54" t="s">
        <v>473</v>
      </c>
      <c r="Z185" s="28" t="s">
        <v>214</v>
      </c>
    </row>
    <row r="186" spans="1:26" ht="26.25" thickBot="1" x14ac:dyDescent="0.3">
      <c r="A186" s="17"/>
      <c r="B186" s="29" t="s">
        <v>111</v>
      </c>
      <c r="C186" s="24" t="s">
        <v>185</v>
      </c>
      <c r="D186" s="13"/>
      <c r="E186" s="52" t="s">
        <v>191</v>
      </c>
      <c r="F186" s="13" t="s">
        <v>185</v>
      </c>
      <c r="G186" s="24"/>
      <c r="H186" s="13"/>
      <c r="I186" s="52" t="s">
        <v>191</v>
      </c>
      <c r="J186" s="13" t="s">
        <v>185</v>
      </c>
      <c r="K186" s="24" t="s">
        <v>185</v>
      </c>
      <c r="L186" s="13"/>
      <c r="M186" s="52" t="s">
        <v>191</v>
      </c>
      <c r="N186" s="13" t="s">
        <v>185</v>
      </c>
      <c r="O186" s="24" t="s">
        <v>185</v>
      </c>
      <c r="P186" s="13"/>
      <c r="Q186" s="52" t="s">
        <v>474</v>
      </c>
      <c r="R186" s="13" t="s">
        <v>214</v>
      </c>
      <c r="S186" s="24"/>
      <c r="T186" s="13"/>
      <c r="U186" s="52" t="s">
        <v>191</v>
      </c>
      <c r="V186" s="13" t="s">
        <v>185</v>
      </c>
      <c r="W186" s="24"/>
      <c r="X186" s="13"/>
      <c r="Y186" s="52" t="s">
        <v>474</v>
      </c>
      <c r="Z186" s="13" t="s">
        <v>214</v>
      </c>
    </row>
    <row r="187" spans="1:26" x14ac:dyDescent="0.25">
      <c r="A187" s="17"/>
      <c r="B187" s="33"/>
      <c r="C187" s="33" t="s">
        <v>185</v>
      </c>
      <c r="D187" s="34"/>
      <c r="E187" s="34"/>
      <c r="F187" s="33"/>
      <c r="G187" s="33"/>
      <c r="H187" s="34"/>
      <c r="I187" s="34"/>
      <c r="J187" s="33"/>
      <c r="K187" s="33" t="s">
        <v>185</v>
      </c>
      <c r="L187" s="34"/>
      <c r="M187" s="34"/>
      <c r="N187" s="33"/>
      <c r="O187" s="33" t="s">
        <v>185</v>
      </c>
      <c r="P187" s="34"/>
      <c r="Q187" s="34"/>
      <c r="R187" s="33"/>
      <c r="S187" s="33"/>
      <c r="T187" s="34"/>
      <c r="U187" s="34"/>
      <c r="V187" s="33"/>
      <c r="W187" s="33"/>
      <c r="X187" s="34"/>
      <c r="Y187" s="34"/>
      <c r="Z187" s="33"/>
    </row>
    <row r="188" spans="1:26" ht="15.75" thickBot="1" x14ac:dyDescent="0.3">
      <c r="A188" s="17"/>
      <c r="B188" s="43" t="s">
        <v>475</v>
      </c>
      <c r="C188" s="35" t="s">
        <v>185</v>
      </c>
      <c r="D188" s="28" t="s">
        <v>208</v>
      </c>
      <c r="E188" s="54" t="s">
        <v>471</v>
      </c>
      <c r="F188" s="28" t="s">
        <v>214</v>
      </c>
      <c r="G188" s="35"/>
      <c r="H188" s="28" t="s">
        <v>208</v>
      </c>
      <c r="I188" s="54" t="s">
        <v>191</v>
      </c>
      <c r="J188" s="28" t="s">
        <v>185</v>
      </c>
      <c r="K188" s="35" t="s">
        <v>185</v>
      </c>
      <c r="L188" s="28" t="s">
        <v>208</v>
      </c>
      <c r="M188" s="54" t="s">
        <v>191</v>
      </c>
      <c r="N188" s="28" t="s">
        <v>185</v>
      </c>
      <c r="O188" s="35" t="s">
        <v>185</v>
      </c>
      <c r="P188" s="28" t="s">
        <v>208</v>
      </c>
      <c r="Q188" s="54" t="s">
        <v>469</v>
      </c>
      <c r="R188" s="28" t="s">
        <v>214</v>
      </c>
      <c r="S188" s="35"/>
      <c r="T188" s="28" t="s">
        <v>208</v>
      </c>
      <c r="U188" s="55">
        <v>9934</v>
      </c>
      <c r="V188" s="28" t="s">
        <v>185</v>
      </c>
      <c r="W188" s="35"/>
      <c r="X188" s="28" t="s">
        <v>208</v>
      </c>
      <c r="Y188" s="54" t="s">
        <v>471</v>
      </c>
      <c r="Z188" s="28" t="s">
        <v>214</v>
      </c>
    </row>
    <row r="189" spans="1:26" ht="15.75" thickTop="1" x14ac:dyDescent="0.25">
      <c r="A189" s="17"/>
      <c r="B189" s="33"/>
      <c r="C189" s="33" t="s">
        <v>185</v>
      </c>
      <c r="D189" s="36"/>
      <c r="E189" s="36"/>
      <c r="F189" s="33"/>
      <c r="G189" s="33"/>
      <c r="H189" s="36"/>
      <c r="I189" s="36"/>
      <c r="J189" s="33"/>
      <c r="K189" s="33" t="s">
        <v>185</v>
      </c>
      <c r="L189" s="36"/>
      <c r="M189" s="36"/>
      <c r="N189" s="33"/>
      <c r="O189" s="33" t="s">
        <v>185</v>
      </c>
      <c r="P189" s="36"/>
      <c r="Q189" s="36"/>
      <c r="R189" s="33"/>
      <c r="S189" s="33"/>
      <c r="T189" s="36"/>
      <c r="U189" s="36"/>
      <c r="V189" s="33"/>
      <c r="W189" s="33"/>
      <c r="X189" s="36"/>
      <c r="Y189" s="36"/>
      <c r="Z189" s="33"/>
    </row>
    <row r="190" spans="1:26" ht="15.75" thickBot="1" x14ac:dyDescent="0.3">
      <c r="A190" s="17"/>
      <c r="B190" s="45" t="s">
        <v>476</v>
      </c>
      <c r="C190" s="24" t="s">
        <v>185</v>
      </c>
      <c r="D190" s="11" t="s">
        <v>208</v>
      </c>
      <c r="E190" s="30" t="s">
        <v>471</v>
      </c>
      <c r="F190" s="13" t="s">
        <v>214</v>
      </c>
      <c r="G190" s="24"/>
      <c r="H190" s="11" t="s">
        <v>208</v>
      </c>
      <c r="I190" s="30" t="s">
        <v>191</v>
      </c>
      <c r="J190" s="13" t="s">
        <v>185</v>
      </c>
      <c r="K190" s="24" t="s">
        <v>185</v>
      </c>
      <c r="L190" s="11" t="s">
        <v>208</v>
      </c>
      <c r="M190" s="30" t="s">
        <v>191</v>
      </c>
      <c r="N190" s="13" t="s">
        <v>185</v>
      </c>
      <c r="O190" s="24" t="s">
        <v>185</v>
      </c>
      <c r="P190" s="11" t="s">
        <v>208</v>
      </c>
      <c r="Q190" s="30" t="s">
        <v>469</v>
      </c>
      <c r="R190" s="13" t="s">
        <v>214</v>
      </c>
      <c r="S190" s="24"/>
      <c r="T190" s="11" t="s">
        <v>208</v>
      </c>
      <c r="U190" s="32">
        <v>9934</v>
      </c>
      <c r="V190" s="13" t="s">
        <v>185</v>
      </c>
      <c r="W190" s="24"/>
      <c r="X190" s="11" t="s">
        <v>208</v>
      </c>
      <c r="Y190" s="30" t="s">
        <v>471</v>
      </c>
      <c r="Z190" s="13" t="s">
        <v>214</v>
      </c>
    </row>
    <row r="191" spans="1:26" ht="15.75" thickTop="1" x14ac:dyDescent="0.25">
      <c r="A191" s="17"/>
      <c r="B191" s="33"/>
      <c r="C191" s="33" t="s">
        <v>185</v>
      </c>
      <c r="D191" s="36"/>
      <c r="E191" s="36"/>
      <c r="F191" s="33"/>
      <c r="G191" s="33"/>
      <c r="H191" s="36"/>
      <c r="I191" s="36"/>
      <c r="J191" s="33"/>
      <c r="K191" s="33" t="s">
        <v>185</v>
      </c>
      <c r="L191" s="36"/>
      <c r="M191" s="36"/>
      <c r="N191" s="33"/>
      <c r="O191" s="33" t="s">
        <v>185</v>
      </c>
      <c r="P191" s="36"/>
      <c r="Q191" s="36"/>
      <c r="R191" s="33"/>
      <c r="S191" s="33"/>
      <c r="T191" s="36"/>
      <c r="U191" s="36"/>
      <c r="V191" s="33"/>
      <c r="W191" s="33"/>
      <c r="X191" s="36"/>
      <c r="Y191" s="36"/>
      <c r="Z191" s="33"/>
    </row>
    <row r="192" spans="1:26" x14ac:dyDescent="0.25">
      <c r="A192" s="17"/>
      <c r="B192" s="23"/>
      <c r="C192" s="23"/>
      <c r="D192" s="23"/>
      <c r="E192" s="23"/>
      <c r="F192" s="23"/>
      <c r="G192" s="23"/>
      <c r="H192" s="23"/>
      <c r="I192" s="23"/>
      <c r="J192" s="23"/>
      <c r="K192" s="23"/>
      <c r="L192" s="23"/>
      <c r="M192" s="23"/>
      <c r="N192" s="23"/>
      <c r="O192" s="23"/>
      <c r="P192" s="23"/>
      <c r="Q192" s="23"/>
      <c r="R192" s="23"/>
      <c r="S192" s="23"/>
      <c r="T192" s="23"/>
      <c r="U192" s="23"/>
      <c r="V192" s="23"/>
      <c r="W192" s="23"/>
      <c r="X192" s="23"/>
      <c r="Y192" s="23"/>
      <c r="Z192" s="23"/>
    </row>
    <row r="193" spans="1:26" x14ac:dyDescent="0.25">
      <c r="A193" s="17"/>
      <c r="B193" s="56" t="s">
        <v>373</v>
      </c>
      <c r="C193" s="56"/>
      <c r="D193" s="56"/>
      <c r="E193" s="56"/>
      <c r="F193" s="56"/>
      <c r="G193" s="56"/>
      <c r="H193" s="56"/>
      <c r="I193" s="56"/>
      <c r="J193" s="56"/>
      <c r="K193" s="56"/>
      <c r="L193" s="56"/>
      <c r="M193" s="56"/>
      <c r="N193" s="56"/>
      <c r="O193" s="56"/>
      <c r="P193" s="56"/>
      <c r="Q193" s="56"/>
      <c r="R193" s="56"/>
      <c r="S193" s="56"/>
      <c r="T193" s="56"/>
      <c r="U193" s="56"/>
      <c r="V193" s="56"/>
      <c r="W193" s="56"/>
      <c r="X193" s="56"/>
      <c r="Y193" s="56"/>
      <c r="Z193" s="56"/>
    </row>
    <row r="194" spans="1:26" x14ac:dyDescent="0.25">
      <c r="A194" s="17"/>
      <c r="B194" s="56" t="s">
        <v>433</v>
      </c>
      <c r="C194" s="56"/>
      <c r="D194" s="56"/>
      <c r="E194" s="56"/>
      <c r="F194" s="56"/>
      <c r="G194" s="56"/>
      <c r="H194" s="56"/>
      <c r="I194" s="56"/>
      <c r="J194" s="56"/>
      <c r="K194" s="56"/>
      <c r="L194" s="56"/>
      <c r="M194" s="56"/>
      <c r="N194" s="56"/>
      <c r="O194" s="56"/>
      <c r="P194" s="56"/>
      <c r="Q194" s="56"/>
      <c r="R194" s="56"/>
      <c r="S194" s="56"/>
      <c r="T194" s="56"/>
      <c r="U194" s="56"/>
      <c r="V194" s="56"/>
      <c r="W194" s="56"/>
      <c r="X194" s="56"/>
      <c r="Y194" s="56"/>
      <c r="Z194" s="56"/>
    </row>
    <row r="195" spans="1:26" x14ac:dyDescent="0.25">
      <c r="A195" s="17"/>
      <c r="B195" s="56" t="s">
        <v>434</v>
      </c>
      <c r="C195" s="56"/>
      <c r="D195" s="56"/>
      <c r="E195" s="56"/>
      <c r="F195" s="56"/>
      <c r="G195" s="56"/>
      <c r="H195" s="56"/>
      <c r="I195" s="56"/>
      <c r="J195" s="56"/>
      <c r="K195" s="56"/>
      <c r="L195" s="56"/>
      <c r="M195" s="56"/>
      <c r="N195" s="56"/>
      <c r="O195" s="56"/>
      <c r="P195" s="56"/>
      <c r="Q195" s="56"/>
      <c r="R195" s="56"/>
      <c r="S195" s="56"/>
      <c r="T195" s="56"/>
      <c r="U195" s="56"/>
      <c r="V195" s="56"/>
      <c r="W195" s="56"/>
      <c r="X195" s="56"/>
      <c r="Y195" s="56"/>
      <c r="Z195" s="56"/>
    </row>
    <row r="196" spans="1:26" x14ac:dyDescent="0.25">
      <c r="A196" s="17"/>
      <c r="B196" s="56" t="s">
        <v>477</v>
      </c>
      <c r="C196" s="56"/>
      <c r="D196" s="56"/>
      <c r="E196" s="56"/>
      <c r="F196" s="56"/>
      <c r="G196" s="56"/>
      <c r="H196" s="56"/>
      <c r="I196" s="56"/>
      <c r="J196" s="56"/>
      <c r="K196" s="56"/>
      <c r="L196" s="56"/>
      <c r="M196" s="56"/>
      <c r="N196" s="56"/>
      <c r="O196" s="56"/>
      <c r="P196" s="56"/>
      <c r="Q196" s="56"/>
      <c r="R196" s="56"/>
      <c r="S196" s="56"/>
      <c r="T196" s="56"/>
      <c r="U196" s="56"/>
      <c r="V196" s="56"/>
      <c r="W196" s="56"/>
      <c r="X196" s="56"/>
      <c r="Y196" s="56"/>
      <c r="Z196" s="56"/>
    </row>
    <row r="197" spans="1:26" ht="15.75" x14ac:dyDescent="0.25">
      <c r="A197" s="17"/>
      <c r="B197" s="41"/>
      <c r="C197" s="41"/>
      <c r="D197" s="41"/>
      <c r="E197" s="41"/>
      <c r="F197" s="41"/>
      <c r="G197" s="41"/>
      <c r="H197" s="41"/>
      <c r="I197" s="41"/>
      <c r="J197" s="41"/>
      <c r="K197" s="41"/>
      <c r="L197" s="41"/>
      <c r="M197" s="41"/>
      <c r="N197" s="41"/>
      <c r="O197" s="41"/>
      <c r="P197" s="41"/>
      <c r="Q197" s="41"/>
      <c r="R197" s="41"/>
      <c r="S197" s="41"/>
      <c r="T197" s="41"/>
      <c r="U197" s="41"/>
      <c r="V197" s="41"/>
      <c r="W197" s="41"/>
      <c r="X197" s="41"/>
      <c r="Y197" s="41"/>
      <c r="Z197" s="41"/>
    </row>
    <row r="198" spans="1:26" x14ac:dyDescent="0.25">
      <c r="A198" s="17"/>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x14ac:dyDescent="0.25">
      <c r="A199" s="17"/>
      <c r="B199" s="37" t="s">
        <v>376</v>
      </c>
      <c r="C199" s="37" t="s">
        <v>185</v>
      </c>
      <c r="D199" s="38" t="s">
        <v>377</v>
      </c>
      <c r="E199" s="38"/>
      <c r="F199" s="37"/>
      <c r="G199" s="37"/>
      <c r="H199" s="38" t="s">
        <v>379</v>
      </c>
      <c r="I199" s="38"/>
      <c r="J199" s="37"/>
      <c r="K199" s="37"/>
      <c r="L199" s="38" t="s">
        <v>380</v>
      </c>
      <c r="M199" s="38"/>
      <c r="N199" s="37"/>
      <c r="O199" s="37" t="s">
        <v>185</v>
      </c>
      <c r="P199" s="38" t="s">
        <v>381</v>
      </c>
      <c r="Q199" s="38"/>
      <c r="R199" s="37"/>
      <c r="S199" s="37"/>
      <c r="T199" s="38" t="s">
        <v>382</v>
      </c>
      <c r="U199" s="38"/>
      <c r="V199" s="37"/>
      <c r="W199" s="37"/>
      <c r="X199" s="38" t="s">
        <v>383</v>
      </c>
      <c r="Y199" s="38"/>
      <c r="Z199" s="37"/>
    </row>
    <row r="200" spans="1:26" ht="15.75" thickBot="1" x14ac:dyDescent="0.3">
      <c r="A200" s="17"/>
      <c r="B200" s="37"/>
      <c r="C200" s="37"/>
      <c r="D200" s="39" t="s">
        <v>378</v>
      </c>
      <c r="E200" s="39"/>
      <c r="F200" s="37"/>
      <c r="G200" s="37"/>
      <c r="H200" s="39"/>
      <c r="I200" s="39"/>
      <c r="J200" s="37"/>
      <c r="K200" s="37"/>
      <c r="L200" s="39"/>
      <c r="M200" s="39"/>
      <c r="N200" s="37"/>
      <c r="O200" s="37"/>
      <c r="P200" s="39" t="s">
        <v>380</v>
      </c>
      <c r="Q200" s="39"/>
      <c r="R200" s="37"/>
      <c r="S200" s="37"/>
      <c r="T200" s="39"/>
      <c r="U200" s="39"/>
      <c r="V200" s="37"/>
      <c r="W200" s="37"/>
      <c r="X200" s="39"/>
      <c r="Y200" s="39"/>
      <c r="Z200" s="37"/>
    </row>
    <row r="201" spans="1:26" x14ac:dyDescent="0.25">
      <c r="A201" s="17"/>
      <c r="B201" s="25" t="s">
        <v>73</v>
      </c>
      <c r="C201" s="26" t="s">
        <v>185</v>
      </c>
      <c r="D201" s="26"/>
      <c r="E201" s="26"/>
      <c r="F201" s="26"/>
      <c r="G201" s="26"/>
      <c r="H201" s="26"/>
      <c r="I201" s="26"/>
      <c r="J201" s="26"/>
      <c r="K201" s="26"/>
      <c r="L201" s="26"/>
      <c r="M201" s="26"/>
      <c r="N201" s="26"/>
      <c r="O201" s="26" t="s">
        <v>185</v>
      </c>
      <c r="P201" s="26"/>
      <c r="Q201" s="26"/>
      <c r="R201" s="26"/>
      <c r="S201" s="26"/>
      <c r="T201" s="26"/>
      <c r="U201" s="26"/>
      <c r="V201" s="26"/>
      <c r="W201" s="26"/>
      <c r="X201" s="26"/>
      <c r="Y201" s="26"/>
      <c r="Z201" s="26"/>
    </row>
    <row r="202" spans="1:26" x14ac:dyDescent="0.25">
      <c r="A202" s="17"/>
      <c r="B202" s="45" t="s">
        <v>74</v>
      </c>
      <c r="C202" s="11" t="s">
        <v>185</v>
      </c>
      <c r="D202" s="11" t="s">
        <v>208</v>
      </c>
      <c r="E202" s="30" t="s">
        <v>191</v>
      </c>
      <c r="F202" s="13" t="s">
        <v>185</v>
      </c>
      <c r="G202" s="11"/>
      <c r="H202" s="11" t="s">
        <v>208</v>
      </c>
      <c r="I202" s="30" t="s">
        <v>191</v>
      </c>
      <c r="J202" s="13" t="s">
        <v>185</v>
      </c>
      <c r="K202" s="11"/>
      <c r="L202" s="11" t="s">
        <v>208</v>
      </c>
      <c r="M202" s="30" t="s">
        <v>191</v>
      </c>
      <c r="N202" s="13" t="s">
        <v>185</v>
      </c>
      <c r="O202" s="11" t="s">
        <v>185</v>
      </c>
      <c r="P202" s="11" t="s">
        <v>208</v>
      </c>
      <c r="Q202" s="32">
        <v>265386</v>
      </c>
      <c r="R202" s="13" t="s">
        <v>185</v>
      </c>
      <c r="S202" s="11"/>
      <c r="T202" s="11" t="s">
        <v>208</v>
      </c>
      <c r="U202" s="30" t="s">
        <v>191</v>
      </c>
      <c r="V202" s="13" t="s">
        <v>185</v>
      </c>
      <c r="W202" s="11"/>
      <c r="X202" s="11" t="s">
        <v>208</v>
      </c>
      <c r="Y202" s="32">
        <v>265386</v>
      </c>
      <c r="Z202" s="13" t="s">
        <v>185</v>
      </c>
    </row>
    <row r="203" spans="1:26" x14ac:dyDescent="0.25">
      <c r="A203" s="17"/>
      <c r="B203" s="43" t="s">
        <v>75</v>
      </c>
      <c r="C203" s="26" t="s">
        <v>185</v>
      </c>
      <c r="D203" s="26"/>
      <c r="E203" s="31" t="s">
        <v>191</v>
      </c>
      <c r="F203" s="28" t="s">
        <v>185</v>
      </c>
      <c r="G203" s="26"/>
      <c r="H203" s="26"/>
      <c r="I203" s="31" t="s">
        <v>191</v>
      </c>
      <c r="J203" s="28" t="s">
        <v>185</v>
      </c>
      <c r="K203" s="26"/>
      <c r="L203" s="26"/>
      <c r="M203" s="31" t="s">
        <v>191</v>
      </c>
      <c r="N203" s="28" t="s">
        <v>185</v>
      </c>
      <c r="O203" s="26" t="s">
        <v>185</v>
      </c>
      <c r="P203" s="26"/>
      <c r="Q203" s="27">
        <v>285690</v>
      </c>
      <c r="R203" s="28" t="s">
        <v>185</v>
      </c>
      <c r="S203" s="26"/>
      <c r="T203" s="26"/>
      <c r="U203" s="31" t="s">
        <v>191</v>
      </c>
      <c r="V203" s="28" t="s">
        <v>185</v>
      </c>
      <c r="W203" s="26"/>
      <c r="X203" s="26"/>
      <c r="Y203" s="27">
        <v>285690</v>
      </c>
      <c r="Z203" s="28" t="s">
        <v>185</v>
      </c>
    </row>
    <row r="204" spans="1:26" x14ac:dyDescent="0.25">
      <c r="A204" s="17"/>
      <c r="B204" s="45" t="s">
        <v>76</v>
      </c>
      <c r="C204" s="11" t="s">
        <v>185</v>
      </c>
      <c r="D204" s="11"/>
      <c r="E204" s="30" t="s">
        <v>191</v>
      </c>
      <c r="F204" s="13" t="s">
        <v>185</v>
      </c>
      <c r="G204" s="11"/>
      <c r="H204" s="11"/>
      <c r="I204" s="30" t="s">
        <v>191</v>
      </c>
      <c r="J204" s="13" t="s">
        <v>185</v>
      </c>
      <c r="K204" s="11"/>
      <c r="L204" s="11"/>
      <c r="M204" s="32">
        <v>200662</v>
      </c>
      <c r="N204" s="13" t="s">
        <v>185</v>
      </c>
      <c r="O204" s="11" t="s">
        <v>185</v>
      </c>
      <c r="P204" s="11"/>
      <c r="Q204" s="32">
        <v>91040</v>
      </c>
      <c r="R204" s="13" t="s">
        <v>185</v>
      </c>
      <c r="S204" s="11"/>
      <c r="T204" s="11"/>
      <c r="U204" s="30" t="s">
        <v>478</v>
      </c>
      <c r="V204" s="13" t="s">
        <v>214</v>
      </c>
      <c r="W204" s="11"/>
      <c r="X204" s="11"/>
      <c r="Y204" s="32">
        <v>80640</v>
      </c>
      <c r="Z204" s="13" t="s">
        <v>185</v>
      </c>
    </row>
    <row r="205" spans="1:26" ht="15.75" thickBot="1" x14ac:dyDescent="0.3">
      <c r="A205" s="17"/>
      <c r="B205" s="43" t="s">
        <v>77</v>
      </c>
      <c r="C205" s="26" t="s">
        <v>185</v>
      </c>
      <c r="D205" s="26"/>
      <c r="E205" s="31" t="s">
        <v>191</v>
      </c>
      <c r="F205" s="28" t="s">
        <v>185</v>
      </c>
      <c r="G205" s="26"/>
      <c r="H205" s="26"/>
      <c r="I205" s="31" t="s">
        <v>191</v>
      </c>
      <c r="J205" s="28" t="s">
        <v>185</v>
      </c>
      <c r="K205" s="26"/>
      <c r="L205" s="26"/>
      <c r="M205" s="31" t="s">
        <v>191</v>
      </c>
      <c r="N205" s="28" t="s">
        <v>185</v>
      </c>
      <c r="O205" s="26" t="s">
        <v>185</v>
      </c>
      <c r="P205" s="26"/>
      <c r="Q205" s="27">
        <v>56776</v>
      </c>
      <c r="R205" s="28" t="s">
        <v>185</v>
      </c>
      <c r="S205" s="26"/>
      <c r="T205" s="26"/>
      <c r="U205" s="31" t="s">
        <v>191</v>
      </c>
      <c r="V205" s="28" t="s">
        <v>185</v>
      </c>
      <c r="W205" s="26"/>
      <c r="X205" s="26"/>
      <c r="Y205" s="27">
        <v>56776</v>
      </c>
      <c r="Z205" s="28" t="s">
        <v>185</v>
      </c>
    </row>
    <row r="206" spans="1:26" x14ac:dyDescent="0.25">
      <c r="A206" s="17"/>
      <c r="B206" s="33"/>
      <c r="C206" s="33" t="s">
        <v>185</v>
      </c>
      <c r="D206" s="34"/>
      <c r="E206" s="34"/>
      <c r="F206" s="33"/>
      <c r="G206" s="33"/>
      <c r="H206" s="34"/>
      <c r="I206" s="34"/>
      <c r="J206" s="33"/>
      <c r="K206" s="33"/>
      <c r="L206" s="34"/>
      <c r="M206" s="34"/>
      <c r="N206" s="33"/>
      <c r="O206" s="33" t="s">
        <v>185</v>
      </c>
      <c r="P206" s="34"/>
      <c r="Q206" s="34"/>
      <c r="R206" s="33"/>
      <c r="S206" s="33"/>
      <c r="T206" s="34"/>
      <c r="U206" s="34"/>
      <c r="V206" s="33"/>
      <c r="W206" s="33"/>
      <c r="X206" s="34"/>
      <c r="Y206" s="34"/>
      <c r="Z206" s="33"/>
    </row>
    <row r="207" spans="1:26" x14ac:dyDescent="0.25">
      <c r="A207" s="17"/>
      <c r="B207" s="47" t="s">
        <v>78</v>
      </c>
      <c r="C207" s="24" t="s">
        <v>185</v>
      </c>
      <c r="D207" s="11"/>
      <c r="E207" s="30" t="s">
        <v>191</v>
      </c>
      <c r="F207" s="13" t="s">
        <v>185</v>
      </c>
      <c r="G207" s="24"/>
      <c r="H207" s="11"/>
      <c r="I207" s="30" t="s">
        <v>191</v>
      </c>
      <c r="J207" s="13" t="s">
        <v>185</v>
      </c>
      <c r="K207" s="24"/>
      <c r="L207" s="11"/>
      <c r="M207" s="32">
        <v>200662</v>
      </c>
      <c r="N207" s="13" t="s">
        <v>185</v>
      </c>
      <c r="O207" s="24" t="s">
        <v>185</v>
      </c>
      <c r="P207" s="11"/>
      <c r="Q207" s="32">
        <v>698892</v>
      </c>
      <c r="R207" s="13" t="s">
        <v>185</v>
      </c>
      <c r="S207" s="24"/>
      <c r="T207" s="11"/>
      <c r="U207" s="30" t="s">
        <v>478</v>
      </c>
      <c r="V207" s="13" t="s">
        <v>214</v>
      </c>
      <c r="W207" s="24"/>
      <c r="X207" s="11"/>
      <c r="Y207" s="32">
        <v>688492</v>
      </c>
      <c r="Z207" s="13" t="s">
        <v>185</v>
      </c>
    </row>
    <row r="208" spans="1:26" x14ac:dyDescent="0.25">
      <c r="A208" s="17"/>
      <c r="B208" s="25" t="s">
        <v>79</v>
      </c>
      <c r="C208" s="35" t="s">
        <v>185</v>
      </c>
      <c r="D208" s="26"/>
      <c r="E208" s="26"/>
      <c r="F208" s="26"/>
      <c r="G208" s="35"/>
      <c r="H208" s="26"/>
      <c r="I208" s="26"/>
      <c r="J208" s="26"/>
      <c r="K208" s="35"/>
      <c r="L208" s="26"/>
      <c r="M208" s="26"/>
      <c r="N208" s="26"/>
      <c r="O208" s="35" t="s">
        <v>185</v>
      </c>
      <c r="P208" s="26"/>
      <c r="Q208" s="26"/>
      <c r="R208" s="26"/>
      <c r="S208" s="35"/>
      <c r="T208" s="26"/>
      <c r="U208" s="26"/>
      <c r="V208" s="26"/>
      <c r="W208" s="35"/>
      <c r="X208" s="26"/>
      <c r="Y208" s="26"/>
      <c r="Z208" s="26"/>
    </row>
    <row r="209" spans="1:26" x14ac:dyDescent="0.25">
      <c r="A209" s="17"/>
      <c r="B209" s="45" t="s">
        <v>74</v>
      </c>
      <c r="C209" s="24" t="s">
        <v>185</v>
      </c>
      <c r="D209" s="11"/>
      <c r="E209" s="30" t="s">
        <v>191</v>
      </c>
      <c r="F209" s="13" t="s">
        <v>185</v>
      </c>
      <c r="G209" s="24"/>
      <c r="H209" s="11"/>
      <c r="I209" s="30" t="s">
        <v>191</v>
      </c>
      <c r="J209" s="13" t="s">
        <v>185</v>
      </c>
      <c r="K209" s="24"/>
      <c r="L209" s="11"/>
      <c r="M209" s="30" t="s">
        <v>191</v>
      </c>
      <c r="N209" s="13" t="s">
        <v>185</v>
      </c>
      <c r="O209" s="24" t="s">
        <v>185</v>
      </c>
      <c r="P209" s="11"/>
      <c r="Q209" s="32">
        <v>78020</v>
      </c>
      <c r="R209" s="13" t="s">
        <v>185</v>
      </c>
      <c r="S209" s="24"/>
      <c r="T209" s="11"/>
      <c r="U209" s="30" t="s">
        <v>191</v>
      </c>
      <c r="V209" s="13" t="s">
        <v>185</v>
      </c>
      <c r="W209" s="24"/>
      <c r="X209" s="11"/>
      <c r="Y209" s="32">
        <v>78020</v>
      </c>
      <c r="Z209" s="13" t="s">
        <v>185</v>
      </c>
    </row>
    <row r="210" spans="1:26" x14ac:dyDescent="0.25">
      <c r="A210" s="17"/>
      <c r="B210" s="43" t="s">
        <v>75</v>
      </c>
      <c r="C210" s="35" t="s">
        <v>185</v>
      </c>
      <c r="D210" s="26"/>
      <c r="E210" s="31" t="s">
        <v>191</v>
      </c>
      <c r="F210" s="28" t="s">
        <v>185</v>
      </c>
      <c r="G210" s="35"/>
      <c r="H210" s="26"/>
      <c r="I210" s="31" t="s">
        <v>191</v>
      </c>
      <c r="J210" s="28" t="s">
        <v>185</v>
      </c>
      <c r="K210" s="35"/>
      <c r="L210" s="26"/>
      <c r="M210" s="31" t="s">
        <v>191</v>
      </c>
      <c r="N210" s="28" t="s">
        <v>185</v>
      </c>
      <c r="O210" s="35" t="s">
        <v>185</v>
      </c>
      <c r="P210" s="26"/>
      <c r="Q210" s="27">
        <v>177574</v>
      </c>
      <c r="R210" s="28" t="s">
        <v>185</v>
      </c>
      <c r="S210" s="35"/>
      <c r="T210" s="26"/>
      <c r="U210" s="31" t="s">
        <v>191</v>
      </c>
      <c r="V210" s="28" t="s">
        <v>185</v>
      </c>
      <c r="W210" s="35"/>
      <c r="X210" s="26"/>
      <c r="Y210" s="27">
        <v>177574</v>
      </c>
      <c r="Z210" s="28" t="s">
        <v>185</v>
      </c>
    </row>
    <row r="211" spans="1:26" x14ac:dyDescent="0.25">
      <c r="A211" s="17"/>
      <c r="B211" s="45" t="s">
        <v>80</v>
      </c>
      <c r="C211" s="24" t="s">
        <v>185</v>
      </c>
      <c r="D211" s="11"/>
      <c r="E211" s="30" t="s">
        <v>191</v>
      </c>
      <c r="F211" s="13" t="s">
        <v>185</v>
      </c>
      <c r="G211" s="24"/>
      <c r="H211" s="11"/>
      <c r="I211" s="30" t="s">
        <v>191</v>
      </c>
      <c r="J211" s="13" t="s">
        <v>185</v>
      </c>
      <c r="K211" s="24"/>
      <c r="L211" s="11"/>
      <c r="M211" s="32">
        <v>33391</v>
      </c>
      <c r="N211" s="13" t="s">
        <v>185</v>
      </c>
      <c r="O211" s="24" t="s">
        <v>185</v>
      </c>
      <c r="P211" s="11"/>
      <c r="Q211" s="32">
        <v>370913</v>
      </c>
      <c r="R211" s="13" t="s">
        <v>185</v>
      </c>
      <c r="S211" s="24"/>
      <c r="T211" s="11"/>
      <c r="U211" s="30" t="s">
        <v>479</v>
      </c>
      <c r="V211" s="13" t="s">
        <v>214</v>
      </c>
      <c r="W211" s="24"/>
      <c r="X211" s="11"/>
      <c r="Y211" s="32">
        <v>203869</v>
      </c>
      <c r="Z211" s="13" t="s">
        <v>185</v>
      </c>
    </row>
    <row r="212" spans="1:26" ht="15.75" thickBot="1" x14ac:dyDescent="0.3">
      <c r="A212" s="17"/>
      <c r="B212" s="43" t="s">
        <v>81</v>
      </c>
      <c r="C212" s="35" t="s">
        <v>185</v>
      </c>
      <c r="D212" s="26"/>
      <c r="E212" s="31" t="s">
        <v>191</v>
      </c>
      <c r="F212" s="28" t="s">
        <v>185</v>
      </c>
      <c r="G212" s="35"/>
      <c r="H212" s="26"/>
      <c r="I212" s="31" t="s">
        <v>191</v>
      </c>
      <c r="J212" s="28" t="s">
        <v>185</v>
      </c>
      <c r="K212" s="35"/>
      <c r="L212" s="26"/>
      <c r="M212" s="31" t="s">
        <v>191</v>
      </c>
      <c r="N212" s="28" t="s">
        <v>185</v>
      </c>
      <c r="O212" s="35" t="s">
        <v>185</v>
      </c>
      <c r="P212" s="26"/>
      <c r="Q212" s="27">
        <v>10446</v>
      </c>
      <c r="R212" s="28" t="s">
        <v>185</v>
      </c>
      <c r="S212" s="35"/>
      <c r="T212" s="26"/>
      <c r="U212" s="31" t="s">
        <v>191</v>
      </c>
      <c r="V212" s="28" t="s">
        <v>185</v>
      </c>
      <c r="W212" s="35"/>
      <c r="X212" s="26"/>
      <c r="Y212" s="27">
        <v>10446</v>
      </c>
      <c r="Z212" s="28" t="s">
        <v>185</v>
      </c>
    </row>
    <row r="213" spans="1:26" x14ac:dyDescent="0.25">
      <c r="A213" s="17"/>
      <c r="B213" s="33"/>
      <c r="C213" s="33" t="s">
        <v>185</v>
      </c>
      <c r="D213" s="34"/>
      <c r="E213" s="34"/>
      <c r="F213" s="33"/>
      <c r="G213" s="33"/>
      <c r="H213" s="34"/>
      <c r="I213" s="34"/>
      <c r="J213" s="33"/>
      <c r="K213" s="33"/>
      <c r="L213" s="34"/>
      <c r="M213" s="34"/>
      <c r="N213" s="33"/>
      <c r="O213" s="33" t="s">
        <v>185</v>
      </c>
      <c r="P213" s="34"/>
      <c r="Q213" s="34"/>
      <c r="R213" s="33"/>
      <c r="S213" s="33"/>
      <c r="T213" s="34"/>
      <c r="U213" s="34"/>
      <c r="V213" s="33"/>
      <c r="W213" s="33"/>
      <c r="X213" s="34"/>
      <c r="Y213" s="34"/>
      <c r="Z213" s="33"/>
    </row>
    <row r="214" spans="1:26" x14ac:dyDescent="0.25">
      <c r="A214" s="17"/>
      <c r="B214" s="47" t="s">
        <v>82</v>
      </c>
      <c r="C214" s="24" t="s">
        <v>185</v>
      </c>
      <c r="D214" s="11"/>
      <c r="E214" s="30" t="s">
        <v>191</v>
      </c>
      <c r="F214" s="13" t="s">
        <v>185</v>
      </c>
      <c r="G214" s="24"/>
      <c r="H214" s="11"/>
      <c r="I214" s="30" t="s">
        <v>191</v>
      </c>
      <c r="J214" s="13" t="s">
        <v>185</v>
      </c>
      <c r="K214" s="24"/>
      <c r="L214" s="11"/>
      <c r="M214" s="32">
        <v>33391</v>
      </c>
      <c r="N214" s="13" t="s">
        <v>185</v>
      </c>
      <c r="O214" s="24" t="s">
        <v>185</v>
      </c>
      <c r="P214" s="11"/>
      <c r="Q214" s="32">
        <v>636953</v>
      </c>
      <c r="R214" s="13" t="s">
        <v>185</v>
      </c>
      <c r="S214" s="24"/>
      <c r="T214" s="11"/>
      <c r="U214" s="30" t="s">
        <v>479</v>
      </c>
      <c r="V214" s="13" t="s">
        <v>214</v>
      </c>
      <c r="W214" s="24"/>
      <c r="X214" s="11"/>
      <c r="Y214" s="32">
        <v>469909</v>
      </c>
      <c r="Z214" s="13" t="s">
        <v>185</v>
      </c>
    </row>
    <row r="215" spans="1:26" x14ac:dyDescent="0.25">
      <c r="A215" s="17"/>
      <c r="B215" s="43" t="s">
        <v>77</v>
      </c>
      <c r="C215" s="35" t="s">
        <v>185</v>
      </c>
      <c r="D215" s="26"/>
      <c r="E215" s="31" t="s">
        <v>191</v>
      </c>
      <c r="F215" s="28" t="s">
        <v>185</v>
      </c>
      <c r="G215" s="35"/>
      <c r="H215" s="26"/>
      <c r="I215" s="31" t="s">
        <v>191</v>
      </c>
      <c r="J215" s="28" t="s">
        <v>185</v>
      </c>
      <c r="K215" s="35"/>
      <c r="L215" s="26"/>
      <c r="M215" s="31" t="s">
        <v>191</v>
      </c>
      <c r="N215" s="28" t="s">
        <v>185</v>
      </c>
      <c r="O215" s="35" t="s">
        <v>185</v>
      </c>
      <c r="P215" s="26"/>
      <c r="Q215" s="27">
        <v>41326</v>
      </c>
      <c r="R215" s="28" t="s">
        <v>185</v>
      </c>
      <c r="S215" s="35"/>
      <c r="T215" s="26"/>
      <c r="U215" s="31" t="s">
        <v>191</v>
      </c>
      <c r="V215" s="28" t="s">
        <v>185</v>
      </c>
      <c r="W215" s="35"/>
      <c r="X215" s="26"/>
      <c r="Y215" s="27">
        <v>41326</v>
      </c>
      <c r="Z215" s="28" t="s">
        <v>185</v>
      </c>
    </row>
    <row r="216" spans="1:26" x14ac:dyDescent="0.25">
      <c r="A216" s="17"/>
      <c r="B216" s="45" t="s">
        <v>83</v>
      </c>
      <c r="C216" s="24" t="s">
        <v>185</v>
      </c>
      <c r="D216" s="11"/>
      <c r="E216" s="30" t="s">
        <v>191</v>
      </c>
      <c r="F216" s="13" t="s">
        <v>185</v>
      </c>
      <c r="G216" s="24"/>
      <c r="H216" s="11"/>
      <c r="I216" s="30">
        <v>867</v>
      </c>
      <c r="J216" s="13" t="s">
        <v>185</v>
      </c>
      <c r="K216" s="24"/>
      <c r="L216" s="11"/>
      <c r="M216" s="30">
        <v>1</v>
      </c>
      <c r="N216" s="13" t="s">
        <v>185</v>
      </c>
      <c r="O216" s="24" t="s">
        <v>185</v>
      </c>
      <c r="P216" s="11"/>
      <c r="Q216" s="32">
        <v>18133</v>
      </c>
      <c r="R216" s="13" t="s">
        <v>185</v>
      </c>
      <c r="S216" s="24"/>
      <c r="T216" s="11"/>
      <c r="U216" s="30" t="s">
        <v>191</v>
      </c>
      <c r="V216" s="13" t="s">
        <v>185</v>
      </c>
      <c r="W216" s="24"/>
      <c r="X216" s="11"/>
      <c r="Y216" s="32">
        <v>19001</v>
      </c>
      <c r="Z216" s="13" t="s">
        <v>185</v>
      </c>
    </row>
    <row r="217" spans="1:26" x14ac:dyDescent="0.25">
      <c r="A217" s="17"/>
      <c r="B217" s="43" t="s">
        <v>438</v>
      </c>
      <c r="C217" s="35" t="s">
        <v>185</v>
      </c>
      <c r="D217" s="26"/>
      <c r="E217" s="27">
        <v>2108</v>
      </c>
      <c r="F217" s="28" t="s">
        <v>185</v>
      </c>
      <c r="G217" s="35"/>
      <c r="H217" s="26"/>
      <c r="I217" s="31" t="s">
        <v>191</v>
      </c>
      <c r="J217" s="28" t="s">
        <v>185</v>
      </c>
      <c r="K217" s="35"/>
      <c r="L217" s="26"/>
      <c r="M217" s="27">
        <v>8519</v>
      </c>
      <c r="N217" s="28" t="s">
        <v>185</v>
      </c>
      <c r="O217" s="35" t="s">
        <v>185</v>
      </c>
      <c r="P217" s="26"/>
      <c r="Q217" s="31" t="s">
        <v>191</v>
      </c>
      <c r="R217" s="28" t="s">
        <v>185</v>
      </c>
      <c r="S217" s="35"/>
      <c r="T217" s="26"/>
      <c r="U217" s="31" t="s">
        <v>480</v>
      </c>
      <c r="V217" s="28" t="s">
        <v>214</v>
      </c>
      <c r="W217" s="35"/>
      <c r="X217" s="26"/>
      <c r="Y217" s="31" t="s">
        <v>191</v>
      </c>
      <c r="Z217" s="28" t="s">
        <v>185</v>
      </c>
    </row>
    <row r="218" spans="1:26" x14ac:dyDescent="0.25">
      <c r="A218" s="17"/>
      <c r="B218" s="45" t="s">
        <v>84</v>
      </c>
      <c r="C218" s="24" t="s">
        <v>185</v>
      </c>
      <c r="D218" s="11"/>
      <c r="E218" s="30" t="s">
        <v>191</v>
      </c>
      <c r="F218" s="13" t="s">
        <v>185</v>
      </c>
      <c r="G218" s="24"/>
      <c r="H218" s="11"/>
      <c r="I218" s="30" t="s">
        <v>191</v>
      </c>
      <c r="J218" s="13" t="s">
        <v>185</v>
      </c>
      <c r="K218" s="24"/>
      <c r="L218" s="11"/>
      <c r="M218" s="30" t="s">
        <v>191</v>
      </c>
      <c r="N218" s="13" t="s">
        <v>185</v>
      </c>
      <c r="O218" s="24" t="s">
        <v>185</v>
      </c>
      <c r="P218" s="11"/>
      <c r="Q218" s="32">
        <v>21383</v>
      </c>
      <c r="R218" s="13" t="s">
        <v>185</v>
      </c>
      <c r="S218" s="24"/>
      <c r="T218" s="11"/>
      <c r="U218" s="30" t="s">
        <v>191</v>
      </c>
      <c r="V218" s="13" t="s">
        <v>185</v>
      </c>
      <c r="W218" s="24"/>
      <c r="X218" s="11"/>
      <c r="Y218" s="32">
        <v>21383</v>
      </c>
      <c r="Z218" s="13" t="s">
        <v>185</v>
      </c>
    </row>
    <row r="219" spans="1:26" x14ac:dyDescent="0.25">
      <c r="A219" s="17"/>
      <c r="B219" s="43" t="s">
        <v>85</v>
      </c>
      <c r="C219" s="35" t="s">
        <v>185</v>
      </c>
      <c r="D219" s="26"/>
      <c r="E219" s="31" t="s">
        <v>191</v>
      </c>
      <c r="F219" s="28" t="s">
        <v>185</v>
      </c>
      <c r="G219" s="35"/>
      <c r="H219" s="26"/>
      <c r="I219" s="31" t="s">
        <v>191</v>
      </c>
      <c r="J219" s="28" t="s">
        <v>185</v>
      </c>
      <c r="K219" s="35"/>
      <c r="L219" s="26"/>
      <c r="M219" s="31" t="s">
        <v>191</v>
      </c>
      <c r="N219" s="28" t="s">
        <v>185</v>
      </c>
      <c r="O219" s="35" t="s">
        <v>185</v>
      </c>
      <c r="P219" s="26"/>
      <c r="Q219" s="31">
        <v>75</v>
      </c>
      <c r="R219" s="28" t="s">
        <v>185</v>
      </c>
      <c r="S219" s="35"/>
      <c r="T219" s="26"/>
      <c r="U219" s="31" t="s">
        <v>191</v>
      </c>
      <c r="V219" s="28" t="s">
        <v>185</v>
      </c>
      <c r="W219" s="35"/>
      <c r="X219" s="26"/>
      <c r="Y219" s="31">
        <v>75</v>
      </c>
      <c r="Z219" s="28" t="s">
        <v>185</v>
      </c>
    </row>
    <row r="220" spans="1:26" ht="25.5" x14ac:dyDescent="0.25">
      <c r="A220" s="17"/>
      <c r="B220" s="45" t="s">
        <v>87</v>
      </c>
      <c r="C220" s="24" t="s">
        <v>185</v>
      </c>
      <c r="D220" s="11"/>
      <c r="E220" s="30" t="s">
        <v>191</v>
      </c>
      <c r="F220" s="13" t="s">
        <v>185</v>
      </c>
      <c r="G220" s="24"/>
      <c r="H220" s="11"/>
      <c r="I220" s="30" t="s">
        <v>191</v>
      </c>
      <c r="J220" s="13" t="s">
        <v>185</v>
      </c>
      <c r="K220" s="24"/>
      <c r="L220" s="11"/>
      <c r="M220" s="32">
        <v>1246</v>
      </c>
      <c r="N220" s="13" t="s">
        <v>185</v>
      </c>
      <c r="O220" s="24" t="s">
        <v>185</v>
      </c>
      <c r="P220" s="11"/>
      <c r="Q220" s="30">
        <v>111</v>
      </c>
      <c r="R220" s="13" t="s">
        <v>185</v>
      </c>
      <c r="S220" s="24"/>
      <c r="T220" s="11"/>
      <c r="U220" s="30" t="s">
        <v>191</v>
      </c>
      <c r="V220" s="13" t="s">
        <v>185</v>
      </c>
      <c r="W220" s="24"/>
      <c r="X220" s="11"/>
      <c r="Y220" s="32">
        <v>1357</v>
      </c>
      <c r="Z220" s="13" t="s">
        <v>185</v>
      </c>
    </row>
    <row r="221" spans="1:26" ht="15.75" thickBot="1" x14ac:dyDescent="0.3">
      <c r="A221" s="17"/>
      <c r="B221" s="43" t="s">
        <v>88</v>
      </c>
      <c r="C221" s="35" t="s">
        <v>185</v>
      </c>
      <c r="D221" s="26"/>
      <c r="E221" s="31" t="s">
        <v>191</v>
      </c>
      <c r="F221" s="28" t="s">
        <v>185</v>
      </c>
      <c r="G221" s="35"/>
      <c r="H221" s="26"/>
      <c r="I221" s="31" t="s">
        <v>191</v>
      </c>
      <c r="J221" s="28" t="s">
        <v>185</v>
      </c>
      <c r="K221" s="35"/>
      <c r="L221" s="26"/>
      <c r="M221" s="27">
        <v>44823</v>
      </c>
      <c r="N221" s="28" t="s">
        <v>185</v>
      </c>
      <c r="O221" s="35" t="s">
        <v>185</v>
      </c>
      <c r="P221" s="26"/>
      <c r="Q221" s="27">
        <v>44156</v>
      </c>
      <c r="R221" s="28" t="s">
        <v>185</v>
      </c>
      <c r="S221" s="35"/>
      <c r="T221" s="26"/>
      <c r="U221" s="31" t="s">
        <v>191</v>
      </c>
      <c r="V221" s="28" t="s">
        <v>185</v>
      </c>
      <c r="W221" s="35"/>
      <c r="X221" s="26"/>
      <c r="Y221" s="27">
        <v>88979</v>
      </c>
      <c r="Z221" s="28" t="s">
        <v>185</v>
      </c>
    </row>
    <row r="222" spans="1:26" x14ac:dyDescent="0.25">
      <c r="A222" s="17"/>
      <c r="B222" s="33"/>
      <c r="C222" s="33" t="s">
        <v>185</v>
      </c>
      <c r="D222" s="34"/>
      <c r="E222" s="34"/>
      <c r="F222" s="33"/>
      <c r="G222" s="33"/>
      <c r="H222" s="34"/>
      <c r="I222" s="34"/>
      <c r="J222" s="33"/>
      <c r="K222" s="33"/>
      <c r="L222" s="34"/>
      <c r="M222" s="34"/>
      <c r="N222" s="33"/>
      <c r="O222" s="33" t="s">
        <v>185</v>
      </c>
      <c r="P222" s="34"/>
      <c r="Q222" s="34"/>
      <c r="R222" s="33"/>
      <c r="S222" s="33"/>
      <c r="T222" s="34"/>
      <c r="U222" s="34"/>
      <c r="V222" s="33"/>
      <c r="W222" s="33"/>
      <c r="X222" s="34"/>
      <c r="Y222" s="34"/>
      <c r="Z222" s="33"/>
    </row>
    <row r="223" spans="1:26" ht="15.75" thickBot="1" x14ac:dyDescent="0.3">
      <c r="A223" s="17"/>
      <c r="B223" s="47" t="s">
        <v>89</v>
      </c>
      <c r="C223" s="24" t="s">
        <v>185</v>
      </c>
      <c r="D223" s="11"/>
      <c r="E223" s="32">
        <v>2108</v>
      </c>
      <c r="F223" s="13" t="s">
        <v>185</v>
      </c>
      <c r="G223" s="24"/>
      <c r="H223" s="11"/>
      <c r="I223" s="30">
        <v>867</v>
      </c>
      <c r="J223" s="13" t="s">
        <v>185</v>
      </c>
      <c r="K223" s="24"/>
      <c r="L223" s="11"/>
      <c r="M223" s="32">
        <v>87980</v>
      </c>
      <c r="N223" s="13" t="s">
        <v>185</v>
      </c>
      <c r="O223" s="24" t="s">
        <v>185</v>
      </c>
      <c r="P223" s="11"/>
      <c r="Q223" s="32">
        <v>762137</v>
      </c>
      <c r="R223" s="13" t="s">
        <v>185</v>
      </c>
      <c r="S223" s="24"/>
      <c r="T223" s="11"/>
      <c r="U223" s="30" t="s">
        <v>478</v>
      </c>
      <c r="V223" s="13" t="s">
        <v>214</v>
      </c>
      <c r="W223" s="24"/>
      <c r="X223" s="11"/>
      <c r="Y223" s="32">
        <v>642030</v>
      </c>
      <c r="Z223" s="13" t="s">
        <v>185</v>
      </c>
    </row>
    <row r="224" spans="1:26" x14ac:dyDescent="0.25">
      <c r="A224" s="17"/>
      <c r="B224" s="33"/>
      <c r="C224" s="33" t="s">
        <v>185</v>
      </c>
      <c r="D224" s="34"/>
      <c r="E224" s="34"/>
      <c r="F224" s="33"/>
      <c r="G224" s="33"/>
      <c r="H224" s="34"/>
      <c r="I224" s="34"/>
      <c r="J224" s="33"/>
      <c r="K224" s="33"/>
      <c r="L224" s="34"/>
      <c r="M224" s="34"/>
      <c r="N224" s="33"/>
      <c r="O224" s="33" t="s">
        <v>185</v>
      </c>
      <c r="P224" s="34"/>
      <c r="Q224" s="34"/>
      <c r="R224" s="33"/>
      <c r="S224" s="33"/>
      <c r="T224" s="34"/>
      <c r="U224" s="34"/>
      <c r="V224" s="33"/>
      <c r="W224" s="33"/>
      <c r="X224" s="34"/>
      <c r="Y224" s="34"/>
      <c r="Z224" s="33"/>
    </row>
    <row r="225" spans="1:26" ht="15.75" thickBot="1" x14ac:dyDescent="0.3">
      <c r="A225" s="17"/>
      <c r="B225" s="25" t="s">
        <v>90</v>
      </c>
      <c r="C225" s="35" t="s">
        <v>185</v>
      </c>
      <c r="D225" s="26"/>
      <c r="E225" s="31" t="s">
        <v>481</v>
      </c>
      <c r="F225" s="28" t="s">
        <v>214</v>
      </c>
      <c r="G225" s="35"/>
      <c r="H225" s="26"/>
      <c r="I225" s="31" t="s">
        <v>482</v>
      </c>
      <c r="J225" s="28" t="s">
        <v>214</v>
      </c>
      <c r="K225" s="35"/>
      <c r="L225" s="26"/>
      <c r="M225" s="27">
        <v>112682</v>
      </c>
      <c r="N225" s="28" t="s">
        <v>185</v>
      </c>
      <c r="O225" s="35" t="s">
        <v>185</v>
      </c>
      <c r="P225" s="26"/>
      <c r="Q225" s="31" t="s">
        <v>483</v>
      </c>
      <c r="R225" s="28" t="s">
        <v>214</v>
      </c>
      <c r="S225" s="35"/>
      <c r="T225" s="26"/>
      <c r="U225" s="31" t="s">
        <v>191</v>
      </c>
      <c r="V225" s="28" t="s">
        <v>185</v>
      </c>
      <c r="W225" s="35"/>
      <c r="X225" s="26"/>
      <c r="Y225" s="27">
        <v>46462</v>
      </c>
      <c r="Z225" s="28" t="s">
        <v>185</v>
      </c>
    </row>
    <row r="226" spans="1:26" x14ac:dyDescent="0.25">
      <c r="A226" s="17"/>
      <c r="B226" s="33"/>
      <c r="C226" s="33" t="s">
        <v>185</v>
      </c>
      <c r="D226" s="34"/>
      <c r="E226" s="34"/>
      <c r="F226" s="33"/>
      <c r="G226" s="33"/>
      <c r="H226" s="34"/>
      <c r="I226" s="34"/>
      <c r="J226" s="33"/>
      <c r="K226" s="33"/>
      <c r="L226" s="34"/>
      <c r="M226" s="34"/>
      <c r="N226" s="33"/>
      <c r="O226" s="33" t="s">
        <v>185</v>
      </c>
      <c r="P226" s="34"/>
      <c r="Q226" s="34"/>
      <c r="R226" s="33"/>
      <c r="S226" s="33"/>
      <c r="T226" s="34"/>
      <c r="U226" s="34"/>
      <c r="V226" s="33"/>
      <c r="W226" s="33"/>
      <c r="X226" s="34"/>
      <c r="Y226" s="34"/>
      <c r="Z226" s="33"/>
    </row>
    <row r="227" spans="1:26" x14ac:dyDescent="0.25">
      <c r="A227" s="17"/>
      <c r="B227" s="29" t="s">
        <v>91</v>
      </c>
      <c r="C227" s="24" t="s">
        <v>185</v>
      </c>
      <c r="D227" s="11"/>
      <c r="E227" s="30" t="s">
        <v>484</v>
      </c>
      <c r="F227" s="13" t="s">
        <v>214</v>
      </c>
      <c r="G227" s="24"/>
      <c r="H227" s="11"/>
      <c r="I227" s="30" t="s">
        <v>485</v>
      </c>
      <c r="J227" s="13" t="s">
        <v>214</v>
      </c>
      <c r="K227" s="24"/>
      <c r="L227" s="11"/>
      <c r="M227" s="30" t="s">
        <v>191</v>
      </c>
      <c r="N227" s="13" t="s">
        <v>185</v>
      </c>
      <c r="O227" s="24" t="s">
        <v>185</v>
      </c>
      <c r="P227" s="11"/>
      <c r="Q227" s="30" t="s">
        <v>486</v>
      </c>
      <c r="R227" s="13" t="s">
        <v>214</v>
      </c>
      <c r="S227" s="24"/>
      <c r="T227" s="11"/>
      <c r="U227" s="30" t="s">
        <v>191</v>
      </c>
      <c r="V227" s="13" t="s">
        <v>185</v>
      </c>
      <c r="W227" s="24"/>
      <c r="X227" s="11"/>
      <c r="Y227" s="30" t="s">
        <v>364</v>
      </c>
      <c r="Z227" s="13" t="s">
        <v>214</v>
      </c>
    </row>
    <row r="228" spans="1:26" x14ac:dyDescent="0.25">
      <c r="A228" s="17"/>
      <c r="B228" s="25" t="s">
        <v>92</v>
      </c>
      <c r="C228" s="35" t="s">
        <v>185</v>
      </c>
      <c r="D228" s="26"/>
      <c r="E228" s="31" t="s">
        <v>191</v>
      </c>
      <c r="F228" s="28" t="s">
        <v>185</v>
      </c>
      <c r="G228" s="35"/>
      <c r="H228" s="26"/>
      <c r="I228" s="31" t="s">
        <v>191</v>
      </c>
      <c r="J228" s="28" t="s">
        <v>185</v>
      </c>
      <c r="K228" s="35"/>
      <c r="L228" s="26"/>
      <c r="M228" s="31" t="s">
        <v>191</v>
      </c>
      <c r="N228" s="28" t="s">
        <v>185</v>
      </c>
      <c r="O228" s="35" t="s">
        <v>185</v>
      </c>
      <c r="P228" s="26"/>
      <c r="Q228" s="27">
        <v>9123</v>
      </c>
      <c r="R228" s="28" t="s">
        <v>185</v>
      </c>
      <c r="S228" s="35"/>
      <c r="T228" s="26"/>
      <c r="U228" s="31" t="s">
        <v>191</v>
      </c>
      <c r="V228" s="28" t="s">
        <v>185</v>
      </c>
      <c r="W228" s="35"/>
      <c r="X228" s="26"/>
      <c r="Y228" s="27">
        <v>9123</v>
      </c>
      <c r="Z228" s="28" t="s">
        <v>185</v>
      </c>
    </row>
    <row r="229" spans="1:26" x14ac:dyDescent="0.25">
      <c r="A229" s="17"/>
      <c r="B229" s="29" t="s">
        <v>93</v>
      </c>
      <c r="C229" s="24" t="s">
        <v>185</v>
      </c>
      <c r="D229" s="11"/>
      <c r="E229" s="30" t="s">
        <v>191</v>
      </c>
      <c r="F229" s="13" t="s">
        <v>185</v>
      </c>
      <c r="G229" s="24"/>
      <c r="H229" s="11"/>
      <c r="I229" s="30" t="s">
        <v>191</v>
      </c>
      <c r="J229" s="13" t="s">
        <v>185</v>
      </c>
      <c r="K229" s="24"/>
      <c r="L229" s="11"/>
      <c r="M229" s="30" t="s">
        <v>191</v>
      </c>
      <c r="N229" s="13" t="s">
        <v>185</v>
      </c>
      <c r="O229" s="24" t="s">
        <v>185</v>
      </c>
      <c r="P229" s="11"/>
      <c r="Q229" s="30">
        <v>10</v>
      </c>
      <c r="R229" s="13" t="s">
        <v>185</v>
      </c>
      <c r="S229" s="24"/>
      <c r="T229" s="11"/>
      <c r="U229" s="30" t="s">
        <v>191</v>
      </c>
      <c r="V229" s="13" t="s">
        <v>185</v>
      </c>
      <c r="W229" s="24"/>
      <c r="X229" s="11"/>
      <c r="Y229" s="30">
        <v>10</v>
      </c>
      <c r="Z229" s="13" t="s">
        <v>185</v>
      </c>
    </row>
    <row r="230" spans="1:26" x14ac:dyDescent="0.25">
      <c r="A230" s="17"/>
      <c r="B230" s="25" t="s">
        <v>94</v>
      </c>
      <c r="C230" s="35" t="s">
        <v>185</v>
      </c>
      <c r="D230" s="26"/>
      <c r="E230" s="31" t="s">
        <v>366</v>
      </c>
      <c r="F230" s="28" t="s">
        <v>214</v>
      </c>
      <c r="G230" s="35"/>
      <c r="H230" s="26"/>
      <c r="I230" s="31" t="s">
        <v>191</v>
      </c>
      <c r="J230" s="28" t="s">
        <v>185</v>
      </c>
      <c r="K230" s="35"/>
      <c r="L230" s="26"/>
      <c r="M230" s="31" t="s">
        <v>191</v>
      </c>
      <c r="N230" s="28" t="s">
        <v>185</v>
      </c>
      <c r="O230" s="35" t="s">
        <v>185</v>
      </c>
      <c r="P230" s="26"/>
      <c r="Q230" s="31" t="s">
        <v>191</v>
      </c>
      <c r="R230" s="28" t="s">
        <v>185</v>
      </c>
      <c r="S230" s="35"/>
      <c r="T230" s="26"/>
      <c r="U230" s="31" t="s">
        <v>191</v>
      </c>
      <c r="V230" s="28" t="s">
        <v>185</v>
      </c>
      <c r="W230" s="35"/>
      <c r="X230" s="26"/>
      <c r="Y230" s="31" t="s">
        <v>366</v>
      </c>
      <c r="Z230" s="28" t="s">
        <v>214</v>
      </c>
    </row>
    <row r="231" spans="1:26" ht="15.75" thickBot="1" x14ac:dyDescent="0.3">
      <c r="A231" s="17"/>
      <c r="B231" s="29" t="s">
        <v>95</v>
      </c>
      <c r="C231" s="24" t="s">
        <v>185</v>
      </c>
      <c r="D231" s="11"/>
      <c r="E231" s="30" t="s">
        <v>191</v>
      </c>
      <c r="F231" s="13" t="s">
        <v>185</v>
      </c>
      <c r="G231" s="24"/>
      <c r="H231" s="11"/>
      <c r="I231" s="30" t="s">
        <v>191</v>
      </c>
      <c r="J231" s="13" t="s">
        <v>185</v>
      </c>
      <c r="K231" s="24"/>
      <c r="L231" s="11"/>
      <c r="M231" s="30" t="s">
        <v>191</v>
      </c>
      <c r="N231" s="13" t="s">
        <v>185</v>
      </c>
      <c r="O231" s="24" t="s">
        <v>185</v>
      </c>
      <c r="P231" s="11"/>
      <c r="Q231" s="32">
        <v>2365</v>
      </c>
      <c r="R231" s="13" t="s">
        <v>185</v>
      </c>
      <c r="S231" s="24"/>
      <c r="T231" s="11"/>
      <c r="U231" s="30" t="s">
        <v>191</v>
      </c>
      <c r="V231" s="13" t="s">
        <v>185</v>
      </c>
      <c r="W231" s="24"/>
      <c r="X231" s="11"/>
      <c r="Y231" s="32">
        <v>2365</v>
      </c>
      <c r="Z231" s="13" t="s">
        <v>185</v>
      </c>
    </row>
    <row r="232" spans="1:26" x14ac:dyDescent="0.25">
      <c r="A232" s="17"/>
      <c r="B232" s="33"/>
      <c r="C232" s="33" t="s">
        <v>185</v>
      </c>
      <c r="D232" s="34"/>
      <c r="E232" s="34"/>
      <c r="F232" s="33"/>
      <c r="G232" s="33"/>
      <c r="H232" s="34"/>
      <c r="I232" s="34"/>
      <c r="J232" s="33"/>
      <c r="K232" s="33"/>
      <c r="L232" s="34"/>
      <c r="M232" s="34"/>
      <c r="N232" s="33"/>
      <c r="O232" s="33" t="s">
        <v>185</v>
      </c>
      <c r="P232" s="34"/>
      <c r="Q232" s="34"/>
      <c r="R232" s="33"/>
      <c r="S232" s="33"/>
      <c r="T232" s="34"/>
      <c r="U232" s="34"/>
      <c r="V232" s="33"/>
      <c r="W232" s="33"/>
      <c r="X232" s="34"/>
      <c r="Y232" s="34"/>
      <c r="Z232" s="33"/>
    </row>
    <row r="233" spans="1:26" ht="25.5" x14ac:dyDescent="0.25">
      <c r="A233" s="17"/>
      <c r="B233" s="25" t="s">
        <v>96</v>
      </c>
      <c r="C233" s="35" t="s">
        <v>185</v>
      </c>
      <c r="D233" s="26"/>
      <c r="E233" s="31" t="s">
        <v>487</v>
      </c>
      <c r="F233" s="28" t="s">
        <v>214</v>
      </c>
      <c r="G233" s="35"/>
      <c r="H233" s="26"/>
      <c r="I233" s="31" t="s">
        <v>488</v>
      </c>
      <c r="J233" s="28" t="s">
        <v>214</v>
      </c>
      <c r="K233" s="35"/>
      <c r="L233" s="26"/>
      <c r="M233" s="27">
        <v>112682</v>
      </c>
      <c r="N233" s="28" t="s">
        <v>185</v>
      </c>
      <c r="O233" s="35" t="s">
        <v>185</v>
      </c>
      <c r="P233" s="26"/>
      <c r="Q233" s="31" t="s">
        <v>489</v>
      </c>
      <c r="R233" s="28" t="s">
        <v>214</v>
      </c>
      <c r="S233" s="35"/>
      <c r="T233" s="26"/>
      <c r="U233" s="31" t="s">
        <v>191</v>
      </c>
      <c r="V233" s="28" t="s">
        <v>185</v>
      </c>
      <c r="W233" s="35"/>
      <c r="X233" s="26"/>
      <c r="Y233" s="27">
        <v>7845</v>
      </c>
      <c r="Z233" s="28" t="s">
        <v>185</v>
      </c>
    </row>
    <row r="234" spans="1:26" x14ac:dyDescent="0.25">
      <c r="A234" s="17"/>
      <c r="B234" s="29" t="s">
        <v>449</v>
      </c>
      <c r="C234" s="24" t="s">
        <v>185</v>
      </c>
      <c r="D234" s="11"/>
      <c r="E234" s="32">
        <v>2508</v>
      </c>
      <c r="F234" s="13" t="s">
        <v>185</v>
      </c>
      <c r="G234" s="24"/>
      <c r="H234" s="11"/>
      <c r="I234" s="32">
        <v>2689</v>
      </c>
      <c r="J234" s="13" t="s">
        <v>185</v>
      </c>
      <c r="K234" s="24"/>
      <c r="L234" s="11"/>
      <c r="M234" s="32">
        <v>133396</v>
      </c>
      <c r="N234" s="13" t="s">
        <v>185</v>
      </c>
      <c r="O234" s="24" t="s">
        <v>185</v>
      </c>
      <c r="P234" s="11"/>
      <c r="Q234" s="30" t="s">
        <v>490</v>
      </c>
      <c r="R234" s="13" t="s">
        <v>214</v>
      </c>
      <c r="S234" s="24"/>
      <c r="T234" s="11"/>
      <c r="U234" s="30" t="s">
        <v>191</v>
      </c>
      <c r="V234" s="13" t="s">
        <v>185</v>
      </c>
      <c r="W234" s="24"/>
      <c r="X234" s="11"/>
      <c r="Y234" s="32">
        <v>80526</v>
      </c>
      <c r="Z234" s="13" t="s">
        <v>185</v>
      </c>
    </row>
    <row r="235" spans="1:26" ht="15.75" thickBot="1" x14ac:dyDescent="0.3">
      <c r="A235" s="17"/>
      <c r="B235" s="25" t="s">
        <v>451</v>
      </c>
      <c r="C235" s="35" t="s">
        <v>185</v>
      </c>
      <c r="D235" s="26"/>
      <c r="E235" s="27">
        <v>114279</v>
      </c>
      <c r="F235" s="28" t="s">
        <v>185</v>
      </c>
      <c r="G235" s="35"/>
      <c r="H235" s="26"/>
      <c r="I235" s="31" t="s">
        <v>191</v>
      </c>
      <c r="J235" s="28" t="s">
        <v>185</v>
      </c>
      <c r="K235" s="35"/>
      <c r="L235" s="26"/>
      <c r="M235" s="31" t="s">
        <v>191</v>
      </c>
      <c r="N235" s="28" t="s">
        <v>185</v>
      </c>
      <c r="O235" s="35" t="s">
        <v>185</v>
      </c>
      <c r="P235" s="26"/>
      <c r="Q235" s="31" t="s">
        <v>191</v>
      </c>
      <c r="R235" s="28" t="s">
        <v>185</v>
      </c>
      <c r="S235" s="35"/>
      <c r="T235" s="26"/>
      <c r="U235" s="31" t="s">
        <v>491</v>
      </c>
      <c r="V235" s="28" t="s">
        <v>214</v>
      </c>
      <c r="W235" s="35"/>
      <c r="X235" s="26"/>
      <c r="Y235" s="31" t="s">
        <v>191</v>
      </c>
      <c r="Z235" s="28" t="s">
        <v>185</v>
      </c>
    </row>
    <row r="236" spans="1:26" x14ac:dyDescent="0.25">
      <c r="A236" s="17"/>
      <c r="B236" s="33"/>
      <c r="C236" s="33" t="s">
        <v>185</v>
      </c>
      <c r="D236" s="34"/>
      <c r="E236" s="34"/>
      <c r="F236" s="33"/>
      <c r="G236" s="33"/>
      <c r="H236" s="34"/>
      <c r="I236" s="34"/>
      <c r="J236" s="33"/>
      <c r="K236" s="33"/>
      <c r="L236" s="34"/>
      <c r="M236" s="34"/>
      <c r="N236" s="33"/>
      <c r="O236" s="33" t="s">
        <v>185</v>
      </c>
      <c r="P236" s="34"/>
      <c r="Q236" s="34"/>
      <c r="R236" s="33"/>
      <c r="S236" s="33"/>
      <c r="T236" s="34"/>
      <c r="U236" s="34"/>
      <c r="V236" s="33"/>
      <c r="W236" s="33"/>
      <c r="X236" s="34"/>
      <c r="Y236" s="34"/>
      <c r="Z236" s="33"/>
    </row>
    <row r="237" spans="1:26" x14ac:dyDescent="0.25">
      <c r="A237" s="17"/>
      <c r="B237" s="29" t="s">
        <v>98</v>
      </c>
      <c r="C237" s="24" t="s">
        <v>185</v>
      </c>
      <c r="D237" s="11"/>
      <c r="E237" s="32">
        <v>88190</v>
      </c>
      <c r="F237" s="13" t="s">
        <v>185</v>
      </c>
      <c r="G237" s="24"/>
      <c r="H237" s="11"/>
      <c r="I237" s="30" t="s">
        <v>492</v>
      </c>
      <c r="J237" s="13" t="s">
        <v>214</v>
      </c>
      <c r="K237" s="24"/>
      <c r="L237" s="11"/>
      <c r="M237" s="32">
        <v>246078</v>
      </c>
      <c r="N237" s="13" t="s">
        <v>185</v>
      </c>
      <c r="O237" s="24" t="s">
        <v>185</v>
      </c>
      <c r="P237" s="11"/>
      <c r="Q237" s="30" t="s">
        <v>493</v>
      </c>
      <c r="R237" s="13" t="s">
        <v>214</v>
      </c>
      <c r="S237" s="24"/>
      <c r="T237" s="11"/>
      <c r="U237" s="30" t="s">
        <v>491</v>
      </c>
      <c r="V237" s="13" t="s">
        <v>214</v>
      </c>
      <c r="W237" s="24"/>
      <c r="X237" s="11"/>
      <c r="Y237" s="32">
        <v>88371</v>
      </c>
      <c r="Z237" s="13" t="s">
        <v>185</v>
      </c>
    </row>
    <row r="238" spans="1:26" ht="26.25" thickBot="1" x14ac:dyDescent="0.3">
      <c r="A238" s="17"/>
      <c r="B238" s="25" t="s">
        <v>111</v>
      </c>
      <c r="C238" s="35" t="s">
        <v>185</v>
      </c>
      <c r="D238" s="26"/>
      <c r="E238" s="31" t="s">
        <v>191</v>
      </c>
      <c r="F238" s="28" t="s">
        <v>185</v>
      </c>
      <c r="G238" s="35"/>
      <c r="H238" s="26"/>
      <c r="I238" s="31" t="s">
        <v>191</v>
      </c>
      <c r="J238" s="28" t="s">
        <v>185</v>
      </c>
      <c r="K238" s="35"/>
      <c r="L238" s="26"/>
      <c r="M238" s="31" t="s">
        <v>191</v>
      </c>
      <c r="N238" s="28" t="s">
        <v>185</v>
      </c>
      <c r="O238" s="35" t="s">
        <v>185</v>
      </c>
      <c r="P238" s="26"/>
      <c r="Q238" s="31" t="s">
        <v>494</v>
      </c>
      <c r="R238" s="28" t="s">
        <v>214</v>
      </c>
      <c r="S238" s="35"/>
      <c r="T238" s="26"/>
      <c r="U238" s="31" t="s">
        <v>191</v>
      </c>
      <c r="V238" s="28" t="s">
        <v>185</v>
      </c>
      <c r="W238" s="35"/>
      <c r="X238" s="26"/>
      <c r="Y238" s="31" t="s">
        <v>494</v>
      </c>
      <c r="Z238" s="28" t="s">
        <v>214</v>
      </c>
    </row>
    <row r="239" spans="1:26" x14ac:dyDescent="0.25">
      <c r="A239" s="17"/>
      <c r="B239" s="33"/>
      <c r="C239" s="33" t="s">
        <v>185</v>
      </c>
      <c r="D239" s="34"/>
      <c r="E239" s="34"/>
      <c r="F239" s="33"/>
      <c r="G239" s="33"/>
      <c r="H239" s="34"/>
      <c r="I239" s="34"/>
      <c r="J239" s="33"/>
      <c r="K239" s="33"/>
      <c r="L239" s="34"/>
      <c r="M239" s="34"/>
      <c r="N239" s="33"/>
      <c r="O239" s="33" t="s">
        <v>185</v>
      </c>
      <c r="P239" s="34"/>
      <c r="Q239" s="34"/>
      <c r="R239" s="33"/>
      <c r="S239" s="33"/>
      <c r="T239" s="34"/>
      <c r="U239" s="34"/>
      <c r="V239" s="33"/>
      <c r="W239" s="33"/>
      <c r="X239" s="34"/>
      <c r="Y239" s="34"/>
      <c r="Z239" s="33"/>
    </row>
    <row r="240" spans="1:26" ht="15.75" thickBot="1" x14ac:dyDescent="0.3">
      <c r="A240" s="17"/>
      <c r="B240" s="45" t="s">
        <v>100</v>
      </c>
      <c r="C240" s="24" t="s">
        <v>185</v>
      </c>
      <c r="D240" s="11" t="s">
        <v>208</v>
      </c>
      <c r="E240" s="32">
        <v>88190</v>
      </c>
      <c r="F240" s="13" t="s">
        <v>185</v>
      </c>
      <c r="G240" s="24"/>
      <c r="H240" s="11" t="s">
        <v>208</v>
      </c>
      <c r="I240" s="30" t="s">
        <v>492</v>
      </c>
      <c r="J240" s="13" t="s">
        <v>214</v>
      </c>
      <c r="K240" s="24"/>
      <c r="L240" s="11" t="s">
        <v>208</v>
      </c>
      <c r="M240" s="32">
        <v>246078</v>
      </c>
      <c r="N240" s="13" t="s">
        <v>185</v>
      </c>
      <c r="O240" s="24" t="s">
        <v>185</v>
      </c>
      <c r="P240" s="11" t="s">
        <v>208</v>
      </c>
      <c r="Q240" s="30" t="s">
        <v>495</v>
      </c>
      <c r="R240" s="13" t="s">
        <v>214</v>
      </c>
      <c r="S240" s="24"/>
      <c r="T240" s="11" t="s">
        <v>208</v>
      </c>
      <c r="U240" s="30" t="s">
        <v>491</v>
      </c>
      <c r="V240" s="13" t="s">
        <v>214</v>
      </c>
      <c r="W240" s="24"/>
      <c r="X240" s="11" t="s">
        <v>208</v>
      </c>
      <c r="Y240" s="32">
        <v>88190</v>
      </c>
      <c r="Z240" s="13" t="s">
        <v>185</v>
      </c>
    </row>
    <row r="241" spans="1:26" ht="15.75" thickTop="1" x14ac:dyDescent="0.25">
      <c r="A241" s="17"/>
      <c r="B241" s="33"/>
      <c r="C241" s="33" t="s">
        <v>185</v>
      </c>
      <c r="D241" s="36"/>
      <c r="E241" s="36"/>
      <c r="F241" s="33"/>
      <c r="G241" s="33"/>
      <c r="H241" s="36"/>
      <c r="I241" s="36"/>
      <c r="J241" s="33"/>
      <c r="K241" s="33"/>
      <c r="L241" s="36"/>
      <c r="M241" s="36"/>
      <c r="N241" s="33"/>
      <c r="O241" s="33" t="s">
        <v>185</v>
      </c>
      <c r="P241" s="36"/>
      <c r="Q241" s="36"/>
      <c r="R241" s="33"/>
      <c r="S241" s="33"/>
      <c r="T241" s="36"/>
      <c r="U241" s="36"/>
      <c r="V241" s="33"/>
      <c r="W241" s="33"/>
      <c r="X241" s="36"/>
      <c r="Y241" s="36"/>
      <c r="Z241" s="33"/>
    </row>
    <row r="242" spans="1:26" ht="15.75" thickBot="1" x14ac:dyDescent="0.3">
      <c r="A242" s="17"/>
      <c r="B242" s="43" t="s">
        <v>455</v>
      </c>
      <c r="C242" s="35" t="s">
        <v>185</v>
      </c>
      <c r="D242" s="26" t="s">
        <v>208</v>
      </c>
      <c r="E242" s="27">
        <v>97927</v>
      </c>
      <c r="F242" s="28" t="s">
        <v>185</v>
      </c>
      <c r="G242" s="35"/>
      <c r="H242" s="26" t="s">
        <v>208</v>
      </c>
      <c r="I242" s="31" t="s">
        <v>492</v>
      </c>
      <c r="J242" s="28" t="s">
        <v>214</v>
      </c>
      <c r="K242" s="35"/>
      <c r="L242" s="26" t="s">
        <v>208</v>
      </c>
      <c r="M242" s="27">
        <v>246078</v>
      </c>
      <c r="N242" s="28" t="s">
        <v>185</v>
      </c>
      <c r="O242" s="35" t="s">
        <v>185</v>
      </c>
      <c r="P242" s="26" t="s">
        <v>208</v>
      </c>
      <c r="Q242" s="31" t="s">
        <v>496</v>
      </c>
      <c r="R242" s="28" t="s">
        <v>214</v>
      </c>
      <c r="S242" s="35"/>
      <c r="T242" s="26" t="s">
        <v>208</v>
      </c>
      <c r="U242" s="31" t="s">
        <v>497</v>
      </c>
      <c r="V242" s="28" t="s">
        <v>214</v>
      </c>
      <c r="W242" s="35"/>
      <c r="X242" s="26" t="s">
        <v>208</v>
      </c>
      <c r="Y242" s="27">
        <v>97927</v>
      </c>
      <c r="Z242" s="28" t="s">
        <v>185</v>
      </c>
    </row>
    <row r="243" spans="1:26" ht="15.75" thickTop="1" x14ac:dyDescent="0.25">
      <c r="A243" s="17"/>
      <c r="B243" s="33"/>
      <c r="C243" s="33" t="s">
        <v>185</v>
      </c>
      <c r="D243" s="36"/>
      <c r="E243" s="36"/>
      <c r="F243" s="33"/>
      <c r="G243" s="33"/>
      <c r="H243" s="36"/>
      <c r="I243" s="36"/>
      <c r="J243" s="33"/>
      <c r="K243" s="33"/>
      <c r="L243" s="36"/>
      <c r="M243" s="36"/>
      <c r="N243" s="33"/>
      <c r="O243" s="33" t="s">
        <v>185</v>
      </c>
      <c r="P243" s="36"/>
      <c r="Q243" s="36"/>
      <c r="R243" s="33"/>
      <c r="S243" s="33"/>
      <c r="T243" s="36"/>
      <c r="U243" s="36"/>
      <c r="V243" s="33"/>
      <c r="W243" s="33"/>
      <c r="X243" s="36"/>
      <c r="Y243" s="36"/>
      <c r="Z243" s="33"/>
    </row>
    <row r="244" spans="1:26" x14ac:dyDescent="0.25">
      <c r="A244" s="17"/>
      <c r="B244" s="23"/>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row>
    <row r="245" spans="1:26" x14ac:dyDescent="0.25">
      <c r="A245" s="17"/>
      <c r="B245" s="56" t="s">
        <v>373</v>
      </c>
      <c r="C245" s="56"/>
      <c r="D245" s="56"/>
      <c r="E245" s="56"/>
      <c r="F245" s="56"/>
      <c r="G245" s="56"/>
      <c r="H245" s="56"/>
      <c r="I245" s="56"/>
      <c r="J245" s="56"/>
      <c r="K245" s="56"/>
      <c r="L245" s="56"/>
      <c r="M245" s="56"/>
      <c r="N245" s="56"/>
      <c r="O245" s="56"/>
      <c r="P245" s="56"/>
      <c r="Q245" s="56"/>
      <c r="R245" s="56"/>
      <c r="S245" s="56"/>
      <c r="T245" s="56"/>
      <c r="U245" s="56"/>
      <c r="V245" s="56"/>
      <c r="W245" s="56"/>
      <c r="X245" s="56"/>
      <c r="Y245" s="56"/>
      <c r="Z245" s="56"/>
    </row>
    <row r="246" spans="1:26" x14ac:dyDescent="0.25">
      <c r="A246" s="17"/>
      <c r="B246" s="56" t="s">
        <v>433</v>
      </c>
      <c r="C246" s="56"/>
      <c r="D246" s="56"/>
      <c r="E246" s="56"/>
      <c r="F246" s="56"/>
      <c r="G246" s="56"/>
      <c r="H246" s="56"/>
      <c r="I246" s="56"/>
      <c r="J246" s="56"/>
      <c r="K246" s="56"/>
      <c r="L246" s="56"/>
      <c r="M246" s="56"/>
      <c r="N246" s="56"/>
      <c r="O246" s="56"/>
      <c r="P246" s="56"/>
      <c r="Q246" s="56"/>
      <c r="R246" s="56"/>
      <c r="S246" s="56"/>
      <c r="T246" s="56"/>
      <c r="U246" s="56"/>
      <c r="V246" s="56"/>
      <c r="W246" s="56"/>
      <c r="X246" s="56"/>
      <c r="Y246" s="56"/>
      <c r="Z246" s="56"/>
    </row>
    <row r="247" spans="1:26" x14ac:dyDescent="0.25">
      <c r="A247" s="17"/>
      <c r="B247" s="56" t="s">
        <v>434</v>
      </c>
      <c r="C247" s="56"/>
      <c r="D247" s="56"/>
      <c r="E247" s="56"/>
      <c r="F247" s="56"/>
      <c r="G247" s="56"/>
      <c r="H247" s="56"/>
      <c r="I247" s="56"/>
      <c r="J247" s="56"/>
      <c r="K247" s="56"/>
      <c r="L247" s="56"/>
      <c r="M247" s="56"/>
      <c r="N247" s="56"/>
      <c r="O247" s="56"/>
      <c r="P247" s="56"/>
      <c r="Q247" s="56"/>
      <c r="R247" s="56"/>
      <c r="S247" s="56"/>
      <c r="T247" s="56"/>
      <c r="U247" s="56"/>
      <c r="V247" s="56"/>
      <c r="W247" s="56"/>
      <c r="X247" s="56"/>
      <c r="Y247" s="56"/>
      <c r="Z247" s="56"/>
    </row>
    <row r="248" spans="1:26" x14ac:dyDescent="0.25">
      <c r="A248" s="17"/>
      <c r="B248" s="56" t="s">
        <v>498</v>
      </c>
      <c r="C248" s="56"/>
      <c r="D248" s="56"/>
      <c r="E248" s="56"/>
      <c r="F248" s="56"/>
      <c r="G248" s="56"/>
      <c r="H248" s="56"/>
      <c r="I248" s="56"/>
      <c r="J248" s="56"/>
      <c r="K248" s="56"/>
      <c r="L248" s="56"/>
      <c r="M248" s="56"/>
      <c r="N248" s="56"/>
      <c r="O248" s="56"/>
      <c r="P248" s="56"/>
      <c r="Q248" s="56"/>
      <c r="R248" s="56"/>
      <c r="S248" s="56"/>
      <c r="T248" s="56"/>
      <c r="U248" s="56"/>
      <c r="V248" s="56"/>
      <c r="W248" s="56"/>
      <c r="X248" s="56"/>
      <c r="Y248" s="56"/>
      <c r="Z248" s="56"/>
    </row>
    <row r="249" spans="1:26" ht="15.75" x14ac:dyDescent="0.25">
      <c r="A249" s="17"/>
      <c r="B249" s="41"/>
      <c r="C249" s="41"/>
      <c r="D249" s="41"/>
      <c r="E249" s="41"/>
      <c r="F249" s="41"/>
      <c r="G249" s="41"/>
      <c r="H249" s="41"/>
      <c r="I249" s="41"/>
      <c r="J249" s="41"/>
      <c r="K249" s="41"/>
      <c r="L249" s="41"/>
      <c r="M249" s="41"/>
      <c r="N249" s="41"/>
      <c r="O249" s="41"/>
      <c r="P249" s="41"/>
      <c r="Q249" s="41"/>
      <c r="R249" s="41"/>
      <c r="S249" s="41"/>
      <c r="T249" s="41"/>
      <c r="U249" s="41"/>
      <c r="V249" s="41"/>
      <c r="W249" s="41"/>
      <c r="X249" s="41"/>
      <c r="Y249" s="41"/>
      <c r="Z249" s="41"/>
    </row>
    <row r="250" spans="1:26" x14ac:dyDescent="0.25">
      <c r="A250" s="17"/>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row>
    <row r="251" spans="1:26" x14ac:dyDescent="0.25">
      <c r="A251" s="17"/>
      <c r="B251" s="37" t="s">
        <v>376</v>
      </c>
      <c r="C251" s="37" t="s">
        <v>185</v>
      </c>
      <c r="D251" s="38" t="s">
        <v>377</v>
      </c>
      <c r="E251" s="38"/>
      <c r="F251" s="37"/>
      <c r="G251" s="37"/>
      <c r="H251" s="38" t="s">
        <v>379</v>
      </c>
      <c r="I251" s="38"/>
      <c r="J251" s="37"/>
      <c r="K251" s="37" t="s">
        <v>185</v>
      </c>
      <c r="L251" s="38" t="s">
        <v>380</v>
      </c>
      <c r="M251" s="38"/>
      <c r="N251" s="37"/>
      <c r="O251" s="37" t="s">
        <v>185</v>
      </c>
      <c r="P251" s="38" t="s">
        <v>381</v>
      </c>
      <c r="Q251" s="38"/>
      <c r="R251" s="37"/>
      <c r="S251" s="37"/>
      <c r="T251" s="38" t="s">
        <v>382</v>
      </c>
      <c r="U251" s="38"/>
      <c r="V251" s="37"/>
      <c r="W251" s="37"/>
      <c r="X251" s="38" t="s">
        <v>383</v>
      </c>
      <c r="Y251" s="38"/>
      <c r="Z251" s="37"/>
    </row>
    <row r="252" spans="1:26" ht="15.75" thickBot="1" x14ac:dyDescent="0.3">
      <c r="A252" s="17"/>
      <c r="B252" s="37"/>
      <c r="C252" s="37"/>
      <c r="D252" s="39" t="s">
        <v>378</v>
      </c>
      <c r="E252" s="39"/>
      <c r="F252" s="37"/>
      <c r="G252" s="37"/>
      <c r="H252" s="39"/>
      <c r="I252" s="39"/>
      <c r="J252" s="37"/>
      <c r="K252" s="37"/>
      <c r="L252" s="39"/>
      <c r="M252" s="39"/>
      <c r="N252" s="37"/>
      <c r="O252" s="37"/>
      <c r="P252" s="39" t="s">
        <v>380</v>
      </c>
      <c r="Q252" s="39"/>
      <c r="R252" s="37"/>
      <c r="S252" s="37"/>
      <c r="T252" s="39"/>
      <c r="U252" s="39"/>
      <c r="V252" s="37"/>
      <c r="W252" s="37"/>
      <c r="X252" s="39"/>
      <c r="Y252" s="39"/>
      <c r="Z252" s="37"/>
    </row>
    <row r="253" spans="1:26" x14ac:dyDescent="0.25">
      <c r="A253" s="17"/>
      <c r="B253" s="25" t="s">
        <v>73</v>
      </c>
      <c r="C253" s="26" t="s">
        <v>185</v>
      </c>
      <c r="D253" s="26"/>
      <c r="E253" s="26"/>
      <c r="F253" s="26"/>
      <c r="G253" s="26"/>
      <c r="H253" s="26"/>
      <c r="I253" s="26"/>
      <c r="J253" s="26"/>
      <c r="K253" s="26" t="s">
        <v>185</v>
      </c>
      <c r="L253" s="26"/>
      <c r="M253" s="26"/>
      <c r="N253" s="26"/>
      <c r="O253" s="26" t="s">
        <v>185</v>
      </c>
      <c r="P253" s="26"/>
      <c r="Q253" s="26"/>
      <c r="R253" s="26"/>
      <c r="S253" s="26"/>
      <c r="T253" s="26"/>
      <c r="U253" s="26"/>
      <c r="V253" s="26"/>
      <c r="W253" s="26"/>
      <c r="X253" s="26"/>
      <c r="Y253" s="26"/>
      <c r="Z253" s="26"/>
    </row>
    <row r="254" spans="1:26" x14ac:dyDescent="0.25">
      <c r="A254" s="17"/>
      <c r="B254" s="45" t="s">
        <v>74</v>
      </c>
      <c r="C254" s="11" t="s">
        <v>185</v>
      </c>
      <c r="D254" s="13" t="s">
        <v>208</v>
      </c>
      <c r="E254" s="52" t="s">
        <v>191</v>
      </c>
      <c r="F254" s="13" t="s">
        <v>185</v>
      </c>
      <c r="G254" s="11"/>
      <c r="H254" s="13" t="s">
        <v>208</v>
      </c>
      <c r="I254" s="52" t="s">
        <v>191</v>
      </c>
      <c r="J254" s="13" t="s">
        <v>185</v>
      </c>
      <c r="K254" s="11" t="s">
        <v>185</v>
      </c>
      <c r="L254" s="13" t="s">
        <v>208</v>
      </c>
      <c r="M254" s="52" t="s">
        <v>191</v>
      </c>
      <c r="N254" s="13" t="s">
        <v>185</v>
      </c>
      <c r="O254" s="11" t="s">
        <v>185</v>
      </c>
      <c r="P254" s="13" t="s">
        <v>208</v>
      </c>
      <c r="Q254" s="53">
        <v>273689</v>
      </c>
      <c r="R254" s="13" t="s">
        <v>185</v>
      </c>
      <c r="S254" s="11"/>
      <c r="T254" s="13" t="s">
        <v>208</v>
      </c>
      <c r="U254" s="52" t="s">
        <v>191</v>
      </c>
      <c r="V254" s="13" t="s">
        <v>185</v>
      </c>
      <c r="W254" s="11"/>
      <c r="X254" s="13" t="s">
        <v>208</v>
      </c>
      <c r="Y254" s="53">
        <v>273689</v>
      </c>
      <c r="Z254" s="13" t="s">
        <v>185</v>
      </c>
    </row>
    <row r="255" spans="1:26" x14ac:dyDescent="0.25">
      <c r="A255" s="17"/>
      <c r="B255" s="43" t="s">
        <v>75</v>
      </c>
      <c r="C255" s="26" t="s">
        <v>185</v>
      </c>
      <c r="D255" s="28"/>
      <c r="E255" s="54" t="s">
        <v>191</v>
      </c>
      <c r="F255" s="28" t="s">
        <v>185</v>
      </c>
      <c r="G255" s="26"/>
      <c r="H255" s="28"/>
      <c r="I255" s="54" t="s">
        <v>191</v>
      </c>
      <c r="J255" s="28" t="s">
        <v>185</v>
      </c>
      <c r="K255" s="26" t="s">
        <v>185</v>
      </c>
      <c r="L255" s="28"/>
      <c r="M255" s="54" t="s">
        <v>191</v>
      </c>
      <c r="N255" s="28" t="s">
        <v>185</v>
      </c>
      <c r="O255" s="26" t="s">
        <v>185</v>
      </c>
      <c r="P255" s="28"/>
      <c r="Q255" s="55">
        <v>299165</v>
      </c>
      <c r="R255" s="28" t="s">
        <v>185</v>
      </c>
      <c r="S255" s="26"/>
      <c r="T255" s="28"/>
      <c r="U255" s="54" t="s">
        <v>191</v>
      </c>
      <c r="V255" s="28" t="s">
        <v>185</v>
      </c>
      <c r="W255" s="26"/>
      <c r="X255" s="28"/>
      <c r="Y255" s="55">
        <v>299165</v>
      </c>
      <c r="Z255" s="28" t="s">
        <v>185</v>
      </c>
    </row>
    <row r="256" spans="1:26" x14ac:dyDescent="0.25">
      <c r="A256" s="17"/>
      <c r="B256" s="45" t="s">
        <v>76</v>
      </c>
      <c r="C256" s="11" t="s">
        <v>185</v>
      </c>
      <c r="D256" s="13"/>
      <c r="E256" s="53">
        <v>5757</v>
      </c>
      <c r="F256" s="13" t="s">
        <v>185</v>
      </c>
      <c r="G256" s="11"/>
      <c r="H256" s="13"/>
      <c r="I256" s="52" t="s">
        <v>191</v>
      </c>
      <c r="J256" s="13" t="s">
        <v>185</v>
      </c>
      <c r="K256" s="11" t="s">
        <v>185</v>
      </c>
      <c r="L256" s="13"/>
      <c r="M256" s="52" t="s">
        <v>191</v>
      </c>
      <c r="N256" s="13" t="s">
        <v>185</v>
      </c>
      <c r="O256" s="11" t="s">
        <v>185</v>
      </c>
      <c r="P256" s="13"/>
      <c r="Q256" s="53">
        <v>94343</v>
      </c>
      <c r="R256" s="13" t="s">
        <v>185</v>
      </c>
      <c r="S256" s="11"/>
      <c r="T256" s="13"/>
      <c r="U256" s="52" t="s">
        <v>499</v>
      </c>
      <c r="V256" s="13" t="s">
        <v>214</v>
      </c>
      <c r="W256" s="11"/>
      <c r="X256" s="13"/>
      <c r="Y256" s="53">
        <v>94182</v>
      </c>
      <c r="Z256" s="13" t="s">
        <v>185</v>
      </c>
    </row>
    <row r="257" spans="1:26" ht="15.75" thickBot="1" x14ac:dyDescent="0.3">
      <c r="A257" s="17"/>
      <c r="B257" s="43" t="s">
        <v>77</v>
      </c>
      <c r="C257" s="26" t="s">
        <v>185</v>
      </c>
      <c r="D257" s="28"/>
      <c r="E257" s="54">
        <v>21</v>
      </c>
      <c r="F257" s="28" t="s">
        <v>185</v>
      </c>
      <c r="G257" s="26"/>
      <c r="H257" s="28"/>
      <c r="I257" s="54" t="s">
        <v>191</v>
      </c>
      <c r="J257" s="28" t="s">
        <v>185</v>
      </c>
      <c r="K257" s="26" t="s">
        <v>185</v>
      </c>
      <c r="L257" s="28"/>
      <c r="M257" s="54" t="s">
        <v>191</v>
      </c>
      <c r="N257" s="28" t="s">
        <v>185</v>
      </c>
      <c r="O257" s="26" t="s">
        <v>185</v>
      </c>
      <c r="P257" s="28"/>
      <c r="Q257" s="55">
        <v>53216</v>
      </c>
      <c r="R257" s="28" t="s">
        <v>185</v>
      </c>
      <c r="S257" s="26"/>
      <c r="T257" s="28"/>
      <c r="U257" s="54" t="s">
        <v>191</v>
      </c>
      <c r="V257" s="28" t="s">
        <v>185</v>
      </c>
      <c r="W257" s="26"/>
      <c r="X257" s="28"/>
      <c r="Y257" s="55">
        <v>53237</v>
      </c>
      <c r="Z257" s="28" t="s">
        <v>185</v>
      </c>
    </row>
    <row r="258" spans="1:26" x14ac:dyDescent="0.25">
      <c r="A258" s="17"/>
      <c r="B258" s="33"/>
      <c r="C258" s="33" t="s">
        <v>185</v>
      </c>
      <c r="D258" s="34"/>
      <c r="E258" s="34"/>
      <c r="F258" s="33"/>
      <c r="G258" s="33"/>
      <c r="H258" s="34"/>
      <c r="I258" s="34"/>
      <c r="J258" s="33"/>
      <c r="K258" s="33" t="s">
        <v>185</v>
      </c>
      <c r="L258" s="34"/>
      <c r="M258" s="34"/>
      <c r="N258" s="33"/>
      <c r="O258" s="33" t="s">
        <v>185</v>
      </c>
      <c r="P258" s="34"/>
      <c r="Q258" s="34"/>
      <c r="R258" s="33"/>
      <c r="S258" s="33"/>
      <c r="T258" s="34"/>
      <c r="U258" s="34"/>
      <c r="V258" s="33"/>
      <c r="W258" s="33"/>
      <c r="X258" s="34"/>
      <c r="Y258" s="34"/>
      <c r="Z258" s="33"/>
    </row>
    <row r="259" spans="1:26" x14ac:dyDescent="0.25">
      <c r="A259" s="17"/>
      <c r="B259" s="47" t="s">
        <v>78</v>
      </c>
      <c r="C259" s="24" t="s">
        <v>185</v>
      </c>
      <c r="D259" s="13"/>
      <c r="E259" s="53">
        <v>5778</v>
      </c>
      <c r="F259" s="13" t="s">
        <v>185</v>
      </c>
      <c r="G259" s="24"/>
      <c r="H259" s="13"/>
      <c r="I259" s="52" t="s">
        <v>191</v>
      </c>
      <c r="J259" s="13" t="s">
        <v>185</v>
      </c>
      <c r="K259" s="24" t="s">
        <v>185</v>
      </c>
      <c r="L259" s="13"/>
      <c r="M259" s="52" t="s">
        <v>191</v>
      </c>
      <c r="N259" s="13" t="s">
        <v>185</v>
      </c>
      <c r="O259" s="24" t="s">
        <v>185</v>
      </c>
      <c r="P259" s="13"/>
      <c r="Q259" s="53">
        <v>720413</v>
      </c>
      <c r="R259" s="13" t="s">
        <v>185</v>
      </c>
      <c r="S259" s="24"/>
      <c r="T259" s="13"/>
      <c r="U259" s="52" t="s">
        <v>499</v>
      </c>
      <c r="V259" s="13" t="s">
        <v>214</v>
      </c>
      <c r="W259" s="24"/>
      <c r="X259" s="13"/>
      <c r="Y259" s="53">
        <v>720273</v>
      </c>
      <c r="Z259" s="13" t="s">
        <v>185</v>
      </c>
    </row>
    <row r="260" spans="1:26" x14ac:dyDescent="0.25">
      <c r="A260" s="17"/>
      <c r="B260" s="25" t="s">
        <v>79</v>
      </c>
      <c r="C260" s="35" t="s">
        <v>185</v>
      </c>
      <c r="D260" s="26"/>
      <c r="E260" s="26"/>
      <c r="F260" s="26"/>
      <c r="G260" s="35"/>
      <c r="H260" s="26"/>
      <c r="I260" s="26"/>
      <c r="J260" s="26"/>
      <c r="K260" s="35" t="s">
        <v>185</v>
      </c>
      <c r="L260" s="26"/>
      <c r="M260" s="26"/>
      <c r="N260" s="26"/>
      <c r="O260" s="35" t="s">
        <v>185</v>
      </c>
      <c r="P260" s="26"/>
      <c r="Q260" s="26"/>
      <c r="R260" s="26"/>
      <c r="S260" s="35"/>
      <c r="T260" s="26"/>
      <c r="U260" s="26"/>
      <c r="V260" s="26"/>
      <c r="W260" s="35"/>
      <c r="X260" s="26"/>
      <c r="Y260" s="26"/>
      <c r="Z260" s="26"/>
    </row>
    <row r="261" spans="1:26" x14ac:dyDescent="0.25">
      <c r="A261" s="17"/>
      <c r="B261" s="45" t="s">
        <v>74</v>
      </c>
      <c r="C261" s="24" t="s">
        <v>185</v>
      </c>
      <c r="D261" s="13"/>
      <c r="E261" s="52" t="s">
        <v>191</v>
      </c>
      <c r="F261" s="13" t="s">
        <v>185</v>
      </c>
      <c r="G261" s="24"/>
      <c r="H261" s="13"/>
      <c r="I261" s="52" t="s">
        <v>191</v>
      </c>
      <c r="J261" s="13" t="s">
        <v>185</v>
      </c>
      <c r="K261" s="24" t="s">
        <v>185</v>
      </c>
      <c r="L261" s="13"/>
      <c r="M261" s="52" t="s">
        <v>191</v>
      </c>
      <c r="N261" s="13" t="s">
        <v>185</v>
      </c>
      <c r="O261" s="24" t="s">
        <v>185</v>
      </c>
      <c r="P261" s="13"/>
      <c r="Q261" s="53">
        <v>72698</v>
      </c>
      <c r="R261" s="13" t="s">
        <v>185</v>
      </c>
      <c r="S261" s="24"/>
      <c r="T261" s="13"/>
      <c r="U261" s="52" t="s">
        <v>191</v>
      </c>
      <c r="V261" s="13" t="s">
        <v>185</v>
      </c>
      <c r="W261" s="24"/>
      <c r="X261" s="13"/>
      <c r="Y261" s="53">
        <v>72698</v>
      </c>
      <c r="Z261" s="13" t="s">
        <v>185</v>
      </c>
    </row>
    <row r="262" spans="1:26" x14ac:dyDescent="0.25">
      <c r="A262" s="17"/>
      <c r="B262" s="43" t="s">
        <v>75</v>
      </c>
      <c r="C262" s="35" t="s">
        <v>185</v>
      </c>
      <c r="D262" s="28"/>
      <c r="E262" s="54" t="s">
        <v>191</v>
      </c>
      <c r="F262" s="28" t="s">
        <v>185</v>
      </c>
      <c r="G262" s="35"/>
      <c r="H262" s="28"/>
      <c r="I262" s="54" t="s">
        <v>191</v>
      </c>
      <c r="J262" s="28" t="s">
        <v>185</v>
      </c>
      <c r="K262" s="35" t="s">
        <v>185</v>
      </c>
      <c r="L262" s="28"/>
      <c r="M262" s="54" t="s">
        <v>191</v>
      </c>
      <c r="N262" s="28" t="s">
        <v>185</v>
      </c>
      <c r="O262" s="35" t="s">
        <v>185</v>
      </c>
      <c r="P262" s="28"/>
      <c r="Q262" s="55">
        <v>179049</v>
      </c>
      <c r="R262" s="28" t="s">
        <v>185</v>
      </c>
      <c r="S262" s="35"/>
      <c r="T262" s="28"/>
      <c r="U262" s="54" t="s">
        <v>191</v>
      </c>
      <c r="V262" s="28" t="s">
        <v>185</v>
      </c>
      <c r="W262" s="35"/>
      <c r="X262" s="28"/>
      <c r="Y262" s="55">
        <v>179049</v>
      </c>
      <c r="Z262" s="28" t="s">
        <v>185</v>
      </c>
    </row>
    <row r="263" spans="1:26" x14ac:dyDescent="0.25">
      <c r="A263" s="17"/>
      <c r="B263" s="45" t="s">
        <v>80</v>
      </c>
      <c r="C263" s="24" t="s">
        <v>185</v>
      </c>
      <c r="D263" s="13"/>
      <c r="E263" s="52" t="s">
        <v>191</v>
      </c>
      <c r="F263" s="13" t="s">
        <v>185</v>
      </c>
      <c r="G263" s="24"/>
      <c r="H263" s="13"/>
      <c r="I263" s="52" t="s">
        <v>191</v>
      </c>
      <c r="J263" s="13" t="s">
        <v>185</v>
      </c>
      <c r="K263" s="24" t="s">
        <v>185</v>
      </c>
      <c r="L263" s="13"/>
      <c r="M263" s="52" t="s">
        <v>191</v>
      </c>
      <c r="N263" s="13" t="s">
        <v>185</v>
      </c>
      <c r="O263" s="24" t="s">
        <v>185</v>
      </c>
      <c r="P263" s="13"/>
      <c r="Q263" s="53">
        <v>220066</v>
      </c>
      <c r="R263" s="13" t="s">
        <v>185</v>
      </c>
      <c r="S263" s="24"/>
      <c r="T263" s="13"/>
      <c r="U263" s="52" t="s">
        <v>500</v>
      </c>
      <c r="V263" s="13" t="s">
        <v>214</v>
      </c>
      <c r="W263" s="24"/>
      <c r="X263" s="13"/>
      <c r="Y263" s="53">
        <v>219905</v>
      </c>
      <c r="Z263" s="13" t="s">
        <v>185</v>
      </c>
    </row>
    <row r="264" spans="1:26" ht="15.75" thickBot="1" x14ac:dyDescent="0.3">
      <c r="A264" s="17"/>
      <c r="B264" s="43" t="s">
        <v>81</v>
      </c>
      <c r="C264" s="35" t="s">
        <v>185</v>
      </c>
      <c r="D264" s="28"/>
      <c r="E264" s="54" t="s">
        <v>191</v>
      </c>
      <c r="F264" s="28" t="s">
        <v>185</v>
      </c>
      <c r="G264" s="35"/>
      <c r="H264" s="28"/>
      <c r="I264" s="54" t="s">
        <v>191</v>
      </c>
      <c r="J264" s="28" t="s">
        <v>185</v>
      </c>
      <c r="K264" s="35" t="s">
        <v>185</v>
      </c>
      <c r="L264" s="28"/>
      <c r="M264" s="54" t="s">
        <v>191</v>
      </c>
      <c r="N264" s="28" t="s">
        <v>185</v>
      </c>
      <c r="O264" s="35" t="s">
        <v>185</v>
      </c>
      <c r="P264" s="28"/>
      <c r="Q264" s="54" t="s">
        <v>191</v>
      </c>
      <c r="R264" s="28" t="s">
        <v>185</v>
      </c>
      <c r="S264" s="35"/>
      <c r="T264" s="28"/>
      <c r="U264" s="54" t="s">
        <v>191</v>
      </c>
      <c r="V264" s="28" t="s">
        <v>185</v>
      </c>
      <c r="W264" s="35"/>
      <c r="X264" s="28"/>
      <c r="Y264" s="54" t="s">
        <v>191</v>
      </c>
      <c r="Z264" s="28" t="s">
        <v>185</v>
      </c>
    </row>
    <row r="265" spans="1:26" x14ac:dyDescent="0.25">
      <c r="A265" s="17"/>
      <c r="B265" s="33"/>
      <c r="C265" s="33" t="s">
        <v>185</v>
      </c>
      <c r="D265" s="34"/>
      <c r="E265" s="34"/>
      <c r="F265" s="33"/>
      <c r="G265" s="33"/>
      <c r="H265" s="34"/>
      <c r="I265" s="34"/>
      <c r="J265" s="33"/>
      <c r="K265" s="33" t="s">
        <v>185</v>
      </c>
      <c r="L265" s="34"/>
      <c r="M265" s="34"/>
      <c r="N265" s="33"/>
      <c r="O265" s="33" t="s">
        <v>185</v>
      </c>
      <c r="P265" s="34"/>
      <c r="Q265" s="34"/>
      <c r="R265" s="33"/>
      <c r="S265" s="33"/>
      <c r="T265" s="34"/>
      <c r="U265" s="34"/>
      <c r="V265" s="33"/>
      <c r="W265" s="33"/>
      <c r="X265" s="34"/>
      <c r="Y265" s="34"/>
      <c r="Z265" s="33"/>
    </row>
    <row r="266" spans="1:26" x14ac:dyDescent="0.25">
      <c r="A266" s="17"/>
      <c r="B266" s="47" t="s">
        <v>82</v>
      </c>
      <c r="C266" s="24" t="s">
        <v>185</v>
      </c>
      <c r="D266" s="13"/>
      <c r="E266" s="52" t="s">
        <v>191</v>
      </c>
      <c r="F266" s="13" t="s">
        <v>185</v>
      </c>
      <c r="G266" s="24"/>
      <c r="H266" s="13"/>
      <c r="I266" s="52" t="s">
        <v>191</v>
      </c>
      <c r="J266" s="13" t="s">
        <v>185</v>
      </c>
      <c r="K266" s="24" t="s">
        <v>185</v>
      </c>
      <c r="L266" s="13"/>
      <c r="M266" s="52" t="s">
        <v>191</v>
      </c>
      <c r="N266" s="13" t="s">
        <v>185</v>
      </c>
      <c r="O266" s="24" t="s">
        <v>185</v>
      </c>
      <c r="P266" s="13"/>
      <c r="Q266" s="53">
        <v>471813</v>
      </c>
      <c r="R266" s="13" t="s">
        <v>185</v>
      </c>
      <c r="S266" s="24"/>
      <c r="T266" s="13"/>
      <c r="U266" s="52" t="s">
        <v>500</v>
      </c>
      <c r="V266" s="13" t="s">
        <v>214</v>
      </c>
      <c r="W266" s="24"/>
      <c r="X266" s="13"/>
      <c r="Y266" s="53">
        <v>471652</v>
      </c>
      <c r="Z266" s="13" t="s">
        <v>185</v>
      </c>
    </row>
    <row r="267" spans="1:26" x14ac:dyDescent="0.25">
      <c r="A267" s="17"/>
      <c r="B267" s="43" t="s">
        <v>77</v>
      </c>
      <c r="C267" s="35" t="s">
        <v>185</v>
      </c>
      <c r="D267" s="28"/>
      <c r="E267" s="54" t="s">
        <v>191</v>
      </c>
      <c r="F267" s="28" t="s">
        <v>185</v>
      </c>
      <c r="G267" s="35"/>
      <c r="H267" s="28"/>
      <c r="I267" s="54" t="s">
        <v>191</v>
      </c>
      <c r="J267" s="28" t="s">
        <v>185</v>
      </c>
      <c r="K267" s="35" t="s">
        <v>185</v>
      </c>
      <c r="L267" s="28"/>
      <c r="M267" s="54" t="s">
        <v>191</v>
      </c>
      <c r="N267" s="28" t="s">
        <v>185</v>
      </c>
      <c r="O267" s="35" t="s">
        <v>185</v>
      </c>
      <c r="P267" s="28"/>
      <c r="Q267" s="55">
        <v>39048</v>
      </c>
      <c r="R267" s="28" t="s">
        <v>185</v>
      </c>
      <c r="S267" s="35"/>
      <c r="T267" s="28"/>
      <c r="U267" s="54" t="s">
        <v>191</v>
      </c>
      <c r="V267" s="28" t="s">
        <v>185</v>
      </c>
      <c r="W267" s="35"/>
      <c r="X267" s="28"/>
      <c r="Y267" s="55">
        <v>39048</v>
      </c>
      <c r="Z267" s="28" t="s">
        <v>185</v>
      </c>
    </row>
    <row r="268" spans="1:26" x14ac:dyDescent="0.25">
      <c r="A268" s="17"/>
      <c r="B268" s="45" t="s">
        <v>83</v>
      </c>
      <c r="C268" s="24" t="s">
        <v>185</v>
      </c>
      <c r="D268" s="13"/>
      <c r="E268" s="53">
        <v>16446</v>
      </c>
      <c r="F268" s="13" t="s">
        <v>185</v>
      </c>
      <c r="G268" s="24"/>
      <c r="H268" s="13"/>
      <c r="I268" s="52" t="s">
        <v>191</v>
      </c>
      <c r="J268" s="13" t="s">
        <v>185</v>
      </c>
      <c r="K268" s="24" t="s">
        <v>185</v>
      </c>
      <c r="L268" s="13"/>
      <c r="M268" s="52" t="s">
        <v>191</v>
      </c>
      <c r="N268" s="13" t="s">
        <v>185</v>
      </c>
      <c r="O268" s="24" t="s">
        <v>185</v>
      </c>
      <c r="P268" s="13"/>
      <c r="Q268" s="53">
        <v>21037</v>
      </c>
      <c r="R268" s="13" t="s">
        <v>185</v>
      </c>
      <c r="S268" s="24"/>
      <c r="T268" s="13"/>
      <c r="U268" s="52" t="s">
        <v>191</v>
      </c>
      <c r="V268" s="13" t="s">
        <v>185</v>
      </c>
      <c r="W268" s="24"/>
      <c r="X268" s="13"/>
      <c r="Y268" s="53">
        <v>37483</v>
      </c>
      <c r="Z268" s="13" t="s">
        <v>185</v>
      </c>
    </row>
    <row r="269" spans="1:26" x14ac:dyDescent="0.25">
      <c r="A269" s="17"/>
      <c r="B269" s="43" t="s">
        <v>438</v>
      </c>
      <c r="C269" s="35" t="s">
        <v>185</v>
      </c>
      <c r="D269" s="28"/>
      <c r="E269" s="54" t="s">
        <v>191</v>
      </c>
      <c r="F269" s="28" t="s">
        <v>185</v>
      </c>
      <c r="G269" s="35"/>
      <c r="H269" s="28"/>
      <c r="I269" s="54" t="s">
        <v>191</v>
      </c>
      <c r="J269" s="28" t="s">
        <v>185</v>
      </c>
      <c r="K269" s="35" t="s">
        <v>185</v>
      </c>
      <c r="L269" s="28"/>
      <c r="M269" s="54" t="s">
        <v>191</v>
      </c>
      <c r="N269" s="28" t="s">
        <v>185</v>
      </c>
      <c r="O269" s="35" t="s">
        <v>185</v>
      </c>
      <c r="P269" s="28"/>
      <c r="Q269" s="55">
        <v>5757</v>
      </c>
      <c r="R269" s="28" t="s">
        <v>185</v>
      </c>
      <c r="S269" s="35"/>
      <c r="T269" s="28"/>
      <c r="U269" s="54" t="s">
        <v>501</v>
      </c>
      <c r="V269" s="28" t="s">
        <v>214</v>
      </c>
      <c r="W269" s="35"/>
      <c r="X269" s="28"/>
      <c r="Y269" s="54" t="s">
        <v>191</v>
      </c>
      <c r="Z269" s="28" t="s">
        <v>185</v>
      </c>
    </row>
    <row r="270" spans="1:26" x14ac:dyDescent="0.25">
      <c r="A270" s="17"/>
      <c r="B270" s="45" t="s">
        <v>84</v>
      </c>
      <c r="C270" s="24" t="s">
        <v>185</v>
      </c>
      <c r="D270" s="13"/>
      <c r="E270" s="53">
        <v>27426</v>
      </c>
      <c r="F270" s="13" t="s">
        <v>185</v>
      </c>
      <c r="G270" s="24"/>
      <c r="H270" s="13"/>
      <c r="I270" s="52" t="s">
        <v>191</v>
      </c>
      <c r="J270" s="13" t="s">
        <v>185</v>
      </c>
      <c r="K270" s="24" t="s">
        <v>185</v>
      </c>
      <c r="L270" s="13"/>
      <c r="M270" s="52" t="s">
        <v>191</v>
      </c>
      <c r="N270" s="13" t="s">
        <v>185</v>
      </c>
      <c r="O270" s="24" t="s">
        <v>185</v>
      </c>
      <c r="P270" s="13"/>
      <c r="Q270" s="53">
        <v>30373</v>
      </c>
      <c r="R270" s="13" t="s">
        <v>185</v>
      </c>
      <c r="S270" s="24"/>
      <c r="T270" s="13"/>
      <c r="U270" s="52" t="s">
        <v>191</v>
      </c>
      <c r="V270" s="13" t="s">
        <v>185</v>
      </c>
      <c r="W270" s="24"/>
      <c r="X270" s="13"/>
      <c r="Y270" s="53">
        <v>57799</v>
      </c>
      <c r="Z270" s="13" t="s">
        <v>185</v>
      </c>
    </row>
    <row r="271" spans="1:26" x14ac:dyDescent="0.25">
      <c r="A271" s="17"/>
      <c r="B271" s="43" t="s">
        <v>85</v>
      </c>
      <c r="C271" s="35" t="s">
        <v>185</v>
      </c>
      <c r="D271" s="28"/>
      <c r="E271" s="54">
        <v>321</v>
      </c>
      <c r="F271" s="28" t="s">
        <v>185</v>
      </c>
      <c r="G271" s="35"/>
      <c r="H271" s="28"/>
      <c r="I271" s="54" t="s">
        <v>191</v>
      </c>
      <c r="J271" s="28" t="s">
        <v>185</v>
      </c>
      <c r="K271" s="35" t="s">
        <v>185</v>
      </c>
      <c r="L271" s="28"/>
      <c r="M271" s="54" t="s">
        <v>191</v>
      </c>
      <c r="N271" s="28" t="s">
        <v>185</v>
      </c>
      <c r="O271" s="35" t="s">
        <v>185</v>
      </c>
      <c r="P271" s="28"/>
      <c r="Q271" s="54">
        <v>398</v>
      </c>
      <c r="R271" s="28" t="s">
        <v>185</v>
      </c>
      <c r="S271" s="35"/>
      <c r="T271" s="28"/>
      <c r="U271" s="54" t="s">
        <v>191</v>
      </c>
      <c r="V271" s="28" t="s">
        <v>185</v>
      </c>
      <c r="W271" s="35"/>
      <c r="X271" s="28"/>
      <c r="Y271" s="54">
        <v>719</v>
      </c>
      <c r="Z271" s="28" t="s">
        <v>185</v>
      </c>
    </row>
    <row r="272" spans="1:26" x14ac:dyDescent="0.25">
      <c r="A272" s="17"/>
      <c r="B272" s="45" t="s">
        <v>86</v>
      </c>
      <c r="C272" s="24" t="s">
        <v>185</v>
      </c>
      <c r="D272" s="13"/>
      <c r="E272" s="52">
        <v>22</v>
      </c>
      <c r="F272" s="13" t="s">
        <v>185</v>
      </c>
      <c r="G272" s="24"/>
      <c r="H272" s="13"/>
      <c r="I272" s="52" t="s">
        <v>191</v>
      </c>
      <c r="J272" s="13" t="s">
        <v>185</v>
      </c>
      <c r="K272" s="24" t="s">
        <v>185</v>
      </c>
      <c r="L272" s="13"/>
      <c r="M272" s="52" t="s">
        <v>191</v>
      </c>
      <c r="N272" s="13" t="s">
        <v>185</v>
      </c>
      <c r="O272" s="24" t="s">
        <v>185</v>
      </c>
      <c r="P272" s="13"/>
      <c r="Q272" s="52">
        <v>318</v>
      </c>
      <c r="R272" s="13" t="s">
        <v>185</v>
      </c>
      <c r="S272" s="24"/>
      <c r="T272" s="13"/>
      <c r="U272" s="52" t="s">
        <v>191</v>
      </c>
      <c r="V272" s="13" t="s">
        <v>185</v>
      </c>
      <c r="W272" s="24"/>
      <c r="X272" s="13"/>
      <c r="Y272" s="52">
        <v>340</v>
      </c>
      <c r="Z272" s="13" t="s">
        <v>185</v>
      </c>
    </row>
    <row r="273" spans="1:26" ht="15.75" thickBot="1" x14ac:dyDescent="0.3">
      <c r="A273" s="17"/>
      <c r="B273" s="43" t="s">
        <v>88</v>
      </c>
      <c r="C273" s="35" t="s">
        <v>185</v>
      </c>
      <c r="D273" s="28"/>
      <c r="E273" s="55">
        <v>2377</v>
      </c>
      <c r="F273" s="28" t="s">
        <v>185</v>
      </c>
      <c r="G273" s="35"/>
      <c r="H273" s="28"/>
      <c r="I273" s="54" t="s">
        <v>191</v>
      </c>
      <c r="J273" s="28" t="s">
        <v>185</v>
      </c>
      <c r="K273" s="35" t="s">
        <v>185</v>
      </c>
      <c r="L273" s="28"/>
      <c r="M273" s="54" t="s">
        <v>191</v>
      </c>
      <c r="N273" s="28" t="s">
        <v>185</v>
      </c>
      <c r="O273" s="35" t="s">
        <v>185</v>
      </c>
      <c r="P273" s="28"/>
      <c r="Q273" s="55">
        <v>91012</v>
      </c>
      <c r="R273" s="28" t="s">
        <v>185</v>
      </c>
      <c r="S273" s="35"/>
      <c r="T273" s="28"/>
      <c r="U273" s="54" t="s">
        <v>191</v>
      </c>
      <c r="V273" s="28" t="s">
        <v>185</v>
      </c>
      <c r="W273" s="35"/>
      <c r="X273" s="28"/>
      <c r="Y273" s="55">
        <v>93389</v>
      </c>
      <c r="Z273" s="28" t="s">
        <v>185</v>
      </c>
    </row>
    <row r="274" spans="1:26" x14ac:dyDescent="0.25">
      <c r="A274" s="17"/>
      <c r="B274" s="33"/>
      <c r="C274" s="33" t="s">
        <v>185</v>
      </c>
      <c r="D274" s="34"/>
      <c r="E274" s="34"/>
      <c r="F274" s="33"/>
      <c r="G274" s="33"/>
      <c r="H274" s="34"/>
      <c r="I274" s="34"/>
      <c r="J274" s="33"/>
      <c r="K274" s="33" t="s">
        <v>185</v>
      </c>
      <c r="L274" s="34"/>
      <c r="M274" s="34"/>
      <c r="N274" s="33"/>
      <c r="O274" s="33" t="s">
        <v>185</v>
      </c>
      <c r="P274" s="34"/>
      <c r="Q274" s="34"/>
      <c r="R274" s="33"/>
      <c r="S274" s="33"/>
      <c r="T274" s="34"/>
      <c r="U274" s="34"/>
      <c r="V274" s="33"/>
      <c r="W274" s="33"/>
      <c r="X274" s="34"/>
      <c r="Y274" s="34"/>
      <c r="Z274" s="33"/>
    </row>
    <row r="275" spans="1:26" ht="15.75" thickBot="1" x14ac:dyDescent="0.3">
      <c r="A275" s="17"/>
      <c r="B275" s="47" t="s">
        <v>89</v>
      </c>
      <c r="C275" s="24" t="s">
        <v>185</v>
      </c>
      <c r="D275" s="13"/>
      <c r="E275" s="53">
        <v>46592</v>
      </c>
      <c r="F275" s="13" t="s">
        <v>185</v>
      </c>
      <c r="G275" s="24"/>
      <c r="H275" s="13"/>
      <c r="I275" s="52" t="s">
        <v>191</v>
      </c>
      <c r="J275" s="13" t="s">
        <v>185</v>
      </c>
      <c r="K275" s="24" t="s">
        <v>185</v>
      </c>
      <c r="L275" s="13"/>
      <c r="M275" s="52" t="s">
        <v>191</v>
      </c>
      <c r="N275" s="13" t="s">
        <v>185</v>
      </c>
      <c r="O275" s="24" t="s">
        <v>185</v>
      </c>
      <c r="P275" s="13"/>
      <c r="Q275" s="53">
        <v>659756</v>
      </c>
      <c r="R275" s="13" t="s">
        <v>185</v>
      </c>
      <c r="S275" s="24"/>
      <c r="T275" s="13"/>
      <c r="U275" s="52" t="s">
        <v>499</v>
      </c>
      <c r="V275" s="13" t="s">
        <v>214</v>
      </c>
      <c r="W275" s="24"/>
      <c r="X275" s="13"/>
      <c r="Y275" s="53">
        <v>700430</v>
      </c>
      <c r="Z275" s="13" t="s">
        <v>185</v>
      </c>
    </row>
    <row r="276" spans="1:26" x14ac:dyDescent="0.25">
      <c r="A276" s="17"/>
      <c r="B276" s="33"/>
      <c r="C276" s="33" t="s">
        <v>185</v>
      </c>
      <c r="D276" s="34"/>
      <c r="E276" s="34"/>
      <c r="F276" s="33"/>
      <c r="G276" s="33"/>
      <c r="H276" s="34"/>
      <c r="I276" s="34"/>
      <c r="J276" s="33"/>
      <c r="K276" s="33" t="s">
        <v>185</v>
      </c>
      <c r="L276" s="34"/>
      <c r="M276" s="34"/>
      <c r="N276" s="33"/>
      <c r="O276" s="33" t="s">
        <v>185</v>
      </c>
      <c r="P276" s="34"/>
      <c r="Q276" s="34"/>
      <c r="R276" s="33"/>
      <c r="S276" s="33"/>
      <c r="T276" s="34"/>
      <c r="U276" s="34"/>
      <c r="V276" s="33"/>
      <c r="W276" s="33"/>
      <c r="X276" s="34"/>
      <c r="Y276" s="34"/>
      <c r="Z276" s="33"/>
    </row>
    <row r="277" spans="1:26" x14ac:dyDescent="0.25">
      <c r="A277" s="17"/>
      <c r="B277" s="25" t="s">
        <v>90</v>
      </c>
      <c r="C277" s="35" t="s">
        <v>185</v>
      </c>
      <c r="D277" s="28"/>
      <c r="E277" s="54" t="s">
        <v>502</v>
      </c>
      <c r="F277" s="28" t="s">
        <v>214</v>
      </c>
      <c r="G277" s="35"/>
      <c r="H277" s="28"/>
      <c r="I277" s="54" t="s">
        <v>191</v>
      </c>
      <c r="J277" s="28" t="s">
        <v>185</v>
      </c>
      <c r="K277" s="35" t="s">
        <v>185</v>
      </c>
      <c r="L277" s="28"/>
      <c r="M277" s="54" t="s">
        <v>191</v>
      </c>
      <c r="N277" s="28" t="s">
        <v>185</v>
      </c>
      <c r="O277" s="35" t="s">
        <v>185</v>
      </c>
      <c r="P277" s="28"/>
      <c r="Q277" s="55">
        <v>60657</v>
      </c>
      <c r="R277" s="28" t="s">
        <v>185</v>
      </c>
      <c r="S277" s="35"/>
      <c r="T277" s="28"/>
      <c r="U277" s="54" t="s">
        <v>191</v>
      </c>
      <c r="V277" s="28" t="s">
        <v>185</v>
      </c>
      <c r="W277" s="35"/>
      <c r="X277" s="28"/>
      <c r="Y277" s="55">
        <v>19843</v>
      </c>
      <c r="Z277" s="28" t="s">
        <v>185</v>
      </c>
    </row>
    <row r="278" spans="1:26" x14ac:dyDescent="0.25">
      <c r="A278" s="17"/>
      <c r="B278" s="29" t="s">
        <v>91</v>
      </c>
      <c r="C278" s="24" t="s">
        <v>185</v>
      </c>
      <c r="D278" s="13"/>
      <c r="E278" s="52" t="s">
        <v>503</v>
      </c>
      <c r="F278" s="13" t="s">
        <v>214</v>
      </c>
      <c r="G278" s="24"/>
      <c r="H278" s="13"/>
      <c r="I278" s="52" t="s">
        <v>191</v>
      </c>
      <c r="J278" s="13" t="s">
        <v>185</v>
      </c>
      <c r="K278" s="24" t="s">
        <v>185</v>
      </c>
      <c r="L278" s="13"/>
      <c r="M278" s="52" t="s">
        <v>191</v>
      </c>
      <c r="N278" s="13" t="s">
        <v>185</v>
      </c>
      <c r="O278" s="24" t="s">
        <v>185</v>
      </c>
      <c r="P278" s="13"/>
      <c r="Q278" s="52" t="s">
        <v>504</v>
      </c>
      <c r="R278" s="13" t="s">
        <v>214</v>
      </c>
      <c r="S278" s="24"/>
      <c r="T278" s="13"/>
      <c r="U278" s="53">
        <v>90292</v>
      </c>
      <c r="V278" s="13" t="s">
        <v>185</v>
      </c>
      <c r="W278" s="24"/>
      <c r="X278" s="13"/>
      <c r="Y278" s="52" t="s">
        <v>365</v>
      </c>
      <c r="Z278" s="13" t="s">
        <v>214</v>
      </c>
    </row>
    <row r="279" spans="1:26" x14ac:dyDescent="0.25">
      <c r="A279" s="17"/>
      <c r="B279" s="25" t="s">
        <v>92</v>
      </c>
      <c r="C279" s="35" t="s">
        <v>185</v>
      </c>
      <c r="D279" s="28"/>
      <c r="E279" s="55">
        <v>75413</v>
      </c>
      <c r="F279" s="28" t="s">
        <v>185</v>
      </c>
      <c r="G279" s="35"/>
      <c r="H279" s="28"/>
      <c r="I279" s="54" t="s">
        <v>191</v>
      </c>
      <c r="J279" s="28" t="s">
        <v>185</v>
      </c>
      <c r="K279" s="35" t="s">
        <v>185</v>
      </c>
      <c r="L279" s="28"/>
      <c r="M279" s="54" t="s">
        <v>191</v>
      </c>
      <c r="N279" s="28" t="s">
        <v>185</v>
      </c>
      <c r="O279" s="35" t="s">
        <v>185</v>
      </c>
      <c r="P279" s="28"/>
      <c r="Q279" s="55">
        <v>24135</v>
      </c>
      <c r="R279" s="28" t="s">
        <v>185</v>
      </c>
      <c r="S279" s="35"/>
      <c r="T279" s="28"/>
      <c r="U279" s="54" t="s">
        <v>505</v>
      </c>
      <c r="V279" s="28" t="s">
        <v>214</v>
      </c>
      <c r="W279" s="35"/>
      <c r="X279" s="28"/>
      <c r="Y279" s="55">
        <v>9256</v>
      </c>
      <c r="Z279" s="28" t="s">
        <v>185</v>
      </c>
    </row>
    <row r="280" spans="1:26" x14ac:dyDescent="0.25">
      <c r="A280" s="17"/>
      <c r="B280" s="29" t="s">
        <v>93</v>
      </c>
      <c r="C280" s="24" t="s">
        <v>185</v>
      </c>
      <c r="D280" s="13"/>
      <c r="E280" s="52" t="s">
        <v>191</v>
      </c>
      <c r="F280" s="13" t="s">
        <v>185</v>
      </c>
      <c r="G280" s="24"/>
      <c r="H280" s="13"/>
      <c r="I280" s="52" t="s">
        <v>191</v>
      </c>
      <c r="J280" s="13" t="s">
        <v>185</v>
      </c>
      <c r="K280" s="24" t="s">
        <v>185</v>
      </c>
      <c r="L280" s="13"/>
      <c r="M280" s="52" t="s">
        <v>191</v>
      </c>
      <c r="N280" s="13" t="s">
        <v>185</v>
      </c>
      <c r="O280" s="24" t="s">
        <v>185</v>
      </c>
      <c r="P280" s="13"/>
      <c r="Q280" s="52">
        <v>109</v>
      </c>
      <c r="R280" s="13" t="s">
        <v>185</v>
      </c>
      <c r="S280" s="24"/>
      <c r="T280" s="13"/>
      <c r="U280" s="52" t="s">
        <v>191</v>
      </c>
      <c r="V280" s="13" t="s">
        <v>185</v>
      </c>
      <c r="W280" s="24"/>
      <c r="X280" s="13"/>
      <c r="Y280" s="52">
        <v>109</v>
      </c>
      <c r="Z280" s="13" t="s">
        <v>185</v>
      </c>
    </row>
    <row r="281" spans="1:26" ht="15.75" thickBot="1" x14ac:dyDescent="0.3">
      <c r="A281" s="17"/>
      <c r="B281" s="25" t="s">
        <v>95</v>
      </c>
      <c r="C281" s="35" t="s">
        <v>185</v>
      </c>
      <c r="D281" s="28"/>
      <c r="E281" s="54" t="s">
        <v>191</v>
      </c>
      <c r="F281" s="28" t="s">
        <v>185</v>
      </c>
      <c r="G281" s="35"/>
      <c r="H281" s="28"/>
      <c r="I281" s="54" t="s">
        <v>191</v>
      </c>
      <c r="J281" s="28" t="s">
        <v>185</v>
      </c>
      <c r="K281" s="35" t="s">
        <v>185</v>
      </c>
      <c r="L281" s="28"/>
      <c r="M281" s="54" t="s">
        <v>191</v>
      </c>
      <c r="N281" s="28" t="s">
        <v>185</v>
      </c>
      <c r="O281" s="35" t="s">
        <v>185</v>
      </c>
      <c r="P281" s="28"/>
      <c r="Q281" s="55">
        <v>2251</v>
      </c>
      <c r="R281" s="28" t="s">
        <v>185</v>
      </c>
      <c r="S281" s="35"/>
      <c r="T281" s="28"/>
      <c r="U281" s="54" t="s">
        <v>191</v>
      </c>
      <c r="V281" s="28" t="s">
        <v>185</v>
      </c>
      <c r="W281" s="35"/>
      <c r="X281" s="28"/>
      <c r="Y281" s="55">
        <v>2251</v>
      </c>
      <c r="Z281" s="28" t="s">
        <v>185</v>
      </c>
    </row>
    <row r="282" spans="1:26" x14ac:dyDescent="0.25">
      <c r="A282" s="17"/>
      <c r="B282" s="33"/>
      <c r="C282" s="33" t="s">
        <v>185</v>
      </c>
      <c r="D282" s="34"/>
      <c r="E282" s="34"/>
      <c r="F282" s="33"/>
      <c r="G282" s="33"/>
      <c r="H282" s="34"/>
      <c r="I282" s="34"/>
      <c r="J282" s="33"/>
      <c r="K282" s="33" t="s">
        <v>185</v>
      </c>
      <c r="L282" s="34"/>
      <c r="M282" s="34"/>
      <c r="N282" s="33"/>
      <c r="O282" s="33" t="s">
        <v>185</v>
      </c>
      <c r="P282" s="34"/>
      <c r="Q282" s="34"/>
      <c r="R282" s="33"/>
      <c r="S282" s="33"/>
      <c r="T282" s="34"/>
      <c r="U282" s="34"/>
      <c r="V282" s="33"/>
      <c r="W282" s="33"/>
      <c r="X282" s="34"/>
      <c r="Y282" s="34"/>
      <c r="Z282" s="33"/>
    </row>
    <row r="283" spans="1:26" ht="25.5" x14ac:dyDescent="0.25">
      <c r="A283" s="17"/>
      <c r="B283" s="29" t="s">
        <v>465</v>
      </c>
      <c r="C283" s="24" t="s">
        <v>185</v>
      </c>
      <c r="D283" s="13"/>
      <c r="E283" s="52" t="s">
        <v>506</v>
      </c>
      <c r="F283" s="13" t="s">
        <v>214</v>
      </c>
      <c r="G283" s="24"/>
      <c r="H283" s="13"/>
      <c r="I283" s="52" t="s">
        <v>191</v>
      </c>
      <c r="J283" s="13" t="s">
        <v>185</v>
      </c>
      <c r="K283" s="24" t="s">
        <v>185</v>
      </c>
      <c r="L283" s="13"/>
      <c r="M283" s="52" t="s">
        <v>191</v>
      </c>
      <c r="N283" s="13" t="s">
        <v>185</v>
      </c>
      <c r="O283" s="24" t="s">
        <v>185</v>
      </c>
      <c r="P283" s="13"/>
      <c r="Q283" s="52" t="s">
        <v>507</v>
      </c>
      <c r="R283" s="13" t="s">
        <v>214</v>
      </c>
      <c r="S283" s="24"/>
      <c r="T283" s="13"/>
      <c r="U283" s="52" t="s">
        <v>191</v>
      </c>
      <c r="V283" s="13" t="s">
        <v>185</v>
      </c>
      <c r="W283" s="24"/>
      <c r="X283" s="13"/>
      <c r="Y283" s="52" t="s">
        <v>368</v>
      </c>
      <c r="Z283" s="13" t="s">
        <v>214</v>
      </c>
    </row>
    <row r="284" spans="1:26" x14ac:dyDescent="0.25">
      <c r="A284" s="17"/>
      <c r="B284" s="25" t="s">
        <v>97</v>
      </c>
      <c r="C284" s="35" t="s">
        <v>185</v>
      </c>
      <c r="D284" s="28"/>
      <c r="E284" s="54">
        <v>637</v>
      </c>
      <c r="F284" s="28" t="s">
        <v>185</v>
      </c>
      <c r="G284" s="35"/>
      <c r="H284" s="28"/>
      <c r="I284" s="54" t="s">
        <v>191</v>
      </c>
      <c r="J284" s="28" t="s">
        <v>185</v>
      </c>
      <c r="K284" s="35" t="s">
        <v>185</v>
      </c>
      <c r="L284" s="28"/>
      <c r="M284" s="54" t="s">
        <v>191</v>
      </c>
      <c r="N284" s="28" t="s">
        <v>185</v>
      </c>
      <c r="O284" s="35" t="s">
        <v>185</v>
      </c>
      <c r="P284" s="28"/>
      <c r="Q284" s="54">
        <v>161</v>
      </c>
      <c r="R284" s="28" t="s">
        <v>185</v>
      </c>
      <c r="S284" s="35"/>
      <c r="T284" s="28"/>
      <c r="U284" s="54" t="s">
        <v>191</v>
      </c>
      <c r="V284" s="28" t="s">
        <v>185</v>
      </c>
      <c r="W284" s="35"/>
      <c r="X284" s="28"/>
      <c r="Y284" s="54">
        <v>798</v>
      </c>
      <c r="Z284" s="28" t="s">
        <v>185</v>
      </c>
    </row>
    <row r="285" spans="1:26" ht="15.75" thickBot="1" x14ac:dyDescent="0.3">
      <c r="A285" s="17"/>
      <c r="B285" s="29" t="s">
        <v>468</v>
      </c>
      <c r="C285" s="24" t="s">
        <v>185</v>
      </c>
      <c r="D285" s="13"/>
      <c r="E285" s="52" t="s">
        <v>508</v>
      </c>
      <c r="F285" s="13" t="s">
        <v>214</v>
      </c>
      <c r="G285" s="24"/>
      <c r="H285" s="13"/>
      <c r="I285" s="52" t="s">
        <v>191</v>
      </c>
      <c r="J285" s="13" t="s">
        <v>185</v>
      </c>
      <c r="K285" s="24" t="s">
        <v>185</v>
      </c>
      <c r="L285" s="13"/>
      <c r="M285" s="52" t="s">
        <v>191</v>
      </c>
      <c r="N285" s="13" t="s">
        <v>185</v>
      </c>
      <c r="O285" s="24" t="s">
        <v>185</v>
      </c>
      <c r="P285" s="13"/>
      <c r="Q285" s="52" t="s">
        <v>191</v>
      </c>
      <c r="R285" s="13" t="s">
        <v>185</v>
      </c>
      <c r="S285" s="24"/>
      <c r="T285" s="13"/>
      <c r="U285" s="53">
        <v>2335</v>
      </c>
      <c r="V285" s="13" t="s">
        <v>185</v>
      </c>
      <c r="W285" s="24"/>
      <c r="X285" s="13"/>
      <c r="Y285" s="52" t="s">
        <v>191</v>
      </c>
      <c r="Z285" s="13" t="s">
        <v>185</v>
      </c>
    </row>
    <row r="286" spans="1:26" x14ac:dyDescent="0.25">
      <c r="A286" s="17"/>
      <c r="B286" s="33"/>
      <c r="C286" s="33" t="s">
        <v>185</v>
      </c>
      <c r="D286" s="34"/>
      <c r="E286" s="34"/>
      <c r="F286" s="33"/>
      <c r="G286" s="33"/>
      <c r="H286" s="34"/>
      <c r="I286" s="34"/>
      <c r="J286" s="33"/>
      <c r="K286" s="33" t="s">
        <v>185</v>
      </c>
      <c r="L286" s="34"/>
      <c r="M286" s="34"/>
      <c r="N286" s="33"/>
      <c r="O286" s="33" t="s">
        <v>185</v>
      </c>
      <c r="P286" s="34"/>
      <c r="Q286" s="34"/>
      <c r="R286" s="33"/>
      <c r="S286" s="33"/>
      <c r="T286" s="34"/>
      <c r="U286" s="34"/>
      <c r="V286" s="33"/>
      <c r="W286" s="33"/>
      <c r="X286" s="34"/>
      <c r="Y286" s="34"/>
      <c r="Z286" s="33"/>
    </row>
    <row r="287" spans="1:26" x14ac:dyDescent="0.25">
      <c r="A287" s="17"/>
      <c r="B287" s="25" t="s">
        <v>470</v>
      </c>
      <c r="C287" s="35" t="s">
        <v>185</v>
      </c>
      <c r="D287" s="28"/>
      <c r="E287" s="54" t="s">
        <v>509</v>
      </c>
      <c r="F287" s="28" t="s">
        <v>214</v>
      </c>
      <c r="G287" s="35"/>
      <c r="H287" s="28"/>
      <c r="I287" s="54" t="s">
        <v>191</v>
      </c>
      <c r="J287" s="28" t="s">
        <v>185</v>
      </c>
      <c r="K287" s="35" t="s">
        <v>185</v>
      </c>
      <c r="L287" s="28"/>
      <c r="M287" s="54" t="s">
        <v>191</v>
      </c>
      <c r="N287" s="28" t="s">
        <v>185</v>
      </c>
      <c r="O287" s="35" t="s">
        <v>185</v>
      </c>
      <c r="P287" s="28"/>
      <c r="Q287" s="54" t="s">
        <v>508</v>
      </c>
      <c r="R287" s="28" t="s">
        <v>214</v>
      </c>
      <c r="S287" s="35"/>
      <c r="T287" s="28"/>
      <c r="U287" s="55">
        <v>2335</v>
      </c>
      <c r="V287" s="28" t="s">
        <v>185</v>
      </c>
      <c r="W287" s="35"/>
      <c r="X287" s="28"/>
      <c r="Y287" s="54" t="s">
        <v>509</v>
      </c>
      <c r="Z287" s="28" t="s">
        <v>214</v>
      </c>
    </row>
    <row r="288" spans="1:26" ht="26.25" thickBot="1" x14ac:dyDescent="0.3">
      <c r="A288" s="17"/>
      <c r="B288" s="29" t="s">
        <v>510</v>
      </c>
      <c r="C288" s="24" t="s">
        <v>185</v>
      </c>
      <c r="D288" s="13"/>
      <c r="E288" s="52" t="s">
        <v>191</v>
      </c>
      <c r="F288" s="13" t="s">
        <v>185</v>
      </c>
      <c r="G288" s="24"/>
      <c r="H288" s="13"/>
      <c r="I288" s="52" t="s">
        <v>191</v>
      </c>
      <c r="J288" s="13" t="s">
        <v>185</v>
      </c>
      <c r="K288" s="24" t="s">
        <v>185</v>
      </c>
      <c r="L288" s="13"/>
      <c r="M288" s="52" t="s">
        <v>191</v>
      </c>
      <c r="N288" s="13" t="s">
        <v>185</v>
      </c>
      <c r="O288" s="24" t="s">
        <v>185</v>
      </c>
      <c r="P288" s="13"/>
      <c r="Q288" s="52" t="s">
        <v>191</v>
      </c>
      <c r="R288" s="13" t="s">
        <v>185</v>
      </c>
      <c r="S288" s="24"/>
      <c r="T288" s="13"/>
      <c r="U288" s="52" t="s">
        <v>191</v>
      </c>
      <c r="V288" s="13" t="s">
        <v>185</v>
      </c>
      <c r="W288" s="24"/>
      <c r="X288" s="13"/>
      <c r="Y288" s="52" t="s">
        <v>191</v>
      </c>
      <c r="Z288" s="13" t="s">
        <v>185</v>
      </c>
    </row>
    <row r="289" spans="1:26" x14ac:dyDescent="0.25">
      <c r="A289" s="17"/>
      <c r="B289" s="33"/>
      <c r="C289" s="33" t="s">
        <v>185</v>
      </c>
      <c r="D289" s="34"/>
      <c r="E289" s="34"/>
      <c r="F289" s="33"/>
      <c r="G289" s="33"/>
      <c r="H289" s="34"/>
      <c r="I289" s="34"/>
      <c r="J289" s="33"/>
      <c r="K289" s="33" t="s">
        <v>185</v>
      </c>
      <c r="L289" s="34"/>
      <c r="M289" s="34"/>
      <c r="N289" s="33"/>
      <c r="O289" s="33" t="s">
        <v>185</v>
      </c>
      <c r="P289" s="34"/>
      <c r="Q289" s="34"/>
      <c r="R289" s="33"/>
      <c r="S289" s="33"/>
      <c r="T289" s="34"/>
      <c r="U289" s="34"/>
      <c r="V289" s="33"/>
      <c r="W289" s="33"/>
      <c r="X289" s="34"/>
      <c r="Y289" s="34"/>
      <c r="Z289" s="33"/>
    </row>
    <row r="290" spans="1:26" ht="15.75" thickBot="1" x14ac:dyDescent="0.3">
      <c r="A290" s="17"/>
      <c r="B290" s="43" t="s">
        <v>475</v>
      </c>
      <c r="C290" s="35" t="s">
        <v>185</v>
      </c>
      <c r="D290" s="28" t="s">
        <v>208</v>
      </c>
      <c r="E290" s="54" t="s">
        <v>509</v>
      </c>
      <c r="F290" s="28" t="s">
        <v>214</v>
      </c>
      <c r="G290" s="35"/>
      <c r="H290" s="28" t="s">
        <v>208</v>
      </c>
      <c r="I290" s="54" t="s">
        <v>191</v>
      </c>
      <c r="J290" s="28" t="s">
        <v>185</v>
      </c>
      <c r="K290" s="35" t="s">
        <v>185</v>
      </c>
      <c r="L290" s="28" t="s">
        <v>208</v>
      </c>
      <c r="M290" s="54" t="s">
        <v>191</v>
      </c>
      <c r="N290" s="28" t="s">
        <v>185</v>
      </c>
      <c r="O290" s="35" t="s">
        <v>185</v>
      </c>
      <c r="P290" s="28" t="s">
        <v>208</v>
      </c>
      <c r="Q290" s="54" t="s">
        <v>508</v>
      </c>
      <c r="R290" s="28" t="s">
        <v>214</v>
      </c>
      <c r="S290" s="35"/>
      <c r="T290" s="28" t="s">
        <v>208</v>
      </c>
      <c r="U290" s="55">
        <v>2335</v>
      </c>
      <c r="V290" s="28" t="s">
        <v>185</v>
      </c>
      <c r="W290" s="35"/>
      <c r="X290" s="28" t="s">
        <v>208</v>
      </c>
      <c r="Y290" s="54" t="s">
        <v>509</v>
      </c>
      <c r="Z290" s="28" t="s">
        <v>214</v>
      </c>
    </row>
    <row r="291" spans="1:26" ht="15.75" thickTop="1" x14ac:dyDescent="0.25">
      <c r="A291" s="17"/>
      <c r="B291" s="33"/>
      <c r="C291" s="33" t="s">
        <v>185</v>
      </c>
      <c r="D291" s="36"/>
      <c r="E291" s="36"/>
      <c r="F291" s="33"/>
      <c r="G291" s="33"/>
      <c r="H291" s="36"/>
      <c r="I291" s="36"/>
      <c r="J291" s="33"/>
      <c r="K291" s="33" t="s">
        <v>185</v>
      </c>
      <c r="L291" s="36"/>
      <c r="M291" s="36"/>
      <c r="N291" s="33"/>
      <c r="O291" s="33" t="s">
        <v>185</v>
      </c>
      <c r="P291" s="36"/>
      <c r="Q291" s="36"/>
      <c r="R291" s="33"/>
      <c r="S291" s="33"/>
      <c r="T291" s="36"/>
      <c r="U291" s="36"/>
      <c r="V291" s="33"/>
      <c r="W291" s="33"/>
      <c r="X291" s="36"/>
      <c r="Y291" s="36"/>
      <c r="Z291" s="33"/>
    </row>
    <row r="292" spans="1:26" ht="15.75" thickBot="1" x14ac:dyDescent="0.3">
      <c r="A292" s="17"/>
      <c r="B292" s="45" t="s">
        <v>476</v>
      </c>
      <c r="C292" s="24" t="s">
        <v>185</v>
      </c>
      <c r="D292" s="13" t="s">
        <v>208</v>
      </c>
      <c r="E292" s="52" t="s">
        <v>509</v>
      </c>
      <c r="F292" s="13" t="s">
        <v>214</v>
      </c>
      <c r="G292" s="24"/>
      <c r="H292" s="13" t="s">
        <v>208</v>
      </c>
      <c r="I292" s="52" t="s">
        <v>191</v>
      </c>
      <c r="J292" s="13" t="s">
        <v>185</v>
      </c>
      <c r="K292" s="24" t="s">
        <v>185</v>
      </c>
      <c r="L292" s="13" t="s">
        <v>208</v>
      </c>
      <c r="M292" s="52" t="s">
        <v>191</v>
      </c>
      <c r="N292" s="13" t="s">
        <v>185</v>
      </c>
      <c r="O292" s="24" t="s">
        <v>185</v>
      </c>
      <c r="P292" s="13" t="s">
        <v>208</v>
      </c>
      <c r="Q292" s="52" t="s">
        <v>508</v>
      </c>
      <c r="R292" s="13" t="s">
        <v>214</v>
      </c>
      <c r="S292" s="24"/>
      <c r="T292" s="13" t="s">
        <v>208</v>
      </c>
      <c r="U292" s="53">
        <v>2335</v>
      </c>
      <c r="V292" s="13" t="s">
        <v>185</v>
      </c>
      <c r="W292" s="24"/>
      <c r="X292" s="13" t="s">
        <v>208</v>
      </c>
      <c r="Y292" s="52" t="s">
        <v>509</v>
      </c>
      <c r="Z292" s="13" t="s">
        <v>214</v>
      </c>
    </row>
    <row r="293" spans="1:26" ht="15.75" thickTop="1" x14ac:dyDescent="0.25">
      <c r="A293" s="17"/>
      <c r="B293" s="33"/>
      <c r="C293" s="33" t="s">
        <v>185</v>
      </c>
      <c r="D293" s="36"/>
      <c r="E293" s="36"/>
      <c r="F293" s="33"/>
      <c r="G293" s="33"/>
      <c r="H293" s="36"/>
      <c r="I293" s="36"/>
      <c r="J293" s="33"/>
      <c r="K293" s="33" t="s">
        <v>185</v>
      </c>
      <c r="L293" s="36"/>
      <c r="M293" s="36"/>
      <c r="N293" s="33"/>
      <c r="O293" s="33" t="s">
        <v>185</v>
      </c>
      <c r="P293" s="36"/>
      <c r="Q293" s="36"/>
      <c r="R293" s="33"/>
      <c r="S293" s="33"/>
      <c r="T293" s="36"/>
      <c r="U293" s="36"/>
      <c r="V293" s="33"/>
      <c r="W293" s="33"/>
      <c r="X293" s="36"/>
      <c r="Y293" s="36"/>
      <c r="Z293" s="33"/>
    </row>
    <row r="294" spans="1:26" x14ac:dyDescent="0.25">
      <c r="A294" s="17"/>
      <c r="B294" s="23"/>
      <c r="C294" s="23"/>
      <c r="D294" s="23"/>
      <c r="E294" s="23"/>
      <c r="F294" s="23"/>
      <c r="G294" s="23"/>
      <c r="H294" s="23"/>
      <c r="I294" s="23"/>
      <c r="J294" s="23"/>
      <c r="K294" s="23"/>
      <c r="L294" s="23"/>
      <c r="M294" s="23"/>
      <c r="N294" s="23"/>
      <c r="O294" s="23"/>
      <c r="P294" s="23"/>
      <c r="Q294" s="23"/>
      <c r="R294" s="23"/>
      <c r="S294" s="23"/>
      <c r="T294" s="23"/>
      <c r="U294" s="23"/>
      <c r="V294" s="23"/>
      <c r="W294" s="23"/>
      <c r="X294" s="23"/>
      <c r="Y294" s="23"/>
      <c r="Z294" s="23"/>
    </row>
    <row r="295" spans="1:26" x14ac:dyDescent="0.25">
      <c r="A295" s="17"/>
      <c r="B295" s="56" t="s">
        <v>373</v>
      </c>
      <c r="C295" s="56"/>
      <c r="D295" s="56"/>
      <c r="E295" s="56"/>
      <c r="F295" s="56"/>
      <c r="G295" s="56"/>
      <c r="H295" s="56"/>
      <c r="I295" s="56"/>
      <c r="J295" s="56"/>
      <c r="K295" s="56"/>
      <c r="L295" s="56"/>
      <c r="M295" s="56"/>
      <c r="N295" s="56"/>
      <c r="O295" s="56"/>
      <c r="P295" s="56"/>
      <c r="Q295" s="56"/>
      <c r="R295" s="56"/>
      <c r="S295" s="56"/>
      <c r="T295" s="56"/>
      <c r="U295" s="56"/>
      <c r="V295" s="56"/>
      <c r="W295" s="56"/>
      <c r="X295" s="56"/>
      <c r="Y295" s="56"/>
      <c r="Z295" s="56"/>
    </row>
    <row r="296" spans="1:26" x14ac:dyDescent="0.25">
      <c r="A296" s="17"/>
      <c r="B296" s="56" t="s">
        <v>511</v>
      </c>
      <c r="C296" s="56"/>
      <c r="D296" s="56"/>
      <c r="E296" s="56"/>
      <c r="F296" s="56"/>
      <c r="G296" s="56"/>
      <c r="H296" s="56"/>
      <c r="I296" s="56"/>
      <c r="J296" s="56"/>
      <c r="K296" s="56"/>
      <c r="L296" s="56"/>
      <c r="M296" s="56"/>
      <c r="N296" s="56"/>
      <c r="O296" s="56"/>
      <c r="P296" s="56"/>
      <c r="Q296" s="56"/>
      <c r="R296" s="56"/>
      <c r="S296" s="56"/>
      <c r="T296" s="56"/>
      <c r="U296" s="56"/>
      <c r="V296" s="56"/>
      <c r="W296" s="56"/>
      <c r="X296" s="56"/>
      <c r="Y296" s="56"/>
      <c r="Z296" s="56"/>
    </row>
    <row r="297" spans="1:26" x14ac:dyDescent="0.25">
      <c r="A297" s="17"/>
      <c r="B297" s="56" t="s">
        <v>477</v>
      </c>
      <c r="C297" s="56"/>
      <c r="D297" s="56"/>
      <c r="E297" s="56"/>
      <c r="F297" s="56"/>
      <c r="G297" s="56"/>
      <c r="H297" s="56"/>
      <c r="I297" s="56"/>
      <c r="J297" s="56"/>
      <c r="K297" s="56"/>
      <c r="L297" s="56"/>
      <c r="M297" s="56"/>
      <c r="N297" s="56"/>
      <c r="O297" s="56"/>
      <c r="P297" s="56"/>
      <c r="Q297" s="56"/>
      <c r="R297" s="56"/>
      <c r="S297" s="56"/>
      <c r="T297" s="56"/>
      <c r="U297" s="56"/>
      <c r="V297" s="56"/>
      <c r="W297" s="56"/>
      <c r="X297" s="56"/>
      <c r="Y297" s="56"/>
      <c r="Z297" s="56"/>
    </row>
    <row r="298" spans="1:26" ht="15.75" x14ac:dyDescent="0.25">
      <c r="A298" s="17"/>
      <c r="B298" s="41"/>
      <c r="C298" s="41"/>
      <c r="D298" s="41"/>
      <c r="E298" s="41"/>
      <c r="F298" s="41"/>
      <c r="G298" s="41"/>
      <c r="H298" s="41"/>
      <c r="I298" s="41"/>
      <c r="J298" s="41"/>
      <c r="K298" s="41"/>
      <c r="L298" s="41"/>
      <c r="M298" s="41"/>
      <c r="N298" s="41"/>
      <c r="O298" s="41"/>
      <c r="P298" s="41"/>
      <c r="Q298" s="41"/>
      <c r="R298" s="41"/>
      <c r="S298" s="41"/>
      <c r="T298" s="41"/>
      <c r="U298" s="41"/>
      <c r="V298" s="41"/>
      <c r="W298" s="41"/>
      <c r="X298" s="41"/>
      <c r="Y298" s="41"/>
      <c r="Z298" s="41"/>
    </row>
    <row r="299" spans="1:26" x14ac:dyDescent="0.25">
      <c r="A299" s="17"/>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row>
    <row r="300" spans="1:26" x14ac:dyDescent="0.25">
      <c r="A300" s="17"/>
      <c r="B300" s="37" t="s">
        <v>376</v>
      </c>
      <c r="C300" s="37" t="s">
        <v>185</v>
      </c>
      <c r="D300" s="38" t="s">
        <v>377</v>
      </c>
      <c r="E300" s="38"/>
      <c r="F300" s="37"/>
      <c r="G300" s="37"/>
      <c r="H300" s="38" t="s">
        <v>379</v>
      </c>
      <c r="I300" s="38"/>
      <c r="J300" s="37"/>
      <c r="K300" s="37"/>
      <c r="L300" s="38" t="s">
        <v>380</v>
      </c>
      <c r="M300" s="38"/>
      <c r="N300" s="37"/>
      <c r="O300" s="37"/>
      <c r="P300" s="38" t="s">
        <v>381</v>
      </c>
      <c r="Q300" s="38"/>
      <c r="R300" s="37"/>
      <c r="S300" s="37"/>
      <c r="T300" s="38" t="s">
        <v>382</v>
      </c>
      <c r="U300" s="38"/>
      <c r="V300" s="37"/>
      <c r="W300" s="37" t="s">
        <v>185</v>
      </c>
      <c r="X300" s="38" t="s">
        <v>383</v>
      </c>
      <c r="Y300" s="38"/>
      <c r="Z300" s="37"/>
    </row>
    <row r="301" spans="1:26" ht="15.75" thickBot="1" x14ac:dyDescent="0.3">
      <c r="A301" s="17"/>
      <c r="B301" s="37"/>
      <c r="C301" s="37"/>
      <c r="D301" s="39" t="s">
        <v>378</v>
      </c>
      <c r="E301" s="39"/>
      <c r="F301" s="37"/>
      <c r="G301" s="37"/>
      <c r="H301" s="39"/>
      <c r="I301" s="39"/>
      <c r="J301" s="37"/>
      <c r="K301" s="37"/>
      <c r="L301" s="39"/>
      <c r="M301" s="39"/>
      <c r="N301" s="37"/>
      <c r="O301" s="37"/>
      <c r="P301" s="39" t="s">
        <v>380</v>
      </c>
      <c r="Q301" s="39"/>
      <c r="R301" s="37"/>
      <c r="S301" s="37"/>
      <c r="T301" s="39"/>
      <c r="U301" s="39"/>
      <c r="V301" s="37"/>
      <c r="W301" s="37"/>
      <c r="X301" s="39"/>
      <c r="Y301" s="39"/>
      <c r="Z301" s="37"/>
    </row>
    <row r="302" spans="1:26" ht="25.5" x14ac:dyDescent="0.25">
      <c r="A302" s="17"/>
      <c r="B302" s="25" t="s">
        <v>512</v>
      </c>
      <c r="C302" s="26" t="s">
        <v>185</v>
      </c>
      <c r="D302" s="26" t="s">
        <v>208</v>
      </c>
      <c r="E302" s="27">
        <v>397379</v>
      </c>
      <c r="F302" s="28" t="s">
        <v>185</v>
      </c>
      <c r="G302" s="26"/>
      <c r="H302" s="26" t="s">
        <v>208</v>
      </c>
      <c r="I302" s="31" t="s">
        <v>513</v>
      </c>
      <c r="J302" s="28" t="s">
        <v>214</v>
      </c>
      <c r="K302" s="26"/>
      <c r="L302" s="26" t="s">
        <v>208</v>
      </c>
      <c r="M302" s="31">
        <v>37</v>
      </c>
      <c r="N302" s="28" t="s">
        <v>185</v>
      </c>
      <c r="O302" s="26"/>
      <c r="P302" s="26" t="s">
        <v>208</v>
      </c>
      <c r="Q302" s="31" t="s">
        <v>514</v>
      </c>
      <c r="R302" s="28" t="s">
        <v>214</v>
      </c>
      <c r="S302" s="26"/>
      <c r="T302" s="26" t="s">
        <v>208</v>
      </c>
      <c r="U302" s="31" t="s">
        <v>191</v>
      </c>
      <c r="V302" s="28" t="s">
        <v>185</v>
      </c>
      <c r="W302" s="26" t="s">
        <v>185</v>
      </c>
      <c r="X302" s="26" t="s">
        <v>208</v>
      </c>
      <c r="Y302" s="27">
        <v>64206</v>
      </c>
      <c r="Z302" s="28" t="s">
        <v>185</v>
      </c>
    </row>
    <row r="303" spans="1:26" ht="26.25" thickBot="1" x14ac:dyDescent="0.3">
      <c r="A303" s="17"/>
      <c r="B303" s="29" t="s">
        <v>515</v>
      </c>
      <c r="C303" s="11" t="s">
        <v>185</v>
      </c>
      <c r="D303" s="11"/>
      <c r="E303" s="30" t="s">
        <v>191</v>
      </c>
      <c r="F303" s="13" t="s">
        <v>185</v>
      </c>
      <c r="G303" s="11"/>
      <c r="H303" s="11"/>
      <c r="I303" s="30" t="s">
        <v>191</v>
      </c>
      <c r="J303" s="13" t="s">
        <v>185</v>
      </c>
      <c r="K303" s="11"/>
      <c r="L303" s="11"/>
      <c r="M303" s="30" t="s">
        <v>191</v>
      </c>
      <c r="N303" s="13" t="s">
        <v>185</v>
      </c>
      <c r="O303" s="11"/>
      <c r="P303" s="11"/>
      <c r="Q303" s="30">
        <v>94</v>
      </c>
      <c r="R303" s="13" t="s">
        <v>185</v>
      </c>
      <c r="S303" s="11"/>
      <c r="T303" s="11"/>
      <c r="U303" s="30" t="s">
        <v>191</v>
      </c>
      <c r="V303" s="13" t="s">
        <v>185</v>
      </c>
      <c r="W303" s="11" t="s">
        <v>185</v>
      </c>
      <c r="X303" s="11"/>
      <c r="Y303" s="30">
        <v>94</v>
      </c>
      <c r="Z303" s="13" t="s">
        <v>185</v>
      </c>
    </row>
    <row r="304" spans="1:26" x14ac:dyDescent="0.25">
      <c r="A304" s="17"/>
      <c r="B304" s="33"/>
      <c r="C304" s="33" t="s">
        <v>185</v>
      </c>
      <c r="D304" s="34"/>
      <c r="E304" s="34"/>
      <c r="F304" s="33"/>
      <c r="G304" s="33"/>
      <c r="H304" s="34"/>
      <c r="I304" s="34"/>
      <c r="J304" s="33"/>
      <c r="K304" s="33"/>
      <c r="L304" s="34"/>
      <c r="M304" s="34"/>
      <c r="N304" s="33"/>
      <c r="O304" s="33"/>
      <c r="P304" s="34"/>
      <c r="Q304" s="34"/>
      <c r="R304" s="33"/>
      <c r="S304" s="33"/>
      <c r="T304" s="34"/>
      <c r="U304" s="34"/>
      <c r="V304" s="33"/>
      <c r="W304" s="33" t="s">
        <v>185</v>
      </c>
      <c r="X304" s="34"/>
      <c r="Y304" s="34"/>
      <c r="Z304" s="33"/>
    </row>
    <row r="305" spans="1:26" ht="26.25" thickBot="1" x14ac:dyDescent="0.3">
      <c r="A305" s="17"/>
      <c r="B305" s="25" t="s">
        <v>516</v>
      </c>
      <c r="C305" s="35" t="s">
        <v>185</v>
      </c>
      <c r="D305" s="26"/>
      <c r="E305" s="27">
        <v>397379</v>
      </c>
      <c r="F305" s="28" t="s">
        <v>185</v>
      </c>
      <c r="G305" s="35"/>
      <c r="H305" s="26"/>
      <c r="I305" s="31" t="s">
        <v>513</v>
      </c>
      <c r="J305" s="28" t="s">
        <v>214</v>
      </c>
      <c r="K305" s="35"/>
      <c r="L305" s="26"/>
      <c r="M305" s="31">
        <v>37</v>
      </c>
      <c r="N305" s="28" t="s">
        <v>185</v>
      </c>
      <c r="O305" s="35"/>
      <c r="P305" s="26"/>
      <c r="Q305" s="31" t="s">
        <v>517</v>
      </c>
      <c r="R305" s="28" t="s">
        <v>214</v>
      </c>
      <c r="S305" s="35"/>
      <c r="T305" s="26"/>
      <c r="U305" s="31" t="s">
        <v>191</v>
      </c>
      <c r="V305" s="28" t="s">
        <v>185</v>
      </c>
      <c r="W305" s="35" t="s">
        <v>185</v>
      </c>
      <c r="X305" s="26"/>
      <c r="Y305" s="27">
        <v>64300</v>
      </c>
      <c r="Z305" s="28" t="s">
        <v>185</v>
      </c>
    </row>
    <row r="306" spans="1:26" x14ac:dyDescent="0.25">
      <c r="A306" s="17"/>
      <c r="B306" s="33"/>
      <c r="C306" s="33" t="s">
        <v>185</v>
      </c>
      <c r="D306" s="34"/>
      <c r="E306" s="34"/>
      <c r="F306" s="33"/>
      <c r="G306" s="33"/>
      <c r="H306" s="34"/>
      <c r="I306" s="34"/>
      <c r="J306" s="33"/>
      <c r="K306" s="33"/>
      <c r="L306" s="34"/>
      <c r="M306" s="34"/>
      <c r="N306" s="33"/>
      <c r="O306" s="33"/>
      <c r="P306" s="34"/>
      <c r="Q306" s="34"/>
      <c r="R306" s="33"/>
      <c r="S306" s="33"/>
      <c r="T306" s="34"/>
      <c r="U306" s="34"/>
      <c r="V306" s="33"/>
      <c r="W306" s="33" t="s">
        <v>185</v>
      </c>
      <c r="X306" s="34"/>
      <c r="Y306" s="34"/>
      <c r="Z306" s="33"/>
    </row>
    <row r="307" spans="1:26" x14ac:dyDescent="0.25">
      <c r="A307" s="17"/>
      <c r="B307" s="29" t="s">
        <v>128</v>
      </c>
      <c r="C307" s="24" t="s">
        <v>185</v>
      </c>
      <c r="D307" s="11"/>
      <c r="E307" s="30" t="s">
        <v>191</v>
      </c>
      <c r="F307" s="13" t="s">
        <v>185</v>
      </c>
      <c r="G307" s="24"/>
      <c r="H307" s="11"/>
      <c r="I307" s="30" t="s">
        <v>191</v>
      </c>
      <c r="J307" s="13" t="s">
        <v>185</v>
      </c>
      <c r="K307" s="24"/>
      <c r="L307" s="11"/>
      <c r="M307" s="30">
        <v>558</v>
      </c>
      <c r="N307" s="13" t="s">
        <v>185</v>
      </c>
      <c r="O307" s="24"/>
      <c r="P307" s="11"/>
      <c r="Q307" s="30" t="s">
        <v>518</v>
      </c>
      <c r="R307" s="13" t="s">
        <v>214</v>
      </c>
      <c r="S307" s="24"/>
      <c r="T307" s="11"/>
      <c r="U307" s="30" t="s">
        <v>191</v>
      </c>
      <c r="V307" s="13" t="s">
        <v>185</v>
      </c>
      <c r="W307" s="24" t="s">
        <v>185</v>
      </c>
      <c r="X307" s="11"/>
      <c r="Y307" s="30" t="s">
        <v>519</v>
      </c>
      <c r="Z307" s="13" t="s">
        <v>214</v>
      </c>
    </row>
    <row r="308" spans="1:26" x14ac:dyDescent="0.25">
      <c r="A308" s="17"/>
      <c r="B308" s="25" t="s">
        <v>129</v>
      </c>
      <c r="C308" s="35" t="s">
        <v>185</v>
      </c>
      <c r="D308" s="26"/>
      <c r="E308" s="31" t="s">
        <v>191</v>
      </c>
      <c r="F308" s="28" t="s">
        <v>185</v>
      </c>
      <c r="G308" s="35"/>
      <c r="H308" s="26"/>
      <c r="I308" s="31" t="s">
        <v>191</v>
      </c>
      <c r="J308" s="28" t="s">
        <v>185</v>
      </c>
      <c r="K308" s="35"/>
      <c r="L308" s="26"/>
      <c r="M308" s="31" t="s">
        <v>191</v>
      </c>
      <c r="N308" s="28" t="s">
        <v>185</v>
      </c>
      <c r="O308" s="35"/>
      <c r="P308" s="26"/>
      <c r="Q308" s="27">
        <v>1740</v>
      </c>
      <c r="R308" s="28" t="s">
        <v>185</v>
      </c>
      <c r="S308" s="35"/>
      <c r="T308" s="26"/>
      <c r="U308" s="31" t="s">
        <v>191</v>
      </c>
      <c r="V308" s="28" t="s">
        <v>185</v>
      </c>
      <c r="W308" s="35" t="s">
        <v>185</v>
      </c>
      <c r="X308" s="26"/>
      <c r="Y308" s="27">
        <v>1740</v>
      </c>
      <c r="Z308" s="28" t="s">
        <v>185</v>
      </c>
    </row>
    <row r="309" spans="1:26" ht="25.5" x14ac:dyDescent="0.25">
      <c r="A309" s="17"/>
      <c r="B309" s="29" t="s">
        <v>130</v>
      </c>
      <c r="C309" s="24" t="s">
        <v>185</v>
      </c>
      <c r="D309" s="11"/>
      <c r="E309" s="30" t="s">
        <v>191</v>
      </c>
      <c r="F309" s="13" t="s">
        <v>185</v>
      </c>
      <c r="G309" s="24"/>
      <c r="H309" s="11"/>
      <c r="I309" s="30" t="s">
        <v>191</v>
      </c>
      <c r="J309" s="13" t="s">
        <v>185</v>
      </c>
      <c r="K309" s="24"/>
      <c r="L309" s="11"/>
      <c r="M309" s="30" t="s">
        <v>191</v>
      </c>
      <c r="N309" s="13" t="s">
        <v>185</v>
      </c>
      <c r="O309" s="24"/>
      <c r="P309" s="11"/>
      <c r="Q309" s="30" t="s">
        <v>520</v>
      </c>
      <c r="R309" s="13" t="s">
        <v>214</v>
      </c>
      <c r="S309" s="24"/>
      <c r="T309" s="11"/>
      <c r="U309" s="30" t="s">
        <v>191</v>
      </c>
      <c r="V309" s="13" t="s">
        <v>185</v>
      </c>
      <c r="W309" s="24" t="s">
        <v>185</v>
      </c>
      <c r="X309" s="11"/>
      <c r="Y309" s="30" t="s">
        <v>520</v>
      </c>
      <c r="Z309" s="13" t="s">
        <v>214</v>
      </c>
    </row>
    <row r="310" spans="1:26" ht="15.75" thickBot="1" x14ac:dyDescent="0.3">
      <c r="A310" s="17"/>
      <c r="B310" s="25" t="s">
        <v>131</v>
      </c>
      <c r="C310" s="35" t="s">
        <v>185</v>
      </c>
      <c r="D310" s="26"/>
      <c r="E310" s="31" t="s">
        <v>191</v>
      </c>
      <c r="F310" s="28" t="s">
        <v>185</v>
      </c>
      <c r="G310" s="35"/>
      <c r="H310" s="26"/>
      <c r="I310" s="31" t="s">
        <v>191</v>
      </c>
      <c r="J310" s="28" t="s">
        <v>185</v>
      </c>
      <c r="K310" s="35"/>
      <c r="L310" s="26"/>
      <c r="M310" s="31" t="s">
        <v>191</v>
      </c>
      <c r="N310" s="28" t="s">
        <v>185</v>
      </c>
      <c r="O310" s="35"/>
      <c r="P310" s="26"/>
      <c r="Q310" s="31">
        <v>227</v>
      </c>
      <c r="R310" s="28" t="s">
        <v>185</v>
      </c>
      <c r="S310" s="35"/>
      <c r="T310" s="26"/>
      <c r="U310" s="31" t="s">
        <v>191</v>
      </c>
      <c r="V310" s="28" t="s">
        <v>185</v>
      </c>
      <c r="W310" s="35" t="s">
        <v>185</v>
      </c>
      <c r="X310" s="26"/>
      <c r="Y310" s="31">
        <v>227</v>
      </c>
      <c r="Z310" s="28" t="s">
        <v>185</v>
      </c>
    </row>
    <row r="311" spans="1:26" x14ac:dyDescent="0.25">
      <c r="A311" s="17"/>
      <c r="B311" s="33"/>
      <c r="C311" s="33" t="s">
        <v>185</v>
      </c>
      <c r="D311" s="34"/>
      <c r="E311" s="34"/>
      <c r="F311" s="33"/>
      <c r="G311" s="33"/>
      <c r="H311" s="34"/>
      <c r="I311" s="34"/>
      <c r="J311" s="33"/>
      <c r="K311" s="33"/>
      <c r="L311" s="34"/>
      <c r="M311" s="34"/>
      <c r="N311" s="33"/>
      <c r="O311" s="33"/>
      <c r="P311" s="34"/>
      <c r="Q311" s="34"/>
      <c r="R311" s="33"/>
      <c r="S311" s="33"/>
      <c r="T311" s="34"/>
      <c r="U311" s="34"/>
      <c r="V311" s="33"/>
      <c r="W311" s="33" t="s">
        <v>185</v>
      </c>
      <c r="X311" s="34"/>
      <c r="Y311" s="34"/>
      <c r="Z311" s="33"/>
    </row>
    <row r="312" spans="1:26" ht="25.5" x14ac:dyDescent="0.25">
      <c r="A312" s="17"/>
      <c r="B312" s="29" t="s">
        <v>521</v>
      </c>
      <c r="C312" s="24" t="s">
        <v>185</v>
      </c>
      <c r="D312" s="11"/>
      <c r="E312" s="30" t="s">
        <v>191</v>
      </c>
      <c r="F312" s="13" t="s">
        <v>185</v>
      </c>
      <c r="G312" s="24"/>
      <c r="H312" s="11"/>
      <c r="I312" s="30" t="s">
        <v>191</v>
      </c>
      <c r="J312" s="13" t="s">
        <v>185</v>
      </c>
      <c r="K312" s="24"/>
      <c r="L312" s="11"/>
      <c r="M312" s="30">
        <v>558</v>
      </c>
      <c r="N312" s="13" t="s">
        <v>185</v>
      </c>
      <c r="O312" s="24"/>
      <c r="P312" s="11"/>
      <c r="Q312" s="30" t="s">
        <v>522</v>
      </c>
      <c r="R312" s="13" t="s">
        <v>214</v>
      </c>
      <c r="S312" s="24"/>
      <c r="T312" s="11"/>
      <c r="U312" s="30" t="s">
        <v>191</v>
      </c>
      <c r="V312" s="13" t="s">
        <v>185</v>
      </c>
      <c r="W312" s="24" t="s">
        <v>185</v>
      </c>
      <c r="X312" s="11"/>
      <c r="Y312" s="30" t="s">
        <v>523</v>
      </c>
      <c r="Z312" s="13" t="s">
        <v>214</v>
      </c>
    </row>
    <row r="313" spans="1:26" ht="26.25" thickBot="1" x14ac:dyDescent="0.3">
      <c r="A313" s="17"/>
      <c r="B313" s="25" t="s">
        <v>524</v>
      </c>
      <c r="C313" s="35" t="s">
        <v>185</v>
      </c>
      <c r="D313" s="26"/>
      <c r="E313" s="31" t="s">
        <v>191</v>
      </c>
      <c r="F313" s="28" t="s">
        <v>185</v>
      </c>
      <c r="G313" s="35"/>
      <c r="H313" s="26"/>
      <c r="I313" s="31" t="s">
        <v>191</v>
      </c>
      <c r="J313" s="28" t="s">
        <v>185</v>
      </c>
      <c r="K313" s="35"/>
      <c r="L313" s="26"/>
      <c r="M313" s="31" t="s">
        <v>191</v>
      </c>
      <c r="N313" s="28" t="s">
        <v>185</v>
      </c>
      <c r="O313" s="35"/>
      <c r="P313" s="26"/>
      <c r="Q313" s="31" t="s">
        <v>191</v>
      </c>
      <c r="R313" s="28" t="s">
        <v>185</v>
      </c>
      <c r="S313" s="35"/>
      <c r="T313" s="26"/>
      <c r="U313" s="31" t="s">
        <v>191</v>
      </c>
      <c r="V313" s="28" t="s">
        <v>185</v>
      </c>
      <c r="W313" s="35" t="s">
        <v>185</v>
      </c>
      <c r="X313" s="26"/>
      <c r="Y313" s="31" t="s">
        <v>191</v>
      </c>
      <c r="Z313" s="28" t="s">
        <v>185</v>
      </c>
    </row>
    <row r="314" spans="1:26" x14ac:dyDescent="0.25">
      <c r="A314" s="17"/>
      <c r="B314" s="33"/>
      <c r="C314" s="33" t="s">
        <v>185</v>
      </c>
      <c r="D314" s="34"/>
      <c r="E314" s="34"/>
      <c r="F314" s="33"/>
      <c r="G314" s="33"/>
      <c r="H314" s="34"/>
      <c r="I314" s="34"/>
      <c r="J314" s="33"/>
      <c r="K314" s="33"/>
      <c r="L314" s="34"/>
      <c r="M314" s="34"/>
      <c r="N314" s="33"/>
      <c r="O314" s="33"/>
      <c r="P314" s="34"/>
      <c r="Q314" s="34"/>
      <c r="R314" s="33"/>
      <c r="S314" s="33"/>
      <c r="T314" s="34"/>
      <c r="U314" s="34"/>
      <c r="V314" s="33"/>
      <c r="W314" s="33" t="s">
        <v>185</v>
      </c>
      <c r="X314" s="34"/>
      <c r="Y314" s="34"/>
      <c r="Z314" s="33"/>
    </row>
    <row r="315" spans="1:26" ht="26.25" thickBot="1" x14ac:dyDescent="0.3">
      <c r="A315" s="17"/>
      <c r="B315" s="29" t="s">
        <v>525</v>
      </c>
      <c r="C315" s="24" t="s">
        <v>185</v>
      </c>
      <c r="D315" s="11"/>
      <c r="E315" s="30" t="s">
        <v>191</v>
      </c>
      <c r="F315" s="13" t="s">
        <v>185</v>
      </c>
      <c r="G315" s="24"/>
      <c r="H315" s="11"/>
      <c r="I315" s="30" t="s">
        <v>191</v>
      </c>
      <c r="J315" s="13" t="s">
        <v>185</v>
      </c>
      <c r="K315" s="24"/>
      <c r="L315" s="11"/>
      <c r="M315" s="30">
        <v>558</v>
      </c>
      <c r="N315" s="13" t="s">
        <v>185</v>
      </c>
      <c r="O315" s="24"/>
      <c r="P315" s="11"/>
      <c r="Q315" s="30" t="s">
        <v>522</v>
      </c>
      <c r="R315" s="13" t="s">
        <v>214</v>
      </c>
      <c r="S315" s="24"/>
      <c r="T315" s="11"/>
      <c r="U315" s="30" t="s">
        <v>191</v>
      </c>
      <c r="V315" s="13" t="s">
        <v>185</v>
      </c>
      <c r="W315" s="24" t="s">
        <v>185</v>
      </c>
      <c r="X315" s="11"/>
      <c r="Y315" s="30" t="s">
        <v>523</v>
      </c>
      <c r="Z315" s="13" t="s">
        <v>214</v>
      </c>
    </row>
    <row r="316" spans="1:26" x14ac:dyDescent="0.25">
      <c r="A316" s="17"/>
      <c r="B316" s="33"/>
      <c r="C316" s="33" t="s">
        <v>185</v>
      </c>
      <c r="D316" s="34"/>
      <c r="E316" s="34"/>
      <c r="F316" s="33"/>
      <c r="G316" s="33"/>
      <c r="H316" s="34"/>
      <c r="I316" s="34"/>
      <c r="J316" s="33"/>
      <c r="K316" s="33"/>
      <c r="L316" s="34"/>
      <c r="M316" s="34"/>
      <c r="N316" s="33"/>
      <c r="O316" s="33"/>
      <c r="P316" s="34"/>
      <c r="Q316" s="34"/>
      <c r="R316" s="33"/>
      <c r="S316" s="33"/>
      <c r="T316" s="34"/>
      <c r="U316" s="34"/>
      <c r="V316" s="33"/>
      <c r="W316" s="33" t="s">
        <v>185</v>
      </c>
      <c r="X316" s="34"/>
      <c r="Y316" s="34"/>
      <c r="Z316" s="33"/>
    </row>
    <row r="317" spans="1:26" x14ac:dyDescent="0.25">
      <c r="A317" s="17"/>
      <c r="B317" s="25" t="s">
        <v>526</v>
      </c>
      <c r="C317" s="35" t="s">
        <v>185</v>
      </c>
      <c r="D317" s="26"/>
      <c r="E317" s="31" t="s">
        <v>191</v>
      </c>
      <c r="F317" s="28" t="s">
        <v>185</v>
      </c>
      <c r="G317" s="35"/>
      <c r="H317" s="26"/>
      <c r="I317" s="31" t="s">
        <v>527</v>
      </c>
      <c r="J317" s="28" t="s">
        <v>214</v>
      </c>
      <c r="K317" s="35"/>
      <c r="L317" s="26"/>
      <c r="M317" s="31" t="s">
        <v>191</v>
      </c>
      <c r="N317" s="28" t="s">
        <v>185</v>
      </c>
      <c r="O317" s="35"/>
      <c r="P317" s="26"/>
      <c r="Q317" s="31" t="s">
        <v>191</v>
      </c>
      <c r="R317" s="28" t="s">
        <v>185</v>
      </c>
      <c r="S317" s="35"/>
      <c r="T317" s="26"/>
      <c r="U317" s="31" t="s">
        <v>191</v>
      </c>
      <c r="V317" s="28" t="s">
        <v>185</v>
      </c>
      <c r="W317" s="35" t="s">
        <v>185</v>
      </c>
      <c r="X317" s="26"/>
      <c r="Y317" s="31" t="s">
        <v>527</v>
      </c>
      <c r="Z317" s="28" t="s">
        <v>214</v>
      </c>
    </row>
    <row r="318" spans="1:26" x14ac:dyDescent="0.25">
      <c r="A318" s="17"/>
      <c r="B318" s="29" t="s">
        <v>137</v>
      </c>
      <c r="C318" s="24" t="s">
        <v>185</v>
      </c>
      <c r="D318" s="11"/>
      <c r="E318" s="30" t="s">
        <v>191</v>
      </c>
      <c r="F318" s="13" t="s">
        <v>185</v>
      </c>
      <c r="G318" s="24"/>
      <c r="H318" s="11"/>
      <c r="I318" s="32">
        <v>350000</v>
      </c>
      <c r="J318" s="13" t="s">
        <v>185</v>
      </c>
      <c r="K318" s="24"/>
      <c r="L318" s="11"/>
      <c r="M318" s="30" t="s">
        <v>191</v>
      </c>
      <c r="N318" s="13" t="s">
        <v>185</v>
      </c>
      <c r="O318" s="24"/>
      <c r="P318" s="11"/>
      <c r="Q318" s="30" t="s">
        <v>191</v>
      </c>
      <c r="R318" s="13" t="s">
        <v>185</v>
      </c>
      <c r="S318" s="24"/>
      <c r="T318" s="11"/>
      <c r="U318" s="30" t="s">
        <v>191</v>
      </c>
      <c r="V318" s="13" t="s">
        <v>185</v>
      </c>
      <c r="W318" s="24" t="s">
        <v>185</v>
      </c>
      <c r="X318" s="11"/>
      <c r="Y318" s="32">
        <v>350000</v>
      </c>
      <c r="Z318" s="13" t="s">
        <v>185</v>
      </c>
    </row>
    <row r="319" spans="1:26" x14ac:dyDescent="0.25">
      <c r="A319" s="17"/>
      <c r="B319" s="25" t="s">
        <v>138</v>
      </c>
      <c r="C319" s="35" t="s">
        <v>185</v>
      </c>
      <c r="D319" s="26"/>
      <c r="E319" s="31" t="s">
        <v>528</v>
      </c>
      <c r="F319" s="28" t="s">
        <v>214</v>
      </c>
      <c r="G319" s="35"/>
      <c r="H319" s="26"/>
      <c r="I319" s="31" t="s">
        <v>191</v>
      </c>
      <c r="J319" s="28" t="s">
        <v>185</v>
      </c>
      <c r="K319" s="35"/>
      <c r="L319" s="26"/>
      <c r="M319" s="31" t="s">
        <v>191</v>
      </c>
      <c r="N319" s="28" t="s">
        <v>185</v>
      </c>
      <c r="O319" s="35"/>
      <c r="P319" s="26"/>
      <c r="Q319" s="31" t="s">
        <v>191</v>
      </c>
      <c r="R319" s="28" t="s">
        <v>185</v>
      </c>
      <c r="S319" s="35"/>
      <c r="T319" s="26"/>
      <c r="U319" s="31" t="s">
        <v>191</v>
      </c>
      <c r="V319" s="28" t="s">
        <v>185</v>
      </c>
      <c r="W319" s="35" t="s">
        <v>185</v>
      </c>
      <c r="X319" s="26"/>
      <c r="Y319" s="31" t="s">
        <v>528</v>
      </c>
      <c r="Z319" s="28" t="s">
        <v>214</v>
      </c>
    </row>
    <row r="320" spans="1:26" ht="25.5" x14ac:dyDescent="0.25">
      <c r="A320" s="17"/>
      <c r="B320" s="29" t="s">
        <v>139</v>
      </c>
      <c r="C320" s="24" t="s">
        <v>185</v>
      </c>
      <c r="D320" s="11"/>
      <c r="E320" s="30" t="s">
        <v>529</v>
      </c>
      <c r="F320" s="13" t="s">
        <v>214</v>
      </c>
      <c r="G320" s="24"/>
      <c r="H320" s="11"/>
      <c r="I320" s="30" t="s">
        <v>191</v>
      </c>
      <c r="J320" s="13" t="s">
        <v>185</v>
      </c>
      <c r="K320" s="24"/>
      <c r="L320" s="11"/>
      <c r="M320" s="30" t="s">
        <v>191</v>
      </c>
      <c r="N320" s="13" t="s">
        <v>185</v>
      </c>
      <c r="O320" s="24"/>
      <c r="P320" s="11"/>
      <c r="Q320" s="30" t="s">
        <v>191</v>
      </c>
      <c r="R320" s="13" t="s">
        <v>185</v>
      </c>
      <c r="S320" s="24"/>
      <c r="T320" s="11"/>
      <c r="U320" s="11"/>
      <c r="V320" s="11"/>
      <c r="W320" s="24" t="s">
        <v>185</v>
      </c>
      <c r="X320" s="11"/>
      <c r="Y320" s="30" t="s">
        <v>529</v>
      </c>
      <c r="Z320" s="13" t="s">
        <v>214</v>
      </c>
    </row>
    <row r="321" spans="1:26" x14ac:dyDescent="0.25">
      <c r="A321" s="17"/>
      <c r="B321" s="25" t="s">
        <v>140</v>
      </c>
      <c r="C321" s="35" t="s">
        <v>185</v>
      </c>
      <c r="D321" s="26"/>
      <c r="E321" s="31" t="s">
        <v>191</v>
      </c>
      <c r="F321" s="28" t="s">
        <v>185</v>
      </c>
      <c r="G321" s="35"/>
      <c r="H321" s="26"/>
      <c r="I321" s="31" t="s">
        <v>530</v>
      </c>
      <c r="J321" s="28" t="s">
        <v>214</v>
      </c>
      <c r="K321" s="35"/>
      <c r="L321" s="26"/>
      <c r="M321" s="31" t="s">
        <v>191</v>
      </c>
      <c r="N321" s="28" t="s">
        <v>185</v>
      </c>
      <c r="O321" s="35"/>
      <c r="P321" s="26"/>
      <c r="Q321" s="31" t="s">
        <v>191</v>
      </c>
      <c r="R321" s="28" t="s">
        <v>185</v>
      </c>
      <c r="S321" s="35"/>
      <c r="T321" s="26"/>
      <c r="U321" s="31" t="s">
        <v>191</v>
      </c>
      <c r="V321" s="28" t="s">
        <v>185</v>
      </c>
      <c r="W321" s="35" t="s">
        <v>185</v>
      </c>
      <c r="X321" s="26"/>
      <c r="Y321" s="31" t="s">
        <v>530</v>
      </c>
      <c r="Z321" s="28" t="s">
        <v>214</v>
      </c>
    </row>
    <row r="322" spans="1:26" ht="25.5" x14ac:dyDescent="0.25">
      <c r="A322" s="17"/>
      <c r="B322" s="29" t="s">
        <v>142</v>
      </c>
      <c r="C322" s="24" t="s">
        <v>185</v>
      </c>
      <c r="D322" s="11"/>
      <c r="E322" s="30" t="s">
        <v>531</v>
      </c>
      <c r="F322" s="13" t="s">
        <v>214</v>
      </c>
      <c r="G322" s="24"/>
      <c r="H322" s="11"/>
      <c r="I322" s="30" t="s">
        <v>191</v>
      </c>
      <c r="J322" s="13" t="s">
        <v>185</v>
      </c>
      <c r="K322" s="24"/>
      <c r="L322" s="11"/>
      <c r="M322" s="30" t="s">
        <v>191</v>
      </c>
      <c r="N322" s="13" t="s">
        <v>185</v>
      </c>
      <c r="O322" s="24"/>
      <c r="P322" s="11"/>
      <c r="Q322" s="30" t="s">
        <v>191</v>
      </c>
      <c r="R322" s="13" t="s">
        <v>185</v>
      </c>
      <c r="S322" s="24"/>
      <c r="T322" s="11"/>
      <c r="U322" s="30" t="s">
        <v>191</v>
      </c>
      <c r="V322" s="13" t="s">
        <v>185</v>
      </c>
      <c r="W322" s="24" t="s">
        <v>185</v>
      </c>
      <c r="X322" s="11"/>
      <c r="Y322" s="30" t="s">
        <v>531</v>
      </c>
      <c r="Z322" s="13" t="s">
        <v>214</v>
      </c>
    </row>
    <row r="323" spans="1:26" x14ac:dyDescent="0.25">
      <c r="A323" s="17"/>
      <c r="B323" s="25" t="s">
        <v>143</v>
      </c>
      <c r="C323" s="35" t="s">
        <v>185</v>
      </c>
      <c r="D323" s="26"/>
      <c r="E323" s="31" t="s">
        <v>532</v>
      </c>
      <c r="F323" s="28" t="s">
        <v>214</v>
      </c>
      <c r="G323" s="35"/>
      <c r="H323" s="26"/>
      <c r="I323" s="31" t="s">
        <v>191</v>
      </c>
      <c r="J323" s="28" t="s">
        <v>185</v>
      </c>
      <c r="K323" s="35"/>
      <c r="L323" s="26"/>
      <c r="M323" s="31" t="s">
        <v>191</v>
      </c>
      <c r="N323" s="28" t="s">
        <v>185</v>
      </c>
      <c r="O323" s="35"/>
      <c r="P323" s="26"/>
      <c r="Q323" s="31" t="s">
        <v>191</v>
      </c>
      <c r="R323" s="28" t="s">
        <v>185</v>
      </c>
      <c r="S323" s="35"/>
      <c r="T323" s="26"/>
      <c r="U323" s="31" t="s">
        <v>191</v>
      </c>
      <c r="V323" s="28" t="s">
        <v>185</v>
      </c>
      <c r="W323" s="35" t="s">
        <v>185</v>
      </c>
      <c r="X323" s="26"/>
      <c r="Y323" s="31" t="s">
        <v>532</v>
      </c>
      <c r="Z323" s="28" t="s">
        <v>214</v>
      </c>
    </row>
    <row r="324" spans="1:26" ht="25.5" x14ac:dyDescent="0.25">
      <c r="A324" s="17"/>
      <c r="B324" s="29" t="s">
        <v>144</v>
      </c>
      <c r="C324" s="24" t="s">
        <v>185</v>
      </c>
      <c r="D324" s="11"/>
      <c r="E324" s="32">
        <v>5206</v>
      </c>
      <c r="F324" s="13" t="s">
        <v>185</v>
      </c>
      <c r="G324" s="24"/>
      <c r="H324" s="11"/>
      <c r="I324" s="30" t="s">
        <v>191</v>
      </c>
      <c r="J324" s="13" t="s">
        <v>185</v>
      </c>
      <c r="K324" s="24"/>
      <c r="L324" s="11"/>
      <c r="M324" s="30" t="s">
        <v>191</v>
      </c>
      <c r="N324" s="13" t="s">
        <v>185</v>
      </c>
      <c r="O324" s="24"/>
      <c r="P324" s="11"/>
      <c r="Q324" s="30" t="s">
        <v>191</v>
      </c>
      <c r="R324" s="13" t="s">
        <v>185</v>
      </c>
      <c r="S324" s="24"/>
      <c r="T324" s="11"/>
      <c r="U324" s="30" t="s">
        <v>191</v>
      </c>
      <c r="V324" s="13" t="s">
        <v>185</v>
      </c>
      <c r="W324" s="24" t="s">
        <v>185</v>
      </c>
      <c r="X324" s="11"/>
      <c r="Y324" s="32">
        <v>5206</v>
      </c>
      <c r="Z324" s="13" t="s">
        <v>185</v>
      </c>
    </row>
    <row r="325" spans="1:26" ht="25.5" x14ac:dyDescent="0.25">
      <c r="A325" s="17"/>
      <c r="B325" s="25" t="s">
        <v>118</v>
      </c>
      <c r="C325" s="35" t="s">
        <v>185</v>
      </c>
      <c r="D325" s="26"/>
      <c r="E325" s="31">
        <v>7</v>
      </c>
      <c r="F325" s="28" t="s">
        <v>185</v>
      </c>
      <c r="G325" s="35"/>
      <c r="H325" s="26"/>
      <c r="I325" s="31" t="s">
        <v>191</v>
      </c>
      <c r="J325" s="28" t="s">
        <v>185</v>
      </c>
      <c r="K325" s="35"/>
      <c r="L325" s="26"/>
      <c r="M325" s="31" t="s">
        <v>191</v>
      </c>
      <c r="N325" s="28" t="s">
        <v>185</v>
      </c>
      <c r="O325" s="35"/>
      <c r="P325" s="26"/>
      <c r="Q325" s="31" t="s">
        <v>191</v>
      </c>
      <c r="R325" s="28" t="s">
        <v>185</v>
      </c>
      <c r="S325" s="35"/>
      <c r="T325" s="26"/>
      <c r="U325" s="31" t="s">
        <v>191</v>
      </c>
      <c r="V325" s="28" t="s">
        <v>185</v>
      </c>
      <c r="W325" s="35" t="s">
        <v>185</v>
      </c>
      <c r="X325" s="26"/>
      <c r="Y325" s="31">
        <v>7</v>
      </c>
      <c r="Z325" s="28" t="s">
        <v>185</v>
      </c>
    </row>
    <row r="326" spans="1:26" ht="15.75" thickBot="1" x14ac:dyDescent="0.3">
      <c r="A326" s="17"/>
      <c r="B326" s="29" t="s">
        <v>145</v>
      </c>
      <c r="C326" s="24" t="s">
        <v>185</v>
      </c>
      <c r="D326" s="11"/>
      <c r="E326" s="30" t="s">
        <v>191</v>
      </c>
      <c r="F326" s="13" t="s">
        <v>185</v>
      </c>
      <c r="G326" s="24"/>
      <c r="H326" s="11"/>
      <c r="I326" s="30" t="s">
        <v>191</v>
      </c>
      <c r="J326" s="13" t="s">
        <v>185</v>
      </c>
      <c r="K326" s="24"/>
      <c r="L326" s="11"/>
      <c r="M326" s="30" t="s">
        <v>191</v>
      </c>
      <c r="N326" s="13" t="s">
        <v>185</v>
      </c>
      <c r="O326" s="24"/>
      <c r="P326" s="11"/>
      <c r="Q326" s="30" t="s">
        <v>533</v>
      </c>
      <c r="R326" s="13" t="s">
        <v>214</v>
      </c>
      <c r="S326" s="24"/>
      <c r="T326" s="11"/>
      <c r="U326" s="30" t="s">
        <v>191</v>
      </c>
      <c r="V326" s="13" t="s">
        <v>185</v>
      </c>
      <c r="W326" s="24" t="s">
        <v>185</v>
      </c>
      <c r="X326" s="11"/>
      <c r="Y326" s="30" t="s">
        <v>533</v>
      </c>
      <c r="Z326" s="13" t="s">
        <v>214</v>
      </c>
    </row>
    <row r="327" spans="1:26" x14ac:dyDescent="0.25">
      <c r="A327" s="17"/>
      <c r="B327" s="33"/>
      <c r="C327" s="33" t="s">
        <v>185</v>
      </c>
      <c r="D327" s="34"/>
      <c r="E327" s="34"/>
      <c r="F327" s="33"/>
      <c r="G327" s="33"/>
      <c r="H327" s="34"/>
      <c r="I327" s="34"/>
      <c r="J327" s="33"/>
      <c r="K327" s="33"/>
      <c r="L327" s="34"/>
      <c r="M327" s="34"/>
      <c r="N327" s="33"/>
      <c r="O327" s="33"/>
      <c r="P327" s="34"/>
      <c r="Q327" s="34"/>
      <c r="R327" s="33"/>
      <c r="S327" s="33"/>
      <c r="T327" s="34"/>
      <c r="U327" s="34"/>
      <c r="V327" s="33"/>
      <c r="W327" s="33" t="s">
        <v>185</v>
      </c>
      <c r="X327" s="34"/>
      <c r="Y327" s="34"/>
      <c r="Z327" s="33"/>
    </row>
    <row r="328" spans="1:26" ht="25.5" x14ac:dyDescent="0.25">
      <c r="A328" s="17"/>
      <c r="B328" s="25" t="s">
        <v>534</v>
      </c>
      <c r="C328" s="35" t="s">
        <v>185</v>
      </c>
      <c r="D328" s="26"/>
      <c r="E328" s="31" t="s">
        <v>535</v>
      </c>
      <c r="F328" s="28" t="s">
        <v>214</v>
      </c>
      <c r="G328" s="35"/>
      <c r="H328" s="26"/>
      <c r="I328" s="27">
        <v>322484</v>
      </c>
      <c r="J328" s="28" t="s">
        <v>185</v>
      </c>
      <c r="K328" s="35"/>
      <c r="L328" s="26"/>
      <c r="M328" s="31" t="s">
        <v>191</v>
      </c>
      <c r="N328" s="28" t="s">
        <v>185</v>
      </c>
      <c r="O328" s="35"/>
      <c r="P328" s="26"/>
      <c r="Q328" s="31" t="s">
        <v>533</v>
      </c>
      <c r="R328" s="28" t="s">
        <v>214</v>
      </c>
      <c r="S328" s="35"/>
      <c r="T328" s="26"/>
      <c r="U328" s="31" t="s">
        <v>191</v>
      </c>
      <c r="V328" s="28" t="s">
        <v>185</v>
      </c>
      <c r="W328" s="35" t="s">
        <v>185</v>
      </c>
      <c r="X328" s="26"/>
      <c r="Y328" s="31" t="s">
        <v>536</v>
      </c>
      <c r="Z328" s="28" t="s">
        <v>214</v>
      </c>
    </row>
    <row r="329" spans="1:26" ht="26.25" thickBot="1" x14ac:dyDescent="0.3">
      <c r="A329" s="17"/>
      <c r="B329" s="29" t="s">
        <v>537</v>
      </c>
      <c r="C329" s="24" t="s">
        <v>185</v>
      </c>
      <c r="D329" s="11"/>
      <c r="E329" s="30" t="s">
        <v>191</v>
      </c>
      <c r="F329" s="13" t="s">
        <v>185</v>
      </c>
      <c r="G329" s="24"/>
      <c r="H329" s="11"/>
      <c r="I329" s="30" t="s">
        <v>191</v>
      </c>
      <c r="J329" s="13" t="s">
        <v>185</v>
      </c>
      <c r="K329" s="24"/>
      <c r="L329" s="11"/>
      <c r="M329" s="30" t="s">
        <v>191</v>
      </c>
      <c r="N329" s="13" t="s">
        <v>185</v>
      </c>
      <c r="O329" s="24"/>
      <c r="P329" s="11"/>
      <c r="Q329" s="30" t="s">
        <v>191</v>
      </c>
      <c r="R329" s="13" t="s">
        <v>185</v>
      </c>
      <c r="S329" s="24"/>
      <c r="T329" s="11"/>
      <c r="U329" s="30" t="s">
        <v>191</v>
      </c>
      <c r="V329" s="13" t="s">
        <v>185</v>
      </c>
      <c r="W329" s="24" t="s">
        <v>185</v>
      </c>
      <c r="X329" s="11"/>
      <c r="Y329" s="30" t="s">
        <v>191</v>
      </c>
      <c r="Z329" s="13" t="s">
        <v>185</v>
      </c>
    </row>
    <row r="330" spans="1:26" x14ac:dyDescent="0.25">
      <c r="A330" s="17"/>
      <c r="B330" s="33"/>
      <c r="C330" s="33" t="s">
        <v>185</v>
      </c>
      <c r="D330" s="34"/>
      <c r="E330" s="34"/>
      <c r="F330" s="33"/>
      <c r="G330" s="33"/>
      <c r="H330" s="34"/>
      <c r="I330" s="34"/>
      <c r="J330" s="33"/>
      <c r="K330" s="33"/>
      <c r="L330" s="34"/>
      <c r="M330" s="34"/>
      <c r="N330" s="33"/>
      <c r="O330" s="33"/>
      <c r="P330" s="34"/>
      <c r="Q330" s="34"/>
      <c r="R330" s="33"/>
      <c r="S330" s="33"/>
      <c r="T330" s="34"/>
      <c r="U330" s="34"/>
      <c r="V330" s="33"/>
      <c r="W330" s="33" t="s">
        <v>185</v>
      </c>
      <c r="X330" s="34"/>
      <c r="Y330" s="34"/>
      <c r="Z330" s="33"/>
    </row>
    <row r="331" spans="1:26" ht="26.25" thickBot="1" x14ac:dyDescent="0.3">
      <c r="A331" s="17"/>
      <c r="B331" s="25" t="s">
        <v>538</v>
      </c>
      <c r="C331" s="35" t="s">
        <v>185</v>
      </c>
      <c r="D331" s="26"/>
      <c r="E331" s="31" t="s">
        <v>535</v>
      </c>
      <c r="F331" s="28" t="s">
        <v>214</v>
      </c>
      <c r="G331" s="35"/>
      <c r="H331" s="26"/>
      <c r="I331" s="27">
        <v>322484</v>
      </c>
      <c r="J331" s="28" t="s">
        <v>185</v>
      </c>
      <c r="K331" s="35"/>
      <c r="L331" s="26"/>
      <c r="M331" s="31" t="s">
        <v>191</v>
      </c>
      <c r="N331" s="28" t="s">
        <v>185</v>
      </c>
      <c r="O331" s="35"/>
      <c r="P331" s="26"/>
      <c r="Q331" s="31" t="s">
        <v>533</v>
      </c>
      <c r="R331" s="28" t="s">
        <v>214</v>
      </c>
      <c r="S331" s="35"/>
      <c r="T331" s="26"/>
      <c r="U331" s="31" t="s">
        <v>191</v>
      </c>
      <c r="V331" s="28" t="s">
        <v>185</v>
      </c>
      <c r="W331" s="35" t="s">
        <v>185</v>
      </c>
      <c r="X331" s="26"/>
      <c r="Y331" s="31" t="s">
        <v>536</v>
      </c>
      <c r="Z331" s="28" t="s">
        <v>214</v>
      </c>
    </row>
    <row r="332" spans="1:26" x14ac:dyDescent="0.25">
      <c r="A332" s="17"/>
      <c r="B332" s="33"/>
      <c r="C332" s="33" t="s">
        <v>185</v>
      </c>
      <c r="D332" s="34"/>
      <c r="E332" s="34"/>
      <c r="F332" s="33"/>
      <c r="G332" s="33"/>
      <c r="H332" s="34"/>
      <c r="I332" s="34"/>
      <c r="J332" s="33"/>
      <c r="K332" s="33"/>
      <c r="L332" s="34"/>
      <c r="M332" s="34"/>
      <c r="N332" s="33"/>
      <c r="O332" s="33"/>
      <c r="P332" s="34"/>
      <c r="Q332" s="34"/>
      <c r="R332" s="33"/>
      <c r="S332" s="33"/>
      <c r="T332" s="34"/>
      <c r="U332" s="34"/>
      <c r="V332" s="33"/>
      <c r="W332" s="33" t="s">
        <v>185</v>
      </c>
      <c r="X332" s="34"/>
      <c r="Y332" s="34"/>
      <c r="Z332" s="33"/>
    </row>
    <row r="333" spans="1:26" x14ac:dyDescent="0.25">
      <c r="A333" s="17"/>
      <c r="B333" s="29" t="s">
        <v>149</v>
      </c>
      <c r="C333" s="24" t="s">
        <v>185</v>
      </c>
      <c r="D333" s="11"/>
      <c r="E333" s="30" t="s">
        <v>191</v>
      </c>
      <c r="F333" s="13" t="s">
        <v>185</v>
      </c>
      <c r="G333" s="24"/>
      <c r="H333" s="11"/>
      <c r="I333" s="30">
        <v>57</v>
      </c>
      <c r="J333" s="13" t="s">
        <v>185</v>
      </c>
      <c r="K333" s="24"/>
      <c r="L333" s="11"/>
      <c r="M333" s="30">
        <v>595</v>
      </c>
      <c r="N333" s="13" t="s">
        <v>185</v>
      </c>
      <c r="O333" s="24"/>
      <c r="P333" s="11"/>
      <c r="Q333" s="30" t="s">
        <v>539</v>
      </c>
      <c r="R333" s="13" t="s">
        <v>214</v>
      </c>
      <c r="S333" s="24"/>
      <c r="T333" s="11"/>
      <c r="U333" s="30" t="s">
        <v>191</v>
      </c>
      <c r="V333" s="13" t="s">
        <v>185</v>
      </c>
      <c r="W333" s="24" t="s">
        <v>185</v>
      </c>
      <c r="X333" s="11"/>
      <c r="Y333" s="30" t="s">
        <v>540</v>
      </c>
      <c r="Z333" s="13" t="s">
        <v>214</v>
      </c>
    </row>
    <row r="334" spans="1:26" ht="26.25" thickBot="1" x14ac:dyDescent="0.3">
      <c r="A334" s="17"/>
      <c r="B334" s="25" t="s">
        <v>150</v>
      </c>
      <c r="C334" s="35" t="s">
        <v>185</v>
      </c>
      <c r="D334" s="26"/>
      <c r="E334" s="31" t="s">
        <v>191</v>
      </c>
      <c r="F334" s="28" t="s">
        <v>185</v>
      </c>
      <c r="G334" s="35"/>
      <c r="H334" s="26"/>
      <c r="I334" s="31" t="s">
        <v>191</v>
      </c>
      <c r="J334" s="28" t="s">
        <v>185</v>
      </c>
      <c r="K334" s="35"/>
      <c r="L334" s="26"/>
      <c r="M334" s="31" t="s">
        <v>415</v>
      </c>
      <c r="N334" s="28" t="s">
        <v>214</v>
      </c>
      <c r="O334" s="35"/>
      <c r="P334" s="26"/>
      <c r="Q334" s="27">
        <v>97765</v>
      </c>
      <c r="R334" s="28" t="s">
        <v>185</v>
      </c>
      <c r="S334" s="35"/>
      <c r="T334" s="26"/>
      <c r="U334" s="31" t="s">
        <v>191</v>
      </c>
      <c r="V334" s="28" t="s">
        <v>185</v>
      </c>
      <c r="W334" s="35" t="s">
        <v>185</v>
      </c>
      <c r="X334" s="26"/>
      <c r="Y334" s="27">
        <v>97170</v>
      </c>
      <c r="Z334" s="28" t="s">
        <v>185</v>
      </c>
    </row>
    <row r="335" spans="1:26" x14ac:dyDescent="0.25">
      <c r="A335" s="17"/>
      <c r="B335" s="33"/>
      <c r="C335" s="33" t="s">
        <v>185</v>
      </c>
      <c r="D335" s="34"/>
      <c r="E335" s="34"/>
      <c r="F335" s="33"/>
      <c r="G335" s="33"/>
      <c r="H335" s="34"/>
      <c r="I335" s="34"/>
      <c r="J335" s="33"/>
      <c r="K335" s="33"/>
      <c r="L335" s="34"/>
      <c r="M335" s="34"/>
      <c r="N335" s="33"/>
      <c r="O335" s="33"/>
      <c r="P335" s="34"/>
      <c r="Q335" s="34"/>
      <c r="R335" s="33"/>
      <c r="S335" s="33"/>
      <c r="T335" s="34"/>
      <c r="U335" s="34"/>
      <c r="V335" s="33"/>
      <c r="W335" s="33" t="s">
        <v>185</v>
      </c>
      <c r="X335" s="34"/>
      <c r="Y335" s="34"/>
      <c r="Z335" s="33"/>
    </row>
    <row r="336" spans="1:26" ht="15.75" thickBot="1" x14ac:dyDescent="0.3">
      <c r="A336" s="17"/>
      <c r="B336" s="29" t="s">
        <v>151</v>
      </c>
      <c r="C336" s="24" t="s">
        <v>185</v>
      </c>
      <c r="D336" s="11" t="s">
        <v>208</v>
      </c>
      <c r="E336" s="30" t="s">
        <v>191</v>
      </c>
      <c r="F336" s="13" t="s">
        <v>185</v>
      </c>
      <c r="G336" s="24"/>
      <c r="H336" s="11" t="s">
        <v>208</v>
      </c>
      <c r="I336" s="30">
        <v>57</v>
      </c>
      <c r="J336" s="13" t="s">
        <v>185</v>
      </c>
      <c r="K336" s="24"/>
      <c r="L336" s="11" t="s">
        <v>208</v>
      </c>
      <c r="M336" s="30" t="s">
        <v>191</v>
      </c>
      <c r="N336" s="13" t="s">
        <v>185</v>
      </c>
      <c r="O336" s="24"/>
      <c r="P336" s="11" t="s">
        <v>208</v>
      </c>
      <c r="Q336" s="32">
        <v>52033</v>
      </c>
      <c r="R336" s="13" t="s">
        <v>185</v>
      </c>
      <c r="S336" s="24"/>
      <c r="T336" s="11" t="s">
        <v>208</v>
      </c>
      <c r="U336" s="30" t="s">
        <v>191</v>
      </c>
      <c r="V336" s="13" t="s">
        <v>185</v>
      </c>
      <c r="W336" s="24" t="s">
        <v>185</v>
      </c>
      <c r="X336" s="11" t="s">
        <v>208</v>
      </c>
      <c r="Y336" s="32">
        <v>52090</v>
      </c>
      <c r="Z336" s="13" t="s">
        <v>185</v>
      </c>
    </row>
    <row r="337" spans="1:26" ht="15.75" thickTop="1" x14ac:dyDescent="0.25">
      <c r="A337" s="17"/>
      <c r="B337" s="33"/>
      <c r="C337" s="33" t="s">
        <v>185</v>
      </c>
      <c r="D337" s="36"/>
      <c r="E337" s="36"/>
      <c r="F337" s="33"/>
      <c r="G337" s="33"/>
      <c r="H337" s="36"/>
      <c r="I337" s="36"/>
      <c r="J337" s="33"/>
      <c r="K337" s="33"/>
      <c r="L337" s="36"/>
      <c r="M337" s="36"/>
      <c r="N337" s="33"/>
      <c r="O337" s="33"/>
      <c r="P337" s="36"/>
      <c r="Q337" s="36"/>
      <c r="R337" s="33"/>
      <c r="S337" s="33"/>
      <c r="T337" s="36"/>
      <c r="U337" s="36"/>
      <c r="V337" s="33"/>
      <c r="W337" s="33" t="s">
        <v>185</v>
      </c>
      <c r="X337" s="36"/>
      <c r="Y337" s="36"/>
      <c r="Z337" s="33"/>
    </row>
    <row r="338" spans="1:26" x14ac:dyDescent="0.25">
      <c r="A338" s="17"/>
      <c r="B338" s="23"/>
      <c r="C338" s="23"/>
      <c r="D338" s="23"/>
      <c r="E338" s="23"/>
      <c r="F338" s="23"/>
      <c r="G338" s="23"/>
      <c r="H338" s="23"/>
      <c r="I338" s="23"/>
      <c r="J338" s="23"/>
      <c r="K338" s="23"/>
      <c r="L338" s="23"/>
      <c r="M338" s="23"/>
      <c r="N338" s="23"/>
      <c r="O338" s="23"/>
      <c r="P338" s="23"/>
      <c r="Q338" s="23"/>
      <c r="R338" s="23"/>
      <c r="S338" s="23"/>
      <c r="T338" s="23"/>
      <c r="U338" s="23"/>
      <c r="V338" s="23"/>
      <c r="W338" s="23"/>
      <c r="X338" s="23"/>
      <c r="Y338" s="23"/>
      <c r="Z338" s="23"/>
    </row>
    <row r="339" spans="1:26" x14ac:dyDescent="0.25">
      <c r="A339" s="17"/>
      <c r="B339" s="56" t="s">
        <v>373</v>
      </c>
      <c r="C339" s="56"/>
      <c r="D339" s="56"/>
      <c r="E339" s="56"/>
      <c r="F339" s="56"/>
      <c r="G339" s="56"/>
      <c r="H339" s="56"/>
      <c r="I339" s="56"/>
      <c r="J339" s="56"/>
      <c r="K339" s="56"/>
      <c r="L339" s="56"/>
      <c r="M339" s="56"/>
      <c r="N339" s="56"/>
      <c r="O339" s="56"/>
      <c r="P339" s="56"/>
      <c r="Q339" s="56"/>
      <c r="R339" s="56"/>
      <c r="S339" s="56"/>
      <c r="T339" s="56"/>
      <c r="U339" s="56"/>
      <c r="V339" s="56"/>
      <c r="W339" s="56"/>
      <c r="X339" s="56"/>
      <c r="Y339" s="56"/>
      <c r="Z339" s="56"/>
    </row>
    <row r="340" spans="1:26" x14ac:dyDescent="0.25">
      <c r="A340" s="17"/>
      <c r="B340" s="56" t="s">
        <v>511</v>
      </c>
      <c r="C340" s="56"/>
      <c r="D340" s="56"/>
      <c r="E340" s="56"/>
      <c r="F340" s="56"/>
      <c r="G340" s="56"/>
      <c r="H340" s="56"/>
      <c r="I340" s="56"/>
      <c r="J340" s="56"/>
      <c r="K340" s="56"/>
      <c r="L340" s="56"/>
      <c r="M340" s="56"/>
      <c r="N340" s="56"/>
      <c r="O340" s="56"/>
      <c r="P340" s="56"/>
      <c r="Q340" s="56"/>
      <c r="R340" s="56"/>
      <c r="S340" s="56"/>
      <c r="T340" s="56"/>
      <c r="U340" s="56"/>
      <c r="V340" s="56"/>
      <c r="W340" s="56"/>
      <c r="X340" s="56"/>
      <c r="Y340" s="56"/>
      <c r="Z340" s="56"/>
    </row>
    <row r="341" spans="1:26" x14ac:dyDescent="0.25">
      <c r="A341" s="17"/>
      <c r="B341" s="56" t="s">
        <v>498</v>
      </c>
      <c r="C341" s="56"/>
      <c r="D341" s="56"/>
      <c r="E341" s="56"/>
      <c r="F341" s="56"/>
      <c r="G341" s="56"/>
      <c r="H341" s="56"/>
      <c r="I341" s="56"/>
      <c r="J341" s="56"/>
      <c r="K341" s="56"/>
      <c r="L341" s="56"/>
      <c r="M341" s="56"/>
      <c r="N341" s="56"/>
      <c r="O341" s="56"/>
      <c r="P341" s="56"/>
      <c r="Q341" s="56"/>
      <c r="R341" s="56"/>
      <c r="S341" s="56"/>
      <c r="T341" s="56"/>
      <c r="U341" s="56"/>
      <c r="V341" s="56"/>
      <c r="W341" s="56"/>
      <c r="X341" s="56"/>
      <c r="Y341" s="56"/>
      <c r="Z341" s="56"/>
    </row>
    <row r="342" spans="1:26" ht="15.75" x14ac:dyDescent="0.25">
      <c r="A342" s="17"/>
      <c r="B342" s="41"/>
      <c r="C342" s="41"/>
      <c r="D342" s="41"/>
      <c r="E342" s="41"/>
      <c r="F342" s="41"/>
      <c r="G342" s="41"/>
      <c r="H342" s="41"/>
      <c r="I342" s="41"/>
      <c r="J342" s="41"/>
      <c r="K342" s="41"/>
      <c r="L342" s="41"/>
      <c r="M342" s="41"/>
      <c r="N342" s="41"/>
      <c r="O342" s="41"/>
      <c r="P342" s="41"/>
      <c r="Q342" s="41"/>
      <c r="R342" s="41"/>
      <c r="S342" s="41"/>
      <c r="T342" s="41"/>
      <c r="U342" s="41"/>
      <c r="V342" s="41"/>
      <c r="W342" s="41"/>
      <c r="X342" s="41"/>
      <c r="Y342" s="41"/>
      <c r="Z342" s="41"/>
    </row>
    <row r="343" spans="1:26" x14ac:dyDescent="0.25">
      <c r="A343" s="17"/>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row>
    <row r="344" spans="1:26" x14ac:dyDescent="0.25">
      <c r="A344" s="17"/>
      <c r="B344" s="37" t="s">
        <v>376</v>
      </c>
      <c r="C344" s="37" t="s">
        <v>185</v>
      </c>
      <c r="D344" s="38" t="s">
        <v>377</v>
      </c>
      <c r="E344" s="38"/>
      <c r="F344" s="37"/>
      <c r="G344" s="37"/>
      <c r="H344" s="38" t="s">
        <v>379</v>
      </c>
      <c r="I344" s="38"/>
      <c r="J344" s="37"/>
      <c r="K344" s="37" t="s">
        <v>185</v>
      </c>
      <c r="L344" s="38" t="s">
        <v>380</v>
      </c>
      <c r="M344" s="38"/>
      <c r="N344" s="37"/>
      <c r="O344" s="37" t="s">
        <v>185</v>
      </c>
      <c r="P344" s="38" t="s">
        <v>381</v>
      </c>
      <c r="Q344" s="38"/>
      <c r="R344" s="37"/>
      <c r="S344" s="37"/>
      <c r="T344" s="38" t="s">
        <v>382</v>
      </c>
      <c r="U344" s="38"/>
      <c r="V344" s="37"/>
      <c r="W344" s="37" t="s">
        <v>185</v>
      </c>
      <c r="X344" s="38" t="s">
        <v>383</v>
      </c>
      <c r="Y344" s="38"/>
      <c r="Z344" s="37"/>
    </row>
    <row r="345" spans="1:26" ht="15.75" thickBot="1" x14ac:dyDescent="0.3">
      <c r="A345" s="17"/>
      <c r="B345" s="37"/>
      <c r="C345" s="37"/>
      <c r="D345" s="39" t="s">
        <v>378</v>
      </c>
      <c r="E345" s="39"/>
      <c r="F345" s="37"/>
      <c r="G345" s="37"/>
      <c r="H345" s="39"/>
      <c r="I345" s="39"/>
      <c r="J345" s="37"/>
      <c r="K345" s="37"/>
      <c r="L345" s="39"/>
      <c r="M345" s="39"/>
      <c r="N345" s="37"/>
      <c r="O345" s="37"/>
      <c r="P345" s="39" t="s">
        <v>380</v>
      </c>
      <c r="Q345" s="39"/>
      <c r="R345" s="37"/>
      <c r="S345" s="37"/>
      <c r="T345" s="39"/>
      <c r="U345" s="39"/>
      <c r="V345" s="37"/>
      <c r="W345" s="37"/>
      <c r="X345" s="39"/>
      <c r="Y345" s="39"/>
      <c r="Z345" s="37"/>
    </row>
    <row r="346" spans="1:26" ht="25.5" x14ac:dyDescent="0.25">
      <c r="A346" s="17"/>
      <c r="B346" s="25" t="s">
        <v>541</v>
      </c>
      <c r="C346" s="26" t="s">
        <v>185</v>
      </c>
      <c r="D346" s="28" t="s">
        <v>208</v>
      </c>
      <c r="E346" s="55">
        <v>62976</v>
      </c>
      <c r="F346" s="28" t="s">
        <v>185</v>
      </c>
      <c r="G346" s="26"/>
      <c r="H346" s="26"/>
      <c r="I346" s="26"/>
      <c r="J346" s="26"/>
      <c r="K346" s="26" t="s">
        <v>185</v>
      </c>
      <c r="L346" s="26"/>
      <c r="M346" s="26"/>
      <c r="N346" s="26"/>
      <c r="O346" s="26" t="s">
        <v>185</v>
      </c>
      <c r="P346" s="28" t="s">
        <v>208</v>
      </c>
      <c r="Q346" s="55">
        <v>66290</v>
      </c>
      <c r="R346" s="28" t="s">
        <v>185</v>
      </c>
      <c r="S346" s="26"/>
      <c r="T346" s="28" t="s">
        <v>208</v>
      </c>
      <c r="U346" s="54" t="s">
        <v>191</v>
      </c>
      <c r="V346" s="28" t="s">
        <v>185</v>
      </c>
      <c r="W346" s="26" t="s">
        <v>185</v>
      </c>
      <c r="X346" s="28" t="s">
        <v>208</v>
      </c>
      <c r="Y346" s="55">
        <v>129266</v>
      </c>
      <c r="Z346" s="28" t="s">
        <v>185</v>
      </c>
    </row>
    <row r="347" spans="1:26" ht="26.25" thickBot="1" x14ac:dyDescent="0.3">
      <c r="A347" s="17"/>
      <c r="B347" s="29" t="s">
        <v>515</v>
      </c>
      <c r="C347" s="11" t="s">
        <v>185</v>
      </c>
      <c r="D347" s="13"/>
      <c r="E347" s="52" t="s">
        <v>191</v>
      </c>
      <c r="F347" s="13" t="s">
        <v>185</v>
      </c>
      <c r="G347" s="11"/>
      <c r="H347" s="13"/>
      <c r="I347" s="52" t="s">
        <v>191</v>
      </c>
      <c r="J347" s="13" t="s">
        <v>185</v>
      </c>
      <c r="K347" s="11" t="s">
        <v>185</v>
      </c>
      <c r="L347" s="13"/>
      <c r="M347" s="52" t="s">
        <v>191</v>
      </c>
      <c r="N347" s="13" t="s">
        <v>185</v>
      </c>
      <c r="O347" s="11" t="s">
        <v>185</v>
      </c>
      <c r="P347" s="13"/>
      <c r="Q347" s="52">
        <v>47</v>
      </c>
      <c r="R347" s="13" t="s">
        <v>185</v>
      </c>
      <c r="S347" s="11"/>
      <c r="T347" s="13"/>
      <c r="U347" s="52" t="s">
        <v>191</v>
      </c>
      <c r="V347" s="13" t="s">
        <v>185</v>
      </c>
      <c r="W347" s="11" t="s">
        <v>185</v>
      </c>
      <c r="X347" s="13"/>
      <c r="Y347" s="52">
        <v>47</v>
      </c>
      <c r="Z347" s="13" t="s">
        <v>185</v>
      </c>
    </row>
    <row r="348" spans="1:26" x14ac:dyDescent="0.25">
      <c r="A348" s="17"/>
      <c r="B348" s="33"/>
      <c r="C348" s="33" t="s">
        <v>185</v>
      </c>
      <c r="D348" s="34"/>
      <c r="E348" s="34"/>
      <c r="F348" s="33"/>
      <c r="G348" s="33"/>
      <c r="H348" s="34"/>
      <c r="I348" s="34"/>
      <c r="J348" s="33"/>
      <c r="K348" s="33" t="s">
        <v>185</v>
      </c>
      <c r="L348" s="34"/>
      <c r="M348" s="34"/>
      <c r="N348" s="33"/>
      <c r="O348" s="33" t="s">
        <v>185</v>
      </c>
      <c r="P348" s="34"/>
      <c r="Q348" s="34"/>
      <c r="R348" s="33"/>
      <c r="S348" s="33"/>
      <c r="T348" s="34"/>
      <c r="U348" s="34"/>
      <c r="V348" s="33"/>
      <c r="W348" s="33" t="s">
        <v>185</v>
      </c>
      <c r="X348" s="34"/>
      <c r="Y348" s="34"/>
      <c r="Z348" s="33"/>
    </row>
    <row r="349" spans="1:26" ht="15.75" thickBot="1" x14ac:dyDescent="0.3">
      <c r="A349" s="17"/>
      <c r="B349" s="25" t="s">
        <v>542</v>
      </c>
      <c r="C349" s="35" t="s">
        <v>185</v>
      </c>
      <c r="D349" s="28"/>
      <c r="E349" s="55">
        <v>62976</v>
      </c>
      <c r="F349" s="28" t="s">
        <v>185</v>
      </c>
      <c r="G349" s="35"/>
      <c r="H349" s="28"/>
      <c r="I349" s="54" t="s">
        <v>191</v>
      </c>
      <c r="J349" s="28" t="s">
        <v>185</v>
      </c>
      <c r="K349" s="35" t="s">
        <v>185</v>
      </c>
      <c r="L349" s="28"/>
      <c r="M349" s="54" t="s">
        <v>191</v>
      </c>
      <c r="N349" s="28" t="s">
        <v>185</v>
      </c>
      <c r="O349" s="35" t="s">
        <v>185</v>
      </c>
      <c r="P349" s="28"/>
      <c r="Q349" s="55">
        <v>66337</v>
      </c>
      <c r="R349" s="28" t="s">
        <v>185</v>
      </c>
      <c r="S349" s="35"/>
      <c r="T349" s="28"/>
      <c r="U349" s="54" t="s">
        <v>191</v>
      </c>
      <c r="V349" s="28" t="s">
        <v>185</v>
      </c>
      <c r="W349" s="35" t="s">
        <v>185</v>
      </c>
      <c r="X349" s="28"/>
      <c r="Y349" s="55">
        <v>129313</v>
      </c>
      <c r="Z349" s="28" t="s">
        <v>185</v>
      </c>
    </row>
    <row r="350" spans="1:26" x14ac:dyDescent="0.25">
      <c r="A350" s="17"/>
      <c r="B350" s="33"/>
      <c r="C350" s="33" t="s">
        <v>185</v>
      </c>
      <c r="D350" s="34"/>
      <c r="E350" s="34"/>
      <c r="F350" s="33"/>
      <c r="G350" s="33"/>
      <c r="H350" s="34"/>
      <c r="I350" s="34"/>
      <c r="J350" s="33"/>
      <c r="K350" s="33" t="s">
        <v>185</v>
      </c>
      <c r="L350" s="34"/>
      <c r="M350" s="34"/>
      <c r="N350" s="33"/>
      <c r="O350" s="33" t="s">
        <v>185</v>
      </c>
      <c r="P350" s="34"/>
      <c r="Q350" s="34"/>
      <c r="R350" s="33"/>
      <c r="S350" s="33"/>
      <c r="T350" s="34"/>
      <c r="U350" s="34"/>
      <c r="V350" s="33"/>
      <c r="W350" s="33" t="s">
        <v>185</v>
      </c>
      <c r="X350" s="34"/>
      <c r="Y350" s="34"/>
      <c r="Z350" s="33"/>
    </row>
    <row r="351" spans="1:26" x14ac:dyDescent="0.25">
      <c r="A351" s="17"/>
      <c r="B351" s="29" t="s">
        <v>128</v>
      </c>
      <c r="C351" s="24" t="s">
        <v>185</v>
      </c>
      <c r="D351" s="13"/>
      <c r="E351" s="52" t="s">
        <v>543</v>
      </c>
      <c r="F351" s="13" t="s">
        <v>214</v>
      </c>
      <c r="G351" s="24"/>
      <c r="H351" s="13"/>
      <c r="I351" s="52" t="s">
        <v>191</v>
      </c>
      <c r="J351" s="13" t="s">
        <v>185</v>
      </c>
      <c r="K351" s="24" t="s">
        <v>185</v>
      </c>
      <c r="L351" s="11"/>
      <c r="M351" s="11"/>
      <c r="N351" s="11"/>
      <c r="O351" s="24" t="s">
        <v>185</v>
      </c>
      <c r="P351" s="13"/>
      <c r="Q351" s="52" t="s">
        <v>544</v>
      </c>
      <c r="R351" s="13" t="s">
        <v>214</v>
      </c>
      <c r="S351" s="24"/>
      <c r="T351" s="13"/>
      <c r="U351" s="52" t="s">
        <v>191</v>
      </c>
      <c r="V351" s="13" t="s">
        <v>185</v>
      </c>
      <c r="W351" s="24" t="s">
        <v>185</v>
      </c>
      <c r="X351" s="13"/>
      <c r="Y351" s="52" t="s">
        <v>545</v>
      </c>
      <c r="Z351" s="13" t="s">
        <v>214</v>
      </c>
    </row>
    <row r="352" spans="1:26" x14ac:dyDescent="0.25">
      <c r="A352" s="17"/>
      <c r="B352" s="25" t="s">
        <v>129</v>
      </c>
      <c r="C352" s="35" t="s">
        <v>185</v>
      </c>
      <c r="D352" s="28"/>
      <c r="E352" s="54" t="s">
        <v>191</v>
      </c>
      <c r="F352" s="28" t="s">
        <v>185</v>
      </c>
      <c r="G352" s="35"/>
      <c r="H352" s="28"/>
      <c r="I352" s="54" t="s">
        <v>191</v>
      </c>
      <c r="J352" s="28" t="s">
        <v>185</v>
      </c>
      <c r="K352" s="35" t="s">
        <v>185</v>
      </c>
      <c r="L352" s="28"/>
      <c r="M352" s="54" t="s">
        <v>191</v>
      </c>
      <c r="N352" s="28" t="s">
        <v>185</v>
      </c>
      <c r="O352" s="35" t="s">
        <v>185</v>
      </c>
      <c r="P352" s="28"/>
      <c r="Q352" s="55">
        <v>4480</v>
      </c>
      <c r="R352" s="28" t="s">
        <v>185</v>
      </c>
      <c r="S352" s="35"/>
      <c r="T352" s="28"/>
      <c r="U352" s="54" t="s">
        <v>191</v>
      </c>
      <c r="V352" s="28" t="s">
        <v>185</v>
      </c>
      <c r="W352" s="35" t="s">
        <v>185</v>
      </c>
      <c r="X352" s="28"/>
      <c r="Y352" s="55">
        <v>4480</v>
      </c>
      <c r="Z352" s="28" t="s">
        <v>185</v>
      </c>
    </row>
    <row r="353" spans="1:26" ht="15.75" thickBot="1" x14ac:dyDescent="0.3">
      <c r="A353" s="17"/>
      <c r="B353" s="29" t="s">
        <v>131</v>
      </c>
      <c r="C353" s="24" t="s">
        <v>185</v>
      </c>
      <c r="D353" s="13"/>
      <c r="E353" s="52" t="s">
        <v>191</v>
      </c>
      <c r="F353" s="13" t="s">
        <v>185</v>
      </c>
      <c r="G353" s="24"/>
      <c r="H353" s="13"/>
      <c r="I353" s="52" t="s">
        <v>191</v>
      </c>
      <c r="J353" s="13" t="s">
        <v>185</v>
      </c>
      <c r="K353" s="24" t="s">
        <v>185</v>
      </c>
      <c r="L353" s="13"/>
      <c r="M353" s="52" t="s">
        <v>191</v>
      </c>
      <c r="N353" s="13" t="s">
        <v>185</v>
      </c>
      <c r="O353" s="24" t="s">
        <v>185</v>
      </c>
      <c r="P353" s="13"/>
      <c r="Q353" s="52">
        <v>851</v>
      </c>
      <c r="R353" s="13" t="s">
        <v>185</v>
      </c>
      <c r="S353" s="24"/>
      <c r="T353" s="13"/>
      <c r="U353" s="52" t="s">
        <v>191</v>
      </c>
      <c r="V353" s="13" t="s">
        <v>185</v>
      </c>
      <c r="W353" s="24" t="s">
        <v>185</v>
      </c>
      <c r="X353" s="13"/>
      <c r="Y353" s="52">
        <v>851</v>
      </c>
      <c r="Z353" s="13" t="s">
        <v>185</v>
      </c>
    </row>
    <row r="354" spans="1:26" x14ac:dyDescent="0.25">
      <c r="A354" s="17"/>
      <c r="B354" s="33"/>
      <c r="C354" s="33" t="s">
        <v>185</v>
      </c>
      <c r="D354" s="34"/>
      <c r="E354" s="34"/>
      <c r="F354" s="33"/>
      <c r="G354" s="33"/>
      <c r="H354" s="34"/>
      <c r="I354" s="34"/>
      <c r="J354" s="33"/>
      <c r="K354" s="33" t="s">
        <v>185</v>
      </c>
      <c r="L354" s="34"/>
      <c r="M354" s="34"/>
      <c r="N354" s="33"/>
      <c r="O354" s="33" t="s">
        <v>185</v>
      </c>
      <c r="P354" s="34"/>
      <c r="Q354" s="34"/>
      <c r="R354" s="33"/>
      <c r="S354" s="33"/>
      <c r="T354" s="34"/>
      <c r="U354" s="34"/>
      <c r="V354" s="33"/>
      <c r="W354" s="33" t="s">
        <v>185</v>
      </c>
      <c r="X354" s="34"/>
      <c r="Y354" s="34"/>
      <c r="Z354" s="33"/>
    </row>
    <row r="355" spans="1:26" ht="25.5" x14ac:dyDescent="0.25">
      <c r="A355" s="17"/>
      <c r="B355" s="25" t="s">
        <v>546</v>
      </c>
      <c r="C355" s="35" t="s">
        <v>185</v>
      </c>
      <c r="D355" s="28"/>
      <c r="E355" s="54" t="s">
        <v>543</v>
      </c>
      <c r="F355" s="28" t="s">
        <v>214</v>
      </c>
      <c r="G355" s="35"/>
      <c r="H355" s="28"/>
      <c r="I355" s="54" t="s">
        <v>191</v>
      </c>
      <c r="J355" s="28" t="s">
        <v>185</v>
      </c>
      <c r="K355" s="35" t="s">
        <v>185</v>
      </c>
      <c r="L355" s="28"/>
      <c r="M355" s="54" t="s">
        <v>191</v>
      </c>
      <c r="N355" s="28" t="s">
        <v>185</v>
      </c>
      <c r="O355" s="35" t="s">
        <v>185</v>
      </c>
      <c r="P355" s="28"/>
      <c r="Q355" s="54" t="s">
        <v>547</v>
      </c>
      <c r="R355" s="28" t="s">
        <v>214</v>
      </c>
      <c r="S355" s="35"/>
      <c r="T355" s="28"/>
      <c r="U355" s="54" t="s">
        <v>191</v>
      </c>
      <c r="V355" s="28" t="s">
        <v>185</v>
      </c>
      <c r="W355" s="35" t="s">
        <v>185</v>
      </c>
      <c r="X355" s="28"/>
      <c r="Y355" s="54" t="s">
        <v>548</v>
      </c>
      <c r="Z355" s="28" t="s">
        <v>214</v>
      </c>
    </row>
    <row r="356" spans="1:26" ht="26.25" thickBot="1" x14ac:dyDescent="0.3">
      <c r="A356" s="17"/>
      <c r="B356" s="29" t="s">
        <v>524</v>
      </c>
      <c r="C356" s="24" t="s">
        <v>185</v>
      </c>
      <c r="D356" s="13"/>
      <c r="E356" s="52" t="s">
        <v>191</v>
      </c>
      <c r="F356" s="13" t="s">
        <v>185</v>
      </c>
      <c r="G356" s="24"/>
      <c r="H356" s="13"/>
      <c r="I356" s="52" t="s">
        <v>191</v>
      </c>
      <c r="J356" s="13" t="s">
        <v>185</v>
      </c>
      <c r="K356" s="24" t="s">
        <v>185</v>
      </c>
      <c r="L356" s="13"/>
      <c r="M356" s="52" t="s">
        <v>191</v>
      </c>
      <c r="N356" s="13" t="s">
        <v>185</v>
      </c>
      <c r="O356" s="24" t="s">
        <v>185</v>
      </c>
      <c r="P356" s="13"/>
      <c r="Q356" s="52" t="s">
        <v>191</v>
      </c>
      <c r="R356" s="13" t="s">
        <v>185</v>
      </c>
      <c r="S356" s="24"/>
      <c r="T356" s="13"/>
      <c r="U356" s="52" t="s">
        <v>191</v>
      </c>
      <c r="V356" s="13" t="s">
        <v>185</v>
      </c>
      <c r="W356" s="24" t="s">
        <v>185</v>
      </c>
      <c r="X356" s="13"/>
      <c r="Y356" s="52" t="s">
        <v>191</v>
      </c>
      <c r="Z356" s="13" t="s">
        <v>185</v>
      </c>
    </row>
    <row r="357" spans="1:26" x14ac:dyDescent="0.25">
      <c r="A357" s="17"/>
      <c r="B357" s="33"/>
      <c r="C357" s="33" t="s">
        <v>185</v>
      </c>
      <c r="D357" s="34"/>
      <c r="E357" s="34"/>
      <c r="F357" s="33"/>
      <c r="G357" s="33"/>
      <c r="H357" s="34"/>
      <c r="I357" s="34"/>
      <c r="J357" s="33"/>
      <c r="K357" s="33" t="s">
        <v>185</v>
      </c>
      <c r="L357" s="34"/>
      <c r="M357" s="34"/>
      <c r="N357" s="33"/>
      <c r="O357" s="33" t="s">
        <v>185</v>
      </c>
      <c r="P357" s="34"/>
      <c r="Q357" s="34"/>
      <c r="R357" s="33"/>
      <c r="S357" s="33"/>
      <c r="T357" s="34"/>
      <c r="U357" s="34"/>
      <c r="V357" s="33"/>
      <c r="W357" s="33" t="s">
        <v>185</v>
      </c>
      <c r="X357" s="34"/>
      <c r="Y357" s="34"/>
      <c r="Z357" s="33"/>
    </row>
    <row r="358" spans="1:26" ht="15.75" thickBot="1" x14ac:dyDescent="0.3">
      <c r="A358" s="17"/>
      <c r="B358" s="25" t="s">
        <v>549</v>
      </c>
      <c r="C358" s="35" t="s">
        <v>185</v>
      </c>
      <c r="D358" s="28"/>
      <c r="E358" s="54" t="s">
        <v>543</v>
      </c>
      <c r="F358" s="28" t="s">
        <v>214</v>
      </c>
      <c r="G358" s="35"/>
      <c r="H358" s="28"/>
      <c r="I358" s="54" t="s">
        <v>191</v>
      </c>
      <c r="J358" s="28" t="s">
        <v>185</v>
      </c>
      <c r="K358" s="35" t="s">
        <v>185</v>
      </c>
      <c r="L358" s="28"/>
      <c r="M358" s="54" t="s">
        <v>191</v>
      </c>
      <c r="N358" s="28" t="s">
        <v>185</v>
      </c>
      <c r="O358" s="35" t="s">
        <v>185</v>
      </c>
      <c r="P358" s="28"/>
      <c r="Q358" s="54" t="s">
        <v>547</v>
      </c>
      <c r="R358" s="28" t="s">
        <v>214</v>
      </c>
      <c r="S358" s="35"/>
      <c r="T358" s="28"/>
      <c r="U358" s="54" t="s">
        <v>191</v>
      </c>
      <c r="V358" s="28" t="s">
        <v>185</v>
      </c>
      <c r="W358" s="35" t="s">
        <v>185</v>
      </c>
      <c r="X358" s="28"/>
      <c r="Y358" s="54" t="s">
        <v>548</v>
      </c>
      <c r="Z358" s="28" t="s">
        <v>214</v>
      </c>
    </row>
    <row r="359" spans="1:26" x14ac:dyDescent="0.25">
      <c r="A359" s="17"/>
      <c r="B359" s="33"/>
      <c r="C359" s="33" t="s">
        <v>185</v>
      </c>
      <c r="D359" s="34"/>
      <c r="E359" s="34"/>
      <c r="F359" s="33"/>
      <c r="G359" s="33"/>
      <c r="H359" s="34"/>
      <c r="I359" s="34"/>
      <c r="J359" s="33"/>
      <c r="K359" s="33" t="s">
        <v>185</v>
      </c>
      <c r="L359" s="34"/>
      <c r="M359" s="34"/>
      <c r="N359" s="33"/>
      <c r="O359" s="33" t="s">
        <v>185</v>
      </c>
      <c r="P359" s="34"/>
      <c r="Q359" s="34"/>
      <c r="R359" s="33"/>
      <c r="S359" s="33"/>
      <c r="T359" s="34"/>
      <c r="U359" s="34"/>
      <c r="V359" s="33"/>
      <c r="W359" s="33" t="s">
        <v>185</v>
      </c>
      <c r="X359" s="34"/>
      <c r="Y359" s="34"/>
      <c r="Z359" s="33"/>
    </row>
    <row r="360" spans="1:26" x14ac:dyDescent="0.25">
      <c r="A360" s="17"/>
      <c r="B360" s="29" t="s">
        <v>550</v>
      </c>
      <c r="C360" s="24" t="s">
        <v>185</v>
      </c>
      <c r="D360" s="13"/>
      <c r="E360" s="53">
        <v>65000</v>
      </c>
      <c r="F360" s="13" t="s">
        <v>185</v>
      </c>
      <c r="G360" s="24"/>
      <c r="H360" s="11"/>
      <c r="I360" s="11"/>
      <c r="J360" s="11"/>
      <c r="K360" s="24" t="s">
        <v>185</v>
      </c>
      <c r="L360" s="13"/>
      <c r="M360" s="52" t="s">
        <v>191</v>
      </c>
      <c r="N360" s="13" t="s">
        <v>185</v>
      </c>
      <c r="O360" s="24" t="s">
        <v>185</v>
      </c>
      <c r="P360" s="13"/>
      <c r="Q360" s="52" t="s">
        <v>191</v>
      </c>
      <c r="R360" s="13" t="s">
        <v>185</v>
      </c>
      <c r="S360" s="24"/>
      <c r="T360" s="13"/>
      <c r="U360" s="52" t="s">
        <v>191</v>
      </c>
      <c r="V360" s="13" t="s">
        <v>185</v>
      </c>
      <c r="W360" s="24" t="s">
        <v>185</v>
      </c>
      <c r="X360" s="13"/>
      <c r="Y360" s="53">
        <v>65000</v>
      </c>
      <c r="Z360" s="13" t="s">
        <v>185</v>
      </c>
    </row>
    <row r="361" spans="1:26" x14ac:dyDescent="0.25">
      <c r="A361" s="17"/>
      <c r="B361" s="25" t="s">
        <v>140</v>
      </c>
      <c r="C361" s="35" t="s">
        <v>185</v>
      </c>
      <c r="D361" s="28"/>
      <c r="E361" s="54" t="s">
        <v>551</v>
      </c>
      <c r="F361" s="28" t="s">
        <v>214</v>
      </c>
      <c r="G361" s="35"/>
      <c r="H361" s="26"/>
      <c r="I361" s="26"/>
      <c r="J361" s="26"/>
      <c r="K361" s="35" t="s">
        <v>185</v>
      </c>
      <c r="L361" s="28"/>
      <c r="M361" s="54" t="s">
        <v>191</v>
      </c>
      <c r="N361" s="28" t="s">
        <v>185</v>
      </c>
      <c r="O361" s="35" t="s">
        <v>185</v>
      </c>
      <c r="P361" s="28"/>
      <c r="Q361" s="54" t="s">
        <v>191</v>
      </c>
      <c r="R361" s="28" t="s">
        <v>185</v>
      </c>
      <c r="S361" s="35"/>
      <c r="T361" s="28"/>
      <c r="U361" s="54" t="s">
        <v>191</v>
      </c>
      <c r="V361" s="28" t="s">
        <v>185</v>
      </c>
      <c r="W361" s="35" t="s">
        <v>185</v>
      </c>
      <c r="X361" s="28"/>
      <c r="Y361" s="54" t="s">
        <v>551</v>
      </c>
      <c r="Z361" s="28" t="s">
        <v>214</v>
      </c>
    </row>
    <row r="362" spans="1:26" x14ac:dyDescent="0.25">
      <c r="A362" s="17"/>
      <c r="B362" s="29" t="s">
        <v>552</v>
      </c>
      <c r="C362" s="24" t="s">
        <v>185</v>
      </c>
      <c r="D362" s="13"/>
      <c r="E362" s="53">
        <v>32722</v>
      </c>
      <c r="F362" s="13" t="s">
        <v>185</v>
      </c>
      <c r="G362" s="24"/>
      <c r="H362" s="13"/>
      <c r="I362" s="52" t="s">
        <v>191</v>
      </c>
      <c r="J362" s="13" t="s">
        <v>185</v>
      </c>
      <c r="K362" s="24" t="s">
        <v>185</v>
      </c>
      <c r="L362" s="13"/>
      <c r="M362" s="52" t="s">
        <v>191</v>
      </c>
      <c r="N362" s="13" t="s">
        <v>185</v>
      </c>
      <c r="O362" s="24" t="s">
        <v>185</v>
      </c>
      <c r="P362" s="13"/>
      <c r="Q362" s="52" t="s">
        <v>191</v>
      </c>
      <c r="R362" s="13" t="s">
        <v>185</v>
      </c>
      <c r="S362" s="24"/>
      <c r="T362" s="13"/>
      <c r="U362" s="52" t="s">
        <v>191</v>
      </c>
      <c r="V362" s="13" t="s">
        <v>185</v>
      </c>
      <c r="W362" s="24" t="s">
        <v>185</v>
      </c>
      <c r="X362" s="13"/>
      <c r="Y362" s="53">
        <v>32722</v>
      </c>
      <c r="Z362" s="13" t="s">
        <v>185</v>
      </c>
    </row>
    <row r="363" spans="1:26" ht="25.5" x14ac:dyDescent="0.25">
      <c r="A363" s="17"/>
      <c r="B363" s="25" t="s">
        <v>142</v>
      </c>
      <c r="C363" s="35" t="s">
        <v>185</v>
      </c>
      <c r="D363" s="28"/>
      <c r="E363" s="54" t="s">
        <v>553</v>
      </c>
      <c r="F363" s="28" t="s">
        <v>214</v>
      </c>
      <c r="G363" s="35"/>
      <c r="H363" s="28"/>
      <c r="I363" s="54" t="s">
        <v>191</v>
      </c>
      <c r="J363" s="28" t="s">
        <v>185</v>
      </c>
      <c r="K363" s="35" t="s">
        <v>185</v>
      </c>
      <c r="L363" s="28"/>
      <c r="M363" s="54" t="s">
        <v>191</v>
      </c>
      <c r="N363" s="28" t="s">
        <v>185</v>
      </c>
      <c r="O363" s="35" t="s">
        <v>185</v>
      </c>
      <c r="P363" s="28"/>
      <c r="Q363" s="54" t="s">
        <v>191</v>
      </c>
      <c r="R363" s="28" t="s">
        <v>185</v>
      </c>
      <c r="S363" s="35"/>
      <c r="T363" s="28"/>
      <c r="U363" s="54" t="s">
        <v>191</v>
      </c>
      <c r="V363" s="28" t="s">
        <v>185</v>
      </c>
      <c r="W363" s="35" t="s">
        <v>185</v>
      </c>
      <c r="X363" s="28"/>
      <c r="Y363" s="54" t="s">
        <v>553</v>
      </c>
      <c r="Z363" s="28" t="s">
        <v>214</v>
      </c>
    </row>
    <row r="364" spans="1:26" ht="25.5" x14ac:dyDescent="0.25">
      <c r="A364" s="17"/>
      <c r="B364" s="29" t="s">
        <v>144</v>
      </c>
      <c r="C364" s="24" t="s">
        <v>185</v>
      </c>
      <c r="D364" s="13"/>
      <c r="E364" s="53">
        <v>12005</v>
      </c>
      <c r="F364" s="13" t="s">
        <v>185</v>
      </c>
      <c r="G364" s="24"/>
      <c r="H364" s="13"/>
      <c r="I364" s="52" t="s">
        <v>191</v>
      </c>
      <c r="J364" s="13" t="s">
        <v>185</v>
      </c>
      <c r="K364" s="24" t="s">
        <v>185</v>
      </c>
      <c r="L364" s="13"/>
      <c r="M364" s="52" t="s">
        <v>191</v>
      </c>
      <c r="N364" s="13" t="s">
        <v>185</v>
      </c>
      <c r="O364" s="24" t="s">
        <v>185</v>
      </c>
      <c r="P364" s="13"/>
      <c r="Q364" s="52" t="s">
        <v>191</v>
      </c>
      <c r="R364" s="13" t="s">
        <v>185</v>
      </c>
      <c r="S364" s="24"/>
      <c r="T364" s="13"/>
      <c r="U364" s="52" t="s">
        <v>191</v>
      </c>
      <c r="V364" s="13" t="s">
        <v>185</v>
      </c>
      <c r="W364" s="24" t="s">
        <v>185</v>
      </c>
      <c r="X364" s="13"/>
      <c r="Y364" s="53">
        <v>12005</v>
      </c>
      <c r="Z364" s="13" t="s">
        <v>185</v>
      </c>
    </row>
    <row r="365" spans="1:26" ht="15.75" thickBot="1" x14ac:dyDescent="0.3">
      <c r="A365" s="17"/>
      <c r="B365" s="25" t="s">
        <v>145</v>
      </c>
      <c r="C365" s="35" t="s">
        <v>185</v>
      </c>
      <c r="D365" s="28"/>
      <c r="E365" s="54" t="s">
        <v>191</v>
      </c>
      <c r="F365" s="28" t="s">
        <v>185</v>
      </c>
      <c r="G365" s="35"/>
      <c r="H365" s="28"/>
      <c r="I365" s="54" t="s">
        <v>191</v>
      </c>
      <c r="J365" s="28" t="s">
        <v>185</v>
      </c>
      <c r="K365" s="35" t="s">
        <v>185</v>
      </c>
      <c r="L365" s="28"/>
      <c r="M365" s="54" t="s">
        <v>191</v>
      </c>
      <c r="N365" s="28" t="s">
        <v>185</v>
      </c>
      <c r="O365" s="35" t="s">
        <v>185</v>
      </c>
      <c r="P365" s="28"/>
      <c r="Q365" s="54" t="s">
        <v>554</v>
      </c>
      <c r="R365" s="28" t="s">
        <v>214</v>
      </c>
      <c r="S365" s="35"/>
      <c r="T365" s="28"/>
      <c r="U365" s="54" t="s">
        <v>191</v>
      </c>
      <c r="V365" s="28" t="s">
        <v>185</v>
      </c>
      <c r="W365" s="35" t="s">
        <v>185</v>
      </c>
      <c r="X365" s="28"/>
      <c r="Y365" s="54" t="s">
        <v>554</v>
      </c>
      <c r="Z365" s="28" t="s">
        <v>214</v>
      </c>
    </row>
    <row r="366" spans="1:26" x14ac:dyDescent="0.25">
      <c r="A366" s="17"/>
      <c r="B366" s="33"/>
      <c r="C366" s="33" t="s">
        <v>185</v>
      </c>
      <c r="D366" s="34"/>
      <c r="E366" s="34"/>
      <c r="F366" s="33"/>
      <c r="G366" s="33"/>
      <c r="H366" s="34"/>
      <c r="I366" s="34"/>
      <c r="J366" s="33"/>
      <c r="K366" s="33" t="s">
        <v>185</v>
      </c>
      <c r="L366" s="34"/>
      <c r="M366" s="34"/>
      <c r="N366" s="33"/>
      <c r="O366" s="33" t="s">
        <v>185</v>
      </c>
      <c r="P366" s="34"/>
      <c r="Q366" s="34"/>
      <c r="R366" s="33"/>
      <c r="S366" s="33"/>
      <c r="T366" s="34"/>
      <c r="U366" s="34"/>
      <c r="V366" s="33"/>
      <c r="W366" s="33" t="s">
        <v>185</v>
      </c>
      <c r="X366" s="34"/>
      <c r="Y366" s="34"/>
      <c r="Z366" s="33"/>
    </row>
    <row r="367" spans="1:26" ht="25.5" x14ac:dyDescent="0.25">
      <c r="A367" s="17"/>
      <c r="B367" s="29" t="s">
        <v>555</v>
      </c>
      <c r="C367" s="24" t="s">
        <v>185</v>
      </c>
      <c r="D367" s="13"/>
      <c r="E367" s="52" t="s">
        <v>556</v>
      </c>
      <c r="F367" s="13" t="s">
        <v>214</v>
      </c>
      <c r="G367" s="24"/>
      <c r="H367" s="13"/>
      <c r="I367" s="52" t="s">
        <v>191</v>
      </c>
      <c r="J367" s="13" t="s">
        <v>185</v>
      </c>
      <c r="K367" s="24" t="s">
        <v>185</v>
      </c>
      <c r="L367" s="13"/>
      <c r="M367" s="52" t="s">
        <v>191</v>
      </c>
      <c r="N367" s="13" t="s">
        <v>185</v>
      </c>
      <c r="O367" s="24" t="s">
        <v>185</v>
      </c>
      <c r="P367" s="13"/>
      <c r="Q367" s="52" t="s">
        <v>554</v>
      </c>
      <c r="R367" s="13" t="s">
        <v>214</v>
      </c>
      <c r="S367" s="24"/>
      <c r="T367" s="13"/>
      <c r="U367" s="52" t="s">
        <v>191</v>
      </c>
      <c r="V367" s="13" t="s">
        <v>185</v>
      </c>
      <c r="W367" s="24" t="s">
        <v>185</v>
      </c>
      <c r="X367" s="13"/>
      <c r="Y367" s="52" t="s">
        <v>557</v>
      </c>
      <c r="Z367" s="13" t="s">
        <v>214</v>
      </c>
    </row>
    <row r="368" spans="1:26" ht="26.25" thickBot="1" x14ac:dyDescent="0.3">
      <c r="A368" s="17"/>
      <c r="B368" s="25" t="s">
        <v>537</v>
      </c>
      <c r="C368" s="35" t="s">
        <v>185</v>
      </c>
      <c r="D368" s="28"/>
      <c r="E368" s="54" t="s">
        <v>191</v>
      </c>
      <c r="F368" s="28" t="s">
        <v>185</v>
      </c>
      <c r="G368" s="35"/>
      <c r="H368" s="28"/>
      <c r="I368" s="54" t="s">
        <v>191</v>
      </c>
      <c r="J368" s="28" t="s">
        <v>185</v>
      </c>
      <c r="K368" s="35" t="s">
        <v>185</v>
      </c>
      <c r="L368" s="28"/>
      <c r="M368" s="54" t="s">
        <v>191</v>
      </c>
      <c r="N368" s="28" t="s">
        <v>185</v>
      </c>
      <c r="O368" s="35" t="s">
        <v>185</v>
      </c>
      <c r="P368" s="28"/>
      <c r="Q368" s="54" t="s">
        <v>191</v>
      </c>
      <c r="R368" s="28" t="s">
        <v>185</v>
      </c>
      <c r="S368" s="35"/>
      <c r="T368" s="28"/>
      <c r="U368" s="54" t="s">
        <v>191</v>
      </c>
      <c r="V368" s="28" t="s">
        <v>185</v>
      </c>
      <c r="W368" s="35" t="s">
        <v>185</v>
      </c>
      <c r="X368" s="28"/>
      <c r="Y368" s="54" t="s">
        <v>191</v>
      </c>
      <c r="Z368" s="28" t="s">
        <v>185</v>
      </c>
    </row>
    <row r="369" spans="1:26" x14ac:dyDescent="0.25">
      <c r="A369" s="17"/>
      <c r="B369" s="33"/>
      <c r="C369" s="33" t="s">
        <v>185</v>
      </c>
      <c r="D369" s="34"/>
      <c r="E369" s="34"/>
      <c r="F369" s="33"/>
      <c r="G369" s="33"/>
      <c r="H369" s="34"/>
      <c r="I369" s="34"/>
      <c r="J369" s="33"/>
      <c r="K369" s="33" t="s">
        <v>185</v>
      </c>
      <c r="L369" s="34"/>
      <c r="M369" s="34"/>
      <c r="N369" s="33"/>
      <c r="O369" s="33" t="s">
        <v>185</v>
      </c>
      <c r="P369" s="34"/>
      <c r="Q369" s="34"/>
      <c r="R369" s="33"/>
      <c r="S369" s="33"/>
      <c r="T369" s="34"/>
      <c r="U369" s="34"/>
      <c r="V369" s="33"/>
      <c r="W369" s="33" t="s">
        <v>185</v>
      </c>
      <c r="X369" s="34"/>
      <c r="Y369" s="34"/>
      <c r="Z369" s="33"/>
    </row>
    <row r="370" spans="1:26" ht="15.75" thickBot="1" x14ac:dyDescent="0.3">
      <c r="A370" s="17"/>
      <c r="B370" s="29" t="s">
        <v>558</v>
      </c>
      <c r="C370" s="24" t="s">
        <v>185</v>
      </c>
      <c r="D370" s="13"/>
      <c r="E370" s="52" t="s">
        <v>556</v>
      </c>
      <c r="F370" s="13" t="s">
        <v>214</v>
      </c>
      <c r="G370" s="24"/>
      <c r="H370" s="13"/>
      <c r="I370" s="52" t="s">
        <v>191</v>
      </c>
      <c r="J370" s="13" t="s">
        <v>185</v>
      </c>
      <c r="K370" s="24" t="s">
        <v>185</v>
      </c>
      <c r="L370" s="13"/>
      <c r="M370" s="52" t="s">
        <v>191</v>
      </c>
      <c r="N370" s="13" t="s">
        <v>185</v>
      </c>
      <c r="O370" s="24" t="s">
        <v>185</v>
      </c>
      <c r="P370" s="13"/>
      <c r="Q370" s="52" t="s">
        <v>554</v>
      </c>
      <c r="R370" s="13" t="s">
        <v>214</v>
      </c>
      <c r="S370" s="24"/>
      <c r="T370" s="13"/>
      <c r="U370" s="52" t="s">
        <v>191</v>
      </c>
      <c r="V370" s="13" t="s">
        <v>185</v>
      </c>
      <c r="W370" s="24" t="s">
        <v>185</v>
      </c>
      <c r="X370" s="13"/>
      <c r="Y370" s="52" t="s">
        <v>557</v>
      </c>
      <c r="Z370" s="13" t="s">
        <v>214</v>
      </c>
    </row>
    <row r="371" spans="1:26" x14ac:dyDescent="0.25">
      <c r="A371" s="17"/>
      <c r="B371" s="33"/>
      <c r="C371" s="33" t="s">
        <v>185</v>
      </c>
      <c r="D371" s="34"/>
      <c r="E371" s="34"/>
      <c r="F371" s="33"/>
      <c r="G371" s="33"/>
      <c r="H371" s="34"/>
      <c r="I371" s="34"/>
      <c r="J371" s="33"/>
      <c r="K371" s="33" t="s">
        <v>185</v>
      </c>
      <c r="L371" s="34"/>
      <c r="M371" s="34"/>
      <c r="N371" s="33"/>
      <c r="O371" s="33" t="s">
        <v>185</v>
      </c>
      <c r="P371" s="34"/>
      <c r="Q371" s="34"/>
      <c r="R371" s="33"/>
      <c r="S371" s="33"/>
      <c r="T371" s="34"/>
      <c r="U371" s="34"/>
      <c r="V371" s="33"/>
      <c r="W371" s="33" t="s">
        <v>185</v>
      </c>
      <c r="X371" s="34"/>
      <c r="Y371" s="34"/>
      <c r="Z371" s="33"/>
    </row>
    <row r="372" spans="1:26" x14ac:dyDescent="0.25">
      <c r="A372" s="17"/>
      <c r="B372" s="25" t="s">
        <v>149</v>
      </c>
      <c r="C372" s="35" t="s">
        <v>185</v>
      </c>
      <c r="D372" s="28"/>
      <c r="E372" s="54" t="s">
        <v>559</v>
      </c>
      <c r="F372" s="28" t="s">
        <v>214</v>
      </c>
      <c r="G372" s="35"/>
      <c r="H372" s="28"/>
      <c r="I372" s="54" t="s">
        <v>191</v>
      </c>
      <c r="J372" s="28" t="s">
        <v>185</v>
      </c>
      <c r="K372" s="35" t="s">
        <v>185</v>
      </c>
      <c r="L372" s="28"/>
      <c r="M372" s="54" t="s">
        <v>191</v>
      </c>
      <c r="N372" s="28" t="s">
        <v>185</v>
      </c>
      <c r="O372" s="35" t="s">
        <v>185</v>
      </c>
      <c r="P372" s="28"/>
      <c r="Q372" s="54" t="s">
        <v>560</v>
      </c>
      <c r="R372" s="28" t="s">
        <v>214</v>
      </c>
      <c r="S372" s="35"/>
      <c r="T372" s="28"/>
      <c r="U372" s="54" t="s">
        <v>191</v>
      </c>
      <c r="V372" s="28" t="s">
        <v>185</v>
      </c>
      <c r="W372" s="35" t="s">
        <v>185</v>
      </c>
      <c r="X372" s="28"/>
      <c r="Y372" s="54" t="s">
        <v>561</v>
      </c>
      <c r="Z372" s="28" t="s">
        <v>214</v>
      </c>
    </row>
    <row r="373" spans="1:26" ht="26.25" thickBot="1" x14ac:dyDescent="0.3">
      <c r="A373" s="17"/>
      <c r="B373" s="29" t="s">
        <v>150</v>
      </c>
      <c r="C373" s="24" t="s">
        <v>185</v>
      </c>
      <c r="D373" s="13"/>
      <c r="E373" s="53">
        <v>37562</v>
      </c>
      <c r="F373" s="13" t="s">
        <v>185</v>
      </c>
      <c r="G373" s="24"/>
      <c r="H373" s="13"/>
      <c r="I373" s="52" t="s">
        <v>191</v>
      </c>
      <c r="J373" s="13" t="s">
        <v>185</v>
      </c>
      <c r="K373" s="24" t="s">
        <v>185</v>
      </c>
      <c r="L373" s="11"/>
      <c r="M373" s="11"/>
      <c r="N373" s="11"/>
      <c r="O373" s="24" t="s">
        <v>185</v>
      </c>
      <c r="P373" s="13"/>
      <c r="Q373" s="53">
        <v>6826</v>
      </c>
      <c r="R373" s="13" t="s">
        <v>185</v>
      </c>
      <c r="S373" s="24"/>
      <c r="T373" s="13"/>
      <c r="U373" s="52" t="s">
        <v>191</v>
      </c>
      <c r="V373" s="13" t="s">
        <v>185</v>
      </c>
      <c r="W373" s="24" t="s">
        <v>185</v>
      </c>
      <c r="X373" s="13"/>
      <c r="Y373" s="53">
        <v>44388</v>
      </c>
      <c r="Z373" s="13" t="s">
        <v>185</v>
      </c>
    </row>
    <row r="374" spans="1:26" x14ac:dyDescent="0.25">
      <c r="A374" s="17"/>
      <c r="B374" s="33"/>
      <c r="C374" s="33" t="s">
        <v>185</v>
      </c>
      <c r="D374" s="34"/>
      <c r="E374" s="34"/>
      <c r="F374" s="33"/>
      <c r="G374" s="33"/>
      <c r="H374" s="34"/>
      <c r="I374" s="34"/>
      <c r="J374" s="33"/>
      <c r="K374" s="33" t="s">
        <v>185</v>
      </c>
      <c r="L374" s="34"/>
      <c r="M374" s="34"/>
      <c r="N374" s="33"/>
      <c r="O374" s="33" t="s">
        <v>185</v>
      </c>
      <c r="P374" s="34"/>
      <c r="Q374" s="34"/>
      <c r="R374" s="33"/>
      <c r="S374" s="33"/>
      <c r="T374" s="34"/>
      <c r="U374" s="34"/>
      <c r="V374" s="33"/>
      <c r="W374" s="33" t="s">
        <v>185</v>
      </c>
      <c r="X374" s="34"/>
      <c r="Y374" s="34"/>
      <c r="Z374" s="33"/>
    </row>
    <row r="375" spans="1:26" ht="15.75" thickBot="1" x14ac:dyDescent="0.3">
      <c r="A375" s="17"/>
      <c r="B375" s="25" t="s">
        <v>151</v>
      </c>
      <c r="C375" s="35" t="s">
        <v>185</v>
      </c>
      <c r="D375" s="28" t="s">
        <v>208</v>
      </c>
      <c r="E375" s="55">
        <v>17841</v>
      </c>
      <c r="F375" s="28" t="s">
        <v>185</v>
      </c>
      <c r="G375" s="35"/>
      <c r="H375" s="28" t="s">
        <v>208</v>
      </c>
      <c r="I375" s="54" t="s">
        <v>191</v>
      </c>
      <c r="J375" s="28" t="s">
        <v>185</v>
      </c>
      <c r="K375" s="35" t="s">
        <v>185</v>
      </c>
      <c r="L375" s="28" t="s">
        <v>208</v>
      </c>
      <c r="M375" s="54" t="s">
        <v>191</v>
      </c>
      <c r="N375" s="28" t="s">
        <v>185</v>
      </c>
      <c r="O375" s="35" t="s">
        <v>185</v>
      </c>
      <c r="P375" s="28" t="s">
        <v>208</v>
      </c>
      <c r="Q375" s="55">
        <v>6389</v>
      </c>
      <c r="R375" s="28" t="s">
        <v>185</v>
      </c>
      <c r="S375" s="35"/>
      <c r="T375" s="28" t="s">
        <v>208</v>
      </c>
      <c r="U375" s="54" t="s">
        <v>191</v>
      </c>
      <c r="V375" s="28" t="s">
        <v>185</v>
      </c>
      <c r="W375" s="35" t="s">
        <v>185</v>
      </c>
      <c r="X375" s="28" t="s">
        <v>208</v>
      </c>
      <c r="Y375" s="55">
        <v>24230</v>
      </c>
      <c r="Z375" s="28" t="s">
        <v>185</v>
      </c>
    </row>
    <row r="376" spans="1:26" ht="15.75" thickTop="1" x14ac:dyDescent="0.25">
      <c r="A376" s="17"/>
      <c r="B376" s="33"/>
      <c r="C376" s="33" t="s">
        <v>185</v>
      </c>
      <c r="D376" s="36"/>
      <c r="E376" s="36"/>
      <c r="F376" s="33"/>
      <c r="G376" s="33"/>
      <c r="H376" s="36"/>
      <c r="I376" s="36"/>
      <c r="J376" s="33"/>
      <c r="K376" s="33" t="s">
        <v>185</v>
      </c>
      <c r="L376" s="36"/>
      <c r="M376" s="36"/>
      <c r="N376" s="33"/>
      <c r="O376" s="33" t="s">
        <v>185</v>
      </c>
      <c r="P376" s="36"/>
      <c r="Q376" s="36"/>
      <c r="R376" s="33"/>
      <c r="S376" s="33"/>
      <c r="T376" s="36"/>
      <c r="U376" s="36"/>
      <c r="V376" s="33"/>
      <c r="W376" s="33" t="s">
        <v>185</v>
      </c>
      <c r="X376" s="36"/>
      <c r="Y376" s="36"/>
      <c r="Z376" s="33"/>
    </row>
  </sheetData>
  <mergeCells count="220">
    <mergeCell ref="B342:Z342"/>
    <mergeCell ref="B297:Z297"/>
    <mergeCell ref="B298:Z298"/>
    <mergeCell ref="B338:Z338"/>
    <mergeCell ref="B339:Z339"/>
    <mergeCell ref="B340:Z340"/>
    <mergeCell ref="B341:Z341"/>
    <mergeCell ref="B247:Z247"/>
    <mergeCell ref="B248:Z248"/>
    <mergeCell ref="B249:Z249"/>
    <mergeCell ref="B294:Z294"/>
    <mergeCell ref="B295:Z295"/>
    <mergeCell ref="B296:Z296"/>
    <mergeCell ref="B195:Z195"/>
    <mergeCell ref="B196:Z196"/>
    <mergeCell ref="B197:Z197"/>
    <mergeCell ref="B244:Z244"/>
    <mergeCell ref="B245:Z245"/>
    <mergeCell ref="B246:Z246"/>
    <mergeCell ref="B145:Z145"/>
    <mergeCell ref="B146:Z146"/>
    <mergeCell ref="B147:Z147"/>
    <mergeCell ref="B192:Z192"/>
    <mergeCell ref="B193:Z193"/>
    <mergeCell ref="B194:Z194"/>
    <mergeCell ref="B93:Z93"/>
    <mergeCell ref="B94:Z94"/>
    <mergeCell ref="B95:Z95"/>
    <mergeCell ref="B142:Z142"/>
    <mergeCell ref="B143:Z143"/>
    <mergeCell ref="B144:Z144"/>
    <mergeCell ref="B51:Z51"/>
    <mergeCell ref="B52:Z52"/>
    <mergeCell ref="B53:Z53"/>
    <mergeCell ref="B90:Z90"/>
    <mergeCell ref="B91:Z91"/>
    <mergeCell ref="B92:Z92"/>
    <mergeCell ref="B8:Z8"/>
    <mergeCell ref="B9:Z9"/>
    <mergeCell ref="B10:Z10"/>
    <mergeCell ref="B11:Z11"/>
    <mergeCell ref="B49:Z49"/>
    <mergeCell ref="B50:Z50"/>
    <mergeCell ref="Z344:Z345"/>
    <mergeCell ref="A1:A2"/>
    <mergeCell ref="B1:Z1"/>
    <mergeCell ref="B2:Z2"/>
    <mergeCell ref="A3:A376"/>
    <mergeCell ref="B3:Z3"/>
    <mergeCell ref="B4:Z4"/>
    <mergeCell ref="B5:Z5"/>
    <mergeCell ref="B6:Z6"/>
    <mergeCell ref="B7:Z7"/>
    <mergeCell ref="R344:R345"/>
    <mergeCell ref="S344:S345"/>
    <mergeCell ref="T344:U345"/>
    <mergeCell ref="V344:V345"/>
    <mergeCell ref="W344:W345"/>
    <mergeCell ref="X344:Y345"/>
    <mergeCell ref="J344:J345"/>
    <mergeCell ref="K344:K345"/>
    <mergeCell ref="L344:M345"/>
    <mergeCell ref="N344:N345"/>
    <mergeCell ref="O344:O345"/>
    <mergeCell ref="P344:Q344"/>
    <mergeCell ref="P345:Q345"/>
    <mergeCell ref="W300:W301"/>
    <mergeCell ref="X300:Y301"/>
    <mergeCell ref="Z300:Z301"/>
    <mergeCell ref="B344:B345"/>
    <mergeCell ref="C344:C345"/>
    <mergeCell ref="D344:E344"/>
    <mergeCell ref="D345:E345"/>
    <mergeCell ref="F344:F345"/>
    <mergeCell ref="G344:G345"/>
    <mergeCell ref="H344:I345"/>
    <mergeCell ref="P300:Q300"/>
    <mergeCell ref="P301:Q301"/>
    <mergeCell ref="R300:R301"/>
    <mergeCell ref="S300:S301"/>
    <mergeCell ref="T300:U301"/>
    <mergeCell ref="V300:V301"/>
    <mergeCell ref="H300:I301"/>
    <mergeCell ref="J300:J301"/>
    <mergeCell ref="K300:K301"/>
    <mergeCell ref="L300:M301"/>
    <mergeCell ref="N300:N301"/>
    <mergeCell ref="O300:O301"/>
    <mergeCell ref="B300:B301"/>
    <mergeCell ref="C300:C301"/>
    <mergeCell ref="D300:E300"/>
    <mergeCell ref="D301:E301"/>
    <mergeCell ref="F300:F301"/>
    <mergeCell ref="G300:G301"/>
    <mergeCell ref="S251:S252"/>
    <mergeCell ref="T251:U252"/>
    <mergeCell ref="V251:V252"/>
    <mergeCell ref="W251:W252"/>
    <mergeCell ref="X251:Y252"/>
    <mergeCell ref="Z251:Z252"/>
    <mergeCell ref="L251:M252"/>
    <mergeCell ref="N251:N252"/>
    <mergeCell ref="O251:O252"/>
    <mergeCell ref="P251:Q251"/>
    <mergeCell ref="P252:Q252"/>
    <mergeCell ref="R251:R252"/>
    <mergeCell ref="Z199:Z200"/>
    <mergeCell ref="B251:B252"/>
    <mergeCell ref="C251:C252"/>
    <mergeCell ref="D251:E251"/>
    <mergeCell ref="D252:E252"/>
    <mergeCell ref="F251:F252"/>
    <mergeCell ref="G251:G252"/>
    <mergeCell ref="H251:I252"/>
    <mergeCell ref="J251:J252"/>
    <mergeCell ref="K251:K252"/>
    <mergeCell ref="R199:R200"/>
    <mergeCell ref="S199:S200"/>
    <mergeCell ref="T199:U200"/>
    <mergeCell ref="V199:V200"/>
    <mergeCell ref="W199:W200"/>
    <mergeCell ref="X199:Y200"/>
    <mergeCell ref="J199:J200"/>
    <mergeCell ref="K199:K200"/>
    <mergeCell ref="L199:M200"/>
    <mergeCell ref="N199:N200"/>
    <mergeCell ref="O199:O200"/>
    <mergeCell ref="P199:Q199"/>
    <mergeCell ref="P200:Q200"/>
    <mergeCell ref="W149:W150"/>
    <mergeCell ref="X149:Y150"/>
    <mergeCell ref="Z149:Z150"/>
    <mergeCell ref="B199:B200"/>
    <mergeCell ref="C199:C200"/>
    <mergeCell ref="D199:E199"/>
    <mergeCell ref="D200:E200"/>
    <mergeCell ref="F199:F200"/>
    <mergeCell ref="G199:G200"/>
    <mergeCell ref="H199:I200"/>
    <mergeCell ref="P149:Q149"/>
    <mergeCell ref="P150:Q150"/>
    <mergeCell ref="R149:R150"/>
    <mergeCell ref="S149:S150"/>
    <mergeCell ref="T149:U150"/>
    <mergeCell ref="V149:V150"/>
    <mergeCell ref="H149:I150"/>
    <mergeCell ref="J149:J150"/>
    <mergeCell ref="K149:K150"/>
    <mergeCell ref="L149:M150"/>
    <mergeCell ref="N149:N150"/>
    <mergeCell ref="O149:O150"/>
    <mergeCell ref="B149:B150"/>
    <mergeCell ref="C149:C150"/>
    <mergeCell ref="D149:E149"/>
    <mergeCell ref="D150:E150"/>
    <mergeCell ref="F149:F150"/>
    <mergeCell ref="G149:G150"/>
    <mergeCell ref="S97:S98"/>
    <mergeCell ref="T97:U98"/>
    <mergeCell ref="V97:V98"/>
    <mergeCell ref="W97:W98"/>
    <mergeCell ref="X97:Y98"/>
    <mergeCell ref="Z97:Z98"/>
    <mergeCell ref="L97:M98"/>
    <mergeCell ref="N97:N98"/>
    <mergeCell ref="O97:O98"/>
    <mergeCell ref="P97:Q97"/>
    <mergeCell ref="P98:Q98"/>
    <mergeCell ref="R97:R98"/>
    <mergeCell ref="Z55:Z56"/>
    <mergeCell ref="B97:B98"/>
    <mergeCell ref="C97:C98"/>
    <mergeCell ref="D97:E97"/>
    <mergeCell ref="D98:E98"/>
    <mergeCell ref="F97:F98"/>
    <mergeCell ref="G97:G98"/>
    <mergeCell ref="H97:I98"/>
    <mergeCell ref="J97:J98"/>
    <mergeCell ref="K97:K98"/>
    <mergeCell ref="R55:R56"/>
    <mergeCell ref="S55:S56"/>
    <mergeCell ref="T55:U56"/>
    <mergeCell ref="V55:V56"/>
    <mergeCell ref="W55:W56"/>
    <mergeCell ref="X55:Y56"/>
    <mergeCell ref="J55:J56"/>
    <mergeCell ref="K55:K56"/>
    <mergeCell ref="L55:M56"/>
    <mergeCell ref="N55:N56"/>
    <mergeCell ref="O55:O56"/>
    <mergeCell ref="P55:Q55"/>
    <mergeCell ref="P56:Q56"/>
    <mergeCell ref="W13:W14"/>
    <mergeCell ref="X13:Y14"/>
    <mergeCell ref="Z13:Z14"/>
    <mergeCell ref="B55:B56"/>
    <mergeCell ref="C55:C56"/>
    <mergeCell ref="D55:E55"/>
    <mergeCell ref="D56:E56"/>
    <mergeCell ref="F55:F56"/>
    <mergeCell ref="G55:G56"/>
    <mergeCell ref="H55:I56"/>
    <mergeCell ref="P13:Q13"/>
    <mergeCell ref="P14:Q14"/>
    <mergeCell ref="R13:R14"/>
    <mergeCell ref="S13:S14"/>
    <mergeCell ref="T13:U14"/>
    <mergeCell ref="V13:V14"/>
    <mergeCell ref="H13:I14"/>
    <mergeCell ref="J13:J14"/>
    <mergeCell ref="K13:K14"/>
    <mergeCell ref="L13:M14"/>
    <mergeCell ref="N13:N14"/>
    <mergeCell ref="O13:O14"/>
    <mergeCell ref="B13:B14"/>
    <mergeCell ref="C13:C14"/>
    <mergeCell ref="D13:E13"/>
    <mergeCell ref="D14: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5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563</v>
      </c>
      <c r="B3" s="18" t="s">
        <v>5</v>
      </c>
      <c r="C3" s="18"/>
      <c r="D3" s="18"/>
      <c r="E3" s="18"/>
      <c r="F3" s="18"/>
      <c r="G3" s="18"/>
      <c r="H3" s="18"/>
      <c r="I3" s="18"/>
      <c r="J3" s="18"/>
      <c r="K3" s="18"/>
      <c r="L3" s="18"/>
      <c r="M3" s="18"/>
      <c r="N3" s="18"/>
      <c r="O3" s="18"/>
      <c r="P3" s="18"/>
      <c r="Q3" s="18"/>
      <c r="R3" s="18"/>
    </row>
    <row r="4" spans="1:18" x14ac:dyDescent="0.25">
      <c r="A4" s="17"/>
      <c r="B4" s="20" t="s">
        <v>184</v>
      </c>
      <c r="C4" s="20"/>
      <c r="D4" s="20"/>
      <c r="E4" s="20"/>
      <c r="F4" s="20"/>
      <c r="G4" s="20"/>
      <c r="H4" s="20"/>
      <c r="I4" s="20"/>
      <c r="J4" s="20"/>
      <c r="K4" s="20"/>
      <c r="L4" s="20"/>
      <c r="M4" s="20"/>
      <c r="N4" s="20"/>
      <c r="O4" s="20"/>
      <c r="P4" s="20"/>
      <c r="Q4" s="20"/>
      <c r="R4" s="20"/>
    </row>
    <row r="5" spans="1:18" ht="15.75" x14ac:dyDescent="0.25">
      <c r="A5" s="17"/>
      <c r="B5" s="41"/>
      <c r="C5" s="41"/>
      <c r="D5" s="41"/>
      <c r="E5" s="41"/>
      <c r="F5" s="41"/>
      <c r="G5" s="41"/>
      <c r="H5" s="41"/>
      <c r="I5" s="41"/>
      <c r="J5" s="41"/>
      <c r="K5" s="41"/>
      <c r="L5" s="41"/>
      <c r="M5" s="41"/>
      <c r="N5" s="41"/>
      <c r="O5" s="41"/>
      <c r="P5" s="41"/>
      <c r="Q5" s="41"/>
      <c r="R5" s="41"/>
    </row>
    <row r="6" spans="1:18" x14ac:dyDescent="0.25">
      <c r="A6" s="17"/>
      <c r="B6" s="11"/>
      <c r="C6" s="11"/>
      <c r="D6" s="11"/>
      <c r="E6" s="11"/>
      <c r="F6" s="11"/>
      <c r="G6" s="11"/>
      <c r="H6" s="11"/>
      <c r="I6" s="11"/>
      <c r="J6" s="11"/>
      <c r="K6" s="11"/>
      <c r="L6" s="11"/>
      <c r="M6" s="11"/>
      <c r="N6" s="11"/>
      <c r="O6" s="11"/>
      <c r="P6" s="11"/>
      <c r="Q6" s="11"/>
      <c r="R6" s="11"/>
    </row>
    <row r="7" spans="1:18" x14ac:dyDescent="0.25">
      <c r="A7" s="17"/>
      <c r="B7" s="37"/>
      <c r="C7" s="37" t="s">
        <v>185</v>
      </c>
      <c r="D7" s="38" t="s">
        <v>186</v>
      </c>
      <c r="E7" s="38"/>
      <c r="F7" s="38"/>
      <c r="G7" s="38"/>
      <c r="H7" s="38"/>
      <c r="I7" s="38"/>
      <c r="J7" s="37"/>
      <c r="K7" s="37" t="s">
        <v>185</v>
      </c>
      <c r="L7" s="38" t="s">
        <v>188</v>
      </c>
      <c r="M7" s="38"/>
      <c r="N7" s="38"/>
      <c r="O7" s="38"/>
      <c r="P7" s="38"/>
      <c r="Q7" s="38"/>
      <c r="R7" s="37"/>
    </row>
    <row r="8" spans="1:18" ht="15.75" thickBot="1" x14ac:dyDescent="0.3">
      <c r="A8" s="17"/>
      <c r="B8" s="37"/>
      <c r="C8" s="37"/>
      <c r="D8" s="39" t="s">
        <v>187</v>
      </c>
      <c r="E8" s="39"/>
      <c r="F8" s="39"/>
      <c r="G8" s="39"/>
      <c r="H8" s="39"/>
      <c r="I8" s="39"/>
      <c r="J8" s="37"/>
      <c r="K8" s="37"/>
      <c r="L8" s="39" t="s">
        <v>187</v>
      </c>
      <c r="M8" s="39"/>
      <c r="N8" s="39"/>
      <c r="O8" s="39"/>
      <c r="P8" s="39"/>
      <c r="Q8" s="39"/>
      <c r="R8" s="37"/>
    </row>
    <row r="9" spans="1:18" ht="15.75" thickBot="1" x14ac:dyDescent="0.3">
      <c r="A9" s="17"/>
      <c r="B9" s="24"/>
      <c r="C9" s="24" t="s">
        <v>185</v>
      </c>
      <c r="D9" s="40">
        <v>2013</v>
      </c>
      <c r="E9" s="40"/>
      <c r="F9" s="24"/>
      <c r="G9" s="24" t="s">
        <v>185</v>
      </c>
      <c r="H9" s="40">
        <v>2012</v>
      </c>
      <c r="I9" s="40"/>
      <c r="J9" s="24"/>
      <c r="K9" s="24" t="s">
        <v>185</v>
      </c>
      <c r="L9" s="40">
        <v>2013</v>
      </c>
      <c r="M9" s="40"/>
      <c r="N9" s="24"/>
      <c r="O9" s="24" t="s">
        <v>185</v>
      </c>
      <c r="P9" s="40">
        <v>2012</v>
      </c>
      <c r="Q9" s="40"/>
      <c r="R9" s="24"/>
    </row>
    <row r="10" spans="1:18" ht="25.5" x14ac:dyDescent="0.25">
      <c r="A10" s="17"/>
      <c r="B10" s="25" t="s">
        <v>189</v>
      </c>
      <c r="C10" s="26" t="s">
        <v>185</v>
      </c>
      <c r="D10" s="26"/>
      <c r="E10" s="27">
        <v>50524</v>
      </c>
      <c r="F10" s="28" t="s">
        <v>185</v>
      </c>
      <c r="G10" s="26" t="s">
        <v>185</v>
      </c>
      <c r="H10" s="26"/>
      <c r="I10" s="27">
        <v>46546</v>
      </c>
      <c r="J10" s="28" t="s">
        <v>185</v>
      </c>
      <c r="K10" s="26" t="s">
        <v>185</v>
      </c>
      <c r="L10" s="26"/>
      <c r="M10" s="27">
        <v>51392</v>
      </c>
      <c r="N10" s="28" t="s">
        <v>185</v>
      </c>
      <c r="O10" s="26" t="s">
        <v>185</v>
      </c>
      <c r="P10" s="26"/>
      <c r="Q10" s="27">
        <v>48073</v>
      </c>
      <c r="R10" s="28" t="s">
        <v>185</v>
      </c>
    </row>
    <row r="11" spans="1:18" x14ac:dyDescent="0.25">
      <c r="A11" s="17"/>
      <c r="B11" s="29" t="s">
        <v>190</v>
      </c>
      <c r="C11" s="11" t="s">
        <v>185</v>
      </c>
      <c r="D11" s="11"/>
      <c r="E11" s="30">
        <v>460</v>
      </c>
      <c r="F11" s="13" t="s">
        <v>185</v>
      </c>
      <c r="G11" s="11" t="s">
        <v>185</v>
      </c>
      <c r="H11" s="11"/>
      <c r="I11" s="30" t="s">
        <v>191</v>
      </c>
      <c r="J11" s="13" t="s">
        <v>185</v>
      </c>
      <c r="K11" s="11" t="s">
        <v>185</v>
      </c>
      <c r="L11" s="11"/>
      <c r="M11" s="30">
        <v>503</v>
      </c>
      <c r="N11" s="13" t="s">
        <v>185</v>
      </c>
      <c r="O11" s="11" t="s">
        <v>185</v>
      </c>
      <c r="P11" s="11"/>
      <c r="Q11" s="30" t="s">
        <v>191</v>
      </c>
      <c r="R11" s="13" t="s">
        <v>185</v>
      </c>
    </row>
    <row r="12" spans="1:18" x14ac:dyDescent="0.25">
      <c r="A12" s="17"/>
      <c r="B12" s="25" t="s">
        <v>192</v>
      </c>
      <c r="C12" s="26" t="s">
        <v>185</v>
      </c>
      <c r="D12" s="26"/>
      <c r="E12" s="27">
        <v>5416</v>
      </c>
      <c r="F12" s="28" t="s">
        <v>185</v>
      </c>
      <c r="G12" s="26" t="s">
        <v>185</v>
      </c>
      <c r="H12" s="26"/>
      <c r="I12" s="31" t="s">
        <v>191</v>
      </c>
      <c r="J12" s="28" t="s">
        <v>185</v>
      </c>
      <c r="K12" s="26" t="s">
        <v>185</v>
      </c>
      <c r="L12" s="26"/>
      <c r="M12" s="27">
        <v>6187</v>
      </c>
      <c r="N12" s="28" t="s">
        <v>185</v>
      </c>
      <c r="O12" s="26" t="s">
        <v>185</v>
      </c>
      <c r="P12" s="26"/>
      <c r="Q12" s="31" t="s">
        <v>191</v>
      </c>
      <c r="R12" s="28" t="s">
        <v>185</v>
      </c>
    </row>
    <row r="13" spans="1:18" ht="15.75" thickBot="1" x14ac:dyDescent="0.3">
      <c r="A13" s="17"/>
      <c r="B13" s="29" t="s">
        <v>193</v>
      </c>
      <c r="C13" s="11" t="s">
        <v>185</v>
      </c>
      <c r="D13" s="11"/>
      <c r="E13" s="32">
        <v>3702</v>
      </c>
      <c r="F13" s="13" t="s">
        <v>185</v>
      </c>
      <c r="G13" s="11" t="s">
        <v>185</v>
      </c>
      <c r="H13" s="11"/>
      <c r="I13" s="30" t="s">
        <v>191</v>
      </c>
      <c r="J13" s="13" t="s">
        <v>185</v>
      </c>
      <c r="K13" s="11" t="s">
        <v>185</v>
      </c>
      <c r="L13" s="11"/>
      <c r="M13" s="32">
        <v>4631</v>
      </c>
      <c r="N13" s="13" t="s">
        <v>185</v>
      </c>
      <c r="O13" s="11" t="s">
        <v>185</v>
      </c>
      <c r="P13" s="11"/>
      <c r="Q13" s="30" t="s">
        <v>191</v>
      </c>
      <c r="R13" s="13" t="s">
        <v>185</v>
      </c>
    </row>
    <row r="14" spans="1:18" x14ac:dyDescent="0.25">
      <c r="A14" s="17"/>
      <c r="B14" s="33"/>
      <c r="C14" s="33" t="s">
        <v>185</v>
      </c>
      <c r="D14" s="34"/>
      <c r="E14" s="34"/>
      <c r="F14" s="33"/>
      <c r="G14" s="33" t="s">
        <v>185</v>
      </c>
      <c r="H14" s="34"/>
      <c r="I14" s="34"/>
      <c r="J14" s="33"/>
      <c r="K14" s="33" t="s">
        <v>185</v>
      </c>
      <c r="L14" s="34"/>
      <c r="M14" s="34"/>
      <c r="N14" s="33"/>
      <c r="O14" s="33" t="s">
        <v>185</v>
      </c>
      <c r="P14" s="34"/>
      <c r="Q14" s="34"/>
      <c r="R14" s="33"/>
    </row>
    <row r="15" spans="1:18" ht="26.25" thickBot="1" x14ac:dyDescent="0.3">
      <c r="A15" s="17"/>
      <c r="B15" s="25" t="s">
        <v>194</v>
      </c>
      <c r="C15" s="35" t="s">
        <v>185</v>
      </c>
      <c r="D15" s="26"/>
      <c r="E15" s="27">
        <v>60102</v>
      </c>
      <c r="F15" s="28" t="s">
        <v>185</v>
      </c>
      <c r="G15" s="35" t="s">
        <v>185</v>
      </c>
      <c r="H15" s="26"/>
      <c r="I15" s="27">
        <v>46546</v>
      </c>
      <c r="J15" s="28" t="s">
        <v>185</v>
      </c>
      <c r="K15" s="35" t="s">
        <v>185</v>
      </c>
      <c r="L15" s="26"/>
      <c r="M15" s="27">
        <v>62713</v>
      </c>
      <c r="N15" s="28" t="s">
        <v>185</v>
      </c>
      <c r="O15" s="35" t="s">
        <v>185</v>
      </c>
      <c r="P15" s="26"/>
      <c r="Q15" s="27">
        <v>48073</v>
      </c>
      <c r="R15" s="28" t="s">
        <v>185</v>
      </c>
    </row>
    <row r="16" spans="1:18" ht="15.75" thickTop="1" x14ac:dyDescent="0.25">
      <c r="A16" s="17"/>
      <c r="B16" s="33"/>
      <c r="C16" s="33" t="s">
        <v>185</v>
      </c>
      <c r="D16" s="36"/>
      <c r="E16" s="36"/>
      <c r="F16" s="33"/>
      <c r="G16" s="33" t="s">
        <v>185</v>
      </c>
      <c r="H16" s="36"/>
      <c r="I16" s="36"/>
      <c r="J16" s="33"/>
      <c r="K16" s="33" t="s">
        <v>185</v>
      </c>
      <c r="L16" s="36"/>
      <c r="M16" s="36"/>
      <c r="N16" s="33"/>
      <c r="O16" s="33" t="s">
        <v>185</v>
      </c>
      <c r="P16" s="36"/>
      <c r="Q16" s="36"/>
      <c r="R16" s="33"/>
    </row>
  </sheetData>
  <mergeCells count="20">
    <mergeCell ref="A1:A2"/>
    <mergeCell ref="B1:R1"/>
    <mergeCell ref="B2:R2"/>
    <mergeCell ref="A3:A1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6.5703125" customWidth="1"/>
    <col min="3" max="4" width="3.5703125" customWidth="1"/>
    <col min="5" max="5" width="16.42578125" customWidth="1"/>
    <col min="6" max="6" width="3.85546875" customWidth="1"/>
    <col min="7" max="7" width="17.85546875" customWidth="1"/>
    <col min="8" max="8" width="3.5703125" customWidth="1"/>
    <col min="9" max="9" width="15.42578125" customWidth="1"/>
    <col min="10" max="10" width="3.85546875" customWidth="1"/>
  </cols>
  <sheetData>
    <row r="1" spans="1:10" ht="15" customHeight="1" x14ac:dyDescent="0.25">
      <c r="A1" s="7" t="s">
        <v>5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7" t="s">
        <v>565</v>
      </c>
      <c r="B3" s="18" t="s">
        <v>5</v>
      </c>
      <c r="C3" s="18"/>
      <c r="D3" s="18"/>
      <c r="E3" s="18"/>
      <c r="F3" s="18"/>
      <c r="G3" s="18"/>
      <c r="H3" s="18"/>
      <c r="I3" s="18"/>
      <c r="J3" s="18"/>
    </row>
    <row r="4" spans="1:10" ht="25.5" customHeight="1" x14ac:dyDescent="0.25">
      <c r="A4" s="17"/>
      <c r="B4" s="20" t="s">
        <v>205</v>
      </c>
      <c r="C4" s="20"/>
      <c r="D4" s="20"/>
      <c r="E4" s="20"/>
      <c r="F4" s="20"/>
      <c r="G4" s="20"/>
      <c r="H4" s="20"/>
      <c r="I4" s="20"/>
      <c r="J4" s="20"/>
    </row>
    <row r="5" spans="1:10" ht="15.75" x14ac:dyDescent="0.25">
      <c r="A5" s="17"/>
      <c r="B5" s="41"/>
      <c r="C5" s="41"/>
      <c r="D5" s="41"/>
      <c r="E5" s="41"/>
      <c r="F5" s="41"/>
      <c r="G5" s="41"/>
      <c r="H5" s="41"/>
      <c r="I5" s="41"/>
      <c r="J5" s="41"/>
    </row>
    <row r="6" spans="1:10" x14ac:dyDescent="0.25">
      <c r="A6" s="17"/>
      <c r="B6" s="11"/>
      <c r="C6" s="11"/>
      <c r="D6" s="11"/>
      <c r="E6" s="11"/>
      <c r="F6" s="11"/>
      <c r="G6" s="11"/>
      <c r="H6" s="11"/>
      <c r="I6" s="11"/>
      <c r="J6" s="11"/>
    </row>
    <row r="7" spans="1:10" x14ac:dyDescent="0.25">
      <c r="A7" s="17"/>
      <c r="B7" s="37"/>
      <c r="C7" s="37" t="s">
        <v>185</v>
      </c>
      <c r="D7" s="38" t="s">
        <v>187</v>
      </c>
      <c r="E7" s="38"/>
      <c r="F7" s="37"/>
      <c r="G7" s="37"/>
      <c r="H7" s="38" t="s">
        <v>206</v>
      </c>
      <c r="I7" s="38"/>
      <c r="J7" s="37"/>
    </row>
    <row r="8" spans="1:10" ht="15.75" thickBot="1" x14ac:dyDescent="0.3">
      <c r="A8" s="17"/>
      <c r="B8" s="37"/>
      <c r="C8" s="37"/>
      <c r="D8" s="39">
        <v>2013</v>
      </c>
      <c r="E8" s="39"/>
      <c r="F8" s="37"/>
      <c r="G8" s="37"/>
      <c r="H8" s="39">
        <v>2012</v>
      </c>
      <c r="I8" s="39"/>
      <c r="J8" s="37"/>
    </row>
    <row r="9" spans="1:10" x14ac:dyDescent="0.25">
      <c r="A9" s="17"/>
      <c r="B9" s="25" t="s">
        <v>207</v>
      </c>
      <c r="C9" s="26" t="s">
        <v>185</v>
      </c>
      <c r="D9" s="26" t="s">
        <v>208</v>
      </c>
      <c r="E9" s="27">
        <v>242075</v>
      </c>
      <c r="F9" s="28" t="s">
        <v>185</v>
      </c>
      <c r="G9" s="26"/>
      <c r="H9" s="26" t="s">
        <v>208</v>
      </c>
      <c r="I9" s="27">
        <v>241292</v>
      </c>
      <c r="J9" s="28" t="s">
        <v>185</v>
      </c>
    </row>
    <row r="10" spans="1:10" x14ac:dyDescent="0.25">
      <c r="A10" s="17"/>
      <c r="B10" s="29" t="s">
        <v>209</v>
      </c>
      <c r="C10" s="11" t="s">
        <v>185</v>
      </c>
      <c r="D10" s="11"/>
      <c r="E10" s="32">
        <v>2299304</v>
      </c>
      <c r="F10" s="13" t="s">
        <v>185</v>
      </c>
      <c r="G10" s="11"/>
      <c r="H10" s="11"/>
      <c r="I10" s="32">
        <v>2297343</v>
      </c>
      <c r="J10" s="13" t="s">
        <v>185</v>
      </c>
    </row>
    <row r="11" spans="1:10" x14ac:dyDescent="0.25">
      <c r="A11" s="17"/>
      <c r="B11" s="25" t="s">
        <v>210</v>
      </c>
      <c r="C11" s="26" t="s">
        <v>185</v>
      </c>
      <c r="D11" s="26"/>
      <c r="E11" s="27">
        <v>576753</v>
      </c>
      <c r="F11" s="28" t="s">
        <v>185</v>
      </c>
      <c r="G11" s="26"/>
      <c r="H11" s="26"/>
      <c r="I11" s="27">
        <v>563622</v>
      </c>
      <c r="J11" s="28" t="s">
        <v>185</v>
      </c>
    </row>
    <row r="12" spans="1:10" ht="15.75" thickBot="1" x14ac:dyDescent="0.3">
      <c r="A12" s="17"/>
      <c r="B12" s="29" t="s">
        <v>211</v>
      </c>
      <c r="C12" s="11" t="s">
        <v>185</v>
      </c>
      <c r="D12" s="11"/>
      <c r="E12" s="32">
        <v>26410</v>
      </c>
      <c r="F12" s="13" t="s">
        <v>185</v>
      </c>
      <c r="G12" s="11"/>
      <c r="H12" s="11"/>
      <c r="I12" s="32">
        <v>27534</v>
      </c>
      <c r="J12" s="13" t="s">
        <v>185</v>
      </c>
    </row>
    <row r="13" spans="1:10" x14ac:dyDescent="0.25">
      <c r="A13" s="17"/>
      <c r="B13" s="33"/>
      <c r="C13" s="33" t="s">
        <v>185</v>
      </c>
      <c r="D13" s="34"/>
      <c r="E13" s="34"/>
      <c r="F13" s="33"/>
      <c r="G13" s="33"/>
      <c r="H13" s="34"/>
      <c r="I13" s="34"/>
      <c r="J13" s="33"/>
    </row>
    <row r="14" spans="1:10" x14ac:dyDescent="0.25">
      <c r="A14" s="17"/>
      <c r="B14" s="42"/>
      <c r="C14" s="35" t="s">
        <v>185</v>
      </c>
      <c r="D14" s="26"/>
      <c r="E14" s="27">
        <v>3144542</v>
      </c>
      <c r="F14" s="28" t="s">
        <v>185</v>
      </c>
      <c r="G14" s="35"/>
      <c r="H14" s="26"/>
      <c r="I14" s="27">
        <v>3129791</v>
      </c>
      <c r="J14" s="28" t="s">
        <v>185</v>
      </c>
    </row>
    <row r="15" spans="1:10" ht="15.75" thickBot="1" x14ac:dyDescent="0.3">
      <c r="A15" s="17"/>
      <c r="B15" s="29" t="s">
        <v>212</v>
      </c>
      <c r="C15" s="24" t="s">
        <v>185</v>
      </c>
      <c r="D15" s="11"/>
      <c r="E15" s="30" t="s">
        <v>213</v>
      </c>
      <c r="F15" s="13" t="s">
        <v>214</v>
      </c>
      <c r="G15" s="24"/>
      <c r="H15" s="11"/>
      <c r="I15" s="30" t="s">
        <v>215</v>
      </c>
      <c r="J15" s="13" t="s">
        <v>214</v>
      </c>
    </row>
    <row r="16" spans="1:10" x14ac:dyDescent="0.25">
      <c r="A16" s="17"/>
      <c r="B16" s="33"/>
      <c r="C16" s="33" t="s">
        <v>185</v>
      </c>
      <c r="D16" s="34"/>
      <c r="E16" s="34"/>
      <c r="F16" s="33"/>
      <c r="G16" s="33"/>
      <c r="H16" s="34"/>
      <c r="I16" s="34"/>
      <c r="J16" s="33"/>
    </row>
    <row r="17" spans="1:10" ht="15.75" thickBot="1" x14ac:dyDescent="0.3">
      <c r="A17" s="17"/>
      <c r="B17" s="25" t="s">
        <v>216</v>
      </c>
      <c r="C17" s="35" t="s">
        <v>185</v>
      </c>
      <c r="D17" s="26" t="s">
        <v>208</v>
      </c>
      <c r="E17" s="27">
        <v>2084247</v>
      </c>
      <c r="F17" s="28" t="s">
        <v>185</v>
      </c>
      <c r="G17" s="35"/>
      <c r="H17" s="26" t="s">
        <v>208</v>
      </c>
      <c r="I17" s="27">
        <v>2148999</v>
      </c>
      <c r="J17" s="28" t="s">
        <v>185</v>
      </c>
    </row>
    <row r="18" spans="1:10" ht="15.75" thickTop="1" x14ac:dyDescent="0.25">
      <c r="A18" s="17"/>
      <c r="B18" s="33"/>
      <c r="C18" s="33" t="s">
        <v>185</v>
      </c>
      <c r="D18" s="36"/>
      <c r="E18" s="36"/>
      <c r="F18" s="33"/>
      <c r="G18" s="33"/>
      <c r="H18" s="36"/>
      <c r="I18" s="36"/>
      <c r="J18" s="33"/>
    </row>
  </sheetData>
  <mergeCells count="16">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3.140625" customWidth="1"/>
    <col min="5" max="5" width="13.5703125" customWidth="1"/>
    <col min="6" max="6" width="3.42578125" customWidth="1"/>
    <col min="7" max="7" width="15.85546875" customWidth="1"/>
    <col min="8" max="8" width="3.140625" customWidth="1"/>
    <col min="9" max="9" width="13.5703125" customWidth="1"/>
    <col min="10" max="10" width="3.42578125" customWidth="1"/>
  </cols>
  <sheetData>
    <row r="1" spans="1:10" ht="15" customHeight="1" x14ac:dyDescent="0.25">
      <c r="A1" s="7" t="s">
        <v>5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7" t="s">
        <v>567</v>
      </c>
      <c r="B3" s="18" t="s">
        <v>5</v>
      </c>
      <c r="C3" s="18"/>
      <c r="D3" s="18"/>
      <c r="E3" s="18"/>
      <c r="F3" s="18"/>
      <c r="G3" s="18"/>
      <c r="H3" s="18"/>
      <c r="I3" s="18"/>
      <c r="J3" s="18"/>
    </row>
    <row r="4" spans="1:10" ht="25.5" customHeight="1" x14ac:dyDescent="0.25">
      <c r="A4" s="17"/>
      <c r="B4" s="20" t="s">
        <v>223</v>
      </c>
      <c r="C4" s="20"/>
      <c r="D4" s="20"/>
      <c r="E4" s="20"/>
      <c r="F4" s="20"/>
      <c r="G4" s="20"/>
      <c r="H4" s="20"/>
      <c r="I4" s="20"/>
      <c r="J4" s="20"/>
    </row>
    <row r="5" spans="1:10" ht="15.75" x14ac:dyDescent="0.25">
      <c r="A5" s="17"/>
      <c r="B5" s="41"/>
      <c r="C5" s="41"/>
      <c r="D5" s="41"/>
      <c r="E5" s="41"/>
      <c r="F5" s="41"/>
      <c r="G5" s="41"/>
      <c r="H5" s="41"/>
      <c r="I5" s="41"/>
      <c r="J5" s="41"/>
    </row>
    <row r="6" spans="1:10" x14ac:dyDescent="0.25">
      <c r="A6" s="17"/>
      <c r="B6" s="11"/>
      <c r="C6" s="11"/>
      <c r="D6" s="11"/>
      <c r="E6" s="11"/>
      <c r="F6" s="11"/>
      <c r="G6" s="11"/>
      <c r="H6" s="11"/>
      <c r="I6" s="11"/>
      <c r="J6" s="11"/>
    </row>
    <row r="7" spans="1:10" x14ac:dyDescent="0.25">
      <c r="A7" s="17"/>
      <c r="B7" s="37"/>
      <c r="C7" s="37" t="s">
        <v>185</v>
      </c>
      <c r="D7" s="38" t="s">
        <v>187</v>
      </c>
      <c r="E7" s="38"/>
      <c r="F7" s="37"/>
      <c r="G7" s="37"/>
      <c r="H7" s="38" t="s">
        <v>206</v>
      </c>
      <c r="I7" s="38"/>
      <c r="J7" s="37"/>
    </row>
    <row r="8" spans="1:10" ht="15.75" thickBot="1" x14ac:dyDescent="0.3">
      <c r="A8" s="17"/>
      <c r="B8" s="37"/>
      <c r="C8" s="37"/>
      <c r="D8" s="39">
        <v>2013</v>
      </c>
      <c r="E8" s="39"/>
      <c r="F8" s="37"/>
      <c r="G8" s="37"/>
      <c r="H8" s="39">
        <v>2012</v>
      </c>
      <c r="I8" s="39"/>
      <c r="J8" s="37"/>
    </row>
    <row r="9" spans="1:10" ht="25.5" x14ac:dyDescent="0.25">
      <c r="A9" s="17"/>
      <c r="B9" s="25" t="s">
        <v>224</v>
      </c>
      <c r="C9" s="26" t="s">
        <v>185</v>
      </c>
      <c r="D9" s="26" t="s">
        <v>208</v>
      </c>
      <c r="E9" s="27">
        <v>533000</v>
      </c>
      <c r="F9" s="28" t="s">
        <v>185</v>
      </c>
      <c r="G9" s="26"/>
      <c r="H9" s="26" t="s">
        <v>208</v>
      </c>
      <c r="I9" s="31" t="s">
        <v>191</v>
      </c>
      <c r="J9" s="28" t="s">
        <v>185</v>
      </c>
    </row>
    <row r="10" spans="1:10" ht="38.25" x14ac:dyDescent="0.25">
      <c r="A10" s="17"/>
      <c r="B10" s="29" t="s">
        <v>225</v>
      </c>
      <c r="C10" s="11" t="s">
        <v>185</v>
      </c>
      <c r="D10" s="11"/>
      <c r="E10" s="30" t="s">
        <v>191</v>
      </c>
      <c r="F10" s="13" t="s">
        <v>185</v>
      </c>
      <c r="G10" s="11"/>
      <c r="H10" s="11"/>
      <c r="I10" s="32">
        <v>545000</v>
      </c>
      <c r="J10" s="13" t="s">
        <v>185</v>
      </c>
    </row>
    <row r="11" spans="1:10" ht="51" x14ac:dyDescent="0.25">
      <c r="A11" s="17"/>
      <c r="B11" s="25" t="s">
        <v>226</v>
      </c>
      <c r="C11" s="26" t="s">
        <v>185</v>
      </c>
      <c r="D11" s="26"/>
      <c r="E11" s="27">
        <v>290689</v>
      </c>
      <c r="F11" s="28" t="s">
        <v>185</v>
      </c>
      <c r="G11" s="26"/>
      <c r="H11" s="26"/>
      <c r="I11" s="27">
        <v>333039</v>
      </c>
      <c r="J11" s="28" t="s">
        <v>185</v>
      </c>
    </row>
    <row r="12" spans="1:10" ht="25.5" x14ac:dyDescent="0.25">
      <c r="A12" s="17"/>
      <c r="B12" s="29" t="s">
        <v>227</v>
      </c>
      <c r="C12" s="11" t="s">
        <v>185</v>
      </c>
      <c r="D12" s="11"/>
      <c r="E12" s="32">
        <v>350000</v>
      </c>
      <c r="F12" s="13" t="s">
        <v>185</v>
      </c>
      <c r="G12" s="11"/>
      <c r="H12" s="11"/>
      <c r="I12" s="30" t="s">
        <v>191</v>
      </c>
      <c r="J12" s="13" t="s">
        <v>185</v>
      </c>
    </row>
    <row r="13" spans="1:10" ht="25.5" x14ac:dyDescent="0.25">
      <c r="A13" s="17"/>
      <c r="B13" s="25" t="s">
        <v>228</v>
      </c>
      <c r="C13" s="26" t="s">
        <v>185</v>
      </c>
      <c r="D13" s="26"/>
      <c r="E13" s="31" t="s">
        <v>191</v>
      </c>
      <c r="F13" s="28" t="s">
        <v>185</v>
      </c>
      <c r="G13" s="26"/>
      <c r="H13" s="26"/>
      <c r="I13" s="27">
        <v>152180</v>
      </c>
      <c r="J13" s="28" t="s">
        <v>185</v>
      </c>
    </row>
    <row r="14" spans="1:10" ht="15.75" thickBot="1" x14ac:dyDescent="0.3">
      <c r="A14" s="17"/>
      <c r="B14" s="29" t="s">
        <v>229</v>
      </c>
      <c r="C14" s="11" t="s">
        <v>185</v>
      </c>
      <c r="D14" s="11"/>
      <c r="E14" s="32">
        <v>1124</v>
      </c>
      <c r="F14" s="13" t="s">
        <v>185</v>
      </c>
      <c r="G14" s="11"/>
      <c r="H14" s="11"/>
      <c r="I14" s="32">
        <v>1644</v>
      </c>
      <c r="J14" s="13" t="s">
        <v>185</v>
      </c>
    </row>
    <row r="15" spans="1:10" x14ac:dyDescent="0.25">
      <c r="A15" s="17"/>
      <c r="B15" s="33"/>
      <c r="C15" s="33" t="s">
        <v>185</v>
      </c>
      <c r="D15" s="34"/>
      <c r="E15" s="34"/>
      <c r="F15" s="33"/>
      <c r="G15" s="33"/>
      <c r="H15" s="34"/>
      <c r="I15" s="34"/>
      <c r="J15" s="33"/>
    </row>
    <row r="16" spans="1:10" x14ac:dyDescent="0.25">
      <c r="A16" s="17"/>
      <c r="B16" s="43" t="s">
        <v>230</v>
      </c>
      <c r="C16" s="35" t="s">
        <v>185</v>
      </c>
      <c r="D16" s="26"/>
      <c r="E16" s="27">
        <v>1174813</v>
      </c>
      <c r="F16" s="28" t="s">
        <v>185</v>
      </c>
      <c r="G16" s="35"/>
      <c r="H16" s="26"/>
      <c r="I16" s="27">
        <v>1031863</v>
      </c>
      <c r="J16" s="28" t="s">
        <v>185</v>
      </c>
    </row>
    <row r="17" spans="1:10" ht="15.75" thickBot="1" x14ac:dyDescent="0.3">
      <c r="A17" s="17"/>
      <c r="B17" s="29" t="s">
        <v>231</v>
      </c>
      <c r="C17" s="24" t="s">
        <v>185</v>
      </c>
      <c r="D17" s="11"/>
      <c r="E17" s="30" t="s">
        <v>232</v>
      </c>
      <c r="F17" s="13" t="s">
        <v>214</v>
      </c>
      <c r="G17" s="24"/>
      <c r="H17" s="11"/>
      <c r="I17" s="30" t="s">
        <v>233</v>
      </c>
      <c r="J17" s="13" t="s">
        <v>214</v>
      </c>
    </row>
    <row r="18" spans="1:10" x14ac:dyDescent="0.25">
      <c r="A18" s="17"/>
      <c r="B18" s="33"/>
      <c r="C18" s="33" t="s">
        <v>185</v>
      </c>
      <c r="D18" s="34"/>
      <c r="E18" s="34"/>
      <c r="F18" s="33"/>
      <c r="G18" s="33"/>
      <c r="H18" s="34"/>
      <c r="I18" s="34"/>
      <c r="J18" s="33"/>
    </row>
    <row r="19" spans="1:10" ht="15.75" thickBot="1" x14ac:dyDescent="0.3">
      <c r="A19" s="17"/>
      <c r="B19" s="43" t="s">
        <v>234</v>
      </c>
      <c r="C19" s="35" t="s">
        <v>185</v>
      </c>
      <c r="D19" s="26" t="s">
        <v>208</v>
      </c>
      <c r="E19" s="27">
        <v>1174200</v>
      </c>
      <c r="F19" s="28" t="s">
        <v>185</v>
      </c>
      <c r="G19" s="35"/>
      <c r="H19" s="26" t="s">
        <v>208</v>
      </c>
      <c r="I19" s="27">
        <v>901505</v>
      </c>
      <c r="J19" s="28" t="s">
        <v>185</v>
      </c>
    </row>
    <row r="20" spans="1:10" ht="15.75" thickTop="1" x14ac:dyDescent="0.25">
      <c r="A20" s="17"/>
      <c r="B20" s="33"/>
      <c r="C20" s="33" t="s">
        <v>185</v>
      </c>
      <c r="D20" s="36"/>
      <c r="E20" s="36"/>
      <c r="F20" s="33"/>
      <c r="G20" s="33"/>
      <c r="H20" s="36"/>
      <c r="I20" s="36"/>
      <c r="J20" s="33"/>
    </row>
  </sheetData>
  <mergeCells count="16">
    <mergeCell ref="H7:I7"/>
    <mergeCell ref="H8:I8"/>
    <mergeCell ref="J7:J8"/>
    <mergeCell ref="A1:A2"/>
    <mergeCell ref="B1:J1"/>
    <mergeCell ref="B2:J2"/>
    <mergeCell ref="A3:A20"/>
    <mergeCell ref="B3:J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3" customWidth="1"/>
    <col min="5" max="5" width="9" customWidth="1"/>
    <col min="6" max="6" width="3.140625" customWidth="1"/>
    <col min="7" max="7" width="15.42578125" customWidth="1"/>
    <col min="8" max="8" width="3" customWidth="1"/>
    <col min="9" max="9" width="9" customWidth="1"/>
    <col min="10" max="10" width="3.140625" customWidth="1"/>
    <col min="11" max="11" width="15.42578125" customWidth="1"/>
    <col min="12" max="12" width="3" customWidth="1"/>
    <col min="13" max="13" width="9" customWidth="1"/>
    <col min="14" max="14" width="3.140625" customWidth="1"/>
    <col min="15" max="15" width="15.42578125" customWidth="1"/>
    <col min="16" max="16" width="3" customWidth="1"/>
    <col min="17" max="17" width="9" customWidth="1"/>
    <col min="18" max="18" width="3.140625" customWidth="1"/>
  </cols>
  <sheetData>
    <row r="1" spans="1:18" ht="30"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569</v>
      </c>
      <c r="B3" s="18" t="s">
        <v>5</v>
      </c>
      <c r="C3" s="18"/>
      <c r="D3" s="18"/>
      <c r="E3" s="18"/>
      <c r="F3" s="18"/>
      <c r="G3" s="18"/>
      <c r="H3" s="18"/>
      <c r="I3" s="18"/>
      <c r="J3" s="18"/>
      <c r="K3" s="18"/>
      <c r="L3" s="18"/>
      <c r="M3" s="18"/>
      <c r="N3" s="18"/>
      <c r="O3" s="18"/>
      <c r="P3" s="18"/>
      <c r="Q3" s="18"/>
      <c r="R3" s="18"/>
    </row>
    <row r="4" spans="1:18" ht="15" customHeight="1" x14ac:dyDescent="0.25">
      <c r="A4" s="17" t="s">
        <v>570</v>
      </c>
      <c r="B4" s="18" t="s">
        <v>5</v>
      </c>
      <c r="C4" s="18"/>
      <c r="D4" s="18"/>
      <c r="E4" s="18"/>
      <c r="F4" s="18"/>
      <c r="G4" s="18"/>
      <c r="H4" s="18"/>
      <c r="I4" s="18"/>
      <c r="J4" s="18"/>
      <c r="K4" s="18"/>
      <c r="L4" s="18"/>
      <c r="M4" s="18"/>
      <c r="N4" s="18"/>
      <c r="O4" s="18"/>
      <c r="P4" s="18"/>
      <c r="Q4" s="18"/>
      <c r="R4" s="18"/>
    </row>
    <row r="5" spans="1:18" x14ac:dyDescent="0.25">
      <c r="A5" s="17"/>
      <c r="B5" s="20" t="s">
        <v>265</v>
      </c>
      <c r="C5" s="20"/>
      <c r="D5" s="20"/>
      <c r="E5" s="20"/>
      <c r="F5" s="20"/>
      <c r="G5" s="20"/>
      <c r="H5" s="20"/>
      <c r="I5" s="20"/>
      <c r="J5" s="20"/>
      <c r="K5" s="20"/>
      <c r="L5" s="20"/>
      <c r="M5" s="20"/>
      <c r="N5" s="20"/>
      <c r="O5" s="20"/>
      <c r="P5" s="20"/>
      <c r="Q5" s="20"/>
      <c r="R5" s="20"/>
    </row>
    <row r="6" spans="1:18" ht="15.75" x14ac:dyDescent="0.25">
      <c r="A6" s="17"/>
      <c r="B6" s="41"/>
      <c r="C6" s="41"/>
      <c r="D6" s="41"/>
      <c r="E6" s="41"/>
      <c r="F6" s="41"/>
      <c r="G6" s="41"/>
      <c r="H6" s="41"/>
      <c r="I6" s="41"/>
      <c r="J6" s="41"/>
      <c r="K6" s="41"/>
      <c r="L6" s="41"/>
      <c r="M6" s="41"/>
      <c r="N6" s="41"/>
      <c r="O6" s="41"/>
      <c r="P6" s="41"/>
      <c r="Q6" s="41"/>
      <c r="R6" s="41"/>
    </row>
    <row r="7" spans="1:18" x14ac:dyDescent="0.25">
      <c r="A7" s="17"/>
      <c r="B7" s="11"/>
      <c r="C7" s="11"/>
      <c r="D7" s="11"/>
      <c r="E7" s="11"/>
      <c r="F7" s="11"/>
      <c r="G7" s="11"/>
      <c r="H7" s="11"/>
      <c r="I7" s="11"/>
      <c r="J7" s="11"/>
      <c r="K7" s="11"/>
      <c r="L7" s="11"/>
      <c r="M7" s="11"/>
      <c r="N7" s="11"/>
      <c r="O7" s="11"/>
      <c r="P7" s="11"/>
      <c r="Q7" s="11"/>
      <c r="R7" s="11"/>
    </row>
    <row r="8" spans="1:18" x14ac:dyDescent="0.25">
      <c r="A8" s="17"/>
      <c r="B8" s="37"/>
      <c r="C8" s="37" t="s">
        <v>185</v>
      </c>
      <c r="D8" s="38" t="s">
        <v>186</v>
      </c>
      <c r="E8" s="38"/>
      <c r="F8" s="38"/>
      <c r="G8" s="38"/>
      <c r="H8" s="38"/>
      <c r="I8" s="38"/>
      <c r="J8" s="37"/>
      <c r="K8" s="37"/>
      <c r="L8" s="38" t="s">
        <v>188</v>
      </c>
      <c r="M8" s="38"/>
      <c r="N8" s="38"/>
      <c r="O8" s="38"/>
      <c r="P8" s="38"/>
      <c r="Q8" s="38"/>
      <c r="R8" s="37"/>
    </row>
    <row r="9" spans="1:18" ht="15.75" thickBot="1" x14ac:dyDescent="0.3">
      <c r="A9" s="17"/>
      <c r="B9" s="37"/>
      <c r="C9" s="37"/>
      <c r="D9" s="39" t="s">
        <v>187</v>
      </c>
      <c r="E9" s="39"/>
      <c r="F9" s="39"/>
      <c r="G9" s="39"/>
      <c r="H9" s="39"/>
      <c r="I9" s="39"/>
      <c r="J9" s="37"/>
      <c r="K9" s="37"/>
      <c r="L9" s="39" t="s">
        <v>187</v>
      </c>
      <c r="M9" s="39"/>
      <c r="N9" s="39"/>
      <c r="O9" s="39"/>
      <c r="P9" s="39"/>
      <c r="Q9" s="39"/>
      <c r="R9" s="37"/>
    </row>
    <row r="10" spans="1:18" ht="15.75" thickBot="1" x14ac:dyDescent="0.3">
      <c r="A10" s="17"/>
      <c r="B10" s="24"/>
      <c r="C10" s="24" t="s">
        <v>185</v>
      </c>
      <c r="D10" s="40">
        <v>2013</v>
      </c>
      <c r="E10" s="40"/>
      <c r="F10" s="24"/>
      <c r="G10" s="24"/>
      <c r="H10" s="40">
        <v>2012</v>
      </c>
      <c r="I10" s="40"/>
      <c r="J10" s="24"/>
      <c r="K10" s="24"/>
      <c r="L10" s="40">
        <v>2013</v>
      </c>
      <c r="M10" s="40"/>
      <c r="N10" s="24"/>
      <c r="O10" s="24"/>
      <c r="P10" s="40">
        <v>2012</v>
      </c>
      <c r="Q10" s="40"/>
      <c r="R10" s="24"/>
    </row>
    <row r="11" spans="1:18" x14ac:dyDescent="0.25">
      <c r="A11" s="17"/>
      <c r="B11" s="25" t="s">
        <v>266</v>
      </c>
      <c r="C11" s="26" t="s">
        <v>185</v>
      </c>
      <c r="D11" s="26" t="s">
        <v>208</v>
      </c>
      <c r="E11" s="31">
        <v>999</v>
      </c>
      <c r="F11" s="28" t="s">
        <v>185</v>
      </c>
      <c r="G11" s="26"/>
      <c r="H11" s="26" t="s">
        <v>208</v>
      </c>
      <c r="I11" s="27">
        <v>1086</v>
      </c>
      <c r="J11" s="28" t="s">
        <v>185</v>
      </c>
      <c r="K11" s="26"/>
      <c r="L11" s="26" t="s">
        <v>208</v>
      </c>
      <c r="M11" s="27">
        <v>2939</v>
      </c>
      <c r="N11" s="28" t="s">
        <v>185</v>
      </c>
      <c r="O11" s="26"/>
      <c r="P11" s="26" t="s">
        <v>208</v>
      </c>
      <c r="Q11" s="27">
        <v>3260</v>
      </c>
      <c r="R11" s="28" t="s">
        <v>185</v>
      </c>
    </row>
    <row r="12" spans="1:18" x14ac:dyDescent="0.25">
      <c r="A12" s="17"/>
      <c r="B12" s="29" t="s">
        <v>267</v>
      </c>
      <c r="C12" s="11" t="s">
        <v>185</v>
      </c>
      <c r="D12" s="11"/>
      <c r="E12" s="30" t="s">
        <v>268</v>
      </c>
      <c r="F12" s="13" t="s">
        <v>214</v>
      </c>
      <c r="G12" s="11"/>
      <c r="H12" s="11"/>
      <c r="I12" s="30" t="s">
        <v>269</v>
      </c>
      <c r="J12" s="13" t="s">
        <v>214</v>
      </c>
      <c r="K12" s="11"/>
      <c r="L12" s="11"/>
      <c r="M12" s="30" t="s">
        <v>270</v>
      </c>
      <c r="N12" s="13" t="s">
        <v>214</v>
      </c>
      <c r="O12" s="11"/>
      <c r="P12" s="11"/>
      <c r="Q12" s="30" t="s">
        <v>271</v>
      </c>
      <c r="R12" s="13" t="s">
        <v>214</v>
      </c>
    </row>
    <row r="13" spans="1:18" x14ac:dyDescent="0.25">
      <c r="A13" s="17"/>
      <c r="B13" s="25" t="s">
        <v>272</v>
      </c>
      <c r="C13" s="26" t="s">
        <v>185</v>
      </c>
      <c r="D13" s="26"/>
      <c r="E13" s="31">
        <v>242</v>
      </c>
      <c r="F13" s="28" t="s">
        <v>185</v>
      </c>
      <c r="G13" s="26"/>
      <c r="H13" s="26"/>
      <c r="I13" s="27">
        <v>1170</v>
      </c>
      <c r="J13" s="28" t="s">
        <v>185</v>
      </c>
      <c r="K13" s="26"/>
      <c r="L13" s="26"/>
      <c r="M13" s="31">
        <v>822</v>
      </c>
      <c r="N13" s="28" t="s">
        <v>185</v>
      </c>
      <c r="O13" s="26"/>
      <c r="P13" s="26"/>
      <c r="Q13" s="27">
        <v>3510</v>
      </c>
      <c r="R13" s="28" t="s">
        <v>185</v>
      </c>
    </row>
    <row r="14" spans="1:18" ht="15.75" thickBot="1" x14ac:dyDescent="0.3">
      <c r="A14" s="17"/>
      <c r="B14" s="29" t="s">
        <v>273</v>
      </c>
      <c r="C14" s="11" t="s">
        <v>185</v>
      </c>
      <c r="D14" s="11"/>
      <c r="E14" s="30">
        <v>188</v>
      </c>
      <c r="F14" s="13" t="s">
        <v>185</v>
      </c>
      <c r="G14" s="11"/>
      <c r="H14" s="11"/>
      <c r="I14" s="30" t="s">
        <v>191</v>
      </c>
      <c r="J14" s="13" t="s">
        <v>185</v>
      </c>
      <c r="K14" s="11"/>
      <c r="L14" s="11"/>
      <c r="M14" s="32">
        <v>1478</v>
      </c>
      <c r="N14" s="13" t="s">
        <v>185</v>
      </c>
      <c r="O14" s="11"/>
      <c r="P14" s="11"/>
      <c r="Q14" s="30" t="s">
        <v>191</v>
      </c>
      <c r="R14" s="13" t="s">
        <v>185</v>
      </c>
    </row>
    <row r="15" spans="1:18" x14ac:dyDescent="0.25">
      <c r="A15" s="17"/>
      <c r="B15" s="33"/>
      <c r="C15" s="33" t="s">
        <v>185</v>
      </c>
      <c r="D15" s="34"/>
      <c r="E15" s="34"/>
      <c r="F15" s="33"/>
      <c r="G15" s="33"/>
      <c r="H15" s="34"/>
      <c r="I15" s="34"/>
      <c r="J15" s="33"/>
      <c r="K15" s="33"/>
      <c r="L15" s="34"/>
      <c r="M15" s="34"/>
      <c r="N15" s="33"/>
      <c r="O15" s="33"/>
      <c r="P15" s="34"/>
      <c r="Q15" s="34"/>
      <c r="R15" s="33"/>
    </row>
    <row r="16" spans="1:18" ht="15.75" thickBot="1" x14ac:dyDescent="0.3">
      <c r="A16" s="17"/>
      <c r="B16" s="25" t="s">
        <v>274</v>
      </c>
      <c r="C16" s="35" t="s">
        <v>185</v>
      </c>
      <c r="D16" s="26" t="s">
        <v>208</v>
      </c>
      <c r="E16" s="31">
        <v>117</v>
      </c>
      <c r="F16" s="28" t="s">
        <v>185</v>
      </c>
      <c r="G16" s="35"/>
      <c r="H16" s="26" t="s">
        <v>208</v>
      </c>
      <c r="I16" s="27">
        <v>1083</v>
      </c>
      <c r="J16" s="28" t="s">
        <v>185</v>
      </c>
      <c r="K16" s="35"/>
      <c r="L16" s="26" t="s">
        <v>208</v>
      </c>
      <c r="M16" s="27">
        <v>1353</v>
      </c>
      <c r="N16" s="28" t="s">
        <v>185</v>
      </c>
      <c r="O16" s="35"/>
      <c r="P16" s="26" t="s">
        <v>208</v>
      </c>
      <c r="Q16" s="27">
        <v>3251</v>
      </c>
      <c r="R16" s="28" t="s">
        <v>185</v>
      </c>
    </row>
    <row r="17" spans="1:18" ht="15.75" thickTop="1" x14ac:dyDescent="0.25">
      <c r="A17" s="17"/>
      <c r="B17" s="33"/>
      <c r="C17" s="33" t="s">
        <v>185</v>
      </c>
      <c r="D17" s="36"/>
      <c r="E17" s="36"/>
      <c r="F17" s="33"/>
      <c r="G17" s="33"/>
      <c r="H17" s="36"/>
      <c r="I17" s="36"/>
      <c r="J17" s="33"/>
      <c r="K17" s="33"/>
      <c r="L17" s="36"/>
      <c r="M17" s="36"/>
      <c r="N17" s="33"/>
      <c r="O17" s="33"/>
      <c r="P17" s="36"/>
      <c r="Q17" s="36"/>
      <c r="R17" s="33"/>
    </row>
    <row r="18" spans="1:18" ht="30" x14ac:dyDescent="0.25">
      <c r="A18" s="2" t="s">
        <v>571</v>
      </c>
      <c r="B18" s="18" t="s">
        <v>5</v>
      </c>
      <c r="C18" s="18"/>
      <c r="D18" s="18"/>
      <c r="E18" s="18"/>
      <c r="F18" s="18"/>
      <c r="G18" s="18"/>
      <c r="H18" s="18"/>
      <c r="I18" s="18"/>
      <c r="J18" s="18"/>
      <c r="K18" s="18"/>
      <c r="L18" s="18"/>
      <c r="M18" s="18"/>
      <c r="N18" s="18"/>
      <c r="O18" s="18"/>
      <c r="P18" s="18"/>
      <c r="Q18" s="18"/>
      <c r="R18" s="18"/>
    </row>
    <row r="19" spans="1:18" ht="15" customHeight="1" x14ac:dyDescent="0.25">
      <c r="A19" s="17" t="s">
        <v>570</v>
      </c>
      <c r="B19" s="18" t="s">
        <v>5</v>
      </c>
      <c r="C19" s="18"/>
      <c r="D19" s="18"/>
      <c r="E19" s="18"/>
      <c r="F19" s="18"/>
      <c r="G19" s="18"/>
      <c r="H19" s="18"/>
      <c r="I19" s="18"/>
      <c r="J19" s="18"/>
      <c r="K19" s="18"/>
      <c r="L19" s="18"/>
      <c r="M19" s="18"/>
      <c r="N19" s="18"/>
      <c r="O19" s="18"/>
      <c r="P19" s="18"/>
      <c r="Q19" s="18"/>
      <c r="R19" s="18"/>
    </row>
    <row r="20" spans="1:18" ht="25.5" customHeight="1" x14ac:dyDescent="0.25">
      <c r="A20" s="17"/>
      <c r="B20" s="20" t="s">
        <v>277</v>
      </c>
      <c r="C20" s="20"/>
      <c r="D20" s="20"/>
      <c r="E20" s="20"/>
      <c r="F20" s="20"/>
      <c r="G20" s="20"/>
      <c r="H20" s="20"/>
      <c r="I20" s="20"/>
      <c r="J20" s="20"/>
      <c r="K20" s="20"/>
      <c r="L20" s="20"/>
      <c r="M20" s="20"/>
      <c r="N20" s="20"/>
      <c r="O20" s="20"/>
      <c r="P20" s="20"/>
      <c r="Q20" s="20"/>
      <c r="R20" s="20"/>
    </row>
    <row r="21" spans="1:18" ht="15.75" x14ac:dyDescent="0.25">
      <c r="A21" s="17"/>
      <c r="B21" s="41"/>
      <c r="C21" s="41"/>
      <c r="D21" s="41"/>
      <c r="E21" s="41"/>
      <c r="F21" s="41"/>
      <c r="G21" s="41"/>
      <c r="H21" s="41"/>
      <c r="I21" s="41"/>
      <c r="J21" s="41"/>
      <c r="K21" s="41"/>
      <c r="L21" s="41"/>
      <c r="M21" s="41"/>
      <c r="N21" s="41"/>
      <c r="O21" s="41"/>
      <c r="P21" s="41"/>
      <c r="Q21" s="41"/>
      <c r="R21" s="41"/>
    </row>
    <row r="22" spans="1:18" x14ac:dyDescent="0.25">
      <c r="A22" s="17"/>
      <c r="B22" s="11"/>
      <c r="C22" s="11"/>
      <c r="D22" s="11"/>
      <c r="E22" s="11"/>
      <c r="F22" s="11"/>
      <c r="G22" s="11"/>
      <c r="H22" s="11"/>
      <c r="I22" s="11"/>
      <c r="J22" s="11"/>
      <c r="K22" s="11"/>
      <c r="L22" s="11"/>
      <c r="M22" s="11"/>
      <c r="N22" s="11"/>
      <c r="O22" s="11"/>
      <c r="P22" s="11"/>
      <c r="Q22" s="11"/>
      <c r="R22" s="11"/>
    </row>
    <row r="23" spans="1:18" x14ac:dyDescent="0.25">
      <c r="A23" s="17"/>
      <c r="B23" s="37"/>
      <c r="C23" s="37" t="s">
        <v>185</v>
      </c>
      <c r="D23" s="38" t="s">
        <v>186</v>
      </c>
      <c r="E23" s="38"/>
      <c r="F23" s="38"/>
      <c r="G23" s="38"/>
      <c r="H23" s="38"/>
      <c r="I23" s="38"/>
      <c r="J23" s="37"/>
      <c r="K23" s="37"/>
      <c r="L23" s="38" t="s">
        <v>188</v>
      </c>
      <c r="M23" s="38"/>
      <c r="N23" s="38"/>
      <c r="O23" s="38"/>
      <c r="P23" s="38"/>
      <c r="Q23" s="38"/>
      <c r="R23" s="37"/>
    </row>
    <row r="24" spans="1:18" ht="15.75" thickBot="1" x14ac:dyDescent="0.3">
      <c r="A24" s="17"/>
      <c r="B24" s="37"/>
      <c r="C24" s="37"/>
      <c r="D24" s="39" t="s">
        <v>187</v>
      </c>
      <c r="E24" s="39"/>
      <c r="F24" s="39"/>
      <c r="G24" s="39"/>
      <c r="H24" s="39"/>
      <c r="I24" s="39"/>
      <c r="J24" s="37"/>
      <c r="K24" s="37"/>
      <c r="L24" s="39" t="s">
        <v>187</v>
      </c>
      <c r="M24" s="39"/>
      <c r="N24" s="39"/>
      <c r="O24" s="39"/>
      <c r="P24" s="39"/>
      <c r="Q24" s="39"/>
      <c r="R24" s="37"/>
    </row>
    <row r="25" spans="1:18" ht="15.75" thickBot="1" x14ac:dyDescent="0.3">
      <c r="A25" s="17"/>
      <c r="B25" s="24"/>
      <c r="C25" s="24" t="s">
        <v>185</v>
      </c>
      <c r="D25" s="40">
        <v>2013</v>
      </c>
      <c r="E25" s="40"/>
      <c r="F25" s="24"/>
      <c r="G25" s="24"/>
      <c r="H25" s="40">
        <v>2012</v>
      </c>
      <c r="I25" s="40"/>
      <c r="J25" s="24"/>
      <c r="K25" s="24"/>
      <c r="L25" s="40">
        <v>2013</v>
      </c>
      <c r="M25" s="40"/>
      <c r="N25" s="24"/>
      <c r="O25" s="24"/>
      <c r="P25" s="40">
        <v>2012</v>
      </c>
      <c r="Q25" s="40"/>
      <c r="R25" s="24"/>
    </row>
    <row r="26" spans="1:18" x14ac:dyDescent="0.25">
      <c r="A26" s="17"/>
      <c r="B26" s="25" t="s">
        <v>278</v>
      </c>
      <c r="C26" s="26" t="s">
        <v>185</v>
      </c>
      <c r="D26" s="26" t="s">
        <v>208</v>
      </c>
      <c r="E26" s="31" t="s">
        <v>191</v>
      </c>
      <c r="F26" s="28" t="s">
        <v>185</v>
      </c>
      <c r="G26" s="26"/>
      <c r="H26" s="26" t="s">
        <v>208</v>
      </c>
      <c r="I26" s="31">
        <v>14</v>
      </c>
      <c r="J26" s="28" t="s">
        <v>185</v>
      </c>
      <c r="K26" s="26"/>
      <c r="L26" s="26" t="s">
        <v>208</v>
      </c>
      <c r="M26" s="31" t="s">
        <v>191</v>
      </c>
      <c r="N26" s="28" t="s">
        <v>185</v>
      </c>
      <c r="O26" s="26"/>
      <c r="P26" s="26" t="s">
        <v>208</v>
      </c>
      <c r="Q26" s="31">
        <v>43</v>
      </c>
      <c r="R26" s="28" t="s">
        <v>185</v>
      </c>
    </row>
    <row r="27" spans="1:18" x14ac:dyDescent="0.25">
      <c r="A27" s="17"/>
      <c r="B27" s="29" t="s">
        <v>266</v>
      </c>
      <c r="C27" s="11" t="s">
        <v>185</v>
      </c>
      <c r="D27" s="11"/>
      <c r="E27" s="30">
        <v>49</v>
      </c>
      <c r="F27" s="13" t="s">
        <v>185</v>
      </c>
      <c r="G27" s="11"/>
      <c r="H27" s="11"/>
      <c r="I27" s="30">
        <v>254</v>
      </c>
      <c r="J27" s="13" t="s">
        <v>185</v>
      </c>
      <c r="K27" s="11"/>
      <c r="L27" s="11"/>
      <c r="M27" s="30">
        <v>146</v>
      </c>
      <c r="N27" s="13" t="s">
        <v>185</v>
      </c>
      <c r="O27" s="11"/>
      <c r="P27" s="11"/>
      <c r="Q27" s="30">
        <v>761</v>
      </c>
      <c r="R27" s="13" t="s">
        <v>185</v>
      </c>
    </row>
    <row r="28" spans="1:18" x14ac:dyDescent="0.25">
      <c r="A28" s="17"/>
      <c r="B28" s="25" t="s">
        <v>279</v>
      </c>
      <c r="C28" s="26" t="s">
        <v>185</v>
      </c>
      <c r="D28" s="26"/>
      <c r="E28" s="31">
        <v>120</v>
      </c>
      <c r="F28" s="28" t="s">
        <v>185</v>
      </c>
      <c r="G28" s="26"/>
      <c r="H28" s="26"/>
      <c r="I28" s="31">
        <v>176</v>
      </c>
      <c r="J28" s="28" t="s">
        <v>185</v>
      </c>
      <c r="K28" s="26"/>
      <c r="L28" s="26"/>
      <c r="M28" s="31">
        <v>358</v>
      </c>
      <c r="N28" s="28" t="s">
        <v>185</v>
      </c>
      <c r="O28" s="26"/>
      <c r="P28" s="26"/>
      <c r="Q28" s="31">
        <v>528</v>
      </c>
      <c r="R28" s="28" t="s">
        <v>185</v>
      </c>
    </row>
    <row r="29" spans="1:18" ht="15.75" thickBot="1" x14ac:dyDescent="0.3">
      <c r="A29" s="17"/>
      <c r="B29" s="29" t="s">
        <v>280</v>
      </c>
      <c r="C29" s="11" t="s">
        <v>185</v>
      </c>
      <c r="D29" s="11"/>
      <c r="E29" s="30" t="s">
        <v>281</v>
      </c>
      <c r="F29" s="13" t="s">
        <v>214</v>
      </c>
      <c r="G29" s="11"/>
      <c r="H29" s="11"/>
      <c r="I29" s="30" t="s">
        <v>282</v>
      </c>
      <c r="J29" s="13" t="s">
        <v>214</v>
      </c>
      <c r="K29" s="11"/>
      <c r="L29" s="11"/>
      <c r="M29" s="30" t="s">
        <v>283</v>
      </c>
      <c r="N29" s="13" t="s">
        <v>214</v>
      </c>
      <c r="O29" s="11"/>
      <c r="P29" s="11"/>
      <c r="Q29" s="30" t="s">
        <v>284</v>
      </c>
      <c r="R29" s="13" t="s">
        <v>214</v>
      </c>
    </row>
    <row r="30" spans="1:18" x14ac:dyDescent="0.25">
      <c r="A30" s="17"/>
      <c r="B30" s="33"/>
      <c r="C30" s="33" t="s">
        <v>185</v>
      </c>
      <c r="D30" s="34"/>
      <c r="E30" s="34"/>
      <c r="F30" s="33"/>
      <c r="G30" s="33"/>
      <c r="H30" s="34"/>
      <c r="I30" s="34"/>
      <c r="J30" s="33"/>
      <c r="K30" s="33"/>
      <c r="L30" s="34"/>
      <c r="M30" s="34"/>
      <c r="N30" s="33"/>
      <c r="O30" s="33"/>
      <c r="P30" s="34"/>
      <c r="Q30" s="34"/>
      <c r="R30" s="33"/>
    </row>
    <row r="31" spans="1:18" ht="15.75" thickBot="1" x14ac:dyDescent="0.3">
      <c r="A31" s="17"/>
      <c r="B31" s="25" t="s">
        <v>285</v>
      </c>
      <c r="C31" s="35" t="s">
        <v>185</v>
      </c>
      <c r="D31" s="26" t="s">
        <v>208</v>
      </c>
      <c r="E31" s="31" t="s">
        <v>286</v>
      </c>
      <c r="F31" s="28" t="s">
        <v>214</v>
      </c>
      <c r="G31" s="35"/>
      <c r="H31" s="26" t="s">
        <v>208</v>
      </c>
      <c r="I31" s="31">
        <v>314</v>
      </c>
      <c r="J31" s="28" t="s">
        <v>185</v>
      </c>
      <c r="K31" s="35"/>
      <c r="L31" s="26" t="s">
        <v>208</v>
      </c>
      <c r="M31" s="31" t="s">
        <v>287</v>
      </c>
      <c r="N31" s="28" t="s">
        <v>214</v>
      </c>
      <c r="O31" s="35"/>
      <c r="P31" s="26" t="s">
        <v>208</v>
      </c>
      <c r="Q31" s="31">
        <v>941</v>
      </c>
      <c r="R31" s="28" t="s">
        <v>185</v>
      </c>
    </row>
    <row r="32" spans="1:18" ht="15.75" thickTop="1" x14ac:dyDescent="0.25">
      <c r="A32" s="17"/>
      <c r="B32" s="33"/>
      <c r="C32" s="33" t="s">
        <v>185</v>
      </c>
      <c r="D32" s="36"/>
      <c r="E32" s="36"/>
      <c r="F32" s="33"/>
      <c r="G32" s="33"/>
      <c r="H32" s="36"/>
      <c r="I32" s="36"/>
      <c r="J32" s="33"/>
      <c r="K32" s="33"/>
      <c r="L32" s="36"/>
      <c r="M32" s="36"/>
      <c r="N32" s="33"/>
      <c r="O32" s="33"/>
      <c r="P32" s="36"/>
      <c r="Q32" s="36"/>
      <c r="R32" s="33"/>
    </row>
  </sheetData>
  <mergeCells count="39">
    <mergeCell ref="B18:R18"/>
    <mergeCell ref="A19:A32"/>
    <mergeCell ref="B19:R19"/>
    <mergeCell ref="B20:R20"/>
    <mergeCell ref="B21:R21"/>
    <mergeCell ref="A1:A2"/>
    <mergeCell ref="B1:R1"/>
    <mergeCell ref="B2:R2"/>
    <mergeCell ref="B3:R3"/>
    <mergeCell ref="A4:A17"/>
    <mergeCell ref="B4:R4"/>
    <mergeCell ref="B5:R5"/>
    <mergeCell ref="B6:R6"/>
    <mergeCell ref="L23:Q23"/>
    <mergeCell ref="L24:Q24"/>
    <mergeCell ref="R23:R24"/>
    <mergeCell ref="D25:E25"/>
    <mergeCell ref="H25:I25"/>
    <mergeCell ref="L25:M25"/>
    <mergeCell ref="P25:Q25"/>
    <mergeCell ref="B23:B24"/>
    <mergeCell ref="C23:C24"/>
    <mergeCell ref="D23:I23"/>
    <mergeCell ref="D24:I24"/>
    <mergeCell ref="J23:J24"/>
    <mergeCell ref="K23:K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5" customWidth="1"/>
    <col min="5" max="5" width="15.28515625" customWidth="1"/>
    <col min="6" max="8" width="5" customWidth="1"/>
    <col min="9" max="9" width="15.28515625" customWidth="1"/>
    <col min="10" max="12" width="5" customWidth="1"/>
    <col min="13" max="13" width="10" customWidth="1"/>
    <col min="14" max="16" width="5" customWidth="1"/>
    <col min="17" max="17" width="10" customWidth="1"/>
    <col min="18" max="18" width="5" customWidth="1"/>
  </cols>
  <sheetData>
    <row r="1" spans="1:18" ht="15" customHeight="1" x14ac:dyDescent="0.25">
      <c r="A1" s="7" t="s">
        <v>5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573</v>
      </c>
      <c r="B3" s="18" t="s">
        <v>5</v>
      </c>
      <c r="C3" s="18"/>
      <c r="D3" s="18"/>
      <c r="E3" s="18"/>
      <c r="F3" s="18"/>
      <c r="G3" s="18"/>
      <c r="H3" s="18"/>
      <c r="I3" s="18"/>
      <c r="J3" s="18"/>
      <c r="K3" s="18"/>
      <c r="L3" s="18"/>
      <c r="M3" s="18"/>
      <c r="N3" s="18"/>
      <c r="O3" s="18"/>
      <c r="P3" s="18"/>
      <c r="Q3" s="18"/>
      <c r="R3" s="18"/>
    </row>
    <row r="4" spans="1:18" ht="25.5" customHeight="1" x14ac:dyDescent="0.25">
      <c r="A4" s="17"/>
      <c r="B4" s="20" t="s">
        <v>315</v>
      </c>
      <c r="C4" s="20"/>
      <c r="D4" s="20"/>
      <c r="E4" s="20"/>
      <c r="F4" s="20"/>
      <c r="G4" s="20"/>
      <c r="H4" s="20"/>
      <c r="I4" s="20"/>
      <c r="J4" s="20"/>
      <c r="K4" s="20"/>
      <c r="L4" s="20"/>
      <c r="M4" s="20"/>
      <c r="N4" s="20"/>
      <c r="O4" s="20"/>
      <c r="P4" s="20"/>
      <c r="Q4" s="20"/>
      <c r="R4" s="20"/>
    </row>
    <row r="5" spans="1:18" ht="15.75" x14ac:dyDescent="0.25">
      <c r="A5" s="17"/>
      <c r="B5" s="41"/>
      <c r="C5" s="41"/>
      <c r="D5" s="41"/>
      <c r="E5" s="41"/>
      <c r="F5" s="41"/>
      <c r="G5" s="41"/>
      <c r="H5" s="41"/>
      <c r="I5" s="41"/>
      <c r="J5" s="41"/>
      <c r="K5" s="41"/>
      <c r="L5" s="41"/>
      <c r="M5" s="41"/>
      <c r="N5" s="41"/>
      <c r="O5" s="41"/>
      <c r="P5" s="41"/>
      <c r="Q5" s="41"/>
      <c r="R5" s="41"/>
    </row>
    <row r="6" spans="1:18" x14ac:dyDescent="0.25">
      <c r="A6" s="17"/>
      <c r="B6" s="11"/>
      <c r="C6" s="11"/>
      <c r="D6" s="11"/>
      <c r="E6" s="11"/>
      <c r="F6" s="11"/>
      <c r="G6" s="11"/>
      <c r="H6" s="11"/>
      <c r="I6" s="11"/>
      <c r="J6" s="11"/>
      <c r="K6" s="11"/>
      <c r="L6" s="11"/>
      <c r="M6" s="11"/>
      <c r="N6" s="11"/>
      <c r="O6" s="11"/>
      <c r="P6" s="11"/>
      <c r="Q6" s="11"/>
      <c r="R6" s="11"/>
    </row>
    <row r="7" spans="1:18" x14ac:dyDescent="0.25">
      <c r="A7" s="17"/>
      <c r="B7" s="37"/>
      <c r="C7" s="37" t="s">
        <v>185</v>
      </c>
      <c r="D7" s="38" t="s">
        <v>187</v>
      </c>
      <c r="E7" s="38"/>
      <c r="F7" s="37"/>
      <c r="G7" s="37" t="s">
        <v>185</v>
      </c>
      <c r="H7" s="38" t="s">
        <v>316</v>
      </c>
      <c r="I7" s="38"/>
      <c r="J7" s="37"/>
      <c r="K7" s="37" t="s">
        <v>185</v>
      </c>
      <c r="L7" s="38" t="s">
        <v>319</v>
      </c>
      <c r="M7" s="38"/>
      <c r="N7" s="37"/>
      <c r="O7" s="37" t="s">
        <v>185</v>
      </c>
      <c r="P7" s="38" t="s">
        <v>322</v>
      </c>
      <c r="Q7" s="38"/>
      <c r="R7" s="37"/>
    </row>
    <row r="8" spans="1:18" x14ac:dyDescent="0.25">
      <c r="A8" s="17"/>
      <c r="B8" s="37"/>
      <c r="C8" s="37"/>
      <c r="D8" s="38">
        <v>2013</v>
      </c>
      <c r="E8" s="38"/>
      <c r="F8" s="37"/>
      <c r="G8" s="37"/>
      <c r="H8" s="38" t="s">
        <v>317</v>
      </c>
      <c r="I8" s="38"/>
      <c r="J8" s="37"/>
      <c r="K8" s="37"/>
      <c r="L8" s="38" t="s">
        <v>320</v>
      </c>
      <c r="M8" s="38"/>
      <c r="N8" s="37"/>
      <c r="O8" s="37"/>
      <c r="P8" s="38" t="s">
        <v>320</v>
      </c>
      <c r="Q8" s="38"/>
      <c r="R8" s="37"/>
    </row>
    <row r="9" spans="1:18" ht="15.75" thickBot="1" x14ac:dyDescent="0.3">
      <c r="A9" s="17"/>
      <c r="B9" s="37"/>
      <c r="C9" s="37"/>
      <c r="D9" s="39"/>
      <c r="E9" s="39"/>
      <c r="F9" s="37"/>
      <c r="G9" s="37"/>
      <c r="H9" s="39" t="s">
        <v>318</v>
      </c>
      <c r="I9" s="39"/>
      <c r="J9" s="37"/>
      <c r="K9" s="37"/>
      <c r="L9" s="39" t="s">
        <v>321</v>
      </c>
      <c r="M9" s="39"/>
      <c r="N9" s="37"/>
      <c r="O9" s="37"/>
      <c r="P9" s="39" t="s">
        <v>323</v>
      </c>
      <c r="Q9" s="39"/>
      <c r="R9" s="37"/>
    </row>
    <row r="10" spans="1:18" ht="15.75" thickBot="1" x14ac:dyDescent="0.3">
      <c r="A10" s="17"/>
      <c r="B10" s="25" t="s">
        <v>324</v>
      </c>
      <c r="C10" s="26" t="s">
        <v>185</v>
      </c>
      <c r="D10" s="26" t="s">
        <v>208</v>
      </c>
      <c r="E10" s="27">
        <v>17318</v>
      </c>
      <c r="F10" s="28" t="s">
        <v>185</v>
      </c>
      <c r="G10" s="26" t="s">
        <v>185</v>
      </c>
      <c r="H10" s="26" t="s">
        <v>208</v>
      </c>
      <c r="I10" s="27">
        <v>17318</v>
      </c>
      <c r="J10" s="28" t="s">
        <v>185</v>
      </c>
      <c r="K10" s="26" t="s">
        <v>185</v>
      </c>
      <c r="L10" s="26" t="s">
        <v>208</v>
      </c>
      <c r="M10" s="31" t="s">
        <v>191</v>
      </c>
      <c r="N10" s="28" t="s">
        <v>185</v>
      </c>
      <c r="O10" s="26" t="s">
        <v>185</v>
      </c>
      <c r="P10" s="26" t="s">
        <v>208</v>
      </c>
      <c r="Q10" s="31" t="s">
        <v>191</v>
      </c>
      <c r="R10" s="28" t="s">
        <v>185</v>
      </c>
    </row>
    <row r="11" spans="1:18" x14ac:dyDescent="0.25">
      <c r="A11" s="17"/>
      <c r="B11" s="33"/>
      <c r="C11" s="33" t="s">
        <v>185</v>
      </c>
      <c r="D11" s="34"/>
      <c r="E11" s="34"/>
      <c r="F11" s="33"/>
      <c r="G11" s="33" t="s">
        <v>185</v>
      </c>
      <c r="H11" s="34"/>
      <c r="I11" s="34"/>
      <c r="J11" s="33"/>
      <c r="K11" s="33" t="s">
        <v>185</v>
      </c>
      <c r="L11" s="34"/>
      <c r="M11" s="34"/>
      <c r="N11" s="33"/>
      <c r="O11" s="33" t="s">
        <v>185</v>
      </c>
      <c r="P11" s="34"/>
      <c r="Q11" s="34"/>
      <c r="R11" s="33"/>
    </row>
    <row r="12" spans="1:18" ht="15.75" thickBot="1" x14ac:dyDescent="0.3">
      <c r="A12" s="17"/>
      <c r="B12" s="29" t="s">
        <v>325</v>
      </c>
      <c r="C12" s="24" t="s">
        <v>185</v>
      </c>
      <c r="D12" s="11" t="s">
        <v>208</v>
      </c>
      <c r="E12" s="32">
        <v>17318</v>
      </c>
      <c r="F12" s="13" t="s">
        <v>185</v>
      </c>
      <c r="G12" s="24" t="s">
        <v>185</v>
      </c>
      <c r="H12" s="11" t="s">
        <v>208</v>
      </c>
      <c r="I12" s="32">
        <v>17318</v>
      </c>
      <c r="J12" s="13" t="s">
        <v>185</v>
      </c>
      <c r="K12" s="24" t="s">
        <v>185</v>
      </c>
      <c r="L12" s="11" t="s">
        <v>208</v>
      </c>
      <c r="M12" s="30" t="s">
        <v>191</v>
      </c>
      <c r="N12" s="13" t="s">
        <v>185</v>
      </c>
      <c r="O12" s="24" t="s">
        <v>185</v>
      </c>
      <c r="P12" s="11" t="s">
        <v>208</v>
      </c>
      <c r="Q12" s="30" t="s">
        <v>191</v>
      </c>
      <c r="R12" s="13" t="s">
        <v>185</v>
      </c>
    </row>
    <row r="13" spans="1:18" ht="15.75" thickTop="1" x14ac:dyDescent="0.25">
      <c r="A13" s="17"/>
      <c r="B13" s="33"/>
      <c r="C13" s="33" t="s">
        <v>185</v>
      </c>
      <c r="D13" s="36"/>
      <c r="E13" s="36"/>
      <c r="F13" s="33"/>
      <c r="G13" s="33" t="s">
        <v>185</v>
      </c>
      <c r="H13" s="36"/>
      <c r="I13" s="36"/>
      <c r="J13" s="33"/>
      <c r="K13" s="33" t="s">
        <v>185</v>
      </c>
      <c r="L13" s="36"/>
      <c r="M13" s="36"/>
      <c r="N13" s="33"/>
      <c r="O13" s="33" t="s">
        <v>185</v>
      </c>
      <c r="P13" s="36"/>
      <c r="Q13" s="36"/>
      <c r="R13" s="33"/>
    </row>
    <row r="14" spans="1:18" x14ac:dyDescent="0.25">
      <c r="A14" s="17"/>
      <c r="B14" s="11"/>
      <c r="C14" s="20"/>
      <c r="D14" s="20"/>
      <c r="E14" s="20"/>
      <c r="F14" s="20"/>
      <c r="G14" s="20"/>
      <c r="H14" s="20"/>
      <c r="I14" s="20"/>
      <c r="J14" s="20"/>
      <c r="K14" s="20"/>
      <c r="L14" s="20"/>
      <c r="M14" s="20"/>
      <c r="N14" s="20"/>
      <c r="O14" s="20"/>
      <c r="P14" s="20"/>
      <c r="Q14" s="20"/>
      <c r="R14" s="20"/>
    </row>
    <row r="15" spans="1:18" x14ac:dyDescent="0.25">
      <c r="A15" s="17"/>
      <c r="B15" s="37"/>
      <c r="C15" s="37" t="s">
        <v>185</v>
      </c>
      <c r="D15" s="38" t="s">
        <v>326</v>
      </c>
      <c r="E15" s="38"/>
      <c r="F15" s="37"/>
      <c r="G15" s="37" t="s">
        <v>185</v>
      </c>
      <c r="H15" s="38" t="s">
        <v>316</v>
      </c>
      <c r="I15" s="38"/>
      <c r="J15" s="37"/>
      <c r="K15" s="37" t="s">
        <v>185</v>
      </c>
      <c r="L15" s="38" t="s">
        <v>319</v>
      </c>
      <c r="M15" s="38"/>
      <c r="N15" s="37"/>
      <c r="O15" s="37" t="s">
        <v>185</v>
      </c>
      <c r="P15" s="38" t="s">
        <v>322</v>
      </c>
      <c r="Q15" s="38"/>
      <c r="R15" s="37"/>
    </row>
    <row r="16" spans="1:18" x14ac:dyDescent="0.25">
      <c r="A16" s="17"/>
      <c r="B16" s="37"/>
      <c r="C16" s="37"/>
      <c r="D16" s="38">
        <v>2012</v>
      </c>
      <c r="E16" s="38"/>
      <c r="F16" s="37"/>
      <c r="G16" s="37"/>
      <c r="H16" s="38" t="s">
        <v>317</v>
      </c>
      <c r="I16" s="38"/>
      <c r="J16" s="37"/>
      <c r="K16" s="37"/>
      <c r="L16" s="38" t="s">
        <v>320</v>
      </c>
      <c r="M16" s="38"/>
      <c r="N16" s="37"/>
      <c r="O16" s="37"/>
      <c r="P16" s="38" t="s">
        <v>320</v>
      </c>
      <c r="Q16" s="38"/>
      <c r="R16" s="37"/>
    </row>
    <row r="17" spans="1:18" ht="15.75" thickBot="1" x14ac:dyDescent="0.3">
      <c r="A17" s="17"/>
      <c r="B17" s="37"/>
      <c r="C17" s="37"/>
      <c r="D17" s="39"/>
      <c r="E17" s="39"/>
      <c r="F17" s="37"/>
      <c r="G17" s="37"/>
      <c r="H17" s="39" t="s">
        <v>327</v>
      </c>
      <c r="I17" s="39"/>
      <c r="J17" s="37"/>
      <c r="K17" s="37"/>
      <c r="L17" s="39" t="s">
        <v>321</v>
      </c>
      <c r="M17" s="39"/>
      <c r="N17" s="37"/>
      <c r="O17" s="37"/>
      <c r="P17" s="39" t="s">
        <v>323</v>
      </c>
      <c r="Q17" s="39"/>
      <c r="R17" s="37"/>
    </row>
    <row r="18" spans="1:18" ht="15.75" thickBot="1" x14ac:dyDescent="0.3">
      <c r="A18" s="17"/>
      <c r="B18" s="25" t="s">
        <v>324</v>
      </c>
      <c r="C18" s="26" t="s">
        <v>185</v>
      </c>
      <c r="D18" s="26" t="s">
        <v>208</v>
      </c>
      <c r="E18" s="27">
        <v>15580</v>
      </c>
      <c r="F18" s="28" t="s">
        <v>185</v>
      </c>
      <c r="G18" s="26" t="s">
        <v>185</v>
      </c>
      <c r="H18" s="26" t="s">
        <v>208</v>
      </c>
      <c r="I18" s="27">
        <v>15580</v>
      </c>
      <c r="J18" s="28" t="s">
        <v>185</v>
      </c>
      <c r="K18" s="26" t="s">
        <v>185</v>
      </c>
      <c r="L18" s="26" t="s">
        <v>208</v>
      </c>
      <c r="M18" s="31" t="s">
        <v>191</v>
      </c>
      <c r="N18" s="28" t="s">
        <v>185</v>
      </c>
      <c r="O18" s="26" t="s">
        <v>185</v>
      </c>
      <c r="P18" s="26" t="s">
        <v>208</v>
      </c>
      <c r="Q18" s="31" t="s">
        <v>191</v>
      </c>
      <c r="R18" s="28" t="s">
        <v>185</v>
      </c>
    </row>
    <row r="19" spans="1:18" x14ac:dyDescent="0.25">
      <c r="A19" s="17"/>
      <c r="B19" s="33"/>
      <c r="C19" s="33" t="s">
        <v>185</v>
      </c>
      <c r="D19" s="34"/>
      <c r="E19" s="34"/>
      <c r="F19" s="33"/>
      <c r="G19" s="33" t="s">
        <v>185</v>
      </c>
      <c r="H19" s="34"/>
      <c r="I19" s="34"/>
      <c r="J19" s="33"/>
      <c r="K19" s="33" t="s">
        <v>185</v>
      </c>
      <c r="L19" s="34"/>
      <c r="M19" s="34"/>
      <c r="N19" s="33"/>
      <c r="O19" s="33" t="s">
        <v>185</v>
      </c>
      <c r="P19" s="34"/>
      <c r="Q19" s="34"/>
      <c r="R19" s="33"/>
    </row>
    <row r="20" spans="1:18" ht="15.75" thickBot="1" x14ac:dyDescent="0.3">
      <c r="A20" s="17"/>
      <c r="B20" s="29" t="s">
        <v>325</v>
      </c>
      <c r="C20" s="24" t="s">
        <v>185</v>
      </c>
      <c r="D20" s="11" t="s">
        <v>208</v>
      </c>
      <c r="E20" s="32">
        <v>15580</v>
      </c>
      <c r="F20" s="13" t="s">
        <v>185</v>
      </c>
      <c r="G20" s="24" t="s">
        <v>185</v>
      </c>
      <c r="H20" s="11" t="s">
        <v>208</v>
      </c>
      <c r="I20" s="32">
        <v>15580</v>
      </c>
      <c r="J20" s="13" t="s">
        <v>185</v>
      </c>
      <c r="K20" s="24" t="s">
        <v>185</v>
      </c>
      <c r="L20" s="11" t="s">
        <v>208</v>
      </c>
      <c r="M20" s="30" t="s">
        <v>191</v>
      </c>
      <c r="N20" s="13" t="s">
        <v>185</v>
      </c>
      <c r="O20" s="24" t="s">
        <v>185</v>
      </c>
      <c r="P20" s="11" t="s">
        <v>208</v>
      </c>
      <c r="Q20" s="30" t="s">
        <v>191</v>
      </c>
      <c r="R20" s="13" t="s">
        <v>185</v>
      </c>
    </row>
    <row r="21" spans="1:18" ht="15.75" thickTop="1" x14ac:dyDescent="0.25">
      <c r="A21" s="17"/>
      <c r="B21" s="33"/>
      <c r="C21" s="33" t="s">
        <v>185</v>
      </c>
      <c r="D21" s="36"/>
      <c r="E21" s="36"/>
      <c r="F21" s="33"/>
      <c r="G21" s="33" t="s">
        <v>185</v>
      </c>
      <c r="H21" s="36"/>
      <c r="I21" s="36"/>
      <c r="J21" s="33"/>
      <c r="K21" s="33" t="s">
        <v>185</v>
      </c>
      <c r="L21" s="36"/>
      <c r="M21" s="36"/>
      <c r="N21" s="33"/>
      <c r="O21" s="33" t="s">
        <v>185</v>
      </c>
      <c r="P21" s="36"/>
      <c r="Q21" s="36"/>
      <c r="R21" s="33"/>
    </row>
  </sheetData>
  <mergeCells count="53">
    <mergeCell ref="B5:R5"/>
    <mergeCell ref="P15:Q15"/>
    <mergeCell ref="P16:Q16"/>
    <mergeCell ref="P17:Q17"/>
    <mergeCell ref="R15:R17"/>
    <mergeCell ref="A1:A2"/>
    <mergeCell ref="B1:R1"/>
    <mergeCell ref="B2:R2"/>
    <mergeCell ref="A3:A21"/>
    <mergeCell ref="B3:R3"/>
    <mergeCell ref="B4:R4"/>
    <mergeCell ref="K15:K17"/>
    <mergeCell ref="L15:M15"/>
    <mergeCell ref="L16:M16"/>
    <mergeCell ref="L17:M17"/>
    <mergeCell ref="N15:N17"/>
    <mergeCell ref="O15:O17"/>
    <mergeCell ref="F15:F17"/>
    <mergeCell ref="G15:G17"/>
    <mergeCell ref="H15:I15"/>
    <mergeCell ref="H16:I16"/>
    <mergeCell ref="H17:I17"/>
    <mergeCell ref="J15:J17"/>
    <mergeCell ref="R7:R9"/>
    <mergeCell ref="C14:F14"/>
    <mergeCell ref="G14:J14"/>
    <mergeCell ref="K14:N14"/>
    <mergeCell ref="O14:R14"/>
    <mergeCell ref="B15:B17"/>
    <mergeCell ref="C15:C17"/>
    <mergeCell ref="D15:E15"/>
    <mergeCell ref="D16:E16"/>
    <mergeCell ref="D17:E1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2.42578125" customWidth="1"/>
    <col min="5" max="5" width="8.85546875" customWidth="1"/>
    <col min="6" max="6" width="2.5703125" customWidth="1"/>
    <col min="7" max="7" width="12.28515625" customWidth="1"/>
    <col min="8" max="8" width="2.42578125" customWidth="1"/>
    <col min="9" max="9" width="8.85546875" customWidth="1"/>
    <col min="10" max="10" width="2.5703125" customWidth="1"/>
    <col min="11" max="11" width="12.28515625" customWidth="1"/>
    <col min="12" max="12" width="2.42578125" customWidth="1"/>
    <col min="13" max="13" width="8.85546875" customWidth="1"/>
    <col min="14" max="14" width="2.5703125" customWidth="1"/>
    <col min="15" max="15" width="12.28515625" customWidth="1"/>
    <col min="16" max="16" width="2.42578125" customWidth="1"/>
    <col min="17" max="17" width="8.85546875" customWidth="1"/>
    <col min="18" max="18" width="2.5703125" customWidth="1"/>
  </cols>
  <sheetData>
    <row r="1" spans="1:18" ht="15" customHeight="1" x14ac:dyDescent="0.25">
      <c r="A1" s="7" t="s">
        <v>5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575</v>
      </c>
      <c r="B3" s="18" t="s">
        <v>5</v>
      </c>
      <c r="C3" s="18"/>
      <c r="D3" s="18"/>
      <c r="E3" s="18"/>
      <c r="F3" s="18"/>
      <c r="G3" s="18"/>
      <c r="H3" s="18"/>
      <c r="I3" s="18"/>
      <c r="J3" s="18"/>
      <c r="K3" s="18"/>
      <c r="L3" s="18"/>
      <c r="M3" s="18"/>
      <c r="N3" s="18"/>
      <c r="O3" s="18"/>
      <c r="P3" s="18"/>
      <c r="Q3" s="18"/>
      <c r="R3" s="18"/>
    </row>
    <row r="4" spans="1:18" ht="25.5" customHeight="1" x14ac:dyDescent="0.25">
      <c r="A4" s="17"/>
      <c r="B4" s="20" t="s">
        <v>338</v>
      </c>
      <c r="C4" s="20"/>
      <c r="D4" s="20"/>
      <c r="E4" s="20"/>
      <c r="F4" s="20"/>
      <c r="G4" s="20"/>
      <c r="H4" s="20"/>
      <c r="I4" s="20"/>
      <c r="J4" s="20"/>
      <c r="K4" s="20"/>
      <c r="L4" s="20"/>
      <c r="M4" s="20"/>
      <c r="N4" s="20"/>
      <c r="O4" s="20"/>
      <c r="P4" s="20"/>
      <c r="Q4" s="20"/>
      <c r="R4" s="20"/>
    </row>
    <row r="5" spans="1:18" ht="15.75" x14ac:dyDescent="0.25">
      <c r="A5" s="17"/>
      <c r="B5" s="41"/>
      <c r="C5" s="41"/>
      <c r="D5" s="41"/>
      <c r="E5" s="41"/>
      <c r="F5" s="41"/>
      <c r="G5" s="41"/>
      <c r="H5" s="41"/>
      <c r="I5" s="41"/>
      <c r="J5" s="41"/>
      <c r="K5" s="41"/>
      <c r="L5" s="41"/>
      <c r="M5" s="41"/>
      <c r="N5" s="41"/>
      <c r="O5" s="41"/>
      <c r="P5" s="41"/>
      <c r="Q5" s="41"/>
      <c r="R5" s="41"/>
    </row>
    <row r="6" spans="1:18" x14ac:dyDescent="0.25">
      <c r="A6" s="17"/>
      <c r="B6" s="11"/>
      <c r="C6" s="11"/>
      <c r="D6" s="11"/>
      <c r="E6" s="11"/>
      <c r="F6" s="11"/>
      <c r="G6" s="11"/>
      <c r="H6" s="11"/>
      <c r="I6" s="11"/>
      <c r="J6" s="11"/>
      <c r="K6" s="11"/>
      <c r="L6" s="11"/>
      <c r="M6" s="11"/>
      <c r="N6" s="11"/>
      <c r="O6" s="11"/>
      <c r="P6" s="11"/>
      <c r="Q6" s="11"/>
      <c r="R6" s="11"/>
    </row>
    <row r="7" spans="1:18" x14ac:dyDescent="0.25">
      <c r="A7" s="17"/>
      <c r="B7" s="37"/>
      <c r="C7" s="37" t="s">
        <v>185</v>
      </c>
      <c r="D7" s="38" t="s">
        <v>186</v>
      </c>
      <c r="E7" s="38"/>
      <c r="F7" s="38"/>
      <c r="G7" s="38"/>
      <c r="H7" s="38"/>
      <c r="I7" s="38"/>
      <c r="J7" s="37"/>
      <c r="K7" s="37"/>
      <c r="L7" s="38" t="s">
        <v>188</v>
      </c>
      <c r="M7" s="38"/>
      <c r="N7" s="38"/>
      <c r="O7" s="38"/>
      <c r="P7" s="38"/>
      <c r="Q7" s="38"/>
      <c r="R7" s="37"/>
    </row>
    <row r="8" spans="1:18" ht="15.75" thickBot="1" x14ac:dyDescent="0.3">
      <c r="A8" s="17"/>
      <c r="B8" s="37"/>
      <c r="C8" s="37"/>
      <c r="D8" s="39" t="s">
        <v>187</v>
      </c>
      <c r="E8" s="39"/>
      <c r="F8" s="39"/>
      <c r="G8" s="39"/>
      <c r="H8" s="39"/>
      <c r="I8" s="39"/>
      <c r="J8" s="37"/>
      <c r="K8" s="37"/>
      <c r="L8" s="39" t="s">
        <v>187</v>
      </c>
      <c r="M8" s="39"/>
      <c r="N8" s="39"/>
      <c r="O8" s="39"/>
      <c r="P8" s="39"/>
      <c r="Q8" s="39"/>
      <c r="R8" s="37"/>
    </row>
    <row r="9" spans="1:18" ht="15.75" thickBot="1" x14ac:dyDescent="0.3">
      <c r="A9" s="17"/>
      <c r="B9" s="24"/>
      <c r="C9" s="24" t="s">
        <v>185</v>
      </c>
      <c r="D9" s="40">
        <v>2013</v>
      </c>
      <c r="E9" s="40"/>
      <c r="F9" s="24"/>
      <c r="G9" s="24"/>
      <c r="H9" s="40">
        <v>2012</v>
      </c>
      <c r="I9" s="40"/>
      <c r="J9" s="24"/>
      <c r="K9" s="24"/>
      <c r="L9" s="40">
        <v>2013</v>
      </c>
      <c r="M9" s="40"/>
      <c r="N9" s="24"/>
      <c r="O9" s="24"/>
      <c r="P9" s="40">
        <v>2012</v>
      </c>
      <c r="Q9" s="40"/>
      <c r="R9" s="24"/>
    </row>
    <row r="10" spans="1:18" x14ac:dyDescent="0.25">
      <c r="A10" s="17"/>
      <c r="B10" s="25" t="s">
        <v>73</v>
      </c>
      <c r="C10" s="26" t="s">
        <v>185</v>
      </c>
      <c r="D10" s="26"/>
      <c r="E10" s="26"/>
      <c r="F10" s="26"/>
      <c r="G10" s="26"/>
      <c r="H10" s="26"/>
      <c r="I10" s="26"/>
      <c r="J10" s="26"/>
      <c r="K10" s="26"/>
      <c r="L10" s="26"/>
      <c r="M10" s="26"/>
      <c r="N10" s="26"/>
      <c r="O10" s="26"/>
      <c r="P10" s="26"/>
      <c r="Q10" s="26"/>
      <c r="R10" s="26"/>
    </row>
    <row r="11" spans="1:18" x14ac:dyDescent="0.25">
      <c r="A11" s="17"/>
      <c r="B11" s="45" t="s">
        <v>339</v>
      </c>
      <c r="C11" s="11" t="s">
        <v>185</v>
      </c>
      <c r="D11" s="11" t="s">
        <v>208</v>
      </c>
      <c r="E11" s="32">
        <v>199304</v>
      </c>
      <c r="F11" s="13" t="s">
        <v>185</v>
      </c>
      <c r="G11" s="11"/>
      <c r="H11" s="11" t="s">
        <v>208</v>
      </c>
      <c r="I11" s="32">
        <v>207941</v>
      </c>
      <c r="J11" s="13" t="s">
        <v>185</v>
      </c>
      <c r="K11" s="11"/>
      <c r="L11" s="11" t="s">
        <v>208</v>
      </c>
      <c r="M11" s="32">
        <v>631716</v>
      </c>
      <c r="N11" s="13" t="s">
        <v>185</v>
      </c>
      <c r="O11" s="11"/>
      <c r="P11" s="11" t="s">
        <v>208</v>
      </c>
      <c r="Q11" s="32">
        <v>667036</v>
      </c>
      <c r="R11" s="13" t="s">
        <v>185</v>
      </c>
    </row>
    <row r="12" spans="1:18" x14ac:dyDescent="0.25">
      <c r="A12" s="17"/>
      <c r="B12" s="43" t="s">
        <v>77</v>
      </c>
      <c r="C12" s="26" t="s">
        <v>185</v>
      </c>
      <c r="D12" s="26"/>
      <c r="E12" s="27">
        <v>21892</v>
      </c>
      <c r="F12" s="28" t="s">
        <v>185</v>
      </c>
      <c r="G12" s="26"/>
      <c r="H12" s="26"/>
      <c r="I12" s="27">
        <v>20188</v>
      </c>
      <c r="J12" s="28" t="s">
        <v>185</v>
      </c>
      <c r="K12" s="26"/>
      <c r="L12" s="26"/>
      <c r="M12" s="27">
        <v>56776</v>
      </c>
      <c r="N12" s="28" t="s">
        <v>185</v>
      </c>
      <c r="O12" s="26"/>
      <c r="P12" s="26"/>
      <c r="Q12" s="27">
        <v>53237</v>
      </c>
      <c r="R12" s="28" t="s">
        <v>185</v>
      </c>
    </row>
    <row r="13" spans="1:18" ht="15.75" thickBot="1" x14ac:dyDescent="0.3">
      <c r="A13" s="17"/>
      <c r="B13" s="45" t="s">
        <v>340</v>
      </c>
      <c r="C13" s="11" t="s">
        <v>185</v>
      </c>
      <c r="D13" s="11"/>
      <c r="E13" s="30" t="s">
        <v>191</v>
      </c>
      <c r="F13" s="13" t="s">
        <v>185</v>
      </c>
      <c r="G13" s="11"/>
      <c r="H13" s="11"/>
      <c r="I13" s="30" t="s">
        <v>191</v>
      </c>
      <c r="J13" s="13" t="s">
        <v>185</v>
      </c>
      <c r="K13" s="11"/>
      <c r="L13" s="11"/>
      <c r="M13" s="30" t="s">
        <v>191</v>
      </c>
      <c r="N13" s="13" t="s">
        <v>185</v>
      </c>
      <c r="O13" s="11"/>
      <c r="P13" s="11"/>
      <c r="Q13" s="30" t="s">
        <v>191</v>
      </c>
      <c r="R13" s="13" t="s">
        <v>185</v>
      </c>
    </row>
    <row r="14" spans="1:18" x14ac:dyDescent="0.25">
      <c r="A14" s="17"/>
      <c r="B14" s="33"/>
      <c r="C14" s="33" t="s">
        <v>185</v>
      </c>
      <c r="D14" s="34"/>
      <c r="E14" s="34"/>
      <c r="F14" s="33"/>
      <c r="G14" s="33"/>
      <c r="H14" s="34"/>
      <c r="I14" s="34"/>
      <c r="J14" s="33"/>
      <c r="K14" s="33"/>
      <c r="L14" s="34"/>
      <c r="M14" s="34"/>
      <c r="N14" s="33"/>
      <c r="O14" s="33"/>
      <c r="P14" s="34"/>
      <c r="Q14" s="34"/>
      <c r="R14" s="33"/>
    </row>
    <row r="15" spans="1:18" ht="15.75" thickBot="1" x14ac:dyDescent="0.3">
      <c r="A15" s="17"/>
      <c r="B15" s="46" t="s">
        <v>341</v>
      </c>
      <c r="C15" s="35" t="s">
        <v>185</v>
      </c>
      <c r="D15" s="26" t="s">
        <v>208</v>
      </c>
      <c r="E15" s="27">
        <v>221196</v>
      </c>
      <c r="F15" s="28" t="s">
        <v>185</v>
      </c>
      <c r="G15" s="35"/>
      <c r="H15" s="26" t="s">
        <v>208</v>
      </c>
      <c r="I15" s="27">
        <v>228129</v>
      </c>
      <c r="J15" s="28" t="s">
        <v>185</v>
      </c>
      <c r="K15" s="35"/>
      <c r="L15" s="26" t="s">
        <v>208</v>
      </c>
      <c r="M15" s="27">
        <v>688492</v>
      </c>
      <c r="N15" s="28" t="s">
        <v>185</v>
      </c>
      <c r="O15" s="35"/>
      <c r="P15" s="26" t="s">
        <v>208</v>
      </c>
      <c r="Q15" s="27">
        <v>720273</v>
      </c>
      <c r="R15" s="28" t="s">
        <v>185</v>
      </c>
    </row>
    <row r="16" spans="1:18" ht="15.75" thickTop="1" x14ac:dyDescent="0.25">
      <c r="A16" s="17"/>
      <c r="B16" s="33"/>
      <c r="C16" s="33" t="s">
        <v>185</v>
      </c>
      <c r="D16" s="36"/>
      <c r="E16" s="36"/>
      <c r="F16" s="33"/>
      <c r="G16" s="33"/>
      <c r="H16" s="36"/>
      <c r="I16" s="36"/>
      <c r="J16" s="33"/>
      <c r="K16" s="33"/>
      <c r="L16" s="36"/>
      <c r="M16" s="36"/>
      <c r="N16" s="33"/>
      <c r="O16" s="33"/>
      <c r="P16" s="36"/>
      <c r="Q16" s="36"/>
      <c r="R16" s="33"/>
    </row>
    <row r="17" spans="1:18" x14ac:dyDescent="0.25">
      <c r="A17" s="17"/>
      <c r="B17" s="29" t="s">
        <v>342</v>
      </c>
      <c r="C17" s="24" t="s">
        <v>185</v>
      </c>
      <c r="D17" s="11"/>
      <c r="E17" s="11"/>
      <c r="F17" s="11"/>
      <c r="G17" s="24"/>
      <c r="H17" s="11"/>
      <c r="I17" s="11"/>
      <c r="J17" s="11"/>
      <c r="K17" s="24"/>
      <c r="L17" s="11"/>
      <c r="M17" s="11"/>
      <c r="N17" s="11"/>
      <c r="O17" s="24"/>
      <c r="P17" s="11"/>
      <c r="Q17" s="11"/>
      <c r="R17" s="11"/>
    </row>
    <row r="18" spans="1:18" x14ac:dyDescent="0.25">
      <c r="A18" s="17"/>
      <c r="B18" s="43" t="s">
        <v>339</v>
      </c>
      <c r="C18" s="35" t="s">
        <v>185</v>
      </c>
      <c r="D18" s="26" t="s">
        <v>208</v>
      </c>
      <c r="E18" s="27">
        <v>25599</v>
      </c>
      <c r="F18" s="28" t="s">
        <v>185</v>
      </c>
      <c r="G18" s="35"/>
      <c r="H18" s="26" t="s">
        <v>208</v>
      </c>
      <c r="I18" s="27">
        <v>26095</v>
      </c>
      <c r="J18" s="28" t="s">
        <v>185</v>
      </c>
      <c r="K18" s="35"/>
      <c r="L18" s="26" t="s">
        <v>208</v>
      </c>
      <c r="M18" s="27">
        <v>77928</v>
      </c>
      <c r="N18" s="28" t="s">
        <v>185</v>
      </c>
      <c r="O18" s="35"/>
      <c r="P18" s="26" t="s">
        <v>208</v>
      </c>
      <c r="Q18" s="27">
        <v>80977</v>
      </c>
      <c r="R18" s="28" t="s">
        <v>185</v>
      </c>
    </row>
    <row r="19" spans="1:18" x14ac:dyDescent="0.25">
      <c r="A19" s="17"/>
      <c r="B19" s="45" t="s">
        <v>77</v>
      </c>
      <c r="C19" s="24" t="s">
        <v>185</v>
      </c>
      <c r="D19" s="11"/>
      <c r="E19" s="32">
        <v>1317</v>
      </c>
      <c r="F19" s="13" t="s">
        <v>185</v>
      </c>
      <c r="G19" s="24"/>
      <c r="H19" s="11"/>
      <c r="I19" s="32">
        <v>1262</v>
      </c>
      <c r="J19" s="13" t="s">
        <v>185</v>
      </c>
      <c r="K19" s="24"/>
      <c r="L19" s="11"/>
      <c r="M19" s="32">
        <v>4002</v>
      </c>
      <c r="N19" s="13" t="s">
        <v>185</v>
      </c>
      <c r="O19" s="24"/>
      <c r="P19" s="11"/>
      <c r="Q19" s="32">
        <v>3826</v>
      </c>
      <c r="R19" s="13" t="s">
        <v>185</v>
      </c>
    </row>
    <row r="20" spans="1:18" ht="15.75" thickBot="1" x14ac:dyDescent="0.3">
      <c r="A20" s="17"/>
      <c r="B20" s="43" t="s">
        <v>340</v>
      </c>
      <c r="C20" s="35" t="s">
        <v>185</v>
      </c>
      <c r="D20" s="26"/>
      <c r="E20" s="27">
        <v>1000</v>
      </c>
      <c r="F20" s="28" t="s">
        <v>185</v>
      </c>
      <c r="G20" s="35"/>
      <c r="H20" s="26"/>
      <c r="I20" s="27">
        <v>3344</v>
      </c>
      <c r="J20" s="28" t="s">
        <v>185</v>
      </c>
      <c r="K20" s="35"/>
      <c r="L20" s="26"/>
      <c r="M20" s="27">
        <v>7049</v>
      </c>
      <c r="N20" s="28" t="s">
        <v>185</v>
      </c>
      <c r="O20" s="35"/>
      <c r="P20" s="26"/>
      <c r="Q20" s="27">
        <v>8586</v>
      </c>
      <c r="R20" s="28" t="s">
        <v>185</v>
      </c>
    </row>
    <row r="21" spans="1:18" x14ac:dyDescent="0.25">
      <c r="A21" s="17"/>
      <c r="B21" s="33"/>
      <c r="C21" s="33" t="s">
        <v>185</v>
      </c>
      <c r="D21" s="34"/>
      <c r="E21" s="34"/>
      <c r="F21" s="33"/>
      <c r="G21" s="33"/>
      <c r="H21" s="34"/>
      <c r="I21" s="34"/>
      <c r="J21" s="33"/>
      <c r="K21" s="33"/>
      <c r="L21" s="34"/>
      <c r="M21" s="34"/>
      <c r="N21" s="33"/>
      <c r="O21" s="33"/>
      <c r="P21" s="34"/>
      <c r="Q21" s="34"/>
      <c r="R21" s="33"/>
    </row>
    <row r="22" spans="1:18" ht="15.75" thickBot="1" x14ac:dyDescent="0.3">
      <c r="A22" s="17"/>
      <c r="B22" s="47" t="s">
        <v>341</v>
      </c>
      <c r="C22" s="24" t="s">
        <v>185</v>
      </c>
      <c r="D22" s="11" t="s">
        <v>208</v>
      </c>
      <c r="E22" s="32">
        <v>27916</v>
      </c>
      <c r="F22" s="13" t="s">
        <v>185</v>
      </c>
      <c r="G22" s="24"/>
      <c r="H22" s="11" t="s">
        <v>208</v>
      </c>
      <c r="I22" s="32">
        <v>30701</v>
      </c>
      <c r="J22" s="13" t="s">
        <v>185</v>
      </c>
      <c r="K22" s="24"/>
      <c r="L22" s="11" t="s">
        <v>208</v>
      </c>
      <c r="M22" s="32">
        <v>88979</v>
      </c>
      <c r="N22" s="13" t="s">
        <v>185</v>
      </c>
      <c r="O22" s="24"/>
      <c r="P22" s="11" t="s">
        <v>208</v>
      </c>
      <c r="Q22" s="32">
        <v>93389</v>
      </c>
      <c r="R22" s="13" t="s">
        <v>185</v>
      </c>
    </row>
    <row r="23" spans="1:18" ht="15.75" thickTop="1" x14ac:dyDescent="0.25">
      <c r="A23" s="17"/>
      <c r="B23" s="33"/>
      <c r="C23" s="33" t="s">
        <v>185</v>
      </c>
      <c r="D23" s="36"/>
      <c r="E23" s="36"/>
      <c r="F23" s="33"/>
      <c r="G23" s="33"/>
      <c r="H23" s="36"/>
      <c r="I23" s="36"/>
      <c r="J23" s="33"/>
      <c r="K23" s="33"/>
      <c r="L23" s="36"/>
      <c r="M23" s="36"/>
      <c r="N23" s="33"/>
      <c r="O23" s="33"/>
      <c r="P23" s="36"/>
      <c r="Q23" s="36"/>
      <c r="R23" s="33"/>
    </row>
    <row r="24" spans="1:18" x14ac:dyDescent="0.25">
      <c r="A24" s="17"/>
      <c r="B24" s="25" t="s">
        <v>343</v>
      </c>
      <c r="C24" s="35" t="s">
        <v>185</v>
      </c>
      <c r="D24" s="26"/>
      <c r="E24" s="26"/>
      <c r="F24" s="26"/>
      <c r="G24" s="35"/>
      <c r="H24" s="26"/>
      <c r="I24" s="26"/>
      <c r="J24" s="26"/>
      <c r="K24" s="35"/>
      <c r="L24" s="26"/>
      <c r="M24" s="26"/>
      <c r="N24" s="26"/>
      <c r="O24" s="35"/>
      <c r="P24" s="26"/>
      <c r="Q24" s="26"/>
      <c r="R24" s="26"/>
    </row>
    <row r="25" spans="1:18" x14ac:dyDescent="0.25">
      <c r="A25" s="17"/>
      <c r="B25" s="45" t="s">
        <v>339</v>
      </c>
      <c r="C25" s="24" t="s">
        <v>185</v>
      </c>
      <c r="D25" s="11" t="s">
        <v>208</v>
      </c>
      <c r="E25" s="32">
        <v>22445</v>
      </c>
      <c r="F25" s="13" t="s">
        <v>185</v>
      </c>
      <c r="G25" s="24"/>
      <c r="H25" s="11" t="s">
        <v>208</v>
      </c>
      <c r="I25" s="32">
        <v>27947</v>
      </c>
      <c r="J25" s="13" t="s">
        <v>185</v>
      </c>
      <c r="K25" s="24"/>
      <c r="L25" s="11" t="s">
        <v>208</v>
      </c>
      <c r="M25" s="32">
        <v>83879</v>
      </c>
      <c r="N25" s="13" t="s">
        <v>185</v>
      </c>
      <c r="O25" s="24"/>
      <c r="P25" s="11" t="s">
        <v>208</v>
      </c>
      <c r="Q25" s="32">
        <v>114407</v>
      </c>
      <c r="R25" s="13" t="s">
        <v>185</v>
      </c>
    </row>
    <row r="26" spans="1:18" x14ac:dyDescent="0.25">
      <c r="A26" s="17"/>
      <c r="B26" s="43" t="s">
        <v>77</v>
      </c>
      <c r="C26" s="35" t="s">
        <v>185</v>
      </c>
      <c r="D26" s="26"/>
      <c r="E26" s="27">
        <v>5164</v>
      </c>
      <c r="F26" s="28" t="s">
        <v>185</v>
      </c>
      <c r="G26" s="35"/>
      <c r="H26" s="26"/>
      <c r="I26" s="27">
        <v>4710</v>
      </c>
      <c r="J26" s="28" t="s">
        <v>185</v>
      </c>
      <c r="K26" s="35"/>
      <c r="L26" s="26"/>
      <c r="M26" s="27">
        <v>11448</v>
      </c>
      <c r="N26" s="28" t="s">
        <v>185</v>
      </c>
      <c r="O26" s="35"/>
      <c r="P26" s="26"/>
      <c r="Q26" s="27">
        <v>10363</v>
      </c>
      <c r="R26" s="28" t="s">
        <v>185</v>
      </c>
    </row>
    <row r="27" spans="1:18" x14ac:dyDescent="0.25">
      <c r="A27" s="17"/>
      <c r="B27" s="45" t="s">
        <v>340</v>
      </c>
      <c r="C27" s="24" t="s">
        <v>185</v>
      </c>
      <c r="D27" s="11"/>
      <c r="E27" s="30" t="s">
        <v>344</v>
      </c>
      <c r="F27" s="13" t="s">
        <v>214</v>
      </c>
      <c r="G27" s="24"/>
      <c r="H27" s="11"/>
      <c r="I27" s="30" t="s">
        <v>345</v>
      </c>
      <c r="J27" s="13" t="s">
        <v>214</v>
      </c>
      <c r="K27" s="24"/>
      <c r="L27" s="11"/>
      <c r="M27" s="30" t="s">
        <v>346</v>
      </c>
      <c r="N27" s="13" t="s">
        <v>214</v>
      </c>
      <c r="O27" s="24"/>
      <c r="P27" s="11"/>
      <c r="Q27" s="30" t="s">
        <v>347</v>
      </c>
      <c r="R27" s="13" t="s">
        <v>214</v>
      </c>
    </row>
    <row r="28" spans="1:18" x14ac:dyDescent="0.25">
      <c r="A28" s="17"/>
      <c r="B28" s="43" t="s">
        <v>84</v>
      </c>
      <c r="C28" s="35" t="s">
        <v>185</v>
      </c>
      <c r="D28" s="26"/>
      <c r="E28" s="31" t="s">
        <v>348</v>
      </c>
      <c r="F28" s="28" t="s">
        <v>214</v>
      </c>
      <c r="G28" s="35"/>
      <c r="H28" s="26"/>
      <c r="I28" s="31" t="s">
        <v>349</v>
      </c>
      <c r="J28" s="28" t="s">
        <v>214</v>
      </c>
      <c r="K28" s="35"/>
      <c r="L28" s="26"/>
      <c r="M28" s="31" t="s">
        <v>350</v>
      </c>
      <c r="N28" s="28" t="s">
        <v>214</v>
      </c>
      <c r="O28" s="35"/>
      <c r="P28" s="26"/>
      <c r="Q28" s="31" t="s">
        <v>351</v>
      </c>
      <c r="R28" s="28" t="s">
        <v>214</v>
      </c>
    </row>
    <row r="29" spans="1:18" x14ac:dyDescent="0.25">
      <c r="A29" s="17"/>
      <c r="B29" s="45" t="s">
        <v>85</v>
      </c>
      <c r="C29" s="24" t="s">
        <v>185</v>
      </c>
      <c r="D29" s="11"/>
      <c r="E29" s="30" t="s">
        <v>352</v>
      </c>
      <c r="F29" s="13" t="s">
        <v>214</v>
      </c>
      <c r="G29" s="24"/>
      <c r="H29" s="11"/>
      <c r="I29" s="30" t="s">
        <v>353</v>
      </c>
      <c r="J29" s="13" t="s">
        <v>214</v>
      </c>
      <c r="K29" s="24"/>
      <c r="L29" s="11"/>
      <c r="M29" s="30" t="s">
        <v>354</v>
      </c>
      <c r="N29" s="13" t="s">
        <v>214</v>
      </c>
      <c r="O29" s="24"/>
      <c r="P29" s="11"/>
      <c r="Q29" s="30" t="s">
        <v>355</v>
      </c>
      <c r="R29" s="13" t="s">
        <v>214</v>
      </c>
    </row>
    <row r="30" spans="1:18" x14ac:dyDescent="0.25">
      <c r="A30" s="17"/>
      <c r="B30" s="43" t="s">
        <v>86</v>
      </c>
      <c r="C30" s="35" t="s">
        <v>185</v>
      </c>
      <c r="D30" s="26"/>
      <c r="E30" s="31" t="s">
        <v>191</v>
      </c>
      <c r="F30" s="28" t="s">
        <v>185</v>
      </c>
      <c r="G30" s="35"/>
      <c r="H30" s="26"/>
      <c r="I30" s="31" t="s">
        <v>356</v>
      </c>
      <c r="J30" s="28" t="s">
        <v>214</v>
      </c>
      <c r="K30" s="35"/>
      <c r="L30" s="26"/>
      <c r="M30" s="31" t="s">
        <v>191</v>
      </c>
      <c r="N30" s="28" t="s">
        <v>185</v>
      </c>
      <c r="O30" s="35"/>
      <c r="P30" s="26"/>
      <c r="Q30" s="31" t="s">
        <v>357</v>
      </c>
      <c r="R30" s="28" t="s">
        <v>214</v>
      </c>
    </row>
    <row r="31" spans="1:18" ht="26.25" thickBot="1" x14ac:dyDescent="0.3">
      <c r="A31" s="17"/>
      <c r="B31" s="45" t="s">
        <v>87</v>
      </c>
      <c r="C31" s="24" t="s">
        <v>185</v>
      </c>
      <c r="D31" s="11"/>
      <c r="E31" s="30" t="s">
        <v>358</v>
      </c>
      <c r="F31" s="13" t="s">
        <v>214</v>
      </c>
      <c r="G31" s="24"/>
      <c r="H31" s="11"/>
      <c r="I31" s="30" t="s">
        <v>191</v>
      </c>
      <c r="J31" s="13" t="s">
        <v>185</v>
      </c>
      <c r="K31" s="24"/>
      <c r="L31" s="11"/>
      <c r="M31" s="30" t="s">
        <v>359</v>
      </c>
      <c r="N31" s="13" t="s">
        <v>214</v>
      </c>
      <c r="O31" s="24"/>
      <c r="P31" s="11"/>
      <c r="Q31" s="30" t="s">
        <v>191</v>
      </c>
      <c r="R31" s="13" t="s">
        <v>185</v>
      </c>
    </row>
    <row r="32" spans="1:18" x14ac:dyDescent="0.25">
      <c r="A32" s="17"/>
      <c r="B32" s="33"/>
      <c r="C32" s="33" t="s">
        <v>185</v>
      </c>
      <c r="D32" s="34"/>
      <c r="E32" s="34"/>
      <c r="F32" s="33"/>
      <c r="G32" s="33"/>
      <c r="H32" s="34"/>
      <c r="I32" s="34"/>
      <c r="J32" s="33"/>
      <c r="K32" s="33"/>
      <c r="L32" s="34"/>
      <c r="M32" s="34"/>
      <c r="N32" s="33"/>
      <c r="O32" s="33"/>
      <c r="P32" s="34"/>
      <c r="Q32" s="34"/>
      <c r="R32" s="33"/>
    </row>
    <row r="33" spans="1:18" x14ac:dyDescent="0.25">
      <c r="A33" s="17"/>
      <c r="B33" s="25" t="s">
        <v>360</v>
      </c>
      <c r="C33" s="35" t="s">
        <v>185</v>
      </c>
      <c r="D33" s="26"/>
      <c r="E33" s="27">
        <v>19803</v>
      </c>
      <c r="F33" s="28" t="s">
        <v>185</v>
      </c>
      <c r="G33" s="35"/>
      <c r="H33" s="26"/>
      <c r="I33" s="31" t="s">
        <v>361</v>
      </c>
      <c r="J33" s="28" t="s">
        <v>214</v>
      </c>
      <c r="K33" s="35"/>
      <c r="L33" s="26"/>
      <c r="M33" s="27">
        <v>46462</v>
      </c>
      <c r="N33" s="28" t="s">
        <v>185</v>
      </c>
      <c r="O33" s="35"/>
      <c r="P33" s="26"/>
      <c r="Q33" s="27">
        <v>19843</v>
      </c>
      <c r="R33" s="28" t="s">
        <v>185</v>
      </c>
    </row>
    <row r="34" spans="1:18" ht="25.5" x14ac:dyDescent="0.25">
      <c r="A34" s="17"/>
      <c r="B34" s="45" t="s">
        <v>91</v>
      </c>
      <c r="C34" s="24" t="s">
        <v>185</v>
      </c>
      <c r="D34" s="11"/>
      <c r="E34" s="30" t="s">
        <v>362</v>
      </c>
      <c r="F34" s="13" t="s">
        <v>214</v>
      </c>
      <c r="G34" s="24"/>
      <c r="H34" s="11"/>
      <c r="I34" s="30" t="s">
        <v>363</v>
      </c>
      <c r="J34" s="13" t="s">
        <v>214</v>
      </c>
      <c r="K34" s="24"/>
      <c r="L34" s="11"/>
      <c r="M34" s="30" t="s">
        <v>364</v>
      </c>
      <c r="N34" s="13" t="s">
        <v>214</v>
      </c>
      <c r="O34" s="24"/>
      <c r="P34" s="11"/>
      <c r="Q34" s="30" t="s">
        <v>365</v>
      </c>
      <c r="R34" s="13" t="s">
        <v>214</v>
      </c>
    </row>
    <row r="35" spans="1:18" x14ac:dyDescent="0.25">
      <c r="A35" s="17"/>
      <c r="B35" s="43" t="s">
        <v>92</v>
      </c>
      <c r="C35" s="35" t="s">
        <v>185</v>
      </c>
      <c r="D35" s="26"/>
      <c r="E35" s="27">
        <v>3020</v>
      </c>
      <c r="F35" s="28" t="s">
        <v>185</v>
      </c>
      <c r="G35" s="35"/>
      <c r="H35" s="26"/>
      <c r="I35" s="27">
        <v>3081</v>
      </c>
      <c r="J35" s="28" t="s">
        <v>185</v>
      </c>
      <c r="K35" s="35"/>
      <c r="L35" s="26"/>
      <c r="M35" s="27">
        <v>9123</v>
      </c>
      <c r="N35" s="28" t="s">
        <v>185</v>
      </c>
      <c r="O35" s="35"/>
      <c r="P35" s="26"/>
      <c r="Q35" s="27">
        <v>9256</v>
      </c>
      <c r="R35" s="28" t="s">
        <v>185</v>
      </c>
    </row>
    <row r="36" spans="1:18" x14ac:dyDescent="0.25">
      <c r="A36" s="17"/>
      <c r="B36" s="45" t="s">
        <v>93</v>
      </c>
      <c r="C36" s="24" t="s">
        <v>185</v>
      </c>
      <c r="D36" s="11"/>
      <c r="E36" s="30">
        <v>10</v>
      </c>
      <c r="F36" s="13" t="s">
        <v>185</v>
      </c>
      <c r="G36" s="24"/>
      <c r="H36" s="11"/>
      <c r="I36" s="30" t="s">
        <v>191</v>
      </c>
      <c r="J36" s="13" t="s">
        <v>185</v>
      </c>
      <c r="K36" s="24"/>
      <c r="L36" s="11"/>
      <c r="M36" s="30">
        <v>10</v>
      </c>
      <c r="N36" s="13" t="s">
        <v>185</v>
      </c>
      <c r="O36" s="24"/>
      <c r="P36" s="11"/>
      <c r="Q36" s="30">
        <v>109</v>
      </c>
      <c r="R36" s="13" t="s">
        <v>185</v>
      </c>
    </row>
    <row r="37" spans="1:18" x14ac:dyDescent="0.25">
      <c r="A37" s="17"/>
      <c r="B37" s="43" t="s">
        <v>94</v>
      </c>
      <c r="C37" s="35" t="s">
        <v>185</v>
      </c>
      <c r="D37" s="26"/>
      <c r="E37" s="31" t="s">
        <v>366</v>
      </c>
      <c r="F37" s="28" t="s">
        <v>214</v>
      </c>
      <c r="G37" s="35"/>
      <c r="H37" s="26"/>
      <c r="I37" s="31" t="s">
        <v>191</v>
      </c>
      <c r="J37" s="28" t="s">
        <v>185</v>
      </c>
      <c r="K37" s="35"/>
      <c r="L37" s="26"/>
      <c r="M37" s="31" t="s">
        <v>366</v>
      </c>
      <c r="N37" s="28" t="s">
        <v>214</v>
      </c>
      <c r="O37" s="35"/>
      <c r="P37" s="26"/>
      <c r="Q37" s="31" t="s">
        <v>191</v>
      </c>
      <c r="R37" s="28" t="s">
        <v>185</v>
      </c>
    </row>
    <row r="38" spans="1:18" ht="15.75" thickBot="1" x14ac:dyDescent="0.3">
      <c r="A38" s="17"/>
      <c r="B38" s="45" t="s">
        <v>95</v>
      </c>
      <c r="C38" s="24" t="s">
        <v>185</v>
      </c>
      <c r="D38" s="11"/>
      <c r="E38" s="32">
        <v>2318</v>
      </c>
      <c r="F38" s="13" t="s">
        <v>185</v>
      </c>
      <c r="G38" s="24"/>
      <c r="H38" s="11"/>
      <c r="I38" s="32">
        <v>2251</v>
      </c>
      <c r="J38" s="13" t="s">
        <v>185</v>
      </c>
      <c r="K38" s="24"/>
      <c r="L38" s="11"/>
      <c r="M38" s="32">
        <v>2365</v>
      </c>
      <c r="N38" s="13" t="s">
        <v>185</v>
      </c>
      <c r="O38" s="24"/>
      <c r="P38" s="11"/>
      <c r="Q38" s="32">
        <v>2251</v>
      </c>
      <c r="R38" s="13" t="s">
        <v>185</v>
      </c>
    </row>
    <row r="39" spans="1:18" x14ac:dyDescent="0.25">
      <c r="A39" s="17"/>
      <c r="B39" s="33"/>
      <c r="C39" s="33" t="s">
        <v>185</v>
      </c>
      <c r="D39" s="34"/>
      <c r="E39" s="34"/>
      <c r="F39" s="33"/>
      <c r="G39" s="33"/>
      <c r="H39" s="34"/>
      <c r="I39" s="34"/>
      <c r="J39" s="33"/>
      <c r="K39" s="33"/>
      <c r="L39" s="34"/>
      <c r="M39" s="34"/>
      <c r="N39" s="33"/>
      <c r="O39" s="33"/>
      <c r="P39" s="34"/>
      <c r="Q39" s="34"/>
      <c r="R39" s="33"/>
    </row>
    <row r="40" spans="1:18" ht="26.25" thickBot="1" x14ac:dyDescent="0.3">
      <c r="A40" s="17"/>
      <c r="B40" s="25" t="s">
        <v>96</v>
      </c>
      <c r="C40" s="35" t="s">
        <v>185</v>
      </c>
      <c r="D40" s="26" t="s">
        <v>208</v>
      </c>
      <c r="E40" s="27">
        <v>5783</v>
      </c>
      <c r="F40" s="28" t="s">
        <v>185</v>
      </c>
      <c r="G40" s="35"/>
      <c r="H40" s="26" t="s">
        <v>208</v>
      </c>
      <c r="I40" s="31" t="s">
        <v>367</v>
      </c>
      <c r="J40" s="28" t="s">
        <v>214</v>
      </c>
      <c r="K40" s="35"/>
      <c r="L40" s="26" t="s">
        <v>208</v>
      </c>
      <c r="M40" s="27">
        <v>7845</v>
      </c>
      <c r="N40" s="28" t="s">
        <v>185</v>
      </c>
      <c r="O40" s="35"/>
      <c r="P40" s="26" t="s">
        <v>208</v>
      </c>
      <c r="Q40" s="31" t="s">
        <v>368</v>
      </c>
      <c r="R40" s="28" t="s">
        <v>214</v>
      </c>
    </row>
    <row r="41" spans="1:18" ht="15.75" thickTop="1" x14ac:dyDescent="0.25">
      <c r="A41" s="17"/>
      <c r="B41" s="33"/>
      <c r="C41" s="33" t="s">
        <v>185</v>
      </c>
      <c r="D41" s="36"/>
      <c r="E41" s="36"/>
      <c r="F41" s="33"/>
      <c r="G41" s="33"/>
      <c r="H41" s="36"/>
      <c r="I41" s="36"/>
      <c r="J41" s="33"/>
      <c r="K41" s="33"/>
      <c r="L41" s="36"/>
      <c r="M41" s="36"/>
      <c r="N41" s="33"/>
      <c r="O41" s="33"/>
      <c r="P41" s="36"/>
      <c r="Q41" s="36"/>
      <c r="R41" s="33"/>
    </row>
  </sheetData>
  <mergeCells count="20">
    <mergeCell ref="A1:A2"/>
    <mergeCell ref="B1:R1"/>
    <mergeCell ref="B2:R2"/>
    <mergeCell ref="A3:A41"/>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2"/>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1" max="12" width="1.85546875" bestFit="1" customWidth="1"/>
    <col min="13" max="13" width="7.85546875" bestFit="1" customWidth="1"/>
    <col min="14" max="14" width="2" bestFit="1" customWidth="1"/>
    <col min="15" max="16" width="1.85546875" bestFit="1" customWidth="1"/>
    <col min="17" max="17" width="7.85546875" bestFit="1" customWidth="1"/>
    <col min="18" max="18" width="2" bestFit="1" customWidth="1"/>
    <col min="20" max="20" width="1.85546875" customWidth="1"/>
    <col min="21" max="21" width="8.42578125" customWidth="1"/>
    <col min="22" max="22" width="2" bestFit="1" customWidth="1"/>
    <col min="23" max="23" width="1.85546875" bestFit="1" customWidth="1"/>
    <col min="24" max="24" width="2" customWidth="1"/>
    <col min="25" max="25" width="8.5703125" customWidth="1"/>
    <col min="26" max="26" width="2" bestFit="1" customWidth="1"/>
  </cols>
  <sheetData>
    <row r="1" spans="1:26" ht="30" customHeight="1" x14ac:dyDescent="0.25">
      <c r="A1" s="7" t="s">
        <v>5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577</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56" t="s">
        <v>373</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7"/>
      <c r="B5" s="56" t="s">
        <v>374</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7"/>
      <c r="B6" s="56" t="s">
        <v>375</v>
      </c>
      <c r="C6" s="56"/>
      <c r="D6" s="56"/>
      <c r="E6" s="56"/>
      <c r="F6" s="56"/>
      <c r="G6" s="56"/>
      <c r="H6" s="56"/>
      <c r="I6" s="56"/>
      <c r="J6" s="56"/>
      <c r="K6" s="56"/>
      <c r="L6" s="56"/>
      <c r="M6" s="56"/>
      <c r="N6" s="56"/>
      <c r="O6" s="56"/>
      <c r="P6" s="56"/>
      <c r="Q6" s="56"/>
      <c r="R6" s="56"/>
      <c r="S6" s="56"/>
      <c r="T6" s="56"/>
      <c r="U6" s="56"/>
      <c r="V6" s="56"/>
      <c r="W6" s="56"/>
      <c r="X6" s="56"/>
      <c r="Y6" s="56"/>
      <c r="Z6" s="56"/>
    </row>
    <row r="7" spans="1:26" ht="15.75" x14ac:dyDescent="0.25">
      <c r="A7" s="17"/>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7"/>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7"/>
      <c r="B9" s="37" t="s">
        <v>376</v>
      </c>
      <c r="C9" s="37" t="s">
        <v>185</v>
      </c>
      <c r="D9" s="38" t="s">
        <v>377</v>
      </c>
      <c r="E9" s="38"/>
      <c r="F9" s="37"/>
      <c r="G9" s="37"/>
      <c r="H9" s="38" t="s">
        <v>379</v>
      </c>
      <c r="I9" s="38"/>
      <c r="J9" s="37"/>
      <c r="K9" s="37"/>
      <c r="L9" s="38" t="s">
        <v>380</v>
      </c>
      <c r="M9" s="38"/>
      <c r="N9" s="37"/>
      <c r="O9" s="37" t="s">
        <v>185</v>
      </c>
      <c r="P9" s="38" t="s">
        <v>381</v>
      </c>
      <c r="Q9" s="38"/>
      <c r="R9" s="37"/>
      <c r="S9" s="37"/>
      <c r="T9" s="38" t="s">
        <v>382</v>
      </c>
      <c r="U9" s="38"/>
      <c r="V9" s="37"/>
      <c r="W9" s="37"/>
      <c r="X9" s="38" t="s">
        <v>383</v>
      </c>
      <c r="Y9" s="38"/>
      <c r="Z9" s="37"/>
    </row>
    <row r="10" spans="1:26" ht="15.75" thickBot="1" x14ac:dyDescent="0.3">
      <c r="A10" s="17"/>
      <c r="B10" s="37"/>
      <c r="C10" s="37"/>
      <c r="D10" s="39" t="s">
        <v>378</v>
      </c>
      <c r="E10" s="39"/>
      <c r="F10" s="37"/>
      <c r="G10" s="37"/>
      <c r="H10" s="39"/>
      <c r="I10" s="39"/>
      <c r="J10" s="37"/>
      <c r="K10" s="37"/>
      <c r="L10" s="39"/>
      <c r="M10" s="39"/>
      <c r="N10" s="37"/>
      <c r="O10" s="37"/>
      <c r="P10" s="39" t="s">
        <v>380</v>
      </c>
      <c r="Q10" s="39"/>
      <c r="R10" s="37"/>
      <c r="S10" s="37"/>
      <c r="T10" s="39"/>
      <c r="U10" s="39"/>
      <c r="V10" s="37"/>
      <c r="W10" s="37"/>
      <c r="X10" s="39"/>
      <c r="Y10" s="39"/>
      <c r="Z10" s="37"/>
    </row>
    <row r="11" spans="1:26" x14ac:dyDescent="0.25">
      <c r="A11" s="17"/>
      <c r="B11" s="48" t="s">
        <v>31</v>
      </c>
      <c r="C11" s="26" t="s">
        <v>185</v>
      </c>
      <c r="D11" s="26"/>
      <c r="E11" s="26"/>
      <c r="F11" s="26"/>
      <c r="G11" s="26"/>
      <c r="H11" s="26"/>
      <c r="I11" s="26"/>
      <c r="J11" s="26"/>
      <c r="K11" s="26"/>
      <c r="L11" s="26"/>
      <c r="M11" s="26"/>
      <c r="N11" s="26"/>
      <c r="O11" s="26" t="s">
        <v>185</v>
      </c>
      <c r="P11" s="26"/>
      <c r="Q11" s="26"/>
      <c r="R11" s="26"/>
      <c r="S11" s="26"/>
      <c r="T11" s="26"/>
      <c r="U11" s="26"/>
      <c r="V11" s="26"/>
      <c r="W11" s="26"/>
      <c r="X11" s="26"/>
      <c r="Y11" s="26"/>
      <c r="Z11" s="26"/>
    </row>
    <row r="12" spans="1:26" ht="25.5" x14ac:dyDescent="0.25">
      <c r="A12" s="17"/>
      <c r="B12" s="29" t="s">
        <v>32</v>
      </c>
      <c r="C12" s="11" t="s">
        <v>185</v>
      </c>
      <c r="D12" s="11" t="s">
        <v>208</v>
      </c>
      <c r="E12" s="30" t="s">
        <v>191</v>
      </c>
      <c r="F12" s="13" t="s">
        <v>185</v>
      </c>
      <c r="G12" s="11"/>
      <c r="H12" s="11" t="s">
        <v>208</v>
      </c>
      <c r="I12" s="30" t="s">
        <v>191</v>
      </c>
      <c r="J12" s="13" t="s">
        <v>185</v>
      </c>
      <c r="K12" s="11"/>
      <c r="L12" s="11" t="s">
        <v>208</v>
      </c>
      <c r="M12" s="32">
        <v>1752207</v>
      </c>
      <c r="N12" s="13" t="s">
        <v>185</v>
      </c>
      <c r="O12" s="11" t="s">
        <v>185</v>
      </c>
      <c r="P12" s="11" t="s">
        <v>208</v>
      </c>
      <c r="Q12" s="32">
        <v>332040</v>
      </c>
      <c r="R12" s="13" t="s">
        <v>185</v>
      </c>
      <c r="S12" s="11"/>
      <c r="T12" s="11" t="s">
        <v>208</v>
      </c>
      <c r="U12" s="30" t="s">
        <v>191</v>
      </c>
      <c r="V12" s="13" t="s">
        <v>185</v>
      </c>
      <c r="W12" s="11"/>
      <c r="X12" s="11" t="s">
        <v>208</v>
      </c>
      <c r="Y12" s="32">
        <v>2084247</v>
      </c>
      <c r="Z12" s="13" t="s">
        <v>185</v>
      </c>
    </row>
    <row r="13" spans="1:26" x14ac:dyDescent="0.25">
      <c r="A13" s="17"/>
      <c r="B13" s="25" t="s">
        <v>384</v>
      </c>
      <c r="C13" s="26" t="s">
        <v>185</v>
      </c>
      <c r="D13" s="26"/>
      <c r="E13" s="31" t="s">
        <v>191</v>
      </c>
      <c r="F13" s="28" t="s">
        <v>185</v>
      </c>
      <c r="G13" s="26"/>
      <c r="H13" s="26"/>
      <c r="I13" s="31">
        <v>57</v>
      </c>
      <c r="J13" s="28" t="s">
        <v>185</v>
      </c>
      <c r="K13" s="26"/>
      <c r="L13" s="26"/>
      <c r="M13" s="31" t="s">
        <v>191</v>
      </c>
      <c r="N13" s="28" t="s">
        <v>185</v>
      </c>
      <c r="O13" s="26" t="s">
        <v>185</v>
      </c>
      <c r="P13" s="26"/>
      <c r="Q13" s="27">
        <v>52033</v>
      </c>
      <c r="R13" s="28" t="s">
        <v>185</v>
      </c>
      <c r="S13" s="26"/>
      <c r="T13" s="26"/>
      <c r="U13" s="31" t="s">
        <v>191</v>
      </c>
      <c r="V13" s="28" t="s">
        <v>185</v>
      </c>
      <c r="W13" s="26"/>
      <c r="X13" s="26"/>
      <c r="Y13" s="27">
        <v>52090</v>
      </c>
      <c r="Z13" s="28" t="s">
        <v>185</v>
      </c>
    </row>
    <row r="14" spans="1:26" x14ac:dyDescent="0.25">
      <c r="A14" s="17"/>
      <c r="B14" s="29" t="s">
        <v>385</v>
      </c>
      <c r="C14" s="11" t="s">
        <v>185</v>
      </c>
      <c r="D14" s="11"/>
      <c r="E14" s="30" t="s">
        <v>191</v>
      </c>
      <c r="F14" s="13" t="s">
        <v>185</v>
      </c>
      <c r="G14" s="11"/>
      <c r="H14" s="11"/>
      <c r="I14" s="30" t="s">
        <v>191</v>
      </c>
      <c r="J14" s="13" t="s">
        <v>185</v>
      </c>
      <c r="K14" s="11"/>
      <c r="L14" s="11"/>
      <c r="M14" s="30" t="s">
        <v>191</v>
      </c>
      <c r="N14" s="13" t="s">
        <v>185</v>
      </c>
      <c r="O14" s="11" t="s">
        <v>185</v>
      </c>
      <c r="P14" s="11"/>
      <c r="Q14" s="32">
        <v>18557</v>
      </c>
      <c r="R14" s="13" t="s">
        <v>185</v>
      </c>
      <c r="S14" s="11"/>
      <c r="T14" s="11"/>
      <c r="U14" s="30" t="s">
        <v>191</v>
      </c>
      <c r="V14" s="13" t="s">
        <v>185</v>
      </c>
      <c r="W14" s="11"/>
      <c r="X14" s="11"/>
      <c r="Y14" s="32">
        <v>18557</v>
      </c>
      <c r="Z14" s="13" t="s">
        <v>185</v>
      </c>
    </row>
    <row r="15" spans="1:26" x14ac:dyDescent="0.25">
      <c r="A15" s="17"/>
      <c r="B15" s="25" t="s">
        <v>35</v>
      </c>
      <c r="C15" s="26" t="s">
        <v>185</v>
      </c>
      <c r="D15" s="26"/>
      <c r="E15" s="31" t="s">
        <v>191</v>
      </c>
      <c r="F15" s="28" t="s">
        <v>185</v>
      </c>
      <c r="G15" s="26"/>
      <c r="H15" s="26"/>
      <c r="I15" s="31" t="s">
        <v>191</v>
      </c>
      <c r="J15" s="28" t="s">
        <v>185</v>
      </c>
      <c r="K15" s="26"/>
      <c r="L15" s="26"/>
      <c r="M15" s="31" t="s">
        <v>191</v>
      </c>
      <c r="N15" s="28" t="s">
        <v>185</v>
      </c>
      <c r="O15" s="26" t="s">
        <v>185</v>
      </c>
      <c r="P15" s="26"/>
      <c r="Q15" s="27">
        <v>145206</v>
      </c>
      <c r="R15" s="28" t="s">
        <v>185</v>
      </c>
      <c r="S15" s="26"/>
      <c r="T15" s="26"/>
      <c r="U15" s="31" t="s">
        <v>191</v>
      </c>
      <c r="V15" s="28" t="s">
        <v>185</v>
      </c>
      <c r="W15" s="26"/>
      <c r="X15" s="26"/>
      <c r="Y15" s="27">
        <v>145206</v>
      </c>
      <c r="Z15" s="28" t="s">
        <v>185</v>
      </c>
    </row>
    <row r="16" spans="1:26" x14ac:dyDescent="0.25">
      <c r="A16" s="17"/>
      <c r="B16" s="29" t="s">
        <v>386</v>
      </c>
      <c r="C16" s="11" t="s">
        <v>185</v>
      </c>
      <c r="D16" s="11"/>
      <c r="E16" s="30" t="s">
        <v>191</v>
      </c>
      <c r="F16" s="13" t="s">
        <v>185</v>
      </c>
      <c r="G16" s="11"/>
      <c r="H16" s="11"/>
      <c r="I16" s="30" t="s">
        <v>191</v>
      </c>
      <c r="J16" s="13" t="s">
        <v>185</v>
      </c>
      <c r="K16" s="11"/>
      <c r="L16" s="11"/>
      <c r="M16" s="30" t="s">
        <v>191</v>
      </c>
      <c r="N16" s="13" t="s">
        <v>185</v>
      </c>
      <c r="O16" s="11" t="s">
        <v>185</v>
      </c>
      <c r="P16" s="11"/>
      <c r="Q16" s="32">
        <v>52746</v>
      </c>
      <c r="R16" s="13" t="s">
        <v>185</v>
      </c>
      <c r="S16" s="11"/>
      <c r="T16" s="11"/>
      <c r="U16" s="30" t="s">
        <v>191</v>
      </c>
      <c r="V16" s="13" t="s">
        <v>185</v>
      </c>
      <c r="W16" s="11"/>
      <c r="X16" s="11"/>
      <c r="Y16" s="32">
        <v>52746</v>
      </c>
      <c r="Z16" s="13" t="s">
        <v>185</v>
      </c>
    </row>
    <row r="17" spans="1:26" x14ac:dyDescent="0.25">
      <c r="A17" s="17"/>
      <c r="B17" s="25" t="s">
        <v>37</v>
      </c>
      <c r="C17" s="26" t="s">
        <v>185</v>
      </c>
      <c r="D17" s="26"/>
      <c r="E17" s="31" t="s">
        <v>191</v>
      </c>
      <c r="F17" s="28" t="s">
        <v>185</v>
      </c>
      <c r="G17" s="26"/>
      <c r="H17" s="26"/>
      <c r="I17" s="27">
        <v>20527</v>
      </c>
      <c r="J17" s="28" t="s">
        <v>185</v>
      </c>
      <c r="K17" s="26"/>
      <c r="L17" s="26"/>
      <c r="M17" s="31" t="s">
        <v>191</v>
      </c>
      <c r="N17" s="28" t="s">
        <v>185</v>
      </c>
      <c r="O17" s="26" t="s">
        <v>185</v>
      </c>
      <c r="P17" s="26"/>
      <c r="Q17" s="31" t="s">
        <v>191</v>
      </c>
      <c r="R17" s="28" t="s">
        <v>185</v>
      </c>
      <c r="S17" s="26"/>
      <c r="T17" s="26"/>
      <c r="U17" s="31" t="s">
        <v>191</v>
      </c>
      <c r="V17" s="28" t="s">
        <v>185</v>
      </c>
      <c r="W17" s="26"/>
      <c r="X17" s="26"/>
      <c r="Y17" s="27">
        <v>20527</v>
      </c>
      <c r="Z17" s="28" t="s">
        <v>185</v>
      </c>
    </row>
    <row r="18" spans="1:26" x14ac:dyDescent="0.25">
      <c r="A18" s="17"/>
      <c r="B18" s="29" t="s">
        <v>38</v>
      </c>
      <c r="C18" s="11" t="s">
        <v>185</v>
      </c>
      <c r="D18" s="11"/>
      <c r="E18" s="30" t="s">
        <v>191</v>
      </c>
      <c r="F18" s="13" t="s">
        <v>185</v>
      </c>
      <c r="G18" s="11"/>
      <c r="H18" s="11"/>
      <c r="I18" s="32">
        <v>5347</v>
      </c>
      <c r="J18" s="13" t="s">
        <v>185</v>
      </c>
      <c r="K18" s="11"/>
      <c r="L18" s="11"/>
      <c r="M18" s="32">
        <v>171067</v>
      </c>
      <c r="N18" s="13" t="s">
        <v>185</v>
      </c>
      <c r="O18" s="11" t="s">
        <v>185</v>
      </c>
      <c r="P18" s="11"/>
      <c r="Q18" s="32">
        <v>64138</v>
      </c>
      <c r="R18" s="13" t="s">
        <v>185</v>
      </c>
      <c r="S18" s="11"/>
      <c r="T18" s="11"/>
      <c r="U18" s="30" t="s">
        <v>387</v>
      </c>
      <c r="V18" s="13" t="s">
        <v>214</v>
      </c>
      <c r="W18" s="11"/>
      <c r="X18" s="11"/>
      <c r="Y18" s="32">
        <v>67439</v>
      </c>
      <c r="Z18" s="13" t="s">
        <v>185</v>
      </c>
    </row>
    <row r="19" spans="1:26" x14ac:dyDescent="0.25">
      <c r="A19" s="17"/>
      <c r="B19" s="25" t="s">
        <v>388</v>
      </c>
      <c r="C19" s="26" t="s">
        <v>185</v>
      </c>
      <c r="D19" s="26"/>
      <c r="E19" s="27">
        <v>107027</v>
      </c>
      <c r="F19" s="28" t="s">
        <v>185</v>
      </c>
      <c r="G19" s="26"/>
      <c r="H19" s="26"/>
      <c r="I19" s="31" t="s">
        <v>191</v>
      </c>
      <c r="J19" s="28" t="s">
        <v>185</v>
      </c>
      <c r="K19" s="26"/>
      <c r="L19" s="26"/>
      <c r="M19" s="27">
        <v>696229</v>
      </c>
      <c r="N19" s="28" t="s">
        <v>185</v>
      </c>
      <c r="O19" s="26" t="s">
        <v>185</v>
      </c>
      <c r="P19" s="26"/>
      <c r="Q19" s="27">
        <v>96365</v>
      </c>
      <c r="R19" s="28" t="s">
        <v>185</v>
      </c>
      <c r="S19" s="26"/>
      <c r="T19" s="26"/>
      <c r="U19" s="31" t="s">
        <v>389</v>
      </c>
      <c r="V19" s="28" t="s">
        <v>214</v>
      </c>
      <c r="W19" s="26"/>
      <c r="X19" s="26"/>
      <c r="Y19" s="31" t="s">
        <v>191</v>
      </c>
      <c r="Z19" s="28" t="s">
        <v>185</v>
      </c>
    </row>
    <row r="20" spans="1:26" ht="15.75" thickBot="1" x14ac:dyDescent="0.3">
      <c r="A20" s="17"/>
      <c r="B20" s="29" t="s">
        <v>390</v>
      </c>
      <c r="C20" s="11" t="s">
        <v>185</v>
      </c>
      <c r="D20" s="11"/>
      <c r="E20" s="32">
        <v>2022936</v>
      </c>
      <c r="F20" s="13" t="s">
        <v>185</v>
      </c>
      <c r="G20" s="11"/>
      <c r="H20" s="11"/>
      <c r="I20" s="32">
        <v>2767163</v>
      </c>
      <c r="J20" s="13" t="s">
        <v>185</v>
      </c>
      <c r="K20" s="11"/>
      <c r="L20" s="11"/>
      <c r="M20" s="32">
        <v>526644</v>
      </c>
      <c r="N20" s="13" t="s">
        <v>185</v>
      </c>
      <c r="O20" s="11" t="s">
        <v>185</v>
      </c>
      <c r="P20" s="11"/>
      <c r="Q20" s="32">
        <v>431239</v>
      </c>
      <c r="R20" s="13" t="s">
        <v>185</v>
      </c>
      <c r="S20" s="11"/>
      <c r="T20" s="11"/>
      <c r="U20" s="30" t="s">
        <v>391</v>
      </c>
      <c r="V20" s="13" t="s">
        <v>214</v>
      </c>
      <c r="W20" s="11"/>
      <c r="X20" s="11"/>
      <c r="Y20" s="30" t="s">
        <v>191</v>
      </c>
      <c r="Z20" s="13" t="s">
        <v>185</v>
      </c>
    </row>
    <row r="21" spans="1:26" x14ac:dyDescent="0.25">
      <c r="A21" s="17"/>
      <c r="B21" s="33"/>
      <c r="C21" s="33" t="s">
        <v>185</v>
      </c>
      <c r="D21" s="34"/>
      <c r="E21" s="34"/>
      <c r="F21" s="33"/>
      <c r="G21" s="33"/>
      <c r="H21" s="34"/>
      <c r="I21" s="34"/>
      <c r="J21" s="33"/>
      <c r="K21" s="33"/>
      <c r="L21" s="34"/>
      <c r="M21" s="34"/>
      <c r="N21" s="33"/>
      <c r="O21" s="33" t="s">
        <v>185</v>
      </c>
      <c r="P21" s="34"/>
      <c r="Q21" s="34"/>
      <c r="R21" s="33"/>
      <c r="S21" s="33"/>
      <c r="T21" s="34"/>
      <c r="U21" s="34"/>
      <c r="V21" s="33"/>
      <c r="W21" s="33"/>
      <c r="X21" s="34"/>
      <c r="Y21" s="34"/>
      <c r="Z21" s="33"/>
    </row>
    <row r="22" spans="1:26" ht="15.75" thickBot="1" x14ac:dyDescent="0.3">
      <c r="A22" s="17"/>
      <c r="B22" s="49" t="s">
        <v>39</v>
      </c>
      <c r="C22" s="35" t="s">
        <v>185</v>
      </c>
      <c r="D22" s="26" t="s">
        <v>208</v>
      </c>
      <c r="E22" s="27">
        <v>2129963</v>
      </c>
      <c r="F22" s="28" t="s">
        <v>185</v>
      </c>
      <c r="G22" s="35"/>
      <c r="H22" s="26" t="s">
        <v>208</v>
      </c>
      <c r="I22" s="27">
        <v>2793094</v>
      </c>
      <c r="J22" s="28" t="s">
        <v>185</v>
      </c>
      <c r="K22" s="35"/>
      <c r="L22" s="26" t="s">
        <v>208</v>
      </c>
      <c r="M22" s="27">
        <v>3146147</v>
      </c>
      <c r="N22" s="28" t="s">
        <v>185</v>
      </c>
      <c r="O22" s="35" t="s">
        <v>185</v>
      </c>
      <c r="P22" s="26" t="s">
        <v>208</v>
      </c>
      <c r="Q22" s="27">
        <v>1192324</v>
      </c>
      <c r="R22" s="28" t="s">
        <v>185</v>
      </c>
      <c r="S22" s="35"/>
      <c r="T22" s="26" t="s">
        <v>208</v>
      </c>
      <c r="U22" s="31" t="s">
        <v>392</v>
      </c>
      <c r="V22" s="28" t="s">
        <v>214</v>
      </c>
      <c r="W22" s="35"/>
      <c r="X22" s="26" t="s">
        <v>208</v>
      </c>
      <c r="Y22" s="27">
        <v>2440812</v>
      </c>
      <c r="Z22" s="28" t="s">
        <v>185</v>
      </c>
    </row>
    <row r="23" spans="1:26" ht="15.75" thickTop="1" x14ac:dyDescent="0.25">
      <c r="A23" s="17"/>
      <c r="B23" s="33"/>
      <c r="C23" s="33" t="s">
        <v>185</v>
      </c>
      <c r="D23" s="36"/>
      <c r="E23" s="36"/>
      <c r="F23" s="33"/>
      <c r="G23" s="33"/>
      <c r="H23" s="36"/>
      <c r="I23" s="36"/>
      <c r="J23" s="33"/>
      <c r="K23" s="33"/>
      <c r="L23" s="36"/>
      <c r="M23" s="36"/>
      <c r="N23" s="33"/>
      <c r="O23" s="33" t="s">
        <v>185</v>
      </c>
      <c r="P23" s="36"/>
      <c r="Q23" s="36"/>
      <c r="R23" s="33"/>
      <c r="S23" s="33"/>
      <c r="T23" s="36"/>
      <c r="U23" s="36"/>
      <c r="V23" s="33"/>
      <c r="W23" s="33"/>
      <c r="X23" s="36"/>
      <c r="Y23" s="36"/>
      <c r="Z23" s="33"/>
    </row>
    <row r="24" spans="1:26" ht="25.5" x14ac:dyDescent="0.25">
      <c r="A24" s="17"/>
      <c r="B24" s="50" t="s">
        <v>393</v>
      </c>
      <c r="C24" s="24" t="s">
        <v>185</v>
      </c>
      <c r="D24" s="11"/>
      <c r="E24" s="11"/>
      <c r="F24" s="11"/>
      <c r="G24" s="24"/>
      <c r="H24" s="11"/>
      <c r="I24" s="11"/>
      <c r="J24" s="11"/>
      <c r="K24" s="24"/>
      <c r="L24" s="11"/>
      <c r="M24" s="11"/>
      <c r="N24" s="11"/>
      <c r="O24" s="24" t="s">
        <v>185</v>
      </c>
      <c r="P24" s="11"/>
      <c r="Q24" s="11"/>
      <c r="R24" s="11"/>
      <c r="S24" s="24"/>
      <c r="T24" s="11"/>
      <c r="U24" s="11"/>
      <c r="V24" s="11"/>
      <c r="W24" s="24"/>
      <c r="X24" s="11"/>
      <c r="Y24" s="11"/>
      <c r="Z24" s="11"/>
    </row>
    <row r="25" spans="1:26" x14ac:dyDescent="0.25">
      <c r="A25" s="17"/>
      <c r="B25" s="25" t="s">
        <v>41</v>
      </c>
      <c r="C25" s="35" t="s">
        <v>185</v>
      </c>
      <c r="D25" s="26" t="s">
        <v>208</v>
      </c>
      <c r="E25" s="27">
        <v>290689</v>
      </c>
      <c r="F25" s="28" t="s">
        <v>185</v>
      </c>
      <c r="G25" s="35"/>
      <c r="H25" s="26" t="s">
        <v>208</v>
      </c>
      <c r="I25" s="27">
        <v>883000</v>
      </c>
      <c r="J25" s="28" t="s">
        <v>185</v>
      </c>
      <c r="K25" s="35"/>
      <c r="L25" s="26" t="s">
        <v>208</v>
      </c>
      <c r="M25" s="31" t="s">
        <v>191</v>
      </c>
      <c r="N25" s="28" t="s">
        <v>185</v>
      </c>
      <c r="O25" s="35" t="s">
        <v>185</v>
      </c>
      <c r="P25" s="26" t="s">
        <v>208</v>
      </c>
      <c r="Q25" s="27">
        <v>1124</v>
      </c>
      <c r="R25" s="28" t="s">
        <v>185</v>
      </c>
      <c r="S25" s="35"/>
      <c r="T25" s="26" t="s">
        <v>208</v>
      </c>
      <c r="U25" s="31" t="s">
        <v>191</v>
      </c>
      <c r="V25" s="28" t="s">
        <v>185</v>
      </c>
      <c r="W25" s="35"/>
      <c r="X25" s="26" t="s">
        <v>208</v>
      </c>
      <c r="Y25" s="27">
        <v>1174813</v>
      </c>
      <c r="Z25" s="28" t="s">
        <v>185</v>
      </c>
    </row>
    <row r="26" spans="1:26" x14ac:dyDescent="0.25">
      <c r="A26" s="17"/>
      <c r="B26" s="29" t="s">
        <v>42</v>
      </c>
      <c r="C26" s="24" t="s">
        <v>185</v>
      </c>
      <c r="D26" s="11"/>
      <c r="E26" s="30" t="s">
        <v>394</v>
      </c>
      <c r="F26" s="13" t="s">
        <v>214</v>
      </c>
      <c r="G26" s="24"/>
      <c r="H26" s="11"/>
      <c r="I26" s="32">
        <v>18712</v>
      </c>
      <c r="J26" s="13" t="s">
        <v>185</v>
      </c>
      <c r="K26" s="24"/>
      <c r="L26" s="11"/>
      <c r="M26" s="30">
        <v>517</v>
      </c>
      <c r="N26" s="13" t="s">
        <v>185</v>
      </c>
      <c r="O26" s="24" t="s">
        <v>185</v>
      </c>
      <c r="P26" s="11"/>
      <c r="Q26" s="32">
        <v>310561</v>
      </c>
      <c r="R26" s="13" t="s">
        <v>185</v>
      </c>
      <c r="S26" s="24"/>
      <c r="T26" s="11"/>
      <c r="U26" s="30" t="s">
        <v>395</v>
      </c>
      <c r="V26" s="13" t="s">
        <v>214</v>
      </c>
      <c r="W26" s="24"/>
      <c r="X26" s="11"/>
      <c r="Y26" s="32">
        <v>156376</v>
      </c>
      <c r="Z26" s="13" t="s">
        <v>185</v>
      </c>
    </row>
    <row r="27" spans="1:26" x14ac:dyDescent="0.25">
      <c r="A27" s="17"/>
      <c r="B27" s="25" t="s">
        <v>43</v>
      </c>
      <c r="C27" s="35" t="s">
        <v>185</v>
      </c>
      <c r="D27" s="26"/>
      <c r="E27" s="27">
        <v>6681</v>
      </c>
      <c r="F27" s="28" t="s">
        <v>185</v>
      </c>
      <c r="G27" s="35"/>
      <c r="H27" s="26"/>
      <c r="I27" s="31" t="s">
        <v>396</v>
      </c>
      <c r="J27" s="28" t="s">
        <v>214</v>
      </c>
      <c r="K27" s="35"/>
      <c r="L27" s="26"/>
      <c r="M27" s="31">
        <v>662</v>
      </c>
      <c r="N27" s="28" t="s">
        <v>185</v>
      </c>
      <c r="O27" s="35" t="s">
        <v>185</v>
      </c>
      <c r="P27" s="26"/>
      <c r="Q27" s="27">
        <v>23860</v>
      </c>
      <c r="R27" s="28" t="s">
        <v>185</v>
      </c>
      <c r="S27" s="35"/>
      <c r="T27" s="26"/>
      <c r="U27" s="31" t="s">
        <v>191</v>
      </c>
      <c r="V27" s="28" t="s">
        <v>185</v>
      </c>
      <c r="W27" s="35"/>
      <c r="X27" s="26"/>
      <c r="Y27" s="27">
        <v>31200</v>
      </c>
      <c r="Z27" s="28" t="s">
        <v>185</v>
      </c>
    </row>
    <row r="28" spans="1:26" x14ac:dyDescent="0.25">
      <c r="A28" s="17"/>
      <c r="B28" s="29" t="s">
        <v>44</v>
      </c>
      <c r="C28" s="24" t="s">
        <v>185</v>
      </c>
      <c r="D28" s="11"/>
      <c r="E28" s="30" t="s">
        <v>191</v>
      </c>
      <c r="F28" s="13" t="s">
        <v>185</v>
      </c>
      <c r="G28" s="24"/>
      <c r="H28" s="11"/>
      <c r="I28" s="30" t="s">
        <v>191</v>
      </c>
      <c r="J28" s="13" t="s">
        <v>185</v>
      </c>
      <c r="K28" s="24"/>
      <c r="L28" s="11"/>
      <c r="M28" s="30" t="s">
        <v>191</v>
      </c>
      <c r="N28" s="13" t="s">
        <v>185</v>
      </c>
      <c r="O28" s="24" t="s">
        <v>185</v>
      </c>
      <c r="P28" s="11"/>
      <c r="Q28" s="32">
        <v>184154</v>
      </c>
      <c r="R28" s="13" t="s">
        <v>185</v>
      </c>
      <c r="S28" s="24"/>
      <c r="T28" s="11"/>
      <c r="U28" s="30" t="s">
        <v>191</v>
      </c>
      <c r="V28" s="13" t="s">
        <v>185</v>
      </c>
      <c r="W28" s="24"/>
      <c r="X28" s="11"/>
      <c r="Y28" s="32">
        <v>184154</v>
      </c>
      <c r="Z28" s="13" t="s">
        <v>185</v>
      </c>
    </row>
    <row r="29" spans="1:26" x14ac:dyDescent="0.25">
      <c r="A29" s="17"/>
      <c r="B29" s="25" t="s">
        <v>45</v>
      </c>
      <c r="C29" s="35" t="s">
        <v>185</v>
      </c>
      <c r="D29" s="26"/>
      <c r="E29" s="27">
        <v>25652</v>
      </c>
      <c r="F29" s="28" t="s">
        <v>185</v>
      </c>
      <c r="G29" s="35"/>
      <c r="H29" s="26"/>
      <c r="I29" s="31" t="s">
        <v>191</v>
      </c>
      <c r="J29" s="28" t="s">
        <v>185</v>
      </c>
      <c r="K29" s="35"/>
      <c r="L29" s="26"/>
      <c r="M29" s="31" t="s">
        <v>191</v>
      </c>
      <c r="N29" s="28" t="s">
        <v>185</v>
      </c>
      <c r="O29" s="35" t="s">
        <v>185</v>
      </c>
      <c r="P29" s="26"/>
      <c r="Q29" s="31" t="s">
        <v>191</v>
      </c>
      <c r="R29" s="28" t="s">
        <v>185</v>
      </c>
      <c r="S29" s="35"/>
      <c r="T29" s="26"/>
      <c r="U29" s="31" t="s">
        <v>191</v>
      </c>
      <c r="V29" s="28" t="s">
        <v>185</v>
      </c>
      <c r="W29" s="35"/>
      <c r="X29" s="26"/>
      <c r="Y29" s="27">
        <v>25652</v>
      </c>
      <c r="Z29" s="28" t="s">
        <v>185</v>
      </c>
    </row>
    <row r="30" spans="1:26" x14ac:dyDescent="0.25">
      <c r="A30" s="17"/>
      <c r="B30" s="29" t="s">
        <v>46</v>
      </c>
      <c r="C30" s="24" t="s">
        <v>185</v>
      </c>
      <c r="D30" s="11"/>
      <c r="E30" s="30" t="s">
        <v>191</v>
      </c>
      <c r="F30" s="13" t="s">
        <v>185</v>
      </c>
      <c r="G30" s="24"/>
      <c r="H30" s="11"/>
      <c r="I30" s="30" t="s">
        <v>191</v>
      </c>
      <c r="J30" s="13" t="s">
        <v>185</v>
      </c>
      <c r="K30" s="24"/>
      <c r="L30" s="11"/>
      <c r="M30" s="32">
        <v>73185</v>
      </c>
      <c r="N30" s="13" t="s">
        <v>185</v>
      </c>
      <c r="O30" s="24" t="s">
        <v>185</v>
      </c>
      <c r="P30" s="11"/>
      <c r="Q30" s="32">
        <v>53130</v>
      </c>
      <c r="R30" s="13" t="s">
        <v>185</v>
      </c>
      <c r="S30" s="24"/>
      <c r="T30" s="11"/>
      <c r="U30" s="30">
        <v>287</v>
      </c>
      <c r="V30" s="13" t="s">
        <v>185</v>
      </c>
      <c r="W30" s="24"/>
      <c r="X30" s="11"/>
      <c r="Y30" s="32">
        <v>126602</v>
      </c>
      <c r="Z30" s="13" t="s">
        <v>185</v>
      </c>
    </row>
    <row r="31" spans="1:26" x14ac:dyDescent="0.25">
      <c r="A31" s="17"/>
      <c r="B31" s="25" t="s">
        <v>397</v>
      </c>
      <c r="C31" s="35" t="s">
        <v>185</v>
      </c>
      <c r="D31" s="26"/>
      <c r="E31" s="27">
        <v>725084</v>
      </c>
      <c r="F31" s="28" t="s">
        <v>185</v>
      </c>
      <c r="G31" s="35"/>
      <c r="H31" s="26"/>
      <c r="I31" s="27">
        <v>174390</v>
      </c>
      <c r="J31" s="28" t="s">
        <v>185</v>
      </c>
      <c r="K31" s="35"/>
      <c r="L31" s="26"/>
      <c r="M31" s="31">
        <v>147</v>
      </c>
      <c r="N31" s="28" t="s">
        <v>185</v>
      </c>
      <c r="O31" s="35" t="s">
        <v>185</v>
      </c>
      <c r="P31" s="26"/>
      <c r="Q31" s="31" t="s">
        <v>191</v>
      </c>
      <c r="R31" s="28" t="s">
        <v>185</v>
      </c>
      <c r="S31" s="35"/>
      <c r="T31" s="26"/>
      <c r="U31" s="31" t="s">
        <v>389</v>
      </c>
      <c r="V31" s="28" t="s">
        <v>214</v>
      </c>
      <c r="W31" s="35"/>
      <c r="X31" s="26"/>
      <c r="Y31" s="31" t="s">
        <v>191</v>
      </c>
      <c r="Z31" s="28" t="s">
        <v>185</v>
      </c>
    </row>
    <row r="32" spans="1:26" x14ac:dyDescent="0.25">
      <c r="A32" s="17"/>
      <c r="B32" s="29" t="s">
        <v>47</v>
      </c>
      <c r="C32" s="24" t="s">
        <v>185</v>
      </c>
      <c r="D32" s="11"/>
      <c r="E32" s="11"/>
      <c r="F32" s="11"/>
      <c r="G32" s="24"/>
      <c r="H32" s="11"/>
      <c r="I32" s="11"/>
      <c r="J32" s="11"/>
      <c r="K32" s="24"/>
      <c r="L32" s="11"/>
      <c r="M32" s="11"/>
      <c r="N32" s="11"/>
      <c r="O32" s="24" t="s">
        <v>185</v>
      </c>
      <c r="P32" s="11"/>
      <c r="Q32" s="11"/>
      <c r="R32" s="11"/>
      <c r="S32" s="24"/>
      <c r="T32" s="11"/>
      <c r="U32" s="11"/>
      <c r="V32" s="11"/>
      <c r="W32" s="24"/>
      <c r="X32" s="11"/>
      <c r="Y32" s="11"/>
      <c r="Z32" s="11"/>
    </row>
    <row r="33" spans="1:26" x14ac:dyDescent="0.25">
      <c r="A33" s="17"/>
      <c r="B33" s="25" t="s">
        <v>398</v>
      </c>
      <c r="C33" s="35" t="s">
        <v>185</v>
      </c>
      <c r="D33" s="26"/>
      <c r="E33" s="26"/>
      <c r="F33" s="26"/>
      <c r="G33" s="35"/>
      <c r="H33" s="26"/>
      <c r="I33" s="26"/>
      <c r="J33" s="26"/>
      <c r="K33" s="35"/>
      <c r="L33" s="26"/>
      <c r="M33" s="26"/>
      <c r="N33" s="26"/>
      <c r="O33" s="35" t="s">
        <v>185</v>
      </c>
      <c r="P33" s="26"/>
      <c r="Q33" s="26"/>
      <c r="R33" s="26"/>
      <c r="S33" s="35"/>
      <c r="T33" s="26"/>
      <c r="U33" s="26"/>
      <c r="V33" s="26"/>
      <c r="W33" s="35"/>
      <c r="X33" s="26"/>
      <c r="Y33" s="26"/>
      <c r="Z33" s="26"/>
    </row>
    <row r="34" spans="1:26" x14ac:dyDescent="0.25">
      <c r="A34" s="17"/>
      <c r="B34" s="45" t="s">
        <v>399</v>
      </c>
      <c r="C34" s="24" t="s">
        <v>185</v>
      </c>
      <c r="D34" s="11"/>
      <c r="E34" s="30" t="s">
        <v>191</v>
      </c>
      <c r="F34" s="13" t="s">
        <v>185</v>
      </c>
      <c r="G34" s="24"/>
      <c r="H34" s="11"/>
      <c r="I34" s="30" t="s">
        <v>191</v>
      </c>
      <c r="J34" s="13" t="s">
        <v>185</v>
      </c>
      <c r="K34" s="24"/>
      <c r="L34" s="11"/>
      <c r="M34" s="30" t="s">
        <v>191</v>
      </c>
      <c r="N34" s="13" t="s">
        <v>185</v>
      </c>
      <c r="O34" s="24" t="s">
        <v>185</v>
      </c>
      <c r="P34" s="11"/>
      <c r="Q34" s="30" t="s">
        <v>191</v>
      </c>
      <c r="R34" s="13" t="s">
        <v>185</v>
      </c>
      <c r="S34" s="24"/>
      <c r="T34" s="11"/>
      <c r="U34" s="30" t="s">
        <v>191</v>
      </c>
      <c r="V34" s="13" t="s">
        <v>185</v>
      </c>
      <c r="W34" s="24"/>
      <c r="X34" s="11"/>
      <c r="Y34" s="30" t="s">
        <v>191</v>
      </c>
      <c r="Z34" s="13" t="s">
        <v>185</v>
      </c>
    </row>
    <row r="35" spans="1:26" x14ac:dyDescent="0.25">
      <c r="A35" s="17"/>
      <c r="B35" s="43" t="s">
        <v>400</v>
      </c>
      <c r="C35" s="35" t="s">
        <v>185</v>
      </c>
      <c r="D35" s="26"/>
      <c r="E35" s="31">
        <v>505</v>
      </c>
      <c r="F35" s="28" t="s">
        <v>185</v>
      </c>
      <c r="G35" s="35"/>
      <c r="H35" s="26"/>
      <c r="I35" s="31">
        <v>1</v>
      </c>
      <c r="J35" s="28" t="s">
        <v>185</v>
      </c>
      <c r="K35" s="35"/>
      <c r="L35" s="26"/>
      <c r="M35" s="31">
        <v>1</v>
      </c>
      <c r="N35" s="28" t="s">
        <v>185</v>
      </c>
      <c r="O35" s="35" t="s">
        <v>185</v>
      </c>
      <c r="P35" s="26"/>
      <c r="Q35" s="27">
        <v>2387</v>
      </c>
      <c r="R35" s="28" t="s">
        <v>185</v>
      </c>
      <c r="S35" s="35"/>
      <c r="T35" s="26"/>
      <c r="U35" s="31" t="s">
        <v>401</v>
      </c>
      <c r="V35" s="28" t="s">
        <v>214</v>
      </c>
      <c r="W35" s="35"/>
      <c r="X35" s="26"/>
      <c r="Y35" s="31">
        <v>505</v>
      </c>
      <c r="Z35" s="28" t="s">
        <v>185</v>
      </c>
    </row>
    <row r="36" spans="1:26" x14ac:dyDescent="0.25">
      <c r="A36" s="17"/>
      <c r="B36" s="45" t="s">
        <v>402</v>
      </c>
      <c r="C36" s="24" t="s">
        <v>185</v>
      </c>
      <c r="D36" s="11"/>
      <c r="E36" s="32">
        <v>1223546</v>
      </c>
      <c r="F36" s="13" t="s">
        <v>185</v>
      </c>
      <c r="G36" s="24"/>
      <c r="H36" s="11"/>
      <c r="I36" s="32">
        <v>1741704</v>
      </c>
      <c r="J36" s="13" t="s">
        <v>185</v>
      </c>
      <c r="K36" s="24"/>
      <c r="L36" s="11"/>
      <c r="M36" s="32">
        <v>2803623</v>
      </c>
      <c r="N36" s="13" t="s">
        <v>185</v>
      </c>
      <c r="O36" s="24" t="s">
        <v>185</v>
      </c>
      <c r="P36" s="11"/>
      <c r="Q36" s="32">
        <v>1184038</v>
      </c>
      <c r="R36" s="13" t="s">
        <v>185</v>
      </c>
      <c r="S36" s="24"/>
      <c r="T36" s="11"/>
      <c r="U36" s="30" t="s">
        <v>403</v>
      </c>
      <c r="V36" s="13" t="s">
        <v>214</v>
      </c>
      <c r="W36" s="24"/>
      <c r="X36" s="11"/>
      <c r="Y36" s="32">
        <v>1223546</v>
      </c>
      <c r="Z36" s="13" t="s">
        <v>185</v>
      </c>
    </row>
    <row r="37" spans="1:26" x14ac:dyDescent="0.25">
      <c r="A37" s="17"/>
      <c r="B37" s="43" t="s">
        <v>404</v>
      </c>
      <c r="C37" s="35" t="s">
        <v>185</v>
      </c>
      <c r="D37" s="26"/>
      <c r="E37" s="31" t="s">
        <v>405</v>
      </c>
      <c r="F37" s="28" t="s">
        <v>214</v>
      </c>
      <c r="G37" s="35"/>
      <c r="H37" s="26"/>
      <c r="I37" s="31" t="s">
        <v>191</v>
      </c>
      <c r="J37" s="28" t="s">
        <v>185</v>
      </c>
      <c r="K37" s="35"/>
      <c r="L37" s="26"/>
      <c r="M37" s="31" t="s">
        <v>191</v>
      </c>
      <c r="N37" s="28" t="s">
        <v>185</v>
      </c>
      <c r="O37" s="35" t="s">
        <v>185</v>
      </c>
      <c r="P37" s="26"/>
      <c r="Q37" s="31" t="s">
        <v>191</v>
      </c>
      <c r="R37" s="28" t="s">
        <v>185</v>
      </c>
      <c r="S37" s="35"/>
      <c r="T37" s="26"/>
      <c r="U37" s="31" t="s">
        <v>191</v>
      </c>
      <c r="V37" s="28" t="s">
        <v>185</v>
      </c>
      <c r="W37" s="35"/>
      <c r="X37" s="26"/>
      <c r="Y37" s="31" t="s">
        <v>405</v>
      </c>
      <c r="Z37" s="28" t="s">
        <v>214</v>
      </c>
    </row>
    <row r="38" spans="1:26" x14ac:dyDescent="0.25">
      <c r="A38" s="17"/>
      <c r="B38" s="45" t="s">
        <v>54</v>
      </c>
      <c r="C38" s="24" t="s">
        <v>185</v>
      </c>
      <c r="D38" s="11"/>
      <c r="E38" s="30" t="s">
        <v>406</v>
      </c>
      <c r="F38" s="13" t="s">
        <v>214</v>
      </c>
      <c r="G38" s="24"/>
      <c r="H38" s="11"/>
      <c r="I38" s="30" t="s">
        <v>407</v>
      </c>
      <c r="J38" s="13" t="s">
        <v>214</v>
      </c>
      <c r="K38" s="24"/>
      <c r="L38" s="11"/>
      <c r="M38" s="32">
        <v>268012</v>
      </c>
      <c r="N38" s="13" t="s">
        <v>185</v>
      </c>
      <c r="O38" s="24" t="s">
        <v>185</v>
      </c>
      <c r="P38" s="11"/>
      <c r="Q38" s="30" t="s">
        <v>408</v>
      </c>
      <c r="R38" s="13" t="s">
        <v>214</v>
      </c>
      <c r="S38" s="24"/>
      <c r="T38" s="11"/>
      <c r="U38" s="30" t="s">
        <v>409</v>
      </c>
      <c r="V38" s="13" t="s">
        <v>214</v>
      </c>
      <c r="W38" s="24"/>
      <c r="X38" s="11"/>
      <c r="Y38" s="30" t="s">
        <v>410</v>
      </c>
      <c r="Z38" s="13" t="s">
        <v>214</v>
      </c>
    </row>
    <row r="39" spans="1:26" ht="15.75" thickBot="1" x14ac:dyDescent="0.3">
      <c r="A39" s="17"/>
      <c r="B39" s="43" t="s">
        <v>55</v>
      </c>
      <c r="C39" s="35" t="s">
        <v>185</v>
      </c>
      <c r="D39" s="26"/>
      <c r="E39" s="31" t="s">
        <v>191</v>
      </c>
      <c r="F39" s="28" t="s">
        <v>185</v>
      </c>
      <c r="G39" s="35"/>
      <c r="H39" s="26"/>
      <c r="I39" s="31" t="s">
        <v>191</v>
      </c>
      <c r="J39" s="28" t="s">
        <v>185</v>
      </c>
      <c r="K39" s="35"/>
      <c r="L39" s="26"/>
      <c r="M39" s="31" t="s">
        <v>191</v>
      </c>
      <c r="N39" s="28" t="s">
        <v>185</v>
      </c>
      <c r="O39" s="35" t="s">
        <v>185</v>
      </c>
      <c r="P39" s="26"/>
      <c r="Q39" s="31" t="s">
        <v>411</v>
      </c>
      <c r="R39" s="28" t="s">
        <v>214</v>
      </c>
      <c r="S39" s="35"/>
      <c r="T39" s="26"/>
      <c r="U39" s="31" t="s">
        <v>191</v>
      </c>
      <c r="V39" s="28" t="s">
        <v>185</v>
      </c>
      <c r="W39" s="35"/>
      <c r="X39" s="26"/>
      <c r="Y39" s="31" t="s">
        <v>411</v>
      </c>
      <c r="Z39" s="28" t="s">
        <v>214</v>
      </c>
    </row>
    <row r="40" spans="1:26" x14ac:dyDescent="0.25">
      <c r="A40" s="17"/>
      <c r="B40" s="33"/>
      <c r="C40" s="33" t="s">
        <v>185</v>
      </c>
      <c r="D40" s="34"/>
      <c r="E40" s="34"/>
      <c r="F40" s="33"/>
      <c r="G40" s="33"/>
      <c r="H40" s="34"/>
      <c r="I40" s="34"/>
      <c r="J40" s="33"/>
      <c r="K40" s="33"/>
      <c r="L40" s="34"/>
      <c r="M40" s="34"/>
      <c r="N40" s="33"/>
      <c r="O40" s="33" t="s">
        <v>185</v>
      </c>
      <c r="P40" s="34"/>
      <c r="Q40" s="34"/>
      <c r="R40" s="33"/>
      <c r="S40" s="33"/>
      <c r="T40" s="34"/>
      <c r="U40" s="34"/>
      <c r="V40" s="33"/>
      <c r="W40" s="33"/>
      <c r="X40" s="34"/>
      <c r="Y40" s="34"/>
      <c r="Z40" s="33"/>
    </row>
    <row r="41" spans="1:26" ht="15.75" thickBot="1" x14ac:dyDescent="0.3">
      <c r="A41" s="17"/>
      <c r="B41" s="47" t="s">
        <v>412</v>
      </c>
      <c r="C41" s="24" t="s">
        <v>185</v>
      </c>
      <c r="D41" s="11"/>
      <c r="E41" s="32">
        <v>1081871</v>
      </c>
      <c r="F41" s="13" t="s">
        <v>185</v>
      </c>
      <c r="G41" s="24"/>
      <c r="H41" s="11"/>
      <c r="I41" s="32">
        <v>1716995</v>
      </c>
      <c r="J41" s="13" t="s">
        <v>185</v>
      </c>
      <c r="K41" s="24"/>
      <c r="L41" s="11"/>
      <c r="M41" s="32">
        <v>3071636</v>
      </c>
      <c r="N41" s="13" t="s">
        <v>185</v>
      </c>
      <c r="O41" s="24" t="s">
        <v>185</v>
      </c>
      <c r="P41" s="11"/>
      <c r="Q41" s="32">
        <v>619495</v>
      </c>
      <c r="R41" s="13" t="s">
        <v>185</v>
      </c>
      <c r="S41" s="24"/>
      <c r="T41" s="11"/>
      <c r="U41" s="30" t="s">
        <v>391</v>
      </c>
      <c r="V41" s="13" t="s">
        <v>214</v>
      </c>
      <c r="W41" s="24"/>
      <c r="X41" s="11"/>
      <c r="Y41" s="32">
        <v>742015</v>
      </c>
      <c r="Z41" s="13" t="s">
        <v>185</v>
      </c>
    </row>
    <row r="42" spans="1:26" x14ac:dyDescent="0.25">
      <c r="A42" s="17"/>
      <c r="B42" s="33"/>
      <c r="C42" s="33" t="s">
        <v>185</v>
      </c>
      <c r="D42" s="34"/>
      <c r="E42" s="34"/>
      <c r="F42" s="33"/>
      <c r="G42" s="33"/>
      <c r="H42" s="34"/>
      <c r="I42" s="34"/>
      <c r="J42" s="33"/>
      <c r="K42" s="33"/>
      <c r="L42" s="34"/>
      <c r="M42" s="34"/>
      <c r="N42" s="33"/>
      <c r="O42" s="33" t="s">
        <v>185</v>
      </c>
      <c r="P42" s="34"/>
      <c r="Q42" s="34"/>
      <c r="R42" s="33"/>
      <c r="S42" s="33"/>
      <c r="T42" s="34"/>
      <c r="U42" s="34"/>
      <c r="V42" s="33"/>
      <c r="W42" s="33"/>
      <c r="X42" s="34"/>
      <c r="Y42" s="34"/>
      <c r="Z42" s="33"/>
    </row>
    <row r="43" spans="1:26" ht="26.25" thickBot="1" x14ac:dyDescent="0.3">
      <c r="A43" s="17"/>
      <c r="B43" s="49" t="s">
        <v>413</v>
      </c>
      <c r="C43" s="35" t="s">
        <v>185</v>
      </c>
      <c r="D43" s="26" t="s">
        <v>208</v>
      </c>
      <c r="E43" s="27">
        <v>2129963</v>
      </c>
      <c r="F43" s="28" t="s">
        <v>185</v>
      </c>
      <c r="G43" s="35"/>
      <c r="H43" s="26" t="s">
        <v>208</v>
      </c>
      <c r="I43" s="27">
        <v>2793094</v>
      </c>
      <c r="J43" s="28" t="s">
        <v>185</v>
      </c>
      <c r="K43" s="35"/>
      <c r="L43" s="26" t="s">
        <v>208</v>
      </c>
      <c r="M43" s="27">
        <v>3146147</v>
      </c>
      <c r="N43" s="28" t="s">
        <v>185</v>
      </c>
      <c r="O43" s="35" t="s">
        <v>185</v>
      </c>
      <c r="P43" s="26" t="s">
        <v>208</v>
      </c>
      <c r="Q43" s="27">
        <v>1192324</v>
      </c>
      <c r="R43" s="28" t="s">
        <v>185</v>
      </c>
      <c r="S43" s="35"/>
      <c r="T43" s="26" t="s">
        <v>208</v>
      </c>
      <c r="U43" s="31" t="s">
        <v>392</v>
      </c>
      <c r="V43" s="28" t="s">
        <v>214</v>
      </c>
      <c r="W43" s="35"/>
      <c r="X43" s="26" t="s">
        <v>208</v>
      </c>
      <c r="Y43" s="27">
        <v>2440812</v>
      </c>
      <c r="Z43" s="28" t="s">
        <v>185</v>
      </c>
    </row>
    <row r="44" spans="1:26" ht="15.75" thickTop="1" x14ac:dyDescent="0.25">
      <c r="A44" s="17"/>
      <c r="B44" s="33"/>
      <c r="C44" s="33" t="s">
        <v>185</v>
      </c>
      <c r="D44" s="36"/>
      <c r="E44" s="36"/>
      <c r="F44" s="33"/>
      <c r="G44" s="33"/>
      <c r="H44" s="36"/>
      <c r="I44" s="36"/>
      <c r="J44" s="33"/>
      <c r="K44" s="33"/>
      <c r="L44" s="36"/>
      <c r="M44" s="36"/>
      <c r="N44" s="33"/>
      <c r="O44" s="33" t="s">
        <v>185</v>
      </c>
      <c r="P44" s="36"/>
      <c r="Q44" s="36"/>
      <c r="R44" s="33"/>
      <c r="S44" s="33"/>
      <c r="T44" s="36"/>
      <c r="U44" s="36"/>
      <c r="V44" s="33"/>
      <c r="W44" s="33"/>
      <c r="X44" s="36"/>
      <c r="Y44" s="36"/>
      <c r="Z44" s="33"/>
    </row>
    <row r="45" spans="1:26" x14ac:dyDescent="0.25">
      <c r="A45" s="17"/>
      <c r="B45" s="23"/>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x14ac:dyDescent="0.25">
      <c r="A46" s="17"/>
      <c r="B46" s="56" t="s">
        <v>373</v>
      </c>
      <c r="C46" s="56"/>
      <c r="D46" s="56"/>
      <c r="E46" s="56"/>
      <c r="F46" s="56"/>
      <c r="G46" s="56"/>
      <c r="H46" s="56"/>
      <c r="I46" s="56"/>
      <c r="J46" s="56"/>
      <c r="K46" s="56"/>
      <c r="L46" s="56"/>
      <c r="M46" s="56"/>
      <c r="N46" s="56"/>
      <c r="O46" s="56"/>
      <c r="P46" s="56"/>
      <c r="Q46" s="56"/>
      <c r="R46" s="56"/>
      <c r="S46" s="56"/>
      <c r="T46" s="56"/>
      <c r="U46" s="56"/>
      <c r="V46" s="56"/>
      <c r="W46" s="56"/>
      <c r="X46" s="56"/>
      <c r="Y46" s="56"/>
      <c r="Z46" s="56"/>
    </row>
    <row r="47" spans="1:26" x14ac:dyDescent="0.25">
      <c r="A47" s="17"/>
      <c r="B47" s="56" t="s">
        <v>374</v>
      </c>
      <c r="C47" s="56"/>
      <c r="D47" s="56"/>
      <c r="E47" s="56"/>
      <c r="F47" s="56"/>
      <c r="G47" s="56"/>
      <c r="H47" s="56"/>
      <c r="I47" s="56"/>
      <c r="J47" s="56"/>
      <c r="K47" s="56"/>
      <c r="L47" s="56"/>
      <c r="M47" s="56"/>
      <c r="N47" s="56"/>
      <c r="O47" s="56"/>
      <c r="P47" s="56"/>
      <c r="Q47" s="56"/>
      <c r="R47" s="56"/>
      <c r="S47" s="56"/>
      <c r="T47" s="56"/>
      <c r="U47" s="56"/>
      <c r="V47" s="56"/>
      <c r="W47" s="56"/>
      <c r="X47" s="56"/>
      <c r="Y47" s="56"/>
      <c r="Z47" s="56"/>
    </row>
    <row r="48" spans="1:26" x14ac:dyDescent="0.25">
      <c r="A48" s="17"/>
      <c r="B48" s="56" t="s">
        <v>414</v>
      </c>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26" ht="15.75" x14ac:dyDescent="0.25">
      <c r="A49" s="17"/>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17"/>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7"/>
      <c r="B51" s="37" t="s">
        <v>376</v>
      </c>
      <c r="C51" s="37" t="s">
        <v>185</v>
      </c>
      <c r="D51" s="38" t="s">
        <v>377</v>
      </c>
      <c r="E51" s="38"/>
      <c r="F51" s="37"/>
      <c r="G51" s="37"/>
      <c r="H51" s="38" t="s">
        <v>379</v>
      </c>
      <c r="I51" s="38"/>
      <c r="J51" s="37"/>
      <c r="K51" s="37"/>
      <c r="L51" s="38" t="s">
        <v>380</v>
      </c>
      <c r="M51" s="38"/>
      <c r="N51" s="37"/>
      <c r="O51" s="37"/>
      <c r="P51" s="38" t="s">
        <v>381</v>
      </c>
      <c r="Q51" s="38"/>
      <c r="R51" s="37"/>
      <c r="S51" s="37"/>
      <c r="T51" s="38" t="s">
        <v>382</v>
      </c>
      <c r="U51" s="38"/>
      <c r="V51" s="37"/>
      <c r="W51" s="37"/>
      <c r="X51" s="38" t="s">
        <v>383</v>
      </c>
      <c r="Y51" s="38"/>
      <c r="Z51" s="37"/>
    </row>
    <row r="52" spans="1:26" ht="15.75" thickBot="1" x14ac:dyDescent="0.3">
      <c r="A52" s="17"/>
      <c r="B52" s="37"/>
      <c r="C52" s="37"/>
      <c r="D52" s="39" t="s">
        <v>378</v>
      </c>
      <c r="E52" s="39"/>
      <c r="F52" s="37"/>
      <c r="G52" s="37"/>
      <c r="H52" s="39"/>
      <c r="I52" s="39"/>
      <c r="J52" s="37"/>
      <c r="K52" s="37"/>
      <c r="L52" s="39"/>
      <c r="M52" s="39"/>
      <c r="N52" s="37"/>
      <c r="O52" s="37"/>
      <c r="P52" s="39" t="s">
        <v>380</v>
      </c>
      <c r="Q52" s="39"/>
      <c r="R52" s="37"/>
      <c r="S52" s="37"/>
      <c r="T52" s="39"/>
      <c r="U52" s="39"/>
      <c r="V52" s="37"/>
      <c r="W52" s="37"/>
      <c r="X52" s="39"/>
      <c r="Y52" s="39"/>
      <c r="Z52" s="37"/>
    </row>
    <row r="53" spans="1:26" x14ac:dyDescent="0.25">
      <c r="A53" s="17"/>
      <c r="B53" s="48" t="s">
        <v>31</v>
      </c>
      <c r="C53" s="26" t="s">
        <v>185</v>
      </c>
      <c r="D53" s="26"/>
      <c r="E53" s="26"/>
      <c r="F53" s="26"/>
      <c r="G53" s="26"/>
      <c r="H53" s="26"/>
      <c r="I53" s="26"/>
      <c r="J53" s="26"/>
      <c r="K53" s="26"/>
      <c r="L53" s="26"/>
      <c r="M53" s="26"/>
      <c r="N53" s="26"/>
      <c r="O53" s="26"/>
      <c r="P53" s="26"/>
      <c r="Q53" s="26"/>
      <c r="R53" s="26"/>
      <c r="S53" s="26"/>
      <c r="T53" s="26"/>
      <c r="U53" s="26"/>
      <c r="V53" s="26"/>
      <c r="W53" s="26"/>
      <c r="X53" s="26"/>
      <c r="Y53" s="26"/>
      <c r="Z53" s="26"/>
    </row>
    <row r="54" spans="1:26" ht="25.5" x14ac:dyDescent="0.25">
      <c r="A54" s="17"/>
      <c r="B54" s="29" t="s">
        <v>32</v>
      </c>
      <c r="C54" s="11" t="s">
        <v>185</v>
      </c>
      <c r="D54" s="11" t="s">
        <v>208</v>
      </c>
      <c r="E54" s="30" t="s">
        <v>191</v>
      </c>
      <c r="F54" s="13" t="s">
        <v>185</v>
      </c>
      <c r="G54" s="11"/>
      <c r="H54" s="11" t="s">
        <v>208</v>
      </c>
      <c r="I54" s="30" t="s">
        <v>191</v>
      </c>
      <c r="J54" s="13" t="s">
        <v>185</v>
      </c>
      <c r="K54" s="11"/>
      <c r="L54" s="11" t="s">
        <v>208</v>
      </c>
      <c r="M54" s="32">
        <v>1798827</v>
      </c>
      <c r="N54" s="13" t="s">
        <v>185</v>
      </c>
      <c r="O54" s="11"/>
      <c r="P54" s="11" t="s">
        <v>208</v>
      </c>
      <c r="Q54" s="32">
        <v>350172</v>
      </c>
      <c r="R54" s="13" t="s">
        <v>185</v>
      </c>
      <c r="S54" s="11"/>
      <c r="T54" s="11" t="s">
        <v>208</v>
      </c>
      <c r="U54" s="30" t="s">
        <v>191</v>
      </c>
      <c r="V54" s="13" t="s">
        <v>185</v>
      </c>
      <c r="W54" s="11"/>
      <c r="X54" s="11" t="s">
        <v>208</v>
      </c>
      <c r="Y54" s="32">
        <v>2148999</v>
      </c>
      <c r="Z54" s="13" t="s">
        <v>185</v>
      </c>
    </row>
    <row r="55" spans="1:26" x14ac:dyDescent="0.25">
      <c r="A55" s="17"/>
      <c r="B55" s="25" t="s">
        <v>384</v>
      </c>
      <c r="C55" s="26" t="s">
        <v>185</v>
      </c>
      <c r="D55" s="26"/>
      <c r="E55" s="31" t="s">
        <v>191</v>
      </c>
      <c r="F55" s="28" t="s">
        <v>185</v>
      </c>
      <c r="G55" s="26"/>
      <c r="H55" s="26"/>
      <c r="I55" s="31" t="s">
        <v>191</v>
      </c>
      <c r="J55" s="28" t="s">
        <v>185</v>
      </c>
      <c r="K55" s="26"/>
      <c r="L55" s="26"/>
      <c r="M55" s="31" t="s">
        <v>415</v>
      </c>
      <c r="N55" s="28" t="s">
        <v>214</v>
      </c>
      <c r="O55" s="26"/>
      <c r="P55" s="26"/>
      <c r="Q55" s="27">
        <v>97765</v>
      </c>
      <c r="R55" s="28" t="s">
        <v>185</v>
      </c>
      <c r="S55" s="26"/>
      <c r="T55" s="26"/>
      <c r="U55" s="31" t="s">
        <v>191</v>
      </c>
      <c r="V55" s="28" t="s">
        <v>185</v>
      </c>
      <c r="W55" s="26"/>
      <c r="X55" s="26"/>
      <c r="Y55" s="27">
        <v>97170</v>
      </c>
      <c r="Z55" s="28" t="s">
        <v>185</v>
      </c>
    </row>
    <row r="56" spans="1:26" x14ac:dyDescent="0.25">
      <c r="A56" s="17"/>
      <c r="B56" s="29" t="s">
        <v>385</v>
      </c>
      <c r="C56" s="11" t="s">
        <v>185</v>
      </c>
      <c r="D56" s="11"/>
      <c r="E56" s="30" t="s">
        <v>191</v>
      </c>
      <c r="F56" s="13" t="s">
        <v>185</v>
      </c>
      <c r="G56" s="11"/>
      <c r="H56" s="11"/>
      <c r="I56" s="30" t="s">
        <v>191</v>
      </c>
      <c r="J56" s="13" t="s">
        <v>185</v>
      </c>
      <c r="K56" s="11"/>
      <c r="L56" s="11"/>
      <c r="M56" s="30" t="s">
        <v>191</v>
      </c>
      <c r="N56" s="13" t="s">
        <v>185</v>
      </c>
      <c r="O56" s="11"/>
      <c r="P56" s="11"/>
      <c r="Q56" s="32">
        <v>6210</v>
      </c>
      <c r="R56" s="13" t="s">
        <v>185</v>
      </c>
      <c r="S56" s="11"/>
      <c r="T56" s="11"/>
      <c r="U56" s="30" t="s">
        <v>191</v>
      </c>
      <c r="V56" s="13" t="s">
        <v>185</v>
      </c>
      <c r="W56" s="11"/>
      <c r="X56" s="11"/>
      <c r="Y56" s="32">
        <v>6210</v>
      </c>
      <c r="Z56" s="13" t="s">
        <v>185</v>
      </c>
    </row>
    <row r="57" spans="1:26" x14ac:dyDescent="0.25">
      <c r="A57" s="17"/>
      <c r="B57" s="25" t="s">
        <v>35</v>
      </c>
      <c r="C57" s="26" t="s">
        <v>185</v>
      </c>
      <c r="D57" s="26"/>
      <c r="E57" s="31" t="s">
        <v>191</v>
      </c>
      <c r="F57" s="28" t="s">
        <v>185</v>
      </c>
      <c r="G57" s="26"/>
      <c r="H57" s="26"/>
      <c r="I57" s="31" t="s">
        <v>191</v>
      </c>
      <c r="J57" s="28" t="s">
        <v>185</v>
      </c>
      <c r="K57" s="26"/>
      <c r="L57" s="26"/>
      <c r="M57" s="31" t="s">
        <v>191</v>
      </c>
      <c r="N57" s="28" t="s">
        <v>185</v>
      </c>
      <c r="O57" s="26"/>
      <c r="P57" s="26"/>
      <c r="Q57" s="27">
        <v>149400</v>
      </c>
      <c r="R57" s="28" t="s">
        <v>185</v>
      </c>
      <c r="S57" s="26"/>
      <c r="T57" s="26"/>
      <c r="U57" s="31" t="s">
        <v>191</v>
      </c>
      <c r="V57" s="28" t="s">
        <v>185</v>
      </c>
      <c r="W57" s="26"/>
      <c r="X57" s="26"/>
      <c r="Y57" s="27">
        <v>149400</v>
      </c>
      <c r="Z57" s="28" t="s">
        <v>185</v>
      </c>
    </row>
    <row r="58" spans="1:26" x14ac:dyDescent="0.25">
      <c r="A58" s="17"/>
      <c r="B58" s="29" t="s">
        <v>386</v>
      </c>
      <c r="C58" s="11" t="s">
        <v>185</v>
      </c>
      <c r="D58" s="11"/>
      <c r="E58" s="30" t="s">
        <v>191</v>
      </c>
      <c r="F58" s="13" t="s">
        <v>185</v>
      </c>
      <c r="G58" s="11"/>
      <c r="H58" s="11"/>
      <c r="I58" s="30" t="s">
        <v>191</v>
      </c>
      <c r="J58" s="13" t="s">
        <v>185</v>
      </c>
      <c r="K58" s="11"/>
      <c r="L58" s="11"/>
      <c r="M58" s="30" t="s">
        <v>191</v>
      </c>
      <c r="N58" s="13" t="s">
        <v>185</v>
      </c>
      <c r="O58" s="11"/>
      <c r="P58" s="11"/>
      <c r="Q58" s="32">
        <v>55343</v>
      </c>
      <c r="R58" s="13" t="s">
        <v>185</v>
      </c>
      <c r="S58" s="11"/>
      <c r="T58" s="11"/>
      <c r="U58" s="30" t="s">
        <v>191</v>
      </c>
      <c r="V58" s="13" t="s">
        <v>185</v>
      </c>
      <c r="W58" s="11"/>
      <c r="X58" s="11"/>
      <c r="Y58" s="32">
        <v>55343</v>
      </c>
      <c r="Z58" s="13" t="s">
        <v>185</v>
      </c>
    </row>
    <row r="59" spans="1:26" x14ac:dyDescent="0.25">
      <c r="A59" s="17"/>
      <c r="B59" s="25" t="s">
        <v>37</v>
      </c>
      <c r="C59" s="26" t="s">
        <v>185</v>
      </c>
      <c r="D59" s="26"/>
      <c r="E59" s="31" t="s">
        <v>191</v>
      </c>
      <c r="F59" s="28" t="s">
        <v>185</v>
      </c>
      <c r="G59" s="26"/>
      <c r="H59" s="26"/>
      <c r="I59" s="27">
        <v>11347</v>
      </c>
      <c r="J59" s="28" t="s">
        <v>185</v>
      </c>
      <c r="K59" s="26"/>
      <c r="L59" s="26"/>
      <c r="M59" s="31" t="s">
        <v>191</v>
      </c>
      <c r="N59" s="28" t="s">
        <v>185</v>
      </c>
      <c r="O59" s="26"/>
      <c r="P59" s="26"/>
      <c r="Q59" s="31" t="s">
        <v>191</v>
      </c>
      <c r="R59" s="28" t="s">
        <v>185</v>
      </c>
      <c r="S59" s="26"/>
      <c r="T59" s="26"/>
      <c r="U59" s="31" t="s">
        <v>191</v>
      </c>
      <c r="V59" s="28" t="s">
        <v>185</v>
      </c>
      <c r="W59" s="26"/>
      <c r="X59" s="26"/>
      <c r="Y59" s="27">
        <v>11347</v>
      </c>
      <c r="Z59" s="28" t="s">
        <v>185</v>
      </c>
    </row>
    <row r="60" spans="1:26" x14ac:dyDescent="0.25">
      <c r="A60" s="17"/>
      <c r="B60" s="29" t="s">
        <v>38</v>
      </c>
      <c r="C60" s="11" t="s">
        <v>185</v>
      </c>
      <c r="D60" s="11"/>
      <c r="E60" s="30" t="s">
        <v>191</v>
      </c>
      <c r="F60" s="13" t="s">
        <v>185</v>
      </c>
      <c r="G60" s="11"/>
      <c r="H60" s="11"/>
      <c r="I60" s="30" t="s">
        <v>191</v>
      </c>
      <c r="J60" s="13" t="s">
        <v>185</v>
      </c>
      <c r="K60" s="11"/>
      <c r="L60" s="11"/>
      <c r="M60" s="30" t="s">
        <v>191</v>
      </c>
      <c r="N60" s="13" t="s">
        <v>185</v>
      </c>
      <c r="O60" s="11"/>
      <c r="P60" s="11"/>
      <c r="Q60" s="32">
        <v>64119</v>
      </c>
      <c r="R60" s="13" t="s">
        <v>185</v>
      </c>
      <c r="S60" s="11"/>
      <c r="T60" s="11"/>
      <c r="U60" s="30" t="s">
        <v>416</v>
      </c>
      <c r="V60" s="13" t="s">
        <v>214</v>
      </c>
      <c r="W60" s="11"/>
      <c r="X60" s="11"/>
      <c r="Y60" s="32">
        <v>63982</v>
      </c>
      <c r="Z60" s="13" t="s">
        <v>185</v>
      </c>
    </row>
    <row r="61" spans="1:26" x14ac:dyDescent="0.25">
      <c r="A61" s="17"/>
      <c r="B61" s="25" t="s">
        <v>388</v>
      </c>
      <c r="C61" s="26" t="s">
        <v>185</v>
      </c>
      <c r="D61" s="26"/>
      <c r="E61" s="27">
        <v>485219</v>
      </c>
      <c r="F61" s="28" t="s">
        <v>185</v>
      </c>
      <c r="G61" s="26"/>
      <c r="H61" s="26"/>
      <c r="I61" s="31" t="s">
        <v>191</v>
      </c>
      <c r="J61" s="28" t="s">
        <v>185</v>
      </c>
      <c r="K61" s="26"/>
      <c r="L61" s="26"/>
      <c r="M61" s="31" t="s">
        <v>191</v>
      </c>
      <c r="N61" s="28" t="s">
        <v>185</v>
      </c>
      <c r="O61" s="26"/>
      <c r="P61" s="26"/>
      <c r="Q61" s="31" t="s">
        <v>191</v>
      </c>
      <c r="R61" s="28" t="s">
        <v>185</v>
      </c>
      <c r="S61" s="26"/>
      <c r="T61" s="26"/>
      <c r="U61" s="31" t="s">
        <v>417</v>
      </c>
      <c r="V61" s="28" t="s">
        <v>214</v>
      </c>
      <c r="W61" s="26"/>
      <c r="X61" s="26"/>
      <c r="Y61" s="31" t="s">
        <v>191</v>
      </c>
      <c r="Z61" s="28" t="s">
        <v>185</v>
      </c>
    </row>
    <row r="62" spans="1:26" ht="15.75" thickBot="1" x14ac:dyDescent="0.3">
      <c r="A62" s="17"/>
      <c r="B62" s="29" t="s">
        <v>390</v>
      </c>
      <c r="C62" s="11" t="s">
        <v>185</v>
      </c>
      <c r="D62" s="11"/>
      <c r="E62" s="32">
        <v>1202809</v>
      </c>
      <c r="F62" s="13" t="s">
        <v>185</v>
      </c>
      <c r="G62" s="11"/>
      <c r="H62" s="11"/>
      <c r="I62" s="32">
        <v>2771696</v>
      </c>
      <c r="J62" s="13" t="s">
        <v>185</v>
      </c>
      <c r="K62" s="11"/>
      <c r="L62" s="11"/>
      <c r="M62" s="32">
        <v>1208937</v>
      </c>
      <c r="N62" s="13" t="s">
        <v>185</v>
      </c>
      <c r="O62" s="11"/>
      <c r="P62" s="11"/>
      <c r="Q62" s="32">
        <v>450261</v>
      </c>
      <c r="R62" s="13" t="s">
        <v>185</v>
      </c>
      <c r="S62" s="11"/>
      <c r="T62" s="11"/>
      <c r="U62" s="30" t="s">
        <v>418</v>
      </c>
      <c r="V62" s="13" t="s">
        <v>214</v>
      </c>
      <c r="W62" s="11"/>
      <c r="X62" s="11"/>
      <c r="Y62" s="30" t="s">
        <v>191</v>
      </c>
      <c r="Z62" s="13" t="s">
        <v>185</v>
      </c>
    </row>
    <row r="63" spans="1:26" x14ac:dyDescent="0.25">
      <c r="A63" s="17"/>
      <c r="B63" s="33"/>
      <c r="C63" s="33" t="s">
        <v>185</v>
      </c>
      <c r="D63" s="34"/>
      <c r="E63" s="34"/>
      <c r="F63" s="33"/>
      <c r="G63" s="33"/>
      <c r="H63" s="34"/>
      <c r="I63" s="34"/>
      <c r="J63" s="33"/>
      <c r="K63" s="33"/>
      <c r="L63" s="34"/>
      <c r="M63" s="34"/>
      <c r="N63" s="33"/>
      <c r="O63" s="33"/>
      <c r="P63" s="34"/>
      <c r="Q63" s="34"/>
      <c r="R63" s="33"/>
      <c r="S63" s="33"/>
      <c r="T63" s="34"/>
      <c r="U63" s="34"/>
      <c r="V63" s="33"/>
      <c r="W63" s="33"/>
      <c r="X63" s="34"/>
      <c r="Y63" s="34"/>
      <c r="Z63" s="33"/>
    </row>
    <row r="64" spans="1:26" ht="15.75" thickBot="1" x14ac:dyDescent="0.3">
      <c r="A64" s="17"/>
      <c r="B64" s="49" t="s">
        <v>39</v>
      </c>
      <c r="C64" s="35" t="s">
        <v>185</v>
      </c>
      <c r="D64" s="26" t="s">
        <v>208</v>
      </c>
      <c r="E64" s="27">
        <v>1688028</v>
      </c>
      <c r="F64" s="28" t="s">
        <v>185</v>
      </c>
      <c r="G64" s="35"/>
      <c r="H64" s="26" t="s">
        <v>208</v>
      </c>
      <c r="I64" s="27">
        <v>2783043</v>
      </c>
      <c r="J64" s="28" t="s">
        <v>185</v>
      </c>
      <c r="K64" s="35"/>
      <c r="L64" s="26" t="s">
        <v>208</v>
      </c>
      <c r="M64" s="27">
        <v>3007169</v>
      </c>
      <c r="N64" s="28" t="s">
        <v>185</v>
      </c>
      <c r="O64" s="35"/>
      <c r="P64" s="26" t="s">
        <v>208</v>
      </c>
      <c r="Q64" s="27">
        <v>1173270</v>
      </c>
      <c r="R64" s="28" t="s">
        <v>185</v>
      </c>
      <c r="S64" s="35"/>
      <c r="T64" s="26" t="s">
        <v>208</v>
      </c>
      <c r="U64" s="31" t="s">
        <v>419</v>
      </c>
      <c r="V64" s="28" t="s">
        <v>214</v>
      </c>
      <c r="W64" s="35"/>
      <c r="X64" s="26" t="s">
        <v>208</v>
      </c>
      <c r="Y64" s="27">
        <v>2532451</v>
      </c>
      <c r="Z64" s="28" t="s">
        <v>185</v>
      </c>
    </row>
    <row r="65" spans="1:26" ht="15.75" thickTop="1" x14ac:dyDescent="0.25">
      <c r="A65" s="17"/>
      <c r="B65" s="33"/>
      <c r="C65" s="33" t="s">
        <v>185</v>
      </c>
      <c r="D65" s="36"/>
      <c r="E65" s="36"/>
      <c r="F65" s="33"/>
      <c r="G65" s="33"/>
      <c r="H65" s="36"/>
      <c r="I65" s="36"/>
      <c r="J65" s="33"/>
      <c r="K65" s="33"/>
      <c r="L65" s="36"/>
      <c r="M65" s="36"/>
      <c r="N65" s="33"/>
      <c r="O65" s="33"/>
      <c r="P65" s="36"/>
      <c r="Q65" s="36"/>
      <c r="R65" s="33"/>
      <c r="S65" s="33"/>
      <c r="T65" s="36"/>
      <c r="U65" s="36"/>
      <c r="V65" s="33"/>
      <c r="W65" s="33"/>
      <c r="X65" s="36"/>
      <c r="Y65" s="36"/>
      <c r="Z65" s="33"/>
    </row>
    <row r="66" spans="1:26" ht="25.5" x14ac:dyDescent="0.25">
      <c r="A66" s="17"/>
      <c r="B66" s="50" t="s">
        <v>393</v>
      </c>
      <c r="C66" s="24" t="s">
        <v>185</v>
      </c>
      <c r="D66" s="11"/>
      <c r="E66" s="11"/>
      <c r="F66" s="11"/>
      <c r="G66" s="24"/>
      <c r="H66" s="11"/>
      <c r="I66" s="11"/>
      <c r="J66" s="11"/>
      <c r="K66" s="24"/>
      <c r="L66" s="11"/>
      <c r="M66" s="11"/>
      <c r="N66" s="11"/>
      <c r="O66" s="24"/>
      <c r="P66" s="11"/>
      <c r="Q66" s="11"/>
      <c r="R66" s="11"/>
      <c r="S66" s="24"/>
      <c r="T66" s="11"/>
      <c r="U66" s="11"/>
      <c r="V66" s="11"/>
      <c r="W66" s="24"/>
      <c r="X66" s="11"/>
      <c r="Y66" s="11"/>
      <c r="Z66" s="11"/>
    </row>
    <row r="67" spans="1:26" x14ac:dyDescent="0.25">
      <c r="A67" s="17"/>
      <c r="B67" s="25" t="s">
        <v>41</v>
      </c>
      <c r="C67" s="35" t="s">
        <v>185</v>
      </c>
      <c r="D67" s="26" t="s">
        <v>208</v>
      </c>
      <c r="E67" s="27">
        <v>485219</v>
      </c>
      <c r="F67" s="28" t="s">
        <v>185</v>
      </c>
      <c r="G67" s="35"/>
      <c r="H67" s="26" t="s">
        <v>208</v>
      </c>
      <c r="I67" s="27">
        <v>545000</v>
      </c>
      <c r="J67" s="28" t="s">
        <v>185</v>
      </c>
      <c r="K67" s="35"/>
      <c r="L67" s="26" t="s">
        <v>208</v>
      </c>
      <c r="M67" s="31" t="s">
        <v>191</v>
      </c>
      <c r="N67" s="28" t="s">
        <v>185</v>
      </c>
      <c r="O67" s="35"/>
      <c r="P67" s="26" t="s">
        <v>208</v>
      </c>
      <c r="Q67" s="27">
        <v>1644</v>
      </c>
      <c r="R67" s="28" t="s">
        <v>185</v>
      </c>
      <c r="S67" s="35"/>
      <c r="T67" s="26" t="s">
        <v>208</v>
      </c>
      <c r="U67" s="31" t="s">
        <v>191</v>
      </c>
      <c r="V67" s="28" t="s">
        <v>185</v>
      </c>
      <c r="W67" s="35"/>
      <c r="X67" s="26" t="s">
        <v>208</v>
      </c>
      <c r="Y67" s="27">
        <v>1031863</v>
      </c>
      <c r="Z67" s="28" t="s">
        <v>185</v>
      </c>
    </row>
    <row r="68" spans="1:26" x14ac:dyDescent="0.25">
      <c r="A68" s="17"/>
      <c r="B68" s="29" t="s">
        <v>42</v>
      </c>
      <c r="C68" s="24" t="s">
        <v>185</v>
      </c>
      <c r="D68" s="11"/>
      <c r="E68" s="30" t="s">
        <v>191</v>
      </c>
      <c r="F68" s="13" t="s">
        <v>185</v>
      </c>
      <c r="G68" s="24"/>
      <c r="H68" s="11"/>
      <c r="I68" s="32">
        <v>15514</v>
      </c>
      <c r="J68" s="13" t="s">
        <v>185</v>
      </c>
      <c r="K68" s="24"/>
      <c r="L68" s="11"/>
      <c r="M68" s="30" t="s">
        <v>420</v>
      </c>
      <c r="N68" s="13" t="s">
        <v>214</v>
      </c>
      <c r="O68" s="24"/>
      <c r="P68" s="11"/>
      <c r="Q68" s="32">
        <v>204904</v>
      </c>
      <c r="R68" s="13" t="s">
        <v>185</v>
      </c>
      <c r="S68" s="24"/>
      <c r="T68" s="11"/>
      <c r="U68" s="30" t="s">
        <v>421</v>
      </c>
      <c r="V68" s="13" t="s">
        <v>214</v>
      </c>
      <c r="W68" s="24"/>
      <c r="X68" s="11"/>
      <c r="Y68" s="32">
        <v>218461</v>
      </c>
      <c r="Z68" s="13" t="s">
        <v>185</v>
      </c>
    </row>
    <row r="69" spans="1:26" x14ac:dyDescent="0.25">
      <c r="A69" s="17"/>
      <c r="B69" s="25" t="s">
        <v>43</v>
      </c>
      <c r="C69" s="35" t="s">
        <v>185</v>
      </c>
      <c r="D69" s="26"/>
      <c r="E69" s="31" t="s">
        <v>422</v>
      </c>
      <c r="F69" s="28" t="s">
        <v>214</v>
      </c>
      <c r="G69" s="35"/>
      <c r="H69" s="26"/>
      <c r="I69" s="31" t="s">
        <v>423</v>
      </c>
      <c r="J69" s="28" t="s">
        <v>214</v>
      </c>
      <c r="K69" s="35"/>
      <c r="L69" s="26"/>
      <c r="M69" s="27">
        <v>99674</v>
      </c>
      <c r="N69" s="28" t="s">
        <v>185</v>
      </c>
      <c r="O69" s="35"/>
      <c r="P69" s="26"/>
      <c r="Q69" s="31" t="s">
        <v>424</v>
      </c>
      <c r="R69" s="28" t="s">
        <v>214</v>
      </c>
      <c r="S69" s="35"/>
      <c r="T69" s="26"/>
      <c r="U69" s="31" t="s">
        <v>191</v>
      </c>
      <c r="V69" s="28" t="s">
        <v>185</v>
      </c>
      <c r="W69" s="35"/>
      <c r="X69" s="26"/>
      <c r="Y69" s="27">
        <v>88938</v>
      </c>
      <c r="Z69" s="28" t="s">
        <v>185</v>
      </c>
    </row>
    <row r="70" spans="1:26" x14ac:dyDescent="0.25">
      <c r="A70" s="17"/>
      <c r="B70" s="29" t="s">
        <v>44</v>
      </c>
      <c r="C70" s="24" t="s">
        <v>185</v>
      </c>
      <c r="D70" s="11"/>
      <c r="E70" s="30" t="s">
        <v>191</v>
      </c>
      <c r="F70" s="13" t="s">
        <v>185</v>
      </c>
      <c r="G70" s="24"/>
      <c r="H70" s="11"/>
      <c r="I70" s="30" t="s">
        <v>191</v>
      </c>
      <c r="J70" s="13" t="s">
        <v>185</v>
      </c>
      <c r="K70" s="24"/>
      <c r="L70" s="11"/>
      <c r="M70" s="30" t="s">
        <v>191</v>
      </c>
      <c r="N70" s="13" t="s">
        <v>185</v>
      </c>
      <c r="O70" s="24"/>
      <c r="P70" s="11"/>
      <c r="Q70" s="32">
        <v>186346</v>
      </c>
      <c r="R70" s="13" t="s">
        <v>185</v>
      </c>
      <c r="S70" s="24"/>
      <c r="T70" s="11"/>
      <c r="U70" s="30" t="s">
        <v>191</v>
      </c>
      <c r="V70" s="13" t="s">
        <v>185</v>
      </c>
      <c r="W70" s="24"/>
      <c r="X70" s="11"/>
      <c r="Y70" s="32">
        <v>186346</v>
      </c>
      <c r="Z70" s="13" t="s">
        <v>185</v>
      </c>
    </row>
    <row r="71" spans="1:26" x14ac:dyDescent="0.25">
      <c r="A71" s="17"/>
      <c r="B71" s="25" t="s">
        <v>46</v>
      </c>
      <c r="C71" s="35" t="s">
        <v>185</v>
      </c>
      <c r="D71" s="26"/>
      <c r="E71" s="31" t="s">
        <v>191</v>
      </c>
      <c r="F71" s="28" t="s">
        <v>185</v>
      </c>
      <c r="G71" s="35"/>
      <c r="H71" s="26"/>
      <c r="I71" s="31" t="s">
        <v>191</v>
      </c>
      <c r="J71" s="28" t="s">
        <v>185</v>
      </c>
      <c r="K71" s="35"/>
      <c r="L71" s="26"/>
      <c r="M71" s="27">
        <v>83477</v>
      </c>
      <c r="N71" s="28" t="s">
        <v>185</v>
      </c>
      <c r="O71" s="35"/>
      <c r="P71" s="26"/>
      <c r="Q71" s="27">
        <v>69483</v>
      </c>
      <c r="R71" s="28" t="s">
        <v>185</v>
      </c>
      <c r="S71" s="35"/>
      <c r="T71" s="26"/>
      <c r="U71" s="31">
        <v>285</v>
      </c>
      <c r="V71" s="28" t="s">
        <v>185</v>
      </c>
      <c r="W71" s="35"/>
      <c r="X71" s="26"/>
      <c r="Y71" s="27">
        <v>153245</v>
      </c>
      <c r="Z71" s="28" t="s">
        <v>185</v>
      </c>
    </row>
    <row r="72" spans="1:26" x14ac:dyDescent="0.25">
      <c r="A72" s="17"/>
      <c r="B72" s="29" t="s">
        <v>397</v>
      </c>
      <c r="C72" s="24" t="s">
        <v>185</v>
      </c>
      <c r="D72" s="11"/>
      <c r="E72" s="30" t="s">
        <v>191</v>
      </c>
      <c r="F72" s="13" t="s">
        <v>185</v>
      </c>
      <c r="G72" s="24"/>
      <c r="H72" s="11"/>
      <c r="I72" s="32">
        <v>485219</v>
      </c>
      <c r="J72" s="13" t="s">
        <v>185</v>
      </c>
      <c r="K72" s="24"/>
      <c r="L72" s="11"/>
      <c r="M72" s="30" t="s">
        <v>191</v>
      </c>
      <c r="N72" s="13" t="s">
        <v>185</v>
      </c>
      <c r="O72" s="24"/>
      <c r="P72" s="11"/>
      <c r="Q72" s="30" t="s">
        <v>191</v>
      </c>
      <c r="R72" s="13" t="s">
        <v>185</v>
      </c>
      <c r="S72" s="24"/>
      <c r="T72" s="11"/>
      <c r="U72" s="30" t="s">
        <v>417</v>
      </c>
      <c r="V72" s="13" t="s">
        <v>214</v>
      </c>
      <c r="W72" s="24"/>
      <c r="X72" s="11"/>
      <c r="Y72" s="30" t="s">
        <v>191</v>
      </c>
      <c r="Z72" s="13" t="s">
        <v>185</v>
      </c>
    </row>
    <row r="73" spans="1:26" x14ac:dyDescent="0.25">
      <c r="A73" s="17"/>
      <c r="B73" s="25" t="s">
        <v>47</v>
      </c>
      <c r="C73" s="35" t="s">
        <v>185</v>
      </c>
      <c r="D73" s="26"/>
      <c r="E73" s="26"/>
      <c r="F73" s="26"/>
      <c r="G73" s="35"/>
      <c r="H73" s="26"/>
      <c r="I73" s="26"/>
      <c r="J73" s="26"/>
      <c r="K73" s="35"/>
      <c r="L73" s="26"/>
      <c r="M73" s="26"/>
      <c r="N73" s="26"/>
      <c r="O73" s="35"/>
      <c r="P73" s="26"/>
      <c r="Q73" s="26"/>
      <c r="R73" s="26"/>
      <c r="S73" s="35"/>
      <c r="T73" s="26"/>
      <c r="U73" s="26"/>
      <c r="V73" s="26"/>
      <c r="W73" s="35"/>
      <c r="X73" s="26"/>
      <c r="Y73" s="26"/>
      <c r="Z73" s="26"/>
    </row>
    <row r="74" spans="1:26" x14ac:dyDescent="0.25">
      <c r="A74" s="17"/>
      <c r="B74" s="29" t="s">
        <v>398</v>
      </c>
      <c r="C74" s="24" t="s">
        <v>185</v>
      </c>
      <c r="D74" s="11"/>
      <c r="E74" s="11"/>
      <c r="F74" s="11"/>
      <c r="G74" s="24"/>
      <c r="H74" s="11"/>
      <c r="I74" s="11"/>
      <c r="J74" s="11"/>
      <c r="K74" s="24"/>
      <c r="L74" s="11"/>
      <c r="M74" s="11"/>
      <c r="N74" s="11"/>
      <c r="O74" s="24"/>
      <c r="P74" s="11"/>
      <c r="Q74" s="11"/>
      <c r="R74" s="11"/>
      <c r="S74" s="24"/>
      <c r="T74" s="11"/>
      <c r="U74" s="11"/>
      <c r="V74" s="11"/>
      <c r="W74" s="24"/>
      <c r="X74" s="11"/>
      <c r="Y74" s="11"/>
      <c r="Z74" s="11"/>
    </row>
    <row r="75" spans="1:26" x14ac:dyDescent="0.25">
      <c r="A75" s="17"/>
      <c r="B75" s="43" t="s">
        <v>399</v>
      </c>
      <c r="C75" s="35" t="s">
        <v>185</v>
      </c>
      <c r="D75" s="26"/>
      <c r="E75" s="31" t="s">
        <v>191</v>
      </c>
      <c r="F75" s="28" t="s">
        <v>185</v>
      </c>
      <c r="G75" s="35"/>
      <c r="H75" s="26"/>
      <c r="I75" s="31" t="s">
        <v>191</v>
      </c>
      <c r="J75" s="28" t="s">
        <v>185</v>
      </c>
      <c r="K75" s="35"/>
      <c r="L75" s="26"/>
      <c r="M75" s="31" t="s">
        <v>191</v>
      </c>
      <c r="N75" s="28" t="s">
        <v>185</v>
      </c>
      <c r="O75" s="35"/>
      <c r="P75" s="26"/>
      <c r="Q75" s="31" t="s">
        <v>191</v>
      </c>
      <c r="R75" s="28" t="s">
        <v>185</v>
      </c>
      <c r="S75" s="35"/>
      <c r="T75" s="26"/>
      <c r="U75" s="31" t="s">
        <v>191</v>
      </c>
      <c r="V75" s="28" t="s">
        <v>185</v>
      </c>
      <c r="W75" s="35"/>
      <c r="X75" s="26"/>
      <c r="Y75" s="31" t="s">
        <v>191</v>
      </c>
      <c r="Z75" s="28" t="s">
        <v>185</v>
      </c>
    </row>
    <row r="76" spans="1:26" x14ac:dyDescent="0.25">
      <c r="A76" s="17"/>
      <c r="B76" s="45" t="s">
        <v>400</v>
      </c>
      <c r="C76" s="24" t="s">
        <v>185</v>
      </c>
      <c r="D76" s="11"/>
      <c r="E76" s="30">
        <v>526</v>
      </c>
      <c r="F76" s="13" t="s">
        <v>185</v>
      </c>
      <c r="G76" s="24"/>
      <c r="H76" s="11"/>
      <c r="I76" s="30" t="s">
        <v>191</v>
      </c>
      <c r="J76" s="13" t="s">
        <v>185</v>
      </c>
      <c r="K76" s="24"/>
      <c r="L76" s="11"/>
      <c r="M76" s="30" t="s">
        <v>191</v>
      </c>
      <c r="N76" s="13" t="s">
        <v>185</v>
      </c>
      <c r="O76" s="24"/>
      <c r="P76" s="11"/>
      <c r="Q76" s="32">
        <v>2388</v>
      </c>
      <c r="R76" s="13" t="s">
        <v>185</v>
      </c>
      <c r="S76" s="24"/>
      <c r="T76" s="11"/>
      <c r="U76" s="30" t="s">
        <v>425</v>
      </c>
      <c r="V76" s="13" t="s">
        <v>214</v>
      </c>
      <c r="W76" s="24"/>
      <c r="X76" s="11"/>
      <c r="Y76" s="30">
        <v>526</v>
      </c>
      <c r="Z76" s="13" t="s">
        <v>185</v>
      </c>
    </row>
    <row r="77" spans="1:26" x14ac:dyDescent="0.25">
      <c r="A77" s="17"/>
      <c r="B77" s="43" t="s">
        <v>402</v>
      </c>
      <c r="C77" s="35" t="s">
        <v>185</v>
      </c>
      <c r="D77" s="26"/>
      <c r="E77" s="27">
        <v>1250975</v>
      </c>
      <c r="F77" s="28" t="s">
        <v>185</v>
      </c>
      <c r="G77" s="35"/>
      <c r="H77" s="26"/>
      <c r="I77" s="27">
        <v>1741704</v>
      </c>
      <c r="J77" s="28" t="s">
        <v>185</v>
      </c>
      <c r="K77" s="35"/>
      <c r="L77" s="26"/>
      <c r="M77" s="27">
        <v>2803618</v>
      </c>
      <c r="N77" s="28" t="s">
        <v>185</v>
      </c>
      <c r="O77" s="35"/>
      <c r="P77" s="26"/>
      <c r="Q77" s="27">
        <v>1184041</v>
      </c>
      <c r="R77" s="28" t="s">
        <v>185</v>
      </c>
      <c r="S77" s="35"/>
      <c r="T77" s="26"/>
      <c r="U77" s="31" t="s">
        <v>426</v>
      </c>
      <c r="V77" s="28" t="s">
        <v>214</v>
      </c>
      <c r="W77" s="35"/>
      <c r="X77" s="26"/>
      <c r="Y77" s="27">
        <v>1250975</v>
      </c>
      <c r="Z77" s="28" t="s">
        <v>185</v>
      </c>
    </row>
    <row r="78" spans="1:26" x14ac:dyDescent="0.25">
      <c r="A78" s="17"/>
      <c r="B78" s="45" t="s">
        <v>404</v>
      </c>
      <c r="C78" s="24" t="s">
        <v>185</v>
      </c>
      <c r="D78" s="11"/>
      <c r="E78" s="30" t="s">
        <v>427</v>
      </c>
      <c r="F78" s="13" t="s">
        <v>214</v>
      </c>
      <c r="G78" s="24"/>
      <c r="H78" s="11"/>
      <c r="I78" s="30" t="s">
        <v>191</v>
      </c>
      <c r="J78" s="13" t="s">
        <v>185</v>
      </c>
      <c r="K78" s="24"/>
      <c r="L78" s="11"/>
      <c r="M78" s="30" t="s">
        <v>191</v>
      </c>
      <c r="N78" s="13" t="s">
        <v>185</v>
      </c>
      <c r="O78" s="24"/>
      <c r="P78" s="11"/>
      <c r="Q78" s="30" t="s">
        <v>191</v>
      </c>
      <c r="R78" s="13" t="s">
        <v>185</v>
      </c>
      <c r="S78" s="24"/>
      <c r="T78" s="11"/>
      <c r="U78" s="30" t="s">
        <v>191</v>
      </c>
      <c r="V78" s="13" t="s">
        <v>185</v>
      </c>
      <c r="W78" s="24"/>
      <c r="X78" s="11"/>
      <c r="Y78" s="30" t="s">
        <v>427</v>
      </c>
      <c r="Z78" s="13" t="s">
        <v>214</v>
      </c>
    </row>
    <row r="79" spans="1:26" x14ac:dyDescent="0.25">
      <c r="A79" s="17"/>
      <c r="B79" s="43" t="s">
        <v>54</v>
      </c>
      <c r="C79" s="35" t="s">
        <v>185</v>
      </c>
      <c r="D79" s="26"/>
      <c r="E79" s="31" t="s">
        <v>428</v>
      </c>
      <c r="F79" s="28" t="s">
        <v>214</v>
      </c>
      <c r="G79" s="35"/>
      <c r="H79" s="26"/>
      <c r="I79" s="31" t="s">
        <v>429</v>
      </c>
      <c r="J79" s="28" t="s">
        <v>214</v>
      </c>
      <c r="K79" s="35"/>
      <c r="L79" s="26"/>
      <c r="M79" s="27">
        <v>21935</v>
      </c>
      <c r="N79" s="28" t="s">
        <v>185</v>
      </c>
      <c r="O79" s="35"/>
      <c r="P79" s="26"/>
      <c r="Q79" s="31" t="s">
        <v>430</v>
      </c>
      <c r="R79" s="28" t="s">
        <v>214</v>
      </c>
      <c r="S79" s="35"/>
      <c r="T79" s="26"/>
      <c r="U79" s="27">
        <v>98048</v>
      </c>
      <c r="V79" s="28" t="s">
        <v>185</v>
      </c>
      <c r="W79" s="35"/>
      <c r="X79" s="26"/>
      <c r="Y79" s="31" t="s">
        <v>431</v>
      </c>
      <c r="Z79" s="28" t="s">
        <v>214</v>
      </c>
    </row>
    <row r="80" spans="1:26" ht="15.75" thickBot="1" x14ac:dyDescent="0.3">
      <c r="A80" s="17"/>
      <c r="B80" s="45" t="s">
        <v>55</v>
      </c>
      <c r="C80" s="24" t="s">
        <v>185</v>
      </c>
      <c r="D80" s="11"/>
      <c r="E80" s="30" t="s">
        <v>191</v>
      </c>
      <c r="F80" s="13" t="s">
        <v>185</v>
      </c>
      <c r="G80" s="24"/>
      <c r="H80" s="11"/>
      <c r="I80" s="30" t="s">
        <v>191</v>
      </c>
      <c r="J80" s="13" t="s">
        <v>185</v>
      </c>
      <c r="K80" s="24"/>
      <c r="L80" s="11"/>
      <c r="M80" s="30" t="s">
        <v>191</v>
      </c>
      <c r="N80" s="13" t="s">
        <v>185</v>
      </c>
      <c r="O80" s="24"/>
      <c r="P80" s="11"/>
      <c r="Q80" s="30" t="s">
        <v>432</v>
      </c>
      <c r="R80" s="13" t="s">
        <v>214</v>
      </c>
      <c r="S80" s="24"/>
      <c r="T80" s="11"/>
      <c r="U80" s="30" t="s">
        <v>191</v>
      </c>
      <c r="V80" s="13" t="s">
        <v>185</v>
      </c>
      <c r="W80" s="24"/>
      <c r="X80" s="11"/>
      <c r="Y80" s="30" t="s">
        <v>432</v>
      </c>
      <c r="Z80" s="13" t="s">
        <v>214</v>
      </c>
    </row>
    <row r="81" spans="1:26" x14ac:dyDescent="0.25">
      <c r="A81" s="17"/>
      <c r="B81" s="33"/>
      <c r="C81" s="33" t="s">
        <v>185</v>
      </c>
      <c r="D81" s="34"/>
      <c r="E81" s="34"/>
      <c r="F81" s="33"/>
      <c r="G81" s="33"/>
      <c r="H81" s="34"/>
      <c r="I81" s="34"/>
      <c r="J81" s="33"/>
      <c r="K81" s="33"/>
      <c r="L81" s="34"/>
      <c r="M81" s="34"/>
      <c r="N81" s="33"/>
      <c r="O81" s="33"/>
      <c r="P81" s="34"/>
      <c r="Q81" s="34"/>
      <c r="R81" s="33"/>
      <c r="S81" s="33"/>
      <c r="T81" s="34"/>
      <c r="U81" s="34"/>
      <c r="V81" s="33"/>
      <c r="W81" s="33"/>
      <c r="X81" s="34"/>
      <c r="Y81" s="34"/>
      <c r="Z81" s="33"/>
    </row>
    <row r="82" spans="1:26" ht="15.75" thickBot="1" x14ac:dyDescent="0.3">
      <c r="A82" s="17"/>
      <c r="B82" s="46" t="s">
        <v>412</v>
      </c>
      <c r="C82" s="35" t="s">
        <v>185</v>
      </c>
      <c r="D82" s="26"/>
      <c r="E82" s="27">
        <v>1203195</v>
      </c>
      <c r="F82" s="28" t="s">
        <v>185</v>
      </c>
      <c r="G82" s="35"/>
      <c r="H82" s="26"/>
      <c r="I82" s="27">
        <v>1738758</v>
      </c>
      <c r="J82" s="28" t="s">
        <v>185</v>
      </c>
      <c r="K82" s="35"/>
      <c r="L82" s="26"/>
      <c r="M82" s="27">
        <v>2825553</v>
      </c>
      <c r="N82" s="28" t="s">
        <v>185</v>
      </c>
      <c r="O82" s="35"/>
      <c r="P82" s="26"/>
      <c r="Q82" s="27">
        <v>719795</v>
      </c>
      <c r="R82" s="28" t="s">
        <v>185</v>
      </c>
      <c r="S82" s="35"/>
      <c r="T82" s="26"/>
      <c r="U82" s="31" t="s">
        <v>418</v>
      </c>
      <c r="V82" s="28" t="s">
        <v>214</v>
      </c>
      <c r="W82" s="35"/>
      <c r="X82" s="26"/>
      <c r="Y82" s="27">
        <v>853598</v>
      </c>
      <c r="Z82" s="28" t="s">
        <v>185</v>
      </c>
    </row>
    <row r="83" spans="1:26" x14ac:dyDescent="0.25">
      <c r="A83" s="17"/>
      <c r="B83" s="33"/>
      <c r="C83" s="33" t="s">
        <v>185</v>
      </c>
      <c r="D83" s="34"/>
      <c r="E83" s="34"/>
      <c r="F83" s="33"/>
      <c r="G83" s="33"/>
      <c r="H83" s="34"/>
      <c r="I83" s="34"/>
      <c r="J83" s="33"/>
      <c r="K83" s="33"/>
      <c r="L83" s="34"/>
      <c r="M83" s="34"/>
      <c r="N83" s="33"/>
      <c r="O83" s="33"/>
      <c r="P83" s="34"/>
      <c r="Q83" s="34"/>
      <c r="R83" s="33"/>
      <c r="S83" s="33"/>
      <c r="T83" s="34"/>
      <c r="U83" s="34"/>
      <c r="V83" s="33"/>
      <c r="W83" s="33"/>
      <c r="X83" s="34"/>
      <c r="Y83" s="34"/>
      <c r="Z83" s="33"/>
    </row>
    <row r="84" spans="1:26" ht="26.25" thickBot="1" x14ac:dyDescent="0.3">
      <c r="A84" s="17"/>
      <c r="B84" s="51" t="s">
        <v>413</v>
      </c>
      <c r="C84" s="24" t="s">
        <v>185</v>
      </c>
      <c r="D84" s="11" t="s">
        <v>208</v>
      </c>
      <c r="E84" s="32">
        <v>1688028</v>
      </c>
      <c r="F84" s="13" t="s">
        <v>185</v>
      </c>
      <c r="G84" s="24"/>
      <c r="H84" s="11" t="s">
        <v>208</v>
      </c>
      <c r="I84" s="32">
        <v>2783043</v>
      </c>
      <c r="J84" s="13" t="s">
        <v>185</v>
      </c>
      <c r="K84" s="24"/>
      <c r="L84" s="11" t="s">
        <v>208</v>
      </c>
      <c r="M84" s="32">
        <v>3007169</v>
      </c>
      <c r="N84" s="13" t="s">
        <v>185</v>
      </c>
      <c r="O84" s="24"/>
      <c r="P84" s="11" t="s">
        <v>208</v>
      </c>
      <c r="Q84" s="32">
        <v>1173270</v>
      </c>
      <c r="R84" s="13" t="s">
        <v>185</v>
      </c>
      <c r="S84" s="24"/>
      <c r="T84" s="11" t="s">
        <v>208</v>
      </c>
      <c r="U84" s="30" t="s">
        <v>419</v>
      </c>
      <c r="V84" s="13" t="s">
        <v>214</v>
      </c>
      <c r="W84" s="24"/>
      <c r="X84" s="11" t="s">
        <v>208</v>
      </c>
      <c r="Y84" s="32">
        <v>2532451</v>
      </c>
      <c r="Z84" s="13" t="s">
        <v>185</v>
      </c>
    </row>
    <row r="85" spans="1:26" ht="15.75" thickTop="1" x14ac:dyDescent="0.25">
      <c r="A85" s="17"/>
      <c r="B85" s="33"/>
      <c r="C85" s="33" t="s">
        <v>185</v>
      </c>
      <c r="D85" s="36"/>
      <c r="E85" s="36"/>
      <c r="F85" s="33"/>
      <c r="G85" s="33"/>
      <c r="H85" s="36"/>
      <c r="I85" s="36"/>
      <c r="J85" s="33"/>
      <c r="K85" s="33"/>
      <c r="L85" s="36"/>
      <c r="M85" s="36"/>
      <c r="N85" s="33"/>
      <c r="O85" s="33"/>
      <c r="P85" s="36"/>
      <c r="Q85" s="36"/>
      <c r="R85" s="33"/>
      <c r="S85" s="33"/>
      <c r="T85" s="36"/>
      <c r="U85" s="36"/>
      <c r="V85" s="33"/>
      <c r="W85" s="33"/>
      <c r="X85" s="36"/>
      <c r="Y85" s="36"/>
      <c r="Z85" s="33"/>
    </row>
    <row r="86" spans="1:26" ht="15" customHeight="1" x14ac:dyDescent="0.25">
      <c r="A86" s="17" t="s">
        <v>578</v>
      </c>
      <c r="B86" s="18" t="s">
        <v>5</v>
      </c>
      <c r="C86" s="18"/>
      <c r="D86" s="18"/>
      <c r="E86" s="18"/>
      <c r="F86" s="18"/>
      <c r="G86" s="18"/>
      <c r="H86" s="18"/>
      <c r="I86" s="18"/>
      <c r="J86" s="18"/>
      <c r="K86" s="18"/>
      <c r="L86" s="18"/>
      <c r="M86" s="18"/>
      <c r="N86" s="18"/>
      <c r="O86" s="18"/>
      <c r="P86" s="18"/>
      <c r="Q86" s="18"/>
      <c r="R86" s="18"/>
      <c r="S86" s="18"/>
      <c r="T86" s="18"/>
      <c r="U86" s="18"/>
      <c r="V86" s="18"/>
      <c r="W86" s="18"/>
      <c r="X86" s="18"/>
      <c r="Y86" s="18"/>
      <c r="Z86" s="18"/>
    </row>
    <row r="87" spans="1:26" x14ac:dyDescent="0.25">
      <c r="A87" s="17"/>
      <c r="B87" s="56" t="s">
        <v>373</v>
      </c>
      <c r="C87" s="56"/>
      <c r="D87" s="56"/>
      <c r="E87" s="56"/>
      <c r="F87" s="56"/>
      <c r="G87" s="56"/>
      <c r="H87" s="56"/>
      <c r="I87" s="56"/>
      <c r="J87" s="56"/>
      <c r="K87" s="56"/>
      <c r="L87" s="56"/>
      <c r="M87" s="56"/>
      <c r="N87" s="56"/>
      <c r="O87" s="56"/>
      <c r="P87" s="56"/>
      <c r="Q87" s="56"/>
      <c r="R87" s="56"/>
      <c r="S87" s="56"/>
      <c r="T87" s="56"/>
      <c r="U87" s="56"/>
      <c r="V87" s="56"/>
      <c r="W87" s="56"/>
      <c r="X87" s="56"/>
      <c r="Y87" s="56"/>
      <c r="Z87" s="56"/>
    </row>
    <row r="88" spans="1:26" x14ac:dyDescent="0.25">
      <c r="A88" s="17"/>
      <c r="B88" s="56" t="s">
        <v>433</v>
      </c>
      <c r="C88" s="56"/>
      <c r="D88" s="56"/>
      <c r="E88" s="56"/>
      <c r="F88" s="56"/>
      <c r="G88" s="56"/>
      <c r="H88" s="56"/>
      <c r="I88" s="56"/>
      <c r="J88" s="56"/>
      <c r="K88" s="56"/>
      <c r="L88" s="56"/>
      <c r="M88" s="56"/>
      <c r="N88" s="56"/>
      <c r="O88" s="56"/>
      <c r="P88" s="56"/>
      <c r="Q88" s="56"/>
      <c r="R88" s="56"/>
      <c r="S88" s="56"/>
      <c r="T88" s="56"/>
      <c r="U88" s="56"/>
      <c r="V88" s="56"/>
      <c r="W88" s="56"/>
      <c r="X88" s="56"/>
      <c r="Y88" s="56"/>
      <c r="Z88" s="56"/>
    </row>
    <row r="89" spans="1:26" x14ac:dyDescent="0.25">
      <c r="A89" s="17"/>
      <c r="B89" s="56" t="s">
        <v>434</v>
      </c>
      <c r="C89" s="56"/>
      <c r="D89" s="56"/>
      <c r="E89" s="56"/>
      <c r="F89" s="56"/>
      <c r="G89" s="56"/>
      <c r="H89" s="56"/>
      <c r="I89" s="56"/>
      <c r="J89" s="56"/>
      <c r="K89" s="56"/>
      <c r="L89" s="56"/>
      <c r="M89" s="56"/>
      <c r="N89" s="56"/>
      <c r="O89" s="56"/>
      <c r="P89" s="56"/>
      <c r="Q89" s="56"/>
      <c r="R89" s="56"/>
      <c r="S89" s="56"/>
      <c r="T89" s="56"/>
      <c r="U89" s="56"/>
      <c r="V89" s="56"/>
      <c r="W89" s="56"/>
      <c r="X89" s="56"/>
      <c r="Y89" s="56"/>
      <c r="Z89" s="56"/>
    </row>
    <row r="90" spans="1:26" x14ac:dyDescent="0.25">
      <c r="A90" s="17"/>
      <c r="B90" s="56" t="s">
        <v>435</v>
      </c>
      <c r="C90" s="56"/>
      <c r="D90" s="56"/>
      <c r="E90" s="56"/>
      <c r="F90" s="56"/>
      <c r="G90" s="56"/>
      <c r="H90" s="56"/>
      <c r="I90" s="56"/>
      <c r="J90" s="56"/>
      <c r="K90" s="56"/>
      <c r="L90" s="56"/>
      <c r="M90" s="56"/>
      <c r="N90" s="56"/>
      <c r="O90" s="56"/>
      <c r="P90" s="56"/>
      <c r="Q90" s="56"/>
      <c r="R90" s="56"/>
      <c r="S90" s="56"/>
      <c r="T90" s="56"/>
      <c r="U90" s="56"/>
      <c r="V90" s="56"/>
      <c r="W90" s="56"/>
      <c r="X90" s="56"/>
      <c r="Y90" s="56"/>
      <c r="Z90" s="56"/>
    </row>
    <row r="91" spans="1:26" ht="15.75" x14ac:dyDescent="0.25">
      <c r="A91" s="17"/>
      <c r="B91" s="41"/>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x14ac:dyDescent="0.25">
      <c r="A92" s="17"/>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7"/>
      <c r="B93" s="37" t="s">
        <v>376</v>
      </c>
      <c r="C93" s="37" t="s">
        <v>185</v>
      </c>
      <c r="D93" s="38" t="s">
        <v>377</v>
      </c>
      <c r="E93" s="38"/>
      <c r="F93" s="37"/>
      <c r="G93" s="37"/>
      <c r="H93" s="38" t="s">
        <v>379</v>
      </c>
      <c r="I93" s="38"/>
      <c r="J93" s="37"/>
      <c r="K93" s="37"/>
      <c r="L93" s="38" t="s">
        <v>380</v>
      </c>
      <c r="M93" s="38"/>
      <c r="N93" s="37"/>
      <c r="O93" s="37"/>
      <c r="P93" s="38" t="s">
        <v>381</v>
      </c>
      <c r="Q93" s="38"/>
      <c r="R93" s="37"/>
      <c r="S93" s="37"/>
      <c r="T93" s="38" t="s">
        <v>382</v>
      </c>
      <c r="U93" s="38"/>
      <c r="V93" s="37"/>
      <c r="W93" s="37"/>
      <c r="X93" s="38" t="s">
        <v>383</v>
      </c>
      <c r="Y93" s="38"/>
      <c r="Z93" s="37"/>
    </row>
    <row r="94" spans="1:26" ht="15.75" thickBot="1" x14ac:dyDescent="0.3">
      <c r="A94" s="17"/>
      <c r="B94" s="37"/>
      <c r="C94" s="37"/>
      <c r="D94" s="39" t="s">
        <v>378</v>
      </c>
      <c r="E94" s="39"/>
      <c r="F94" s="37"/>
      <c r="G94" s="37"/>
      <c r="H94" s="39"/>
      <c r="I94" s="39"/>
      <c r="J94" s="37"/>
      <c r="K94" s="37"/>
      <c r="L94" s="39"/>
      <c r="M94" s="39"/>
      <c r="N94" s="37"/>
      <c r="O94" s="37"/>
      <c r="P94" s="39" t="s">
        <v>380</v>
      </c>
      <c r="Q94" s="39"/>
      <c r="R94" s="37"/>
      <c r="S94" s="37"/>
      <c r="T94" s="39"/>
      <c r="U94" s="39"/>
      <c r="V94" s="37"/>
      <c r="W94" s="37"/>
      <c r="X94" s="39"/>
      <c r="Y94" s="39"/>
      <c r="Z94" s="37"/>
    </row>
    <row r="95" spans="1:26" x14ac:dyDescent="0.25">
      <c r="A95" s="17"/>
      <c r="B95" s="25" t="s">
        <v>73</v>
      </c>
      <c r="C95" s="26" t="s">
        <v>185</v>
      </c>
      <c r="D95" s="26"/>
      <c r="E95" s="26"/>
      <c r="F95" s="26"/>
      <c r="G95" s="26"/>
      <c r="H95" s="26"/>
      <c r="I95" s="26"/>
      <c r="J95" s="26"/>
      <c r="K95" s="26"/>
      <c r="L95" s="26"/>
      <c r="M95" s="26"/>
      <c r="N95" s="26"/>
      <c r="O95" s="26"/>
      <c r="P95" s="26"/>
      <c r="Q95" s="26"/>
      <c r="R95" s="26"/>
      <c r="S95" s="26"/>
      <c r="T95" s="26"/>
      <c r="U95" s="26"/>
      <c r="V95" s="26"/>
      <c r="W95" s="26"/>
      <c r="X95" s="26"/>
      <c r="Y95" s="26"/>
      <c r="Z95" s="26"/>
    </row>
    <row r="96" spans="1:26" x14ac:dyDescent="0.25">
      <c r="A96" s="17"/>
      <c r="B96" s="45" t="s">
        <v>74</v>
      </c>
      <c r="C96" s="11" t="s">
        <v>185</v>
      </c>
      <c r="D96" s="11" t="s">
        <v>208</v>
      </c>
      <c r="E96" s="30" t="s">
        <v>191</v>
      </c>
      <c r="F96" s="13" t="s">
        <v>185</v>
      </c>
      <c r="G96" s="11"/>
      <c r="H96" s="11" t="s">
        <v>208</v>
      </c>
      <c r="I96" s="30" t="s">
        <v>191</v>
      </c>
      <c r="J96" s="13" t="s">
        <v>185</v>
      </c>
      <c r="K96" s="11"/>
      <c r="L96" s="11" t="s">
        <v>208</v>
      </c>
      <c r="M96" s="30" t="s">
        <v>191</v>
      </c>
      <c r="N96" s="13" t="s">
        <v>185</v>
      </c>
      <c r="O96" s="11"/>
      <c r="P96" s="11" t="s">
        <v>208</v>
      </c>
      <c r="Q96" s="32">
        <v>83804</v>
      </c>
      <c r="R96" s="13" t="s">
        <v>185</v>
      </c>
      <c r="S96" s="11"/>
      <c r="T96" s="11" t="s">
        <v>208</v>
      </c>
      <c r="U96" s="30" t="s">
        <v>191</v>
      </c>
      <c r="V96" s="13" t="s">
        <v>185</v>
      </c>
      <c r="W96" s="11"/>
      <c r="X96" s="11" t="s">
        <v>208</v>
      </c>
      <c r="Y96" s="32">
        <v>83804</v>
      </c>
      <c r="Z96" s="13" t="s">
        <v>185</v>
      </c>
    </row>
    <row r="97" spans="1:26" x14ac:dyDescent="0.25">
      <c r="A97" s="17"/>
      <c r="B97" s="43" t="s">
        <v>75</v>
      </c>
      <c r="C97" s="26" t="s">
        <v>185</v>
      </c>
      <c r="D97" s="26"/>
      <c r="E97" s="31" t="s">
        <v>191</v>
      </c>
      <c r="F97" s="28" t="s">
        <v>185</v>
      </c>
      <c r="G97" s="26"/>
      <c r="H97" s="26"/>
      <c r="I97" s="31" t="s">
        <v>191</v>
      </c>
      <c r="J97" s="28" t="s">
        <v>185</v>
      </c>
      <c r="K97" s="26"/>
      <c r="L97" s="26"/>
      <c r="M97" s="31" t="s">
        <v>191</v>
      </c>
      <c r="N97" s="28" t="s">
        <v>185</v>
      </c>
      <c r="O97" s="26"/>
      <c r="P97" s="26"/>
      <c r="Q97" s="27">
        <v>88193</v>
      </c>
      <c r="R97" s="28" t="s">
        <v>185</v>
      </c>
      <c r="S97" s="26"/>
      <c r="T97" s="26"/>
      <c r="U97" s="31" t="s">
        <v>191</v>
      </c>
      <c r="V97" s="28" t="s">
        <v>185</v>
      </c>
      <c r="W97" s="26"/>
      <c r="X97" s="26"/>
      <c r="Y97" s="27">
        <v>88193</v>
      </c>
      <c r="Z97" s="28" t="s">
        <v>185</v>
      </c>
    </row>
    <row r="98" spans="1:26" x14ac:dyDescent="0.25">
      <c r="A98" s="17"/>
      <c r="B98" s="45" t="s">
        <v>76</v>
      </c>
      <c r="C98" s="11" t="s">
        <v>185</v>
      </c>
      <c r="D98" s="11"/>
      <c r="E98" s="30" t="s">
        <v>191</v>
      </c>
      <c r="F98" s="13" t="s">
        <v>185</v>
      </c>
      <c r="G98" s="11"/>
      <c r="H98" s="11"/>
      <c r="I98" s="30" t="s">
        <v>191</v>
      </c>
      <c r="J98" s="13" t="s">
        <v>185</v>
      </c>
      <c r="K98" s="11"/>
      <c r="L98" s="11"/>
      <c r="M98" s="32">
        <v>64147</v>
      </c>
      <c r="N98" s="13" t="s">
        <v>185</v>
      </c>
      <c r="O98" s="11"/>
      <c r="P98" s="11"/>
      <c r="Q98" s="32">
        <v>28723</v>
      </c>
      <c r="R98" s="13" t="s">
        <v>185</v>
      </c>
      <c r="S98" s="11"/>
      <c r="T98" s="11"/>
      <c r="U98" s="30" t="s">
        <v>436</v>
      </c>
      <c r="V98" s="13" t="s">
        <v>214</v>
      </c>
      <c r="W98" s="11"/>
      <c r="X98" s="11"/>
      <c r="Y98" s="32">
        <v>27307</v>
      </c>
      <c r="Z98" s="13" t="s">
        <v>185</v>
      </c>
    </row>
    <row r="99" spans="1:26" ht="15.75" thickBot="1" x14ac:dyDescent="0.3">
      <c r="A99" s="17"/>
      <c r="B99" s="43" t="s">
        <v>77</v>
      </c>
      <c r="C99" s="26" t="s">
        <v>185</v>
      </c>
      <c r="D99" s="26"/>
      <c r="E99" s="31" t="s">
        <v>191</v>
      </c>
      <c r="F99" s="28" t="s">
        <v>185</v>
      </c>
      <c r="G99" s="26"/>
      <c r="H99" s="26"/>
      <c r="I99" s="31" t="s">
        <v>191</v>
      </c>
      <c r="J99" s="28" t="s">
        <v>185</v>
      </c>
      <c r="K99" s="26"/>
      <c r="L99" s="26"/>
      <c r="M99" s="31" t="s">
        <v>191</v>
      </c>
      <c r="N99" s="28" t="s">
        <v>185</v>
      </c>
      <c r="O99" s="26"/>
      <c r="P99" s="26"/>
      <c r="Q99" s="27">
        <v>21892</v>
      </c>
      <c r="R99" s="28" t="s">
        <v>185</v>
      </c>
      <c r="S99" s="26"/>
      <c r="T99" s="26"/>
      <c r="U99" s="31" t="s">
        <v>191</v>
      </c>
      <c r="V99" s="28" t="s">
        <v>185</v>
      </c>
      <c r="W99" s="26"/>
      <c r="X99" s="26"/>
      <c r="Y99" s="27">
        <v>21892</v>
      </c>
      <c r="Z99" s="28" t="s">
        <v>185</v>
      </c>
    </row>
    <row r="100" spans="1:26" x14ac:dyDescent="0.25">
      <c r="A100" s="17"/>
      <c r="B100" s="33"/>
      <c r="C100" s="33" t="s">
        <v>185</v>
      </c>
      <c r="D100" s="34"/>
      <c r="E100" s="34"/>
      <c r="F100" s="33"/>
      <c r="G100" s="33"/>
      <c r="H100" s="34"/>
      <c r="I100" s="34"/>
      <c r="J100" s="33"/>
      <c r="K100" s="33"/>
      <c r="L100" s="34"/>
      <c r="M100" s="34"/>
      <c r="N100" s="33"/>
      <c r="O100" s="33"/>
      <c r="P100" s="34"/>
      <c r="Q100" s="34"/>
      <c r="R100" s="33"/>
      <c r="S100" s="33"/>
      <c r="T100" s="34"/>
      <c r="U100" s="34"/>
      <c r="V100" s="33"/>
      <c r="W100" s="33"/>
      <c r="X100" s="34"/>
      <c r="Y100" s="34"/>
      <c r="Z100" s="33"/>
    </row>
    <row r="101" spans="1:26" x14ac:dyDescent="0.25">
      <c r="A101" s="17"/>
      <c r="B101" s="47" t="s">
        <v>78</v>
      </c>
      <c r="C101" s="24" t="s">
        <v>185</v>
      </c>
      <c r="D101" s="11"/>
      <c r="E101" s="30" t="s">
        <v>191</v>
      </c>
      <c r="F101" s="13" t="s">
        <v>185</v>
      </c>
      <c r="G101" s="24"/>
      <c r="H101" s="11"/>
      <c r="I101" s="30" t="s">
        <v>191</v>
      </c>
      <c r="J101" s="13" t="s">
        <v>185</v>
      </c>
      <c r="K101" s="24"/>
      <c r="L101" s="11"/>
      <c r="M101" s="32">
        <v>64147</v>
      </c>
      <c r="N101" s="13" t="s">
        <v>185</v>
      </c>
      <c r="O101" s="24"/>
      <c r="P101" s="11"/>
      <c r="Q101" s="32">
        <v>222612</v>
      </c>
      <c r="R101" s="13" t="s">
        <v>185</v>
      </c>
      <c r="S101" s="24"/>
      <c r="T101" s="11"/>
      <c r="U101" s="30" t="s">
        <v>436</v>
      </c>
      <c r="V101" s="13" t="s">
        <v>214</v>
      </c>
      <c r="W101" s="24"/>
      <c r="X101" s="11"/>
      <c r="Y101" s="32">
        <v>221196</v>
      </c>
      <c r="Z101" s="13" t="s">
        <v>185</v>
      </c>
    </row>
    <row r="102" spans="1:26" x14ac:dyDescent="0.25">
      <c r="A102" s="17"/>
      <c r="B102" s="25" t="s">
        <v>79</v>
      </c>
      <c r="C102" s="35" t="s">
        <v>185</v>
      </c>
      <c r="D102" s="26"/>
      <c r="E102" s="26"/>
      <c r="F102" s="26"/>
      <c r="G102" s="35"/>
      <c r="H102" s="26"/>
      <c r="I102" s="26"/>
      <c r="J102" s="26"/>
      <c r="K102" s="35"/>
      <c r="L102" s="26"/>
      <c r="M102" s="26"/>
      <c r="N102" s="26"/>
      <c r="O102" s="35"/>
      <c r="P102" s="26"/>
      <c r="Q102" s="26"/>
      <c r="R102" s="26"/>
      <c r="S102" s="35"/>
      <c r="T102" s="26"/>
      <c r="U102" s="26"/>
      <c r="V102" s="26"/>
      <c r="W102" s="35"/>
      <c r="X102" s="26"/>
      <c r="Y102" s="26"/>
      <c r="Z102" s="26"/>
    </row>
    <row r="103" spans="1:26" x14ac:dyDescent="0.25">
      <c r="A103" s="17"/>
      <c r="B103" s="45" t="s">
        <v>74</v>
      </c>
      <c r="C103" s="24" t="s">
        <v>185</v>
      </c>
      <c r="D103" s="11"/>
      <c r="E103" s="30" t="s">
        <v>191</v>
      </c>
      <c r="F103" s="13" t="s">
        <v>185</v>
      </c>
      <c r="G103" s="24"/>
      <c r="H103" s="11"/>
      <c r="I103" s="30" t="s">
        <v>191</v>
      </c>
      <c r="J103" s="13" t="s">
        <v>185</v>
      </c>
      <c r="K103" s="24"/>
      <c r="L103" s="11"/>
      <c r="M103" s="30" t="s">
        <v>191</v>
      </c>
      <c r="N103" s="13" t="s">
        <v>185</v>
      </c>
      <c r="O103" s="24"/>
      <c r="P103" s="11"/>
      <c r="Q103" s="32">
        <v>26369</v>
      </c>
      <c r="R103" s="13" t="s">
        <v>185</v>
      </c>
      <c r="S103" s="24"/>
      <c r="T103" s="11"/>
      <c r="U103" s="30" t="s">
        <v>191</v>
      </c>
      <c r="V103" s="13" t="s">
        <v>185</v>
      </c>
      <c r="W103" s="24"/>
      <c r="X103" s="11"/>
      <c r="Y103" s="32">
        <v>26369</v>
      </c>
      <c r="Z103" s="13" t="s">
        <v>185</v>
      </c>
    </row>
    <row r="104" spans="1:26" x14ac:dyDescent="0.25">
      <c r="A104" s="17"/>
      <c r="B104" s="43" t="s">
        <v>75</v>
      </c>
      <c r="C104" s="35" t="s">
        <v>185</v>
      </c>
      <c r="D104" s="26"/>
      <c r="E104" s="31" t="s">
        <v>191</v>
      </c>
      <c r="F104" s="28" t="s">
        <v>185</v>
      </c>
      <c r="G104" s="35"/>
      <c r="H104" s="26"/>
      <c r="I104" s="31" t="s">
        <v>191</v>
      </c>
      <c r="J104" s="28" t="s">
        <v>185</v>
      </c>
      <c r="K104" s="35"/>
      <c r="L104" s="26"/>
      <c r="M104" s="31" t="s">
        <v>191</v>
      </c>
      <c r="N104" s="28" t="s">
        <v>185</v>
      </c>
      <c r="O104" s="35"/>
      <c r="P104" s="26"/>
      <c r="Q104" s="27">
        <v>55920</v>
      </c>
      <c r="R104" s="28" t="s">
        <v>185</v>
      </c>
      <c r="S104" s="35"/>
      <c r="T104" s="26"/>
      <c r="U104" s="31" t="s">
        <v>191</v>
      </c>
      <c r="V104" s="28" t="s">
        <v>185</v>
      </c>
      <c r="W104" s="35"/>
      <c r="X104" s="26"/>
      <c r="Y104" s="27">
        <v>55920</v>
      </c>
      <c r="Z104" s="28" t="s">
        <v>185</v>
      </c>
    </row>
    <row r="105" spans="1:26" x14ac:dyDescent="0.25">
      <c r="A105" s="17"/>
      <c r="B105" s="45" t="s">
        <v>80</v>
      </c>
      <c r="C105" s="24" t="s">
        <v>185</v>
      </c>
      <c r="D105" s="11"/>
      <c r="E105" s="30" t="s">
        <v>191</v>
      </c>
      <c r="F105" s="13" t="s">
        <v>185</v>
      </c>
      <c r="G105" s="24"/>
      <c r="H105" s="11"/>
      <c r="I105" s="30" t="s">
        <v>191</v>
      </c>
      <c r="J105" s="13" t="s">
        <v>185</v>
      </c>
      <c r="K105" s="24"/>
      <c r="L105" s="11"/>
      <c r="M105" s="32">
        <v>10891</v>
      </c>
      <c r="N105" s="13" t="s">
        <v>185</v>
      </c>
      <c r="O105" s="24"/>
      <c r="P105" s="11"/>
      <c r="Q105" s="32">
        <v>117488</v>
      </c>
      <c r="R105" s="13" t="s">
        <v>185</v>
      </c>
      <c r="S105" s="24"/>
      <c r="T105" s="11"/>
      <c r="U105" s="30" t="s">
        <v>437</v>
      </c>
      <c r="V105" s="13" t="s">
        <v>214</v>
      </c>
      <c r="W105" s="24"/>
      <c r="X105" s="11"/>
      <c r="Y105" s="32">
        <v>65718</v>
      </c>
      <c r="Z105" s="13" t="s">
        <v>185</v>
      </c>
    </row>
    <row r="106" spans="1:26" ht="15.75" thickBot="1" x14ac:dyDescent="0.3">
      <c r="A106" s="17"/>
      <c r="B106" s="43" t="s">
        <v>81</v>
      </c>
      <c r="C106" s="35" t="s">
        <v>185</v>
      </c>
      <c r="D106" s="26"/>
      <c r="E106" s="31" t="s">
        <v>191</v>
      </c>
      <c r="F106" s="28" t="s">
        <v>185</v>
      </c>
      <c r="G106" s="35"/>
      <c r="H106" s="26"/>
      <c r="I106" s="31" t="s">
        <v>191</v>
      </c>
      <c r="J106" s="28" t="s">
        <v>185</v>
      </c>
      <c r="K106" s="35"/>
      <c r="L106" s="26"/>
      <c r="M106" s="31" t="s">
        <v>191</v>
      </c>
      <c r="N106" s="28" t="s">
        <v>185</v>
      </c>
      <c r="O106" s="35"/>
      <c r="P106" s="26"/>
      <c r="Q106" s="27">
        <v>3253</v>
      </c>
      <c r="R106" s="28" t="s">
        <v>185</v>
      </c>
      <c r="S106" s="35"/>
      <c r="T106" s="26"/>
      <c r="U106" s="31" t="s">
        <v>191</v>
      </c>
      <c r="V106" s="28" t="s">
        <v>185</v>
      </c>
      <c r="W106" s="35"/>
      <c r="X106" s="26"/>
      <c r="Y106" s="27">
        <v>3253</v>
      </c>
      <c r="Z106" s="28" t="s">
        <v>185</v>
      </c>
    </row>
    <row r="107" spans="1:26" x14ac:dyDescent="0.25">
      <c r="A107" s="17"/>
      <c r="B107" s="33"/>
      <c r="C107" s="33" t="s">
        <v>185</v>
      </c>
      <c r="D107" s="34"/>
      <c r="E107" s="34"/>
      <c r="F107" s="33"/>
      <c r="G107" s="33"/>
      <c r="H107" s="34"/>
      <c r="I107" s="34"/>
      <c r="J107" s="33"/>
      <c r="K107" s="33"/>
      <c r="L107" s="34"/>
      <c r="M107" s="34"/>
      <c r="N107" s="33"/>
      <c r="O107" s="33"/>
      <c r="P107" s="34"/>
      <c r="Q107" s="34"/>
      <c r="R107" s="33"/>
      <c r="S107" s="33"/>
      <c r="T107" s="34"/>
      <c r="U107" s="34"/>
      <c r="V107" s="33"/>
      <c r="W107" s="33"/>
      <c r="X107" s="34"/>
      <c r="Y107" s="34"/>
      <c r="Z107" s="33"/>
    </row>
    <row r="108" spans="1:26" x14ac:dyDescent="0.25">
      <c r="A108" s="17"/>
      <c r="B108" s="47" t="s">
        <v>82</v>
      </c>
      <c r="C108" s="24" t="s">
        <v>185</v>
      </c>
      <c r="D108" s="11"/>
      <c r="E108" s="30" t="s">
        <v>191</v>
      </c>
      <c r="F108" s="13" t="s">
        <v>185</v>
      </c>
      <c r="G108" s="24"/>
      <c r="H108" s="11"/>
      <c r="I108" s="30" t="s">
        <v>191</v>
      </c>
      <c r="J108" s="13" t="s">
        <v>185</v>
      </c>
      <c r="K108" s="24"/>
      <c r="L108" s="11"/>
      <c r="M108" s="32">
        <v>10891</v>
      </c>
      <c r="N108" s="13" t="s">
        <v>185</v>
      </c>
      <c r="O108" s="24"/>
      <c r="P108" s="11"/>
      <c r="Q108" s="32">
        <v>203030</v>
      </c>
      <c r="R108" s="13" t="s">
        <v>185</v>
      </c>
      <c r="S108" s="24"/>
      <c r="T108" s="11"/>
      <c r="U108" s="30" t="s">
        <v>437</v>
      </c>
      <c r="V108" s="13" t="s">
        <v>214</v>
      </c>
      <c r="W108" s="24"/>
      <c r="X108" s="11"/>
      <c r="Y108" s="32">
        <v>151260</v>
      </c>
      <c r="Z108" s="13" t="s">
        <v>185</v>
      </c>
    </row>
    <row r="109" spans="1:26" x14ac:dyDescent="0.25">
      <c r="A109" s="17"/>
      <c r="B109" s="43" t="s">
        <v>77</v>
      </c>
      <c r="C109" s="35" t="s">
        <v>185</v>
      </c>
      <c r="D109" s="26"/>
      <c r="E109" s="31" t="s">
        <v>191</v>
      </c>
      <c r="F109" s="28" t="s">
        <v>185</v>
      </c>
      <c r="G109" s="35"/>
      <c r="H109" s="26"/>
      <c r="I109" s="31" t="s">
        <v>191</v>
      </c>
      <c r="J109" s="28" t="s">
        <v>185</v>
      </c>
      <c r="K109" s="35"/>
      <c r="L109" s="26"/>
      <c r="M109" s="31" t="s">
        <v>191</v>
      </c>
      <c r="N109" s="28" t="s">
        <v>185</v>
      </c>
      <c r="O109" s="35"/>
      <c r="P109" s="26"/>
      <c r="Q109" s="27">
        <v>15411</v>
      </c>
      <c r="R109" s="28" t="s">
        <v>185</v>
      </c>
      <c r="S109" s="35"/>
      <c r="T109" s="26"/>
      <c r="U109" s="31" t="s">
        <v>191</v>
      </c>
      <c r="V109" s="28" t="s">
        <v>185</v>
      </c>
      <c r="W109" s="35"/>
      <c r="X109" s="26"/>
      <c r="Y109" s="27">
        <v>15411</v>
      </c>
      <c r="Z109" s="28" t="s">
        <v>185</v>
      </c>
    </row>
    <row r="110" spans="1:26" x14ac:dyDescent="0.25">
      <c r="A110" s="17"/>
      <c r="B110" s="45" t="s">
        <v>83</v>
      </c>
      <c r="C110" s="24" t="s">
        <v>185</v>
      </c>
      <c r="D110" s="11"/>
      <c r="E110" s="30" t="s">
        <v>191</v>
      </c>
      <c r="F110" s="13" t="s">
        <v>185</v>
      </c>
      <c r="G110" s="24"/>
      <c r="H110" s="11"/>
      <c r="I110" s="30">
        <v>201</v>
      </c>
      <c r="J110" s="13" t="s">
        <v>185</v>
      </c>
      <c r="K110" s="24"/>
      <c r="L110" s="11"/>
      <c r="M110" s="30" t="s">
        <v>191</v>
      </c>
      <c r="N110" s="13" t="s">
        <v>185</v>
      </c>
      <c r="O110" s="24"/>
      <c r="P110" s="11"/>
      <c r="Q110" s="32">
        <v>5498</v>
      </c>
      <c r="R110" s="13" t="s">
        <v>185</v>
      </c>
      <c r="S110" s="24"/>
      <c r="T110" s="11"/>
      <c r="U110" s="30" t="s">
        <v>191</v>
      </c>
      <c r="V110" s="13" t="s">
        <v>185</v>
      </c>
      <c r="W110" s="24"/>
      <c r="X110" s="11"/>
      <c r="Y110" s="32">
        <v>5699</v>
      </c>
      <c r="Z110" s="13" t="s">
        <v>185</v>
      </c>
    </row>
    <row r="111" spans="1:26" x14ac:dyDescent="0.25">
      <c r="A111" s="17"/>
      <c r="B111" s="43" t="s">
        <v>438</v>
      </c>
      <c r="C111" s="35" t="s">
        <v>185</v>
      </c>
      <c r="D111" s="26"/>
      <c r="E111" s="31" t="s">
        <v>439</v>
      </c>
      <c r="F111" s="28" t="s">
        <v>214</v>
      </c>
      <c r="G111" s="35"/>
      <c r="H111" s="26"/>
      <c r="I111" s="31" t="s">
        <v>191</v>
      </c>
      <c r="J111" s="28" t="s">
        <v>185</v>
      </c>
      <c r="K111" s="35"/>
      <c r="L111" s="26"/>
      <c r="M111" s="27">
        <v>2914</v>
      </c>
      <c r="N111" s="28" t="s">
        <v>185</v>
      </c>
      <c r="O111" s="35"/>
      <c r="P111" s="26"/>
      <c r="Q111" s="31" t="s">
        <v>191</v>
      </c>
      <c r="R111" s="28" t="s">
        <v>185</v>
      </c>
      <c r="S111" s="35"/>
      <c r="T111" s="26"/>
      <c r="U111" s="31" t="s">
        <v>440</v>
      </c>
      <c r="V111" s="28" t="s">
        <v>214</v>
      </c>
      <c r="W111" s="35"/>
      <c r="X111" s="26"/>
      <c r="Y111" s="31" t="s">
        <v>191</v>
      </c>
      <c r="Z111" s="28" t="s">
        <v>185</v>
      </c>
    </row>
    <row r="112" spans="1:26" x14ac:dyDescent="0.25">
      <c r="A112" s="17"/>
      <c r="B112" s="45" t="s">
        <v>84</v>
      </c>
      <c r="C112" s="24" t="s">
        <v>185</v>
      </c>
      <c r="D112" s="11"/>
      <c r="E112" s="30" t="s">
        <v>191</v>
      </c>
      <c r="F112" s="13" t="s">
        <v>185</v>
      </c>
      <c r="G112" s="24"/>
      <c r="H112" s="11"/>
      <c r="I112" s="30" t="s">
        <v>191</v>
      </c>
      <c r="J112" s="13" t="s">
        <v>185</v>
      </c>
      <c r="K112" s="24"/>
      <c r="L112" s="11"/>
      <c r="M112" s="30" t="s">
        <v>191</v>
      </c>
      <c r="N112" s="13" t="s">
        <v>185</v>
      </c>
      <c r="O112" s="24"/>
      <c r="P112" s="11"/>
      <c r="Q112" s="30">
        <v>971</v>
      </c>
      <c r="R112" s="13" t="s">
        <v>185</v>
      </c>
      <c r="S112" s="24"/>
      <c r="T112" s="11"/>
      <c r="U112" s="30" t="s">
        <v>191</v>
      </c>
      <c r="V112" s="13" t="s">
        <v>185</v>
      </c>
      <c r="W112" s="24"/>
      <c r="X112" s="11"/>
      <c r="Y112" s="30">
        <v>971</v>
      </c>
      <c r="Z112" s="13" t="s">
        <v>185</v>
      </c>
    </row>
    <row r="113" spans="1:26" x14ac:dyDescent="0.25">
      <c r="A113" s="17"/>
      <c r="B113" s="43" t="s">
        <v>85</v>
      </c>
      <c r="C113" s="35" t="s">
        <v>185</v>
      </c>
      <c r="D113" s="26"/>
      <c r="E113" s="31" t="s">
        <v>191</v>
      </c>
      <c r="F113" s="28" t="s">
        <v>185</v>
      </c>
      <c r="G113" s="35"/>
      <c r="H113" s="26"/>
      <c r="I113" s="31" t="s">
        <v>191</v>
      </c>
      <c r="J113" s="28" t="s">
        <v>185</v>
      </c>
      <c r="K113" s="35"/>
      <c r="L113" s="26"/>
      <c r="M113" s="31" t="s">
        <v>191</v>
      </c>
      <c r="N113" s="28" t="s">
        <v>185</v>
      </c>
      <c r="O113" s="35"/>
      <c r="P113" s="26"/>
      <c r="Q113" s="31">
        <v>26</v>
      </c>
      <c r="R113" s="28" t="s">
        <v>185</v>
      </c>
      <c r="S113" s="35"/>
      <c r="T113" s="26"/>
      <c r="U113" s="31" t="s">
        <v>191</v>
      </c>
      <c r="V113" s="28" t="s">
        <v>185</v>
      </c>
      <c r="W113" s="35"/>
      <c r="X113" s="26"/>
      <c r="Y113" s="31">
        <v>26</v>
      </c>
      <c r="Z113" s="28" t="s">
        <v>185</v>
      </c>
    </row>
    <row r="114" spans="1:26" ht="25.5" x14ac:dyDescent="0.25">
      <c r="A114" s="17"/>
      <c r="B114" s="45" t="s">
        <v>87</v>
      </c>
      <c r="C114" s="24" t="s">
        <v>185</v>
      </c>
      <c r="D114" s="11"/>
      <c r="E114" s="30" t="s">
        <v>191</v>
      </c>
      <c r="F114" s="13" t="s">
        <v>185</v>
      </c>
      <c r="G114" s="24"/>
      <c r="H114" s="11"/>
      <c r="I114" s="30" t="s">
        <v>191</v>
      </c>
      <c r="J114" s="13" t="s">
        <v>185</v>
      </c>
      <c r="K114" s="24"/>
      <c r="L114" s="11"/>
      <c r="M114" s="30" t="s">
        <v>191</v>
      </c>
      <c r="N114" s="13" t="s">
        <v>185</v>
      </c>
      <c r="O114" s="24"/>
      <c r="P114" s="11"/>
      <c r="Q114" s="30">
        <v>110</v>
      </c>
      <c r="R114" s="13" t="s">
        <v>185</v>
      </c>
      <c r="S114" s="24"/>
      <c r="T114" s="11"/>
      <c r="U114" s="30" t="s">
        <v>191</v>
      </c>
      <c r="V114" s="13" t="s">
        <v>185</v>
      </c>
      <c r="W114" s="24"/>
      <c r="X114" s="11"/>
      <c r="Y114" s="30">
        <v>110</v>
      </c>
      <c r="Z114" s="13" t="s">
        <v>185</v>
      </c>
    </row>
    <row r="115" spans="1:26" ht="15.75" thickBot="1" x14ac:dyDescent="0.3">
      <c r="A115" s="17"/>
      <c r="B115" s="43" t="s">
        <v>88</v>
      </c>
      <c r="C115" s="35" t="s">
        <v>185</v>
      </c>
      <c r="D115" s="26"/>
      <c r="E115" s="31" t="s">
        <v>191</v>
      </c>
      <c r="F115" s="28" t="s">
        <v>185</v>
      </c>
      <c r="G115" s="35"/>
      <c r="H115" s="26"/>
      <c r="I115" s="31" t="s">
        <v>191</v>
      </c>
      <c r="J115" s="28" t="s">
        <v>185</v>
      </c>
      <c r="K115" s="35"/>
      <c r="L115" s="26"/>
      <c r="M115" s="27">
        <v>14936</v>
      </c>
      <c r="N115" s="28" t="s">
        <v>185</v>
      </c>
      <c r="O115" s="35"/>
      <c r="P115" s="26"/>
      <c r="Q115" s="27">
        <v>12980</v>
      </c>
      <c r="R115" s="28" t="s">
        <v>185</v>
      </c>
      <c r="S115" s="35"/>
      <c r="T115" s="26"/>
      <c r="U115" s="31" t="s">
        <v>191</v>
      </c>
      <c r="V115" s="28" t="s">
        <v>185</v>
      </c>
      <c r="W115" s="35"/>
      <c r="X115" s="26"/>
      <c r="Y115" s="27">
        <v>27916</v>
      </c>
      <c r="Z115" s="28" t="s">
        <v>185</v>
      </c>
    </row>
    <row r="116" spans="1:26" x14ac:dyDescent="0.25">
      <c r="A116" s="17"/>
      <c r="B116" s="33"/>
      <c r="C116" s="33" t="s">
        <v>185</v>
      </c>
      <c r="D116" s="34"/>
      <c r="E116" s="34"/>
      <c r="F116" s="33"/>
      <c r="G116" s="33"/>
      <c r="H116" s="34"/>
      <c r="I116" s="34"/>
      <c r="J116" s="33"/>
      <c r="K116" s="33"/>
      <c r="L116" s="34"/>
      <c r="M116" s="34"/>
      <c r="N116" s="33"/>
      <c r="O116" s="33"/>
      <c r="P116" s="34"/>
      <c r="Q116" s="34"/>
      <c r="R116" s="33"/>
      <c r="S116" s="33"/>
      <c r="T116" s="34"/>
      <c r="U116" s="34"/>
      <c r="V116" s="33"/>
      <c r="W116" s="33"/>
      <c r="X116" s="34"/>
      <c r="Y116" s="34"/>
      <c r="Z116" s="33"/>
    </row>
    <row r="117" spans="1:26" ht="15.75" thickBot="1" x14ac:dyDescent="0.3">
      <c r="A117" s="17"/>
      <c r="B117" s="47" t="s">
        <v>89</v>
      </c>
      <c r="C117" s="24" t="s">
        <v>185</v>
      </c>
      <c r="D117" s="11"/>
      <c r="E117" s="30" t="s">
        <v>439</v>
      </c>
      <c r="F117" s="13" t="s">
        <v>214</v>
      </c>
      <c r="G117" s="24"/>
      <c r="H117" s="11"/>
      <c r="I117" s="30">
        <v>201</v>
      </c>
      <c r="J117" s="13" t="s">
        <v>185</v>
      </c>
      <c r="K117" s="24"/>
      <c r="L117" s="11"/>
      <c r="M117" s="32">
        <v>28741</v>
      </c>
      <c r="N117" s="13" t="s">
        <v>185</v>
      </c>
      <c r="O117" s="24"/>
      <c r="P117" s="11"/>
      <c r="Q117" s="32">
        <v>238026</v>
      </c>
      <c r="R117" s="13" t="s">
        <v>185</v>
      </c>
      <c r="S117" s="24"/>
      <c r="T117" s="11"/>
      <c r="U117" s="30" t="s">
        <v>436</v>
      </c>
      <c r="V117" s="13" t="s">
        <v>214</v>
      </c>
      <c r="W117" s="24"/>
      <c r="X117" s="11"/>
      <c r="Y117" s="32">
        <v>201393</v>
      </c>
      <c r="Z117" s="13" t="s">
        <v>185</v>
      </c>
    </row>
    <row r="118" spans="1:26" x14ac:dyDescent="0.25">
      <c r="A118" s="17"/>
      <c r="B118" s="33"/>
      <c r="C118" s="33" t="s">
        <v>185</v>
      </c>
      <c r="D118" s="34"/>
      <c r="E118" s="34"/>
      <c r="F118" s="33"/>
      <c r="G118" s="33"/>
      <c r="H118" s="34"/>
      <c r="I118" s="34"/>
      <c r="J118" s="33"/>
      <c r="K118" s="33"/>
      <c r="L118" s="34"/>
      <c r="M118" s="34"/>
      <c r="N118" s="33"/>
      <c r="O118" s="33"/>
      <c r="P118" s="34"/>
      <c r="Q118" s="34"/>
      <c r="R118" s="33"/>
      <c r="S118" s="33"/>
      <c r="T118" s="34"/>
      <c r="U118" s="34"/>
      <c r="V118" s="33"/>
      <c r="W118" s="33"/>
      <c r="X118" s="34"/>
      <c r="Y118" s="34"/>
      <c r="Z118" s="33"/>
    </row>
    <row r="119" spans="1:26" ht="15.75" thickBot="1" x14ac:dyDescent="0.3">
      <c r="A119" s="17"/>
      <c r="B119" s="25" t="s">
        <v>90</v>
      </c>
      <c r="C119" s="35" t="s">
        <v>185</v>
      </c>
      <c r="D119" s="26"/>
      <c r="E119" s="31">
        <v>12</v>
      </c>
      <c r="F119" s="28" t="s">
        <v>185</v>
      </c>
      <c r="G119" s="35"/>
      <c r="H119" s="26"/>
      <c r="I119" s="31" t="s">
        <v>441</v>
      </c>
      <c r="J119" s="28" t="s">
        <v>214</v>
      </c>
      <c r="K119" s="35"/>
      <c r="L119" s="26"/>
      <c r="M119" s="27">
        <v>35406</v>
      </c>
      <c r="N119" s="28" t="s">
        <v>185</v>
      </c>
      <c r="O119" s="35"/>
      <c r="P119" s="26"/>
      <c r="Q119" s="31" t="s">
        <v>442</v>
      </c>
      <c r="R119" s="28" t="s">
        <v>214</v>
      </c>
      <c r="S119" s="35"/>
      <c r="T119" s="26"/>
      <c r="U119" s="31" t="s">
        <v>191</v>
      </c>
      <c r="V119" s="28" t="s">
        <v>185</v>
      </c>
      <c r="W119" s="35"/>
      <c r="X119" s="26"/>
      <c r="Y119" s="27">
        <v>19803</v>
      </c>
      <c r="Z119" s="28" t="s">
        <v>185</v>
      </c>
    </row>
    <row r="120" spans="1:26" x14ac:dyDescent="0.25">
      <c r="A120" s="17"/>
      <c r="B120" s="33"/>
      <c r="C120" s="33" t="s">
        <v>185</v>
      </c>
      <c r="D120" s="34"/>
      <c r="E120" s="34"/>
      <c r="F120" s="33"/>
      <c r="G120" s="33"/>
      <c r="H120" s="34"/>
      <c r="I120" s="34"/>
      <c r="J120" s="33"/>
      <c r="K120" s="33"/>
      <c r="L120" s="34"/>
      <c r="M120" s="34"/>
      <c r="N120" s="33"/>
      <c r="O120" s="33"/>
      <c r="P120" s="34"/>
      <c r="Q120" s="34"/>
      <c r="R120" s="33"/>
      <c r="S120" s="33"/>
      <c r="T120" s="34"/>
      <c r="U120" s="34"/>
      <c r="V120" s="33"/>
      <c r="W120" s="33"/>
      <c r="X120" s="34"/>
      <c r="Y120" s="34"/>
      <c r="Z120" s="33"/>
    </row>
    <row r="121" spans="1:26" x14ac:dyDescent="0.25">
      <c r="A121" s="17"/>
      <c r="B121" s="29" t="s">
        <v>91</v>
      </c>
      <c r="C121" s="24" t="s">
        <v>185</v>
      </c>
      <c r="D121" s="11"/>
      <c r="E121" s="30" t="s">
        <v>443</v>
      </c>
      <c r="F121" s="13" t="s">
        <v>214</v>
      </c>
      <c r="G121" s="24"/>
      <c r="H121" s="11"/>
      <c r="I121" s="30" t="s">
        <v>444</v>
      </c>
      <c r="J121" s="13" t="s">
        <v>214</v>
      </c>
      <c r="K121" s="24"/>
      <c r="L121" s="11"/>
      <c r="M121" s="30" t="s">
        <v>191</v>
      </c>
      <c r="N121" s="13" t="s">
        <v>185</v>
      </c>
      <c r="O121" s="24"/>
      <c r="P121" s="11"/>
      <c r="Q121" s="30" t="s">
        <v>445</v>
      </c>
      <c r="R121" s="13" t="s">
        <v>214</v>
      </c>
      <c r="S121" s="24"/>
      <c r="T121" s="11"/>
      <c r="U121" s="30" t="s">
        <v>191</v>
      </c>
      <c r="V121" s="13" t="s">
        <v>185</v>
      </c>
      <c r="W121" s="24"/>
      <c r="X121" s="11"/>
      <c r="Y121" s="30" t="s">
        <v>362</v>
      </c>
      <c r="Z121" s="13" t="s">
        <v>214</v>
      </c>
    </row>
    <row r="122" spans="1:26" x14ac:dyDescent="0.25">
      <c r="A122" s="17"/>
      <c r="B122" s="25" t="s">
        <v>92</v>
      </c>
      <c r="C122" s="35" t="s">
        <v>185</v>
      </c>
      <c r="D122" s="26"/>
      <c r="E122" s="31" t="s">
        <v>191</v>
      </c>
      <c r="F122" s="28" t="s">
        <v>185</v>
      </c>
      <c r="G122" s="35"/>
      <c r="H122" s="26"/>
      <c r="I122" s="31" t="s">
        <v>191</v>
      </c>
      <c r="J122" s="28" t="s">
        <v>185</v>
      </c>
      <c r="K122" s="35"/>
      <c r="L122" s="26"/>
      <c r="M122" s="31" t="s">
        <v>191</v>
      </c>
      <c r="N122" s="28" t="s">
        <v>185</v>
      </c>
      <c r="O122" s="35"/>
      <c r="P122" s="26"/>
      <c r="Q122" s="27">
        <v>3020</v>
      </c>
      <c r="R122" s="28" t="s">
        <v>185</v>
      </c>
      <c r="S122" s="35"/>
      <c r="T122" s="26"/>
      <c r="U122" s="31" t="s">
        <v>191</v>
      </c>
      <c r="V122" s="28" t="s">
        <v>185</v>
      </c>
      <c r="W122" s="35"/>
      <c r="X122" s="26"/>
      <c r="Y122" s="27">
        <v>3020</v>
      </c>
      <c r="Z122" s="28" t="s">
        <v>185</v>
      </c>
    </row>
    <row r="123" spans="1:26" x14ac:dyDescent="0.25">
      <c r="A123" s="17"/>
      <c r="B123" s="29" t="s">
        <v>93</v>
      </c>
      <c r="C123" s="24" t="s">
        <v>185</v>
      </c>
      <c r="D123" s="11"/>
      <c r="E123" s="30" t="s">
        <v>191</v>
      </c>
      <c r="F123" s="13" t="s">
        <v>185</v>
      </c>
      <c r="G123" s="24"/>
      <c r="H123" s="11"/>
      <c r="I123" s="30" t="s">
        <v>191</v>
      </c>
      <c r="J123" s="13" t="s">
        <v>185</v>
      </c>
      <c r="K123" s="24"/>
      <c r="L123" s="11"/>
      <c r="M123" s="30" t="s">
        <v>191</v>
      </c>
      <c r="N123" s="13" t="s">
        <v>185</v>
      </c>
      <c r="O123" s="24"/>
      <c r="P123" s="11"/>
      <c r="Q123" s="30">
        <v>10</v>
      </c>
      <c r="R123" s="13" t="s">
        <v>185</v>
      </c>
      <c r="S123" s="24"/>
      <c r="T123" s="11"/>
      <c r="U123" s="30" t="s">
        <v>191</v>
      </c>
      <c r="V123" s="13" t="s">
        <v>185</v>
      </c>
      <c r="W123" s="24"/>
      <c r="X123" s="11"/>
      <c r="Y123" s="30">
        <v>10</v>
      </c>
      <c r="Z123" s="13" t="s">
        <v>185</v>
      </c>
    </row>
    <row r="124" spans="1:26" x14ac:dyDescent="0.25">
      <c r="A124" s="17"/>
      <c r="B124" s="25" t="s">
        <v>94</v>
      </c>
      <c r="C124" s="35" t="s">
        <v>185</v>
      </c>
      <c r="D124" s="26"/>
      <c r="E124" s="31" t="s">
        <v>366</v>
      </c>
      <c r="F124" s="28" t="s">
        <v>214</v>
      </c>
      <c r="G124" s="35"/>
      <c r="H124" s="26"/>
      <c r="I124" s="31" t="s">
        <v>191</v>
      </c>
      <c r="J124" s="28" t="s">
        <v>185</v>
      </c>
      <c r="K124" s="35"/>
      <c r="L124" s="26"/>
      <c r="M124" s="31" t="s">
        <v>191</v>
      </c>
      <c r="N124" s="28" t="s">
        <v>185</v>
      </c>
      <c r="O124" s="35"/>
      <c r="P124" s="26"/>
      <c r="Q124" s="31" t="s">
        <v>191</v>
      </c>
      <c r="R124" s="28" t="s">
        <v>185</v>
      </c>
      <c r="S124" s="35"/>
      <c r="T124" s="26"/>
      <c r="U124" s="31" t="s">
        <v>191</v>
      </c>
      <c r="V124" s="28" t="s">
        <v>185</v>
      </c>
      <c r="W124" s="35"/>
      <c r="X124" s="26"/>
      <c r="Y124" s="31" t="s">
        <v>366</v>
      </c>
      <c r="Z124" s="28" t="s">
        <v>214</v>
      </c>
    </row>
    <row r="125" spans="1:26" ht="15.75" thickBot="1" x14ac:dyDescent="0.3">
      <c r="A125" s="17"/>
      <c r="B125" s="29" t="s">
        <v>95</v>
      </c>
      <c r="C125" s="24" t="s">
        <v>185</v>
      </c>
      <c r="D125" s="11"/>
      <c r="E125" s="30" t="s">
        <v>191</v>
      </c>
      <c r="F125" s="13" t="s">
        <v>185</v>
      </c>
      <c r="G125" s="24"/>
      <c r="H125" s="11"/>
      <c r="I125" s="30" t="s">
        <v>191</v>
      </c>
      <c r="J125" s="13" t="s">
        <v>185</v>
      </c>
      <c r="K125" s="24"/>
      <c r="L125" s="11"/>
      <c r="M125" s="30" t="s">
        <v>191</v>
      </c>
      <c r="N125" s="13" t="s">
        <v>185</v>
      </c>
      <c r="O125" s="24"/>
      <c r="P125" s="11"/>
      <c r="Q125" s="32">
        <v>2318</v>
      </c>
      <c r="R125" s="13" t="s">
        <v>185</v>
      </c>
      <c r="S125" s="24"/>
      <c r="T125" s="11"/>
      <c r="U125" s="30" t="s">
        <v>191</v>
      </c>
      <c r="V125" s="13" t="s">
        <v>185</v>
      </c>
      <c r="W125" s="24"/>
      <c r="X125" s="11"/>
      <c r="Y125" s="32">
        <v>2318</v>
      </c>
      <c r="Z125" s="13" t="s">
        <v>185</v>
      </c>
    </row>
    <row r="126" spans="1:26" x14ac:dyDescent="0.25">
      <c r="A126" s="17"/>
      <c r="B126" s="33"/>
      <c r="C126" s="33" t="s">
        <v>185</v>
      </c>
      <c r="D126" s="34"/>
      <c r="E126" s="34"/>
      <c r="F126" s="33"/>
      <c r="G126" s="33"/>
      <c r="H126" s="34"/>
      <c r="I126" s="34"/>
      <c r="J126" s="33"/>
      <c r="K126" s="33"/>
      <c r="L126" s="34"/>
      <c r="M126" s="34"/>
      <c r="N126" s="33"/>
      <c r="O126" s="33"/>
      <c r="P126" s="34"/>
      <c r="Q126" s="34"/>
      <c r="R126" s="33"/>
      <c r="S126" s="33"/>
      <c r="T126" s="34"/>
      <c r="U126" s="34"/>
      <c r="V126" s="33"/>
      <c r="W126" s="33"/>
      <c r="X126" s="34"/>
      <c r="Y126" s="34"/>
      <c r="Z126" s="33"/>
    </row>
    <row r="127" spans="1:26" ht="25.5" x14ac:dyDescent="0.25">
      <c r="A127" s="17"/>
      <c r="B127" s="25" t="s">
        <v>96</v>
      </c>
      <c r="C127" s="35" t="s">
        <v>185</v>
      </c>
      <c r="D127" s="26"/>
      <c r="E127" s="31" t="s">
        <v>446</v>
      </c>
      <c r="F127" s="28" t="s">
        <v>214</v>
      </c>
      <c r="G127" s="35"/>
      <c r="H127" s="26"/>
      <c r="I127" s="31" t="s">
        <v>447</v>
      </c>
      <c r="J127" s="28" t="s">
        <v>214</v>
      </c>
      <c r="K127" s="35"/>
      <c r="L127" s="26"/>
      <c r="M127" s="27">
        <v>35406</v>
      </c>
      <c r="N127" s="28" t="s">
        <v>185</v>
      </c>
      <c r="O127" s="35"/>
      <c r="P127" s="26"/>
      <c r="Q127" s="31" t="s">
        <v>448</v>
      </c>
      <c r="R127" s="28" t="s">
        <v>214</v>
      </c>
      <c r="S127" s="35"/>
      <c r="T127" s="26"/>
      <c r="U127" s="31" t="s">
        <v>191</v>
      </c>
      <c r="V127" s="28" t="s">
        <v>185</v>
      </c>
      <c r="W127" s="35"/>
      <c r="X127" s="26"/>
      <c r="Y127" s="27">
        <v>5783</v>
      </c>
      <c r="Z127" s="28" t="s">
        <v>185</v>
      </c>
    </row>
    <row r="128" spans="1:26" x14ac:dyDescent="0.25">
      <c r="A128" s="17"/>
      <c r="B128" s="29" t="s">
        <v>449</v>
      </c>
      <c r="C128" s="24" t="s">
        <v>185</v>
      </c>
      <c r="D128" s="11"/>
      <c r="E128" s="32">
        <v>2732</v>
      </c>
      <c r="F128" s="13" t="s">
        <v>185</v>
      </c>
      <c r="G128" s="24"/>
      <c r="H128" s="11"/>
      <c r="I128" s="32">
        <v>4720</v>
      </c>
      <c r="J128" s="13" t="s">
        <v>185</v>
      </c>
      <c r="K128" s="24"/>
      <c r="L128" s="11"/>
      <c r="M128" s="30" t="s">
        <v>450</v>
      </c>
      <c r="N128" s="13" t="s">
        <v>214</v>
      </c>
      <c r="O128" s="24"/>
      <c r="P128" s="11"/>
      <c r="Q128" s="32">
        <v>13819</v>
      </c>
      <c r="R128" s="13" t="s">
        <v>185</v>
      </c>
      <c r="S128" s="24"/>
      <c r="T128" s="11"/>
      <c r="U128" s="30" t="s">
        <v>191</v>
      </c>
      <c r="V128" s="13" t="s">
        <v>185</v>
      </c>
      <c r="W128" s="24"/>
      <c r="X128" s="11"/>
      <c r="Y128" s="32">
        <v>12450</v>
      </c>
      <c r="Z128" s="13" t="s">
        <v>185</v>
      </c>
    </row>
    <row r="129" spans="1:26" ht="15.75" thickBot="1" x14ac:dyDescent="0.3">
      <c r="A129" s="17"/>
      <c r="B129" s="25" t="s">
        <v>451</v>
      </c>
      <c r="C129" s="35" t="s">
        <v>185</v>
      </c>
      <c r="D129" s="26"/>
      <c r="E129" s="27">
        <v>25870</v>
      </c>
      <c r="F129" s="28" t="s">
        <v>185</v>
      </c>
      <c r="G129" s="35"/>
      <c r="H129" s="26"/>
      <c r="I129" s="31" t="s">
        <v>191</v>
      </c>
      <c r="J129" s="28" t="s">
        <v>185</v>
      </c>
      <c r="K129" s="35"/>
      <c r="L129" s="26"/>
      <c r="M129" s="31" t="s">
        <v>191</v>
      </c>
      <c r="N129" s="28" t="s">
        <v>185</v>
      </c>
      <c r="O129" s="35"/>
      <c r="P129" s="26"/>
      <c r="Q129" s="31" t="s">
        <v>191</v>
      </c>
      <c r="R129" s="28" t="s">
        <v>185</v>
      </c>
      <c r="S129" s="35"/>
      <c r="T129" s="26"/>
      <c r="U129" s="31" t="s">
        <v>452</v>
      </c>
      <c r="V129" s="28" t="s">
        <v>214</v>
      </c>
      <c r="W129" s="35"/>
      <c r="X129" s="26"/>
      <c r="Y129" s="31" t="s">
        <v>191</v>
      </c>
      <c r="Z129" s="28" t="s">
        <v>185</v>
      </c>
    </row>
    <row r="130" spans="1:26" x14ac:dyDescent="0.25">
      <c r="A130" s="17"/>
      <c r="B130" s="33"/>
      <c r="C130" s="33" t="s">
        <v>185</v>
      </c>
      <c r="D130" s="34"/>
      <c r="E130" s="34"/>
      <c r="F130" s="33"/>
      <c r="G130" s="33"/>
      <c r="H130" s="34"/>
      <c r="I130" s="34"/>
      <c r="J130" s="33"/>
      <c r="K130" s="33"/>
      <c r="L130" s="34"/>
      <c r="M130" s="34"/>
      <c r="N130" s="33"/>
      <c r="O130" s="33"/>
      <c r="P130" s="34"/>
      <c r="Q130" s="34"/>
      <c r="R130" s="33"/>
      <c r="S130" s="33"/>
      <c r="T130" s="34"/>
      <c r="U130" s="34"/>
      <c r="V130" s="33"/>
      <c r="W130" s="33"/>
      <c r="X130" s="34"/>
      <c r="Y130" s="34"/>
      <c r="Z130" s="33"/>
    </row>
    <row r="131" spans="1:26" x14ac:dyDescent="0.25">
      <c r="A131" s="17"/>
      <c r="B131" s="29" t="s">
        <v>98</v>
      </c>
      <c r="C131" s="24" t="s">
        <v>185</v>
      </c>
      <c r="D131" s="11"/>
      <c r="E131" s="32">
        <v>18031</v>
      </c>
      <c r="F131" s="13" t="s">
        <v>185</v>
      </c>
      <c r="G131" s="24"/>
      <c r="H131" s="11"/>
      <c r="I131" s="30" t="s">
        <v>453</v>
      </c>
      <c r="J131" s="13" t="s">
        <v>214</v>
      </c>
      <c r="K131" s="24"/>
      <c r="L131" s="11"/>
      <c r="M131" s="32">
        <v>26585</v>
      </c>
      <c r="N131" s="13" t="s">
        <v>185</v>
      </c>
      <c r="O131" s="24"/>
      <c r="P131" s="11"/>
      <c r="Q131" s="32">
        <v>3742</v>
      </c>
      <c r="R131" s="13" t="s">
        <v>185</v>
      </c>
      <c r="S131" s="24"/>
      <c r="T131" s="11"/>
      <c r="U131" s="30" t="s">
        <v>452</v>
      </c>
      <c r="V131" s="13" t="s">
        <v>214</v>
      </c>
      <c r="W131" s="24"/>
      <c r="X131" s="11"/>
      <c r="Y131" s="32">
        <v>18233</v>
      </c>
      <c r="Z131" s="13" t="s">
        <v>185</v>
      </c>
    </row>
    <row r="132" spans="1:26" ht="26.25" thickBot="1" x14ac:dyDescent="0.3">
      <c r="A132" s="17"/>
      <c r="B132" s="25" t="s">
        <v>111</v>
      </c>
      <c r="C132" s="35" t="s">
        <v>185</v>
      </c>
      <c r="D132" s="26"/>
      <c r="E132" s="31" t="s">
        <v>191</v>
      </c>
      <c r="F132" s="28" t="s">
        <v>185</v>
      </c>
      <c r="G132" s="35"/>
      <c r="H132" s="26"/>
      <c r="I132" s="31" t="s">
        <v>191</v>
      </c>
      <c r="J132" s="28" t="s">
        <v>185</v>
      </c>
      <c r="K132" s="35"/>
      <c r="L132" s="26"/>
      <c r="M132" s="31" t="s">
        <v>191</v>
      </c>
      <c r="N132" s="28" t="s">
        <v>185</v>
      </c>
      <c r="O132" s="35"/>
      <c r="P132" s="26"/>
      <c r="Q132" s="31" t="s">
        <v>454</v>
      </c>
      <c r="R132" s="28" t="s">
        <v>214</v>
      </c>
      <c r="S132" s="35"/>
      <c r="T132" s="26"/>
      <c r="U132" s="31" t="s">
        <v>191</v>
      </c>
      <c r="V132" s="28" t="s">
        <v>185</v>
      </c>
      <c r="W132" s="35"/>
      <c r="X132" s="26"/>
      <c r="Y132" s="31" t="s">
        <v>454</v>
      </c>
      <c r="Z132" s="28" t="s">
        <v>214</v>
      </c>
    </row>
    <row r="133" spans="1:26" x14ac:dyDescent="0.25">
      <c r="A133" s="17"/>
      <c r="B133" s="33"/>
      <c r="C133" s="33" t="s">
        <v>185</v>
      </c>
      <c r="D133" s="34"/>
      <c r="E133" s="34"/>
      <c r="F133" s="33"/>
      <c r="G133" s="33"/>
      <c r="H133" s="34"/>
      <c r="I133" s="34"/>
      <c r="J133" s="33"/>
      <c r="K133" s="33"/>
      <c r="L133" s="34"/>
      <c r="M133" s="34"/>
      <c r="N133" s="33"/>
      <c r="O133" s="33"/>
      <c r="P133" s="34"/>
      <c r="Q133" s="34"/>
      <c r="R133" s="33"/>
      <c r="S133" s="33"/>
      <c r="T133" s="34"/>
      <c r="U133" s="34"/>
      <c r="V133" s="33"/>
      <c r="W133" s="33"/>
      <c r="X133" s="34"/>
      <c r="Y133" s="34"/>
      <c r="Z133" s="33"/>
    </row>
    <row r="134" spans="1:26" ht="15.75" thickBot="1" x14ac:dyDescent="0.3">
      <c r="A134" s="17"/>
      <c r="B134" s="45" t="s">
        <v>100</v>
      </c>
      <c r="C134" s="24" t="s">
        <v>185</v>
      </c>
      <c r="D134" s="11" t="s">
        <v>208</v>
      </c>
      <c r="E134" s="32">
        <v>18031</v>
      </c>
      <c r="F134" s="13" t="s">
        <v>185</v>
      </c>
      <c r="G134" s="24"/>
      <c r="H134" s="11" t="s">
        <v>208</v>
      </c>
      <c r="I134" s="30" t="s">
        <v>453</v>
      </c>
      <c r="J134" s="13" t="s">
        <v>214</v>
      </c>
      <c r="K134" s="24"/>
      <c r="L134" s="11" t="s">
        <v>208</v>
      </c>
      <c r="M134" s="32">
        <v>26585</v>
      </c>
      <c r="N134" s="13" t="s">
        <v>185</v>
      </c>
      <c r="O134" s="24"/>
      <c r="P134" s="11" t="s">
        <v>208</v>
      </c>
      <c r="Q134" s="32">
        <v>3540</v>
      </c>
      <c r="R134" s="13" t="s">
        <v>185</v>
      </c>
      <c r="S134" s="24"/>
      <c r="T134" s="11" t="s">
        <v>208</v>
      </c>
      <c r="U134" s="30" t="s">
        <v>452</v>
      </c>
      <c r="V134" s="13" t="s">
        <v>214</v>
      </c>
      <c r="W134" s="24"/>
      <c r="X134" s="11" t="s">
        <v>208</v>
      </c>
      <c r="Y134" s="32">
        <v>18031</v>
      </c>
      <c r="Z134" s="13" t="s">
        <v>185</v>
      </c>
    </row>
    <row r="135" spans="1:26" ht="15.75" thickTop="1" x14ac:dyDescent="0.25">
      <c r="A135" s="17"/>
      <c r="B135" s="33"/>
      <c r="C135" s="33" t="s">
        <v>185</v>
      </c>
      <c r="D135" s="36"/>
      <c r="E135" s="36"/>
      <c r="F135" s="33"/>
      <c r="G135" s="33"/>
      <c r="H135" s="36"/>
      <c r="I135" s="36"/>
      <c r="J135" s="33"/>
      <c r="K135" s="33"/>
      <c r="L135" s="36"/>
      <c r="M135" s="36"/>
      <c r="N135" s="33"/>
      <c r="O135" s="33"/>
      <c r="P135" s="36"/>
      <c r="Q135" s="36"/>
      <c r="R135" s="33"/>
      <c r="S135" s="33"/>
      <c r="T135" s="36"/>
      <c r="U135" s="36"/>
      <c r="V135" s="33"/>
      <c r="W135" s="33"/>
      <c r="X135" s="36"/>
      <c r="Y135" s="36"/>
      <c r="Z135" s="33"/>
    </row>
    <row r="136" spans="1:26" ht="15.75" thickBot="1" x14ac:dyDescent="0.3">
      <c r="A136" s="17"/>
      <c r="B136" s="43" t="s">
        <v>455</v>
      </c>
      <c r="C136" s="35" t="s">
        <v>185</v>
      </c>
      <c r="D136" s="26" t="s">
        <v>208</v>
      </c>
      <c r="E136" s="27">
        <v>18196</v>
      </c>
      <c r="F136" s="28" t="s">
        <v>185</v>
      </c>
      <c r="G136" s="35"/>
      <c r="H136" s="26" t="s">
        <v>208</v>
      </c>
      <c r="I136" s="31" t="s">
        <v>453</v>
      </c>
      <c r="J136" s="28" t="s">
        <v>214</v>
      </c>
      <c r="K136" s="35"/>
      <c r="L136" s="26" t="s">
        <v>208</v>
      </c>
      <c r="M136" s="27">
        <v>26585</v>
      </c>
      <c r="N136" s="28" t="s">
        <v>185</v>
      </c>
      <c r="O136" s="35"/>
      <c r="P136" s="26" t="s">
        <v>208</v>
      </c>
      <c r="Q136" s="27">
        <v>3705</v>
      </c>
      <c r="R136" s="28" t="s">
        <v>185</v>
      </c>
      <c r="S136" s="35"/>
      <c r="T136" s="26" t="s">
        <v>208</v>
      </c>
      <c r="U136" s="31" t="s">
        <v>456</v>
      </c>
      <c r="V136" s="28" t="s">
        <v>214</v>
      </c>
      <c r="W136" s="35"/>
      <c r="X136" s="26" t="s">
        <v>208</v>
      </c>
      <c r="Y136" s="27">
        <v>18196</v>
      </c>
      <c r="Z136" s="28" t="s">
        <v>185</v>
      </c>
    </row>
    <row r="137" spans="1:26" ht="15.75" thickTop="1" x14ac:dyDescent="0.25">
      <c r="A137" s="17"/>
      <c r="B137" s="33"/>
      <c r="C137" s="33" t="s">
        <v>185</v>
      </c>
      <c r="D137" s="36"/>
      <c r="E137" s="36"/>
      <c r="F137" s="33"/>
      <c r="G137" s="33"/>
      <c r="H137" s="36"/>
      <c r="I137" s="36"/>
      <c r="J137" s="33"/>
      <c r="K137" s="33"/>
      <c r="L137" s="36"/>
      <c r="M137" s="36"/>
      <c r="N137" s="33"/>
      <c r="O137" s="33"/>
      <c r="P137" s="36"/>
      <c r="Q137" s="36"/>
      <c r="R137" s="33"/>
      <c r="S137" s="33"/>
      <c r="T137" s="36"/>
      <c r="U137" s="36"/>
      <c r="V137" s="33"/>
      <c r="W137" s="33"/>
      <c r="X137" s="36"/>
      <c r="Y137" s="36"/>
      <c r="Z137" s="33"/>
    </row>
    <row r="138" spans="1:26" x14ac:dyDescent="0.25">
      <c r="A138" s="17"/>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row>
    <row r="139" spans="1:26" x14ac:dyDescent="0.25">
      <c r="A139" s="17"/>
      <c r="B139" s="56" t="s">
        <v>373</v>
      </c>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row>
    <row r="140" spans="1:26" x14ac:dyDescent="0.25">
      <c r="A140" s="17"/>
      <c r="B140" s="56" t="s">
        <v>433</v>
      </c>
      <c r="C140" s="56"/>
      <c r="D140" s="56"/>
      <c r="E140" s="56"/>
      <c r="F140" s="56"/>
      <c r="G140" s="56"/>
      <c r="H140" s="56"/>
      <c r="I140" s="56"/>
      <c r="J140" s="56"/>
      <c r="K140" s="56"/>
      <c r="L140" s="56"/>
      <c r="M140" s="56"/>
      <c r="N140" s="56"/>
      <c r="O140" s="56"/>
      <c r="P140" s="56"/>
      <c r="Q140" s="56"/>
      <c r="R140" s="56"/>
      <c r="S140" s="56"/>
      <c r="T140" s="56"/>
      <c r="U140" s="56"/>
      <c r="V140" s="56"/>
      <c r="W140" s="56"/>
      <c r="X140" s="56"/>
      <c r="Y140" s="56"/>
      <c r="Z140" s="56"/>
    </row>
    <row r="141" spans="1:26" x14ac:dyDescent="0.25">
      <c r="A141" s="17"/>
      <c r="B141" s="56" t="s">
        <v>434</v>
      </c>
      <c r="C141" s="56"/>
      <c r="D141" s="56"/>
      <c r="E141" s="56"/>
      <c r="F141" s="56"/>
      <c r="G141" s="56"/>
      <c r="H141" s="56"/>
      <c r="I141" s="56"/>
      <c r="J141" s="56"/>
      <c r="K141" s="56"/>
      <c r="L141" s="56"/>
      <c r="M141" s="56"/>
      <c r="N141" s="56"/>
      <c r="O141" s="56"/>
      <c r="P141" s="56"/>
      <c r="Q141" s="56"/>
      <c r="R141" s="56"/>
      <c r="S141" s="56"/>
      <c r="T141" s="56"/>
      <c r="U141" s="56"/>
      <c r="V141" s="56"/>
      <c r="W141" s="56"/>
      <c r="X141" s="56"/>
      <c r="Y141" s="56"/>
      <c r="Z141" s="56"/>
    </row>
    <row r="142" spans="1:26" x14ac:dyDescent="0.25">
      <c r="A142" s="17"/>
      <c r="B142" s="56" t="s">
        <v>457</v>
      </c>
      <c r="C142" s="56"/>
      <c r="D142" s="56"/>
      <c r="E142" s="56"/>
      <c r="F142" s="56"/>
      <c r="G142" s="56"/>
      <c r="H142" s="56"/>
      <c r="I142" s="56"/>
      <c r="J142" s="56"/>
      <c r="K142" s="56"/>
      <c r="L142" s="56"/>
      <c r="M142" s="56"/>
      <c r="N142" s="56"/>
      <c r="O142" s="56"/>
      <c r="P142" s="56"/>
      <c r="Q142" s="56"/>
      <c r="R142" s="56"/>
      <c r="S142" s="56"/>
      <c r="T142" s="56"/>
      <c r="U142" s="56"/>
      <c r="V142" s="56"/>
      <c r="W142" s="56"/>
      <c r="X142" s="56"/>
      <c r="Y142" s="56"/>
      <c r="Z142" s="56"/>
    </row>
    <row r="143" spans="1:26" ht="15.75" x14ac:dyDescent="0.25">
      <c r="A143" s="17"/>
      <c r="B143" s="41"/>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row>
    <row r="144" spans="1:26" x14ac:dyDescent="0.25">
      <c r="A144" s="17"/>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7"/>
      <c r="B145" s="37" t="s">
        <v>376</v>
      </c>
      <c r="C145" s="37" t="s">
        <v>185</v>
      </c>
      <c r="D145" s="38" t="s">
        <v>377</v>
      </c>
      <c r="E145" s="38"/>
      <c r="F145" s="37"/>
      <c r="G145" s="37"/>
      <c r="H145" s="38" t="s">
        <v>379</v>
      </c>
      <c r="I145" s="38"/>
      <c r="J145" s="37"/>
      <c r="K145" s="37" t="s">
        <v>185</v>
      </c>
      <c r="L145" s="38" t="s">
        <v>380</v>
      </c>
      <c r="M145" s="38"/>
      <c r="N145" s="37"/>
      <c r="O145" s="37" t="s">
        <v>185</v>
      </c>
      <c r="P145" s="38" t="s">
        <v>381</v>
      </c>
      <c r="Q145" s="38"/>
      <c r="R145" s="37"/>
      <c r="S145" s="37"/>
      <c r="T145" s="38" t="s">
        <v>382</v>
      </c>
      <c r="U145" s="38"/>
      <c r="V145" s="37"/>
      <c r="W145" s="37"/>
      <c r="X145" s="38" t="s">
        <v>383</v>
      </c>
      <c r="Y145" s="38"/>
      <c r="Z145" s="37"/>
    </row>
    <row r="146" spans="1:26" ht="15.75" thickBot="1" x14ac:dyDescent="0.3">
      <c r="A146" s="17"/>
      <c r="B146" s="37"/>
      <c r="C146" s="37"/>
      <c r="D146" s="39" t="s">
        <v>378</v>
      </c>
      <c r="E146" s="39"/>
      <c r="F146" s="37"/>
      <c r="G146" s="37"/>
      <c r="H146" s="39"/>
      <c r="I146" s="39"/>
      <c r="J146" s="37"/>
      <c r="K146" s="37"/>
      <c r="L146" s="39"/>
      <c r="M146" s="39"/>
      <c r="N146" s="37"/>
      <c r="O146" s="37"/>
      <c r="P146" s="39" t="s">
        <v>380</v>
      </c>
      <c r="Q146" s="39"/>
      <c r="R146" s="37"/>
      <c r="S146" s="37"/>
      <c r="T146" s="39"/>
      <c r="U146" s="39"/>
      <c r="V146" s="37"/>
      <c r="W146" s="37"/>
      <c r="X146" s="39"/>
      <c r="Y146" s="39"/>
      <c r="Z146" s="37"/>
    </row>
    <row r="147" spans="1:26" x14ac:dyDescent="0.25">
      <c r="A147" s="17"/>
      <c r="B147" s="25" t="s">
        <v>73</v>
      </c>
      <c r="C147" s="26" t="s">
        <v>185</v>
      </c>
      <c r="D147" s="26"/>
      <c r="E147" s="26"/>
      <c r="F147" s="26"/>
      <c r="G147" s="26"/>
      <c r="H147" s="26"/>
      <c r="I147" s="26"/>
      <c r="J147" s="26"/>
      <c r="K147" s="26" t="s">
        <v>185</v>
      </c>
      <c r="L147" s="26"/>
      <c r="M147" s="26"/>
      <c r="N147" s="26"/>
      <c r="O147" s="26" t="s">
        <v>185</v>
      </c>
      <c r="P147" s="26"/>
      <c r="Q147" s="26"/>
      <c r="R147" s="26"/>
      <c r="S147" s="26"/>
      <c r="T147" s="26"/>
      <c r="U147" s="26"/>
      <c r="V147" s="26"/>
      <c r="W147" s="26"/>
      <c r="X147" s="26"/>
      <c r="Y147" s="26"/>
      <c r="Z147" s="26"/>
    </row>
    <row r="148" spans="1:26" x14ac:dyDescent="0.25">
      <c r="A148" s="17"/>
      <c r="B148" s="45" t="s">
        <v>74</v>
      </c>
      <c r="C148" s="11" t="s">
        <v>185</v>
      </c>
      <c r="D148" s="13" t="s">
        <v>208</v>
      </c>
      <c r="E148" s="52" t="s">
        <v>191</v>
      </c>
      <c r="F148" s="13" t="s">
        <v>185</v>
      </c>
      <c r="G148" s="11"/>
      <c r="H148" s="13" t="s">
        <v>208</v>
      </c>
      <c r="I148" s="52" t="s">
        <v>191</v>
      </c>
      <c r="J148" s="13" t="s">
        <v>185</v>
      </c>
      <c r="K148" s="11" t="s">
        <v>185</v>
      </c>
      <c r="L148" s="13" t="s">
        <v>208</v>
      </c>
      <c r="M148" s="52" t="s">
        <v>191</v>
      </c>
      <c r="N148" s="13" t="s">
        <v>185</v>
      </c>
      <c r="O148" s="11" t="s">
        <v>185</v>
      </c>
      <c r="P148" s="13" t="s">
        <v>208</v>
      </c>
      <c r="Q148" s="53">
        <v>86173</v>
      </c>
      <c r="R148" s="13" t="s">
        <v>185</v>
      </c>
      <c r="S148" s="11"/>
      <c r="T148" s="13" t="s">
        <v>208</v>
      </c>
      <c r="U148" s="52" t="s">
        <v>191</v>
      </c>
      <c r="V148" s="13" t="s">
        <v>185</v>
      </c>
      <c r="W148" s="11"/>
      <c r="X148" s="13" t="s">
        <v>208</v>
      </c>
      <c r="Y148" s="53">
        <v>86173</v>
      </c>
      <c r="Z148" s="13" t="s">
        <v>185</v>
      </c>
    </row>
    <row r="149" spans="1:26" x14ac:dyDescent="0.25">
      <c r="A149" s="17"/>
      <c r="B149" s="43" t="s">
        <v>75</v>
      </c>
      <c r="C149" s="26" t="s">
        <v>185</v>
      </c>
      <c r="D149" s="28"/>
      <c r="E149" s="54" t="s">
        <v>191</v>
      </c>
      <c r="F149" s="28" t="s">
        <v>185</v>
      </c>
      <c r="G149" s="26"/>
      <c r="H149" s="28"/>
      <c r="I149" s="54" t="s">
        <v>191</v>
      </c>
      <c r="J149" s="28" t="s">
        <v>185</v>
      </c>
      <c r="K149" s="26" t="s">
        <v>185</v>
      </c>
      <c r="L149" s="28"/>
      <c r="M149" s="54" t="s">
        <v>191</v>
      </c>
      <c r="N149" s="28" t="s">
        <v>185</v>
      </c>
      <c r="O149" s="26" t="s">
        <v>185</v>
      </c>
      <c r="P149" s="28"/>
      <c r="Q149" s="55">
        <v>89865</v>
      </c>
      <c r="R149" s="28" t="s">
        <v>185</v>
      </c>
      <c r="S149" s="26"/>
      <c r="T149" s="28"/>
      <c r="U149" s="54" t="s">
        <v>191</v>
      </c>
      <c r="V149" s="28" t="s">
        <v>185</v>
      </c>
      <c r="W149" s="26"/>
      <c r="X149" s="28"/>
      <c r="Y149" s="55">
        <v>89865</v>
      </c>
      <c r="Z149" s="28" t="s">
        <v>185</v>
      </c>
    </row>
    <row r="150" spans="1:26" x14ac:dyDescent="0.25">
      <c r="A150" s="17"/>
      <c r="B150" s="45" t="s">
        <v>76</v>
      </c>
      <c r="C150" s="11" t="s">
        <v>185</v>
      </c>
      <c r="D150" s="13"/>
      <c r="E150" s="52" t="s">
        <v>458</v>
      </c>
      <c r="F150" s="13" t="s">
        <v>214</v>
      </c>
      <c r="G150" s="11"/>
      <c r="H150" s="13"/>
      <c r="I150" s="52" t="s">
        <v>191</v>
      </c>
      <c r="J150" s="13" t="s">
        <v>185</v>
      </c>
      <c r="K150" s="11" t="s">
        <v>185</v>
      </c>
      <c r="L150" s="13"/>
      <c r="M150" s="52" t="s">
        <v>191</v>
      </c>
      <c r="N150" s="13" t="s">
        <v>185</v>
      </c>
      <c r="O150" s="11" t="s">
        <v>185</v>
      </c>
      <c r="P150" s="13"/>
      <c r="Q150" s="53">
        <v>31961</v>
      </c>
      <c r="R150" s="13" t="s">
        <v>185</v>
      </c>
      <c r="S150" s="11"/>
      <c r="T150" s="13"/>
      <c r="U150" s="53">
        <v>6270</v>
      </c>
      <c r="V150" s="13" t="s">
        <v>185</v>
      </c>
      <c r="W150" s="11"/>
      <c r="X150" s="13"/>
      <c r="Y150" s="53">
        <v>31903</v>
      </c>
      <c r="Z150" s="13" t="s">
        <v>185</v>
      </c>
    </row>
    <row r="151" spans="1:26" ht="15.75" thickBot="1" x14ac:dyDescent="0.3">
      <c r="A151" s="17"/>
      <c r="B151" s="43" t="s">
        <v>77</v>
      </c>
      <c r="C151" s="26" t="s">
        <v>185</v>
      </c>
      <c r="D151" s="28"/>
      <c r="E151" s="54">
        <v>7</v>
      </c>
      <c r="F151" s="28" t="s">
        <v>185</v>
      </c>
      <c r="G151" s="26"/>
      <c r="H151" s="28"/>
      <c r="I151" s="54" t="s">
        <v>191</v>
      </c>
      <c r="J151" s="28" t="s">
        <v>185</v>
      </c>
      <c r="K151" s="26" t="s">
        <v>185</v>
      </c>
      <c r="L151" s="28"/>
      <c r="M151" s="54" t="s">
        <v>191</v>
      </c>
      <c r="N151" s="28" t="s">
        <v>185</v>
      </c>
      <c r="O151" s="26" t="s">
        <v>185</v>
      </c>
      <c r="P151" s="28"/>
      <c r="Q151" s="55">
        <v>20181</v>
      </c>
      <c r="R151" s="28" t="s">
        <v>185</v>
      </c>
      <c r="S151" s="26"/>
      <c r="T151" s="28"/>
      <c r="U151" s="54" t="s">
        <v>191</v>
      </c>
      <c r="V151" s="28" t="s">
        <v>185</v>
      </c>
      <c r="W151" s="26"/>
      <c r="X151" s="28"/>
      <c r="Y151" s="55">
        <v>20188</v>
      </c>
      <c r="Z151" s="28" t="s">
        <v>185</v>
      </c>
    </row>
    <row r="152" spans="1:26" x14ac:dyDescent="0.25">
      <c r="A152" s="17"/>
      <c r="B152" s="33"/>
      <c r="C152" s="33" t="s">
        <v>185</v>
      </c>
      <c r="D152" s="34"/>
      <c r="E152" s="34"/>
      <c r="F152" s="33"/>
      <c r="G152" s="33"/>
      <c r="H152" s="34"/>
      <c r="I152" s="34"/>
      <c r="J152" s="33"/>
      <c r="K152" s="33" t="s">
        <v>185</v>
      </c>
      <c r="L152" s="34"/>
      <c r="M152" s="34"/>
      <c r="N152" s="33"/>
      <c r="O152" s="33" t="s">
        <v>185</v>
      </c>
      <c r="P152" s="34"/>
      <c r="Q152" s="34"/>
      <c r="R152" s="33"/>
      <c r="S152" s="33"/>
      <c r="T152" s="34"/>
      <c r="U152" s="34"/>
      <c r="V152" s="33"/>
      <c r="W152" s="33"/>
      <c r="X152" s="34"/>
      <c r="Y152" s="34"/>
      <c r="Z152" s="33"/>
    </row>
    <row r="153" spans="1:26" x14ac:dyDescent="0.25">
      <c r="A153" s="17"/>
      <c r="B153" s="47" t="s">
        <v>78</v>
      </c>
      <c r="C153" s="24" t="s">
        <v>185</v>
      </c>
      <c r="D153" s="13"/>
      <c r="E153" s="52" t="s">
        <v>459</v>
      </c>
      <c r="F153" s="13" t="s">
        <v>214</v>
      </c>
      <c r="G153" s="24"/>
      <c r="H153" s="13"/>
      <c r="I153" s="52" t="s">
        <v>191</v>
      </c>
      <c r="J153" s="13" t="s">
        <v>185</v>
      </c>
      <c r="K153" s="24" t="s">
        <v>185</v>
      </c>
      <c r="L153" s="13"/>
      <c r="M153" s="52" t="s">
        <v>191</v>
      </c>
      <c r="N153" s="13" t="s">
        <v>185</v>
      </c>
      <c r="O153" s="24" t="s">
        <v>185</v>
      </c>
      <c r="P153" s="13"/>
      <c r="Q153" s="53">
        <v>228180</v>
      </c>
      <c r="R153" s="13" t="s">
        <v>185</v>
      </c>
      <c r="S153" s="24"/>
      <c r="T153" s="13"/>
      <c r="U153" s="53">
        <v>6270</v>
      </c>
      <c r="V153" s="13" t="s">
        <v>185</v>
      </c>
      <c r="W153" s="24"/>
      <c r="X153" s="13"/>
      <c r="Y153" s="53">
        <v>228129</v>
      </c>
      <c r="Z153" s="13" t="s">
        <v>185</v>
      </c>
    </row>
    <row r="154" spans="1:26" x14ac:dyDescent="0.25">
      <c r="A154" s="17"/>
      <c r="B154" s="25" t="s">
        <v>79</v>
      </c>
      <c r="C154" s="35" t="s">
        <v>185</v>
      </c>
      <c r="D154" s="26"/>
      <c r="E154" s="26"/>
      <c r="F154" s="26"/>
      <c r="G154" s="35"/>
      <c r="H154" s="26"/>
      <c r="I154" s="26"/>
      <c r="J154" s="26"/>
      <c r="K154" s="35" t="s">
        <v>185</v>
      </c>
      <c r="L154" s="26"/>
      <c r="M154" s="26"/>
      <c r="N154" s="26"/>
      <c r="O154" s="35" t="s">
        <v>185</v>
      </c>
      <c r="P154" s="26"/>
      <c r="Q154" s="26"/>
      <c r="R154" s="26"/>
      <c r="S154" s="35"/>
      <c r="T154" s="26"/>
      <c r="U154" s="26"/>
      <c r="V154" s="26"/>
      <c r="W154" s="35"/>
      <c r="X154" s="26"/>
      <c r="Y154" s="26"/>
      <c r="Z154" s="26"/>
    </row>
    <row r="155" spans="1:26" x14ac:dyDescent="0.25">
      <c r="A155" s="17"/>
      <c r="B155" s="45" t="s">
        <v>74</v>
      </c>
      <c r="C155" s="24" t="s">
        <v>185</v>
      </c>
      <c r="D155" s="13"/>
      <c r="E155" s="52" t="s">
        <v>191</v>
      </c>
      <c r="F155" s="13" t="s">
        <v>185</v>
      </c>
      <c r="G155" s="24"/>
      <c r="H155" s="13"/>
      <c r="I155" s="52" t="s">
        <v>191</v>
      </c>
      <c r="J155" s="13" t="s">
        <v>185</v>
      </c>
      <c r="K155" s="24" t="s">
        <v>185</v>
      </c>
      <c r="L155" s="13"/>
      <c r="M155" s="52" t="s">
        <v>191</v>
      </c>
      <c r="N155" s="13" t="s">
        <v>185</v>
      </c>
      <c r="O155" s="24" t="s">
        <v>185</v>
      </c>
      <c r="P155" s="13"/>
      <c r="Q155" s="53">
        <v>24933</v>
      </c>
      <c r="R155" s="13" t="s">
        <v>185</v>
      </c>
      <c r="S155" s="24"/>
      <c r="T155" s="13"/>
      <c r="U155" s="52" t="s">
        <v>191</v>
      </c>
      <c r="V155" s="13" t="s">
        <v>185</v>
      </c>
      <c r="W155" s="24"/>
      <c r="X155" s="13"/>
      <c r="Y155" s="53">
        <v>24933</v>
      </c>
      <c r="Z155" s="13" t="s">
        <v>185</v>
      </c>
    </row>
    <row r="156" spans="1:26" x14ac:dyDescent="0.25">
      <c r="A156" s="17"/>
      <c r="B156" s="43" t="s">
        <v>75</v>
      </c>
      <c r="C156" s="35" t="s">
        <v>185</v>
      </c>
      <c r="D156" s="28"/>
      <c r="E156" s="54" t="s">
        <v>191</v>
      </c>
      <c r="F156" s="28" t="s">
        <v>185</v>
      </c>
      <c r="G156" s="35"/>
      <c r="H156" s="28"/>
      <c r="I156" s="54" t="s">
        <v>191</v>
      </c>
      <c r="J156" s="28" t="s">
        <v>185</v>
      </c>
      <c r="K156" s="35" t="s">
        <v>185</v>
      </c>
      <c r="L156" s="28"/>
      <c r="M156" s="54" t="s">
        <v>191</v>
      </c>
      <c r="N156" s="28" t="s">
        <v>185</v>
      </c>
      <c r="O156" s="35" t="s">
        <v>185</v>
      </c>
      <c r="P156" s="28"/>
      <c r="Q156" s="55">
        <v>56791</v>
      </c>
      <c r="R156" s="28" t="s">
        <v>185</v>
      </c>
      <c r="S156" s="35"/>
      <c r="T156" s="28"/>
      <c r="U156" s="54" t="s">
        <v>191</v>
      </c>
      <c r="V156" s="28" t="s">
        <v>185</v>
      </c>
      <c r="W156" s="35"/>
      <c r="X156" s="28"/>
      <c r="Y156" s="55">
        <v>56791</v>
      </c>
      <c r="Z156" s="28" t="s">
        <v>185</v>
      </c>
    </row>
    <row r="157" spans="1:26" x14ac:dyDescent="0.25">
      <c r="A157" s="17"/>
      <c r="B157" s="45" t="s">
        <v>80</v>
      </c>
      <c r="C157" s="24" t="s">
        <v>185</v>
      </c>
      <c r="D157" s="13"/>
      <c r="E157" s="52" t="s">
        <v>191</v>
      </c>
      <c r="F157" s="13" t="s">
        <v>185</v>
      </c>
      <c r="G157" s="24"/>
      <c r="H157" s="13"/>
      <c r="I157" s="52" t="s">
        <v>191</v>
      </c>
      <c r="J157" s="13" t="s">
        <v>185</v>
      </c>
      <c r="K157" s="24" t="s">
        <v>185</v>
      </c>
      <c r="L157" s="13"/>
      <c r="M157" s="52" t="s">
        <v>191</v>
      </c>
      <c r="N157" s="13" t="s">
        <v>185</v>
      </c>
      <c r="O157" s="24" t="s">
        <v>185</v>
      </c>
      <c r="P157" s="13"/>
      <c r="Q157" s="53">
        <v>72233</v>
      </c>
      <c r="R157" s="13" t="s">
        <v>185</v>
      </c>
      <c r="S157" s="24"/>
      <c r="T157" s="13"/>
      <c r="U157" s="52" t="s">
        <v>460</v>
      </c>
      <c r="V157" s="13" t="s">
        <v>214</v>
      </c>
      <c r="W157" s="24"/>
      <c r="X157" s="13"/>
      <c r="Y157" s="53">
        <v>72175</v>
      </c>
      <c r="Z157" s="13" t="s">
        <v>185</v>
      </c>
    </row>
    <row r="158" spans="1:26" ht="15.75" thickBot="1" x14ac:dyDescent="0.3">
      <c r="A158" s="17"/>
      <c r="B158" s="43" t="s">
        <v>81</v>
      </c>
      <c r="C158" s="35" t="s">
        <v>185</v>
      </c>
      <c r="D158" s="28"/>
      <c r="E158" s="54" t="s">
        <v>191</v>
      </c>
      <c r="F158" s="28" t="s">
        <v>185</v>
      </c>
      <c r="G158" s="35"/>
      <c r="H158" s="28"/>
      <c r="I158" s="54" t="s">
        <v>191</v>
      </c>
      <c r="J158" s="28" t="s">
        <v>185</v>
      </c>
      <c r="K158" s="35" t="s">
        <v>185</v>
      </c>
      <c r="L158" s="28"/>
      <c r="M158" s="54" t="s">
        <v>191</v>
      </c>
      <c r="N158" s="28" t="s">
        <v>185</v>
      </c>
      <c r="O158" s="35" t="s">
        <v>185</v>
      </c>
      <c r="P158" s="28"/>
      <c r="Q158" s="54" t="s">
        <v>191</v>
      </c>
      <c r="R158" s="28" t="s">
        <v>185</v>
      </c>
      <c r="S158" s="35"/>
      <c r="T158" s="28"/>
      <c r="U158" s="54" t="s">
        <v>191</v>
      </c>
      <c r="V158" s="28" t="s">
        <v>185</v>
      </c>
      <c r="W158" s="35"/>
      <c r="X158" s="28"/>
      <c r="Y158" s="54" t="s">
        <v>191</v>
      </c>
      <c r="Z158" s="28" t="s">
        <v>185</v>
      </c>
    </row>
    <row r="159" spans="1:26" x14ac:dyDescent="0.25">
      <c r="A159" s="17"/>
      <c r="B159" s="33"/>
      <c r="C159" s="33" t="s">
        <v>185</v>
      </c>
      <c r="D159" s="34"/>
      <c r="E159" s="34"/>
      <c r="F159" s="33"/>
      <c r="G159" s="33"/>
      <c r="H159" s="34"/>
      <c r="I159" s="34"/>
      <c r="J159" s="33"/>
      <c r="K159" s="33" t="s">
        <v>185</v>
      </c>
      <c r="L159" s="34"/>
      <c r="M159" s="34"/>
      <c r="N159" s="33"/>
      <c r="O159" s="33" t="s">
        <v>185</v>
      </c>
      <c r="P159" s="34"/>
      <c r="Q159" s="34"/>
      <c r="R159" s="33"/>
      <c r="S159" s="33"/>
      <c r="T159" s="34"/>
      <c r="U159" s="34"/>
      <c r="V159" s="33"/>
      <c r="W159" s="33"/>
      <c r="X159" s="34"/>
      <c r="Y159" s="34"/>
      <c r="Z159" s="33"/>
    </row>
    <row r="160" spans="1:26" x14ac:dyDescent="0.25">
      <c r="A160" s="17"/>
      <c r="B160" s="47" t="s">
        <v>82</v>
      </c>
      <c r="C160" s="24" t="s">
        <v>185</v>
      </c>
      <c r="D160" s="13"/>
      <c r="E160" s="52" t="s">
        <v>191</v>
      </c>
      <c r="F160" s="13" t="s">
        <v>185</v>
      </c>
      <c r="G160" s="24"/>
      <c r="H160" s="13"/>
      <c r="I160" s="52" t="s">
        <v>191</v>
      </c>
      <c r="J160" s="13" t="s">
        <v>185</v>
      </c>
      <c r="K160" s="24" t="s">
        <v>185</v>
      </c>
      <c r="L160" s="13"/>
      <c r="M160" s="52" t="s">
        <v>191</v>
      </c>
      <c r="N160" s="13" t="s">
        <v>185</v>
      </c>
      <c r="O160" s="24" t="s">
        <v>185</v>
      </c>
      <c r="P160" s="13"/>
      <c r="Q160" s="53">
        <v>153957</v>
      </c>
      <c r="R160" s="13" t="s">
        <v>185</v>
      </c>
      <c r="S160" s="24"/>
      <c r="T160" s="13"/>
      <c r="U160" s="52" t="s">
        <v>460</v>
      </c>
      <c r="V160" s="13" t="s">
        <v>214</v>
      </c>
      <c r="W160" s="24"/>
      <c r="X160" s="13"/>
      <c r="Y160" s="53">
        <v>153899</v>
      </c>
      <c r="Z160" s="13" t="s">
        <v>185</v>
      </c>
    </row>
    <row r="161" spans="1:26" x14ac:dyDescent="0.25">
      <c r="A161" s="17"/>
      <c r="B161" s="43" t="s">
        <v>77</v>
      </c>
      <c r="C161" s="35" t="s">
        <v>185</v>
      </c>
      <c r="D161" s="28"/>
      <c r="E161" s="54" t="s">
        <v>191</v>
      </c>
      <c r="F161" s="28" t="s">
        <v>185</v>
      </c>
      <c r="G161" s="35"/>
      <c r="H161" s="28"/>
      <c r="I161" s="54" t="s">
        <v>191</v>
      </c>
      <c r="J161" s="28" t="s">
        <v>185</v>
      </c>
      <c r="K161" s="35" t="s">
        <v>185</v>
      </c>
      <c r="L161" s="28"/>
      <c r="M161" s="54" t="s">
        <v>191</v>
      </c>
      <c r="N161" s="28" t="s">
        <v>185</v>
      </c>
      <c r="O161" s="35" t="s">
        <v>185</v>
      </c>
      <c r="P161" s="28"/>
      <c r="Q161" s="55">
        <v>14216</v>
      </c>
      <c r="R161" s="28" t="s">
        <v>185</v>
      </c>
      <c r="S161" s="35"/>
      <c r="T161" s="28"/>
      <c r="U161" s="54" t="s">
        <v>191</v>
      </c>
      <c r="V161" s="28" t="s">
        <v>185</v>
      </c>
      <c r="W161" s="35"/>
      <c r="X161" s="28"/>
      <c r="Y161" s="55">
        <v>14216</v>
      </c>
      <c r="Z161" s="28" t="s">
        <v>185</v>
      </c>
    </row>
    <row r="162" spans="1:26" x14ac:dyDescent="0.25">
      <c r="A162" s="17"/>
      <c r="B162" s="45" t="s">
        <v>83</v>
      </c>
      <c r="C162" s="24" t="s">
        <v>185</v>
      </c>
      <c r="D162" s="13"/>
      <c r="E162" s="53">
        <v>5406</v>
      </c>
      <c r="F162" s="13" t="s">
        <v>185</v>
      </c>
      <c r="G162" s="24"/>
      <c r="H162" s="13"/>
      <c r="I162" s="52" t="s">
        <v>191</v>
      </c>
      <c r="J162" s="13" t="s">
        <v>185</v>
      </c>
      <c r="K162" s="24" t="s">
        <v>185</v>
      </c>
      <c r="L162" s="13"/>
      <c r="M162" s="52" t="s">
        <v>191</v>
      </c>
      <c r="N162" s="13" t="s">
        <v>185</v>
      </c>
      <c r="O162" s="24" t="s">
        <v>185</v>
      </c>
      <c r="P162" s="13"/>
      <c r="Q162" s="53">
        <v>5811</v>
      </c>
      <c r="R162" s="13" t="s">
        <v>185</v>
      </c>
      <c r="S162" s="24"/>
      <c r="T162" s="13"/>
      <c r="U162" s="52" t="s">
        <v>191</v>
      </c>
      <c r="V162" s="13" t="s">
        <v>185</v>
      </c>
      <c r="W162" s="24"/>
      <c r="X162" s="13"/>
      <c r="Y162" s="53">
        <v>11217</v>
      </c>
      <c r="Z162" s="13" t="s">
        <v>185</v>
      </c>
    </row>
    <row r="163" spans="1:26" x14ac:dyDescent="0.25">
      <c r="A163" s="17"/>
      <c r="B163" s="43" t="s">
        <v>438</v>
      </c>
      <c r="C163" s="35" t="s">
        <v>185</v>
      </c>
      <c r="D163" s="28"/>
      <c r="E163" s="54" t="s">
        <v>191</v>
      </c>
      <c r="F163" s="28" t="s">
        <v>185</v>
      </c>
      <c r="G163" s="35"/>
      <c r="H163" s="28"/>
      <c r="I163" s="54" t="s">
        <v>191</v>
      </c>
      <c r="J163" s="28" t="s">
        <v>185</v>
      </c>
      <c r="K163" s="35" t="s">
        <v>185</v>
      </c>
      <c r="L163" s="28"/>
      <c r="M163" s="54" t="s">
        <v>191</v>
      </c>
      <c r="N163" s="28" t="s">
        <v>185</v>
      </c>
      <c r="O163" s="35" t="s">
        <v>185</v>
      </c>
      <c r="P163" s="28"/>
      <c r="Q163" s="54" t="s">
        <v>458</v>
      </c>
      <c r="R163" s="28" t="s">
        <v>214</v>
      </c>
      <c r="S163" s="35"/>
      <c r="T163" s="28"/>
      <c r="U163" s="55">
        <v>6328</v>
      </c>
      <c r="V163" s="28" t="s">
        <v>185</v>
      </c>
      <c r="W163" s="35"/>
      <c r="X163" s="28"/>
      <c r="Y163" s="54" t="s">
        <v>191</v>
      </c>
      <c r="Z163" s="28" t="s">
        <v>185</v>
      </c>
    </row>
    <row r="164" spans="1:26" x14ac:dyDescent="0.25">
      <c r="A164" s="17"/>
      <c r="B164" s="45" t="s">
        <v>84</v>
      </c>
      <c r="C164" s="24" t="s">
        <v>185</v>
      </c>
      <c r="D164" s="13"/>
      <c r="E164" s="53">
        <v>22046</v>
      </c>
      <c r="F164" s="13" t="s">
        <v>185</v>
      </c>
      <c r="G164" s="24"/>
      <c r="H164" s="13"/>
      <c r="I164" s="52" t="s">
        <v>191</v>
      </c>
      <c r="J164" s="13" t="s">
        <v>185</v>
      </c>
      <c r="K164" s="24" t="s">
        <v>185</v>
      </c>
      <c r="L164" s="13"/>
      <c r="M164" s="52" t="s">
        <v>191</v>
      </c>
      <c r="N164" s="13" t="s">
        <v>185</v>
      </c>
      <c r="O164" s="24" t="s">
        <v>185</v>
      </c>
      <c r="P164" s="13"/>
      <c r="Q164" s="53">
        <v>29325</v>
      </c>
      <c r="R164" s="13" t="s">
        <v>185</v>
      </c>
      <c r="S164" s="24"/>
      <c r="T164" s="13"/>
      <c r="U164" s="52" t="s">
        <v>191</v>
      </c>
      <c r="V164" s="13" t="s">
        <v>185</v>
      </c>
      <c r="W164" s="24"/>
      <c r="X164" s="13"/>
      <c r="Y164" s="53">
        <v>51371</v>
      </c>
      <c r="Z164" s="13" t="s">
        <v>185</v>
      </c>
    </row>
    <row r="165" spans="1:26" x14ac:dyDescent="0.25">
      <c r="A165" s="17"/>
      <c r="B165" s="43" t="s">
        <v>85</v>
      </c>
      <c r="C165" s="35" t="s">
        <v>185</v>
      </c>
      <c r="D165" s="28"/>
      <c r="E165" s="54">
        <v>45</v>
      </c>
      <c r="F165" s="28" t="s">
        <v>185</v>
      </c>
      <c r="G165" s="35"/>
      <c r="H165" s="28"/>
      <c r="I165" s="54" t="s">
        <v>191</v>
      </c>
      <c r="J165" s="28" t="s">
        <v>185</v>
      </c>
      <c r="K165" s="35" t="s">
        <v>185</v>
      </c>
      <c r="L165" s="28"/>
      <c r="M165" s="54" t="s">
        <v>191</v>
      </c>
      <c r="N165" s="28" t="s">
        <v>185</v>
      </c>
      <c r="O165" s="35" t="s">
        <v>185</v>
      </c>
      <c r="P165" s="28"/>
      <c r="Q165" s="54">
        <v>128</v>
      </c>
      <c r="R165" s="28" t="s">
        <v>185</v>
      </c>
      <c r="S165" s="35"/>
      <c r="T165" s="28"/>
      <c r="U165" s="54" t="s">
        <v>191</v>
      </c>
      <c r="V165" s="28" t="s">
        <v>185</v>
      </c>
      <c r="W165" s="35"/>
      <c r="X165" s="28"/>
      <c r="Y165" s="54">
        <v>173</v>
      </c>
      <c r="Z165" s="28" t="s">
        <v>185</v>
      </c>
    </row>
    <row r="166" spans="1:26" x14ac:dyDescent="0.25">
      <c r="A166" s="17"/>
      <c r="B166" s="45" t="s">
        <v>86</v>
      </c>
      <c r="C166" s="24" t="s">
        <v>185</v>
      </c>
      <c r="D166" s="13"/>
      <c r="E166" s="52" t="s">
        <v>191</v>
      </c>
      <c r="F166" s="13" t="s">
        <v>185</v>
      </c>
      <c r="G166" s="24"/>
      <c r="H166" s="13"/>
      <c r="I166" s="52" t="s">
        <v>191</v>
      </c>
      <c r="J166" s="13" t="s">
        <v>185</v>
      </c>
      <c r="K166" s="24" t="s">
        <v>185</v>
      </c>
      <c r="L166" s="13"/>
      <c r="M166" s="52" t="s">
        <v>191</v>
      </c>
      <c r="N166" s="13" t="s">
        <v>185</v>
      </c>
      <c r="O166" s="24" t="s">
        <v>185</v>
      </c>
      <c r="P166" s="13"/>
      <c r="Q166" s="52">
        <v>1</v>
      </c>
      <c r="R166" s="13" t="s">
        <v>185</v>
      </c>
      <c r="S166" s="24"/>
      <c r="T166" s="13"/>
      <c r="U166" s="52" t="s">
        <v>191</v>
      </c>
      <c r="V166" s="13" t="s">
        <v>185</v>
      </c>
      <c r="W166" s="24"/>
      <c r="X166" s="13"/>
      <c r="Y166" s="52">
        <v>1</v>
      </c>
      <c r="Z166" s="13" t="s">
        <v>185</v>
      </c>
    </row>
    <row r="167" spans="1:26" ht="15.75" thickBot="1" x14ac:dyDescent="0.3">
      <c r="A167" s="17"/>
      <c r="B167" s="43" t="s">
        <v>88</v>
      </c>
      <c r="C167" s="35" t="s">
        <v>185</v>
      </c>
      <c r="D167" s="28"/>
      <c r="E167" s="54">
        <v>851</v>
      </c>
      <c r="F167" s="28" t="s">
        <v>185</v>
      </c>
      <c r="G167" s="35"/>
      <c r="H167" s="28"/>
      <c r="I167" s="54" t="s">
        <v>191</v>
      </c>
      <c r="J167" s="28" t="s">
        <v>185</v>
      </c>
      <c r="K167" s="35" t="s">
        <v>185</v>
      </c>
      <c r="L167" s="28"/>
      <c r="M167" s="54" t="s">
        <v>191</v>
      </c>
      <c r="N167" s="28" t="s">
        <v>185</v>
      </c>
      <c r="O167" s="35" t="s">
        <v>185</v>
      </c>
      <c r="P167" s="28"/>
      <c r="Q167" s="55">
        <v>29850</v>
      </c>
      <c r="R167" s="28" t="s">
        <v>185</v>
      </c>
      <c r="S167" s="35"/>
      <c r="T167" s="28"/>
      <c r="U167" s="54" t="s">
        <v>191</v>
      </c>
      <c r="V167" s="28" t="s">
        <v>185</v>
      </c>
      <c r="W167" s="35"/>
      <c r="X167" s="28"/>
      <c r="Y167" s="55">
        <v>30701</v>
      </c>
      <c r="Z167" s="28" t="s">
        <v>185</v>
      </c>
    </row>
    <row r="168" spans="1:26" x14ac:dyDescent="0.25">
      <c r="A168" s="17"/>
      <c r="B168" s="33"/>
      <c r="C168" s="33" t="s">
        <v>185</v>
      </c>
      <c r="D168" s="34"/>
      <c r="E168" s="34"/>
      <c r="F168" s="33"/>
      <c r="G168" s="33"/>
      <c r="H168" s="34"/>
      <c r="I168" s="34"/>
      <c r="J168" s="33"/>
      <c r="K168" s="33" t="s">
        <v>185</v>
      </c>
      <c r="L168" s="34"/>
      <c r="M168" s="34"/>
      <c r="N168" s="33"/>
      <c r="O168" s="33" t="s">
        <v>185</v>
      </c>
      <c r="P168" s="34"/>
      <c r="Q168" s="34"/>
      <c r="R168" s="33"/>
      <c r="S168" s="33"/>
      <c r="T168" s="34"/>
      <c r="U168" s="34"/>
      <c r="V168" s="33"/>
      <c r="W168" s="33"/>
      <c r="X168" s="34"/>
      <c r="Y168" s="34"/>
      <c r="Z168" s="33"/>
    </row>
    <row r="169" spans="1:26" ht="15.75" thickBot="1" x14ac:dyDescent="0.3">
      <c r="A169" s="17"/>
      <c r="B169" s="47" t="s">
        <v>89</v>
      </c>
      <c r="C169" s="24" t="s">
        <v>185</v>
      </c>
      <c r="D169" s="13"/>
      <c r="E169" s="53">
        <v>28348</v>
      </c>
      <c r="F169" s="13" t="s">
        <v>185</v>
      </c>
      <c r="G169" s="24"/>
      <c r="H169" s="13"/>
      <c r="I169" s="52" t="s">
        <v>191</v>
      </c>
      <c r="J169" s="13" t="s">
        <v>185</v>
      </c>
      <c r="K169" s="24" t="s">
        <v>185</v>
      </c>
      <c r="L169" s="13"/>
      <c r="M169" s="52" t="s">
        <v>191</v>
      </c>
      <c r="N169" s="13" t="s">
        <v>185</v>
      </c>
      <c r="O169" s="24" t="s">
        <v>185</v>
      </c>
      <c r="P169" s="13"/>
      <c r="Q169" s="53">
        <v>226960</v>
      </c>
      <c r="R169" s="13" t="s">
        <v>185</v>
      </c>
      <c r="S169" s="24"/>
      <c r="T169" s="13"/>
      <c r="U169" s="53">
        <v>6270</v>
      </c>
      <c r="V169" s="13" t="s">
        <v>185</v>
      </c>
      <c r="W169" s="24"/>
      <c r="X169" s="13"/>
      <c r="Y169" s="53">
        <v>261578</v>
      </c>
      <c r="Z169" s="13" t="s">
        <v>185</v>
      </c>
    </row>
    <row r="170" spans="1:26" x14ac:dyDescent="0.25">
      <c r="A170" s="17"/>
      <c r="B170" s="33"/>
      <c r="C170" s="33" t="s">
        <v>185</v>
      </c>
      <c r="D170" s="34"/>
      <c r="E170" s="34"/>
      <c r="F170" s="33"/>
      <c r="G170" s="33"/>
      <c r="H170" s="34"/>
      <c r="I170" s="34"/>
      <c r="J170" s="33"/>
      <c r="K170" s="33" t="s">
        <v>185</v>
      </c>
      <c r="L170" s="34"/>
      <c r="M170" s="34"/>
      <c r="N170" s="33"/>
      <c r="O170" s="33" t="s">
        <v>185</v>
      </c>
      <c r="P170" s="34"/>
      <c r="Q170" s="34"/>
      <c r="R170" s="33"/>
      <c r="S170" s="33"/>
      <c r="T170" s="34"/>
      <c r="U170" s="34"/>
      <c r="V170" s="33"/>
      <c r="W170" s="33"/>
      <c r="X170" s="34"/>
      <c r="Y170" s="34"/>
      <c r="Z170" s="33"/>
    </row>
    <row r="171" spans="1:26" x14ac:dyDescent="0.25">
      <c r="A171" s="17"/>
      <c r="B171" s="25" t="s">
        <v>90</v>
      </c>
      <c r="C171" s="35" t="s">
        <v>185</v>
      </c>
      <c r="D171" s="28"/>
      <c r="E171" s="54" t="s">
        <v>461</v>
      </c>
      <c r="F171" s="28" t="s">
        <v>214</v>
      </c>
      <c r="G171" s="35"/>
      <c r="H171" s="28"/>
      <c r="I171" s="54" t="s">
        <v>191</v>
      </c>
      <c r="J171" s="28" t="s">
        <v>185</v>
      </c>
      <c r="K171" s="35" t="s">
        <v>185</v>
      </c>
      <c r="L171" s="28"/>
      <c r="M171" s="54" t="s">
        <v>191</v>
      </c>
      <c r="N171" s="28" t="s">
        <v>185</v>
      </c>
      <c r="O171" s="35" t="s">
        <v>185</v>
      </c>
      <c r="P171" s="28"/>
      <c r="Q171" s="55">
        <v>1220</v>
      </c>
      <c r="R171" s="28" t="s">
        <v>185</v>
      </c>
      <c r="S171" s="35"/>
      <c r="T171" s="28"/>
      <c r="U171" s="54" t="s">
        <v>191</v>
      </c>
      <c r="V171" s="28" t="s">
        <v>185</v>
      </c>
      <c r="W171" s="35"/>
      <c r="X171" s="28"/>
      <c r="Y171" s="54" t="s">
        <v>361</v>
      </c>
      <c r="Z171" s="28" t="s">
        <v>214</v>
      </c>
    </row>
    <row r="172" spans="1:26" x14ac:dyDescent="0.25">
      <c r="A172" s="17"/>
      <c r="B172" s="29" t="s">
        <v>91</v>
      </c>
      <c r="C172" s="24" t="s">
        <v>185</v>
      </c>
      <c r="D172" s="13"/>
      <c r="E172" s="52" t="s">
        <v>462</v>
      </c>
      <c r="F172" s="13" t="s">
        <v>214</v>
      </c>
      <c r="G172" s="24"/>
      <c r="H172" s="13"/>
      <c r="I172" s="52" t="s">
        <v>191</v>
      </c>
      <c r="J172" s="13" t="s">
        <v>185</v>
      </c>
      <c r="K172" s="24" t="s">
        <v>185</v>
      </c>
      <c r="L172" s="13"/>
      <c r="M172" s="52" t="s">
        <v>191</v>
      </c>
      <c r="N172" s="13" t="s">
        <v>185</v>
      </c>
      <c r="O172" s="24" t="s">
        <v>185</v>
      </c>
      <c r="P172" s="13"/>
      <c r="Q172" s="52" t="s">
        <v>463</v>
      </c>
      <c r="R172" s="13" t="s">
        <v>214</v>
      </c>
      <c r="S172" s="24"/>
      <c r="T172" s="13"/>
      <c r="U172" s="53">
        <v>30128</v>
      </c>
      <c r="V172" s="13" t="s">
        <v>185</v>
      </c>
      <c r="W172" s="24"/>
      <c r="X172" s="13"/>
      <c r="Y172" s="52" t="s">
        <v>363</v>
      </c>
      <c r="Z172" s="13" t="s">
        <v>214</v>
      </c>
    </row>
    <row r="173" spans="1:26" x14ac:dyDescent="0.25">
      <c r="A173" s="17"/>
      <c r="B173" s="25" t="s">
        <v>92</v>
      </c>
      <c r="C173" s="35" t="s">
        <v>185</v>
      </c>
      <c r="D173" s="28"/>
      <c r="E173" s="55">
        <v>24952</v>
      </c>
      <c r="F173" s="28" t="s">
        <v>185</v>
      </c>
      <c r="G173" s="35"/>
      <c r="H173" s="28"/>
      <c r="I173" s="54" t="s">
        <v>191</v>
      </c>
      <c r="J173" s="28" t="s">
        <v>185</v>
      </c>
      <c r="K173" s="35" t="s">
        <v>185</v>
      </c>
      <c r="L173" s="28"/>
      <c r="M173" s="54" t="s">
        <v>191</v>
      </c>
      <c r="N173" s="28" t="s">
        <v>185</v>
      </c>
      <c r="O173" s="35" t="s">
        <v>185</v>
      </c>
      <c r="P173" s="28"/>
      <c r="Q173" s="55">
        <v>8257</v>
      </c>
      <c r="R173" s="28" t="s">
        <v>185</v>
      </c>
      <c r="S173" s="35"/>
      <c r="T173" s="28"/>
      <c r="U173" s="54" t="s">
        <v>464</v>
      </c>
      <c r="V173" s="28" t="s">
        <v>214</v>
      </c>
      <c r="W173" s="35"/>
      <c r="X173" s="28"/>
      <c r="Y173" s="55">
        <v>3081</v>
      </c>
      <c r="Z173" s="28" t="s">
        <v>185</v>
      </c>
    </row>
    <row r="174" spans="1:26" x14ac:dyDescent="0.25">
      <c r="A174" s="17"/>
      <c r="B174" s="29" t="s">
        <v>93</v>
      </c>
      <c r="C174" s="24" t="s">
        <v>185</v>
      </c>
      <c r="D174" s="13"/>
      <c r="E174" s="52" t="s">
        <v>191</v>
      </c>
      <c r="F174" s="13" t="s">
        <v>185</v>
      </c>
      <c r="G174" s="24"/>
      <c r="H174" s="13"/>
      <c r="I174" s="52" t="s">
        <v>191</v>
      </c>
      <c r="J174" s="13" t="s">
        <v>185</v>
      </c>
      <c r="K174" s="24" t="s">
        <v>185</v>
      </c>
      <c r="L174" s="13"/>
      <c r="M174" s="52" t="s">
        <v>191</v>
      </c>
      <c r="N174" s="13" t="s">
        <v>185</v>
      </c>
      <c r="O174" s="24" t="s">
        <v>185</v>
      </c>
      <c r="P174" s="13"/>
      <c r="Q174" s="52" t="s">
        <v>191</v>
      </c>
      <c r="R174" s="13" t="s">
        <v>185</v>
      </c>
      <c r="S174" s="24"/>
      <c r="T174" s="13"/>
      <c r="U174" s="52" t="s">
        <v>191</v>
      </c>
      <c r="V174" s="13" t="s">
        <v>185</v>
      </c>
      <c r="W174" s="24"/>
      <c r="X174" s="13"/>
      <c r="Y174" s="52" t="s">
        <v>191</v>
      </c>
      <c r="Z174" s="13" t="s">
        <v>185</v>
      </c>
    </row>
    <row r="175" spans="1:26" ht="15.75" thickBot="1" x14ac:dyDescent="0.3">
      <c r="A175" s="17"/>
      <c r="B175" s="25" t="s">
        <v>95</v>
      </c>
      <c r="C175" s="35" t="s">
        <v>185</v>
      </c>
      <c r="D175" s="28"/>
      <c r="E175" s="54" t="s">
        <v>191</v>
      </c>
      <c r="F175" s="28" t="s">
        <v>185</v>
      </c>
      <c r="G175" s="35"/>
      <c r="H175" s="28"/>
      <c r="I175" s="54" t="s">
        <v>191</v>
      </c>
      <c r="J175" s="28" t="s">
        <v>185</v>
      </c>
      <c r="K175" s="35" t="s">
        <v>185</v>
      </c>
      <c r="L175" s="28"/>
      <c r="M175" s="54" t="s">
        <v>191</v>
      </c>
      <c r="N175" s="28" t="s">
        <v>185</v>
      </c>
      <c r="O175" s="35" t="s">
        <v>185</v>
      </c>
      <c r="P175" s="28"/>
      <c r="Q175" s="55">
        <v>2251</v>
      </c>
      <c r="R175" s="28" t="s">
        <v>185</v>
      </c>
      <c r="S175" s="35"/>
      <c r="T175" s="28"/>
      <c r="U175" s="54" t="s">
        <v>191</v>
      </c>
      <c r="V175" s="28" t="s">
        <v>185</v>
      </c>
      <c r="W175" s="35"/>
      <c r="X175" s="28"/>
      <c r="Y175" s="55">
        <v>2251</v>
      </c>
      <c r="Z175" s="28" t="s">
        <v>185</v>
      </c>
    </row>
    <row r="176" spans="1:26" x14ac:dyDescent="0.25">
      <c r="A176" s="17"/>
      <c r="B176" s="33"/>
      <c r="C176" s="33" t="s">
        <v>185</v>
      </c>
      <c r="D176" s="34"/>
      <c r="E176" s="34"/>
      <c r="F176" s="33"/>
      <c r="G176" s="33"/>
      <c r="H176" s="34"/>
      <c r="I176" s="34"/>
      <c r="J176" s="33"/>
      <c r="K176" s="33" t="s">
        <v>185</v>
      </c>
      <c r="L176" s="34"/>
      <c r="M176" s="34"/>
      <c r="N176" s="33"/>
      <c r="O176" s="33" t="s">
        <v>185</v>
      </c>
      <c r="P176" s="34"/>
      <c r="Q176" s="34"/>
      <c r="R176" s="33"/>
      <c r="S176" s="33"/>
      <c r="T176" s="34"/>
      <c r="U176" s="34"/>
      <c r="V176" s="33"/>
      <c r="W176" s="33"/>
      <c r="X176" s="34"/>
      <c r="Y176" s="34"/>
      <c r="Z176" s="33"/>
    </row>
    <row r="177" spans="1:26" ht="25.5" x14ac:dyDescent="0.25">
      <c r="A177" s="17"/>
      <c r="B177" s="29" t="s">
        <v>465</v>
      </c>
      <c r="C177" s="24" t="s">
        <v>185</v>
      </c>
      <c r="D177" s="13"/>
      <c r="E177" s="52" t="s">
        <v>466</v>
      </c>
      <c r="F177" s="13" t="s">
        <v>214</v>
      </c>
      <c r="G177" s="24"/>
      <c r="H177" s="13"/>
      <c r="I177" s="52" t="s">
        <v>191</v>
      </c>
      <c r="J177" s="13" t="s">
        <v>185</v>
      </c>
      <c r="K177" s="24" t="s">
        <v>185</v>
      </c>
      <c r="L177" s="13"/>
      <c r="M177" s="52" t="s">
        <v>191</v>
      </c>
      <c r="N177" s="13" t="s">
        <v>185</v>
      </c>
      <c r="O177" s="24" t="s">
        <v>185</v>
      </c>
      <c r="P177" s="13"/>
      <c r="Q177" s="52" t="s">
        <v>467</v>
      </c>
      <c r="R177" s="13" t="s">
        <v>214</v>
      </c>
      <c r="S177" s="24"/>
      <c r="T177" s="13"/>
      <c r="U177" s="52" t="s">
        <v>191</v>
      </c>
      <c r="V177" s="13" t="s">
        <v>185</v>
      </c>
      <c r="W177" s="24"/>
      <c r="X177" s="13"/>
      <c r="Y177" s="52" t="s">
        <v>367</v>
      </c>
      <c r="Z177" s="13" t="s">
        <v>214</v>
      </c>
    </row>
    <row r="178" spans="1:26" x14ac:dyDescent="0.25">
      <c r="A178" s="17"/>
      <c r="B178" s="25" t="s">
        <v>97</v>
      </c>
      <c r="C178" s="35" t="s">
        <v>185</v>
      </c>
      <c r="D178" s="28"/>
      <c r="E178" s="55">
        <v>8276</v>
      </c>
      <c r="F178" s="28" t="s">
        <v>185</v>
      </c>
      <c r="G178" s="35"/>
      <c r="H178" s="28"/>
      <c r="I178" s="54" t="s">
        <v>191</v>
      </c>
      <c r="J178" s="28" t="s">
        <v>185</v>
      </c>
      <c r="K178" s="35" t="s">
        <v>185</v>
      </c>
      <c r="L178" s="28"/>
      <c r="M178" s="54" t="s">
        <v>191</v>
      </c>
      <c r="N178" s="28" t="s">
        <v>185</v>
      </c>
      <c r="O178" s="35" t="s">
        <v>185</v>
      </c>
      <c r="P178" s="28"/>
      <c r="Q178" s="55">
        <v>8305</v>
      </c>
      <c r="R178" s="28" t="s">
        <v>185</v>
      </c>
      <c r="S178" s="35"/>
      <c r="T178" s="28"/>
      <c r="U178" s="54" t="s">
        <v>191</v>
      </c>
      <c r="V178" s="28" t="s">
        <v>185</v>
      </c>
      <c r="W178" s="35"/>
      <c r="X178" s="28"/>
      <c r="Y178" s="55">
        <v>16581</v>
      </c>
      <c r="Z178" s="28" t="s">
        <v>185</v>
      </c>
    </row>
    <row r="179" spans="1:26" ht="15.75" thickBot="1" x14ac:dyDescent="0.3">
      <c r="A179" s="17"/>
      <c r="B179" s="29" t="s">
        <v>468</v>
      </c>
      <c r="C179" s="24" t="s">
        <v>185</v>
      </c>
      <c r="D179" s="13"/>
      <c r="E179" s="52" t="s">
        <v>469</v>
      </c>
      <c r="F179" s="13" t="s">
        <v>214</v>
      </c>
      <c r="G179" s="24"/>
      <c r="H179" s="13"/>
      <c r="I179" s="52" t="s">
        <v>191</v>
      </c>
      <c r="J179" s="13" t="s">
        <v>185</v>
      </c>
      <c r="K179" s="24" t="s">
        <v>185</v>
      </c>
      <c r="L179" s="13"/>
      <c r="M179" s="52" t="s">
        <v>191</v>
      </c>
      <c r="N179" s="13" t="s">
        <v>185</v>
      </c>
      <c r="O179" s="24" t="s">
        <v>185</v>
      </c>
      <c r="P179" s="13"/>
      <c r="Q179" s="52" t="s">
        <v>191</v>
      </c>
      <c r="R179" s="13" t="s">
        <v>185</v>
      </c>
      <c r="S179" s="24"/>
      <c r="T179" s="13"/>
      <c r="U179" s="53">
        <v>9934</v>
      </c>
      <c r="V179" s="13" t="s">
        <v>185</v>
      </c>
      <c r="W179" s="24"/>
      <c r="X179" s="13"/>
      <c r="Y179" s="52" t="s">
        <v>191</v>
      </c>
      <c r="Z179" s="13" t="s">
        <v>185</v>
      </c>
    </row>
    <row r="180" spans="1:26" x14ac:dyDescent="0.25">
      <c r="A180" s="17"/>
      <c r="B180" s="33"/>
      <c r="C180" s="33" t="s">
        <v>185</v>
      </c>
      <c r="D180" s="34"/>
      <c r="E180" s="34"/>
      <c r="F180" s="33"/>
      <c r="G180" s="33"/>
      <c r="H180" s="34"/>
      <c r="I180" s="34"/>
      <c r="J180" s="33"/>
      <c r="K180" s="33" t="s">
        <v>185</v>
      </c>
      <c r="L180" s="34"/>
      <c r="M180" s="34"/>
      <c r="N180" s="33"/>
      <c r="O180" s="33" t="s">
        <v>185</v>
      </c>
      <c r="P180" s="34"/>
      <c r="Q180" s="34"/>
      <c r="R180" s="33"/>
      <c r="S180" s="33"/>
      <c r="T180" s="34"/>
      <c r="U180" s="34"/>
      <c r="V180" s="33"/>
      <c r="W180" s="33"/>
      <c r="X180" s="34"/>
      <c r="Y180" s="34"/>
      <c r="Z180" s="33"/>
    </row>
    <row r="181" spans="1:26" x14ac:dyDescent="0.25">
      <c r="A181" s="17"/>
      <c r="B181" s="25" t="s">
        <v>470</v>
      </c>
      <c r="C181" s="35" t="s">
        <v>185</v>
      </c>
      <c r="D181" s="28"/>
      <c r="E181" s="54" t="s">
        <v>471</v>
      </c>
      <c r="F181" s="28" t="s">
        <v>214</v>
      </c>
      <c r="G181" s="35"/>
      <c r="H181" s="28"/>
      <c r="I181" s="54" t="s">
        <v>191</v>
      </c>
      <c r="J181" s="28" t="s">
        <v>185</v>
      </c>
      <c r="K181" s="35" t="s">
        <v>185</v>
      </c>
      <c r="L181" s="28"/>
      <c r="M181" s="54" t="s">
        <v>191</v>
      </c>
      <c r="N181" s="28" t="s">
        <v>185</v>
      </c>
      <c r="O181" s="35" t="s">
        <v>185</v>
      </c>
      <c r="P181" s="28"/>
      <c r="Q181" s="54" t="s">
        <v>472</v>
      </c>
      <c r="R181" s="28" t="s">
        <v>214</v>
      </c>
      <c r="S181" s="35"/>
      <c r="T181" s="28"/>
      <c r="U181" s="55">
        <v>9934</v>
      </c>
      <c r="V181" s="28" t="s">
        <v>185</v>
      </c>
      <c r="W181" s="35"/>
      <c r="X181" s="28"/>
      <c r="Y181" s="54" t="s">
        <v>473</v>
      </c>
      <c r="Z181" s="28" t="s">
        <v>214</v>
      </c>
    </row>
    <row r="182" spans="1:26" ht="26.25" thickBot="1" x14ac:dyDescent="0.3">
      <c r="A182" s="17"/>
      <c r="B182" s="29" t="s">
        <v>111</v>
      </c>
      <c r="C182" s="24" t="s">
        <v>185</v>
      </c>
      <c r="D182" s="13"/>
      <c r="E182" s="52" t="s">
        <v>191</v>
      </c>
      <c r="F182" s="13" t="s">
        <v>185</v>
      </c>
      <c r="G182" s="24"/>
      <c r="H182" s="13"/>
      <c r="I182" s="52" t="s">
        <v>191</v>
      </c>
      <c r="J182" s="13" t="s">
        <v>185</v>
      </c>
      <c r="K182" s="24" t="s">
        <v>185</v>
      </c>
      <c r="L182" s="13"/>
      <c r="M182" s="52" t="s">
        <v>191</v>
      </c>
      <c r="N182" s="13" t="s">
        <v>185</v>
      </c>
      <c r="O182" s="24" t="s">
        <v>185</v>
      </c>
      <c r="P182" s="13"/>
      <c r="Q182" s="52" t="s">
        <v>474</v>
      </c>
      <c r="R182" s="13" t="s">
        <v>214</v>
      </c>
      <c r="S182" s="24"/>
      <c r="T182" s="13"/>
      <c r="U182" s="52" t="s">
        <v>191</v>
      </c>
      <c r="V182" s="13" t="s">
        <v>185</v>
      </c>
      <c r="W182" s="24"/>
      <c r="X182" s="13"/>
      <c r="Y182" s="52" t="s">
        <v>474</v>
      </c>
      <c r="Z182" s="13" t="s">
        <v>214</v>
      </c>
    </row>
    <row r="183" spans="1:26" x14ac:dyDescent="0.25">
      <c r="A183" s="17"/>
      <c r="B183" s="33"/>
      <c r="C183" s="33" t="s">
        <v>185</v>
      </c>
      <c r="D183" s="34"/>
      <c r="E183" s="34"/>
      <c r="F183" s="33"/>
      <c r="G183" s="33"/>
      <c r="H183" s="34"/>
      <c r="I183" s="34"/>
      <c r="J183" s="33"/>
      <c r="K183" s="33" t="s">
        <v>185</v>
      </c>
      <c r="L183" s="34"/>
      <c r="M183" s="34"/>
      <c r="N183" s="33"/>
      <c r="O183" s="33" t="s">
        <v>185</v>
      </c>
      <c r="P183" s="34"/>
      <c r="Q183" s="34"/>
      <c r="R183" s="33"/>
      <c r="S183" s="33"/>
      <c r="T183" s="34"/>
      <c r="U183" s="34"/>
      <c r="V183" s="33"/>
      <c r="W183" s="33"/>
      <c r="X183" s="34"/>
      <c r="Y183" s="34"/>
      <c r="Z183" s="33"/>
    </row>
    <row r="184" spans="1:26" ht="15.75" thickBot="1" x14ac:dyDescent="0.3">
      <c r="A184" s="17"/>
      <c r="B184" s="43" t="s">
        <v>475</v>
      </c>
      <c r="C184" s="35" t="s">
        <v>185</v>
      </c>
      <c r="D184" s="28" t="s">
        <v>208</v>
      </c>
      <c r="E184" s="54" t="s">
        <v>471</v>
      </c>
      <c r="F184" s="28" t="s">
        <v>214</v>
      </c>
      <c r="G184" s="35"/>
      <c r="H184" s="28" t="s">
        <v>208</v>
      </c>
      <c r="I184" s="54" t="s">
        <v>191</v>
      </c>
      <c r="J184" s="28" t="s">
        <v>185</v>
      </c>
      <c r="K184" s="35" t="s">
        <v>185</v>
      </c>
      <c r="L184" s="28" t="s">
        <v>208</v>
      </c>
      <c r="M184" s="54" t="s">
        <v>191</v>
      </c>
      <c r="N184" s="28" t="s">
        <v>185</v>
      </c>
      <c r="O184" s="35" t="s">
        <v>185</v>
      </c>
      <c r="P184" s="28" t="s">
        <v>208</v>
      </c>
      <c r="Q184" s="54" t="s">
        <v>469</v>
      </c>
      <c r="R184" s="28" t="s">
        <v>214</v>
      </c>
      <c r="S184" s="35"/>
      <c r="T184" s="28" t="s">
        <v>208</v>
      </c>
      <c r="U184" s="55">
        <v>9934</v>
      </c>
      <c r="V184" s="28" t="s">
        <v>185</v>
      </c>
      <c r="W184" s="35"/>
      <c r="X184" s="28" t="s">
        <v>208</v>
      </c>
      <c r="Y184" s="54" t="s">
        <v>471</v>
      </c>
      <c r="Z184" s="28" t="s">
        <v>214</v>
      </c>
    </row>
    <row r="185" spans="1:26" ht="15.75" thickTop="1" x14ac:dyDescent="0.25">
      <c r="A185" s="17"/>
      <c r="B185" s="33"/>
      <c r="C185" s="33" t="s">
        <v>185</v>
      </c>
      <c r="D185" s="36"/>
      <c r="E185" s="36"/>
      <c r="F185" s="33"/>
      <c r="G185" s="33"/>
      <c r="H185" s="36"/>
      <c r="I185" s="36"/>
      <c r="J185" s="33"/>
      <c r="K185" s="33" t="s">
        <v>185</v>
      </c>
      <c r="L185" s="36"/>
      <c r="M185" s="36"/>
      <c r="N185" s="33"/>
      <c r="O185" s="33" t="s">
        <v>185</v>
      </c>
      <c r="P185" s="36"/>
      <c r="Q185" s="36"/>
      <c r="R185" s="33"/>
      <c r="S185" s="33"/>
      <c r="T185" s="36"/>
      <c r="U185" s="36"/>
      <c r="V185" s="33"/>
      <c r="W185" s="33"/>
      <c r="X185" s="36"/>
      <c r="Y185" s="36"/>
      <c r="Z185" s="33"/>
    </row>
    <row r="186" spans="1:26" ht="15.75" thickBot="1" x14ac:dyDescent="0.3">
      <c r="A186" s="17"/>
      <c r="B186" s="45" t="s">
        <v>476</v>
      </c>
      <c r="C186" s="24" t="s">
        <v>185</v>
      </c>
      <c r="D186" s="11" t="s">
        <v>208</v>
      </c>
      <c r="E186" s="30" t="s">
        <v>471</v>
      </c>
      <c r="F186" s="13" t="s">
        <v>214</v>
      </c>
      <c r="G186" s="24"/>
      <c r="H186" s="11" t="s">
        <v>208</v>
      </c>
      <c r="I186" s="30" t="s">
        <v>191</v>
      </c>
      <c r="J186" s="13" t="s">
        <v>185</v>
      </c>
      <c r="K186" s="24" t="s">
        <v>185</v>
      </c>
      <c r="L186" s="11" t="s">
        <v>208</v>
      </c>
      <c r="M186" s="30" t="s">
        <v>191</v>
      </c>
      <c r="N186" s="13" t="s">
        <v>185</v>
      </c>
      <c r="O186" s="24" t="s">
        <v>185</v>
      </c>
      <c r="P186" s="11" t="s">
        <v>208</v>
      </c>
      <c r="Q186" s="30" t="s">
        <v>469</v>
      </c>
      <c r="R186" s="13" t="s">
        <v>214</v>
      </c>
      <c r="S186" s="24"/>
      <c r="T186" s="11" t="s">
        <v>208</v>
      </c>
      <c r="U186" s="32">
        <v>9934</v>
      </c>
      <c r="V186" s="13" t="s">
        <v>185</v>
      </c>
      <c r="W186" s="24"/>
      <c r="X186" s="11" t="s">
        <v>208</v>
      </c>
      <c r="Y186" s="30" t="s">
        <v>471</v>
      </c>
      <c r="Z186" s="13" t="s">
        <v>214</v>
      </c>
    </row>
    <row r="187" spans="1:26" ht="15.75" thickTop="1" x14ac:dyDescent="0.25">
      <c r="A187" s="17"/>
      <c r="B187" s="33"/>
      <c r="C187" s="33" t="s">
        <v>185</v>
      </c>
      <c r="D187" s="36"/>
      <c r="E187" s="36"/>
      <c r="F187" s="33"/>
      <c r="G187" s="33"/>
      <c r="H187" s="36"/>
      <c r="I187" s="36"/>
      <c r="J187" s="33"/>
      <c r="K187" s="33" t="s">
        <v>185</v>
      </c>
      <c r="L187" s="36"/>
      <c r="M187" s="36"/>
      <c r="N187" s="33"/>
      <c r="O187" s="33" t="s">
        <v>185</v>
      </c>
      <c r="P187" s="36"/>
      <c r="Q187" s="36"/>
      <c r="R187" s="33"/>
      <c r="S187" s="33"/>
      <c r="T187" s="36"/>
      <c r="U187" s="36"/>
      <c r="V187" s="33"/>
      <c r="W187" s="33"/>
      <c r="X187" s="36"/>
      <c r="Y187" s="36"/>
      <c r="Z187" s="33"/>
    </row>
    <row r="188" spans="1:26" x14ac:dyDescent="0.25">
      <c r="A188" s="17"/>
      <c r="B188" s="23"/>
      <c r="C188" s="23"/>
      <c r="D188" s="23"/>
      <c r="E188" s="23"/>
      <c r="F188" s="23"/>
      <c r="G188" s="23"/>
      <c r="H188" s="23"/>
      <c r="I188" s="23"/>
      <c r="J188" s="23"/>
      <c r="K188" s="23"/>
      <c r="L188" s="23"/>
      <c r="M188" s="23"/>
      <c r="N188" s="23"/>
      <c r="O188" s="23"/>
      <c r="P188" s="23"/>
      <c r="Q188" s="23"/>
      <c r="R188" s="23"/>
      <c r="S188" s="23"/>
      <c r="T188" s="23"/>
      <c r="U188" s="23"/>
      <c r="V188" s="23"/>
      <c r="W188" s="23"/>
      <c r="X188" s="23"/>
      <c r="Y188" s="23"/>
      <c r="Z188" s="23"/>
    </row>
    <row r="189" spans="1:26" x14ac:dyDescent="0.25">
      <c r="A189" s="17"/>
      <c r="B189" s="56" t="s">
        <v>373</v>
      </c>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row>
    <row r="190" spans="1:26" x14ac:dyDescent="0.25">
      <c r="A190" s="17"/>
      <c r="B190" s="56" t="s">
        <v>433</v>
      </c>
      <c r="C190" s="56"/>
      <c r="D190" s="56"/>
      <c r="E190" s="56"/>
      <c r="F190" s="56"/>
      <c r="G190" s="56"/>
      <c r="H190" s="56"/>
      <c r="I190" s="56"/>
      <c r="J190" s="56"/>
      <c r="K190" s="56"/>
      <c r="L190" s="56"/>
      <c r="M190" s="56"/>
      <c r="N190" s="56"/>
      <c r="O190" s="56"/>
      <c r="P190" s="56"/>
      <c r="Q190" s="56"/>
      <c r="R190" s="56"/>
      <c r="S190" s="56"/>
      <c r="T190" s="56"/>
      <c r="U190" s="56"/>
      <c r="V190" s="56"/>
      <c r="W190" s="56"/>
      <c r="X190" s="56"/>
      <c r="Y190" s="56"/>
      <c r="Z190" s="56"/>
    </row>
    <row r="191" spans="1:26" x14ac:dyDescent="0.25">
      <c r="A191" s="17"/>
      <c r="B191" s="56" t="s">
        <v>434</v>
      </c>
      <c r="C191" s="56"/>
      <c r="D191" s="56"/>
      <c r="E191" s="56"/>
      <c r="F191" s="56"/>
      <c r="G191" s="56"/>
      <c r="H191" s="56"/>
      <c r="I191" s="56"/>
      <c r="J191" s="56"/>
      <c r="K191" s="56"/>
      <c r="L191" s="56"/>
      <c r="M191" s="56"/>
      <c r="N191" s="56"/>
      <c r="O191" s="56"/>
      <c r="P191" s="56"/>
      <c r="Q191" s="56"/>
      <c r="R191" s="56"/>
      <c r="S191" s="56"/>
      <c r="T191" s="56"/>
      <c r="U191" s="56"/>
      <c r="V191" s="56"/>
      <c r="W191" s="56"/>
      <c r="X191" s="56"/>
      <c r="Y191" s="56"/>
      <c r="Z191" s="56"/>
    </row>
    <row r="192" spans="1:26" x14ac:dyDescent="0.25">
      <c r="A192" s="17"/>
      <c r="B192" s="56" t="s">
        <v>477</v>
      </c>
      <c r="C192" s="56"/>
      <c r="D192" s="56"/>
      <c r="E192" s="56"/>
      <c r="F192" s="56"/>
      <c r="G192" s="56"/>
      <c r="H192" s="56"/>
      <c r="I192" s="56"/>
      <c r="J192" s="56"/>
      <c r="K192" s="56"/>
      <c r="L192" s="56"/>
      <c r="M192" s="56"/>
      <c r="N192" s="56"/>
      <c r="O192" s="56"/>
      <c r="P192" s="56"/>
      <c r="Q192" s="56"/>
      <c r="R192" s="56"/>
      <c r="S192" s="56"/>
      <c r="T192" s="56"/>
      <c r="U192" s="56"/>
      <c r="V192" s="56"/>
      <c r="W192" s="56"/>
      <c r="X192" s="56"/>
      <c r="Y192" s="56"/>
      <c r="Z192" s="56"/>
    </row>
    <row r="193" spans="1:26" ht="15.75" x14ac:dyDescent="0.25">
      <c r="A193" s="17"/>
      <c r="B193" s="41"/>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row>
    <row r="194" spans="1:26" x14ac:dyDescent="0.25">
      <c r="A194" s="17"/>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x14ac:dyDescent="0.25">
      <c r="A195" s="17"/>
      <c r="B195" s="37" t="s">
        <v>376</v>
      </c>
      <c r="C195" s="37" t="s">
        <v>185</v>
      </c>
      <c r="D195" s="38" t="s">
        <v>377</v>
      </c>
      <c r="E195" s="38"/>
      <c r="F195" s="37"/>
      <c r="G195" s="37"/>
      <c r="H195" s="38" t="s">
        <v>379</v>
      </c>
      <c r="I195" s="38"/>
      <c r="J195" s="37"/>
      <c r="K195" s="37"/>
      <c r="L195" s="38" t="s">
        <v>380</v>
      </c>
      <c r="M195" s="38"/>
      <c r="N195" s="37"/>
      <c r="O195" s="37" t="s">
        <v>185</v>
      </c>
      <c r="P195" s="38" t="s">
        <v>381</v>
      </c>
      <c r="Q195" s="38"/>
      <c r="R195" s="37"/>
      <c r="S195" s="37"/>
      <c r="T195" s="38" t="s">
        <v>382</v>
      </c>
      <c r="U195" s="38"/>
      <c r="V195" s="37"/>
      <c r="W195" s="37"/>
      <c r="X195" s="38" t="s">
        <v>383</v>
      </c>
      <c r="Y195" s="38"/>
      <c r="Z195" s="37"/>
    </row>
    <row r="196" spans="1:26" ht="15.75" thickBot="1" x14ac:dyDescent="0.3">
      <c r="A196" s="17"/>
      <c r="B196" s="37"/>
      <c r="C196" s="37"/>
      <c r="D196" s="39" t="s">
        <v>378</v>
      </c>
      <c r="E196" s="39"/>
      <c r="F196" s="37"/>
      <c r="G196" s="37"/>
      <c r="H196" s="39"/>
      <c r="I196" s="39"/>
      <c r="J196" s="37"/>
      <c r="K196" s="37"/>
      <c r="L196" s="39"/>
      <c r="M196" s="39"/>
      <c r="N196" s="37"/>
      <c r="O196" s="37"/>
      <c r="P196" s="39" t="s">
        <v>380</v>
      </c>
      <c r="Q196" s="39"/>
      <c r="R196" s="37"/>
      <c r="S196" s="37"/>
      <c r="T196" s="39"/>
      <c r="U196" s="39"/>
      <c r="V196" s="37"/>
      <c r="W196" s="37"/>
      <c r="X196" s="39"/>
      <c r="Y196" s="39"/>
      <c r="Z196" s="37"/>
    </row>
    <row r="197" spans="1:26" x14ac:dyDescent="0.25">
      <c r="A197" s="17"/>
      <c r="B197" s="25" t="s">
        <v>73</v>
      </c>
      <c r="C197" s="26" t="s">
        <v>185</v>
      </c>
      <c r="D197" s="26"/>
      <c r="E197" s="26"/>
      <c r="F197" s="26"/>
      <c r="G197" s="26"/>
      <c r="H197" s="26"/>
      <c r="I197" s="26"/>
      <c r="J197" s="26"/>
      <c r="K197" s="26"/>
      <c r="L197" s="26"/>
      <c r="M197" s="26"/>
      <c r="N197" s="26"/>
      <c r="O197" s="26" t="s">
        <v>185</v>
      </c>
      <c r="P197" s="26"/>
      <c r="Q197" s="26"/>
      <c r="R197" s="26"/>
      <c r="S197" s="26"/>
      <c r="T197" s="26"/>
      <c r="U197" s="26"/>
      <c r="V197" s="26"/>
      <c r="W197" s="26"/>
      <c r="X197" s="26"/>
      <c r="Y197" s="26"/>
      <c r="Z197" s="26"/>
    </row>
    <row r="198" spans="1:26" x14ac:dyDescent="0.25">
      <c r="A198" s="17"/>
      <c r="B198" s="45" t="s">
        <v>74</v>
      </c>
      <c r="C198" s="11" t="s">
        <v>185</v>
      </c>
      <c r="D198" s="11" t="s">
        <v>208</v>
      </c>
      <c r="E198" s="30" t="s">
        <v>191</v>
      </c>
      <c r="F198" s="13" t="s">
        <v>185</v>
      </c>
      <c r="G198" s="11"/>
      <c r="H198" s="11" t="s">
        <v>208</v>
      </c>
      <c r="I198" s="30" t="s">
        <v>191</v>
      </c>
      <c r="J198" s="13" t="s">
        <v>185</v>
      </c>
      <c r="K198" s="11"/>
      <c r="L198" s="11" t="s">
        <v>208</v>
      </c>
      <c r="M198" s="30" t="s">
        <v>191</v>
      </c>
      <c r="N198" s="13" t="s">
        <v>185</v>
      </c>
      <c r="O198" s="11" t="s">
        <v>185</v>
      </c>
      <c r="P198" s="11" t="s">
        <v>208</v>
      </c>
      <c r="Q198" s="32">
        <v>265386</v>
      </c>
      <c r="R198" s="13" t="s">
        <v>185</v>
      </c>
      <c r="S198" s="11"/>
      <c r="T198" s="11" t="s">
        <v>208</v>
      </c>
      <c r="U198" s="30" t="s">
        <v>191</v>
      </c>
      <c r="V198" s="13" t="s">
        <v>185</v>
      </c>
      <c r="W198" s="11"/>
      <c r="X198" s="11" t="s">
        <v>208</v>
      </c>
      <c r="Y198" s="32">
        <v>265386</v>
      </c>
      <c r="Z198" s="13" t="s">
        <v>185</v>
      </c>
    </row>
    <row r="199" spans="1:26" x14ac:dyDescent="0.25">
      <c r="A199" s="17"/>
      <c r="B199" s="43" t="s">
        <v>75</v>
      </c>
      <c r="C199" s="26" t="s">
        <v>185</v>
      </c>
      <c r="D199" s="26"/>
      <c r="E199" s="31" t="s">
        <v>191</v>
      </c>
      <c r="F199" s="28" t="s">
        <v>185</v>
      </c>
      <c r="G199" s="26"/>
      <c r="H199" s="26"/>
      <c r="I199" s="31" t="s">
        <v>191</v>
      </c>
      <c r="J199" s="28" t="s">
        <v>185</v>
      </c>
      <c r="K199" s="26"/>
      <c r="L199" s="26"/>
      <c r="M199" s="31" t="s">
        <v>191</v>
      </c>
      <c r="N199" s="28" t="s">
        <v>185</v>
      </c>
      <c r="O199" s="26" t="s">
        <v>185</v>
      </c>
      <c r="P199" s="26"/>
      <c r="Q199" s="27">
        <v>285690</v>
      </c>
      <c r="R199" s="28" t="s">
        <v>185</v>
      </c>
      <c r="S199" s="26"/>
      <c r="T199" s="26"/>
      <c r="U199" s="31" t="s">
        <v>191</v>
      </c>
      <c r="V199" s="28" t="s">
        <v>185</v>
      </c>
      <c r="W199" s="26"/>
      <c r="X199" s="26"/>
      <c r="Y199" s="27">
        <v>285690</v>
      </c>
      <c r="Z199" s="28" t="s">
        <v>185</v>
      </c>
    </row>
    <row r="200" spans="1:26" x14ac:dyDescent="0.25">
      <c r="A200" s="17"/>
      <c r="B200" s="45" t="s">
        <v>76</v>
      </c>
      <c r="C200" s="11" t="s">
        <v>185</v>
      </c>
      <c r="D200" s="11"/>
      <c r="E200" s="30" t="s">
        <v>191</v>
      </c>
      <c r="F200" s="13" t="s">
        <v>185</v>
      </c>
      <c r="G200" s="11"/>
      <c r="H200" s="11"/>
      <c r="I200" s="30" t="s">
        <v>191</v>
      </c>
      <c r="J200" s="13" t="s">
        <v>185</v>
      </c>
      <c r="K200" s="11"/>
      <c r="L200" s="11"/>
      <c r="M200" s="32">
        <v>200662</v>
      </c>
      <c r="N200" s="13" t="s">
        <v>185</v>
      </c>
      <c r="O200" s="11" t="s">
        <v>185</v>
      </c>
      <c r="P200" s="11"/>
      <c r="Q200" s="32">
        <v>91040</v>
      </c>
      <c r="R200" s="13" t="s">
        <v>185</v>
      </c>
      <c r="S200" s="11"/>
      <c r="T200" s="11"/>
      <c r="U200" s="30" t="s">
        <v>478</v>
      </c>
      <c r="V200" s="13" t="s">
        <v>214</v>
      </c>
      <c r="W200" s="11"/>
      <c r="X200" s="11"/>
      <c r="Y200" s="32">
        <v>80640</v>
      </c>
      <c r="Z200" s="13" t="s">
        <v>185</v>
      </c>
    </row>
    <row r="201" spans="1:26" ht="15.75" thickBot="1" x14ac:dyDescent="0.3">
      <c r="A201" s="17"/>
      <c r="B201" s="43" t="s">
        <v>77</v>
      </c>
      <c r="C201" s="26" t="s">
        <v>185</v>
      </c>
      <c r="D201" s="26"/>
      <c r="E201" s="31" t="s">
        <v>191</v>
      </c>
      <c r="F201" s="28" t="s">
        <v>185</v>
      </c>
      <c r="G201" s="26"/>
      <c r="H201" s="26"/>
      <c r="I201" s="31" t="s">
        <v>191</v>
      </c>
      <c r="J201" s="28" t="s">
        <v>185</v>
      </c>
      <c r="K201" s="26"/>
      <c r="L201" s="26"/>
      <c r="M201" s="31" t="s">
        <v>191</v>
      </c>
      <c r="N201" s="28" t="s">
        <v>185</v>
      </c>
      <c r="O201" s="26" t="s">
        <v>185</v>
      </c>
      <c r="P201" s="26"/>
      <c r="Q201" s="27">
        <v>56776</v>
      </c>
      <c r="R201" s="28" t="s">
        <v>185</v>
      </c>
      <c r="S201" s="26"/>
      <c r="T201" s="26"/>
      <c r="U201" s="31" t="s">
        <v>191</v>
      </c>
      <c r="V201" s="28" t="s">
        <v>185</v>
      </c>
      <c r="W201" s="26"/>
      <c r="X201" s="26"/>
      <c r="Y201" s="27">
        <v>56776</v>
      </c>
      <c r="Z201" s="28" t="s">
        <v>185</v>
      </c>
    </row>
    <row r="202" spans="1:26" x14ac:dyDescent="0.25">
      <c r="A202" s="17"/>
      <c r="B202" s="33"/>
      <c r="C202" s="33" t="s">
        <v>185</v>
      </c>
      <c r="D202" s="34"/>
      <c r="E202" s="34"/>
      <c r="F202" s="33"/>
      <c r="G202" s="33"/>
      <c r="H202" s="34"/>
      <c r="I202" s="34"/>
      <c r="J202" s="33"/>
      <c r="K202" s="33"/>
      <c r="L202" s="34"/>
      <c r="M202" s="34"/>
      <c r="N202" s="33"/>
      <c r="O202" s="33" t="s">
        <v>185</v>
      </c>
      <c r="P202" s="34"/>
      <c r="Q202" s="34"/>
      <c r="R202" s="33"/>
      <c r="S202" s="33"/>
      <c r="T202" s="34"/>
      <c r="U202" s="34"/>
      <c r="V202" s="33"/>
      <c r="W202" s="33"/>
      <c r="X202" s="34"/>
      <c r="Y202" s="34"/>
      <c r="Z202" s="33"/>
    </row>
    <row r="203" spans="1:26" x14ac:dyDescent="0.25">
      <c r="A203" s="17"/>
      <c r="B203" s="47" t="s">
        <v>78</v>
      </c>
      <c r="C203" s="24" t="s">
        <v>185</v>
      </c>
      <c r="D203" s="11"/>
      <c r="E203" s="30" t="s">
        <v>191</v>
      </c>
      <c r="F203" s="13" t="s">
        <v>185</v>
      </c>
      <c r="G203" s="24"/>
      <c r="H203" s="11"/>
      <c r="I203" s="30" t="s">
        <v>191</v>
      </c>
      <c r="J203" s="13" t="s">
        <v>185</v>
      </c>
      <c r="K203" s="24"/>
      <c r="L203" s="11"/>
      <c r="M203" s="32">
        <v>200662</v>
      </c>
      <c r="N203" s="13" t="s">
        <v>185</v>
      </c>
      <c r="O203" s="24" t="s">
        <v>185</v>
      </c>
      <c r="P203" s="11"/>
      <c r="Q203" s="32">
        <v>698892</v>
      </c>
      <c r="R203" s="13" t="s">
        <v>185</v>
      </c>
      <c r="S203" s="24"/>
      <c r="T203" s="11"/>
      <c r="U203" s="30" t="s">
        <v>478</v>
      </c>
      <c r="V203" s="13" t="s">
        <v>214</v>
      </c>
      <c r="W203" s="24"/>
      <c r="X203" s="11"/>
      <c r="Y203" s="32">
        <v>688492</v>
      </c>
      <c r="Z203" s="13" t="s">
        <v>185</v>
      </c>
    </row>
    <row r="204" spans="1:26" x14ac:dyDescent="0.25">
      <c r="A204" s="17"/>
      <c r="B204" s="25" t="s">
        <v>79</v>
      </c>
      <c r="C204" s="35" t="s">
        <v>185</v>
      </c>
      <c r="D204" s="26"/>
      <c r="E204" s="26"/>
      <c r="F204" s="26"/>
      <c r="G204" s="35"/>
      <c r="H204" s="26"/>
      <c r="I204" s="26"/>
      <c r="J204" s="26"/>
      <c r="K204" s="35"/>
      <c r="L204" s="26"/>
      <c r="M204" s="26"/>
      <c r="N204" s="26"/>
      <c r="O204" s="35" t="s">
        <v>185</v>
      </c>
      <c r="P204" s="26"/>
      <c r="Q204" s="26"/>
      <c r="R204" s="26"/>
      <c r="S204" s="35"/>
      <c r="T204" s="26"/>
      <c r="U204" s="26"/>
      <c r="V204" s="26"/>
      <c r="W204" s="35"/>
      <c r="X204" s="26"/>
      <c r="Y204" s="26"/>
      <c r="Z204" s="26"/>
    </row>
    <row r="205" spans="1:26" x14ac:dyDescent="0.25">
      <c r="A205" s="17"/>
      <c r="B205" s="45" t="s">
        <v>74</v>
      </c>
      <c r="C205" s="24" t="s">
        <v>185</v>
      </c>
      <c r="D205" s="11"/>
      <c r="E205" s="30" t="s">
        <v>191</v>
      </c>
      <c r="F205" s="13" t="s">
        <v>185</v>
      </c>
      <c r="G205" s="24"/>
      <c r="H205" s="11"/>
      <c r="I205" s="30" t="s">
        <v>191</v>
      </c>
      <c r="J205" s="13" t="s">
        <v>185</v>
      </c>
      <c r="K205" s="24"/>
      <c r="L205" s="11"/>
      <c r="M205" s="30" t="s">
        <v>191</v>
      </c>
      <c r="N205" s="13" t="s">
        <v>185</v>
      </c>
      <c r="O205" s="24" t="s">
        <v>185</v>
      </c>
      <c r="P205" s="11"/>
      <c r="Q205" s="32">
        <v>78020</v>
      </c>
      <c r="R205" s="13" t="s">
        <v>185</v>
      </c>
      <c r="S205" s="24"/>
      <c r="T205" s="11"/>
      <c r="U205" s="30" t="s">
        <v>191</v>
      </c>
      <c r="V205" s="13" t="s">
        <v>185</v>
      </c>
      <c r="W205" s="24"/>
      <c r="X205" s="11"/>
      <c r="Y205" s="32">
        <v>78020</v>
      </c>
      <c r="Z205" s="13" t="s">
        <v>185</v>
      </c>
    </row>
    <row r="206" spans="1:26" x14ac:dyDescent="0.25">
      <c r="A206" s="17"/>
      <c r="B206" s="43" t="s">
        <v>75</v>
      </c>
      <c r="C206" s="35" t="s">
        <v>185</v>
      </c>
      <c r="D206" s="26"/>
      <c r="E206" s="31" t="s">
        <v>191</v>
      </c>
      <c r="F206" s="28" t="s">
        <v>185</v>
      </c>
      <c r="G206" s="35"/>
      <c r="H206" s="26"/>
      <c r="I206" s="31" t="s">
        <v>191</v>
      </c>
      <c r="J206" s="28" t="s">
        <v>185</v>
      </c>
      <c r="K206" s="35"/>
      <c r="L206" s="26"/>
      <c r="M206" s="31" t="s">
        <v>191</v>
      </c>
      <c r="N206" s="28" t="s">
        <v>185</v>
      </c>
      <c r="O206" s="35" t="s">
        <v>185</v>
      </c>
      <c r="P206" s="26"/>
      <c r="Q206" s="27">
        <v>177574</v>
      </c>
      <c r="R206" s="28" t="s">
        <v>185</v>
      </c>
      <c r="S206" s="35"/>
      <c r="T206" s="26"/>
      <c r="U206" s="31" t="s">
        <v>191</v>
      </c>
      <c r="V206" s="28" t="s">
        <v>185</v>
      </c>
      <c r="W206" s="35"/>
      <c r="X206" s="26"/>
      <c r="Y206" s="27">
        <v>177574</v>
      </c>
      <c r="Z206" s="28" t="s">
        <v>185</v>
      </c>
    </row>
    <row r="207" spans="1:26" x14ac:dyDescent="0.25">
      <c r="A207" s="17"/>
      <c r="B207" s="45" t="s">
        <v>80</v>
      </c>
      <c r="C207" s="24" t="s">
        <v>185</v>
      </c>
      <c r="D207" s="11"/>
      <c r="E207" s="30" t="s">
        <v>191</v>
      </c>
      <c r="F207" s="13" t="s">
        <v>185</v>
      </c>
      <c r="G207" s="24"/>
      <c r="H207" s="11"/>
      <c r="I207" s="30" t="s">
        <v>191</v>
      </c>
      <c r="J207" s="13" t="s">
        <v>185</v>
      </c>
      <c r="K207" s="24"/>
      <c r="L207" s="11"/>
      <c r="M207" s="32">
        <v>33391</v>
      </c>
      <c r="N207" s="13" t="s">
        <v>185</v>
      </c>
      <c r="O207" s="24" t="s">
        <v>185</v>
      </c>
      <c r="P207" s="11"/>
      <c r="Q207" s="32">
        <v>370913</v>
      </c>
      <c r="R207" s="13" t="s">
        <v>185</v>
      </c>
      <c r="S207" s="24"/>
      <c r="T207" s="11"/>
      <c r="U207" s="30" t="s">
        <v>479</v>
      </c>
      <c r="V207" s="13" t="s">
        <v>214</v>
      </c>
      <c r="W207" s="24"/>
      <c r="X207" s="11"/>
      <c r="Y207" s="32">
        <v>203869</v>
      </c>
      <c r="Z207" s="13" t="s">
        <v>185</v>
      </c>
    </row>
    <row r="208" spans="1:26" ht="15.75" thickBot="1" x14ac:dyDescent="0.3">
      <c r="A208" s="17"/>
      <c r="B208" s="43" t="s">
        <v>81</v>
      </c>
      <c r="C208" s="35" t="s">
        <v>185</v>
      </c>
      <c r="D208" s="26"/>
      <c r="E208" s="31" t="s">
        <v>191</v>
      </c>
      <c r="F208" s="28" t="s">
        <v>185</v>
      </c>
      <c r="G208" s="35"/>
      <c r="H208" s="26"/>
      <c r="I208" s="31" t="s">
        <v>191</v>
      </c>
      <c r="J208" s="28" t="s">
        <v>185</v>
      </c>
      <c r="K208" s="35"/>
      <c r="L208" s="26"/>
      <c r="M208" s="31" t="s">
        <v>191</v>
      </c>
      <c r="N208" s="28" t="s">
        <v>185</v>
      </c>
      <c r="O208" s="35" t="s">
        <v>185</v>
      </c>
      <c r="P208" s="26"/>
      <c r="Q208" s="27">
        <v>10446</v>
      </c>
      <c r="R208" s="28" t="s">
        <v>185</v>
      </c>
      <c r="S208" s="35"/>
      <c r="T208" s="26"/>
      <c r="U208" s="31" t="s">
        <v>191</v>
      </c>
      <c r="V208" s="28" t="s">
        <v>185</v>
      </c>
      <c r="W208" s="35"/>
      <c r="X208" s="26"/>
      <c r="Y208" s="27">
        <v>10446</v>
      </c>
      <c r="Z208" s="28" t="s">
        <v>185</v>
      </c>
    </row>
    <row r="209" spans="1:26" x14ac:dyDescent="0.25">
      <c r="A209" s="17"/>
      <c r="B209" s="33"/>
      <c r="C209" s="33" t="s">
        <v>185</v>
      </c>
      <c r="D209" s="34"/>
      <c r="E209" s="34"/>
      <c r="F209" s="33"/>
      <c r="G209" s="33"/>
      <c r="H209" s="34"/>
      <c r="I209" s="34"/>
      <c r="J209" s="33"/>
      <c r="K209" s="33"/>
      <c r="L209" s="34"/>
      <c r="M209" s="34"/>
      <c r="N209" s="33"/>
      <c r="O209" s="33" t="s">
        <v>185</v>
      </c>
      <c r="P209" s="34"/>
      <c r="Q209" s="34"/>
      <c r="R209" s="33"/>
      <c r="S209" s="33"/>
      <c r="T209" s="34"/>
      <c r="U209" s="34"/>
      <c r="V209" s="33"/>
      <c r="W209" s="33"/>
      <c r="X209" s="34"/>
      <c r="Y209" s="34"/>
      <c r="Z209" s="33"/>
    </row>
    <row r="210" spans="1:26" x14ac:dyDescent="0.25">
      <c r="A210" s="17"/>
      <c r="B210" s="47" t="s">
        <v>82</v>
      </c>
      <c r="C210" s="24" t="s">
        <v>185</v>
      </c>
      <c r="D210" s="11"/>
      <c r="E210" s="30" t="s">
        <v>191</v>
      </c>
      <c r="F210" s="13" t="s">
        <v>185</v>
      </c>
      <c r="G210" s="24"/>
      <c r="H210" s="11"/>
      <c r="I210" s="30" t="s">
        <v>191</v>
      </c>
      <c r="J210" s="13" t="s">
        <v>185</v>
      </c>
      <c r="K210" s="24"/>
      <c r="L210" s="11"/>
      <c r="M210" s="32">
        <v>33391</v>
      </c>
      <c r="N210" s="13" t="s">
        <v>185</v>
      </c>
      <c r="O210" s="24" t="s">
        <v>185</v>
      </c>
      <c r="P210" s="11"/>
      <c r="Q210" s="32">
        <v>636953</v>
      </c>
      <c r="R210" s="13" t="s">
        <v>185</v>
      </c>
      <c r="S210" s="24"/>
      <c r="T210" s="11"/>
      <c r="U210" s="30" t="s">
        <v>479</v>
      </c>
      <c r="V210" s="13" t="s">
        <v>214</v>
      </c>
      <c r="W210" s="24"/>
      <c r="X210" s="11"/>
      <c r="Y210" s="32">
        <v>469909</v>
      </c>
      <c r="Z210" s="13" t="s">
        <v>185</v>
      </c>
    </row>
    <row r="211" spans="1:26" x14ac:dyDescent="0.25">
      <c r="A211" s="17"/>
      <c r="B211" s="43" t="s">
        <v>77</v>
      </c>
      <c r="C211" s="35" t="s">
        <v>185</v>
      </c>
      <c r="D211" s="26"/>
      <c r="E211" s="31" t="s">
        <v>191</v>
      </c>
      <c r="F211" s="28" t="s">
        <v>185</v>
      </c>
      <c r="G211" s="35"/>
      <c r="H211" s="26"/>
      <c r="I211" s="31" t="s">
        <v>191</v>
      </c>
      <c r="J211" s="28" t="s">
        <v>185</v>
      </c>
      <c r="K211" s="35"/>
      <c r="L211" s="26"/>
      <c r="M211" s="31" t="s">
        <v>191</v>
      </c>
      <c r="N211" s="28" t="s">
        <v>185</v>
      </c>
      <c r="O211" s="35" t="s">
        <v>185</v>
      </c>
      <c r="P211" s="26"/>
      <c r="Q211" s="27">
        <v>41326</v>
      </c>
      <c r="R211" s="28" t="s">
        <v>185</v>
      </c>
      <c r="S211" s="35"/>
      <c r="T211" s="26"/>
      <c r="U211" s="31" t="s">
        <v>191</v>
      </c>
      <c r="V211" s="28" t="s">
        <v>185</v>
      </c>
      <c r="W211" s="35"/>
      <c r="X211" s="26"/>
      <c r="Y211" s="27">
        <v>41326</v>
      </c>
      <c r="Z211" s="28" t="s">
        <v>185</v>
      </c>
    </row>
    <row r="212" spans="1:26" x14ac:dyDescent="0.25">
      <c r="A212" s="17"/>
      <c r="B212" s="45" t="s">
        <v>83</v>
      </c>
      <c r="C212" s="24" t="s">
        <v>185</v>
      </c>
      <c r="D212" s="11"/>
      <c r="E212" s="30" t="s">
        <v>191</v>
      </c>
      <c r="F212" s="13" t="s">
        <v>185</v>
      </c>
      <c r="G212" s="24"/>
      <c r="H212" s="11"/>
      <c r="I212" s="30">
        <v>867</v>
      </c>
      <c r="J212" s="13" t="s">
        <v>185</v>
      </c>
      <c r="K212" s="24"/>
      <c r="L212" s="11"/>
      <c r="M212" s="30">
        <v>1</v>
      </c>
      <c r="N212" s="13" t="s">
        <v>185</v>
      </c>
      <c r="O212" s="24" t="s">
        <v>185</v>
      </c>
      <c r="P212" s="11"/>
      <c r="Q212" s="32">
        <v>18133</v>
      </c>
      <c r="R212" s="13" t="s">
        <v>185</v>
      </c>
      <c r="S212" s="24"/>
      <c r="T212" s="11"/>
      <c r="U212" s="30" t="s">
        <v>191</v>
      </c>
      <c r="V212" s="13" t="s">
        <v>185</v>
      </c>
      <c r="W212" s="24"/>
      <c r="X212" s="11"/>
      <c r="Y212" s="32">
        <v>19001</v>
      </c>
      <c r="Z212" s="13" t="s">
        <v>185</v>
      </c>
    </row>
    <row r="213" spans="1:26" x14ac:dyDescent="0.25">
      <c r="A213" s="17"/>
      <c r="B213" s="43" t="s">
        <v>438</v>
      </c>
      <c r="C213" s="35" t="s">
        <v>185</v>
      </c>
      <c r="D213" s="26"/>
      <c r="E213" s="27">
        <v>2108</v>
      </c>
      <c r="F213" s="28" t="s">
        <v>185</v>
      </c>
      <c r="G213" s="35"/>
      <c r="H213" s="26"/>
      <c r="I213" s="31" t="s">
        <v>191</v>
      </c>
      <c r="J213" s="28" t="s">
        <v>185</v>
      </c>
      <c r="K213" s="35"/>
      <c r="L213" s="26"/>
      <c r="M213" s="27">
        <v>8519</v>
      </c>
      <c r="N213" s="28" t="s">
        <v>185</v>
      </c>
      <c r="O213" s="35" t="s">
        <v>185</v>
      </c>
      <c r="P213" s="26"/>
      <c r="Q213" s="31" t="s">
        <v>191</v>
      </c>
      <c r="R213" s="28" t="s">
        <v>185</v>
      </c>
      <c r="S213" s="35"/>
      <c r="T213" s="26"/>
      <c r="U213" s="31" t="s">
        <v>480</v>
      </c>
      <c r="V213" s="28" t="s">
        <v>214</v>
      </c>
      <c r="W213" s="35"/>
      <c r="X213" s="26"/>
      <c r="Y213" s="31" t="s">
        <v>191</v>
      </c>
      <c r="Z213" s="28" t="s">
        <v>185</v>
      </c>
    </row>
    <row r="214" spans="1:26" x14ac:dyDescent="0.25">
      <c r="A214" s="17"/>
      <c r="B214" s="45" t="s">
        <v>84</v>
      </c>
      <c r="C214" s="24" t="s">
        <v>185</v>
      </c>
      <c r="D214" s="11"/>
      <c r="E214" s="30" t="s">
        <v>191</v>
      </c>
      <c r="F214" s="13" t="s">
        <v>185</v>
      </c>
      <c r="G214" s="24"/>
      <c r="H214" s="11"/>
      <c r="I214" s="30" t="s">
        <v>191</v>
      </c>
      <c r="J214" s="13" t="s">
        <v>185</v>
      </c>
      <c r="K214" s="24"/>
      <c r="L214" s="11"/>
      <c r="M214" s="30" t="s">
        <v>191</v>
      </c>
      <c r="N214" s="13" t="s">
        <v>185</v>
      </c>
      <c r="O214" s="24" t="s">
        <v>185</v>
      </c>
      <c r="P214" s="11"/>
      <c r="Q214" s="32">
        <v>21383</v>
      </c>
      <c r="R214" s="13" t="s">
        <v>185</v>
      </c>
      <c r="S214" s="24"/>
      <c r="T214" s="11"/>
      <c r="U214" s="30" t="s">
        <v>191</v>
      </c>
      <c r="V214" s="13" t="s">
        <v>185</v>
      </c>
      <c r="W214" s="24"/>
      <c r="X214" s="11"/>
      <c r="Y214" s="32">
        <v>21383</v>
      </c>
      <c r="Z214" s="13" t="s">
        <v>185</v>
      </c>
    </row>
    <row r="215" spans="1:26" x14ac:dyDescent="0.25">
      <c r="A215" s="17"/>
      <c r="B215" s="43" t="s">
        <v>85</v>
      </c>
      <c r="C215" s="35" t="s">
        <v>185</v>
      </c>
      <c r="D215" s="26"/>
      <c r="E215" s="31" t="s">
        <v>191</v>
      </c>
      <c r="F215" s="28" t="s">
        <v>185</v>
      </c>
      <c r="G215" s="35"/>
      <c r="H215" s="26"/>
      <c r="I215" s="31" t="s">
        <v>191</v>
      </c>
      <c r="J215" s="28" t="s">
        <v>185</v>
      </c>
      <c r="K215" s="35"/>
      <c r="L215" s="26"/>
      <c r="M215" s="31" t="s">
        <v>191</v>
      </c>
      <c r="N215" s="28" t="s">
        <v>185</v>
      </c>
      <c r="O215" s="35" t="s">
        <v>185</v>
      </c>
      <c r="P215" s="26"/>
      <c r="Q215" s="31">
        <v>75</v>
      </c>
      <c r="R215" s="28" t="s">
        <v>185</v>
      </c>
      <c r="S215" s="35"/>
      <c r="T215" s="26"/>
      <c r="U215" s="31" t="s">
        <v>191</v>
      </c>
      <c r="V215" s="28" t="s">
        <v>185</v>
      </c>
      <c r="W215" s="35"/>
      <c r="X215" s="26"/>
      <c r="Y215" s="31">
        <v>75</v>
      </c>
      <c r="Z215" s="28" t="s">
        <v>185</v>
      </c>
    </row>
    <row r="216" spans="1:26" ht="25.5" x14ac:dyDescent="0.25">
      <c r="A216" s="17"/>
      <c r="B216" s="45" t="s">
        <v>87</v>
      </c>
      <c r="C216" s="24" t="s">
        <v>185</v>
      </c>
      <c r="D216" s="11"/>
      <c r="E216" s="30" t="s">
        <v>191</v>
      </c>
      <c r="F216" s="13" t="s">
        <v>185</v>
      </c>
      <c r="G216" s="24"/>
      <c r="H216" s="11"/>
      <c r="I216" s="30" t="s">
        <v>191</v>
      </c>
      <c r="J216" s="13" t="s">
        <v>185</v>
      </c>
      <c r="K216" s="24"/>
      <c r="L216" s="11"/>
      <c r="M216" s="32">
        <v>1246</v>
      </c>
      <c r="N216" s="13" t="s">
        <v>185</v>
      </c>
      <c r="O216" s="24" t="s">
        <v>185</v>
      </c>
      <c r="P216" s="11"/>
      <c r="Q216" s="30">
        <v>111</v>
      </c>
      <c r="R216" s="13" t="s">
        <v>185</v>
      </c>
      <c r="S216" s="24"/>
      <c r="T216" s="11"/>
      <c r="U216" s="30" t="s">
        <v>191</v>
      </c>
      <c r="V216" s="13" t="s">
        <v>185</v>
      </c>
      <c r="W216" s="24"/>
      <c r="X216" s="11"/>
      <c r="Y216" s="32">
        <v>1357</v>
      </c>
      <c r="Z216" s="13" t="s">
        <v>185</v>
      </c>
    </row>
    <row r="217" spans="1:26" ht="15.75" thickBot="1" x14ac:dyDescent="0.3">
      <c r="A217" s="17"/>
      <c r="B217" s="43" t="s">
        <v>88</v>
      </c>
      <c r="C217" s="35" t="s">
        <v>185</v>
      </c>
      <c r="D217" s="26"/>
      <c r="E217" s="31" t="s">
        <v>191</v>
      </c>
      <c r="F217" s="28" t="s">
        <v>185</v>
      </c>
      <c r="G217" s="35"/>
      <c r="H217" s="26"/>
      <c r="I217" s="31" t="s">
        <v>191</v>
      </c>
      <c r="J217" s="28" t="s">
        <v>185</v>
      </c>
      <c r="K217" s="35"/>
      <c r="L217" s="26"/>
      <c r="M217" s="27">
        <v>44823</v>
      </c>
      <c r="N217" s="28" t="s">
        <v>185</v>
      </c>
      <c r="O217" s="35" t="s">
        <v>185</v>
      </c>
      <c r="P217" s="26"/>
      <c r="Q217" s="27">
        <v>44156</v>
      </c>
      <c r="R217" s="28" t="s">
        <v>185</v>
      </c>
      <c r="S217" s="35"/>
      <c r="T217" s="26"/>
      <c r="U217" s="31" t="s">
        <v>191</v>
      </c>
      <c r="V217" s="28" t="s">
        <v>185</v>
      </c>
      <c r="W217" s="35"/>
      <c r="X217" s="26"/>
      <c r="Y217" s="27">
        <v>88979</v>
      </c>
      <c r="Z217" s="28" t="s">
        <v>185</v>
      </c>
    </row>
    <row r="218" spans="1:26" x14ac:dyDescent="0.25">
      <c r="A218" s="17"/>
      <c r="B218" s="33"/>
      <c r="C218" s="33" t="s">
        <v>185</v>
      </c>
      <c r="D218" s="34"/>
      <c r="E218" s="34"/>
      <c r="F218" s="33"/>
      <c r="G218" s="33"/>
      <c r="H218" s="34"/>
      <c r="I218" s="34"/>
      <c r="J218" s="33"/>
      <c r="K218" s="33"/>
      <c r="L218" s="34"/>
      <c r="M218" s="34"/>
      <c r="N218" s="33"/>
      <c r="O218" s="33" t="s">
        <v>185</v>
      </c>
      <c r="P218" s="34"/>
      <c r="Q218" s="34"/>
      <c r="R218" s="33"/>
      <c r="S218" s="33"/>
      <c r="T218" s="34"/>
      <c r="U218" s="34"/>
      <c r="V218" s="33"/>
      <c r="W218" s="33"/>
      <c r="X218" s="34"/>
      <c r="Y218" s="34"/>
      <c r="Z218" s="33"/>
    </row>
    <row r="219" spans="1:26" ht="15.75" thickBot="1" x14ac:dyDescent="0.3">
      <c r="A219" s="17"/>
      <c r="B219" s="47" t="s">
        <v>89</v>
      </c>
      <c r="C219" s="24" t="s">
        <v>185</v>
      </c>
      <c r="D219" s="11"/>
      <c r="E219" s="32">
        <v>2108</v>
      </c>
      <c r="F219" s="13" t="s">
        <v>185</v>
      </c>
      <c r="G219" s="24"/>
      <c r="H219" s="11"/>
      <c r="I219" s="30">
        <v>867</v>
      </c>
      <c r="J219" s="13" t="s">
        <v>185</v>
      </c>
      <c r="K219" s="24"/>
      <c r="L219" s="11"/>
      <c r="M219" s="32">
        <v>87980</v>
      </c>
      <c r="N219" s="13" t="s">
        <v>185</v>
      </c>
      <c r="O219" s="24" t="s">
        <v>185</v>
      </c>
      <c r="P219" s="11"/>
      <c r="Q219" s="32">
        <v>762137</v>
      </c>
      <c r="R219" s="13" t="s">
        <v>185</v>
      </c>
      <c r="S219" s="24"/>
      <c r="T219" s="11"/>
      <c r="U219" s="30" t="s">
        <v>478</v>
      </c>
      <c r="V219" s="13" t="s">
        <v>214</v>
      </c>
      <c r="W219" s="24"/>
      <c r="X219" s="11"/>
      <c r="Y219" s="32">
        <v>642030</v>
      </c>
      <c r="Z219" s="13" t="s">
        <v>185</v>
      </c>
    </row>
    <row r="220" spans="1:26" x14ac:dyDescent="0.25">
      <c r="A220" s="17"/>
      <c r="B220" s="33"/>
      <c r="C220" s="33" t="s">
        <v>185</v>
      </c>
      <c r="D220" s="34"/>
      <c r="E220" s="34"/>
      <c r="F220" s="33"/>
      <c r="G220" s="33"/>
      <c r="H220" s="34"/>
      <c r="I220" s="34"/>
      <c r="J220" s="33"/>
      <c r="K220" s="33"/>
      <c r="L220" s="34"/>
      <c r="M220" s="34"/>
      <c r="N220" s="33"/>
      <c r="O220" s="33" t="s">
        <v>185</v>
      </c>
      <c r="P220" s="34"/>
      <c r="Q220" s="34"/>
      <c r="R220" s="33"/>
      <c r="S220" s="33"/>
      <c r="T220" s="34"/>
      <c r="U220" s="34"/>
      <c r="V220" s="33"/>
      <c r="W220" s="33"/>
      <c r="X220" s="34"/>
      <c r="Y220" s="34"/>
      <c r="Z220" s="33"/>
    </row>
    <row r="221" spans="1:26" ht="15.75" thickBot="1" x14ac:dyDescent="0.3">
      <c r="A221" s="17"/>
      <c r="B221" s="25" t="s">
        <v>90</v>
      </c>
      <c r="C221" s="35" t="s">
        <v>185</v>
      </c>
      <c r="D221" s="26"/>
      <c r="E221" s="31" t="s">
        <v>481</v>
      </c>
      <c r="F221" s="28" t="s">
        <v>214</v>
      </c>
      <c r="G221" s="35"/>
      <c r="H221" s="26"/>
      <c r="I221" s="31" t="s">
        <v>482</v>
      </c>
      <c r="J221" s="28" t="s">
        <v>214</v>
      </c>
      <c r="K221" s="35"/>
      <c r="L221" s="26"/>
      <c r="M221" s="27">
        <v>112682</v>
      </c>
      <c r="N221" s="28" t="s">
        <v>185</v>
      </c>
      <c r="O221" s="35" t="s">
        <v>185</v>
      </c>
      <c r="P221" s="26"/>
      <c r="Q221" s="31" t="s">
        <v>483</v>
      </c>
      <c r="R221" s="28" t="s">
        <v>214</v>
      </c>
      <c r="S221" s="35"/>
      <c r="T221" s="26"/>
      <c r="U221" s="31" t="s">
        <v>191</v>
      </c>
      <c r="V221" s="28" t="s">
        <v>185</v>
      </c>
      <c r="W221" s="35"/>
      <c r="X221" s="26"/>
      <c r="Y221" s="27">
        <v>46462</v>
      </c>
      <c r="Z221" s="28" t="s">
        <v>185</v>
      </c>
    </row>
    <row r="222" spans="1:26" x14ac:dyDescent="0.25">
      <c r="A222" s="17"/>
      <c r="B222" s="33"/>
      <c r="C222" s="33" t="s">
        <v>185</v>
      </c>
      <c r="D222" s="34"/>
      <c r="E222" s="34"/>
      <c r="F222" s="33"/>
      <c r="G222" s="33"/>
      <c r="H222" s="34"/>
      <c r="I222" s="34"/>
      <c r="J222" s="33"/>
      <c r="K222" s="33"/>
      <c r="L222" s="34"/>
      <c r="M222" s="34"/>
      <c r="N222" s="33"/>
      <c r="O222" s="33" t="s">
        <v>185</v>
      </c>
      <c r="P222" s="34"/>
      <c r="Q222" s="34"/>
      <c r="R222" s="33"/>
      <c r="S222" s="33"/>
      <c r="T222" s="34"/>
      <c r="U222" s="34"/>
      <c r="V222" s="33"/>
      <c r="W222" s="33"/>
      <c r="X222" s="34"/>
      <c r="Y222" s="34"/>
      <c r="Z222" s="33"/>
    </row>
    <row r="223" spans="1:26" x14ac:dyDescent="0.25">
      <c r="A223" s="17"/>
      <c r="B223" s="29" t="s">
        <v>91</v>
      </c>
      <c r="C223" s="24" t="s">
        <v>185</v>
      </c>
      <c r="D223" s="11"/>
      <c r="E223" s="30" t="s">
        <v>484</v>
      </c>
      <c r="F223" s="13" t="s">
        <v>214</v>
      </c>
      <c r="G223" s="24"/>
      <c r="H223" s="11"/>
      <c r="I223" s="30" t="s">
        <v>485</v>
      </c>
      <c r="J223" s="13" t="s">
        <v>214</v>
      </c>
      <c r="K223" s="24"/>
      <c r="L223" s="11"/>
      <c r="M223" s="30" t="s">
        <v>191</v>
      </c>
      <c r="N223" s="13" t="s">
        <v>185</v>
      </c>
      <c r="O223" s="24" t="s">
        <v>185</v>
      </c>
      <c r="P223" s="11"/>
      <c r="Q223" s="30" t="s">
        <v>486</v>
      </c>
      <c r="R223" s="13" t="s">
        <v>214</v>
      </c>
      <c r="S223" s="24"/>
      <c r="T223" s="11"/>
      <c r="U223" s="30" t="s">
        <v>191</v>
      </c>
      <c r="V223" s="13" t="s">
        <v>185</v>
      </c>
      <c r="W223" s="24"/>
      <c r="X223" s="11"/>
      <c r="Y223" s="30" t="s">
        <v>364</v>
      </c>
      <c r="Z223" s="13" t="s">
        <v>214</v>
      </c>
    </row>
    <row r="224" spans="1:26" x14ac:dyDescent="0.25">
      <c r="A224" s="17"/>
      <c r="B224" s="25" t="s">
        <v>92</v>
      </c>
      <c r="C224" s="35" t="s">
        <v>185</v>
      </c>
      <c r="D224" s="26"/>
      <c r="E224" s="31" t="s">
        <v>191</v>
      </c>
      <c r="F224" s="28" t="s">
        <v>185</v>
      </c>
      <c r="G224" s="35"/>
      <c r="H224" s="26"/>
      <c r="I224" s="31" t="s">
        <v>191</v>
      </c>
      <c r="J224" s="28" t="s">
        <v>185</v>
      </c>
      <c r="K224" s="35"/>
      <c r="L224" s="26"/>
      <c r="M224" s="31" t="s">
        <v>191</v>
      </c>
      <c r="N224" s="28" t="s">
        <v>185</v>
      </c>
      <c r="O224" s="35" t="s">
        <v>185</v>
      </c>
      <c r="P224" s="26"/>
      <c r="Q224" s="27">
        <v>9123</v>
      </c>
      <c r="R224" s="28" t="s">
        <v>185</v>
      </c>
      <c r="S224" s="35"/>
      <c r="T224" s="26"/>
      <c r="U224" s="31" t="s">
        <v>191</v>
      </c>
      <c r="V224" s="28" t="s">
        <v>185</v>
      </c>
      <c r="W224" s="35"/>
      <c r="X224" s="26"/>
      <c r="Y224" s="27">
        <v>9123</v>
      </c>
      <c r="Z224" s="28" t="s">
        <v>185</v>
      </c>
    </row>
    <row r="225" spans="1:26" x14ac:dyDescent="0.25">
      <c r="A225" s="17"/>
      <c r="B225" s="29" t="s">
        <v>93</v>
      </c>
      <c r="C225" s="24" t="s">
        <v>185</v>
      </c>
      <c r="D225" s="11"/>
      <c r="E225" s="30" t="s">
        <v>191</v>
      </c>
      <c r="F225" s="13" t="s">
        <v>185</v>
      </c>
      <c r="G225" s="24"/>
      <c r="H225" s="11"/>
      <c r="I225" s="30" t="s">
        <v>191</v>
      </c>
      <c r="J225" s="13" t="s">
        <v>185</v>
      </c>
      <c r="K225" s="24"/>
      <c r="L225" s="11"/>
      <c r="M225" s="30" t="s">
        <v>191</v>
      </c>
      <c r="N225" s="13" t="s">
        <v>185</v>
      </c>
      <c r="O225" s="24" t="s">
        <v>185</v>
      </c>
      <c r="P225" s="11"/>
      <c r="Q225" s="30">
        <v>10</v>
      </c>
      <c r="R225" s="13" t="s">
        <v>185</v>
      </c>
      <c r="S225" s="24"/>
      <c r="T225" s="11"/>
      <c r="U225" s="30" t="s">
        <v>191</v>
      </c>
      <c r="V225" s="13" t="s">
        <v>185</v>
      </c>
      <c r="W225" s="24"/>
      <c r="X225" s="11"/>
      <c r="Y225" s="30">
        <v>10</v>
      </c>
      <c r="Z225" s="13" t="s">
        <v>185</v>
      </c>
    </row>
    <row r="226" spans="1:26" x14ac:dyDescent="0.25">
      <c r="A226" s="17"/>
      <c r="B226" s="25" t="s">
        <v>94</v>
      </c>
      <c r="C226" s="35" t="s">
        <v>185</v>
      </c>
      <c r="D226" s="26"/>
      <c r="E226" s="31" t="s">
        <v>366</v>
      </c>
      <c r="F226" s="28" t="s">
        <v>214</v>
      </c>
      <c r="G226" s="35"/>
      <c r="H226" s="26"/>
      <c r="I226" s="31" t="s">
        <v>191</v>
      </c>
      <c r="J226" s="28" t="s">
        <v>185</v>
      </c>
      <c r="K226" s="35"/>
      <c r="L226" s="26"/>
      <c r="M226" s="31" t="s">
        <v>191</v>
      </c>
      <c r="N226" s="28" t="s">
        <v>185</v>
      </c>
      <c r="O226" s="35" t="s">
        <v>185</v>
      </c>
      <c r="P226" s="26"/>
      <c r="Q226" s="31" t="s">
        <v>191</v>
      </c>
      <c r="R226" s="28" t="s">
        <v>185</v>
      </c>
      <c r="S226" s="35"/>
      <c r="T226" s="26"/>
      <c r="U226" s="31" t="s">
        <v>191</v>
      </c>
      <c r="V226" s="28" t="s">
        <v>185</v>
      </c>
      <c r="W226" s="35"/>
      <c r="X226" s="26"/>
      <c r="Y226" s="31" t="s">
        <v>366</v>
      </c>
      <c r="Z226" s="28" t="s">
        <v>214</v>
      </c>
    </row>
    <row r="227" spans="1:26" ht="15.75" thickBot="1" x14ac:dyDescent="0.3">
      <c r="A227" s="17"/>
      <c r="B227" s="29" t="s">
        <v>95</v>
      </c>
      <c r="C227" s="24" t="s">
        <v>185</v>
      </c>
      <c r="D227" s="11"/>
      <c r="E227" s="30" t="s">
        <v>191</v>
      </c>
      <c r="F227" s="13" t="s">
        <v>185</v>
      </c>
      <c r="G227" s="24"/>
      <c r="H227" s="11"/>
      <c r="I227" s="30" t="s">
        <v>191</v>
      </c>
      <c r="J227" s="13" t="s">
        <v>185</v>
      </c>
      <c r="K227" s="24"/>
      <c r="L227" s="11"/>
      <c r="M227" s="30" t="s">
        <v>191</v>
      </c>
      <c r="N227" s="13" t="s">
        <v>185</v>
      </c>
      <c r="O227" s="24" t="s">
        <v>185</v>
      </c>
      <c r="P227" s="11"/>
      <c r="Q227" s="32">
        <v>2365</v>
      </c>
      <c r="R227" s="13" t="s">
        <v>185</v>
      </c>
      <c r="S227" s="24"/>
      <c r="T227" s="11"/>
      <c r="U227" s="30" t="s">
        <v>191</v>
      </c>
      <c r="V227" s="13" t="s">
        <v>185</v>
      </c>
      <c r="W227" s="24"/>
      <c r="X227" s="11"/>
      <c r="Y227" s="32">
        <v>2365</v>
      </c>
      <c r="Z227" s="13" t="s">
        <v>185</v>
      </c>
    </row>
    <row r="228" spans="1:26" x14ac:dyDescent="0.25">
      <c r="A228" s="17"/>
      <c r="B228" s="33"/>
      <c r="C228" s="33" t="s">
        <v>185</v>
      </c>
      <c r="D228" s="34"/>
      <c r="E228" s="34"/>
      <c r="F228" s="33"/>
      <c r="G228" s="33"/>
      <c r="H228" s="34"/>
      <c r="I228" s="34"/>
      <c r="J228" s="33"/>
      <c r="K228" s="33"/>
      <c r="L228" s="34"/>
      <c r="M228" s="34"/>
      <c r="N228" s="33"/>
      <c r="O228" s="33" t="s">
        <v>185</v>
      </c>
      <c r="P228" s="34"/>
      <c r="Q228" s="34"/>
      <c r="R228" s="33"/>
      <c r="S228" s="33"/>
      <c r="T228" s="34"/>
      <c r="U228" s="34"/>
      <c r="V228" s="33"/>
      <c r="W228" s="33"/>
      <c r="X228" s="34"/>
      <c r="Y228" s="34"/>
      <c r="Z228" s="33"/>
    </row>
    <row r="229" spans="1:26" ht="25.5" x14ac:dyDescent="0.25">
      <c r="A229" s="17"/>
      <c r="B229" s="25" t="s">
        <v>96</v>
      </c>
      <c r="C229" s="35" t="s">
        <v>185</v>
      </c>
      <c r="D229" s="26"/>
      <c r="E229" s="31" t="s">
        <v>487</v>
      </c>
      <c r="F229" s="28" t="s">
        <v>214</v>
      </c>
      <c r="G229" s="35"/>
      <c r="H229" s="26"/>
      <c r="I229" s="31" t="s">
        <v>488</v>
      </c>
      <c r="J229" s="28" t="s">
        <v>214</v>
      </c>
      <c r="K229" s="35"/>
      <c r="L229" s="26"/>
      <c r="M229" s="27">
        <v>112682</v>
      </c>
      <c r="N229" s="28" t="s">
        <v>185</v>
      </c>
      <c r="O229" s="35" t="s">
        <v>185</v>
      </c>
      <c r="P229" s="26"/>
      <c r="Q229" s="31" t="s">
        <v>489</v>
      </c>
      <c r="R229" s="28" t="s">
        <v>214</v>
      </c>
      <c r="S229" s="35"/>
      <c r="T229" s="26"/>
      <c r="U229" s="31" t="s">
        <v>191</v>
      </c>
      <c r="V229" s="28" t="s">
        <v>185</v>
      </c>
      <c r="W229" s="35"/>
      <c r="X229" s="26"/>
      <c r="Y229" s="27">
        <v>7845</v>
      </c>
      <c r="Z229" s="28" t="s">
        <v>185</v>
      </c>
    </row>
    <row r="230" spans="1:26" x14ac:dyDescent="0.25">
      <c r="A230" s="17"/>
      <c r="B230" s="29" t="s">
        <v>449</v>
      </c>
      <c r="C230" s="24" t="s">
        <v>185</v>
      </c>
      <c r="D230" s="11"/>
      <c r="E230" s="32">
        <v>2508</v>
      </c>
      <c r="F230" s="13" t="s">
        <v>185</v>
      </c>
      <c r="G230" s="24"/>
      <c r="H230" s="11"/>
      <c r="I230" s="32">
        <v>2689</v>
      </c>
      <c r="J230" s="13" t="s">
        <v>185</v>
      </c>
      <c r="K230" s="24"/>
      <c r="L230" s="11"/>
      <c r="M230" s="32">
        <v>133396</v>
      </c>
      <c r="N230" s="13" t="s">
        <v>185</v>
      </c>
      <c r="O230" s="24" t="s">
        <v>185</v>
      </c>
      <c r="P230" s="11"/>
      <c r="Q230" s="30" t="s">
        <v>490</v>
      </c>
      <c r="R230" s="13" t="s">
        <v>214</v>
      </c>
      <c r="S230" s="24"/>
      <c r="T230" s="11"/>
      <c r="U230" s="30" t="s">
        <v>191</v>
      </c>
      <c r="V230" s="13" t="s">
        <v>185</v>
      </c>
      <c r="W230" s="24"/>
      <c r="X230" s="11"/>
      <c r="Y230" s="32">
        <v>80526</v>
      </c>
      <c r="Z230" s="13" t="s">
        <v>185</v>
      </c>
    </row>
    <row r="231" spans="1:26" ht="15.75" thickBot="1" x14ac:dyDescent="0.3">
      <c r="A231" s="17"/>
      <c r="B231" s="25" t="s">
        <v>451</v>
      </c>
      <c r="C231" s="35" t="s">
        <v>185</v>
      </c>
      <c r="D231" s="26"/>
      <c r="E231" s="27">
        <v>114279</v>
      </c>
      <c r="F231" s="28" t="s">
        <v>185</v>
      </c>
      <c r="G231" s="35"/>
      <c r="H231" s="26"/>
      <c r="I231" s="31" t="s">
        <v>191</v>
      </c>
      <c r="J231" s="28" t="s">
        <v>185</v>
      </c>
      <c r="K231" s="35"/>
      <c r="L231" s="26"/>
      <c r="M231" s="31" t="s">
        <v>191</v>
      </c>
      <c r="N231" s="28" t="s">
        <v>185</v>
      </c>
      <c r="O231" s="35" t="s">
        <v>185</v>
      </c>
      <c r="P231" s="26"/>
      <c r="Q231" s="31" t="s">
        <v>191</v>
      </c>
      <c r="R231" s="28" t="s">
        <v>185</v>
      </c>
      <c r="S231" s="35"/>
      <c r="T231" s="26"/>
      <c r="U231" s="31" t="s">
        <v>491</v>
      </c>
      <c r="V231" s="28" t="s">
        <v>214</v>
      </c>
      <c r="W231" s="35"/>
      <c r="X231" s="26"/>
      <c r="Y231" s="31" t="s">
        <v>191</v>
      </c>
      <c r="Z231" s="28" t="s">
        <v>185</v>
      </c>
    </row>
    <row r="232" spans="1:26" x14ac:dyDescent="0.25">
      <c r="A232" s="17"/>
      <c r="B232" s="33"/>
      <c r="C232" s="33" t="s">
        <v>185</v>
      </c>
      <c r="D232" s="34"/>
      <c r="E232" s="34"/>
      <c r="F232" s="33"/>
      <c r="G232" s="33"/>
      <c r="H232" s="34"/>
      <c r="I232" s="34"/>
      <c r="J232" s="33"/>
      <c r="K232" s="33"/>
      <c r="L232" s="34"/>
      <c r="M232" s="34"/>
      <c r="N232" s="33"/>
      <c r="O232" s="33" t="s">
        <v>185</v>
      </c>
      <c r="P232" s="34"/>
      <c r="Q232" s="34"/>
      <c r="R232" s="33"/>
      <c r="S232" s="33"/>
      <c r="T232" s="34"/>
      <c r="U232" s="34"/>
      <c r="V232" s="33"/>
      <c r="W232" s="33"/>
      <c r="X232" s="34"/>
      <c r="Y232" s="34"/>
      <c r="Z232" s="33"/>
    </row>
    <row r="233" spans="1:26" x14ac:dyDescent="0.25">
      <c r="A233" s="17"/>
      <c r="B233" s="29" t="s">
        <v>98</v>
      </c>
      <c r="C233" s="24" t="s">
        <v>185</v>
      </c>
      <c r="D233" s="11"/>
      <c r="E233" s="32">
        <v>88190</v>
      </c>
      <c r="F233" s="13" t="s">
        <v>185</v>
      </c>
      <c r="G233" s="24"/>
      <c r="H233" s="11"/>
      <c r="I233" s="30" t="s">
        <v>492</v>
      </c>
      <c r="J233" s="13" t="s">
        <v>214</v>
      </c>
      <c r="K233" s="24"/>
      <c r="L233" s="11"/>
      <c r="M233" s="32">
        <v>246078</v>
      </c>
      <c r="N233" s="13" t="s">
        <v>185</v>
      </c>
      <c r="O233" s="24" t="s">
        <v>185</v>
      </c>
      <c r="P233" s="11"/>
      <c r="Q233" s="30" t="s">
        <v>493</v>
      </c>
      <c r="R233" s="13" t="s">
        <v>214</v>
      </c>
      <c r="S233" s="24"/>
      <c r="T233" s="11"/>
      <c r="U233" s="30" t="s">
        <v>491</v>
      </c>
      <c r="V233" s="13" t="s">
        <v>214</v>
      </c>
      <c r="W233" s="24"/>
      <c r="X233" s="11"/>
      <c r="Y233" s="32">
        <v>88371</v>
      </c>
      <c r="Z233" s="13" t="s">
        <v>185</v>
      </c>
    </row>
    <row r="234" spans="1:26" ht="26.25" thickBot="1" x14ac:dyDescent="0.3">
      <c r="A234" s="17"/>
      <c r="B234" s="25" t="s">
        <v>111</v>
      </c>
      <c r="C234" s="35" t="s">
        <v>185</v>
      </c>
      <c r="D234" s="26"/>
      <c r="E234" s="31" t="s">
        <v>191</v>
      </c>
      <c r="F234" s="28" t="s">
        <v>185</v>
      </c>
      <c r="G234" s="35"/>
      <c r="H234" s="26"/>
      <c r="I234" s="31" t="s">
        <v>191</v>
      </c>
      <c r="J234" s="28" t="s">
        <v>185</v>
      </c>
      <c r="K234" s="35"/>
      <c r="L234" s="26"/>
      <c r="M234" s="31" t="s">
        <v>191</v>
      </c>
      <c r="N234" s="28" t="s">
        <v>185</v>
      </c>
      <c r="O234" s="35" t="s">
        <v>185</v>
      </c>
      <c r="P234" s="26"/>
      <c r="Q234" s="31" t="s">
        <v>494</v>
      </c>
      <c r="R234" s="28" t="s">
        <v>214</v>
      </c>
      <c r="S234" s="35"/>
      <c r="T234" s="26"/>
      <c r="U234" s="31" t="s">
        <v>191</v>
      </c>
      <c r="V234" s="28" t="s">
        <v>185</v>
      </c>
      <c r="W234" s="35"/>
      <c r="X234" s="26"/>
      <c r="Y234" s="31" t="s">
        <v>494</v>
      </c>
      <c r="Z234" s="28" t="s">
        <v>214</v>
      </c>
    </row>
    <row r="235" spans="1:26" x14ac:dyDescent="0.25">
      <c r="A235" s="17"/>
      <c r="B235" s="33"/>
      <c r="C235" s="33" t="s">
        <v>185</v>
      </c>
      <c r="D235" s="34"/>
      <c r="E235" s="34"/>
      <c r="F235" s="33"/>
      <c r="G235" s="33"/>
      <c r="H235" s="34"/>
      <c r="I235" s="34"/>
      <c r="J235" s="33"/>
      <c r="K235" s="33"/>
      <c r="L235" s="34"/>
      <c r="M235" s="34"/>
      <c r="N235" s="33"/>
      <c r="O235" s="33" t="s">
        <v>185</v>
      </c>
      <c r="P235" s="34"/>
      <c r="Q235" s="34"/>
      <c r="R235" s="33"/>
      <c r="S235" s="33"/>
      <c r="T235" s="34"/>
      <c r="U235" s="34"/>
      <c r="V235" s="33"/>
      <c r="W235" s="33"/>
      <c r="X235" s="34"/>
      <c r="Y235" s="34"/>
      <c r="Z235" s="33"/>
    </row>
    <row r="236" spans="1:26" ht="15.75" thickBot="1" x14ac:dyDescent="0.3">
      <c r="A236" s="17"/>
      <c r="B236" s="45" t="s">
        <v>100</v>
      </c>
      <c r="C236" s="24" t="s">
        <v>185</v>
      </c>
      <c r="D236" s="11" t="s">
        <v>208</v>
      </c>
      <c r="E236" s="32">
        <v>88190</v>
      </c>
      <c r="F236" s="13" t="s">
        <v>185</v>
      </c>
      <c r="G236" s="24"/>
      <c r="H236" s="11" t="s">
        <v>208</v>
      </c>
      <c r="I236" s="30" t="s">
        <v>492</v>
      </c>
      <c r="J236" s="13" t="s">
        <v>214</v>
      </c>
      <c r="K236" s="24"/>
      <c r="L236" s="11" t="s">
        <v>208</v>
      </c>
      <c r="M236" s="32">
        <v>246078</v>
      </c>
      <c r="N236" s="13" t="s">
        <v>185</v>
      </c>
      <c r="O236" s="24" t="s">
        <v>185</v>
      </c>
      <c r="P236" s="11" t="s">
        <v>208</v>
      </c>
      <c r="Q236" s="30" t="s">
        <v>495</v>
      </c>
      <c r="R236" s="13" t="s">
        <v>214</v>
      </c>
      <c r="S236" s="24"/>
      <c r="T236" s="11" t="s">
        <v>208</v>
      </c>
      <c r="U236" s="30" t="s">
        <v>491</v>
      </c>
      <c r="V236" s="13" t="s">
        <v>214</v>
      </c>
      <c r="W236" s="24"/>
      <c r="X236" s="11" t="s">
        <v>208</v>
      </c>
      <c r="Y236" s="32">
        <v>88190</v>
      </c>
      <c r="Z236" s="13" t="s">
        <v>185</v>
      </c>
    </row>
    <row r="237" spans="1:26" ht="15.75" thickTop="1" x14ac:dyDescent="0.25">
      <c r="A237" s="17"/>
      <c r="B237" s="33"/>
      <c r="C237" s="33" t="s">
        <v>185</v>
      </c>
      <c r="D237" s="36"/>
      <c r="E237" s="36"/>
      <c r="F237" s="33"/>
      <c r="G237" s="33"/>
      <c r="H237" s="36"/>
      <c r="I237" s="36"/>
      <c r="J237" s="33"/>
      <c r="K237" s="33"/>
      <c r="L237" s="36"/>
      <c r="M237" s="36"/>
      <c r="N237" s="33"/>
      <c r="O237" s="33" t="s">
        <v>185</v>
      </c>
      <c r="P237" s="36"/>
      <c r="Q237" s="36"/>
      <c r="R237" s="33"/>
      <c r="S237" s="33"/>
      <c r="T237" s="36"/>
      <c r="U237" s="36"/>
      <c r="V237" s="33"/>
      <c r="W237" s="33"/>
      <c r="X237" s="36"/>
      <c r="Y237" s="36"/>
      <c r="Z237" s="33"/>
    </row>
    <row r="238" spans="1:26" ht="15.75" thickBot="1" x14ac:dyDescent="0.3">
      <c r="A238" s="17"/>
      <c r="B238" s="43" t="s">
        <v>455</v>
      </c>
      <c r="C238" s="35" t="s">
        <v>185</v>
      </c>
      <c r="D238" s="26" t="s">
        <v>208</v>
      </c>
      <c r="E238" s="27">
        <v>97927</v>
      </c>
      <c r="F238" s="28" t="s">
        <v>185</v>
      </c>
      <c r="G238" s="35"/>
      <c r="H238" s="26" t="s">
        <v>208</v>
      </c>
      <c r="I238" s="31" t="s">
        <v>492</v>
      </c>
      <c r="J238" s="28" t="s">
        <v>214</v>
      </c>
      <c r="K238" s="35"/>
      <c r="L238" s="26" t="s">
        <v>208</v>
      </c>
      <c r="M238" s="27">
        <v>246078</v>
      </c>
      <c r="N238" s="28" t="s">
        <v>185</v>
      </c>
      <c r="O238" s="35" t="s">
        <v>185</v>
      </c>
      <c r="P238" s="26" t="s">
        <v>208</v>
      </c>
      <c r="Q238" s="31" t="s">
        <v>496</v>
      </c>
      <c r="R238" s="28" t="s">
        <v>214</v>
      </c>
      <c r="S238" s="35"/>
      <c r="T238" s="26" t="s">
        <v>208</v>
      </c>
      <c r="U238" s="31" t="s">
        <v>497</v>
      </c>
      <c r="V238" s="28" t="s">
        <v>214</v>
      </c>
      <c r="W238" s="35"/>
      <c r="X238" s="26" t="s">
        <v>208</v>
      </c>
      <c r="Y238" s="27">
        <v>97927</v>
      </c>
      <c r="Z238" s="28" t="s">
        <v>185</v>
      </c>
    </row>
    <row r="239" spans="1:26" ht="15.75" thickTop="1" x14ac:dyDescent="0.25">
      <c r="A239" s="17"/>
      <c r="B239" s="33"/>
      <c r="C239" s="33" t="s">
        <v>185</v>
      </c>
      <c r="D239" s="36"/>
      <c r="E239" s="36"/>
      <c r="F239" s="33"/>
      <c r="G239" s="33"/>
      <c r="H239" s="36"/>
      <c r="I239" s="36"/>
      <c r="J239" s="33"/>
      <c r="K239" s="33"/>
      <c r="L239" s="36"/>
      <c r="M239" s="36"/>
      <c r="N239" s="33"/>
      <c r="O239" s="33" t="s">
        <v>185</v>
      </c>
      <c r="P239" s="36"/>
      <c r="Q239" s="36"/>
      <c r="R239" s="33"/>
      <c r="S239" s="33"/>
      <c r="T239" s="36"/>
      <c r="U239" s="36"/>
      <c r="V239" s="33"/>
      <c r="W239" s="33"/>
      <c r="X239" s="36"/>
      <c r="Y239" s="36"/>
      <c r="Z239" s="33"/>
    </row>
    <row r="240" spans="1:26" x14ac:dyDescent="0.25">
      <c r="A240" s="17"/>
      <c r="B240" s="23"/>
      <c r="C240" s="23"/>
      <c r="D240" s="23"/>
      <c r="E240" s="23"/>
      <c r="F240" s="23"/>
      <c r="G240" s="23"/>
      <c r="H240" s="23"/>
      <c r="I240" s="23"/>
      <c r="J240" s="23"/>
      <c r="K240" s="23"/>
      <c r="L240" s="23"/>
      <c r="M240" s="23"/>
      <c r="N240" s="23"/>
      <c r="O240" s="23"/>
      <c r="P240" s="23"/>
      <c r="Q240" s="23"/>
      <c r="R240" s="23"/>
      <c r="S240" s="23"/>
      <c r="T240" s="23"/>
      <c r="U240" s="23"/>
      <c r="V240" s="23"/>
      <c r="W240" s="23"/>
      <c r="X240" s="23"/>
      <c r="Y240" s="23"/>
      <c r="Z240" s="23"/>
    </row>
    <row r="241" spans="1:26" x14ac:dyDescent="0.25">
      <c r="A241" s="17"/>
      <c r="B241" s="56" t="s">
        <v>373</v>
      </c>
      <c r="C241" s="56"/>
      <c r="D241" s="56"/>
      <c r="E241" s="56"/>
      <c r="F241" s="56"/>
      <c r="G241" s="56"/>
      <c r="H241" s="56"/>
      <c r="I241" s="56"/>
      <c r="J241" s="56"/>
      <c r="K241" s="56"/>
      <c r="L241" s="56"/>
      <c r="M241" s="56"/>
      <c r="N241" s="56"/>
      <c r="O241" s="56"/>
      <c r="P241" s="56"/>
      <c r="Q241" s="56"/>
      <c r="R241" s="56"/>
      <c r="S241" s="56"/>
      <c r="T241" s="56"/>
      <c r="U241" s="56"/>
      <c r="V241" s="56"/>
      <c r="W241" s="56"/>
      <c r="X241" s="56"/>
      <c r="Y241" s="56"/>
      <c r="Z241" s="56"/>
    </row>
    <row r="242" spans="1:26" x14ac:dyDescent="0.25">
      <c r="A242" s="17"/>
      <c r="B242" s="56" t="s">
        <v>433</v>
      </c>
      <c r="C242" s="56"/>
      <c r="D242" s="56"/>
      <c r="E242" s="56"/>
      <c r="F242" s="56"/>
      <c r="G242" s="56"/>
      <c r="H242" s="56"/>
      <c r="I242" s="56"/>
      <c r="J242" s="56"/>
      <c r="K242" s="56"/>
      <c r="L242" s="56"/>
      <c r="M242" s="56"/>
      <c r="N242" s="56"/>
      <c r="O242" s="56"/>
      <c r="P242" s="56"/>
      <c r="Q242" s="56"/>
      <c r="R242" s="56"/>
      <c r="S242" s="56"/>
      <c r="T242" s="56"/>
      <c r="U242" s="56"/>
      <c r="V242" s="56"/>
      <c r="W242" s="56"/>
      <c r="X242" s="56"/>
      <c r="Y242" s="56"/>
      <c r="Z242" s="56"/>
    </row>
    <row r="243" spans="1:26" x14ac:dyDescent="0.25">
      <c r="A243" s="17"/>
      <c r="B243" s="56" t="s">
        <v>434</v>
      </c>
      <c r="C243" s="56"/>
      <c r="D243" s="56"/>
      <c r="E243" s="56"/>
      <c r="F243" s="56"/>
      <c r="G243" s="56"/>
      <c r="H243" s="56"/>
      <c r="I243" s="56"/>
      <c r="J243" s="56"/>
      <c r="K243" s="56"/>
      <c r="L243" s="56"/>
      <c r="M243" s="56"/>
      <c r="N243" s="56"/>
      <c r="O243" s="56"/>
      <c r="P243" s="56"/>
      <c r="Q243" s="56"/>
      <c r="R243" s="56"/>
      <c r="S243" s="56"/>
      <c r="T243" s="56"/>
      <c r="U243" s="56"/>
      <c r="V243" s="56"/>
      <c r="W243" s="56"/>
      <c r="X243" s="56"/>
      <c r="Y243" s="56"/>
      <c r="Z243" s="56"/>
    </row>
    <row r="244" spans="1:26" x14ac:dyDescent="0.25">
      <c r="A244" s="17"/>
      <c r="B244" s="56" t="s">
        <v>498</v>
      </c>
      <c r="C244" s="56"/>
      <c r="D244" s="56"/>
      <c r="E244" s="56"/>
      <c r="F244" s="56"/>
      <c r="G244" s="56"/>
      <c r="H244" s="56"/>
      <c r="I244" s="56"/>
      <c r="J244" s="56"/>
      <c r="K244" s="56"/>
      <c r="L244" s="56"/>
      <c r="M244" s="56"/>
      <c r="N244" s="56"/>
      <c r="O244" s="56"/>
      <c r="P244" s="56"/>
      <c r="Q244" s="56"/>
      <c r="R244" s="56"/>
      <c r="S244" s="56"/>
      <c r="T244" s="56"/>
      <c r="U244" s="56"/>
      <c r="V244" s="56"/>
      <c r="W244" s="56"/>
      <c r="X244" s="56"/>
      <c r="Y244" s="56"/>
      <c r="Z244" s="56"/>
    </row>
    <row r="245" spans="1:26" ht="15.75" x14ac:dyDescent="0.25">
      <c r="A245" s="17"/>
      <c r="B245" s="41"/>
      <c r="C245" s="41"/>
      <c r="D245" s="41"/>
      <c r="E245" s="41"/>
      <c r="F245" s="41"/>
      <c r="G245" s="41"/>
      <c r="H245" s="41"/>
      <c r="I245" s="41"/>
      <c r="J245" s="41"/>
      <c r="K245" s="41"/>
      <c r="L245" s="41"/>
      <c r="M245" s="41"/>
      <c r="N245" s="41"/>
      <c r="O245" s="41"/>
      <c r="P245" s="41"/>
      <c r="Q245" s="41"/>
      <c r="R245" s="41"/>
      <c r="S245" s="41"/>
      <c r="T245" s="41"/>
      <c r="U245" s="41"/>
      <c r="V245" s="41"/>
      <c r="W245" s="41"/>
      <c r="X245" s="41"/>
      <c r="Y245" s="41"/>
      <c r="Z245" s="41"/>
    </row>
    <row r="246" spans="1:26" x14ac:dyDescent="0.25">
      <c r="A246" s="17"/>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row>
    <row r="247" spans="1:26" x14ac:dyDescent="0.25">
      <c r="A247" s="17"/>
      <c r="B247" s="37" t="s">
        <v>376</v>
      </c>
      <c r="C247" s="37" t="s">
        <v>185</v>
      </c>
      <c r="D247" s="38" t="s">
        <v>377</v>
      </c>
      <c r="E247" s="38"/>
      <c r="F247" s="37"/>
      <c r="G247" s="37"/>
      <c r="H247" s="38" t="s">
        <v>379</v>
      </c>
      <c r="I247" s="38"/>
      <c r="J247" s="37"/>
      <c r="K247" s="37" t="s">
        <v>185</v>
      </c>
      <c r="L247" s="38" t="s">
        <v>380</v>
      </c>
      <c r="M247" s="38"/>
      <c r="N247" s="37"/>
      <c r="O247" s="37" t="s">
        <v>185</v>
      </c>
      <c r="P247" s="38" t="s">
        <v>381</v>
      </c>
      <c r="Q247" s="38"/>
      <c r="R247" s="37"/>
      <c r="S247" s="37"/>
      <c r="T247" s="38" t="s">
        <v>382</v>
      </c>
      <c r="U247" s="38"/>
      <c r="V247" s="37"/>
      <c r="W247" s="37"/>
      <c r="X247" s="38" t="s">
        <v>383</v>
      </c>
      <c r="Y247" s="38"/>
      <c r="Z247" s="37"/>
    </row>
    <row r="248" spans="1:26" ht="15.75" thickBot="1" x14ac:dyDescent="0.3">
      <c r="A248" s="17"/>
      <c r="B248" s="37"/>
      <c r="C248" s="37"/>
      <c r="D248" s="39" t="s">
        <v>378</v>
      </c>
      <c r="E248" s="39"/>
      <c r="F248" s="37"/>
      <c r="G248" s="37"/>
      <c r="H248" s="39"/>
      <c r="I248" s="39"/>
      <c r="J248" s="37"/>
      <c r="K248" s="37"/>
      <c r="L248" s="39"/>
      <c r="M248" s="39"/>
      <c r="N248" s="37"/>
      <c r="O248" s="37"/>
      <c r="P248" s="39" t="s">
        <v>380</v>
      </c>
      <c r="Q248" s="39"/>
      <c r="R248" s="37"/>
      <c r="S248" s="37"/>
      <c r="T248" s="39"/>
      <c r="U248" s="39"/>
      <c r="V248" s="37"/>
      <c r="W248" s="37"/>
      <c r="X248" s="39"/>
      <c r="Y248" s="39"/>
      <c r="Z248" s="37"/>
    </row>
    <row r="249" spans="1:26" x14ac:dyDescent="0.25">
      <c r="A249" s="17"/>
      <c r="B249" s="25" t="s">
        <v>73</v>
      </c>
      <c r="C249" s="26" t="s">
        <v>185</v>
      </c>
      <c r="D249" s="26"/>
      <c r="E249" s="26"/>
      <c r="F249" s="26"/>
      <c r="G249" s="26"/>
      <c r="H249" s="26"/>
      <c r="I249" s="26"/>
      <c r="J249" s="26"/>
      <c r="K249" s="26" t="s">
        <v>185</v>
      </c>
      <c r="L249" s="26"/>
      <c r="M249" s="26"/>
      <c r="N249" s="26"/>
      <c r="O249" s="26" t="s">
        <v>185</v>
      </c>
      <c r="P249" s="26"/>
      <c r="Q249" s="26"/>
      <c r="R249" s="26"/>
      <c r="S249" s="26"/>
      <c r="T249" s="26"/>
      <c r="U249" s="26"/>
      <c r="V249" s="26"/>
      <c r="W249" s="26"/>
      <c r="X249" s="26"/>
      <c r="Y249" s="26"/>
      <c r="Z249" s="26"/>
    </row>
    <row r="250" spans="1:26" x14ac:dyDescent="0.25">
      <c r="A250" s="17"/>
      <c r="B250" s="45" t="s">
        <v>74</v>
      </c>
      <c r="C250" s="11" t="s">
        <v>185</v>
      </c>
      <c r="D250" s="13" t="s">
        <v>208</v>
      </c>
      <c r="E250" s="52" t="s">
        <v>191</v>
      </c>
      <c r="F250" s="13" t="s">
        <v>185</v>
      </c>
      <c r="G250" s="11"/>
      <c r="H250" s="13" t="s">
        <v>208</v>
      </c>
      <c r="I250" s="52" t="s">
        <v>191</v>
      </c>
      <c r="J250" s="13" t="s">
        <v>185</v>
      </c>
      <c r="K250" s="11" t="s">
        <v>185</v>
      </c>
      <c r="L250" s="13" t="s">
        <v>208</v>
      </c>
      <c r="M250" s="52" t="s">
        <v>191</v>
      </c>
      <c r="N250" s="13" t="s">
        <v>185</v>
      </c>
      <c r="O250" s="11" t="s">
        <v>185</v>
      </c>
      <c r="P250" s="13" t="s">
        <v>208</v>
      </c>
      <c r="Q250" s="53">
        <v>273689</v>
      </c>
      <c r="R250" s="13" t="s">
        <v>185</v>
      </c>
      <c r="S250" s="11"/>
      <c r="T250" s="13" t="s">
        <v>208</v>
      </c>
      <c r="U250" s="52" t="s">
        <v>191</v>
      </c>
      <c r="V250" s="13" t="s">
        <v>185</v>
      </c>
      <c r="W250" s="11"/>
      <c r="X250" s="13" t="s">
        <v>208</v>
      </c>
      <c r="Y250" s="53">
        <v>273689</v>
      </c>
      <c r="Z250" s="13" t="s">
        <v>185</v>
      </c>
    </row>
    <row r="251" spans="1:26" x14ac:dyDescent="0.25">
      <c r="A251" s="17"/>
      <c r="B251" s="43" t="s">
        <v>75</v>
      </c>
      <c r="C251" s="26" t="s">
        <v>185</v>
      </c>
      <c r="D251" s="28"/>
      <c r="E251" s="54" t="s">
        <v>191</v>
      </c>
      <c r="F251" s="28" t="s">
        <v>185</v>
      </c>
      <c r="G251" s="26"/>
      <c r="H251" s="28"/>
      <c r="I251" s="54" t="s">
        <v>191</v>
      </c>
      <c r="J251" s="28" t="s">
        <v>185</v>
      </c>
      <c r="K251" s="26" t="s">
        <v>185</v>
      </c>
      <c r="L251" s="28"/>
      <c r="M251" s="54" t="s">
        <v>191</v>
      </c>
      <c r="N251" s="28" t="s">
        <v>185</v>
      </c>
      <c r="O251" s="26" t="s">
        <v>185</v>
      </c>
      <c r="P251" s="28"/>
      <c r="Q251" s="55">
        <v>299165</v>
      </c>
      <c r="R251" s="28" t="s">
        <v>185</v>
      </c>
      <c r="S251" s="26"/>
      <c r="T251" s="28"/>
      <c r="U251" s="54" t="s">
        <v>191</v>
      </c>
      <c r="V251" s="28" t="s">
        <v>185</v>
      </c>
      <c r="W251" s="26"/>
      <c r="X251" s="28"/>
      <c r="Y251" s="55">
        <v>299165</v>
      </c>
      <c r="Z251" s="28" t="s">
        <v>185</v>
      </c>
    </row>
    <row r="252" spans="1:26" x14ac:dyDescent="0.25">
      <c r="A252" s="17"/>
      <c r="B252" s="45" t="s">
        <v>76</v>
      </c>
      <c r="C252" s="11" t="s">
        <v>185</v>
      </c>
      <c r="D252" s="13"/>
      <c r="E252" s="53">
        <v>5757</v>
      </c>
      <c r="F252" s="13" t="s">
        <v>185</v>
      </c>
      <c r="G252" s="11"/>
      <c r="H252" s="13"/>
      <c r="I252" s="52" t="s">
        <v>191</v>
      </c>
      <c r="J252" s="13" t="s">
        <v>185</v>
      </c>
      <c r="K252" s="11" t="s">
        <v>185</v>
      </c>
      <c r="L252" s="13"/>
      <c r="M252" s="52" t="s">
        <v>191</v>
      </c>
      <c r="N252" s="13" t="s">
        <v>185</v>
      </c>
      <c r="O252" s="11" t="s">
        <v>185</v>
      </c>
      <c r="P252" s="13"/>
      <c r="Q252" s="53">
        <v>94343</v>
      </c>
      <c r="R252" s="13" t="s">
        <v>185</v>
      </c>
      <c r="S252" s="11"/>
      <c r="T252" s="13"/>
      <c r="U252" s="52" t="s">
        <v>499</v>
      </c>
      <c r="V252" s="13" t="s">
        <v>214</v>
      </c>
      <c r="W252" s="11"/>
      <c r="X252" s="13"/>
      <c r="Y252" s="53">
        <v>94182</v>
      </c>
      <c r="Z252" s="13" t="s">
        <v>185</v>
      </c>
    </row>
    <row r="253" spans="1:26" ht="15.75" thickBot="1" x14ac:dyDescent="0.3">
      <c r="A253" s="17"/>
      <c r="B253" s="43" t="s">
        <v>77</v>
      </c>
      <c r="C253" s="26" t="s">
        <v>185</v>
      </c>
      <c r="D253" s="28"/>
      <c r="E253" s="54">
        <v>21</v>
      </c>
      <c r="F253" s="28" t="s">
        <v>185</v>
      </c>
      <c r="G253" s="26"/>
      <c r="H253" s="28"/>
      <c r="I253" s="54" t="s">
        <v>191</v>
      </c>
      <c r="J253" s="28" t="s">
        <v>185</v>
      </c>
      <c r="K253" s="26" t="s">
        <v>185</v>
      </c>
      <c r="L253" s="28"/>
      <c r="M253" s="54" t="s">
        <v>191</v>
      </c>
      <c r="N253" s="28" t="s">
        <v>185</v>
      </c>
      <c r="O253" s="26" t="s">
        <v>185</v>
      </c>
      <c r="P253" s="28"/>
      <c r="Q253" s="55">
        <v>53216</v>
      </c>
      <c r="R253" s="28" t="s">
        <v>185</v>
      </c>
      <c r="S253" s="26"/>
      <c r="T253" s="28"/>
      <c r="U253" s="54" t="s">
        <v>191</v>
      </c>
      <c r="V253" s="28" t="s">
        <v>185</v>
      </c>
      <c r="W253" s="26"/>
      <c r="X253" s="28"/>
      <c r="Y253" s="55">
        <v>53237</v>
      </c>
      <c r="Z253" s="28" t="s">
        <v>185</v>
      </c>
    </row>
    <row r="254" spans="1:26" x14ac:dyDescent="0.25">
      <c r="A254" s="17"/>
      <c r="B254" s="33"/>
      <c r="C254" s="33" t="s">
        <v>185</v>
      </c>
      <c r="D254" s="34"/>
      <c r="E254" s="34"/>
      <c r="F254" s="33"/>
      <c r="G254" s="33"/>
      <c r="H254" s="34"/>
      <c r="I254" s="34"/>
      <c r="J254" s="33"/>
      <c r="K254" s="33" t="s">
        <v>185</v>
      </c>
      <c r="L254" s="34"/>
      <c r="M254" s="34"/>
      <c r="N254" s="33"/>
      <c r="O254" s="33" t="s">
        <v>185</v>
      </c>
      <c r="P254" s="34"/>
      <c r="Q254" s="34"/>
      <c r="R254" s="33"/>
      <c r="S254" s="33"/>
      <c r="T254" s="34"/>
      <c r="U254" s="34"/>
      <c r="V254" s="33"/>
      <c r="W254" s="33"/>
      <c r="X254" s="34"/>
      <c r="Y254" s="34"/>
      <c r="Z254" s="33"/>
    </row>
    <row r="255" spans="1:26" x14ac:dyDescent="0.25">
      <c r="A255" s="17"/>
      <c r="B255" s="47" t="s">
        <v>78</v>
      </c>
      <c r="C255" s="24" t="s">
        <v>185</v>
      </c>
      <c r="D255" s="13"/>
      <c r="E255" s="53">
        <v>5778</v>
      </c>
      <c r="F255" s="13" t="s">
        <v>185</v>
      </c>
      <c r="G255" s="24"/>
      <c r="H255" s="13"/>
      <c r="I255" s="52" t="s">
        <v>191</v>
      </c>
      <c r="J255" s="13" t="s">
        <v>185</v>
      </c>
      <c r="K255" s="24" t="s">
        <v>185</v>
      </c>
      <c r="L255" s="13"/>
      <c r="M255" s="52" t="s">
        <v>191</v>
      </c>
      <c r="N255" s="13" t="s">
        <v>185</v>
      </c>
      <c r="O255" s="24" t="s">
        <v>185</v>
      </c>
      <c r="P255" s="13"/>
      <c r="Q255" s="53">
        <v>720413</v>
      </c>
      <c r="R255" s="13" t="s">
        <v>185</v>
      </c>
      <c r="S255" s="24"/>
      <c r="T255" s="13"/>
      <c r="U255" s="52" t="s">
        <v>499</v>
      </c>
      <c r="V255" s="13" t="s">
        <v>214</v>
      </c>
      <c r="W255" s="24"/>
      <c r="X255" s="13"/>
      <c r="Y255" s="53">
        <v>720273</v>
      </c>
      <c r="Z255" s="13" t="s">
        <v>185</v>
      </c>
    </row>
    <row r="256" spans="1:26" x14ac:dyDescent="0.25">
      <c r="A256" s="17"/>
      <c r="B256" s="25" t="s">
        <v>79</v>
      </c>
      <c r="C256" s="35" t="s">
        <v>185</v>
      </c>
      <c r="D256" s="26"/>
      <c r="E256" s="26"/>
      <c r="F256" s="26"/>
      <c r="G256" s="35"/>
      <c r="H256" s="26"/>
      <c r="I256" s="26"/>
      <c r="J256" s="26"/>
      <c r="K256" s="35" t="s">
        <v>185</v>
      </c>
      <c r="L256" s="26"/>
      <c r="M256" s="26"/>
      <c r="N256" s="26"/>
      <c r="O256" s="35" t="s">
        <v>185</v>
      </c>
      <c r="P256" s="26"/>
      <c r="Q256" s="26"/>
      <c r="R256" s="26"/>
      <c r="S256" s="35"/>
      <c r="T256" s="26"/>
      <c r="U256" s="26"/>
      <c r="V256" s="26"/>
      <c r="W256" s="35"/>
      <c r="X256" s="26"/>
      <c r="Y256" s="26"/>
      <c r="Z256" s="26"/>
    </row>
    <row r="257" spans="1:26" x14ac:dyDescent="0.25">
      <c r="A257" s="17"/>
      <c r="B257" s="45" t="s">
        <v>74</v>
      </c>
      <c r="C257" s="24" t="s">
        <v>185</v>
      </c>
      <c r="D257" s="13"/>
      <c r="E257" s="52" t="s">
        <v>191</v>
      </c>
      <c r="F257" s="13" t="s">
        <v>185</v>
      </c>
      <c r="G257" s="24"/>
      <c r="H257" s="13"/>
      <c r="I257" s="52" t="s">
        <v>191</v>
      </c>
      <c r="J257" s="13" t="s">
        <v>185</v>
      </c>
      <c r="K257" s="24" t="s">
        <v>185</v>
      </c>
      <c r="L257" s="13"/>
      <c r="M257" s="52" t="s">
        <v>191</v>
      </c>
      <c r="N257" s="13" t="s">
        <v>185</v>
      </c>
      <c r="O257" s="24" t="s">
        <v>185</v>
      </c>
      <c r="P257" s="13"/>
      <c r="Q257" s="53">
        <v>72698</v>
      </c>
      <c r="R257" s="13" t="s">
        <v>185</v>
      </c>
      <c r="S257" s="24"/>
      <c r="T257" s="13"/>
      <c r="U257" s="52" t="s">
        <v>191</v>
      </c>
      <c r="V257" s="13" t="s">
        <v>185</v>
      </c>
      <c r="W257" s="24"/>
      <c r="X257" s="13"/>
      <c r="Y257" s="53">
        <v>72698</v>
      </c>
      <c r="Z257" s="13" t="s">
        <v>185</v>
      </c>
    </row>
    <row r="258" spans="1:26" x14ac:dyDescent="0.25">
      <c r="A258" s="17"/>
      <c r="B258" s="43" t="s">
        <v>75</v>
      </c>
      <c r="C258" s="35" t="s">
        <v>185</v>
      </c>
      <c r="D258" s="28"/>
      <c r="E258" s="54" t="s">
        <v>191</v>
      </c>
      <c r="F258" s="28" t="s">
        <v>185</v>
      </c>
      <c r="G258" s="35"/>
      <c r="H258" s="28"/>
      <c r="I258" s="54" t="s">
        <v>191</v>
      </c>
      <c r="J258" s="28" t="s">
        <v>185</v>
      </c>
      <c r="K258" s="35" t="s">
        <v>185</v>
      </c>
      <c r="L258" s="28"/>
      <c r="M258" s="54" t="s">
        <v>191</v>
      </c>
      <c r="N258" s="28" t="s">
        <v>185</v>
      </c>
      <c r="O258" s="35" t="s">
        <v>185</v>
      </c>
      <c r="P258" s="28"/>
      <c r="Q258" s="55">
        <v>179049</v>
      </c>
      <c r="R258" s="28" t="s">
        <v>185</v>
      </c>
      <c r="S258" s="35"/>
      <c r="T258" s="28"/>
      <c r="U258" s="54" t="s">
        <v>191</v>
      </c>
      <c r="V258" s="28" t="s">
        <v>185</v>
      </c>
      <c r="W258" s="35"/>
      <c r="X258" s="28"/>
      <c r="Y258" s="55">
        <v>179049</v>
      </c>
      <c r="Z258" s="28" t="s">
        <v>185</v>
      </c>
    </row>
    <row r="259" spans="1:26" x14ac:dyDescent="0.25">
      <c r="A259" s="17"/>
      <c r="B259" s="45" t="s">
        <v>80</v>
      </c>
      <c r="C259" s="24" t="s">
        <v>185</v>
      </c>
      <c r="D259" s="13"/>
      <c r="E259" s="52" t="s">
        <v>191</v>
      </c>
      <c r="F259" s="13" t="s">
        <v>185</v>
      </c>
      <c r="G259" s="24"/>
      <c r="H259" s="13"/>
      <c r="I259" s="52" t="s">
        <v>191</v>
      </c>
      <c r="J259" s="13" t="s">
        <v>185</v>
      </c>
      <c r="K259" s="24" t="s">
        <v>185</v>
      </c>
      <c r="L259" s="13"/>
      <c r="M259" s="52" t="s">
        <v>191</v>
      </c>
      <c r="N259" s="13" t="s">
        <v>185</v>
      </c>
      <c r="O259" s="24" t="s">
        <v>185</v>
      </c>
      <c r="P259" s="13"/>
      <c r="Q259" s="53">
        <v>220066</v>
      </c>
      <c r="R259" s="13" t="s">
        <v>185</v>
      </c>
      <c r="S259" s="24"/>
      <c r="T259" s="13"/>
      <c r="U259" s="52" t="s">
        <v>500</v>
      </c>
      <c r="V259" s="13" t="s">
        <v>214</v>
      </c>
      <c r="W259" s="24"/>
      <c r="X259" s="13"/>
      <c r="Y259" s="53">
        <v>219905</v>
      </c>
      <c r="Z259" s="13" t="s">
        <v>185</v>
      </c>
    </row>
    <row r="260" spans="1:26" ht="15.75" thickBot="1" x14ac:dyDescent="0.3">
      <c r="A260" s="17"/>
      <c r="B260" s="43" t="s">
        <v>81</v>
      </c>
      <c r="C260" s="35" t="s">
        <v>185</v>
      </c>
      <c r="D260" s="28"/>
      <c r="E260" s="54" t="s">
        <v>191</v>
      </c>
      <c r="F260" s="28" t="s">
        <v>185</v>
      </c>
      <c r="G260" s="35"/>
      <c r="H260" s="28"/>
      <c r="I260" s="54" t="s">
        <v>191</v>
      </c>
      <c r="J260" s="28" t="s">
        <v>185</v>
      </c>
      <c r="K260" s="35" t="s">
        <v>185</v>
      </c>
      <c r="L260" s="28"/>
      <c r="M260" s="54" t="s">
        <v>191</v>
      </c>
      <c r="N260" s="28" t="s">
        <v>185</v>
      </c>
      <c r="O260" s="35" t="s">
        <v>185</v>
      </c>
      <c r="P260" s="28"/>
      <c r="Q260" s="54" t="s">
        <v>191</v>
      </c>
      <c r="R260" s="28" t="s">
        <v>185</v>
      </c>
      <c r="S260" s="35"/>
      <c r="T260" s="28"/>
      <c r="U260" s="54" t="s">
        <v>191</v>
      </c>
      <c r="V260" s="28" t="s">
        <v>185</v>
      </c>
      <c r="W260" s="35"/>
      <c r="X260" s="28"/>
      <c r="Y260" s="54" t="s">
        <v>191</v>
      </c>
      <c r="Z260" s="28" t="s">
        <v>185</v>
      </c>
    </row>
    <row r="261" spans="1:26" x14ac:dyDescent="0.25">
      <c r="A261" s="17"/>
      <c r="B261" s="33"/>
      <c r="C261" s="33" t="s">
        <v>185</v>
      </c>
      <c r="D261" s="34"/>
      <c r="E261" s="34"/>
      <c r="F261" s="33"/>
      <c r="G261" s="33"/>
      <c r="H261" s="34"/>
      <c r="I261" s="34"/>
      <c r="J261" s="33"/>
      <c r="K261" s="33" t="s">
        <v>185</v>
      </c>
      <c r="L261" s="34"/>
      <c r="M261" s="34"/>
      <c r="N261" s="33"/>
      <c r="O261" s="33" t="s">
        <v>185</v>
      </c>
      <c r="P261" s="34"/>
      <c r="Q261" s="34"/>
      <c r="R261" s="33"/>
      <c r="S261" s="33"/>
      <c r="T261" s="34"/>
      <c r="U261" s="34"/>
      <c r="V261" s="33"/>
      <c r="W261" s="33"/>
      <c r="X261" s="34"/>
      <c r="Y261" s="34"/>
      <c r="Z261" s="33"/>
    </row>
    <row r="262" spans="1:26" x14ac:dyDescent="0.25">
      <c r="A262" s="17"/>
      <c r="B262" s="47" t="s">
        <v>82</v>
      </c>
      <c r="C262" s="24" t="s">
        <v>185</v>
      </c>
      <c r="D262" s="13"/>
      <c r="E262" s="52" t="s">
        <v>191</v>
      </c>
      <c r="F262" s="13" t="s">
        <v>185</v>
      </c>
      <c r="G262" s="24"/>
      <c r="H262" s="13"/>
      <c r="I262" s="52" t="s">
        <v>191</v>
      </c>
      <c r="J262" s="13" t="s">
        <v>185</v>
      </c>
      <c r="K262" s="24" t="s">
        <v>185</v>
      </c>
      <c r="L262" s="13"/>
      <c r="M262" s="52" t="s">
        <v>191</v>
      </c>
      <c r="N262" s="13" t="s">
        <v>185</v>
      </c>
      <c r="O262" s="24" t="s">
        <v>185</v>
      </c>
      <c r="P262" s="13"/>
      <c r="Q262" s="53">
        <v>471813</v>
      </c>
      <c r="R262" s="13" t="s">
        <v>185</v>
      </c>
      <c r="S262" s="24"/>
      <c r="T262" s="13"/>
      <c r="U262" s="52" t="s">
        <v>500</v>
      </c>
      <c r="V262" s="13" t="s">
        <v>214</v>
      </c>
      <c r="W262" s="24"/>
      <c r="X262" s="13"/>
      <c r="Y262" s="53">
        <v>471652</v>
      </c>
      <c r="Z262" s="13" t="s">
        <v>185</v>
      </c>
    </row>
    <row r="263" spans="1:26" x14ac:dyDescent="0.25">
      <c r="A263" s="17"/>
      <c r="B263" s="43" t="s">
        <v>77</v>
      </c>
      <c r="C263" s="35" t="s">
        <v>185</v>
      </c>
      <c r="D263" s="28"/>
      <c r="E263" s="54" t="s">
        <v>191</v>
      </c>
      <c r="F263" s="28" t="s">
        <v>185</v>
      </c>
      <c r="G263" s="35"/>
      <c r="H263" s="28"/>
      <c r="I263" s="54" t="s">
        <v>191</v>
      </c>
      <c r="J263" s="28" t="s">
        <v>185</v>
      </c>
      <c r="K263" s="35" t="s">
        <v>185</v>
      </c>
      <c r="L263" s="28"/>
      <c r="M263" s="54" t="s">
        <v>191</v>
      </c>
      <c r="N263" s="28" t="s">
        <v>185</v>
      </c>
      <c r="O263" s="35" t="s">
        <v>185</v>
      </c>
      <c r="P263" s="28"/>
      <c r="Q263" s="55">
        <v>39048</v>
      </c>
      <c r="R263" s="28" t="s">
        <v>185</v>
      </c>
      <c r="S263" s="35"/>
      <c r="T263" s="28"/>
      <c r="U263" s="54" t="s">
        <v>191</v>
      </c>
      <c r="V263" s="28" t="s">
        <v>185</v>
      </c>
      <c r="W263" s="35"/>
      <c r="X263" s="28"/>
      <c r="Y263" s="55">
        <v>39048</v>
      </c>
      <c r="Z263" s="28" t="s">
        <v>185</v>
      </c>
    </row>
    <row r="264" spans="1:26" x14ac:dyDescent="0.25">
      <c r="A264" s="17"/>
      <c r="B264" s="45" t="s">
        <v>83</v>
      </c>
      <c r="C264" s="24" t="s">
        <v>185</v>
      </c>
      <c r="D264" s="13"/>
      <c r="E264" s="53">
        <v>16446</v>
      </c>
      <c r="F264" s="13" t="s">
        <v>185</v>
      </c>
      <c r="G264" s="24"/>
      <c r="H264" s="13"/>
      <c r="I264" s="52" t="s">
        <v>191</v>
      </c>
      <c r="J264" s="13" t="s">
        <v>185</v>
      </c>
      <c r="K264" s="24" t="s">
        <v>185</v>
      </c>
      <c r="L264" s="13"/>
      <c r="M264" s="52" t="s">
        <v>191</v>
      </c>
      <c r="N264" s="13" t="s">
        <v>185</v>
      </c>
      <c r="O264" s="24" t="s">
        <v>185</v>
      </c>
      <c r="P264" s="13"/>
      <c r="Q264" s="53">
        <v>21037</v>
      </c>
      <c r="R264" s="13" t="s">
        <v>185</v>
      </c>
      <c r="S264" s="24"/>
      <c r="T264" s="13"/>
      <c r="U264" s="52" t="s">
        <v>191</v>
      </c>
      <c r="V264" s="13" t="s">
        <v>185</v>
      </c>
      <c r="W264" s="24"/>
      <c r="X264" s="13"/>
      <c r="Y264" s="53">
        <v>37483</v>
      </c>
      <c r="Z264" s="13" t="s">
        <v>185</v>
      </c>
    </row>
    <row r="265" spans="1:26" x14ac:dyDescent="0.25">
      <c r="A265" s="17"/>
      <c r="B265" s="43" t="s">
        <v>438</v>
      </c>
      <c r="C265" s="35" t="s">
        <v>185</v>
      </c>
      <c r="D265" s="28"/>
      <c r="E265" s="54" t="s">
        <v>191</v>
      </c>
      <c r="F265" s="28" t="s">
        <v>185</v>
      </c>
      <c r="G265" s="35"/>
      <c r="H265" s="28"/>
      <c r="I265" s="54" t="s">
        <v>191</v>
      </c>
      <c r="J265" s="28" t="s">
        <v>185</v>
      </c>
      <c r="K265" s="35" t="s">
        <v>185</v>
      </c>
      <c r="L265" s="28"/>
      <c r="M265" s="54" t="s">
        <v>191</v>
      </c>
      <c r="N265" s="28" t="s">
        <v>185</v>
      </c>
      <c r="O265" s="35" t="s">
        <v>185</v>
      </c>
      <c r="P265" s="28"/>
      <c r="Q265" s="55">
        <v>5757</v>
      </c>
      <c r="R265" s="28" t="s">
        <v>185</v>
      </c>
      <c r="S265" s="35"/>
      <c r="T265" s="28"/>
      <c r="U265" s="54" t="s">
        <v>501</v>
      </c>
      <c r="V265" s="28" t="s">
        <v>214</v>
      </c>
      <c r="W265" s="35"/>
      <c r="X265" s="28"/>
      <c r="Y265" s="54" t="s">
        <v>191</v>
      </c>
      <c r="Z265" s="28" t="s">
        <v>185</v>
      </c>
    </row>
    <row r="266" spans="1:26" x14ac:dyDescent="0.25">
      <c r="A266" s="17"/>
      <c r="B266" s="45" t="s">
        <v>84</v>
      </c>
      <c r="C266" s="24" t="s">
        <v>185</v>
      </c>
      <c r="D266" s="13"/>
      <c r="E266" s="53">
        <v>27426</v>
      </c>
      <c r="F266" s="13" t="s">
        <v>185</v>
      </c>
      <c r="G266" s="24"/>
      <c r="H266" s="13"/>
      <c r="I266" s="52" t="s">
        <v>191</v>
      </c>
      <c r="J266" s="13" t="s">
        <v>185</v>
      </c>
      <c r="K266" s="24" t="s">
        <v>185</v>
      </c>
      <c r="L266" s="13"/>
      <c r="M266" s="52" t="s">
        <v>191</v>
      </c>
      <c r="N266" s="13" t="s">
        <v>185</v>
      </c>
      <c r="O266" s="24" t="s">
        <v>185</v>
      </c>
      <c r="P266" s="13"/>
      <c r="Q266" s="53">
        <v>30373</v>
      </c>
      <c r="R266" s="13" t="s">
        <v>185</v>
      </c>
      <c r="S266" s="24"/>
      <c r="T266" s="13"/>
      <c r="U266" s="52" t="s">
        <v>191</v>
      </c>
      <c r="V266" s="13" t="s">
        <v>185</v>
      </c>
      <c r="W266" s="24"/>
      <c r="X266" s="13"/>
      <c r="Y266" s="53">
        <v>57799</v>
      </c>
      <c r="Z266" s="13" t="s">
        <v>185</v>
      </c>
    </row>
    <row r="267" spans="1:26" x14ac:dyDescent="0.25">
      <c r="A267" s="17"/>
      <c r="B267" s="43" t="s">
        <v>85</v>
      </c>
      <c r="C267" s="35" t="s">
        <v>185</v>
      </c>
      <c r="D267" s="28"/>
      <c r="E267" s="54">
        <v>321</v>
      </c>
      <c r="F267" s="28" t="s">
        <v>185</v>
      </c>
      <c r="G267" s="35"/>
      <c r="H267" s="28"/>
      <c r="I267" s="54" t="s">
        <v>191</v>
      </c>
      <c r="J267" s="28" t="s">
        <v>185</v>
      </c>
      <c r="K267" s="35" t="s">
        <v>185</v>
      </c>
      <c r="L267" s="28"/>
      <c r="M267" s="54" t="s">
        <v>191</v>
      </c>
      <c r="N267" s="28" t="s">
        <v>185</v>
      </c>
      <c r="O267" s="35" t="s">
        <v>185</v>
      </c>
      <c r="P267" s="28"/>
      <c r="Q267" s="54">
        <v>398</v>
      </c>
      <c r="R267" s="28" t="s">
        <v>185</v>
      </c>
      <c r="S267" s="35"/>
      <c r="T267" s="28"/>
      <c r="U267" s="54" t="s">
        <v>191</v>
      </c>
      <c r="V267" s="28" t="s">
        <v>185</v>
      </c>
      <c r="W267" s="35"/>
      <c r="X267" s="28"/>
      <c r="Y267" s="54">
        <v>719</v>
      </c>
      <c r="Z267" s="28" t="s">
        <v>185</v>
      </c>
    </row>
    <row r="268" spans="1:26" x14ac:dyDescent="0.25">
      <c r="A268" s="17"/>
      <c r="B268" s="45" t="s">
        <v>86</v>
      </c>
      <c r="C268" s="24" t="s">
        <v>185</v>
      </c>
      <c r="D268" s="13"/>
      <c r="E268" s="52">
        <v>22</v>
      </c>
      <c r="F268" s="13" t="s">
        <v>185</v>
      </c>
      <c r="G268" s="24"/>
      <c r="H268" s="13"/>
      <c r="I268" s="52" t="s">
        <v>191</v>
      </c>
      <c r="J268" s="13" t="s">
        <v>185</v>
      </c>
      <c r="K268" s="24" t="s">
        <v>185</v>
      </c>
      <c r="L268" s="13"/>
      <c r="M268" s="52" t="s">
        <v>191</v>
      </c>
      <c r="N268" s="13" t="s">
        <v>185</v>
      </c>
      <c r="O268" s="24" t="s">
        <v>185</v>
      </c>
      <c r="P268" s="13"/>
      <c r="Q268" s="52">
        <v>318</v>
      </c>
      <c r="R268" s="13" t="s">
        <v>185</v>
      </c>
      <c r="S268" s="24"/>
      <c r="T268" s="13"/>
      <c r="U268" s="52" t="s">
        <v>191</v>
      </c>
      <c r="V268" s="13" t="s">
        <v>185</v>
      </c>
      <c r="W268" s="24"/>
      <c r="X268" s="13"/>
      <c r="Y268" s="52">
        <v>340</v>
      </c>
      <c r="Z268" s="13" t="s">
        <v>185</v>
      </c>
    </row>
    <row r="269" spans="1:26" ht="15.75" thickBot="1" x14ac:dyDescent="0.3">
      <c r="A269" s="17"/>
      <c r="B269" s="43" t="s">
        <v>88</v>
      </c>
      <c r="C269" s="35" t="s">
        <v>185</v>
      </c>
      <c r="D269" s="28"/>
      <c r="E269" s="55">
        <v>2377</v>
      </c>
      <c r="F269" s="28" t="s">
        <v>185</v>
      </c>
      <c r="G269" s="35"/>
      <c r="H269" s="28"/>
      <c r="I269" s="54" t="s">
        <v>191</v>
      </c>
      <c r="J269" s="28" t="s">
        <v>185</v>
      </c>
      <c r="K269" s="35" t="s">
        <v>185</v>
      </c>
      <c r="L269" s="28"/>
      <c r="M269" s="54" t="s">
        <v>191</v>
      </c>
      <c r="N269" s="28" t="s">
        <v>185</v>
      </c>
      <c r="O269" s="35" t="s">
        <v>185</v>
      </c>
      <c r="P269" s="28"/>
      <c r="Q269" s="55">
        <v>91012</v>
      </c>
      <c r="R269" s="28" t="s">
        <v>185</v>
      </c>
      <c r="S269" s="35"/>
      <c r="T269" s="28"/>
      <c r="U269" s="54" t="s">
        <v>191</v>
      </c>
      <c r="V269" s="28" t="s">
        <v>185</v>
      </c>
      <c r="W269" s="35"/>
      <c r="X269" s="28"/>
      <c r="Y269" s="55">
        <v>93389</v>
      </c>
      <c r="Z269" s="28" t="s">
        <v>185</v>
      </c>
    </row>
    <row r="270" spans="1:26" x14ac:dyDescent="0.25">
      <c r="A270" s="17"/>
      <c r="B270" s="33"/>
      <c r="C270" s="33" t="s">
        <v>185</v>
      </c>
      <c r="D270" s="34"/>
      <c r="E270" s="34"/>
      <c r="F270" s="33"/>
      <c r="G270" s="33"/>
      <c r="H270" s="34"/>
      <c r="I270" s="34"/>
      <c r="J270" s="33"/>
      <c r="K270" s="33" t="s">
        <v>185</v>
      </c>
      <c r="L270" s="34"/>
      <c r="M270" s="34"/>
      <c r="N270" s="33"/>
      <c r="O270" s="33" t="s">
        <v>185</v>
      </c>
      <c r="P270" s="34"/>
      <c r="Q270" s="34"/>
      <c r="R270" s="33"/>
      <c r="S270" s="33"/>
      <c r="T270" s="34"/>
      <c r="U270" s="34"/>
      <c r="V270" s="33"/>
      <c r="W270" s="33"/>
      <c r="X270" s="34"/>
      <c r="Y270" s="34"/>
      <c r="Z270" s="33"/>
    </row>
    <row r="271" spans="1:26" ht="15.75" thickBot="1" x14ac:dyDescent="0.3">
      <c r="A271" s="17"/>
      <c r="B271" s="47" t="s">
        <v>89</v>
      </c>
      <c r="C271" s="24" t="s">
        <v>185</v>
      </c>
      <c r="D271" s="13"/>
      <c r="E271" s="53">
        <v>46592</v>
      </c>
      <c r="F271" s="13" t="s">
        <v>185</v>
      </c>
      <c r="G271" s="24"/>
      <c r="H271" s="13"/>
      <c r="I271" s="52" t="s">
        <v>191</v>
      </c>
      <c r="J271" s="13" t="s">
        <v>185</v>
      </c>
      <c r="K271" s="24" t="s">
        <v>185</v>
      </c>
      <c r="L271" s="13"/>
      <c r="M271" s="52" t="s">
        <v>191</v>
      </c>
      <c r="N271" s="13" t="s">
        <v>185</v>
      </c>
      <c r="O271" s="24" t="s">
        <v>185</v>
      </c>
      <c r="P271" s="13"/>
      <c r="Q271" s="53">
        <v>659756</v>
      </c>
      <c r="R271" s="13" t="s">
        <v>185</v>
      </c>
      <c r="S271" s="24"/>
      <c r="T271" s="13"/>
      <c r="U271" s="52" t="s">
        <v>499</v>
      </c>
      <c r="V271" s="13" t="s">
        <v>214</v>
      </c>
      <c r="W271" s="24"/>
      <c r="X271" s="13"/>
      <c r="Y271" s="53">
        <v>700430</v>
      </c>
      <c r="Z271" s="13" t="s">
        <v>185</v>
      </c>
    </row>
    <row r="272" spans="1:26" x14ac:dyDescent="0.25">
      <c r="A272" s="17"/>
      <c r="B272" s="33"/>
      <c r="C272" s="33" t="s">
        <v>185</v>
      </c>
      <c r="D272" s="34"/>
      <c r="E272" s="34"/>
      <c r="F272" s="33"/>
      <c r="G272" s="33"/>
      <c r="H272" s="34"/>
      <c r="I272" s="34"/>
      <c r="J272" s="33"/>
      <c r="K272" s="33" t="s">
        <v>185</v>
      </c>
      <c r="L272" s="34"/>
      <c r="M272" s="34"/>
      <c r="N272" s="33"/>
      <c r="O272" s="33" t="s">
        <v>185</v>
      </c>
      <c r="P272" s="34"/>
      <c r="Q272" s="34"/>
      <c r="R272" s="33"/>
      <c r="S272" s="33"/>
      <c r="T272" s="34"/>
      <c r="U272" s="34"/>
      <c r="V272" s="33"/>
      <c r="W272" s="33"/>
      <c r="X272" s="34"/>
      <c r="Y272" s="34"/>
      <c r="Z272" s="33"/>
    </row>
    <row r="273" spans="1:26" x14ac:dyDescent="0.25">
      <c r="A273" s="17"/>
      <c r="B273" s="25" t="s">
        <v>90</v>
      </c>
      <c r="C273" s="35" t="s">
        <v>185</v>
      </c>
      <c r="D273" s="28"/>
      <c r="E273" s="54" t="s">
        <v>502</v>
      </c>
      <c r="F273" s="28" t="s">
        <v>214</v>
      </c>
      <c r="G273" s="35"/>
      <c r="H273" s="28"/>
      <c r="I273" s="54" t="s">
        <v>191</v>
      </c>
      <c r="J273" s="28" t="s">
        <v>185</v>
      </c>
      <c r="K273" s="35" t="s">
        <v>185</v>
      </c>
      <c r="L273" s="28"/>
      <c r="M273" s="54" t="s">
        <v>191</v>
      </c>
      <c r="N273" s="28" t="s">
        <v>185</v>
      </c>
      <c r="O273" s="35" t="s">
        <v>185</v>
      </c>
      <c r="P273" s="28"/>
      <c r="Q273" s="55">
        <v>60657</v>
      </c>
      <c r="R273" s="28" t="s">
        <v>185</v>
      </c>
      <c r="S273" s="35"/>
      <c r="T273" s="28"/>
      <c r="U273" s="54" t="s">
        <v>191</v>
      </c>
      <c r="V273" s="28" t="s">
        <v>185</v>
      </c>
      <c r="W273" s="35"/>
      <c r="X273" s="28"/>
      <c r="Y273" s="55">
        <v>19843</v>
      </c>
      <c r="Z273" s="28" t="s">
        <v>185</v>
      </c>
    </row>
    <row r="274" spans="1:26" x14ac:dyDescent="0.25">
      <c r="A274" s="17"/>
      <c r="B274" s="29" t="s">
        <v>91</v>
      </c>
      <c r="C274" s="24" t="s">
        <v>185</v>
      </c>
      <c r="D274" s="13"/>
      <c r="E274" s="52" t="s">
        <v>503</v>
      </c>
      <c r="F274" s="13" t="s">
        <v>214</v>
      </c>
      <c r="G274" s="24"/>
      <c r="H274" s="13"/>
      <c r="I274" s="52" t="s">
        <v>191</v>
      </c>
      <c r="J274" s="13" t="s">
        <v>185</v>
      </c>
      <c r="K274" s="24" t="s">
        <v>185</v>
      </c>
      <c r="L274" s="13"/>
      <c r="M274" s="52" t="s">
        <v>191</v>
      </c>
      <c r="N274" s="13" t="s">
        <v>185</v>
      </c>
      <c r="O274" s="24" t="s">
        <v>185</v>
      </c>
      <c r="P274" s="13"/>
      <c r="Q274" s="52" t="s">
        <v>504</v>
      </c>
      <c r="R274" s="13" t="s">
        <v>214</v>
      </c>
      <c r="S274" s="24"/>
      <c r="T274" s="13"/>
      <c r="U274" s="53">
        <v>90292</v>
      </c>
      <c r="V274" s="13" t="s">
        <v>185</v>
      </c>
      <c r="W274" s="24"/>
      <c r="X274" s="13"/>
      <c r="Y274" s="52" t="s">
        <v>365</v>
      </c>
      <c r="Z274" s="13" t="s">
        <v>214</v>
      </c>
    </row>
    <row r="275" spans="1:26" x14ac:dyDescent="0.25">
      <c r="A275" s="17"/>
      <c r="B275" s="25" t="s">
        <v>92</v>
      </c>
      <c r="C275" s="35" t="s">
        <v>185</v>
      </c>
      <c r="D275" s="28"/>
      <c r="E275" s="55">
        <v>75413</v>
      </c>
      <c r="F275" s="28" t="s">
        <v>185</v>
      </c>
      <c r="G275" s="35"/>
      <c r="H275" s="28"/>
      <c r="I275" s="54" t="s">
        <v>191</v>
      </c>
      <c r="J275" s="28" t="s">
        <v>185</v>
      </c>
      <c r="K275" s="35" t="s">
        <v>185</v>
      </c>
      <c r="L275" s="28"/>
      <c r="M275" s="54" t="s">
        <v>191</v>
      </c>
      <c r="N275" s="28" t="s">
        <v>185</v>
      </c>
      <c r="O275" s="35" t="s">
        <v>185</v>
      </c>
      <c r="P275" s="28"/>
      <c r="Q275" s="55">
        <v>24135</v>
      </c>
      <c r="R275" s="28" t="s">
        <v>185</v>
      </c>
      <c r="S275" s="35"/>
      <c r="T275" s="28"/>
      <c r="U275" s="54" t="s">
        <v>505</v>
      </c>
      <c r="V275" s="28" t="s">
        <v>214</v>
      </c>
      <c r="W275" s="35"/>
      <c r="X275" s="28"/>
      <c r="Y275" s="55">
        <v>9256</v>
      </c>
      <c r="Z275" s="28" t="s">
        <v>185</v>
      </c>
    </row>
    <row r="276" spans="1:26" x14ac:dyDescent="0.25">
      <c r="A276" s="17"/>
      <c r="B276" s="29" t="s">
        <v>93</v>
      </c>
      <c r="C276" s="24" t="s">
        <v>185</v>
      </c>
      <c r="D276" s="13"/>
      <c r="E276" s="52" t="s">
        <v>191</v>
      </c>
      <c r="F276" s="13" t="s">
        <v>185</v>
      </c>
      <c r="G276" s="24"/>
      <c r="H276" s="13"/>
      <c r="I276" s="52" t="s">
        <v>191</v>
      </c>
      <c r="J276" s="13" t="s">
        <v>185</v>
      </c>
      <c r="K276" s="24" t="s">
        <v>185</v>
      </c>
      <c r="L276" s="13"/>
      <c r="M276" s="52" t="s">
        <v>191</v>
      </c>
      <c r="N276" s="13" t="s">
        <v>185</v>
      </c>
      <c r="O276" s="24" t="s">
        <v>185</v>
      </c>
      <c r="P276" s="13"/>
      <c r="Q276" s="52">
        <v>109</v>
      </c>
      <c r="R276" s="13" t="s">
        <v>185</v>
      </c>
      <c r="S276" s="24"/>
      <c r="T276" s="13"/>
      <c r="U276" s="52" t="s">
        <v>191</v>
      </c>
      <c r="V276" s="13" t="s">
        <v>185</v>
      </c>
      <c r="W276" s="24"/>
      <c r="X276" s="13"/>
      <c r="Y276" s="52">
        <v>109</v>
      </c>
      <c r="Z276" s="13" t="s">
        <v>185</v>
      </c>
    </row>
    <row r="277" spans="1:26" ht="15.75" thickBot="1" x14ac:dyDescent="0.3">
      <c r="A277" s="17"/>
      <c r="B277" s="25" t="s">
        <v>95</v>
      </c>
      <c r="C277" s="35" t="s">
        <v>185</v>
      </c>
      <c r="D277" s="28"/>
      <c r="E277" s="54" t="s">
        <v>191</v>
      </c>
      <c r="F277" s="28" t="s">
        <v>185</v>
      </c>
      <c r="G277" s="35"/>
      <c r="H277" s="28"/>
      <c r="I277" s="54" t="s">
        <v>191</v>
      </c>
      <c r="J277" s="28" t="s">
        <v>185</v>
      </c>
      <c r="K277" s="35" t="s">
        <v>185</v>
      </c>
      <c r="L277" s="28"/>
      <c r="M277" s="54" t="s">
        <v>191</v>
      </c>
      <c r="N277" s="28" t="s">
        <v>185</v>
      </c>
      <c r="O277" s="35" t="s">
        <v>185</v>
      </c>
      <c r="P277" s="28"/>
      <c r="Q277" s="55">
        <v>2251</v>
      </c>
      <c r="R277" s="28" t="s">
        <v>185</v>
      </c>
      <c r="S277" s="35"/>
      <c r="T277" s="28"/>
      <c r="U277" s="54" t="s">
        <v>191</v>
      </c>
      <c r="V277" s="28" t="s">
        <v>185</v>
      </c>
      <c r="W277" s="35"/>
      <c r="X277" s="28"/>
      <c r="Y277" s="55">
        <v>2251</v>
      </c>
      <c r="Z277" s="28" t="s">
        <v>185</v>
      </c>
    </row>
    <row r="278" spans="1:26" x14ac:dyDescent="0.25">
      <c r="A278" s="17"/>
      <c r="B278" s="33"/>
      <c r="C278" s="33" t="s">
        <v>185</v>
      </c>
      <c r="D278" s="34"/>
      <c r="E278" s="34"/>
      <c r="F278" s="33"/>
      <c r="G278" s="33"/>
      <c r="H278" s="34"/>
      <c r="I278" s="34"/>
      <c r="J278" s="33"/>
      <c r="K278" s="33" t="s">
        <v>185</v>
      </c>
      <c r="L278" s="34"/>
      <c r="M278" s="34"/>
      <c r="N278" s="33"/>
      <c r="O278" s="33" t="s">
        <v>185</v>
      </c>
      <c r="P278" s="34"/>
      <c r="Q278" s="34"/>
      <c r="R278" s="33"/>
      <c r="S278" s="33"/>
      <c r="T278" s="34"/>
      <c r="U278" s="34"/>
      <c r="V278" s="33"/>
      <c r="W278" s="33"/>
      <c r="X278" s="34"/>
      <c r="Y278" s="34"/>
      <c r="Z278" s="33"/>
    </row>
    <row r="279" spans="1:26" ht="25.5" x14ac:dyDescent="0.25">
      <c r="A279" s="17"/>
      <c r="B279" s="29" t="s">
        <v>465</v>
      </c>
      <c r="C279" s="24" t="s">
        <v>185</v>
      </c>
      <c r="D279" s="13"/>
      <c r="E279" s="52" t="s">
        <v>506</v>
      </c>
      <c r="F279" s="13" t="s">
        <v>214</v>
      </c>
      <c r="G279" s="24"/>
      <c r="H279" s="13"/>
      <c r="I279" s="52" t="s">
        <v>191</v>
      </c>
      <c r="J279" s="13" t="s">
        <v>185</v>
      </c>
      <c r="K279" s="24" t="s">
        <v>185</v>
      </c>
      <c r="L279" s="13"/>
      <c r="M279" s="52" t="s">
        <v>191</v>
      </c>
      <c r="N279" s="13" t="s">
        <v>185</v>
      </c>
      <c r="O279" s="24" t="s">
        <v>185</v>
      </c>
      <c r="P279" s="13"/>
      <c r="Q279" s="52" t="s">
        <v>507</v>
      </c>
      <c r="R279" s="13" t="s">
        <v>214</v>
      </c>
      <c r="S279" s="24"/>
      <c r="T279" s="13"/>
      <c r="U279" s="52" t="s">
        <v>191</v>
      </c>
      <c r="V279" s="13" t="s">
        <v>185</v>
      </c>
      <c r="W279" s="24"/>
      <c r="X279" s="13"/>
      <c r="Y279" s="52" t="s">
        <v>368</v>
      </c>
      <c r="Z279" s="13" t="s">
        <v>214</v>
      </c>
    </row>
    <row r="280" spans="1:26" x14ac:dyDescent="0.25">
      <c r="A280" s="17"/>
      <c r="B280" s="25" t="s">
        <v>97</v>
      </c>
      <c r="C280" s="35" t="s">
        <v>185</v>
      </c>
      <c r="D280" s="28"/>
      <c r="E280" s="54">
        <v>637</v>
      </c>
      <c r="F280" s="28" t="s">
        <v>185</v>
      </c>
      <c r="G280" s="35"/>
      <c r="H280" s="28"/>
      <c r="I280" s="54" t="s">
        <v>191</v>
      </c>
      <c r="J280" s="28" t="s">
        <v>185</v>
      </c>
      <c r="K280" s="35" t="s">
        <v>185</v>
      </c>
      <c r="L280" s="28"/>
      <c r="M280" s="54" t="s">
        <v>191</v>
      </c>
      <c r="N280" s="28" t="s">
        <v>185</v>
      </c>
      <c r="O280" s="35" t="s">
        <v>185</v>
      </c>
      <c r="P280" s="28"/>
      <c r="Q280" s="54">
        <v>161</v>
      </c>
      <c r="R280" s="28" t="s">
        <v>185</v>
      </c>
      <c r="S280" s="35"/>
      <c r="T280" s="28"/>
      <c r="U280" s="54" t="s">
        <v>191</v>
      </c>
      <c r="V280" s="28" t="s">
        <v>185</v>
      </c>
      <c r="W280" s="35"/>
      <c r="X280" s="28"/>
      <c r="Y280" s="54">
        <v>798</v>
      </c>
      <c r="Z280" s="28" t="s">
        <v>185</v>
      </c>
    </row>
    <row r="281" spans="1:26" ht="15.75" thickBot="1" x14ac:dyDescent="0.3">
      <c r="A281" s="17"/>
      <c r="B281" s="29" t="s">
        <v>468</v>
      </c>
      <c r="C281" s="24" t="s">
        <v>185</v>
      </c>
      <c r="D281" s="13"/>
      <c r="E281" s="52" t="s">
        <v>508</v>
      </c>
      <c r="F281" s="13" t="s">
        <v>214</v>
      </c>
      <c r="G281" s="24"/>
      <c r="H281" s="13"/>
      <c r="I281" s="52" t="s">
        <v>191</v>
      </c>
      <c r="J281" s="13" t="s">
        <v>185</v>
      </c>
      <c r="K281" s="24" t="s">
        <v>185</v>
      </c>
      <c r="L281" s="13"/>
      <c r="M281" s="52" t="s">
        <v>191</v>
      </c>
      <c r="N281" s="13" t="s">
        <v>185</v>
      </c>
      <c r="O281" s="24" t="s">
        <v>185</v>
      </c>
      <c r="P281" s="13"/>
      <c r="Q281" s="52" t="s">
        <v>191</v>
      </c>
      <c r="R281" s="13" t="s">
        <v>185</v>
      </c>
      <c r="S281" s="24"/>
      <c r="T281" s="13"/>
      <c r="U281" s="53">
        <v>2335</v>
      </c>
      <c r="V281" s="13" t="s">
        <v>185</v>
      </c>
      <c r="W281" s="24"/>
      <c r="X281" s="13"/>
      <c r="Y281" s="52" t="s">
        <v>191</v>
      </c>
      <c r="Z281" s="13" t="s">
        <v>185</v>
      </c>
    </row>
    <row r="282" spans="1:26" x14ac:dyDescent="0.25">
      <c r="A282" s="17"/>
      <c r="B282" s="33"/>
      <c r="C282" s="33" t="s">
        <v>185</v>
      </c>
      <c r="D282" s="34"/>
      <c r="E282" s="34"/>
      <c r="F282" s="33"/>
      <c r="G282" s="33"/>
      <c r="H282" s="34"/>
      <c r="I282" s="34"/>
      <c r="J282" s="33"/>
      <c r="K282" s="33" t="s">
        <v>185</v>
      </c>
      <c r="L282" s="34"/>
      <c r="M282" s="34"/>
      <c r="N282" s="33"/>
      <c r="O282" s="33" t="s">
        <v>185</v>
      </c>
      <c r="P282" s="34"/>
      <c r="Q282" s="34"/>
      <c r="R282" s="33"/>
      <c r="S282" s="33"/>
      <c r="T282" s="34"/>
      <c r="U282" s="34"/>
      <c r="V282" s="33"/>
      <c r="W282" s="33"/>
      <c r="X282" s="34"/>
      <c r="Y282" s="34"/>
      <c r="Z282" s="33"/>
    </row>
    <row r="283" spans="1:26" x14ac:dyDescent="0.25">
      <c r="A283" s="17"/>
      <c r="B283" s="25" t="s">
        <v>470</v>
      </c>
      <c r="C283" s="35" t="s">
        <v>185</v>
      </c>
      <c r="D283" s="28"/>
      <c r="E283" s="54" t="s">
        <v>509</v>
      </c>
      <c r="F283" s="28" t="s">
        <v>214</v>
      </c>
      <c r="G283" s="35"/>
      <c r="H283" s="28"/>
      <c r="I283" s="54" t="s">
        <v>191</v>
      </c>
      <c r="J283" s="28" t="s">
        <v>185</v>
      </c>
      <c r="K283" s="35" t="s">
        <v>185</v>
      </c>
      <c r="L283" s="28"/>
      <c r="M283" s="54" t="s">
        <v>191</v>
      </c>
      <c r="N283" s="28" t="s">
        <v>185</v>
      </c>
      <c r="O283" s="35" t="s">
        <v>185</v>
      </c>
      <c r="P283" s="28"/>
      <c r="Q283" s="54" t="s">
        <v>508</v>
      </c>
      <c r="R283" s="28" t="s">
        <v>214</v>
      </c>
      <c r="S283" s="35"/>
      <c r="T283" s="28"/>
      <c r="U283" s="55">
        <v>2335</v>
      </c>
      <c r="V283" s="28" t="s">
        <v>185</v>
      </c>
      <c r="W283" s="35"/>
      <c r="X283" s="28"/>
      <c r="Y283" s="54" t="s">
        <v>509</v>
      </c>
      <c r="Z283" s="28" t="s">
        <v>214</v>
      </c>
    </row>
    <row r="284" spans="1:26" ht="26.25" thickBot="1" x14ac:dyDescent="0.3">
      <c r="A284" s="17"/>
      <c r="B284" s="29" t="s">
        <v>510</v>
      </c>
      <c r="C284" s="24" t="s">
        <v>185</v>
      </c>
      <c r="D284" s="13"/>
      <c r="E284" s="52" t="s">
        <v>191</v>
      </c>
      <c r="F284" s="13" t="s">
        <v>185</v>
      </c>
      <c r="G284" s="24"/>
      <c r="H284" s="13"/>
      <c r="I284" s="52" t="s">
        <v>191</v>
      </c>
      <c r="J284" s="13" t="s">
        <v>185</v>
      </c>
      <c r="K284" s="24" t="s">
        <v>185</v>
      </c>
      <c r="L284" s="13"/>
      <c r="M284" s="52" t="s">
        <v>191</v>
      </c>
      <c r="N284" s="13" t="s">
        <v>185</v>
      </c>
      <c r="O284" s="24" t="s">
        <v>185</v>
      </c>
      <c r="P284" s="13"/>
      <c r="Q284" s="52" t="s">
        <v>191</v>
      </c>
      <c r="R284" s="13" t="s">
        <v>185</v>
      </c>
      <c r="S284" s="24"/>
      <c r="T284" s="13"/>
      <c r="U284" s="52" t="s">
        <v>191</v>
      </c>
      <c r="V284" s="13" t="s">
        <v>185</v>
      </c>
      <c r="W284" s="24"/>
      <c r="X284" s="13"/>
      <c r="Y284" s="52" t="s">
        <v>191</v>
      </c>
      <c r="Z284" s="13" t="s">
        <v>185</v>
      </c>
    </row>
    <row r="285" spans="1:26" x14ac:dyDescent="0.25">
      <c r="A285" s="17"/>
      <c r="B285" s="33"/>
      <c r="C285" s="33" t="s">
        <v>185</v>
      </c>
      <c r="D285" s="34"/>
      <c r="E285" s="34"/>
      <c r="F285" s="33"/>
      <c r="G285" s="33"/>
      <c r="H285" s="34"/>
      <c r="I285" s="34"/>
      <c r="J285" s="33"/>
      <c r="K285" s="33" t="s">
        <v>185</v>
      </c>
      <c r="L285" s="34"/>
      <c r="M285" s="34"/>
      <c r="N285" s="33"/>
      <c r="O285" s="33" t="s">
        <v>185</v>
      </c>
      <c r="P285" s="34"/>
      <c r="Q285" s="34"/>
      <c r="R285" s="33"/>
      <c r="S285" s="33"/>
      <c r="T285" s="34"/>
      <c r="U285" s="34"/>
      <c r="V285" s="33"/>
      <c r="W285" s="33"/>
      <c r="X285" s="34"/>
      <c r="Y285" s="34"/>
      <c r="Z285" s="33"/>
    </row>
    <row r="286" spans="1:26" ht="15.75" thickBot="1" x14ac:dyDescent="0.3">
      <c r="A286" s="17"/>
      <c r="B286" s="43" t="s">
        <v>475</v>
      </c>
      <c r="C286" s="35" t="s">
        <v>185</v>
      </c>
      <c r="D286" s="28" t="s">
        <v>208</v>
      </c>
      <c r="E286" s="54" t="s">
        <v>509</v>
      </c>
      <c r="F286" s="28" t="s">
        <v>214</v>
      </c>
      <c r="G286" s="35"/>
      <c r="H286" s="28" t="s">
        <v>208</v>
      </c>
      <c r="I286" s="54" t="s">
        <v>191</v>
      </c>
      <c r="J286" s="28" t="s">
        <v>185</v>
      </c>
      <c r="K286" s="35" t="s">
        <v>185</v>
      </c>
      <c r="L286" s="28" t="s">
        <v>208</v>
      </c>
      <c r="M286" s="54" t="s">
        <v>191</v>
      </c>
      <c r="N286" s="28" t="s">
        <v>185</v>
      </c>
      <c r="O286" s="35" t="s">
        <v>185</v>
      </c>
      <c r="P286" s="28" t="s">
        <v>208</v>
      </c>
      <c r="Q286" s="54" t="s">
        <v>508</v>
      </c>
      <c r="R286" s="28" t="s">
        <v>214</v>
      </c>
      <c r="S286" s="35"/>
      <c r="T286" s="28" t="s">
        <v>208</v>
      </c>
      <c r="U286" s="55">
        <v>2335</v>
      </c>
      <c r="V286" s="28" t="s">
        <v>185</v>
      </c>
      <c r="W286" s="35"/>
      <c r="X286" s="28" t="s">
        <v>208</v>
      </c>
      <c r="Y286" s="54" t="s">
        <v>509</v>
      </c>
      <c r="Z286" s="28" t="s">
        <v>214</v>
      </c>
    </row>
    <row r="287" spans="1:26" ht="15.75" thickTop="1" x14ac:dyDescent="0.25">
      <c r="A287" s="17"/>
      <c r="B287" s="33"/>
      <c r="C287" s="33" t="s">
        <v>185</v>
      </c>
      <c r="D287" s="36"/>
      <c r="E287" s="36"/>
      <c r="F287" s="33"/>
      <c r="G287" s="33"/>
      <c r="H287" s="36"/>
      <c r="I287" s="36"/>
      <c r="J287" s="33"/>
      <c r="K287" s="33" t="s">
        <v>185</v>
      </c>
      <c r="L287" s="36"/>
      <c r="M287" s="36"/>
      <c r="N287" s="33"/>
      <c r="O287" s="33" t="s">
        <v>185</v>
      </c>
      <c r="P287" s="36"/>
      <c r="Q287" s="36"/>
      <c r="R287" s="33"/>
      <c r="S287" s="33"/>
      <c r="T287" s="36"/>
      <c r="U287" s="36"/>
      <c r="V287" s="33"/>
      <c r="W287" s="33"/>
      <c r="X287" s="36"/>
      <c r="Y287" s="36"/>
      <c r="Z287" s="33"/>
    </row>
    <row r="288" spans="1:26" ht="15.75" thickBot="1" x14ac:dyDescent="0.3">
      <c r="A288" s="17"/>
      <c r="B288" s="45" t="s">
        <v>476</v>
      </c>
      <c r="C288" s="24" t="s">
        <v>185</v>
      </c>
      <c r="D288" s="13" t="s">
        <v>208</v>
      </c>
      <c r="E288" s="52" t="s">
        <v>509</v>
      </c>
      <c r="F288" s="13" t="s">
        <v>214</v>
      </c>
      <c r="G288" s="24"/>
      <c r="H288" s="13" t="s">
        <v>208</v>
      </c>
      <c r="I288" s="52" t="s">
        <v>191</v>
      </c>
      <c r="J288" s="13" t="s">
        <v>185</v>
      </c>
      <c r="K288" s="24" t="s">
        <v>185</v>
      </c>
      <c r="L288" s="13" t="s">
        <v>208</v>
      </c>
      <c r="M288" s="52" t="s">
        <v>191</v>
      </c>
      <c r="N288" s="13" t="s">
        <v>185</v>
      </c>
      <c r="O288" s="24" t="s">
        <v>185</v>
      </c>
      <c r="P288" s="13" t="s">
        <v>208</v>
      </c>
      <c r="Q288" s="52" t="s">
        <v>508</v>
      </c>
      <c r="R288" s="13" t="s">
        <v>214</v>
      </c>
      <c r="S288" s="24"/>
      <c r="T288" s="13" t="s">
        <v>208</v>
      </c>
      <c r="U288" s="53">
        <v>2335</v>
      </c>
      <c r="V288" s="13" t="s">
        <v>185</v>
      </c>
      <c r="W288" s="24"/>
      <c r="X288" s="13" t="s">
        <v>208</v>
      </c>
      <c r="Y288" s="52" t="s">
        <v>509</v>
      </c>
      <c r="Z288" s="13" t="s">
        <v>214</v>
      </c>
    </row>
    <row r="289" spans="1:26" ht="15.75" thickTop="1" x14ac:dyDescent="0.25">
      <c r="A289" s="17"/>
      <c r="B289" s="33"/>
      <c r="C289" s="33" t="s">
        <v>185</v>
      </c>
      <c r="D289" s="36"/>
      <c r="E289" s="36"/>
      <c r="F289" s="33"/>
      <c r="G289" s="33"/>
      <c r="H289" s="36"/>
      <c r="I289" s="36"/>
      <c r="J289" s="33"/>
      <c r="K289" s="33" t="s">
        <v>185</v>
      </c>
      <c r="L289" s="36"/>
      <c r="M289" s="36"/>
      <c r="N289" s="33"/>
      <c r="O289" s="33" t="s">
        <v>185</v>
      </c>
      <c r="P289" s="36"/>
      <c r="Q289" s="36"/>
      <c r="R289" s="33"/>
      <c r="S289" s="33"/>
      <c r="T289" s="36"/>
      <c r="U289" s="36"/>
      <c r="V289" s="33"/>
      <c r="W289" s="33"/>
      <c r="X289" s="36"/>
      <c r="Y289" s="36"/>
      <c r="Z289" s="33"/>
    </row>
    <row r="290" spans="1:26" ht="15" customHeight="1" x14ac:dyDescent="0.25">
      <c r="A290" s="17" t="s">
        <v>579</v>
      </c>
      <c r="B290" s="18" t="s">
        <v>5</v>
      </c>
      <c r="C290" s="18"/>
      <c r="D290" s="18"/>
      <c r="E290" s="18"/>
      <c r="F290" s="18"/>
      <c r="G290" s="18"/>
      <c r="H290" s="18"/>
      <c r="I290" s="18"/>
      <c r="J290" s="18"/>
      <c r="K290" s="18"/>
      <c r="L290" s="18"/>
      <c r="M290" s="18"/>
      <c r="N290" s="18"/>
      <c r="O290" s="18"/>
      <c r="P290" s="18"/>
      <c r="Q290" s="18"/>
      <c r="R290" s="18"/>
      <c r="S290" s="18"/>
      <c r="T290" s="18"/>
      <c r="U290" s="18"/>
      <c r="V290" s="18"/>
      <c r="W290" s="18"/>
      <c r="X290" s="18"/>
      <c r="Y290" s="18"/>
      <c r="Z290" s="18"/>
    </row>
    <row r="291" spans="1:26" x14ac:dyDescent="0.25">
      <c r="A291" s="17"/>
      <c r="B291" s="56" t="s">
        <v>373</v>
      </c>
      <c r="C291" s="56"/>
      <c r="D291" s="56"/>
      <c r="E291" s="56"/>
      <c r="F291" s="56"/>
      <c r="G291" s="56"/>
      <c r="H291" s="56"/>
      <c r="I291" s="56"/>
      <c r="J291" s="56"/>
      <c r="K291" s="56"/>
      <c r="L291" s="56"/>
      <c r="M291" s="56"/>
      <c r="N291" s="56"/>
      <c r="O291" s="56"/>
      <c r="P291" s="56"/>
      <c r="Q291" s="56"/>
      <c r="R291" s="56"/>
      <c r="S291" s="56"/>
      <c r="T291" s="56"/>
      <c r="U291" s="56"/>
      <c r="V291" s="56"/>
      <c r="W291" s="56"/>
      <c r="X291" s="56"/>
      <c r="Y291" s="56"/>
      <c r="Z291" s="56"/>
    </row>
    <row r="292" spans="1:26" x14ac:dyDescent="0.25">
      <c r="A292" s="17"/>
      <c r="B292" s="56" t="s">
        <v>511</v>
      </c>
      <c r="C292" s="56"/>
      <c r="D292" s="56"/>
      <c r="E292" s="56"/>
      <c r="F292" s="56"/>
      <c r="G292" s="56"/>
      <c r="H292" s="56"/>
      <c r="I292" s="56"/>
      <c r="J292" s="56"/>
      <c r="K292" s="56"/>
      <c r="L292" s="56"/>
      <c r="M292" s="56"/>
      <c r="N292" s="56"/>
      <c r="O292" s="56"/>
      <c r="P292" s="56"/>
      <c r="Q292" s="56"/>
      <c r="R292" s="56"/>
      <c r="S292" s="56"/>
      <c r="T292" s="56"/>
      <c r="U292" s="56"/>
      <c r="V292" s="56"/>
      <c r="W292" s="56"/>
      <c r="X292" s="56"/>
      <c r="Y292" s="56"/>
      <c r="Z292" s="56"/>
    </row>
    <row r="293" spans="1:26" x14ac:dyDescent="0.25">
      <c r="A293" s="17"/>
      <c r="B293" s="56" t="s">
        <v>477</v>
      </c>
      <c r="C293" s="56"/>
      <c r="D293" s="56"/>
      <c r="E293" s="56"/>
      <c r="F293" s="56"/>
      <c r="G293" s="56"/>
      <c r="H293" s="56"/>
      <c r="I293" s="56"/>
      <c r="J293" s="56"/>
      <c r="K293" s="56"/>
      <c r="L293" s="56"/>
      <c r="M293" s="56"/>
      <c r="N293" s="56"/>
      <c r="O293" s="56"/>
      <c r="P293" s="56"/>
      <c r="Q293" s="56"/>
      <c r="R293" s="56"/>
      <c r="S293" s="56"/>
      <c r="T293" s="56"/>
      <c r="U293" s="56"/>
      <c r="V293" s="56"/>
      <c r="W293" s="56"/>
      <c r="X293" s="56"/>
      <c r="Y293" s="56"/>
      <c r="Z293" s="56"/>
    </row>
    <row r="294" spans="1:26" ht="15.75" x14ac:dyDescent="0.25">
      <c r="A294" s="17"/>
      <c r="B294" s="41"/>
      <c r="C294" s="41"/>
      <c r="D294" s="41"/>
      <c r="E294" s="41"/>
      <c r="F294" s="41"/>
      <c r="G294" s="41"/>
      <c r="H294" s="41"/>
      <c r="I294" s="41"/>
      <c r="J294" s="41"/>
      <c r="K294" s="41"/>
      <c r="L294" s="41"/>
      <c r="M294" s="41"/>
      <c r="N294" s="41"/>
      <c r="O294" s="41"/>
      <c r="P294" s="41"/>
      <c r="Q294" s="41"/>
      <c r="R294" s="41"/>
      <c r="S294" s="41"/>
      <c r="T294" s="41"/>
      <c r="U294" s="41"/>
      <c r="V294" s="41"/>
      <c r="W294" s="41"/>
      <c r="X294" s="41"/>
      <c r="Y294" s="41"/>
      <c r="Z294" s="41"/>
    </row>
    <row r="295" spans="1:26" x14ac:dyDescent="0.25">
      <c r="A295" s="17"/>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row>
    <row r="296" spans="1:26" x14ac:dyDescent="0.25">
      <c r="A296" s="17"/>
      <c r="B296" s="37" t="s">
        <v>376</v>
      </c>
      <c r="C296" s="37" t="s">
        <v>185</v>
      </c>
      <c r="D296" s="38" t="s">
        <v>377</v>
      </c>
      <c r="E296" s="38"/>
      <c r="F296" s="37"/>
      <c r="G296" s="37"/>
      <c r="H296" s="38" t="s">
        <v>379</v>
      </c>
      <c r="I296" s="38"/>
      <c r="J296" s="37"/>
      <c r="K296" s="37"/>
      <c r="L296" s="38" t="s">
        <v>380</v>
      </c>
      <c r="M296" s="38"/>
      <c r="N296" s="37"/>
      <c r="O296" s="37"/>
      <c r="P296" s="38" t="s">
        <v>381</v>
      </c>
      <c r="Q296" s="38"/>
      <c r="R296" s="37"/>
      <c r="S296" s="37"/>
      <c r="T296" s="38" t="s">
        <v>382</v>
      </c>
      <c r="U296" s="38"/>
      <c r="V296" s="37"/>
      <c r="W296" s="37" t="s">
        <v>185</v>
      </c>
      <c r="X296" s="38" t="s">
        <v>383</v>
      </c>
      <c r="Y296" s="38"/>
      <c r="Z296" s="37"/>
    </row>
    <row r="297" spans="1:26" ht="15.75" thickBot="1" x14ac:dyDescent="0.3">
      <c r="A297" s="17"/>
      <c r="B297" s="37"/>
      <c r="C297" s="37"/>
      <c r="D297" s="39" t="s">
        <v>378</v>
      </c>
      <c r="E297" s="39"/>
      <c r="F297" s="37"/>
      <c r="G297" s="37"/>
      <c r="H297" s="39"/>
      <c r="I297" s="39"/>
      <c r="J297" s="37"/>
      <c r="K297" s="37"/>
      <c r="L297" s="39"/>
      <c r="M297" s="39"/>
      <c r="N297" s="37"/>
      <c r="O297" s="37"/>
      <c r="P297" s="39" t="s">
        <v>380</v>
      </c>
      <c r="Q297" s="39"/>
      <c r="R297" s="37"/>
      <c r="S297" s="37"/>
      <c r="T297" s="39"/>
      <c r="U297" s="39"/>
      <c r="V297" s="37"/>
      <c r="W297" s="37"/>
      <c r="X297" s="39"/>
      <c r="Y297" s="39"/>
      <c r="Z297" s="37"/>
    </row>
    <row r="298" spans="1:26" ht="25.5" x14ac:dyDescent="0.25">
      <c r="A298" s="17"/>
      <c r="B298" s="25" t="s">
        <v>512</v>
      </c>
      <c r="C298" s="26" t="s">
        <v>185</v>
      </c>
      <c r="D298" s="26" t="s">
        <v>208</v>
      </c>
      <c r="E298" s="27">
        <v>397379</v>
      </c>
      <c r="F298" s="28" t="s">
        <v>185</v>
      </c>
      <c r="G298" s="26"/>
      <c r="H298" s="26" t="s">
        <v>208</v>
      </c>
      <c r="I298" s="31" t="s">
        <v>513</v>
      </c>
      <c r="J298" s="28" t="s">
        <v>214</v>
      </c>
      <c r="K298" s="26"/>
      <c r="L298" s="26" t="s">
        <v>208</v>
      </c>
      <c r="M298" s="31">
        <v>37</v>
      </c>
      <c r="N298" s="28" t="s">
        <v>185</v>
      </c>
      <c r="O298" s="26"/>
      <c r="P298" s="26" t="s">
        <v>208</v>
      </c>
      <c r="Q298" s="31" t="s">
        <v>514</v>
      </c>
      <c r="R298" s="28" t="s">
        <v>214</v>
      </c>
      <c r="S298" s="26"/>
      <c r="T298" s="26" t="s">
        <v>208</v>
      </c>
      <c r="U298" s="31" t="s">
        <v>191</v>
      </c>
      <c r="V298" s="28" t="s">
        <v>185</v>
      </c>
      <c r="W298" s="26" t="s">
        <v>185</v>
      </c>
      <c r="X298" s="26" t="s">
        <v>208</v>
      </c>
      <c r="Y298" s="27">
        <v>64206</v>
      </c>
      <c r="Z298" s="28" t="s">
        <v>185</v>
      </c>
    </row>
    <row r="299" spans="1:26" ht="26.25" thickBot="1" x14ac:dyDescent="0.3">
      <c r="A299" s="17"/>
      <c r="B299" s="29" t="s">
        <v>515</v>
      </c>
      <c r="C299" s="11" t="s">
        <v>185</v>
      </c>
      <c r="D299" s="11"/>
      <c r="E299" s="30" t="s">
        <v>191</v>
      </c>
      <c r="F299" s="13" t="s">
        <v>185</v>
      </c>
      <c r="G299" s="11"/>
      <c r="H299" s="11"/>
      <c r="I299" s="30" t="s">
        <v>191</v>
      </c>
      <c r="J299" s="13" t="s">
        <v>185</v>
      </c>
      <c r="K299" s="11"/>
      <c r="L299" s="11"/>
      <c r="M299" s="30" t="s">
        <v>191</v>
      </c>
      <c r="N299" s="13" t="s">
        <v>185</v>
      </c>
      <c r="O299" s="11"/>
      <c r="P299" s="11"/>
      <c r="Q299" s="30">
        <v>94</v>
      </c>
      <c r="R299" s="13" t="s">
        <v>185</v>
      </c>
      <c r="S299" s="11"/>
      <c r="T299" s="11"/>
      <c r="U299" s="30" t="s">
        <v>191</v>
      </c>
      <c r="V299" s="13" t="s">
        <v>185</v>
      </c>
      <c r="W299" s="11" t="s">
        <v>185</v>
      </c>
      <c r="X299" s="11"/>
      <c r="Y299" s="30">
        <v>94</v>
      </c>
      <c r="Z299" s="13" t="s">
        <v>185</v>
      </c>
    </row>
    <row r="300" spans="1:26" x14ac:dyDescent="0.25">
      <c r="A300" s="17"/>
      <c r="B300" s="33"/>
      <c r="C300" s="33" t="s">
        <v>185</v>
      </c>
      <c r="D300" s="34"/>
      <c r="E300" s="34"/>
      <c r="F300" s="33"/>
      <c r="G300" s="33"/>
      <c r="H300" s="34"/>
      <c r="I300" s="34"/>
      <c r="J300" s="33"/>
      <c r="K300" s="33"/>
      <c r="L300" s="34"/>
      <c r="M300" s="34"/>
      <c r="N300" s="33"/>
      <c r="O300" s="33"/>
      <c r="P300" s="34"/>
      <c r="Q300" s="34"/>
      <c r="R300" s="33"/>
      <c r="S300" s="33"/>
      <c r="T300" s="34"/>
      <c r="U300" s="34"/>
      <c r="V300" s="33"/>
      <c r="W300" s="33" t="s">
        <v>185</v>
      </c>
      <c r="X300" s="34"/>
      <c r="Y300" s="34"/>
      <c r="Z300" s="33"/>
    </row>
    <row r="301" spans="1:26" ht="26.25" thickBot="1" x14ac:dyDescent="0.3">
      <c r="A301" s="17"/>
      <c r="B301" s="25" t="s">
        <v>516</v>
      </c>
      <c r="C301" s="35" t="s">
        <v>185</v>
      </c>
      <c r="D301" s="26"/>
      <c r="E301" s="27">
        <v>397379</v>
      </c>
      <c r="F301" s="28" t="s">
        <v>185</v>
      </c>
      <c r="G301" s="35"/>
      <c r="H301" s="26"/>
      <c r="I301" s="31" t="s">
        <v>513</v>
      </c>
      <c r="J301" s="28" t="s">
        <v>214</v>
      </c>
      <c r="K301" s="35"/>
      <c r="L301" s="26"/>
      <c r="M301" s="31">
        <v>37</v>
      </c>
      <c r="N301" s="28" t="s">
        <v>185</v>
      </c>
      <c r="O301" s="35"/>
      <c r="P301" s="26"/>
      <c r="Q301" s="31" t="s">
        <v>517</v>
      </c>
      <c r="R301" s="28" t="s">
        <v>214</v>
      </c>
      <c r="S301" s="35"/>
      <c r="T301" s="26"/>
      <c r="U301" s="31" t="s">
        <v>191</v>
      </c>
      <c r="V301" s="28" t="s">
        <v>185</v>
      </c>
      <c r="W301" s="35" t="s">
        <v>185</v>
      </c>
      <c r="X301" s="26"/>
      <c r="Y301" s="27">
        <v>64300</v>
      </c>
      <c r="Z301" s="28" t="s">
        <v>185</v>
      </c>
    </row>
    <row r="302" spans="1:26" x14ac:dyDescent="0.25">
      <c r="A302" s="17"/>
      <c r="B302" s="33"/>
      <c r="C302" s="33" t="s">
        <v>185</v>
      </c>
      <c r="D302" s="34"/>
      <c r="E302" s="34"/>
      <c r="F302" s="33"/>
      <c r="G302" s="33"/>
      <c r="H302" s="34"/>
      <c r="I302" s="34"/>
      <c r="J302" s="33"/>
      <c r="K302" s="33"/>
      <c r="L302" s="34"/>
      <c r="M302" s="34"/>
      <c r="N302" s="33"/>
      <c r="O302" s="33"/>
      <c r="P302" s="34"/>
      <c r="Q302" s="34"/>
      <c r="R302" s="33"/>
      <c r="S302" s="33"/>
      <c r="T302" s="34"/>
      <c r="U302" s="34"/>
      <c r="V302" s="33"/>
      <c r="W302" s="33" t="s">
        <v>185</v>
      </c>
      <c r="X302" s="34"/>
      <c r="Y302" s="34"/>
      <c r="Z302" s="33"/>
    </row>
    <row r="303" spans="1:26" x14ac:dyDescent="0.25">
      <c r="A303" s="17"/>
      <c r="B303" s="29" t="s">
        <v>128</v>
      </c>
      <c r="C303" s="24" t="s">
        <v>185</v>
      </c>
      <c r="D303" s="11"/>
      <c r="E303" s="30" t="s">
        <v>191</v>
      </c>
      <c r="F303" s="13" t="s">
        <v>185</v>
      </c>
      <c r="G303" s="24"/>
      <c r="H303" s="11"/>
      <c r="I303" s="30" t="s">
        <v>191</v>
      </c>
      <c r="J303" s="13" t="s">
        <v>185</v>
      </c>
      <c r="K303" s="24"/>
      <c r="L303" s="11"/>
      <c r="M303" s="30">
        <v>558</v>
      </c>
      <c r="N303" s="13" t="s">
        <v>185</v>
      </c>
      <c r="O303" s="24"/>
      <c r="P303" s="11"/>
      <c r="Q303" s="30" t="s">
        <v>518</v>
      </c>
      <c r="R303" s="13" t="s">
        <v>214</v>
      </c>
      <c r="S303" s="24"/>
      <c r="T303" s="11"/>
      <c r="U303" s="30" t="s">
        <v>191</v>
      </c>
      <c r="V303" s="13" t="s">
        <v>185</v>
      </c>
      <c r="W303" s="24" t="s">
        <v>185</v>
      </c>
      <c r="X303" s="11"/>
      <c r="Y303" s="30" t="s">
        <v>519</v>
      </c>
      <c r="Z303" s="13" t="s">
        <v>214</v>
      </c>
    </row>
    <row r="304" spans="1:26" x14ac:dyDescent="0.25">
      <c r="A304" s="17"/>
      <c r="B304" s="25" t="s">
        <v>129</v>
      </c>
      <c r="C304" s="35" t="s">
        <v>185</v>
      </c>
      <c r="D304" s="26"/>
      <c r="E304" s="31" t="s">
        <v>191</v>
      </c>
      <c r="F304" s="28" t="s">
        <v>185</v>
      </c>
      <c r="G304" s="35"/>
      <c r="H304" s="26"/>
      <c r="I304" s="31" t="s">
        <v>191</v>
      </c>
      <c r="J304" s="28" t="s">
        <v>185</v>
      </c>
      <c r="K304" s="35"/>
      <c r="L304" s="26"/>
      <c r="M304" s="31" t="s">
        <v>191</v>
      </c>
      <c r="N304" s="28" t="s">
        <v>185</v>
      </c>
      <c r="O304" s="35"/>
      <c r="P304" s="26"/>
      <c r="Q304" s="27">
        <v>1740</v>
      </c>
      <c r="R304" s="28" t="s">
        <v>185</v>
      </c>
      <c r="S304" s="35"/>
      <c r="T304" s="26"/>
      <c r="U304" s="31" t="s">
        <v>191</v>
      </c>
      <c r="V304" s="28" t="s">
        <v>185</v>
      </c>
      <c r="W304" s="35" t="s">
        <v>185</v>
      </c>
      <c r="X304" s="26"/>
      <c r="Y304" s="27">
        <v>1740</v>
      </c>
      <c r="Z304" s="28" t="s">
        <v>185</v>
      </c>
    </row>
    <row r="305" spans="1:26" ht="25.5" x14ac:dyDescent="0.25">
      <c r="A305" s="17"/>
      <c r="B305" s="29" t="s">
        <v>130</v>
      </c>
      <c r="C305" s="24" t="s">
        <v>185</v>
      </c>
      <c r="D305" s="11"/>
      <c r="E305" s="30" t="s">
        <v>191</v>
      </c>
      <c r="F305" s="13" t="s">
        <v>185</v>
      </c>
      <c r="G305" s="24"/>
      <c r="H305" s="11"/>
      <c r="I305" s="30" t="s">
        <v>191</v>
      </c>
      <c r="J305" s="13" t="s">
        <v>185</v>
      </c>
      <c r="K305" s="24"/>
      <c r="L305" s="11"/>
      <c r="M305" s="30" t="s">
        <v>191</v>
      </c>
      <c r="N305" s="13" t="s">
        <v>185</v>
      </c>
      <c r="O305" s="24"/>
      <c r="P305" s="11"/>
      <c r="Q305" s="30" t="s">
        <v>520</v>
      </c>
      <c r="R305" s="13" t="s">
        <v>214</v>
      </c>
      <c r="S305" s="24"/>
      <c r="T305" s="11"/>
      <c r="U305" s="30" t="s">
        <v>191</v>
      </c>
      <c r="V305" s="13" t="s">
        <v>185</v>
      </c>
      <c r="W305" s="24" t="s">
        <v>185</v>
      </c>
      <c r="X305" s="11"/>
      <c r="Y305" s="30" t="s">
        <v>520</v>
      </c>
      <c r="Z305" s="13" t="s">
        <v>214</v>
      </c>
    </row>
    <row r="306" spans="1:26" ht="15.75" thickBot="1" x14ac:dyDescent="0.3">
      <c r="A306" s="17"/>
      <c r="B306" s="25" t="s">
        <v>131</v>
      </c>
      <c r="C306" s="35" t="s">
        <v>185</v>
      </c>
      <c r="D306" s="26"/>
      <c r="E306" s="31" t="s">
        <v>191</v>
      </c>
      <c r="F306" s="28" t="s">
        <v>185</v>
      </c>
      <c r="G306" s="35"/>
      <c r="H306" s="26"/>
      <c r="I306" s="31" t="s">
        <v>191</v>
      </c>
      <c r="J306" s="28" t="s">
        <v>185</v>
      </c>
      <c r="K306" s="35"/>
      <c r="L306" s="26"/>
      <c r="M306" s="31" t="s">
        <v>191</v>
      </c>
      <c r="N306" s="28" t="s">
        <v>185</v>
      </c>
      <c r="O306" s="35"/>
      <c r="P306" s="26"/>
      <c r="Q306" s="31">
        <v>227</v>
      </c>
      <c r="R306" s="28" t="s">
        <v>185</v>
      </c>
      <c r="S306" s="35"/>
      <c r="T306" s="26"/>
      <c r="U306" s="31" t="s">
        <v>191</v>
      </c>
      <c r="V306" s="28" t="s">
        <v>185</v>
      </c>
      <c r="W306" s="35" t="s">
        <v>185</v>
      </c>
      <c r="X306" s="26"/>
      <c r="Y306" s="31">
        <v>227</v>
      </c>
      <c r="Z306" s="28" t="s">
        <v>185</v>
      </c>
    </row>
    <row r="307" spans="1:26" x14ac:dyDescent="0.25">
      <c r="A307" s="17"/>
      <c r="B307" s="33"/>
      <c r="C307" s="33" t="s">
        <v>185</v>
      </c>
      <c r="D307" s="34"/>
      <c r="E307" s="34"/>
      <c r="F307" s="33"/>
      <c r="G307" s="33"/>
      <c r="H307" s="34"/>
      <c r="I307" s="34"/>
      <c r="J307" s="33"/>
      <c r="K307" s="33"/>
      <c r="L307" s="34"/>
      <c r="M307" s="34"/>
      <c r="N307" s="33"/>
      <c r="O307" s="33"/>
      <c r="P307" s="34"/>
      <c r="Q307" s="34"/>
      <c r="R307" s="33"/>
      <c r="S307" s="33"/>
      <c r="T307" s="34"/>
      <c r="U307" s="34"/>
      <c r="V307" s="33"/>
      <c r="W307" s="33" t="s">
        <v>185</v>
      </c>
      <c r="X307" s="34"/>
      <c r="Y307" s="34"/>
      <c r="Z307" s="33"/>
    </row>
    <row r="308" spans="1:26" ht="25.5" x14ac:dyDescent="0.25">
      <c r="A308" s="17"/>
      <c r="B308" s="29" t="s">
        <v>521</v>
      </c>
      <c r="C308" s="24" t="s">
        <v>185</v>
      </c>
      <c r="D308" s="11"/>
      <c r="E308" s="30" t="s">
        <v>191</v>
      </c>
      <c r="F308" s="13" t="s">
        <v>185</v>
      </c>
      <c r="G308" s="24"/>
      <c r="H308" s="11"/>
      <c r="I308" s="30" t="s">
        <v>191</v>
      </c>
      <c r="J308" s="13" t="s">
        <v>185</v>
      </c>
      <c r="K308" s="24"/>
      <c r="L308" s="11"/>
      <c r="M308" s="30">
        <v>558</v>
      </c>
      <c r="N308" s="13" t="s">
        <v>185</v>
      </c>
      <c r="O308" s="24"/>
      <c r="P308" s="11"/>
      <c r="Q308" s="30" t="s">
        <v>522</v>
      </c>
      <c r="R308" s="13" t="s">
        <v>214</v>
      </c>
      <c r="S308" s="24"/>
      <c r="T308" s="11"/>
      <c r="U308" s="30" t="s">
        <v>191</v>
      </c>
      <c r="V308" s="13" t="s">
        <v>185</v>
      </c>
      <c r="W308" s="24" t="s">
        <v>185</v>
      </c>
      <c r="X308" s="11"/>
      <c r="Y308" s="30" t="s">
        <v>523</v>
      </c>
      <c r="Z308" s="13" t="s">
        <v>214</v>
      </c>
    </row>
    <row r="309" spans="1:26" ht="26.25" thickBot="1" x14ac:dyDescent="0.3">
      <c r="A309" s="17"/>
      <c r="B309" s="25" t="s">
        <v>524</v>
      </c>
      <c r="C309" s="35" t="s">
        <v>185</v>
      </c>
      <c r="D309" s="26"/>
      <c r="E309" s="31" t="s">
        <v>191</v>
      </c>
      <c r="F309" s="28" t="s">
        <v>185</v>
      </c>
      <c r="G309" s="35"/>
      <c r="H309" s="26"/>
      <c r="I309" s="31" t="s">
        <v>191</v>
      </c>
      <c r="J309" s="28" t="s">
        <v>185</v>
      </c>
      <c r="K309" s="35"/>
      <c r="L309" s="26"/>
      <c r="M309" s="31" t="s">
        <v>191</v>
      </c>
      <c r="N309" s="28" t="s">
        <v>185</v>
      </c>
      <c r="O309" s="35"/>
      <c r="P309" s="26"/>
      <c r="Q309" s="31" t="s">
        <v>191</v>
      </c>
      <c r="R309" s="28" t="s">
        <v>185</v>
      </c>
      <c r="S309" s="35"/>
      <c r="T309" s="26"/>
      <c r="U309" s="31" t="s">
        <v>191</v>
      </c>
      <c r="V309" s="28" t="s">
        <v>185</v>
      </c>
      <c r="W309" s="35" t="s">
        <v>185</v>
      </c>
      <c r="X309" s="26"/>
      <c r="Y309" s="31" t="s">
        <v>191</v>
      </c>
      <c r="Z309" s="28" t="s">
        <v>185</v>
      </c>
    </row>
    <row r="310" spans="1:26" x14ac:dyDescent="0.25">
      <c r="A310" s="17"/>
      <c r="B310" s="33"/>
      <c r="C310" s="33" t="s">
        <v>185</v>
      </c>
      <c r="D310" s="34"/>
      <c r="E310" s="34"/>
      <c r="F310" s="33"/>
      <c r="G310" s="33"/>
      <c r="H310" s="34"/>
      <c r="I310" s="34"/>
      <c r="J310" s="33"/>
      <c r="K310" s="33"/>
      <c r="L310" s="34"/>
      <c r="M310" s="34"/>
      <c r="N310" s="33"/>
      <c r="O310" s="33"/>
      <c r="P310" s="34"/>
      <c r="Q310" s="34"/>
      <c r="R310" s="33"/>
      <c r="S310" s="33"/>
      <c r="T310" s="34"/>
      <c r="U310" s="34"/>
      <c r="V310" s="33"/>
      <c r="W310" s="33" t="s">
        <v>185</v>
      </c>
      <c r="X310" s="34"/>
      <c r="Y310" s="34"/>
      <c r="Z310" s="33"/>
    </row>
    <row r="311" spans="1:26" ht="26.25" thickBot="1" x14ac:dyDescent="0.3">
      <c r="A311" s="17"/>
      <c r="B311" s="29" t="s">
        <v>525</v>
      </c>
      <c r="C311" s="24" t="s">
        <v>185</v>
      </c>
      <c r="D311" s="11"/>
      <c r="E311" s="30" t="s">
        <v>191</v>
      </c>
      <c r="F311" s="13" t="s">
        <v>185</v>
      </c>
      <c r="G311" s="24"/>
      <c r="H311" s="11"/>
      <c r="I311" s="30" t="s">
        <v>191</v>
      </c>
      <c r="J311" s="13" t="s">
        <v>185</v>
      </c>
      <c r="K311" s="24"/>
      <c r="L311" s="11"/>
      <c r="M311" s="30">
        <v>558</v>
      </c>
      <c r="N311" s="13" t="s">
        <v>185</v>
      </c>
      <c r="O311" s="24"/>
      <c r="P311" s="11"/>
      <c r="Q311" s="30" t="s">
        <v>522</v>
      </c>
      <c r="R311" s="13" t="s">
        <v>214</v>
      </c>
      <c r="S311" s="24"/>
      <c r="T311" s="11"/>
      <c r="U311" s="30" t="s">
        <v>191</v>
      </c>
      <c r="V311" s="13" t="s">
        <v>185</v>
      </c>
      <c r="W311" s="24" t="s">
        <v>185</v>
      </c>
      <c r="X311" s="11"/>
      <c r="Y311" s="30" t="s">
        <v>523</v>
      </c>
      <c r="Z311" s="13" t="s">
        <v>214</v>
      </c>
    </row>
    <row r="312" spans="1:26" x14ac:dyDescent="0.25">
      <c r="A312" s="17"/>
      <c r="B312" s="33"/>
      <c r="C312" s="33" t="s">
        <v>185</v>
      </c>
      <c r="D312" s="34"/>
      <c r="E312" s="34"/>
      <c r="F312" s="33"/>
      <c r="G312" s="33"/>
      <c r="H312" s="34"/>
      <c r="I312" s="34"/>
      <c r="J312" s="33"/>
      <c r="K312" s="33"/>
      <c r="L312" s="34"/>
      <c r="M312" s="34"/>
      <c r="N312" s="33"/>
      <c r="O312" s="33"/>
      <c r="P312" s="34"/>
      <c r="Q312" s="34"/>
      <c r="R312" s="33"/>
      <c r="S312" s="33"/>
      <c r="T312" s="34"/>
      <c r="U312" s="34"/>
      <c r="V312" s="33"/>
      <c r="W312" s="33" t="s">
        <v>185</v>
      </c>
      <c r="X312" s="34"/>
      <c r="Y312" s="34"/>
      <c r="Z312" s="33"/>
    </row>
    <row r="313" spans="1:26" x14ac:dyDescent="0.25">
      <c r="A313" s="17"/>
      <c r="B313" s="25" t="s">
        <v>526</v>
      </c>
      <c r="C313" s="35" t="s">
        <v>185</v>
      </c>
      <c r="D313" s="26"/>
      <c r="E313" s="31" t="s">
        <v>191</v>
      </c>
      <c r="F313" s="28" t="s">
        <v>185</v>
      </c>
      <c r="G313" s="35"/>
      <c r="H313" s="26"/>
      <c r="I313" s="31" t="s">
        <v>527</v>
      </c>
      <c r="J313" s="28" t="s">
        <v>214</v>
      </c>
      <c r="K313" s="35"/>
      <c r="L313" s="26"/>
      <c r="M313" s="31" t="s">
        <v>191</v>
      </c>
      <c r="N313" s="28" t="s">
        <v>185</v>
      </c>
      <c r="O313" s="35"/>
      <c r="P313" s="26"/>
      <c r="Q313" s="31" t="s">
        <v>191</v>
      </c>
      <c r="R313" s="28" t="s">
        <v>185</v>
      </c>
      <c r="S313" s="35"/>
      <c r="T313" s="26"/>
      <c r="U313" s="31" t="s">
        <v>191</v>
      </c>
      <c r="V313" s="28" t="s">
        <v>185</v>
      </c>
      <c r="W313" s="35" t="s">
        <v>185</v>
      </c>
      <c r="X313" s="26"/>
      <c r="Y313" s="31" t="s">
        <v>527</v>
      </c>
      <c r="Z313" s="28" t="s">
        <v>214</v>
      </c>
    </row>
    <row r="314" spans="1:26" x14ac:dyDescent="0.25">
      <c r="A314" s="17"/>
      <c r="B314" s="29" t="s">
        <v>137</v>
      </c>
      <c r="C314" s="24" t="s">
        <v>185</v>
      </c>
      <c r="D314" s="11"/>
      <c r="E314" s="30" t="s">
        <v>191</v>
      </c>
      <c r="F314" s="13" t="s">
        <v>185</v>
      </c>
      <c r="G314" s="24"/>
      <c r="H314" s="11"/>
      <c r="I314" s="32">
        <v>350000</v>
      </c>
      <c r="J314" s="13" t="s">
        <v>185</v>
      </c>
      <c r="K314" s="24"/>
      <c r="L314" s="11"/>
      <c r="M314" s="30" t="s">
        <v>191</v>
      </c>
      <c r="N314" s="13" t="s">
        <v>185</v>
      </c>
      <c r="O314" s="24"/>
      <c r="P314" s="11"/>
      <c r="Q314" s="30" t="s">
        <v>191</v>
      </c>
      <c r="R314" s="13" t="s">
        <v>185</v>
      </c>
      <c r="S314" s="24"/>
      <c r="T314" s="11"/>
      <c r="U314" s="30" t="s">
        <v>191</v>
      </c>
      <c r="V314" s="13" t="s">
        <v>185</v>
      </c>
      <c r="W314" s="24" t="s">
        <v>185</v>
      </c>
      <c r="X314" s="11"/>
      <c r="Y314" s="32">
        <v>350000</v>
      </c>
      <c r="Z314" s="13" t="s">
        <v>185</v>
      </c>
    </row>
    <row r="315" spans="1:26" x14ac:dyDescent="0.25">
      <c r="A315" s="17"/>
      <c r="B315" s="25" t="s">
        <v>138</v>
      </c>
      <c r="C315" s="35" t="s">
        <v>185</v>
      </c>
      <c r="D315" s="26"/>
      <c r="E315" s="31" t="s">
        <v>528</v>
      </c>
      <c r="F315" s="28" t="s">
        <v>214</v>
      </c>
      <c r="G315" s="35"/>
      <c r="H315" s="26"/>
      <c r="I315" s="31" t="s">
        <v>191</v>
      </c>
      <c r="J315" s="28" t="s">
        <v>185</v>
      </c>
      <c r="K315" s="35"/>
      <c r="L315" s="26"/>
      <c r="M315" s="31" t="s">
        <v>191</v>
      </c>
      <c r="N315" s="28" t="s">
        <v>185</v>
      </c>
      <c r="O315" s="35"/>
      <c r="P315" s="26"/>
      <c r="Q315" s="31" t="s">
        <v>191</v>
      </c>
      <c r="R315" s="28" t="s">
        <v>185</v>
      </c>
      <c r="S315" s="35"/>
      <c r="T315" s="26"/>
      <c r="U315" s="31" t="s">
        <v>191</v>
      </c>
      <c r="V315" s="28" t="s">
        <v>185</v>
      </c>
      <c r="W315" s="35" t="s">
        <v>185</v>
      </c>
      <c r="X315" s="26"/>
      <c r="Y315" s="31" t="s">
        <v>528</v>
      </c>
      <c r="Z315" s="28" t="s">
        <v>214</v>
      </c>
    </row>
    <row r="316" spans="1:26" ht="25.5" x14ac:dyDescent="0.25">
      <c r="A316" s="17"/>
      <c r="B316" s="29" t="s">
        <v>139</v>
      </c>
      <c r="C316" s="24" t="s">
        <v>185</v>
      </c>
      <c r="D316" s="11"/>
      <c r="E316" s="30" t="s">
        <v>529</v>
      </c>
      <c r="F316" s="13" t="s">
        <v>214</v>
      </c>
      <c r="G316" s="24"/>
      <c r="H316" s="11"/>
      <c r="I316" s="30" t="s">
        <v>191</v>
      </c>
      <c r="J316" s="13" t="s">
        <v>185</v>
      </c>
      <c r="K316" s="24"/>
      <c r="L316" s="11"/>
      <c r="M316" s="30" t="s">
        <v>191</v>
      </c>
      <c r="N316" s="13" t="s">
        <v>185</v>
      </c>
      <c r="O316" s="24"/>
      <c r="P316" s="11"/>
      <c r="Q316" s="30" t="s">
        <v>191</v>
      </c>
      <c r="R316" s="13" t="s">
        <v>185</v>
      </c>
      <c r="S316" s="24"/>
      <c r="T316" s="11"/>
      <c r="U316" s="11"/>
      <c r="V316" s="11"/>
      <c r="W316" s="24" t="s">
        <v>185</v>
      </c>
      <c r="X316" s="11"/>
      <c r="Y316" s="30" t="s">
        <v>529</v>
      </c>
      <c r="Z316" s="13" t="s">
        <v>214</v>
      </c>
    </row>
    <row r="317" spans="1:26" x14ac:dyDescent="0.25">
      <c r="A317" s="17"/>
      <c r="B317" s="25" t="s">
        <v>140</v>
      </c>
      <c r="C317" s="35" t="s">
        <v>185</v>
      </c>
      <c r="D317" s="26"/>
      <c r="E317" s="31" t="s">
        <v>191</v>
      </c>
      <c r="F317" s="28" t="s">
        <v>185</v>
      </c>
      <c r="G317" s="35"/>
      <c r="H317" s="26"/>
      <c r="I317" s="31" t="s">
        <v>530</v>
      </c>
      <c r="J317" s="28" t="s">
        <v>214</v>
      </c>
      <c r="K317" s="35"/>
      <c r="L317" s="26"/>
      <c r="M317" s="31" t="s">
        <v>191</v>
      </c>
      <c r="N317" s="28" t="s">
        <v>185</v>
      </c>
      <c r="O317" s="35"/>
      <c r="P317" s="26"/>
      <c r="Q317" s="31" t="s">
        <v>191</v>
      </c>
      <c r="R317" s="28" t="s">
        <v>185</v>
      </c>
      <c r="S317" s="35"/>
      <c r="T317" s="26"/>
      <c r="U317" s="31" t="s">
        <v>191</v>
      </c>
      <c r="V317" s="28" t="s">
        <v>185</v>
      </c>
      <c r="W317" s="35" t="s">
        <v>185</v>
      </c>
      <c r="X317" s="26"/>
      <c r="Y317" s="31" t="s">
        <v>530</v>
      </c>
      <c r="Z317" s="28" t="s">
        <v>214</v>
      </c>
    </row>
    <row r="318" spans="1:26" ht="25.5" x14ac:dyDescent="0.25">
      <c r="A318" s="17"/>
      <c r="B318" s="29" t="s">
        <v>142</v>
      </c>
      <c r="C318" s="24" t="s">
        <v>185</v>
      </c>
      <c r="D318" s="11"/>
      <c r="E318" s="30" t="s">
        <v>531</v>
      </c>
      <c r="F318" s="13" t="s">
        <v>214</v>
      </c>
      <c r="G318" s="24"/>
      <c r="H318" s="11"/>
      <c r="I318" s="30" t="s">
        <v>191</v>
      </c>
      <c r="J318" s="13" t="s">
        <v>185</v>
      </c>
      <c r="K318" s="24"/>
      <c r="L318" s="11"/>
      <c r="M318" s="30" t="s">
        <v>191</v>
      </c>
      <c r="N318" s="13" t="s">
        <v>185</v>
      </c>
      <c r="O318" s="24"/>
      <c r="P318" s="11"/>
      <c r="Q318" s="30" t="s">
        <v>191</v>
      </c>
      <c r="R318" s="13" t="s">
        <v>185</v>
      </c>
      <c r="S318" s="24"/>
      <c r="T318" s="11"/>
      <c r="U318" s="30" t="s">
        <v>191</v>
      </c>
      <c r="V318" s="13" t="s">
        <v>185</v>
      </c>
      <c r="W318" s="24" t="s">
        <v>185</v>
      </c>
      <c r="X318" s="11"/>
      <c r="Y318" s="30" t="s">
        <v>531</v>
      </c>
      <c r="Z318" s="13" t="s">
        <v>214</v>
      </c>
    </row>
    <row r="319" spans="1:26" x14ac:dyDescent="0.25">
      <c r="A319" s="17"/>
      <c r="B319" s="25" t="s">
        <v>143</v>
      </c>
      <c r="C319" s="35" t="s">
        <v>185</v>
      </c>
      <c r="D319" s="26"/>
      <c r="E319" s="31" t="s">
        <v>532</v>
      </c>
      <c r="F319" s="28" t="s">
        <v>214</v>
      </c>
      <c r="G319" s="35"/>
      <c r="H319" s="26"/>
      <c r="I319" s="31" t="s">
        <v>191</v>
      </c>
      <c r="J319" s="28" t="s">
        <v>185</v>
      </c>
      <c r="K319" s="35"/>
      <c r="L319" s="26"/>
      <c r="M319" s="31" t="s">
        <v>191</v>
      </c>
      <c r="N319" s="28" t="s">
        <v>185</v>
      </c>
      <c r="O319" s="35"/>
      <c r="P319" s="26"/>
      <c r="Q319" s="31" t="s">
        <v>191</v>
      </c>
      <c r="R319" s="28" t="s">
        <v>185</v>
      </c>
      <c r="S319" s="35"/>
      <c r="T319" s="26"/>
      <c r="U319" s="31" t="s">
        <v>191</v>
      </c>
      <c r="V319" s="28" t="s">
        <v>185</v>
      </c>
      <c r="W319" s="35" t="s">
        <v>185</v>
      </c>
      <c r="X319" s="26"/>
      <c r="Y319" s="31" t="s">
        <v>532</v>
      </c>
      <c r="Z319" s="28" t="s">
        <v>214</v>
      </c>
    </row>
    <row r="320" spans="1:26" ht="25.5" x14ac:dyDescent="0.25">
      <c r="A320" s="17"/>
      <c r="B320" s="29" t="s">
        <v>144</v>
      </c>
      <c r="C320" s="24" t="s">
        <v>185</v>
      </c>
      <c r="D320" s="11"/>
      <c r="E320" s="32">
        <v>5206</v>
      </c>
      <c r="F320" s="13" t="s">
        <v>185</v>
      </c>
      <c r="G320" s="24"/>
      <c r="H320" s="11"/>
      <c r="I320" s="30" t="s">
        <v>191</v>
      </c>
      <c r="J320" s="13" t="s">
        <v>185</v>
      </c>
      <c r="K320" s="24"/>
      <c r="L320" s="11"/>
      <c r="M320" s="30" t="s">
        <v>191</v>
      </c>
      <c r="N320" s="13" t="s">
        <v>185</v>
      </c>
      <c r="O320" s="24"/>
      <c r="P320" s="11"/>
      <c r="Q320" s="30" t="s">
        <v>191</v>
      </c>
      <c r="R320" s="13" t="s">
        <v>185</v>
      </c>
      <c r="S320" s="24"/>
      <c r="T320" s="11"/>
      <c r="U320" s="30" t="s">
        <v>191</v>
      </c>
      <c r="V320" s="13" t="s">
        <v>185</v>
      </c>
      <c r="W320" s="24" t="s">
        <v>185</v>
      </c>
      <c r="X320" s="11"/>
      <c r="Y320" s="32">
        <v>5206</v>
      </c>
      <c r="Z320" s="13" t="s">
        <v>185</v>
      </c>
    </row>
    <row r="321" spans="1:26" ht="25.5" x14ac:dyDescent="0.25">
      <c r="A321" s="17"/>
      <c r="B321" s="25" t="s">
        <v>118</v>
      </c>
      <c r="C321" s="35" t="s">
        <v>185</v>
      </c>
      <c r="D321" s="26"/>
      <c r="E321" s="31">
        <v>7</v>
      </c>
      <c r="F321" s="28" t="s">
        <v>185</v>
      </c>
      <c r="G321" s="35"/>
      <c r="H321" s="26"/>
      <c r="I321" s="31" t="s">
        <v>191</v>
      </c>
      <c r="J321" s="28" t="s">
        <v>185</v>
      </c>
      <c r="K321" s="35"/>
      <c r="L321" s="26"/>
      <c r="M321" s="31" t="s">
        <v>191</v>
      </c>
      <c r="N321" s="28" t="s">
        <v>185</v>
      </c>
      <c r="O321" s="35"/>
      <c r="P321" s="26"/>
      <c r="Q321" s="31" t="s">
        <v>191</v>
      </c>
      <c r="R321" s="28" t="s">
        <v>185</v>
      </c>
      <c r="S321" s="35"/>
      <c r="T321" s="26"/>
      <c r="U321" s="31" t="s">
        <v>191</v>
      </c>
      <c r="V321" s="28" t="s">
        <v>185</v>
      </c>
      <c r="W321" s="35" t="s">
        <v>185</v>
      </c>
      <c r="X321" s="26"/>
      <c r="Y321" s="31">
        <v>7</v>
      </c>
      <c r="Z321" s="28" t="s">
        <v>185</v>
      </c>
    </row>
    <row r="322" spans="1:26" ht="15.75" thickBot="1" x14ac:dyDescent="0.3">
      <c r="A322" s="17"/>
      <c r="B322" s="29" t="s">
        <v>145</v>
      </c>
      <c r="C322" s="24" t="s">
        <v>185</v>
      </c>
      <c r="D322" s="11"/>
      <c r="E322" s="30" t="s">
        <v>191</v>
      </c>
      <c r="F322" s="13" t="s">
        <v>185</v>
      </c>
      <c r="G322" s="24"/>
      <c r="H322" s="11"/>
      <c r="I322" s="30" t="s">
        <v>191</v>
      </c>
      <c r="J322" s="13" t="s">
        <v>185</v>
      </c>
      <c r="K322" s="24"/>
      <c r="L322" s="11"/>
      <c r="M322" s="30" t="s">
        <v>191</v>
      </c>
      <c r="N322" s="13" t="s">
        <v>185</v>
      </c>
      <c r="O322" s="24"/>
      <c r="P322" s="11"/>
      <c r="Q322" s="30" t="s">
        <v>533</v>
      </c>
      <c r="R322" s="13" t="s">
        <v>214</v>
      </c>
      <c r="S322" s="24"/>
      <c r="T322" s="11"/>
      <c r="U322" s="30" t="s">
        <v>191</v>
      </c>
      <c r="V322" s="13" t="s">
        <v>185</v>
      </c>
      <c r="W322" s="24" t="s">
        <v>185</v>
      </c>
      <c r="X322" s="11"/>
      <c r="Y322" s="30" t="s">
        <v>533</v>
      </c>
      <c r="Z322" s="13" t="s">
        <v>214</v>
      </c>
    </row>
    <row r="323" spans="1:26" x14ac:dyDescent="0.25">
      <c r="A323" s="17"/>
      <c r="B323" s="33"/>
      <c r="C323" s="33" t="s">
        <v>185</v>
      </c>
      <c r="D323" s="34"/>
      <c r="E323" s="34"/>
      <c r="F323" s="33"/>
      <c r="G323" s="33"/>
      <c r="H323" s="34"/>
      <c r="I323" s="34"/>
      <c r="J323" s="33"/>
      <c r="K323" s="33"/>
      <c r="L323" s="34"/>
      <c r="M323" s="34"/>
      <c r="N323" s="33"/>
      <c r="O323" s="33"/>
      <c r="P323" s="34"/>
      <c r="Q323" s="34"/>
      <c r="R323" s="33"/>
      <c r="S323" s="33"/>
      <c r="T323" s="34"/>
      <c r="U323" s="34"/>
      <c r="V323" s="33"/>
      <c r="W323" s="33" t="s">
        <v>185</v>
      </c>
      <c r="X323" s="34"/>
      <c r="Y323" s="34"/>
      <c r="Z323" s="33"/>
    </row>
    <row r="324" spans="1:26" ht="25.5" x14ac:dyDescent="0.25">
      <c r="A324" s="17"/>
      <c r="B324" s="25" t="s">
        <v>534</v>
      </c>
      <c r="C324" s="35" t="s">
        <v>185</v>
      </c>
      <c r="D324" s="26"/>
      <c r="E324" s="31" t="s">
        <v>535</v>
      </c>
      <c r="F324" s="28" t="s">
        <v>214</v>
      </c>
      <c r="G324" s="35"/>
      <c r="H324" s="26"/>
      <c r="I324" s="27">
        <v>322484</v>
      </c>
      <c r="J324" s="28" t="s">
        <v>185</v>
      </c>
      <c r="K324" s="35"/>
      <c r="L324" s="26"/>
      <c r="M324" s="31" t="s">
        <v>191</v>
      </c>
      <c r="N324" s="28" t="s">
        <v>185</v>
      </c>
      <c r="O324" s="35"/>
      <c r="P324" s="26"/>
      <c r="Q324" s="31" t="s">
        <v>533</v>
      </c>
      <c r="R324" s="28" t="s">
        <v>214</v>
      </c>
      <c r="S324" s="35"/>
      <c r="T324" s="26"/>
      <c r="U324" s="31" t="s">
        <v>191</v>
      </c>
      <c r="V324" s="28" t="s">
        <v>185</v>
      </c>
      <c r="W324" s="35" t="s">
        <v>185</v>
      </c>
      <c r="X324" s="26"/>
      <c r="Y324" s="31" t="s">
        <v>536</v>
      </c>
      <c r="Z324" s="28" t="s">
        <v>214</v>
      </c>
    </row>
    <row r="325" spans="1:26" ht="26.25" thickBot="1" x14ac:dyDescent="0.3">
      <c r="A325" s="17"/>
      <c r="B325" s="29" t="s">
        <v>537</v>
      </c>
      <c r="C325" s="24" t="s">
        <v>185</v>
      </c>
      <c r="D325" s="11"/>
      <c r="E325" s="30" t="s">
        <v>191</v>
      </c>
      <c r="F325" s="13" t="s">
        <v>185</v>
      </c>
      <c r="G325" s="24"/>
      <c r="H325" s="11"/>
      <c r="I325" s="30" t="s">
        <v>191</v>
      </c>
      <c r="J325" s="13" t="s">
        <v>185</v>
      </c>
      <c r="K325" s="24"/>
      <c r="L325" s="11"/>
      <c r="M325" s="30" t="s">
        <v>191</v>
      </c>
      <c r="N325" s="13" t="s">
        <v>185</v>
      </c>
      <c r="O325" s="24"/>
      <c r="P325" s="11"/>
      <c r="Q325" s="30" t="s">
        <v>191</v>
      </c>
      <c r="R325" s="13" t="s">
        <v>185</v>
      </c>
      <c r="S325" s="24"/>
      <c r="T325" s="11"/>
      <c r="U325" s="30" t="s">
        <v>191</v>
      </c>
      <c r="V325" s="13" t="s">
        <v>185</v>
      </c>
      <c r="W325" s="24" t="s">
        <v>185</v>
      </c>
      <c r="X325" s="11"/>
      <c r="Y325" s="30" t="s">
        <v>191</v>
      </c>
      <c r="Z325" s="13" t="s">
        <v>185</v>
      </c>
    </row>
    <row r="326" spans="1:26" x14ac:dyDescent="0.25">
      <c r="A326" s="17"/>
      <c r="B326" s="33"/>
      <c r="C326" s="33" t="s">
        <v>185</v>
      </c>
      <c r="D326" s="34"/>
      <c r="E326" s="34"/>
      <c r="F326" s="33"/>
      <c r="G326" s="33"/>
      <c r="H326" s="34"/>
      <c r="I326" s="34"/>
      <c r="J326" s="33"/>
      <c r="K326" s="33"/>
      <c r="L326" s="34"/>
      <c r="M326" s="34"/>
      <c r="N326" s="33"/>
      <c r="O326" s="33"/>
      <c r="P326" s="34"/>
      <c r="Q326" s="34"/>
      <c r="R326" s="33"/>
      <c r="S326" s="33"/>
      <c r="T326" s="34"/>
      <c r="U326" s="34"/>
      <c r="V326" s="33"/>
      <c r="W326" s="33" t="s">
        <v>185</v>
      </c>
      <c r="X326" s="34"/>
      <c r="Y326" s="34"/>
      <c r="Z326" s="33"/>
    </row>
    <row r="327" spans="1:26" ht="26.25" thickBot="1" x14ac:dyDescent="0.3">
      <c r="A327" s="17"/>
      <c r="B327" s="25" t="s">
        <v>538</v>
      </c>
      <c r="C327" s="35" t="s">
        <v>185</v>
      </c>
      <c r="D327" s="26"/>
      <c r="E327" s="31" t="s">
        <v>535</v>
      </c>
      <c r="F327" s="28" t="s">
        <v>214</v>
      </c>
      <c r="G327" s="35"/>
      <c r="H327" s="26"/>
      <c r="I327" s="27">
        <v>322484</v>
      </c>
      <c r="J327" s="28" t="s">
        <v>185</v>
      </c>
      <c r="K327" s="35"/>
      <c r="L327" s="26"/>
      <c r="M327" s="31" t="s">
        <v>191</v>
      </c>
      <c r="N327" s="28" t="s">
        <v>185</v>
      </c>
      <c r="O327" s="35"/>
      <c r="P327" s="26"/>
      <c r="Q327" s="31" t="s">
        <v>533</v>
      </c>
      <c r="R327" s="28" t="s">
        <v>214</v>
      </c>
      <c r="S327" s="35"/>
      <c r="T327" s="26"/>
      <c r="U327" s="31" t="s">
        <v>191</v>
      </c>
      <c r="V327" s="28" t="s">
        <v>185</v>
      </c>
      <c r="W327" s="35" t="s">
        <v>185</v>
      </c>
      <c r="X327" s="26"/>
      <c r="Y327" s="31" t="s">
        <v>536</v>
      </c>
      <c r="Z327" s="28" t="s">
        <v>214</v>
      </c>
    </row>
    <row r="328" spans="1:26" x14ac:dyDescent="0.25">
      <c r="A328" s="17"/>
      <c r="B328" s="33"/>
      <c r="C328" s="33" t="s">
        <v>185</v>
      </c>
      <c r="D328" s="34"/>
      <c r="E328" s="34"/>
      <c r="F328" s="33"/>
      <c r="G328" s="33"/>
      <c r="H328" s="34"/>
      <c r="I328" s="34"/>
      <c r="J328" s="33"/>
      <c r="K328" s="33"/>
      <c r="L328" s="34"/>
      <c r="M328" s="34"/>
      <c r="N328" s="33"/>
      <c r="O328" s="33"/>
      <c r="P328" s="34"/>
      <c r="Q328" s="34"/>
      <c r="R328" s="33"/>
      <c r="S328" s="33"/>
      <c r="T328" s="34"/>
      <c r="U328" s="34"/>
      <c r="V328" s="33"/>
      <c r="W328" s="33" t="s">
        <v>185</v>
      </c>
      <c r="X328" s="34"/>
      <c r="Y328" s="34"/>
      <c r="Z328" s="33"/>
    </row>
    <row r="329" spans="1:26" x14ac:dyDescent="0.25">
      <c r="A329" s="17"/>
      <c r="B329" s="29" t="s">
        <v>149</v>
      </c>
      <c r="C329" s="24" t="s">
        <v>185</v>
      </c>
      <c r="D329" s="11"/>
      <c r="E329" s="30" t="s">
        <v>191</v>
      </c>
      <c r="F329" s="13" t="s">
        <v>185</v>
      </c>
      <c r="G329" s="24"/>
      <c r="H329" s="11"/>
      <c r="I329" s="30">
        <v>57</v>
      </c>
      <c r="J329" s="13" t="s">
        <v>185</v>
      </c>
      <c r="K329" s="24"/>
      <c r="L329" s="11"/>
      <c r="M329" s="30">
        <v>595</v>
      </c>
      <c r="N329" s="13" t="s">
        <v>185</v>
      </c>
      <c r="O329" s="24"/>
      <c r="P329" s="11"/>
      <c r="Q329" s="30" t="s">
        <v>539</v>
      </c>
      <c r="R329" s="13" t="s">
        <v>214</v>
      </c>
      <c r="S329" s="24"/>
      <c r="T329" s="11"/>
      <c r="U329" s="30" t="s">
        <v>191</v>
      </c>
      <c r="V329" s="13" t="s">
        <v>185</v>
      </c>
      <c r="W329" s="24" t="s">
        <v>185</v>
      </c>
      <c r="X329" s="11"/>
      <c r="Y329" s="30" t="s">
        <v>540</v>
      </c>
      <c r="Z329" s="13" t="s">
        <v>214</v>
      </c>
    </row>
    <row r="330" spans="1:26" ht="26.25" thickBot="1" x14ac:dyDescent="0.3">
      <c r="A330" s="17"/>
      <c r="B330" s="25" t="s">
        <v>150</v>
      </c>
      <c r="C330" s="35" t="s">
        <v>185</v>
      </c>
      <c r="D330" s="26"/>
      <c r="E330" s="31" t="s">
        <v>191</v>
      </c>
      <c r="F330" s="28" t="s">
        <v>185</v>
      </c>
      <c r="G330" s="35"/>
      <c r="H330" s="26"/>
      <c r="I330" s="31" t="s">
        <v>191</v>
      </c>
      <c r="J330" s="28" t="s">
        <v>185</v>
      </c>
      <c r="K330" s="35"/>
      <c r="L330" s="26"/>
      <c r="M330" s="31" t="s">
        <v>415</v>
      </c>
      <c r="N330" s="28" t="s">
        <v>214</v>
      </c>
      <c r="O330" s="35"/>
      <c r="P330" s="26"/>
      <c r="Q330" s="27">
        <v>97765</v>
      </c>
      <c r="R330" s="28" t="s">
        <v>185</v>
      </c>
      <c r="S330" s="35"/>
      <c r="T330" s="26"/>
      <c r="U330" s="31" t="s">
        <v>191</v>
      </c>
      <c r="V330" s="28" t="s">
        <v>185</v>
      </c>
      <c r="W330" s="35" t="s">
        <v>185</v>
      </c>
      <c r="X330" s="26"/>
      <c r="Y330" s="27">
        <v>97170</v>
      </c>
      <c r="Z330" s="28" t="s">
        <v>185</v>
      </c>
    </row>
    <row r="331" spans="1:26" x14ac:dyDescent="0.25">
      <c r="A331" s="17"/>
      <c r="B331" s="33"/>
      <c r="C331" s="33" t="s">
        <v>185</v>
      </c>
      <c r="D331" s="34"/>
      <c r="E331" s="34"/>
      <c r="F331" s="33"/>
      <c r="G331" s="33"/>
      <c r="H331" s="34"/>
      <c r="I331" s="34"/>
      <c r="J331" s="33"/>
      <c r="K331" s="33"/>
      <c r="L331" s="34"/>
      <c r="M331" s="34"/>
      <c r="N331" s="33"/>
      <c r="O331" s="33"/>
      <c r="P331" s="34"/>
      <c r="Q331" s="34"/>
      <c r="R331" s="33"/>
      <c r="S331" s="33"/>
      <c r="T331" s="34"/>
      <c r="U331" s="34"/>
      <c r="V331" s="33"/>
      <c r="W331" s="33" t="s">
        <v>185</v>
      </c>
      <c r="X331" s="34"/>
      <c r="Y331" s="34"/>
      <c r="Z331" s="33"/>
    </row>
    <row r="332" spans="1:26" ht="15.75" thickBot="1" x14ac:dyDescent="0.3">
      <c r="A332" s="17"/>
      <c r="B332" s="29" t="s">
        <v>151</v>
      </c>
      <c r="C332" s="24" t="s">
        <v>185</v>
      </c>
      <c r="D332" s="11" t="s">
        <v>208</v>
      </c>
      <c r="E332" s="30" t="s">
        <v>191</v>
      </c>
      <c r="F332" s="13" t="s">
        <v>185</v>
      </c>
      <c r="G332" s="24"/>
      <c r="H332" s="11" t="s">
        <v>208</v>
      </c>
      <c r="I332" s="30">
        <v>57</v>
      </c>
      <c r="J332" s="13" t="s">
        <v>185</v>
      </c>
      <c r="K332" s="24"/>
      <c r="L332" s="11" t="s">
        <v>208</v>
      </c>
      <c r="M332" s="30" t="s">
        <v>191</v>
      </c>
      <c r="N332" s="13" t="s">
        <v>185</v>
      </c>
      <c r="O332" s="24"/>
      <c r="P332" s="11" t="s">
        <v>208</v>
      </c>
      <c r="Q332" s="32">
        <v>52033</v>
      </c>
      <c r="R332" s="13" t="s">
        <v>185</v>
      </c>
      <c r="S332" s="24"/>
      <c r="T332" s="11" t="s">
        <v>208</v>
      </c>
      <c r="U332" s="30" t="s">
        <v>191</v>
      </c>
      <c r="V332" s="13" t="s">
        <v>185</v>
      </c>
      <c r="W332" s="24" t="s">
        <v>185</v>
      </c>
      <c r="X332" s="11" t="s">
        <v>208</v>
      </c>
      <c r="Y332" s="32">
        <v>52090</v>
      </c>
      <c r="Z332" s="13" t="s">
        <v>185</v>
      </c>
    </row>
    <row r="333" spans="1:26" ht="15.75" thickTop="1" x14ac:dyDescent="0.25">
      <c r="A333" s="17"/>
      <c r="B333" s="33"/>
      <c r="C333" s="33" t="s">
        <v>185</v>
      </c>
      <c r="D333" s="36"/>
      <c r="E333" s="36"/>
      <c r="F333" s="33"/>
      <c r="G333" s="33"/>
      <c r="H333" s="36"/>
      <c r="I333" s="36"/>
      <c r="J333" s="33"/>
      <c r="K333" s="33"/>
      <c r="L333" s="36"/>
      <c r="M333" s="36"/>
      <c r="N333" s="33"/>
      <c r="O333" s="33"/>
      <c r="P333" s="36"/>
      <c r="Q333" s="36"/>
      <c r="R333" s="33"/>
      <c r="S333" s="33"/>
      <c r="T333" s="36"/>
      <c r="U333" s="36"/>
      <c r="V333" s="33"/>
      <c r="W333" s="33" t="s">
        <v>185</v>
      </c>
      <c r="X333" s="36"/>
      <c r="Y333" s="36"/>
      <c r="Z333" s="33"/>
    </row>
    <row r="334" spans="1:26" x14ac:dyDescent="0.25">
      <c r="A334" s="17"/>
      <c r="B334" s="23"/>
      <c r="C334" s="23"/>
      <c r="D334" s="23"/>
      <c r="E334" s="23"/>
      <c r="F334" s="23"/>
      <c r="G334" s="23"/>
      <c r="H334" s="23"/>
      <c r="I334" s="23"/>
      <c r="J334" s="23"/>
      <c r="K334" s="23"/>
      <c r="L334" s="23"/>
      <c r="M334" s="23"/>
      <c r="N334" s="23"/>
      <c r="O334" s="23"/>
      <c r="P334" s="23"/>
      <c r="Q334" s="23"/>
      <c r="R334" s="23"/>
      <c r="S334" s="23"/>
      <c r="T334" s="23"/>
      <c r="U334" s="23"/>
      <c r="V334" s="23"/>
      <c r="W334" s="23"/>
      <c r="X334" s="23"/>
      <c r="Y334" s="23"/>
      <c r="Z334" s="23"/>
    </row>
    <row r="335" spans="1:26" x14ac:dyDescent="0.25">
      <c r="A335" s="17"/>
      <c r="B335" s="56" t="s">
        <v>373</v>
      </c>
      <c r="C335" s="56"/>
      <c r="D335" s="56"/>
      <c r="E335" s="56"/>
      <c r="F335" s="56"/>
      <c r="G335" s="56"/>
      <c r="H335" s="56"/>
      <c r="I335" s="56"/>
      <c r="J335" s="56"/>
      <c r="K335" s="56"/>
      <c r="L335" s="56"/>
      <c r="M335" s="56"/>
      <c r="N335" s="56"/>
      <c r="O335" s="56"/>
      <c r="P335" s="56"/>
      <c r="Q335" s="56"/>
      <c r="R335" s="56"/>
      <c r="S335" s="56"/>
      <c r="T335" s="56"/>
      <c r="U335" s="56"/>
      <c r="V335" s="56"/>
      <c r="W335" s="56"/>
      <c r="X335" s="56"/>
      <c r="Y335" s="56"/>
      <c r="Z335" s="56"/>
    </row>
    <row r="336" spans="1:26" x14ac:dyDescent="0.25">
      <c r="A336" s="17"/>
      <c r="B336" s="56" t="s">
        <v>511</v>
      </c>
      <c r="C336" s="56"/>
      <c r="D336" s="56"/>
      <c r="E336" s="56"/>
      <c r="F336" s="56"/>
      <c r="G336" s="56"/>
      <c r="H336" s="56"/>
      <c r="I336" s="56"/>
      <c r="J336" s="56"/>
      <c r="K336" s="56"/>
      <c r="L336" s="56"/>
      <c r="M336" s="56"/>
      <c r="N336" s="56"/>
      <c r="O336" s="56"/>
      <c r="P336" s="56"/>
      <c r="Q336" s="56"/>
      <c r="R336" s="56"/>
      <c r="S336" s="56"/>
      <c r="T336" s="56"/>
      <c r="U336" s="56"/>
      <c r="V336" s="56"/>
      <c r="W336" s="56"/>
      <c r="X336" s="56"/>
      <c r="Y336" s="56"/>
      <c r="Z336" s="56"/>
    </row>
    <row r="337" spans="1:26" x14ac:dyDescent="0.25">
      <c r="A337" s="17"/>
      <c r="B337" s="56" t="s">
        <v>498</v>
      </c>
      <c r="C337" s="56"/>
      <c r="D337" s="56"/>
      <c r="E337" s="56"/>
      <c r="F337" s="56"/>
      <c r="G337" s="56"/>
      <c r="H337" s="56"/>
      <c r="I337" s="56"/>
      <c r="J337" s="56"/>
      <c r="K337" s="56"/>
      <c r="L337" s="56"/>
      <c r="M337" s="56"/>
      <c r="N337" s="56"/>
      <c r="O337" s="56"/>
      <c r="P337" s="56"/>
      <c r="Q337" s="56"/>
      <c r="R337" s="56"/>
      <c r="S337" s="56"/>
      <c r="T337" s="56"/>
      <c r="U337" s="56"/>
      <c r="V337" s="56"/>
      <c r="W337" s="56"/>
      <c r="X337" s="56"/>
      <c r="Y337" s="56"/>
      <c r="Z337" s="56"/>
    </row>
    <row r="338" spans="1:26" ht="15.75" x14ac:dyDescent="0.25">
      <c r="A338" s="17"/>
      <c r="B338" s="41"/>
      <c r="C338" s="41"/>
      <c r="D338" s="41"/>
      <c r="E338" s="41"/>
      <c r="F338" s="41"/>
      <c r="G338" s="41"/>
      <c r="H338" s="41"/>
      <c r="I338" s="41"/>
      <c r="J338" s="41"/>
      <c r="K338" s="41"/>
      <c r="L338" s="41"/>
      <c r="M338" s="41"/>
      <c r="N338" s="41"/>
      <c r="O338" s="41"/>
      <c r="P338" s="41"/>
      <c r="Q338" s="41"/>
      <c r="R338" s="41"/>
      <c r="S338" s="41"/>
      <c r="T338" s="41"/>
      <c r="U338" s="41"/>
      <c r="V338" s="41"/>
      <c r="W338" s="41"/>
      <c r="X338" s="41"/>
      <c r="Y338" s="41"/>
      <c r="Z338" s="41"/>
    </row>
    <row r="339" spans="1:26" x14ac:dyDescent="0.25">
      <c r="A339" s="17"/>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row>
    <row r="340" spans="1:26" x14ac:dyDescent="0.25">
      <c r="A340" s="17"/>
      <c r="B340" s="37" t="s">
        <v>376</v>
      </c>
      <c r="C340" s="37" t="s">
        <v>185</v>
      </c>
      <c r="D340" s="38" t="s">
        <v>377</v>
      </c>
      <c r="E340" s="38"/>
      <c r="F340" s="37"/>
      <c r="G340" s="37"/>
      <c r="H340" s="38" t="s">
        <v>379</v>
      </c>
      <c r="I340" s="38"/>
      <c r="J340" s="37"/>
      <c r="K340" s="37" t="s">
        <v>185</v>
      </c>
      <c r="L340" s="38" t="s">
        <v>380</v>
      </c>
      <c r="M340" s="38"/>
      <c r="N340" s="37"/>
      <c r="O340" s="37" t="s">
        <v>185</v>
      </c>
      <c r="P340" s="38" t="s">
        <v>381</v>
      </c>
      <c r="Q340" s="38"/>
      <c r="R340" s="37"/>
      <c r="S340" s="37"/>
      <c r="T340" s="38" t="s">
        <v>382</v>
      </c>
      <c r="U340" s="38"/>
      <c r="V340" s="37"/>
      <c r="W340" s="37" t="s">
        <v>185</v>
      </c>
      <c r="X340" s="38" t="s">
        <v>383</v>
      </c>
      <c r="Y340" s="38"/>
      <c r="Z340" s="37"/>
    </row>
    <row r="341" spans="1:26" ht="15.75" thickBot="1" x14ac:dyDescent="0.3">
      <c r="A341" s="17"/>
      <c r="B341" s="37"/>
      <c r="C341" s="37"/>
      <c r="D341" s="39" t="s">
        <v>378</v>
      </c>
      <c r="E341" s="39"/>
      <c r="F341" s="37"/>
      <c r="G341" s="37"/>
      <c r="H341" s="39"/>
      <c r="I341" s="39"/>
      <c r="J341" s="37"/>
      <c r="K341" s="37"/>
      <c r="L341" s="39"/>
      <c r="M341" s="39"/>
      <c r="N341" s="37"/>
      <c r="O341" s="37"/>
      <c r="P341" s="39" t="s">
        <v>380</v>
      </c>
      <c r="Q341" s="39"/>
      <c r="R341" s="37"/>
      <c r="S341" s="37"/>
      <c r="T341" s="39"/>
      <c r="U341" s="39"/>
      <c r="V341" s="37"/>
      <c r="W341" s="37"/>
      <c r="X341" s="39"/>
      <c r="Y341" s="39"/>
      <c r="Z341" s="37"/>
    </row>
    <row r="342" spans="1:26" ht="25.5" x14ac:dyDescent="0.25">
      <c r="A342" s="17"/>
      <c r="B342" s="25" t="s">
        <v>541</v>
      </c>
      <c r="C342" s="26" t="s">
        <v>185</v>
      </c>
      <c r="D342" s="28" t="s">
        <v>208</v>
      </c>
      <c r="E342" s="55">
        <v>62976</v>
      </c>
      <c r="F342" s="28" t="s">
        <v>185</v>
      </c>
      <c r="G342" s="26"/>
      <c r="H342" s="26"/>
      <c r="I342" s="26"/>
      <c r="J342" s="26"/>
      <c r="K342" s="26" t="s">
        <v>185</v>
      </c>
      <c r="L342" s="26"/>
      <c r="M342" s="26"/>
      <c r="N342" s="26"/>
      <c r="O342" s="26" t="s">
        <v>185</v>
      </c>
      <c r="P342" s="28" t="s">
        <v>208</v>
      </c>
      <c r="Q342" s="55">
        <v>66290</v>
      </c>
      <c r="R342" s="28" t="s">
        <v>185</v>
      </c>
      <c r="S342" s="26"/>
      <c r="T342" s="28" t="s">
        <v>208</v>
      </c>
      <c r="U342" s="54" t="s">
        <v>191</v>
      </c>
      <c r="V342" s="28" t="s">
        <v>185</v>
      </c>
      <c r="W342" s="26" t="s">
        <v>185</v>
      </c>
      <c r="X342" s="28" t="s">
        <v>208</v>
      </c>
      <c r="Y342" s="55">
        <v>129266</v>
      </c>
      <c r="Z342" s="28" t="s">
        <v>185</v>
      </c>
    </row>
    <row r="343" spans="1:26" ht="26.25" thickBot="1" x14ac:dyDescent="0.3">
      <c r="A343" s="17"/>
      <c r="B343" s="29" t="s">
        <v>515</v>
      </c>
      <c r="C343" s="11" t="s">
        <v>185</v>
      </c>
      <c r="D343" s="13"/>
      <c r="E343" s="52" t="s">
        <v>191</v>
      </c>
      <c r="F343" s="13" t="s">
        <v>185</v>
      </c>
      <c r="G343" s="11"/>
      <c r="H343" s="13"/>
      <c r="I343" s="52" t="s">
        <v>191</v>
      </c>
      <c r="J343" s="13" t="s">
        <v>185</v>
      </c>
      <c r="K343" s="11" t="s">
        <v>185</v>
      </c>
      <c r="L343" s="13"/>
      <c r="M343" s="52" t="s">
        <v>191</v>
      </c>
      <c r="N343" s="13" t="s">
        <v>185</v>
      </c>
      <c r="O343" s="11" t="s">
        <v>185</v>
      </c>
      <c r="P343" s="13"/>
      <c r="Q343" s="52">
        <v>47</v>
      </c>
      <c r="R343" s="13" t="s">
        <v>185</v>
      </c>
      <c r="S343" s="11"/>
      <c r="T343" s="13"/>
      <c r="U343" s="52" t="s">
        <v>191</v>
      </c>
      <c r="V343" s="13" t="s">
        <v>185</v>
      </c>
      <c r="W343" s="11" t="s">
        <v>185</v>
      </c>
      <c r="X343" s="13"/>
      <c r="Y343" s="52">
        <v>47</v>
      </c>
      <c r="Z343" s="13" t="s">
        <v>185</v>
      </c>
    </row>
    <row r="344" spans="1:26" x14ac:dyDescent="0.25">
      <c r="A344" s="17"/>
      <c r="B344" s="33"/>
      <c r="C344" s="33" t="s">
        <v>185</v>
      </c>
      <c r="D344" s="34"/>
      <c r="E344" s="34"/>
      <c r="F344" s="33"/>
      <c r="G344" s="33"/>
      <c r="H344" s="34"/>
      <c r="I344" s="34"/>
      <c r="J344" s="33"/>
      <c r="K344" s="33" t="s">
        <v>185</v>
      </c>
      <c r="L344" s="34"/>
      <c r="M344" s="34"/>
      <c r="N344" s="33"/>
      <c r="O344" s="33" t="s">
        <v>185</v>
      </c>
      <c r="P344" s="34"/>
      <c r="Q344" s="34"/>
      <c r="R344" s="33"/>
      <c r="S344" s="33"/>
      <c r="T344" s="34"/>
      <c r="U344" s="34"/>
      <c r="V344" s="33"/>
      <c r="W344" s="33" t="s">
        <v>185</v>
      </c>
      <c r="X344" s="34"/>
      <c r="Y344" s="34"/>
      <c r="Z344" s="33"/>
    </row>
    <row r="345" spans="1:26" ht="15.75" thickBot="1" x14ac:dyDescent="0.3">
      <c r="A345" s="17"/>
      <c r="B345" s="25" t="s">
        <v>542</v>
      </c>
      <c r="C345" s="35" t="s">
        <v>185</v>
      </c>
      <c r="D345" s="28"/>
      <c r="E345" s="55">
        <v>62976</v>
      </c>
      <c r="F345" s="28" t="s">
        <v>185</v>
      </c>
      <c r="G345" s="35"/>
      <c r="H345" s="28"/>
      <c r="I345" s="54" t="s">
        <v>191</v>
      </c>
      <c r="J345" s="28" t="s">
        <v>185</v>
      </c>
      <c r="K345" s="35" t="s">
        <v>185</v>
      </c>
      <c r="L345" s="28"/>
      <c r="M345" s="54" t="s">
        <v>191</v>
      </c>
      <c r="N345" s="28" t="s">
        <v>185</v>
      </c>
      <c r="O345" s="35" t="s">
        <v>185</v>
      </c>
      <c r="P345" s="28"/>
      <c r="Q345" s="55">
        <v>66337</v>
      </c>
      <c r="R345" s="28" t="s">
        <v>185</v>
      </c>
      <c r="S345" s="35"/>
      <c r="T345" s="28"/>
      <c r="U345" s="54" t="s">
        <v>191</v>
      </c>
      <c r="V345" s="28" t="s">
        <v>185</v>
      </c>
      <c r="W345" s="35" t="s">
        <v>185</v>
      </c>
      <c r="X345" s="28"/>
      <c r="Y345" s="55">
        <v>129313</v>
      </c>
      <c r="Z345" s="28" t="s">
        <v>185</v>
      </c>
    </row>
    <row r="346" spans="1:26" x14ac:dyDescent="0.25">
      <c r="A346" s="17"/>
      <c r="B346" s="33"/>
      <c r="C346" s="33" t="s">
        <v>185</v>
      </c>
      <c r="D346" s="34"/>
      <c r="E346" s="34"/>
      <c r="F346" s="33"/>
      <c r="G346" s="33"/>
      <c r="H346" s="34"/>
      <c r="I346" s="34"/>
      <c r="J346" s="33"/>
      <c r="K346" s="33" t="s">
        <v>185</v>
      </c>
      <c r="L346" s="34"/>
      <c r="M346" s="34"/>
      <c r="N346" s="33"/>
      <c r="O346" s="33" t="s">
        <v>185</v>
      </c>
      <c r="P346" s="34"/>
      <c r="Q346" s="34"/>
      <c r="R346" s="33"/>
      <c r="S346" s="33"/>
      <c r="T346" s="34"/>
      <c r="U346" s="34"/>
      <c r="V346" s="33"/>
      <c r="W346" s="33" t="s">
        <v>185</v>
      </c>
      <c r="X346" s="34"/>
      <c r="Y346" s="34"/>
      <c r="Z346" s="33"/>
    </row>
    <row r="347" spans="1:26" x14ac:dyDescent="0.25">
      <c r="A347" s="17"/>
      <c r="B347" s="29" t="s">
        <v>128</v>
      </c>
      <c r="C347" s="24" t="s">
        <v>185</v>
      </c>
      <c r="D347" s="13"/>
      <c r="E347" s="52" t="s">
        <v>543</v>
      </c>
      <c r="F347" s="13" t="s">
        <v>214</v>
      </c>
      <c r="G347" s="24"/>
      <c r="H347" s="13"/>
      <c r="I347" s="52" t="s">
        <v>191</v>
      </c>
      <c r="J347" s="13" t="s">
        <v>185</v>
      </c>
      <c r="K347" s="24" t="s">
        <v>185</v>
      </c>
      <c r="L347" s="11"/>
      <c r="M347" s="11"/>
      <c r="N347" s="11"/>
      <c r="O347" s="24" t="s">
        <v>185</v>
      </c>
      <c r="P347" s="13"/>
      <c r="Q347" s="52" t="s">
        <v>544</v>
      </c>
      <c r="R347" s="13" t="s">
        <v>214</v>
      </c>
      <c r="S347" s="24"/>
      <c r="T347" s="13"/>
      <c r="U347" s="52" t="s">
        <v>191</v>
      </c>
      <c r="V347" s="13" t="s">
        <v>185</v>
      </c>
      <c r="W347" s="24" t="s">
        <v>185</v>
      </c>
      <c r="X347" s="13"/>
      <c r="Y347" s="52" t="s">
        <v>545</v>
      </c>
      <c r="Z347" s="13" t="s">
        <v>214</v>
      </c>
    </row>
    <row r="348" spans="1:26" x14ac:dyDescent="0.25">
      <c r="A348" s="17"/>
      <c r="B348" s="25" t="s">
        <v>129</v>
      </c>
      <c r="C348" s="35" t="s">
        <v>185</v>
      </c>
      <c r="D348" s="28"/>
      <c r="E348" s="54" t="s">
        <v>191</v>
      </c>
      <c r="F348" s="28" t="s">
        <v>185</v>
      </c>
      <c r="G348" s="35"/>
      <c r="H348" s="28"/>
      <c r="I348" s="54" t="s">
        <v>191</v>
      </c>
      <c r="J348" s="28" t="s">
        <v>185</v>
      </c>
      <c r="K348" s="35" t="s">
        <v>185</v>
      </c>
      <c r="L348" s="28"/>
      <c r="M348" s="54" t="s">
        <v>191</v>
      </c>
      <c r="N348" s="28" t="s">
        <v>185</v>
      </c>
      <c r="O348" s="35" t="s">
        <v>185</v>
      </c>
      <c r="P348" s="28"/>
      <c r="Q348" s="55">
        <v>4480</v>
      </c>
      <c r="R348" s="28" t="s">
        <v>185</v>
      </c>
      <c r="S348" s="35"/>
      <c r="T348" s="28"/>
      <c r="U348" s="54" t="s">
        <v>191</v>
      </c>
      <c r="V348" s="28" t="s">
        <v>185</v>
      </c>
      <c r="W348" s="35" t="s">
        <v>185</v>
      </c>
      <c r="X348" s="28"/>
      <c r="Y348" s="55">
        <v>4480</v>
      </c>
      <c r="Z348" s="28" t="s">
        <v>185</v>
      </c>
    </row>
    <row r="349" spans="1:26" ht="15.75" thickBot="1" x14ac:dyDescent="0.3">
      <c r="A349" s="17"/>
      <c r="B349" s="29" t="s">
        <v>131</v>
      </c>
      <c r="C349" s="24" t="s">
        <v>185</v>
      </c>
      <c r="D349" s="13"/>
      <c r="E349" s="52" t="s">
        <v>191</v>
      </c>
      <c r="F349" s="13" t="s">
        <v>185</v>
      </c>
      <c r="G349" s="24"/>
      <c r="H349" s="13"/>
      <c r="I349" s="52" t="s">
        <v>191</v>
      </c>
      <c r="J349" s="13" t="s">
        <v>185</v>
      </c>
      <c r="K349" s="24" t="s">
        <v>185</v>
      </c>
      <c r="L349" s="13"/>
      <c r="M349" s="52" t="s">
        <v>191</v>
      </c>
      <c r="N349" s="13" t="s">
        <v>185</v>
      </c>
      <c r="O349" s="24" t="s">
        <v>185</v>
      </c>
      <c r="P349" s="13"/>
      <c r="Q349" s="52">
        <v>851</v>
      </c>
      <c r="R349" s="13" t="s">
        <v>185</v>
      </c>
      <c r="S349" s="24"/>
      <c r="T349" s="13"/>
      <c r="U349" s="52" t="s">
        <v>191</v>
      </c>
      <c r="V349" s="13" t="s">
        <v>185</v>
      </c>
      <c r="W349" s="24" t="s">
        <v>185</v>
      </c>
      <c r="X349" s="13"/>
      <c r="Y349" s="52">
        <v>851</v>
      </c>
      <c r="Z349" s="13" t="s">
        <v>185</v>
      </c>
    </row>
    <row r="350" spans="1:26" x14ac:dyDescent="0.25">
      <c r="A350" s="17"/>
      <c r="B350" s="33"/>
      <c r="C350" s="33" t="s">
        <v>185</v>
      </c>
      <c r="D350" s="34"/>
      <c r="E350" s="34"/>
      <c r="F350" s="33"/>
      <c r="G350" s="33"/>
      <c r="H350" s="34"/>
      <c r="I350" s="34"/>
      <c r="J350" s="33"/>
      <c r="K350" s="33" t="s">
        <v>185</v>
      </c>
      <c r="L350" s="34"/>
      <c r="M350" s="34"/>
      <c r="N350" s="33"/>
      <c r="O350" s="33" t="s">
        <v>185</v>
      </c>
      <c r="P350" s="34"/>
      <c r="Q350" s="34"/>
      <c r="R350" s="33"/>
      <c r="S350" s="33"/>
      <c r="T350" s="34"/>
      <c r="U350" s="34"/>
      <c r="V350" s="33"/>
      <c r="W350" s="33" t="s">
        <v>185</v>
      </c>
      <c r="X350" s="34"/>
      <c r="Y350" s="34"/>
      <c r="Z350" s="33"/>
    </row>
    <row r="351" spans="1:26" ht="25.5" x14ac:dyDescent="0.25">
      <c r="A351" s="17"/>
      <c r="B351" s="25" t="s">
        <v>546</v>
      </c>
      <c r="C351" s="35" t="s">
        <v>185</v>
      </c>
      <c r="D351" s="28"/>
      <c r="E351" s="54" t="s">
        <v>543</v>
      </c>
      <c r="F351" s="28" t="s">
        <v>214</v>
      </c>
      <c r="G351" s="35"/>
      <c r="H351" s="28"/>
      <c r="I351" s="54" t="s">
        <v>191</v>
      </c>
      <c r="J351" s="28" t="s">
        <v>185</v>
      </c>
      <c r="K351" s="35" t="s">
        <v>185</v>
      </c>
      <c r="L351" s="28"/>
      <c r="M351" s="54" t="s">
        <v>191</v>
      </c>
      <c r="N351" s="28" t="s">
        <v>185</v>
      </c>
      <c r="O351" s="35" t="s">
        <v>185</v>
      </c>
      <c r="P351" s="28"/>
      <c r="Q351" s="54" t="s">
        <v>547</v>
      </c>
      <c r="R351" s="28" t="s">
        <v>214</v>
      </c>
      <c r="S351" s="35"/>
      <c r="T351" s="28"/>
      <c r="U351" s="54" t="s">
        <v>191</v>
      </c>
      <c r="V351" s="28" t="s">
        <v>185</v>
      </c>
      <c r="W351" s="35" t="s">
        <v>185</v>
      </c>
      <c r="X351" s="28"/>
      <c r="Y351" s="54" t="s">
        <v>548</v>
      </c>
      <c r="Z351" s="28" t="s">
        <v>214</v>
      </c>
    </row>
    <row r="352" spans="1:26" ht="26.25" thickBot="1" x14ac:dyDescent="0.3">
      <c r="A352" s="17"/>
      <c r="B352" s="29" t="s">
        <v>524</v>
      </c>
      <c r="C352" s="24" t="s">
        <v>185</v>
      </c>
      <c r="D352" s="13"/>
      <c r="E352" s="52" t="s">
        <v>191</v>
      </c>
      <c r="F352" s="13" t="s">
        <v>185</v>
      </c>
      <c r="G352" s="24"/>
      <c r="H352" s="13"/>
      <c r="I352" s="52" t="s">
        <v>191</v>
      </c>
      <c r="J352" s="13" t="s">
        <v>185</v>
      </c>
      <c r="K352" s="24" t="s">
        <v>185</v>
      </c>
      <c r="L352" s="13"/>
      <c r="M352" s="52" t="s">
        <v>191</v>
      </c>
      <c r="N352" s="13" t="s">
        <v>185</v>
      </c>
      <c r="O352" s="24" t="s">
        <v>185</v>
      </c>
      <c r="P352" s="13"/>
      <c r="Q352" s="52" t="s">
        <v>191</v>
      </c>
      <c r="R352" s="13" t="s">
        <v>185</v>
      </c>
      <c r="S352" s="24"/>
      <c r="T352" s="13"/>
      <c r="U352" s="52" t="s">
        <v>191</v>
      </c>
      <c r="V352" s="13" t="s">
        <v>185</v>
      </c>
      <c r="W352" s="24" t="s">
        <v>185</v>
      </c>
      <c r="X352" s="13"/>
      <c r="Y352" s="52" t="s">
        <v>191</v>
      </c>
      <c r="Z352" s="13" t="s">
        <v>185</v>
      </c>
    </row>
    <row r="353" spans="1:26" x14ac:dyDescent="0.25">
      <c r="A353" s="17"/>
      <c r="B353" s="33"/>
      <c r="C353" s="33" t="s">
        <v>185</v>
      </c>
      <c r="D353" s="34"/>
      <c r="E353" s="34"/>
      <c r="F353" s="33"/>
      <c r="G353" s="33"/>
      <c r="H353" s="34"/>
      <c r="I353" s="34"/>
      <c r="J353" s="33"/>
      <c r="K353" s="33" t="s">
        <v>185</v>
      </c>
      <c r="L353" s="34"/>
      <c r="M353" s="34"/>
      <c r="N353" s="33"/>
      <c r="O353" s="33" t="s">
        <v>185</v>
      </c>
      <c r="P353" s="34"/>
      <c r="Q353" s="34"/>
      <c r="R353" s="33"/>
      <c r="S353" s="33"/>
      <c r="T353" s="34"/>
      <c r="U353" s="34"/>
      <c r="V353" s="33"/>
      <c r="W353" s="33" t="s">
        <v>185</v>
      </c>
      <c r="X353" s="34"/>
      <c r="Y353" s="34"/>
      <c r="Z353" s="33"/>
    </row>
    <row r="354" spans="1:26" ht="15.75" thickBot="1" x14ac:dyDescent="0.3">
      <c r="A354" s="17"/>
      <c r="B354" s="25" t="s">
        <v>549</v>
      </c>
      <c r="C354" s="35" t="s">
        <v>185</v>
      </c>
      <c r="D354" s="28"/>
      <c r="E354" s="54" t="s">
        <v>543</v>
      </c>
      <c r="F354" s="28" t="s">
        <v>214</v>
      </c>
      <c r="G354" s="35"/>
      <c r="H354" s="28"/>
      <c r="I354" s="54" t="s">
        <v>191</v>
      </c>
      <c r="J354" s="28" t="s">
        <v>185</v>
      </c>
      <c r="K354" s="35" t="s">
        <v>185</v>
      </c>
      <c r="L354" s="28"/>
      <c r="M354" s="54" t="s">
        <v>191</v>
      </c>
      <c r="N354" s="28" t="s">
        <v>185</v>
      </c>
      <c r="O354" s="35" t="s">
        <v>185</v>
      </c>
      <c r="P354" s="28"/>
      <c r="Q354" s="54" t="s">
        <v>547</v>
      </c>
      <c r="R354" s="28" t="s">
        <v>214</v>
      </c>
      <c r="S354" s="35"/>
      <c r="T354" s="28"/>
      <c r="U354" s="54" t="s">
        <v>191</v>
      </c>
      <c r="V354" s="28" t="s">
        <v>185</v>
      </c>
      <c r="W354" s="35" t="s">
        <v>185</v>
      </c>
      <c r="X354" s="28"/>
      <c r="Y354" s="54" t="s">
        <v>548</v>
      </c>
      <c r="Z354" s="28" t="s">
        <v>214</v>
      </c>
    </row>
    <row r="355" spans="1:26" x14ac:dyDescent="0.25">
      <c r="A355" s="17"/>
      <c r="B355" s="33"/>
      <c r="C355" s="33" t="s">
        <v>185</v>
      </c>
      <c r="D355" s="34"/>
      <c r="E355" s="34"/>
      <c r="F355" s="33"/>
      <c r="G355" s="33"/>
      <c r="H355" s="34"/>
      <c r="I355" s="34"/>
      <c r="J355" s="33"/>
      <c r="K355" s="33" t="s">
        <v>185</v>
      </c>
      <c r="L355" s="34"/>
      <c r="M355" s="34"/>
      <c r="N355" s="33"/>
      <c r="O355" s="33" t="s">
        <v>185</v>
      </c>
      <c r="P355" s="34"/>
      <c r="Q355" s="34"/>
      <c r="R355" s="33"/>
      <c r="S355" s="33"/>
      <c r="T355" s="34"/>
      <c r="U355" s="34"/>
      <c r="V355" s="33"/>
      <c r="W355" s="33" t="s">
        <v>185</v>
      </c>
      <c r="X355" s="34"/>
      <c r="Y355" s="34"/>
      <c r="Z355" s="33"/>
    </row>
    <row r="356" spans="1:26" x14ac:dyDescent="0.25">
      <c r="A356" s="17"/>
      <c r="B356" s="29" t="s">
        <v>550</v>
      </c>
      <c r="C356" s="24" t="s">
        <v>185</v>
      </c>
      <c r="D356" s="13"/>
      <c r="E356" s="53">
        <v>65000</v>
      </c>
      <c r="F356" s="13" t="s">
        <v>185</v>
      </c>
      <c r="G356" s="24"/>
      <c r="H356" s="11"/>
      <c r="I356" s="11"/>
      <c r="J356" s="11"/>
      <c r="K356" s="24" t="s">
        <v>185</v>
      </c>
      <c r="L356" s="13"/>
      <c r="M356" s="52" t="s">
        <v>191</v>
      </c>
      <c r="N356" s="13" t="s">
        <v>185</v>
      </c>
      <c r="O356" s="24" t="s">
        <v>185</v>
      </c>
      <c r="P356" s="13"/>
      <c r="Q356" s="52" t="s">
        <v>191</v>
      </c>
      <c r="R356" s="13" t="s">
        <v>185</v>
      </c>
      <c r="S356" s="24"/>
      <c r="T356" s="13"/>
      <c r="U356" s="52" t="s">
        <v>191</v>
      </c>
      <c r="V356" s="13" t="s">
        <v>185</v>
      </c>
      <c r="W356" s="24" t="s">
        <v>185</v>
      </c>
      <c r="X356" s="13"/>
      <c r="Y356" s="53">
        <v>65000</v>
      </c>
      <c r="Z356" s="13" t="s">
        <v>185</v>
      </c>
    </row>
    <row r="357" spans="1:26" x14ac:dyDescent="0.25">
      <c r="A357" s="17"/>
      <c r="B357" s="25" t="s">
        <v>140</v>
      </c>
      <c r="C357" s="35" t="s">
        <v>185</v>
      </c>
      <c r="D357" s="28"/>
      <c r="E357" s="54" t="s">
        <v>551</v>
      </c>
      <c r="F357" s="28" t="s">
        <v>214</v>
      </c>
      <c r="G357" s="35"/>
      <c r="H357" s="26"/>
      <c r="I357" s="26"/>
      <c r="J357" s="26"/>
      <c r="K357" s="35" t="s">
        <v>185</v>
      </c>
      <c r="L357" s="28"/>
      <c r="M357" s="54" t="s">
        <v>191</v>
      </c>
      <c r="N357" s="28" t="s">
        <v>185</v>
      </c>
      <c r="O357" s="35" t="s">
        <v>185</v>
      </c>
      <c r="P357" s="28"/>
      <c r="Q357" s="54" t="s">
        <v>191</v>
      </c>
      <c r="R357" s="28" t="s">
        <v>185</v>
      </c>
      <c r="S357" s="35"/>
      <c r="T357" s="28"/>
      <c r="U357" s="54" t="s">
        <v>191</v>
      </c>
      <c r="V357" s="28" t="s">
        <v>185</v>
      </c>
      <c r="W357" s="35" t="s">
        <v>185</v>
      </c>
      <c r="X357" s="28"/>
      <c r="Y357" s="54" t="s">
        <v>551</v>
      </c>
      <c r="Z357" s="28" t="s">
        <v>214</v>
      </c>
    </row>
    <row r="358" spans="1:26" x14ac:dyDescent="0.25">
      <c r="A358" s="17"/>
      <c r="B358" s="29" t="s">
        <v>552</v>
      </c>
      <c r="C358" s="24" t="s">
        <v>185</v>
      </c>
      <c r="D358" s="13"/>
      <c r="E358" s="53">
        <v>32722</v>
      </c>
      <c r="F358" s="13" t="s">
        <v>185</v>
      </c>
      <c r="G358" s="24"/>
      <c r="H358" s="13"/>
      <c r="I358" s="52" t="s">
        <v>191</v>
      </c>
      <c r="J358" s="13" t="s">
        <v>185</v>
      </c>
      <c r="K358" s="24" t="s">
        <v>185</v>
      </c>
      <c r="L358" s="13"/>
      <c r="M358" s="52" t="s">
        <v>191</v>
      </c>
      <c r="N358" s="13" t="s">
        <v>185</v>
      </c>
      <c r="O358" s="24" t="s">
        <v>185</v>
      </c>
      <c r="P358" s="13"/>
      <c r="Q358" s="52" t="s">
        <v>191</v>
      </c>
      <c r="R358" s="13" t="s">
        <v>185</v>
      </c>
      <c r="S358" s="24"/>
      <c r="T358" s="13"/>
      <c r="U358" s="52" t="s">
        <v>191</v>
      </c>
      <c r="V358" s="13" t="s">
        <v>185</v>
      </c>
      <c r="W358" s="24" t="s">
        <v>185</v>
      </c>
      <c r="X358" s="13"/>
      <c r="Y358" s="53">
        <v>32722</v>
      </c>
      <c r="Z358" s="13" t="s">
        <v>185</v>
      </c>
    </row>
    <row r="359" spans="1:26" ht="25.5" x14ac:dyDescent="0.25">
      <c r="A359" s="17"/>
      <c r="B359" s="25" t="s">
        <v>142</v>
      </c>
      <c r="C359" s="35" t="s">
        <v>185</v>
      </c>
      <c r="D359" s="28"/>
      <c r="E359" s="54" t="s">
        <v>553</v>
      </c>
      <c r="F359" s="28" t="s">
        <v>214</v>
      </c>
      <c r="G359" s="35"/>
      <c r="H359" s="28"/>
      <c r="I359" s="54" t="s">
        <v>191</v>
      </c>
      <c r="J359" s="28" t="s">
        <v>185</v>
      </c>
      <c r="K359" s="35" t="s">
        <v>185</v>
      </c>
      <c r="L359" s="28"/>
      <c r="M359" s="54" t="s">
        <v>191</v>
      </c>
      <c r="N359" s="28" t="s">
        <v>185</v>
      </c>
      <c r="O359" s="35" t="s">
        <v>185</v>
      </c>
      <c r="P359" s="28"/>
      <c r="Q359" s="54" t="s">
        <v>191</v>
      </c>
      <c r="R359" s="28" t="s">
        <v>185</v>
      </c>
      <c r="S359" s="35"/>
      <c r="T359" s="28"/>
      <c r="U359" s="54" t="s">
        <v>191</v>
      </c>
      <c r="V359" s="28" t="s">
        <v>185</v>
      </c>
      <c r="W359" s="35" t="s">
        <v>185</v>
      </c>
      <c r="X359" s="28"/>
      <c r="Y359" s="54" t="s">
        <v>553</v>
      </c>
      <c r="Z359" s="28" t="s">
        <v>214</v>
      </c>
    </row>
    <row r="360" spans="1:26" ht="25.5" x14ac:dyDescent="0.25">
      <c r="A360" s="17"/>
      <c r="B360" s="29" t="s">
        <v>144</v>
      </c>
      <c r="C360" s="24" t="s">
        <v>185</v>
      </c>
      <c r="D360" s="13"/>
      <c r="E360" s="53">
        <v>12005</v>
      </c>
      <c r="F360" s="13" t="s">
        <v>185</v>
      </c>
      <c r="G360" s="24"/>
      <c r="H360" s="13"/>
      <c r="I360" s="52" t="s">
        <v>191</v>
      </c>
      <c r="J360" s="13" t="s">
        <v>185</v>
      </c>
      <c r="K360" s="24" t="s">
        <v>185</v>
      </c>
      <c r="L360" s="13"/>
      <c r="M360" s="52" t="s">
        <v>191</v>
      </c>
      <c r="N360" s="13" t="s">
        <v>185</v>
      </c>
      <c r="O360" s="24" t="s">
        <v>185</v>
      </c>
      <c r="P360" s="13"/>
      <c r="Q360" s="52" t="s">
        <v>191</v>
      </c>
      <c r="R360" s="13" t="s">
        <v>185</v>
      </c>
      <c r="S360" s="24"/>
      <c r="T360" s="13"/>
      <c r="U360" s="52" t="s">
        <v>191</v>
      </c>
      <c r="V360" s="13" t="s">
        <v>185</v>
      </c>
      <c r="W360" s="24" t="s">
        <v>185</v>
      </c>
      <c r="X360" s="13"/>
      <c r="Y360" s="53">
        <v>12005</v>
      </c>
      <c r="Z360" s="13" t="s">
        <v>185</v>
      </c>
    </row>
    <row r="361" spans="1:26" ht="15.75" thickBot="1" x14ac:dyDescent="0.3">
      <c r="A361" s="17"/>
      <c r="B361" s="25" t="s">
        <v>145</v>
      </c>
      <c r="C361" s="35" t="s">
        <v>185</v>
      </c>
      <c r="D361" s="28"/>
      <c r="E361" s="54" t="s">
        <v>191</v>
      </c>
      <c r="F361" s="28" t="s">
        <v>185</v>
      </c>
      <c r="G361" s="35"/>
      <c r="H361" s="28"/>
      <c r="I361" s="54" t="s">
        <v>191</v>
      </c>
      <c r="J361" s="28" t="s">
        <v>185</v>
      </c>
      <c r="K361" s="35" t="s">
        <v>185</v>
      </c>
      <c r="L361" s="28"/>
      <c r="M361" s="54" t="s">
        <v>191</v>
      </c>
      <c r="N361" s="28" t="s">
        <v>185</v>
      </c>
      <c r="O361" s="35" t="s">
        <v>185</v>
      </c>
      <c r="P361" s="28"/>
      <c r="Q361" s="54" t="s">
        <v>554</v>
      </c>
      <c r="R361" s="28" t="s">
        <v>214</v>
      </c>
      <c r="S361" s="35"/>
      <c r="T361" s="28"/>
      <c r="U361" s="54" t="s">
        <v>191</v>
      </c>
      <c r="V361" s="28" t="s">
        <v>185</v>
      </c>
      <c r="W361" s="35" t="s">
        <v>185</v>
      </c>
      <c r="X361" s="28"/>
      <c r="Y361" s="54" t="s">
        <v>554</v>
      </c>
      <c r="Z361" s="28" t="s">
        <v>214</v>
      </c>
    </row>
    <row r="362" spans="1:26" x14ac:dyDescent="0.25">
      <c r="A362" s="17"/>
      <c r="B362" s="33"/>
      <c r="C362" s="33" t="s">
        <v>185</v>
      </c>
      <c r="D362" s="34"/>
      <c r="E362" s="34"/>
      <c r="F362" s="33"/>
      <c r="G362" s="33"/>
      <c r="H362" s="34"/>
      <c r="I362" s="34"/>
      <c r="J362" s="33"/>
      <c r="K362" s="33" t="s">
        <v>185</v>
      </c>
      <c r="L362" s="34"/>
      <c r="M362" s="34"/>
      <c r="N362" s="33"/>
      <c r="O362" s="33" t="s">
        <v>185</v>
      </c>
      <c r="P362" s="34"/>
      <c r="Q362" s="34"/>
      <c r="R362" s="33"/>
      <c r="S362" s="33"/>
      <c r="T362" s="34"/>
      <c r="U362" s="34"/>
      <c r="V362" s="33"/>
      <c r="W362" s="33" t="s">
        <v>185</v>
      </c>
      <c r="X362" s="34"/>
      <c r="Y362" s="34"/>
      <c r="Z362" s="33"/>
    </row>
    <row r="363" spans="1:26" ht="25.5" x14ac:dyDescent="0.25">
      <c r="A363" s="17"/>
      <c r="B363" s="29" t="s">
        <v>555</v>
      </c>
      <c r="C363" s="24" t="s">
        <v>185</v>
      </c>
      <c r="D363" s="13"/>
      <c r="E363" s="52" t="s">
        <v>556</v>
      </c>
      <c r="F363" s="13" t="s">
        <v>214</v>
      </c>
      <c r="G363" s="24"/>
      <c r="H363" s="13"/>
      <c r="I363" s="52" t="s">
        <v>191</v>
      </c>
      <c r="J363" s="13" t="s">
        <v>185</v>
      </c>
      <c r="K363" s="24" t="s">
        <v>185</v>
      </c>
      <c r="L363" s="13"/>
      <c r="M363" s="52" t="s">
        <v>191</v>
      </c>
      <c r="N363" s="13" t="s">
        <v>185</v>
      </c>
      <c r="O363" s="24" t="s">
        <v>185</v>
      </c>
      <c r="P363" s="13"/>
      <c r="Q363" s="52" t="s">
        <v>554</v>
      </c>
      <c r="R363" s="13" t="s">
        <v>214</v>
      </c>
      <c r="S363" s="24"/>
      <c r="T363" s="13"/>
      <c r="U363" s="52" t="s">
        <v>191</v>
      </c>
      <c r="V363" s="13" t="s">
        <v>185</v>
      </c>
      <c r="W363" s="24" t="s">
        <v>185</v>
      </c>
      <c r="X363" s="13"/>
      <c r="Y363" s="52" t="s">
        <v>557</v>
      </c>
      <c r="Z363" s="13" t="s">
        <v>214</v>
      </c>
    </row>
    <row r="364" spans="1:26" ht="26.25" thickBot="1" x14ac:dyDescent="0.3">
      <c r="A364" s="17"/>
      <c r="B364" s="25" t="s">
        <v>537</v>
      </c>
      <c r="C364" s="35" t="s">
        <v>185</v>
      </c>
      <c r="D364" s="28"/>
      <c r="E364" s="54" t="s">
        <v>191</v>
      </c>
      <c r="F364" s="28" t="s">
        <v>185</v>
      </c>
      <c r="G364" s="35"/>
      <c r="H364" s="28"/>
      <c r="I364" s="54" t="s">
        <v>191</v>
      </c>
      <c r="J364" s="28" t="s">
        <v>185</v>
      </c>
      <c r="K364" s="35" t="s">
        <v>185</v>
      </c>
      <c r="L364" s="28"/>
      <c r="M364" s="54" t="s">
        <v>191</v>
      </c>
      <c r="N364" s="28" t="s">
        <v>185</v>
      </c>
      <c r="O364" s="35" t="s">
        <v>185</v>
      </c>
      <c r="P364" s="28"/>
      <c r="Q364" s="54" t="s">
        <v>191</v>
      </c>
      <c r="R364" s="28" t="s">
        <v>185</v>
      </c>
      <c r="S364" s="35"/>
      <c r="T364" s="28"/>
      <c r="U364" s="54" t="s">
        <v>191</v>
      </c>
      <c r="V364" s="28" t="s">
        <v>185</v>
      </c>
      <c r="W364" s="35" t="s">
        <v>185</v>
      </c>
      <c r="X364" s="28"/>
      <c r="Y364" s="54" t="s">
        <v>191</v>
      </c>
      <c r="Z364" s="28" t="s">
        <v>185</v>
      </c>
    </row>
    <row r="365" spans="1:26" x14ac:dyDescent="0.25">
      <c r="A365" s="17"/>
      <c r="B365" s="33"/>
      <c r="C365" s="33" t="s">
        <v>185</v>
      </c>
      <c r="D365" s="34"/>
      <c r="E365" s="34"/>
      <c r="F365" s="33"/>
      <c r="G365" s="33"/>
      <c r="H365" s="34"/>
      <c r="I365" s="34"/>
      <c r="J365" s="33"/>
      <c r="K365" s="33" t="s">
        <v>185</v>
      </c>
      <c r="L365" s="34"/>
      <c r="M365" s="34"/>
      <c r="N365" s="33"/>
      <c r="O365" s="33" t="s">
        <v>185</v>
      </c>
      <c r="P365" s="34"/>
      <c r="Q365" s="34"/>
      <c r="R365" s="33"/>
      <c r="S365" s="33"/>
      <c r="T365" s="34"/>
      <c r="U365" s="34"/>
      <c r="V365" s="33"/>
      <c r="W365" s="33" t="s">
        <v>185</v>
      </c>
      <c r="X365" s="34"/>
      <c r="Y365" s="34"/>
      <c r="Z365" s="33"/>
    </row>
    <row r="366" spans="1:26" ht="15.75" thickBot="1" x14ac:dyDescent="0.3">
      <c r="A366" s="17"/>
      <c r="B366" s="29" t="s">
        <v>558</v>
      </c>
      <c r="C366" s="24" t="s">
        <v>185</v>
      </c>
      <c r="D366" s="13"/>
      <c r="E366" s="52" t="s">
        <v>556</v>
      </c>
      <c r="F366" s="13" t="s">
        <v>214</v>
      </c>
      <c r="G366" s="24"/>
      <c r="H366" s="13"/>
      <c r="I366" s="52" t="s">
        <v>191</v>
      </c>
      <c r="J366" s="13" t="s">
        <v>185</v>
      </c>
      <c r="K366" s="24" t="s">
        <v>185</v>
      </c>
      <c r="L366" s="13"/>
      <c r="M366" s="52" t="s">
        <v>191</v>
      </c>
      <c r="N366" s="13" t="s">
        <v>185</v>
      </c>
      <c r="O366" s="24" t="s">
        <v>185</v>
      </c>
      <c r="P366" s="13"/>
      <c r="Q366" s="52" t="s">
        <v>554</v>
      </c>
      <c r="R366" s="13" t="s">
        <v>214</v>
      </c>
      <c r="S366" s="24"/>
      <c r="T366" s="13"/>
      <c r="U366" s="52" t="s">
        <v>191</v>
      </c>
      <c r="V366" s="13" t="s">
        <v>185</v>
      </c>
      <c r="W366" s="24" t="s">
        <v>185</v>
      </c>
      <c r="X366" s="13"/>
      <c r="Y366" s="52" t="s">
        <v>557</v>
      </c>
      <c r="Z366" s="13" t="s">
        <v>214</v>
      </c>
    </row>
    <row r="367" spans="1:26" x14ac:dyDescent="0.25">
      <c r="A367" s="17"/>
      <c r="B367" s="33"/>
      <c r="C367" s="33" t="s">
        <v>185</v>
      </c>
      <c r="D367" s="34"/>
      <c r="E367" s="34"/>
      <c r="F367" s="33"/>
      <c r="G367" s="33"/>
      <c r="H367" s="34"/>
      <c r="I367" s="34"/>
      <c r="J367" s="33"/>
      <c r="K367" s="33" t="s">
        <v>185</v>
      </c>
      <c r="L367" s="34"/>
      <c r="M367" s="34"/>
      <c r="N367" s="33"/>
      <c r="O367" s="33" t="s">
        <v>185</v>
      </c>
      <c r="P367" s="34"/>
      <c r="Q367" s="34"/>
      <c r="R367" s="33"/>
      <c r="S367" s="33"/>
      <c r="T367" s="34"/>
      <c r="U367" s="34"/>
      <c r="V367" s="33"/>
      <c r="W367" s="33" t="s">
        <v>185</v>
      </c>
      <c r="X367" s="34"/>
      <c r="Y367" s="34"/>
      <c r="Z367" s="33"/>
    </row>
    <row r="368" spans="1:26" x14ac:dyDescent="0.25">
      <c r="A368" s="17"/>
      <c r="B368" s="25" t="s">
        <v>149</v>
      </c>
      <c r="C368" s="35" t="s">
        <v>185</v>
      </c>
      <c r="D368" s="28"/>
      <c r="E368" s="54" t="s">
        <v>559</v>
      </c>
      <c r="F368" s="28" t="s">
        <v>214</v>
      </c>
      <c r="G368" s="35"/>
      <c r="H368" s="28"/>
      <c r="I368" s="54" t="s">
        <v>191</v>
      </c>
      <c r="J368" s="28" t="s">
        <v>185</v>
      </c>
      <c r="K368" s="35" t="s">
        <v>185</v>
      </c>
      <c r="L368" s="28"/>
      <c r="M368" s="54" t="s">
        <v>191</v>
      </c>
      <c r="N368" s="28" t="s">
        <v>185</v>
      </c>
      <c r="O368" s="35" t="s">
        <v>185</v>
      </c>
      <c r="P368" s="28"/>
      <c r="Q368" s="54" t="s">
        <v>560</v>
      </c>
      <c r="R368" s="28" t="s">
        <v>214</v>
      </c>
      <c r="S368" s="35"/>
      <c r="T368" s="28"/>
      <c r="U368" s="54" t="s">
        <v>191</v>
      </c>
      <c r="V368" s="28" t="s">
        <v>185</v>
      </c>
      <c r="W368" s="35" t="s">
        <v>185</v>
      </c>
      <c r="X368" s="28"/>
      <c r="Y368" s="54" t="s">
        <v>561</v>
      </c>
      <c r="Z368" s="28" t="s">
        <v>214</v>
      </c>
    </row>
    <row r="369" spans="1:26" ht="26.25" thickBot="1" x14ac:dyDescent="0.3">
      <c r="A369" s="17"/>
      <c r="B369" s="29" t="s">
        <v>150</v>
      </c>
      <c r="C369" s="24" t="s">
        <v>185</v>
      </c>
      <c r="D369" s="13"/>
      <c r="E369" s="53">
        <v>37562</v>
      </c>
      <c r="F369" s="13" t="s">
        <v>185</v>
      </c>
      <c r="G369" s="24"/>
      <c r="H369" s="13"/>
      <c r="I369" s="52" t="s">
        <v>191</v>
      </c>
      <c r="J369" s="13" t="s">
        <v>185</v>
      </c>
      <c r="K369" s="24" t="s">
        <v>185</v>
      </c>
      <c r="L369" s="11"/>
      <c r="M369" s="11"/>
      <c r="N369" s="11"/>
      <c r="O369" s="24" t="s">
        <v>185</v>
      </c>
      <c r="P369" s="13"/>
      <c r="Q369" s="53">
        <v>6826</v>
      </c>
      <c r="R369" s="13" t="s">
        <v>185</v>
      </c>
      <c r="S369" s="24"/>
      <c r="T369" s="13"/>
      <c r="U369" s="52" t="s">
        <v>191</v>
      </c>
      <c r="V369" s="13" t="s">
        <v>185</v>
      </c>
      <c r="W369" s="24" t="s">
        <v>185</v>
      </c>
      <c r="X369" s="13"/>
      <c r="Y369" s="53">
        <v>44388</v>
      </c>
      <c r="Z369" s="13" t="s">
        <v>185</v>
      </c>
    </row>
    <row r="370" spans="1:26" x14ac:dyDescent="0.25">
      <c r="A370" s="17"/>
      <c r="B370" s="33"/>
      <c r="C370" s="33" t="s">
        <v>185</v>
      </c>
      <c r="D370" s="34"/>
      <c r="E370" s="34"/>
      <c r="F370" s="33"/>
      <c r="G370" s="33"/>
      <c r="H370" s="34"/>
      <c r="I370" s="34"/>
      <c r="J370" s="33"/>
      <c r="K370" s="33" t="s">
        <v>185</v>
      </c>
      <c r="L370" s="34"/>
      <c r="M370" s="34"/>
      <c r="N370" s="33"/>
      <c r="O370" s="33" t="s">
        <v>185</v>
      </c>
      <c r="P370" s="34"/>
      <c r="Q370" s="34"/>
      <c r="R370" s="33"/>
      <c r="S370" s="33"/>
      <c r="T370" s="34"/>
      <c r="U370" s="34"/>
      <c r="V370" s="33"/>
      <c r="W370" s="33" t="s">
        <v>185</v>
      </c>
      <c r="X370" s="34"/>
      <c r="Y370" s="34"/>
      <c r="Z370" s="33"/>
    </row>
    <row r="371" spans="1:26" ht="15.75" thickBot="1" x14ac:dyDescent="0.3">
      <c r="A371" s="17"/>
      <c r="B371" s="25" t="s">
        <v>151</v>
      </c>
      <c r="C371" s="35" t="s">
        <v>185</v>
      </c>
      <c r="D371" s="28" t="s">
        <v>208</v>
      </c>
      <c r="E371" s="55">
        <v>17841</v>
      </c>
      <c r="F371" s="28" t="s">
        <v>185</v>
      </c>
      <c r="G371" s="35"/>
      <c r="H371" s="28" t="s">
        <v>208</v>
      </c>
      <c r="I371" s="54" t="s">
        <v>191</v>
      </c>
      <c r="J371" s="28" t="s">
        <v>185</v>
      </c>
      <c r="K371" s="35" t="s">
        <v>185</v>
      </c>
      <c r="L371" s="28" t="s">
        <v>208</v>
      </c>
      <c r="M371" s="54" t="s">
        <v>191</v>
      </c>
      <c r="N371" s="28" t="s">
        <v>185</v>
      </c>
      <c r="O371" s="35" t="s">
        <v>185</v>
      </c>
      <c r="P371" s="28" t="s">
        <v>208</v>
      </c>
      <c r="Q371" s="55">
        <v>6389</v>
      </c>
      <c r="R371" s="28" t="s">
        <v>185</v>
      </c>
      <c r="S371" s="35"/>
      <c r="T371" s="28" t="s">
        <v>208</v>
      </c>
      <c r="U371" s="54" t="s">
        <v>191</v>
      </c>
      <c r="V371" s="28" t="s">
        <v>185</v>
      </c>
      <c r="W371" s="35" t="s">
        <v>185</v>
      </c>
      <c r="X371" s="28" t="s">
        <v>208</v>
      </c>
      <c r="Y371" s="55">
        <v>24230</v>
      </c>
      <c r="Z371" s="28" t="s">
        <v>185</v>
      </c>
    </row>
    <row r="372" spans="1:26" ht="15.75" thickTop="1" x14ac:dyDescent="0.25">
      <c r="A372" s="17"/>
      <c r="B372" s="33"/>
      <c r="C372" s="33" t="s">
        <v>185</v>
      </c>
      <c r="D372" s="36"/>
      <c r="E372" s="36"/>
      <c r="F372" s="33"/>
      <c r="G372" s="33"/>
      <c r="H372" s="36"/>
      <c r="I372" s="36"/>
      <c r="J372" s="33"/>
      <c r="K372" s="33" t="s">
        <v>185</v>
      </c>
      <c r="L372" s="36"/>
      <c r="M372" s="36"/>
      <c r="N372" s="33"/>
      <c r="O372" s="33" t="s">
        <v>185</v>
      </c>
      <c r="P372" s="36"/>
      <c r="Q372" s="36"/>
      <c r="R372" s="33"/>
      <c r="S372" s="33"/>
      <c r="T372" s="36"/>
      <c r="U372" s="36"/>
      <c r="V372" s="33"/>
      <c r="W372" s="33" t="s">
        <v>185</v>
      </c>
      <c r="X372" s="36"/>
      <c r="Y372" s="36"/>
      <c r="Z372" s="33"/>
    </row>
  </sheetData>
  <mergeCells count="218">
    <mergeCell ref="B336:Z336"/>
    <mergeCell ref="B337:Z337"/>
    <mergeCell ref="B338:Z338"/>
    <mergeCell ref="B244:Z244"/>
    <mergeCell ref="B245:Z245"/>
    <mergeCell ref="A290:A372"/>
    <mergeCell ref="B290:Z290"/>
    <mergeCell ref="B291:Z291"/>
    <mergeCell ref="B292:Z292"/>
    <mergeCell ref="B293:Z293"/>
    <mergeCell ref="B294:Z294"/>
    <mergeCell ref="B334:Z334"/>
    <mergeCell ref="B335:Z335"/>
    <mergeCell ref="B192:Z192"/>
    <mergeCell ref="B193:Z193"/>
    <mergeCell ref="B240:Z240"/>
    <mergeCell ref="B241:Z241"/>
    <mergeCell ref="B242:Z242"/>
    <mergeCell ref="B243:Z243"/>
    <mergeCell ref="B142:Z142"/>
    <mergeCell ref="B143:Z143"/>
    <mergeCell ref="B188:Z188"/>
    <mergeCell ref="B189:Z189"/>
    <mergeCell ref="B190:Z190"/>
    <mergeCell ref="B191:Z191"/>
    <mergeCell ref="B90:Z90"/>
    <mergeCell ref="B91:Z91"/>
    <mergeCell ref="B138:Z138"/>
    <mergeCell ref="B139:Z139"/>
    <mergeCell ref="B140:Z140"/>
    <mergeCell ref="B141:Z141"/>
    <mergeCell ref="B45:Z45"/>
    <mergeCell ref="B46:Z46"/>
    <mergeCell ref="B47:Z47"/>
    <mergeCell ref="B48:Z48"/>
    <mergeCell ref="B49:Z49"/>
    <mergeCell ref="A86:A289"/>
    <mergeCell ref="B86:Z86"/>
    <mergeCell ref="B87:Z87"/>
    <mergeCell ref="B88:Z88"/>
    <mergeCell ref="B89:Z89"/>
    <mergeCell ref="Z340:Z341"/>
    <mergeCell ref="A1:A2"/>
    <mergeCell ref="B1:Z1"/>
    <mergeCell ref="B2:Z2"/>
    <mergeCell ref="A3:A85"/>
    <mergeCell ref="B3:Z3"/>
    <mergeCell ref="B4:Z4"/>
    <mergeCell ref="B5:Z5"/>
    <mergeCell ref="B6:Z6"/>
    <mergeCell ref="B7:Z7"/>
    <mergeCell ref="R340:R341"/>
    <mergeCell ref="S340:S341"/>
    <mergeCell ref="T340:U341"/>
    <mergeCell ref="V340:V341"/>
    <mergeCell ref="W340:W341"/>
    <mergeCell ref="X340:Y341"/>
    <mergeCell ref="J340:J341"/>
    <mergeCell ref="K340:K341"/>
    <mergeCell ref="L340:M341"/>
    <mergeCell ref="N340:N341"/>
    <mergeCell ref="O340:O341"/>
    <mergeCell ref="P340:Q340"/>
    <mergeCell ref="P341:Q341"/>
    <mergeCell ref="W296:W297"/>
    <mergeCell ref="X296:Y297"/>
    <mergeCell ref="Z296:Z297"/>
    <mergeCell ref="B340:B341"/>
    <mergeCell ref="C340:C341"/>
    <mergeCell ref="D340:E340"/>
    <mergeCell ref="D341:E341"/>
    <mergeCell ref="F340:F341"/>
    <mergeCell ref="G340:G341"/>
    <mergeCell ref="H340:I341"/>
    <mergeCell ref="P296:Q296"/>
    <mergeCell ref="P297:Q297"/>
    <mergeCell ref="R296:R297"/>
    <mergeCell ref="S296:S297"/>
    <mergeCell ref="T296:U297"/>
    <mergeCell ref="V296:V297"/>
    <mergeCell ref="H296:I297"/>
    <mergeCell ref="J296:J297"/>
    <mergeCell ref="K296:K297"/>
    <mergeCell ref="L296:M297"/>
    <mergeCell ref="N296:N297"/>
    <mergeCell ref="O296:O297"/>
    <mergeCell ref="B296:B297"/>
    <mergeCell ref="C296:C297"/>
    <mergeCell ref="D296:E296"/>
    <mergeCell ref="D297:E297"/>
    <mergeCell ref="F296:F297"/>
    <mergeCell ref="G296:G297"/>
    <mergeCell ref="S247:S248"/>
    <mergeCell ref="T247:U248"/>
    <mergeCell ref="V247:V248"/>
    <mergeCell ref="W247:W248"/>
    <mergeCell ref="X247:Y248"/>
    <mergeCell ref="Z247:Z248"/>
    <mergeCell ref="L247:M248"/>
    <mergeCell ref="N247:N248"/>
    <mergeCell ref="O247:O248"/>
    <mergeCell ref="P247:Q247"/>
    <mergeCell ref="P248:Q248"/>
    <mergeCell ref="R247:R248"/>
    <mergeCell ref="Z195:Z196"/>
    <mergeCell ref="B247:B248"/>
    <mergeCell ref="C247:C248"/>
    <mergeCell ref="D247:E247"/>
    <mergeCell ref="D248:E248"/>
    <mergeCell ref="F247:F248"/>
    <mergeCell ref="G247:G248"/>
    <mergeCell ref="H247:I248"/>
    <mergeCell ref="J247:J248"/>
    <mergeCell ref="K247:K248"/>
    <mergeCell ref="R195:R196"/>
    <mergeCell ref="S195:S196"/>
    <mergeCell ref="T195:U196"/>
    <mergeCell ref="V195:V196"/>
    <mergeCell ref="W195:W196"/>
    <mergeCell ref="X195:Y196"/>
    <mergeCell ref="J195:J196"/>
    <mergeCell ref="K195:K196"/>
    <mergeCell ref="L195:M196"/>
    <mergeCell ref="N195:N196"/>
    <mergeCell ref="O195:O196"/>
    <mergeCell ref="P195:Q195"/>
    <mergeCell ref="P196:Q196"/>
    <mergeCell ref="W145:W146"/>
    <mergeCell ref="X145:Y146"/>
    <mergeCell ref="Z145:Z146"/>
    <mergeCell ref="B195:B196"/>
    <mergeCell ref="C195:C196"/>
    <mergeCell ref="D195:E195"/>
    <mergeCell ref="D196:E196"/>
    <mergeCell ref="F195:F196"/>
    <mergeCell ref="G195:G196"/>
    <mergeCell ref="H195:I196"/>
    <mergeCell ref="P145:Q145"/>
    <mergeCell ref="P146:Q146"/>
    <mergeCell ref="R145:R146"/>
    <mergeCell ref="S145:S146"/>
    <mergeCell ref="T145:U146"/>
    <mergeCell ref="V145:V146"/>
    <mergeCell ref="H145:I146"/>
    <mergeCell ref="J145:J146"/>
    <mergeCell ref="K145:K146"/>
    <mergeCell ref="L145:M146"/>
    <mergeCell ref="N145:N146"/>
    <mergeCell ref="O145:O146"/>
    <mergeCell ref="B145:B146"/>
    <mergeCell ref="C145:C146"/>
    <mergeCell ref="D145:E145"/>
    <mergeCell ref="D146:E146"/>
    <mergeCell ref="F145:F146"/>
    <mergeCell ref="G145:G146"/>
    <mergeCell ref="S93:S94"/>
    <mergeCell ref="T93:U94"/>
    <mergeCell ref="V93:V94"/>
    <mergeCell ref="W93:W94"/>
    <mergeCell ref="X93:Y94"/>
    <mergeCell ref="Z93:Z94"/>
    <mergeCell ref="L93:M94"/>
    <mergeCell ref="N93:N94"/>
    <mergeCell ref="O93:O94"/>
    <mergeCell ref="P93:Q93"/>
    <mergeCell ref="P94:Q94"/>
    <mergeCell ref="R93:R94"/>
    <mergeCell ref="Z51:Z52"/>
    <mergeCell ref="B93:B94"/>
    <mergeCell ref="C93:C94"/>
    <mergeCell ref="D93:E93"/>
    <mergeCell ref="D94:E94"/>
    <mergeCell ref="F93:F94"/>
    <mergeCell ref="G93:G94"/>
    <mergeCell ref="H93:I94"/>
    <mergeCell ref="J93:J94"/>
    <mergeCell ref="K93:K94"/>
    <mergeCell ref="R51:R52"/>
    <mergeCell ref="S51:S52"/>
    <mergeCell ref="T51:U52"/>
    <mergeCell ref="V51:V52"/>
    <mergeCell ref="W51:W52"/>
    <mergeCell ref="X51:Y52"/>
    <mergeCell ref="J51:J52"/>
    <mergeCell ref="K51:K52"/>
    <mergeCell ref="L51:M52"/>
    <mergeCell ref="N51:N52"/>
    <mergeCell ref="O51:O52"/>
    <mergeCell ref="P51:Q51"/>
    <mergeCell ref="P52:Q52"/>
    <mergeCell ref="W9:W10"/>
    <mergeCell ref="X9:Y10"/>
    <mergeCell ref="Z9:Z10"/>
    <mergeCell ref="B51:B52"/>
    <mergeCell ref="C51:C52"/>
    <mergeCell ref="D51:E51"/>
    <mergeCell ref="D52:E52"/>
    <mergeCell ref="F51:F52"/>
    <mergeCell ref="G51:G52"/>
    <mergeCell ref="H51:I52"/>
    <mergeCell ref="P9:Q9"/>
    <mergeCell ref="P10:Q10"/>
    <mergeCell ref="R9:R10"/>
    <mergeCell ref="S9:S10"/>
    <mergeCell ref="T9:U10"/>
    <mergeCell ref="V9:V10"/>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8</v>
      </c>
    </row>
    <row r="2" spans="1:3" ht="30" x14ac:dyDescent="0.25">
      <c r="A2" s="1" t="s">
        <v>59</v>
      </c>
      <c r="B2" s="7"/>
      <c r="C2" s="7"/>
    </row>
    <row r="3" spans="1:3" ht="30" x14ac:dyDescent="0.25">
      <c r="A3" s="2" t="s">
        <v>60</v>
      </c>
      <c r="B3" s="8">
        <v>714</v>
      </c>
      <c r="C3" s="8">
        <v>623</v>
      </c>
    </row>
    <row r="4" spans="1:3" x14ac:dyDescent="0.25">
      <c r="A4" s="2" t="s">
        <v>61</v>
      </c>
      <c r="B4" s="9">
        <v>0.01</v>
      </c>
      <c r="C4" s="9">
        <v>0.01</v>
      </c>
    </row>
    <row r="5" spans="1:3" x14ac:dyDescent="0.25">
      <c r="A5" s="2" t="s">
        <v>62</v>
      </c>
      <c r="B5" s="6">
        <v>100000000</v>
      </c>
      <c r="C5" s="6">
        <v>100000000</v>
      </c>
    </row>
    <row r="6" spans="1:3" x14ac:dyDescent="0.25">
      <c r="A6" s="2" t="s">
        <v>63</v>
      </c>
      <c r="B6" s="4" t="s">
        <v>48</v>
      </c>
      <c r="C6" s="4" t="s">
        <v>48</v>
      </c>
    </row>
    <row r="7" spans="1:3" x14ac:dyDescent="0.25">
      <c r="A7" s="2" t="s">
        <v>64</v>
      </c>
      <c r="B7" s="4" t="s">
        <v>48</v>
      </c>
      <c r="C7" s="4" t="s">
        <v>48</v>
      </c>
    </row>
    <row r="8" spans="1:3" x14ac:dyDescent="0.25">
      <c r="A8" s="2" t="s">
        <v>65</v>
      </c>
      <c r="B8" s="9">
        <v>0.01</v>
      </c>
      <c r="C8" s="9">
        <v>0.01</v>
      </c>
    </row>
    <row r="9" spans="1:3" x14ac:dyDescent="0.25">
      <c r="A9" s="2" t="s">
        <v>66</v>
      </c>
      <c r="B9" s="6">
        <v>400000000</v>
      </c>
      <c r="C9" s="6">
        <v>400000000</v>
      </c>
    </row>
    <row r="10" spans="1:3" x14ac:dyDescent="0.25">
      <c r="A10" s="2" t="s">
        <v>67</v>
      </c>
      <c r="B10" s="6">
        <v>50526000</v>
      </c>
      <c r="C10" s="6">
        <v>52596000</v>
      </c>
    </row>
    <row r="11" spans="1:3" x14ac:dyDescent="0.25">
      <c r="A11" s="2" t="s">
        <v>68</v>
      </c>
      <c r="B11" s="6">
        <v>50526000</v>
      </c>
      <c r="C11" s="6">
        <v>52596000</v>
      </c>
    </row>
    <row r="12" spans="1:3" x14ac:dyDescent="0.25">
      <c r="A12" s="2" t="s">
        <v>69</v>
      </c>
      <c r="B12" s="6">
        <v>465000</v>
      </c>
      <c r="C12" s="6">
        <v>45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
  <sheetViews>
    <sheetView showGridLines="0" workbookViewId="0"/>
  </sheetViews>
  <sheetFormatPr defaultRowHeight="15" x14ac:dyDescent="0.25"/>
  <cols>
    <col min="1" max="1" width="36.5703125" bestFit="1" customWidth="1"/>
    <col min="2" max="2" width="22.140625" bestFit="1" customWidth="1"/>
    <col min="3" max="5" width="25" bestFit="1" customWidth="1"/>
    <col min="6" max="7" width="33.28515625" bestFit="1" customWidth="1"/>
    <col min="8" max="19" width="36.5703125" bestFit="1" customWidth="1"/>
  </cols>
  <sheetData>
    <row r="1" spans="1:19" ht="15" customHeight="1" x14ac:dyDescent="0.25">
      <c r="A1" s="1" t="s">
        <v>580</v>
      </c>
      <c r="B1" s="7" t="s">
        <v>582</v>
      </c>
      <c r="C1" s="7"/>
      <c r="D1" s="1" t="s">
        <v>72</v>
      </c>
      <c r="E1" s="1" t="s">
        <v>1</v>
      </c>
      <c r="F1" s="1" t="s">
        <v>72</v>
      </c>
      <c r="G1" s="1" t="s">
        <v>1</v>
      </c>
      <c r="H1" s="1" t="s">
        <v>72</v>
      </c>
      <c r="I1" s="1" t="s">
        <v>1</v>
      </c>
      <c r="J1" s="1" t="s">
        <v>72</v>
      </c>
      <c r="K1" s="1" t="s">
        <v>1</v>
      </c>
      <c r="L1" s="1" t="s">
        <v>72</v>
      </c>
      <c r="M1" s="1" t="s">
        <v>1</v>
      </c>
      <c r="N1" s="1" t="s">
        <v>72</v>
      </c>
      <c r="O1" s="1" t="s">
        <v>1</v>
      </c>
      <c r="P1" s="1" t="s">
        <v>72</v>
      </c>
      <c r="Q1" s="1" t="s">
        <v>1</v>
      </c>
      <c r="R1" s="1" t="s">
        <v>72</v>
      </c>
      <c r="S1" s="1" t="s">
        <v>1</v>
      </c>
    </row>
    <row r="2" spans="1:19" x14ac:dyDescent="0.25">
      <c r="A2" s="1" t="s">
        <v>581</v>
      </c>
      <c r="B2" s="1" t="s">
        <v>28</v>
      </c>
      <c r="C2" s="1" t="s">
        <v>28</v>
      </c>
      <c r="D2" s="1" t="s">
        <v>29</v>
      </c>
      <c r="E2" s="1" t="s">
        <v>29</v>
      </c>
      <c r="F2" s="1" t="s">
        <v>29</v>
      </c>
      <c r="G2" s="1" t="s">
        <v>29</v>
      </c>
      <c r="H2" s="1" t="s">
        <v>29</v>
      </c>
      <c r="I2" s="1" t="s">
        <v>29</v>
      </c>
      <c r="J2" s="1" t="s">
        <v>29</v>
      </c>
      <c r="K2" s="1" t="s">
        <v>29</v>
      </c>
      <c r="L2" s="1" t="s">
        <v>29</v>
      </c>
      <c r="M2" s="1" t="s">
        <v>29</v>
      </c>
      <c r="N2" s="1" t="s">
        <v>29</v>
      </c>
      <c r="O2" s="1" t="s">
        <v>29</v>
      </c>
      <c r="P2" s="1" t="s">
        <v>29</v>
      </c>
      <c r="Q2" s="1" t="s">
        <v>29</v>
      </c>
      <c r="R2" s="1" t="s">
        <v>29</v>
      </c>
      <c r="S2" s="1" t="s">
        <v>29</v>
      </c>
    </row>
    <row r="3" spans="1:19" ht="45" x14ac:dyDescent="0.25">
      <c r="A3" s="1"/>
      <c r="B3" s="1" t="s">
        <v>583</v>
      </c>
      <c r="C3" s="1" t="s">
        <v>584</v>
      </c>
      <c r="D3" s="1" t="s">
        <v>585</v>
      </c>
      <c r="E3" s="1" t="s">
        <v>585</v>
      </c>
      <c r="F3" s="1" t="s">
        <v>586</v>
      </c>
      <c r="G3" s="1" t="s">
        <v>586</v>
      </c>
      <c r="H3" s="1" t="s">
        <v>587</v>
      </c>
      <c r="I3" s="1" t="s">
        <v>587</v>
      </c>
      <c r="J3" s="1" t="s">
        <v>588</v>
      </c>
      <c r="K3" s="1" t="s">
        <v>588</v>
      </c>
      <c r="L3" s="1" t="s">
        <v>589</v>
      </c>
      <c r="M3" s="1" t="s">
        <v>589</v>
      </c>
      <c r="N3" s="1" t="s">
        <v>590</v>
      </c>
      <c r="O3" s="1" t="s">
        <v>590</v>
      </c>
      <c r="P3" s="1" t="s">
        <v>591</v>
      </c>
      <c r="Q3" s="1" t="s">
        <v>591</v>
      </c>
      <c r="R3" s="1" t="s">
        <v>592</v>
      </c>
      <c r="S3" s="1" t="s">
        <v>592</v>
      </c>
    </row>
    <row r="4" spans="1:19" ht="30" x14ac:dyDescent="0.25">
      <c r="A4" s="2" t="s">
        <v>593</v>
      </c>
      <c r="B4" s="9">
        <v>10.7</v>
      </c>
      <c r="C4" s="9">
        <v>-10.7</v>
      </c>
      <c r="D4" s="9">
        <v>134.80000000000001</v>
      </c>
      <c r="E4" s="8">
        <v>409</v>
      </c>
      <c r="F4" s="9">
        <v>-122.4</v>
      </c>
      <c r="G4" s="8">
        <v>-373</v>
      </c>
      <c r="H4" s="9">
        <v>-10.3</v>
      </c>
      <c r="I4" s="9">
        <v>-27.9</v>
      </c>
      <c r="J4" s="9">
        <v>-2.1</v>
      </c>
      <c r="K4" s="9">
        <v>-8.1</v>
      </c>
      <c r="L4" s="9">
        <v>44.5</v>
      </c>
      <c r="M4" s="9">
        <v>139.19999999999999</v>
      </c>
      <c r="N4" s="9">
        <v>-31.5</v>
      </c>
      <c r="O4" s="9">
        <v>-98.7</v>
      </c>
      <c r="P4" s="9">
        <v>-3.9</v>
      </c>
      <c r="Q4" s="9">
        <v>-11.2</v>
      </c>
      <c r="R4" s="9">
        <v>-9.1</v>
      </c>
      <c r="S4" s="9">
        <v>-29.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1" width="25.140625" bestFit="1" customWidth="1"/>
  </cols>
  <sheetData>
    <row r="1" spans="1:11" ht="15" customHeight="1" x14ac:dyDescent="0.25">
      <c r="A1" s="7" t="s">
        <v>594</v>
      </c>
      <c r="B1" s="1" t="s">
        <v>595</v>
      </c>
      <c r="C1" s="7" t="s">
        <v>72</v>
      </c>
      <c r="D1" s="7"/>
      <c r="E1" s="7" t="s">
        <v>1</v>
      </c>
      <c r="F1" s="7"/>
      <c r="G1" s="7" t="s">
        <v>72</v>
      </c>
      <c r="H1" s="7"/>
      <c r="I1" s="7" t="s">
        <v>1</v>
      </c>
      <c r="J1" s="7"/>
      <c r="K1" s="1" t="s">
        <v>72</v>
      </c>
    </row>
    <row r="2" spans="1:11" x14ac:dyDescent="0.25">
      <c r="A2" s="7"/>
      <c r="B2" s="7" t="s">
        <v>596</v>
      </c>
      <c r="C2" s="7" t="s">
        <v>2</v>
      </c>
      <c r="D2" s="7" t="s">
        <v>29</v>
      </c>
      <c r="E2" s="7" t="s">
        <v>2</v>
      </c>
      <c r="F2" s="7" t="s">
        <v>29</v>
      </c>
      <c r="G2" s="1" t="s">
        <v>2</v>
      </c>
      <c r="H2" s="1" t="s">
        <v>29</v>
      </c>
      <c r="I2" s="1" t="s">
        <v>2</v>
      </c>
      <c r="J2" s="1" t="s">
        <v>29</v>
      </c>
      <c r="K2" s="1" t="s">
        <v>598</v>
      </c>
    </row>
    <row r="3" spans="1:11" x14ac:dyDescent="0.25">
      <c r="A3" s="7"/>
      <c r="B3" s="7"/>
      <c r="C3" s="7"/>
      <c r="D3" s="7"/>
      <c r="E3" s="7"/>
      <c r="F3" s="7"/>
      <c r="G3" s="1" t="s">
        <v>597</v>
      </c>
      <c r="H3" s="1" t="s">
        <v>597</v>
      </c>
      <c r="I3" s="1" t="s">
        <v>597</v>
      </c>
      <c r="J3" s="1" t="s">
        <v>597</v>
      </c>
      <c r="K3" s="1" t="s">
        <v>597</v>
      </c>
    </row>
    <row r="4" spans="1:11" x14ac:dyDescent="0.25">
      <c r="A4" s="7"/>
      <c r="B4" s="7"/>
      <c r="C4" s="7"/>
      <c r="D4" s="7"/>
      <c r="E4" s="7"/>
      <c r="F4" s="7"/>
      <c r="G4" s="1"/>
      <c r="H4" s="1"/>
      <c r="I4" s="1"/>
      <c r="J4" s="1"/>
      <c r="K4" s="1" t="s">
        <v>599</v>
      </c>
    </row>
    <row r="5" spans="1:11" x14ac:dyDescent="0.25">
      <c r="A5" s="3" t="s">
        <v>600</v>
      </c>
      <c r="B5" s="4" t="s">
        <v>5</v>
      </c>
      <c r="C5" s="4" t="s">
        <v>5</v>
      </c>
      <c r="D5" s="4" t="s">
        <v>5</v>
      </c>
      <c r="E5" s="4" t="s">
        <v>5</v>
      </c>
      <c r="F5" s="4" t="s">
        <v>5</v>
      </c>
      <c r="G5" s="4" t="s">
        <v>5</v>
      </c>
      <c r="H5" s="4" t="s">
        <v>5</v>
      </c>
      <c r="I5" s="4" t="s">
        <v>5</v>
      </c>
      <c r="J5" s="4" t="s">
        <v>5</v>
      </c>
      <c r="K5" s="4" t="s">
        <v>5</v>
      </c>
    </row>
    <row r="6" spans="1:11" ht="30" x14ac:dyDescent="0.25">
      <c r="A6" s="2" t="s">
        <v>601</v>
      </c>
      <c r="B6" s="8">
        <v>210000000</v>
      </c>
      <c r="C6" s="4" t="s">
        <v>5</v>
      </c>
      <c r="D6" s="4" t="s">
        <v>5</v>
      </c>
      <c r="E6" s="4" t="s">
        <v>5</v>
      </c>
      <c r="F6" s="4" t="s">
        <v>5</v>
      </c>
      <c r="G6" s="4" t="s">
        <v>5</v>
      </c>
      <c r="H6" s="4" t="s">
        <v>5</v>
      </c>
      <c r="I6" s="4" t="s">
        <v>5</v>
      </c>
      <c r="J6" s="4" t="s">
        <v>5</v>
      </c>
      <c r="K6" s="4" t="s">
        <v>5</v>
      </c>
    </row>
    <row r="7" spans="1:11" ht="30" x14ac:dyDescent="0.25">
      <c r="A7" s="2" t="s">
        <v>602</v>
      </c>
      <c r="B7" s="6">
        <v>190000000</v>
      </c>
      <c r="C7" s="4" t="s">
        <v>5</v>
      </c>
      <c r="D7" s="4" t="s">
        <v>5</v>
      </c>
      <c r="E7" s="4" t="s">
        <v>5</v>
      </c>
      <c r="F7" s="4" t="s">
        <v>5</v>
      </c>
      <c r="G7" s="4" t="s">
        <v>5</v>
      </c>
      <c r="H7" s="4" t="s">
        <v>5</v>
      </c>
      <c r="I7" s="4" t="s">
        <v>5</v>
      </c>
      <c r="J7" s="4" t="s">
        <v>5</v>
      </c>
      <c r="K7" s="4" t="s">
        <v>5</v>
      </c>
    </row>
    <row r="8" spans="1:11" x14ac:dyDescent="0.25">
      <c r="A8" s="2" t="s">
        <v>603</v>
      </c>
      <c r="B8" s="6">
        <v>20000000</v>
      </c>
      <c r="C8" s="4" t="s">
        <v>5</v>
      </c>
      <c r="D8" s="4" t="s">
        <v>5</v>
      </c>
      <c r="E8" s="4" t="s">
        <v>5</v>
      </c>
      <c r="F8" s="4" t="s">
        <v>5</v>
      </c>
      <c r="G8" s="4" t="s">
        <v>5</v>
      </c>
      <c r="H8" s="4" t="s">
        <v>5</v>
      </c>
      <c r="I8" s="4" t="s">
        <v>5</v>
      </c>
      <c r="J8" s="4" t="s">
        <v>5</v>
      </c>
      <c r="K8" s="4" t="s">
        <v>5</v>
      </c>
    </row>
    <row r="9" spans="1:11" ht="30" x14ac:dyDescent="0.25">
      <c r="A9" s="2" t="s">
        <v>604</v>
      </c>
      <c r="B9" s="4" t="s">
        <v>5</v>
      </c>
      <c r="C9" s="4" t="s">
        <v>5</v>
      </c>
      <c r="D9" s="4" t="s">
        <v>5</v>
      </c>
      <c r="E9" s="4" t="s">
        <v>605</v>
      </c>
      <c r="F9" s="4" t="s">
        <v>5</v>
      </c>
      <c r="G9" s="4" t="s">
        <v>5</v>
      </c>
      <c r="H9" s="4" t="s">
        <v>5</v>
      </c>
      <c r="I9" s="4" t="s">
        <v>5</v>
      </c>
      <c r="J9" s="4" t="s">
        <v>5</v>
      </c>
      <c r="K9" s="4" t="s">
        <v>5</v>
      </c>
    </row>
    <row r="10" spans="1:11" x14ac:dyDescent="0.25">
      <c r="A10" s="2" t="s">
        <v>84</v>
      </c>
      <c r="B10" s="4" t="s">
        <v>5</v>
      </c>
      <c r="C10" s="6">
        <v>971000</v>
      </c>
      <c r="D10" s="6">
        <v>51371000</v>
      </c>
      <c r="E10" s="6">
        <v>21383000</v>
      </c>
      <c r="F10" s="6">
        <v>57799000</v>
      </c>
      <c r="G10" s="4" t="s">
        <v>5</v>
      </c>
      <c r="H10" s="4" t="s">
        <v>5</v>
      </c>
      <c r="I10" s="4" t="s">
        <v>5</v>
      </c>
      <c r="J10" s="4" t="s">
        <v>5</v>
      </c>
      <c r="K10" s="4" t="s">
        <v>5</v>
      </c>
    </row>
    <row r="11" spans="1:11" ht="30" x14ac:dyDescent="0.25">
      <c r="A11" s="2" t="s">
        <v>606</v>
      </c>
      <c r="B11" s="4" t="s">
        <v>5</v>
      </c>
      <c r="C11" s="4" t="s">
        <v>5</v>
      </c>
      <c r="D11" s="4" t="s">
        <v>5</v>
      </c>
      <c r="E11" s="4" t="s">
        <v>5</v>
      </c>
      <c r="F11" s="4" t="s">
        <v>5</v>
      </c>
      <c r="G11" s="6">
        <v>400000</v>
      </c>
      <c r="H11" s="6">
        <v>10300000</v>
      </c>
      <c r="I11" s="6">
        <v>14300000</v>
      </c>
      <c r="J11" s="6">
        <v>10300000</v>
      </c>
      <c r="K11" s="4" t="s">
        <v>5</v>
      </c>
    </row>
    <row r="12" spans="1:11" x14ac:dyDescent="0.25">
      <c r="A12" s="2" t="s">
        <v>607</v>
      </c>
      <c r="B12" s="4" t="s">
        <v>5</v>
      </c>
      <c r="C12" s="4" t="s">
        <v>5</v>
      </c>
      <c r="D12" s="4" t="s">
        <v>5</v>
      </c>
      <c r="E12" s="4" t="s">
        <v>5</v>
      </c>
      <c r="F12" s="4" t="s">
        <v>5</v>
      </c>
      <c r="G12" s="6">
        <v>100000</v>
      </c>
      <c r="H12" s="6">
        <v>14000000</v>
      </c>
      <c r="I12" s="6">
        <v>2100000</v>
      </c>
      <c r="J12" s="6">
        <v>20100000</v>
      </c>
      <c r="K12" s="4" t="s">
        <v>5</v>
      </c>
    </row>
    <row r="13" spans="1:11" x14ac:dyDescent="0.25">
      <c r="A13" s="2" t="s">
        <v>608</v>
      </c>
      <c r="B13" s="4" t="s">
        <v>5</v>
      </c>
      <c r="C13" s="4" t="s">
        <v>5</v>
      </c>
      <c r="D13" s="4" t="s">
        <v>5</v>
      </c>
      <c r="E13" s="4" t="s">
        <v>5</v>
      </c>
      <c r="F13" s="4" t="s">
        <v>5</v>
      </c>
      <c r="G13" s="6">
        <v>500000</v>
      </c>
      <c r="H13" s="6">
        <v>5800000</v>
      </c>
      <c r="I13" s="6">
        <v>5000000</v>
      </c>
      <c r="J13" s="6">
        <v>6100000</v>
      </c>
      <c r="K13" s="4" t="s">
        <v>5</v>
      </c>
    </row>
    <row r="14" spans="1:11" ht="30" x14ac:dyDescent="0.25">
      <c r="A14" s="2" t="s">
        <v>609</v>
      </c>
      <c r="B14" s="4" t="s">
        <v>5</v>
      </c>
      <c r="C14" s="4" t="s">
        <v>5</v>
      </c>
      <c r="D14" s="4" t="s">
        <v>5</v>
      </c>
      <c r="E14" s="4" t="s">
        <v>5</v>
      </c>
      <c r="F14" s="4" t="s">
        <v>5</v>
      </c>
      <c r="G14" s="4" t="s">
        <v>5</v>
      </c>
      <c r="H14" s="4" t="s">
        <v>5</v>
      </c>
      <c r="I14" s="4" t="s">
        <v>5</v>
      </c>
      <c r="J14" s="4" t="s">
        <v>5</v>
      </c>
      <c r="K14" s="6">
        <v>1900000</v>
      </c>
    </row>
    <row r="15" spans="1:11" x14ac:dyDescent="0.25">
      <c r="A15" s="2" t="s">
        <v>610</v>
      </c>
      <c r="B15" s="4" t="s">
        <v>5</v>
      </c>
      <c r="C15" s="4" t="s">
        <v>5</v>
      </c>
      <c r="D15" s="4" t="s">
        <v>5</v>
      </c>
      <c r="E15" s="8">
        <v>1908000</v>
      </c>
      <c r="F15" s="8">
        <v>21287000</v>
      </c>
      <c r="G15" s="4" t="s">
        <v>5</v>
      </c>
      <c r="H15" s="8">
        <v>21300000</v>
      </c>
      <c r="I15" s="4" t="s">
        <v>5</v>
      </c>
      <c r="J15" s="8">
        <v>21300000</v>
      </c>
      <c r="K15" s="4" t="s">
        <v>5</v>
      </c>
    </row>
  </sheetData>
  <mergeCells count="10">
    <mergeCell ref="A1:A4"/>
    <mergeCell ref="C1:D1"/>
    <mergeCell ref="E1:F1"/>
    <mergeCell ref="G1:H1"/>
    <mergeCell ref="I1:J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1</v>
      </c>
      <c r="B1" s="7" t="s">
        <v>72</v>
      </c>
      <c r="C1" s="7"/>
      <c r="D1" s="7" t="s">
        <v>1</v>
      </c>
      <c r="E1" s="7"/>
    </row>
    <row r="2" spans="1:5" ht="30" x14ac:dyDescent="0.25">
      <c r="A2" s="1" t="s">
        <v>27</v>
      </c>
      <c r="B2" s="1" t="s">
        <v>2</v>
      </c>
      <c r="C2" s="1" t="s">
        <v>29</v>
      </c>
      <c r="D2" s="1" t="s">
        <v>2</v>
      </c>
      <c r="E2" s="1" t="s">
        <v>29</v>
      </c>
    </row>
    <row r="3" spans="1:5" x14ac:dyDescent="0.25">
      <c r="A3" s="3" t="s">
        <v>612</v>
      </c>
      <c r="B3" s="4" t="s">
        <v>5</v>
      </c>
      <c r="C3" s="4" t="s">
        <v>5</v>
      </c>
      <c r="D3" s="4" t="s">
        <v>5</v>
      </c>
      <c r="E3" s="4" t="s">
        <v>5</v>
      </c>
    </row>
    <row r="4" spans="1:5" ht="30" x14ac:dyDescent="0.25">
      <c r="A4" s="2" t="s">
        <v>613</v>
      </c>
      <c r="B4" s="6">
        <v>50524</v>
      </c>
      <c r="C4" s="6">
        <v>46546</v>
      </c>
      <c r="D4" s="6">
        <v>51392</v>
      </c>
      <c r="E4" s="6">
        <v>48073</v>
      </c>
    </row>
    <row r="5" spans="1:5" ht="30" x14ac:dyDescent="0.25">
      <c r="A5" s="2" t="s">
        <v>190</v>
      </c>
      <c r="B5" s="4">
        <v>460</v>
      </c>
      <c r="C5" s="4" t="s">
        <v>48</v>
      </c>
      <c r="D5" s="4">
        <v>503</v>
      </c>
      <c r="E5" s="4" t="s">
        <v>48</v>
      </c>
    </row>
    <row r="6" spans="1:5" x14ac:dyDescent="0.25">
      <c r="A6" s="2" t="s">
        <v>192</v>
      </c>
      <c r="B6" s="6">
        <v>5416</v>
      </c>
      <c r="C6" s="4" t="s">
        <v>48</v>
      </c>
      <c r="D6" s="6">
        <v>6187</v>
      </c>
      <c r="E6" s="4" t="s">
        <v>48</v>
      </c>
    </row>
    <row r="7" spans="1:5" x14ac:dyDescent="0.25">
      <c r="A7" s="2" t="s">
        <v>193</v>
      </c>
      <c r="B7" s="6">
        <v>3702</v>
      </c>
      <c r="C7" s="4" t="s">
        <v>48</v>
      </c>
      <c r="D7" s="6">
        <v>4631</v>
      </c>
      <c r="E7" s="4" t="s">
        <v>48</v>
      </c>
    </row>
    <row r="8" spans="1:5" ht="30" x14ac:dyDescent="0.25">
      <c r="A8" s="2" t="s">
        <v>614</v>
      </c>
      <c r="B8" s="6">
        <v>60102</v>
      </c>
      <c r="C8" s="6">
        <v>46546</v>
      </c>
      <c r="D8" s="6">
        <v>62713</v>
      </c>
      <c r="E8" s="6">
        <v>4807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5</v>
      </c>
      <c r="B1" s="7" t="s">
        <v>72</v>
      </c>
      <c r="C1" s="7"/>
      <c r="D1" s="7" t="s">
        <v>1</v>
      </c>
      <c r="E1" s="7"/>
    </row>
    <row r="2" spans="1:5" ht="30" x14ac:dyDescent="0.25">
      <c r="A2" s="1" t="s">
        <v>616</v>
      </c>
      <c r="B2" s="1" t="s">
        <v>2</v>
      </c>
      <c r="C2" s="1" t="s">
        <v>29</v>
      </c>
      <c r="D2" s="1" t="s">
        <v>2</v>
      </c>
      <c r="E2" s="1" t="s">
        <v>29</v>
      </c>
    </row>
    <row r="3" spans="1:5" x14ac:dyDescent="0.25">
      <c r="A3" s="3" t="s">
        <v>612</v>
      </c>
      <c r="B3" s="4" t="s">
        <v>5</v>
      </c>
      <c r="C3" s="4" t="s">
        <v>5</v>
      </c>
      <c r="D3" s="4" t="s">
        <v>5</v>
      </c>
      <c r="E3" s="4" t="s">
        <v>5</v>
      </c>
    </row>
    <row r="4" spans="1:5" ht="30" x14ac:dyDescent="0.25">
      <c r="A4" s="2" t="s">
        <v>617</v>
      </c>
      <c r="B4" s="4" t="s">
        <v>5</v>
      </c>
      <c r="C4" s="4">
        <v>0.7</v>
      </c>
      <c r="D4" s="4" t="s">
        <v>5</v>
      </c>
      <c r="E4" s="4">
        <v>0.7</v>
      </c>
    </row>
    <row r="5" spans="1:5" ht="30" x14ac:dyDescent="0.25">
      <c r="A5" s="2" t="s">
        <v>618</v>
      </c>
      <c r="B5" s="4">
        <v>0.2</v>
      </c>
      <c r="C5" s="4">
        <v>0.8</v>
      </c>
      <c r="D5" s="4">
        <v>0.1</v>
      </c>
      <c r="E5" s="4">
        <v>0.9</v>
      </c>
    </row>
    <row r="6" spans="1:5" x14ac:dyDescent="0.25">
      <c r="A6" s="2" t="s">
        <v>619</v>
      </c>
      <c r="B6" s="4" t="s">
        <v>5</v>
      </c>
      <c r="C6" s="4">
        <v>4</v>
      </c>
      <c r="D6" s="4" t="s">
        <v>5</v>
      </c>
      <c r="E6" s="4">
        <v>2.7</v>
      </c>
    </row>
    <row r="7" spans="1:5" ht="45" x14ac:dyDescent="0.25">
      <c r="A7" s="2" t="s">
        <v>620</v>
      </c>
      <c r="B7" s="4">
        <v>14.1</v>
      </c>
      <c r="C7" s="4" t="s">
        <v>5</v>
      </c>
      <c r="D7" s="4">
        <v>14.1</v>
      </c>
      <c r="E7" s="4" t="s">
        <v>5</v>
      </c>
    </row>
    <row r="8" spans="1:5" x14ac:dyDescent="0.25">
      <c r="A8" s="2" t="s">
        <v>621</v>
      </c>
      <c r="B8" s="4">
        <v>25.96</v>
      </c>
      <c r="C8" s="4" t="s">
        <v>5</v>
      </c>
      <c r="D8" s="4">
        <v>25.96</v>
      </c>
      <c r="E8" s="4" t="s">
        <v>5</v>
      </c>
    </row>
    <row r="9" spans="1:5" ht="30" x14ac:dyDescent="0.25">
      <c r="A9" s="2" t="s">
        <v>622</v>
      </c>
      <c r="B9" s="4" t="s">
        <v>5</v>
      </c>
      <c r="C9" s="4">
        <v>2.1</v>
      </c>
      <c r="D9" s="4" t="s">
        <v>5</v>
      </c>
      <c r="E9" s="4">
        <v>0.6</v>
      </c>
    </row>
    <row r="10" spans="1:5" ht="30" x14ac:dyDescent="0.25">
      <c r="A10" s="2" t="s">
        <v>101</v>
      </c>
      <c r="B10" s="4" t="s">
        <v>48</v>
      </c>
      <c r="C10" s="4" t="s">
        <v>48</v>
      </c>
      <c r="D10" s="8">
        <v>4869</v>
      </c>
      <c r="E10" s="4" t="s">
        <v>48</v>
      </c>
    </row>
    <row r="11" spans="1:5" ht="30" x14ac:dyDescent="0.25">
      <c r="A11" s="2" t="s">
        <v>623</v>
      </c>
      <c r="B11" s="4" t="s">
        <v>5</v>
      </c>
      <c r="C11" s="4" t="s">
        <v>5</v>
      </c>
      <c r="D11" s="4" t="s">
        <v>5</v>
      </c>
      <c r="E11" s="4" t="s">
        <v>5</v>
      </c>
    </row>
    <row r="12" spans="1:5" x14ac:dyDescent="0.25">
      <c r="A12" s="3" t="s">
        <v>612</v>
      </c>
      <c r="B12" s="4" t="s">
        <v>5</v>
      </c>
      <c r="C12" s="4" t="s">
        <v>5</v>
      </c>
      <c r="D12" s="4" t="s">
        <v>5</v>
      </c>
      <c r="E12" s="4" t="s">
        <v>5</v>
      </c>
    </row>
    <row r="13" spans="1:5" x14ac:dyDescent="0.25">
      <c r="A13" s="2" t="s">
        <v>624</v>
      </c>
      <c r="B13" s="57">
        <v>3.7499999999999999E-2</v>
      </c>
      <c r="C13" s="4" t="s">
        <v>5</v>
      </c>
      <c r="D13" s="57">
        <v>3.7499999999999999E-2</v>
      </c>
      <c r="E13" s="4" t="s">
        <v>5</v>
      </c>
    </row>
    <row r="14" spans="1:5" x14ac:dyDescent="0.25">
      <c r="A14" s="2" t="s">
        <v>625</v>
      </c>
      <c r="B14" s="4" t="s">
        <v>5</v>
      </c>
      <c r="C14" s="4" t="s">
        <v>5</v>
      </c>
      <c r="D14" s="4" t="s">
        <v>626</v>
      </c>
      <c r="E14" s="4" t="s">
        <v>5</v>
      </c>
    </row>
    <row r="15" spans="1:5" x14ac:dyDescent="0.25">
      <c r="A15" s="2" t="s">
        <v>621</v>
      </c>
      <c r="B15" s="4">
        <v>25.96</v>
      </c>
      <c r="C15" s="4" t="s">
        <v>5</v>
      </c>
      <c r="D15" s="4">
        <v>25.96</v>
      </c>
      <c r="E15"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27</v>
      </c>
      <c r="B1" s="1" t="s">
        <v>72</v>
      </c>
      <c r="C1" s="1" t="s">
        <v>1</v>
      </c>
    </row>
    <row r="2" spans="1:3" x14ac:dyDescent="0.25">
      <c r="A2" s="1" t="s">
        <v>581</v>
      </c>
      <c r="B2" s="1" t="s">
        <v>2</v>
      </c>
      <c r="C2" s="1" t="s">
        <v>2</v>
      </c>
    </row>
    <row r="3" spans="1:3" ht="30" x14ac:dyDescent="0.25">
      <c r="A3" s="3" t="s">
        <v>628</v>
      </c>
      <c r="B3" s="4" t="s">
        <v>5</v>
      </c>
      <c r="C3" s="4" t="s">
        <v>5</v>
      </c>
    </row>
    <row r="4" spans="1:3" x14ac:dyDescent="0.25">
      <c r="A4" s="2" t="s">
        <v>455</v>
      </c>
      <c r="B4" s="9">
        <v>0.2</v>
      </c>
      <c r="C4" s="9">
        <v>13.7</v>
      </c>
    </row>
    <row r="5" spans="1:3" ht="30" x14ac:dyDescent="0.25">
      <c r="A5" s="2" t="s">
        <v>629</v>
      </c>
      <c r="B5" s="4" t="s">
        <v>5</v>
      </c>
      <c r="C5" s="4">
        <v>-0.2</v>
      </c>
    </row>
    <row r="6" spans="1:3" ht="30" x14ac:dyDescent="0.25">
      <c r="A6" s="2" t="s">
        <v>630</v>
      </c>
      <c r="B6" s="4" t="s">
        <v>5</v>
      </c>
      <c r="C6" s="9">
        <v>-4.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1</v>
      </c>
      <c r="B1" s="7" t="s">
        <v>2</v>
      </c>
      <c r="C1" s="7" t="s">
        <v>28</v>
      </c>
    </row>
    <row r="2" spans="1:3" ht="30" x14ac:dyDescent="0.25">
      <c r="A2" s="1" t="s">
        <v>27</v>
      </c>
      <c r="B2" s="7"/>
      <c r="C2" s="7"/>
    </row>
    <row r="3" spans="1:3" ht="30" x14ac:dyDescent="0.25">
      <c r="A3" s="3" t="s">
        <v>632</v>
      </c>
      <c r="B3" s="4" t="s">
        <v>5</v>
      </c>
      <c r="C3" s="4" t="s">
        <v>5</v>
      </c>
    </row>
    <row r="4" spans="1:3" x14ac:dyDescent="0.25">
      <c r="A4" s="2" t="s">
        <v>633</v>
      </c>
      <c r="B4" s="8">
        <v>3144542</v>
      </c>
      <c r="C4" s="8">
        <v>3129791</v>
      </c>
    </row>
    <row r="5" spans="1:3" x14ac:dyDescent="0.25">
      <c r="A5" s="2" t="s">
        <v>212</v>
      </c>
      <c r="B5" s="6">
        <v>-1060295</v>
      </c>
      <c r="C5" s="6">
        <v>-980792</v>
      </c>
    </row>
    <row r="6" spans="1:3" x14ac:dyDescent="0.25">
      <c r="A6" s="2" t="s">
        <v>216</v>
      </c>
      <c r="B6" s="6">
        <v>2084247</v>
      </c>
      <c r="C6" s="6">
        <v>2148999</v>
      </c>
    </row>
    <row r="7" spans="1:3" ht="30" x14ac:dyDescent="0.25">
      <c r="A7" s="2" t="s">
        <v>634</v>
      </c>
      <c r="B7" s="4" t="s">
        <v>5</v>
      </c>
      <c r="C7" s="4" t="s">
        <v>5</v>
      </c>
    </row>
    <row r="8" spans="1:3" ht="30" x14ac:dyDescent="0.25">
      <c r="A8" s="3" t="s">
        <v>632</v>
      </c>
      <c r="B8" s="4" t="s">
        <v>5</v>
      </c>
      <c r="C8" s="4" t="s">
        <v>5</v>
      </c>
    </row>
    <row r="9" spans="1:3" x14ac:dyDescent="0.25">
      <c r="A9" s="2" t="s">
        <v>633</v>
      </c>
      <c r="B9" s="6">
        <v>242075</v>
      </c>
      <c r="C9" s="6">
        <v>241292</v>
      </c>
    </row>
    <row r="10" spans="1:3" x14ac:dyDescent="0.25">
      <c r="A10" s="2" t="s">
        <v>635</v>
      </c>
      <c r="B10" s="4" t="s">
        <v>5</v>
      </c>
      <c r="C10" s="4" t="s">
        <v>5</v>
      </c>
    </row>
    <row r="11" spans="1:3" ht="30" x14ac:dyDescent="0.25">
      <c r="A11" s="3" t="s">
        <v>632</v>
      </c>
      <c r="B11" s="4" t="s">
        <v>5</v>
      </c>
      <c r="C11" s="4" t="s">
        <v>5</v>
      </c>
    </row>
    <row r="12" spans="1:3" x14ac:dyDescent="0.25">
      <c r="A12" s="2" t="s">
        <v>633</v>
      </c>
      <c r="B12" s="6">
        <v>2299304</v>
      </c>
      <c r="C12" s="6">
        <v>2297343</v>
      </c>
    </row>
    <row r="13" spans="1:3" x14ac:dyDescent="0.25">
      <c r="A13" s="2" t="s">
        <v>636</v>
      </c>
      <c r="B13" s="4" t="s">
        <v>5</v>
      </c>
      <c r="C13" s="4" t="s">
        <v>5</v>
      </c>
    </row>
    <row r="14" spans="1:3" ht="30" x14ac:dyDescent="0.25">
      <c r="A14" s="3" t="s">
        <v>632</v>
      </c>
      <c r="B14" s="4" t="s">
        <v>5</v>
      </c>
      <c r="C14" s="4" t="s">
        <v>5</v>
      </c>
    </row>
    <row r="15" spans="1:3" x14ac:dyDescent="0.25">
      <c r="A15" s="2" t="s">
        <v>633</v>
      </c>
      <c r="B15" s="6">
        <v>576753</v>
      </c>
      <c r="C15" s="6">
        <v>563622</v>
      </c>
    </row>
    <row r="16" spans="1:3" x14ac:dyDescent="0.25">
      <c r="A16" s="2" t="s">
        <v>637</v>
      </c>
      <c r="B16" s="4" t="s">
        <v>5</v>
      </c>
      <c r="C16" s="4" t="s">
        <v>5</v>
      </c>
    </row>
    <row r="17" spans="1:3" ht="30" x14ac:dyDescent="0.25">
      <c r="A17" s="3" t="s">
        <v>632</v>
      </c>
      <c r="B17" s="4" t="s">
        <v>5</v>
      </c>
      <c r="C17" s="4" t="s">
        <v>5</v>
      </c>
    </row>
    <row r="18" spans="1:3" x14ac:dyDescent="0.25">
      <c r="A18" s="2" t="s">
        <v>633</v>
      </c>
      <c r="B18" s="8">
        <v>26410</v>
      </c>
      <c r="C18" s="8">
        <v>2753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8</v>
      </c>
      <c r="B1" s="7" t="s">
        <v>72</v>
      </c>
      <c r="C1" s="7"/>
      <c r="D1" s="7" t="s">
        <v>1</v>
      </c>
      <c r="E1" s="7"/>
    </row>
    <row r="2" spans="1:5" x14ac:dyDescent="0.25">
      <c r="A2" s="7"/>
      <c r="B2" s="1" t="s">
        <v>2</v>
      </c>
      <c r="C2" s="7" t="s">
        <v>29</v>
      </c>
      <c r="D2" s="1" t="s">
        <v>2</v>
      </c>
      <c r="E2" s="7" t="s">
        <v>29</v>
      </c>
    </row>
    <row r="3" spans="1:5" x14ac:dyDescent="0.25">
      <c r="A3" s="7"/>
      <c r="B3" s="1" t="s">
        <v>639</v>
      </c>
      <c r="C3" s="7"/>
      <c r="D3" s="1" t="s">
        <v>639</v>
      </c>
      <c r="E3" s="7"/>
    </row>
    <row r="4" spans="1:5" ht="30" x14ac:dyDescent="0.25">
      <c r="A4" s="3" t="s">
        <v>640</v>
      </c>
      <c r="B4" s="4" t="s">
        <v>5</v>
      </c>
      <c r="C4" s="4" t="s">
        <v>5</v>
      </c>
      <c r="D4" s="4" t="s">
        <v>5</v>
      </c>
      <c r="E4" s="4" t="s">
        <v>5</v>
      </c>
    </row>
    <row r="5" spans="1:5" x14ac:dyDescent="0.25">
      <c r="A5" s="2" t="s">
        <v>641</v>
      </c>
      <c r="B5" s="4">
        <v>2</v>
      </c>
      <c r="C5" s="4" t="s">
        <v>5</v>
      </c>
      <c r="D5" s="4">
        <v>2</v>
      </c>
      <c r="E5" s="4" t="s">
        <v>5</v>
      </c>
    </row>
    <row r="6" spans="1:5" x14ac:dyDescent="0.25">
      <c r="A6" s="2" t="s">
        <v>92</v>
      </c>
      <c r="B6" s="8">
        <v>3020000</v>
      </c>
      <c r="C6" s="8">
        <v>3081000</v>
      </c>
      <c r="D6" s="8">
        <v>9123000</v>
      </c>
      <c r="E6" s="8">
        <v>9256000</v>
      </c>
    </row>
    <row r="7" spans="1:5" ht="30" x14ac:dyDescent="0.25">
      <c r="A7" s="2" t="s">
        <v>642</v>
      </c>
      <c r="B7" s="4" t="s">
        <v>5</v>
      </c>
      <c r="C7" s="4" t="s">
        <v>5</v>
      </c>
      <c r="D7" s="6">
        <v>13300000</v>
      </c>
      <c r="E7" s="6">
        <v>15500000</v>
      </c>
    </row>
    <row r="8" spans="1:5" x14ac:dyDescent="0.25">
      <c r="A8" s="2" t="s">
        <v>643</v>
      </c>
      <c r="B8" s="4" t="s">
        <v>5</v>
      </c>
      <c r="C8" s="4" t="s">
        <v>5</v>
      </c>
      <c r="D8" s="4" t="s">
        <v>5</v>
      </c>
      <c r="E8" s="4" t="s">
        <v>5</v>
      </c>
    </row>
    <row r="9" spans="1:5" ht="30" x14ac:dyDescent="0.25">
      <c r="A9" s="3" t="s">
        <v>640</v>
      </c>
      <c r="B9" s="4" t="s">
        <v>5</v>
      </c>
      <c r="C9" s="4" t="s">
        <v>5</v>
      </c>
      <c r="D9" s="4" t="s">
        <v>5</v>
      </c>
      <c r="E9" s="4" t="s">
        <v>5</v>
      </c>
    </row>
    <row r="10" spans="1:5" x14ac:dyDescent="0.25">
      <c r="A10" s="2" t="s">
        <v>92</v>
      </c>
      <c r="B10" s="8">
        <v>3000000</v>
      </c>
      <c r="C10" s="8">
        <v>3100000</v>
      </c>
      <c r="D10" s="8">
        <v>9100000</v>
      </c>
      <c r="E10" s="8">
        <v>9200000</v>
      </c>
    </row>
  </sheetData>
  <mergeCells count="5">
    <mergeCell ref="A1:A3"/>
    <mergeCell ref="B1:C1"/>
    <mergeCell ref="D1:E1"/>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4</v>
      </c>
      <c r="B1" s="7" t="s">
        <v>2</v>
      </c>
      <c r="C1" s="7" t="s">
        <v>28</v>
      </c>
    </row>
    <row r="2" spans="1:3" ht="30" x14ac:dyDescent="0.25">
      <c r="A2" s="1" t="s">
        <v>27</v>
      </c>
      <c r="B2" s="7"/>
      <c r="C2" s="7"/>
    </row>
    <row r="3" spans="1:3" x14ac:dyDescent="0.25">
      <c r="A3" s="3" t="s">
        <v>645</v>
      </c>
      <c r="B3" s="4" t="s">
        <v>5</v>
      </c>
      <c r="C3" s="4" t="s">
        <v>5</v>
      </c>
    </row>
    <row r="4" spans="1:3" x14ac:dyDescent="0.25">
      <c r="A4" s="2" t="s">
        <v>646</v>
      </c>
      <c r="B4" s="8">
        <v>1174813</v>
      </c>
      <c r="C4" s="8">
        <v>1031863</v>
      </c>
    </row>
    <row r="5" spans="1:3" x14ac:dyDescent="0.25">
      <c r="A5" s="2" t="s">
        <v>231</v>
      </c>
      <c r="B5" s="4">
        <v>-613</v>
      </c>
      <c r="C5" s="6">
        <v>-130358</v>
      </c>
    </row>
    <row r="6" spans="1:3" x14ac:dyDescent="0.25">
      <c r="A6" s="2" t="s">
        <v>234</v>
      </c>
      <c r="B6" s="6">
        <v>1174200</v>
      </c>
      <c r="C6" s="6">
        <v>901505</v>
      </c>
    </row>
    <row r="7" spans="1:3" x14ac:dyDescent="0.25">
      <c r="A7" s="2" t="s">
        <v>647</v>
      </c>
      <c r="B7" s="4" t="s">
        <v>5</v>
      </c>
      <c r="C7" s="4" t="s">
        <v>5</v>
      </c>
    </row>
    <row r="8" spans="1:3" x14ac:dyDescent="0.25">
      <c r="A8" s="3" t="s">
        <v>645</v>
      </c>
      <c r="B8" s="4" t="s">
        <v>5</v>
      </c>
      <c r="C8" s="4" t="s">
        <v>5</v>
      </c>
    </row>
    <row r="9" spans="1:3" x14ac:dyDescent="0.25">
      <c r="A9" s="2" t="s">
        <v>646</v>
      </c>
      <c r="B9" s="6">
        <v>533000</v>
      </c>
      <c r="C9" s="4" t="s">
        <v>48</v>
      </c>
    </row>
    <row r="10" spans="1:3" x14ac:dyDescent="0.25">
      <c r="A10" s="2" t="s">
        <v>648</v>
      </c>
      <c r="B10" s="4" t="s">
        <v>5</v>
      </c>
      <c r="C10" s="4" t="s">
        <v>5</v>
      </c>
    </row>
    <row r="11" spans="1:3" x14ac:dyDescent="0.25">
      <c r="A11" s="3" t="s">
        <v>645</v>
      </c>
      <c r="B11" s="4" t="s">
        <v>5</v>
      </c>
      <c r="C11" s="4" t="s">
        <v>5</v>
      </c>
    </row>
    <row r="12" spans="1:3" x14ac:dyDescent="0.25">
      <c r="A12" s="2" t="s">
        <v>646</v>
      </c>
      <c r="B12" s="4" t="s">
        <v>48</v>
      </c>
      <c r="C12" s="6">
        <v>545000</v>
      </c>
    </row>
    <row r="13" spans="1:3" ht="30" x14ac:dyDescent="0.25">
      <c r="A13" s="2" t="s">
        <v>623</v>
      </c>
      <c r="B13" s="4" t="s">
        <v>5</v>
      </c>
      <c r="C13" s="4" t="s">
        <v>5</v>
      </c>
    </row>
    <row r="14" spans="1:3" x14ac:dyDescent="0.25">
      <c r="A14" s="3" t="s">
        <v>645</v>
      </c>
      <c r="B14" s="4" t="s">
        <v>5</v>
      </c>
      <c r="C14" s="4" t="s">
        <v>5</v>
      </c>
    </row>
    <row r="15" spans="1:3" x14ac:dyDescent="0.25">
      <c r="A15" s="2" t="s">
        <v>646</v>
      </c>
      <c r="B15" s="6">
        <v>290689</v>
      </c>
      <c r="C15" s="6">
        <v>333039</v>
      </c>
    </row>
    <row r="16" spans="1:3" x14ac:dyDescent="0.25">
      <c r="A16" s="2" t="s">
        <v>649</v>
      </c>
      <c r="B16" s="4" t="s">
        <v>5</v>
      </c>
      <c r="C16" s="4" t="s">
        <v>5</v>
      </c>
    </row>
    <row r="17" spans="1:3" x14ac:dyDescent="0.25">
      <c r="A17" s="3" t="s">
        <v>645</v>
      </c>
      <c r="B17" s="4" t="s">
        <v>5</v>
      </c>
      <c r="C17" s="4" t="s">
        <v>5</v>
      </c>
    </row>
    <row r="18" spans="1:3" x14ac:dyDescent="0.25">
      <c r="A18" s="2" t="s">
        <v>646</v>
      </c>
      <c r="B18" s="6">
        <v>350000</v>
      </c>
      <c r="C18" s="4" t="s">
        <v>48</v>
      </c>
    </row>
    <row r="19" spans="1:3" x14ac:dyDescent="0.25">
      <c r="A19" s="2" t="s">
        <v>650</v>
      </c>
      <c r="B19" s="4" t="s">
        <v>5</v>
      </c>
      <c r="C19" s="4" t="s">
        <v>5</v>
      </c>
    </row>
    <row r="20" spans="1:3" x14ac:dyDescent="0.25">
      <c r="A20" s="3" t="s">
        <v>645</v>
      </c>
      <c r="B20" s="4" t="s">
        <v>5</v>
      </c>
      <c r="C20" s="4" t="s">
        <v>5</v>
      </c>
    </row>
    <row r="21" spans="1:3" x14ac:dyDescent="0.25">
      <c r="A21" s="2" t="s">
        <v>646</v>
      </c>
      <c r="B21" s="4" t="s">
        <v>48</v>
      </c>
      <c r="C21" s="6">
        <v>152180</v>
      </c>
    </row>
    <row r="22" spans="1:3" x14ac:dyDescent="0.25">
      <c r="A22" s="2" t="s">
        <v>651</v>
      </c>
      <c r="B22" s="4" t="s">
        <v>5</v>
      </c>
      <c r="C22" s="4" t="s">
        <v>5</v>
      </c>
    </row>
    <row r="23" spans="1:3" x14ac:dyDescent="0.25">
      <c r="A23" s="3" t="s">
        <v>645</v>
      </c>
      <c r="B23" s="4" t="s">
        <v>5</v>
      </c>
      <c r="C23" s="4" t="s">
        <v>5</v>
      </c>
    </row>
    <row r="24" spans="1:3" x14ac:dyDescent="0.25">
      <c r="A24" s="2" t="s">
        <v>646</v>
      </c>
      <c r="B24" s="8">
        <v>1124</v>
      </c>
      <c r="C24" s="8">
        <v>164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5703125" bestFit="1" customWidth="1"/>
    <col min="3" max="3" width="32" bestFit="1" customWidth="1"/>
    <col min="4" max="4" width="34.85546875" bestFit="1" customWidth="1"/>
    <col min="5" max="6" width="36.5703125" bestFit="1" customWidth="1"/>
    <col min="7" max="7" width="25.5703125" bestFit="1" customWidth="1"/>
    <col min="8" max="8" width="28.140625" bestFit="1" customWidth="1"/>
  </cols>
  <sheetData>
    <row r="1" spans="1:8" ht="45" customHeight="1" x14ac:dyDescent="0.25">
      <c r="A1" s="7" t="s">
        <v>652</v>
      </c>
      <c r="B1" s="7" t="s">
        <v>653</v>
      </c>
      <c r="C1" s="1" t="s">
        <v>2</v>
      </c>
      <c r="D1" s="1" t="s">
        <v>28</v>
      </c>
      <c r="E1" s="1" t="s">
        <v>2</v>
      </c>
      <c r="F1" s="1" t="s">
        <v>28</v>
      </c>
      <c r="G1" s="1" t="s">
        <v>2</v>
      </c>
      <c r="H1" s="1" t="s">
        <v>2</v>
      </c>
    </row>
    <row r="2" spans="1:8" ht="30" x14ac:dyDescent="0.25">
      <c r="A2" s="7"/>
      <c r="B2" s="7"/>
      <c r="C2" s="1" t="s">
        <v>647</v>
      </c>
      <c r="D2" s="1" t="s">
        <v>648</v>
      </c>
      <c r="E2" s="1" t="s">
        <v>623</v>
      </c>
      <c r="F2" s="1" t="s">
        <v>623</v>
      </c>
      <c r="G2" s="1" t="s">
        <v>649</v>
      </c>
      <c r="H2" s="1" t="s">
        <v>650</v>
      </c>
    </row>
    <row r="3" spans="1:8" x14ac:dyDescent="0.25">
      <c r="A3" s="3" t="s">
        <v>645</v>
      </c>
      <c r="B3" s="4" t="s">
        <v>5</v>
      </c>
      <c r="C3" s="4" t="s">
        <v>5</v>
      </c>
      <c r="D3" s="4" t="s">
        <v>5</v>
      </c>
      <c r="E3" s="4" t="s">
        <v>5</v>
      </c>
      <c r="F3" s="4" t="s">
        <v>5</v>
      </c>
      <c r="G3" s="4" t="s">
        <v>5</v>
      </c>
      <c r="H3" s="4" t="s">
        <v>5</v>
      </c>
    </row>
    <row r="4" spans="1:8" x14ac:dyDescent="0.25">
      <c r="A4" s="2" t="s">
        <v>654</v>
      </c>
      <c r="B4" s="8">
        <v>925000000</v>
      </c>
      <c r="C4" s="8">
        <v>1000000000</v>
      </c>
      <c r="D4" s="8">
        <v>925000000</v>
      </c>
      <c r="E4" s="4" t="s">
        <v>5</v>
      </c>
      <c r="F4" s="4" t="s">
        <v>5</v>
      </c>
      <c r="G4" s="4" t="s">
        <v>5</v>
      </c>
      <c r="H4" s="4" t="s">
        <v>5</v>
      </c>
    </row>
    <row r="5" spans="1:8" x14ac:dyDescent="0.25">
      <c r="A5" s="2" t="s">
        <v>655</v>
      </c>
      <c r="B5" s="4" t="s">
        <v>5</v>
      </c>
      <c r="C5" s="57">
        <v>1.7500000000000002E-2</v>
      </c>
      <c r="D5" s="57">
        <v>0.02</v>
      </c>
      <c r="E5" s="4" t="s">
        <v>5</v>
      </c>
      <c r="F5" s="4" t="s">
        <v>5</v>
      </c>
      <c r="G5" s="4" t="s">
        <v>5</v>
      </c>
      <c r="H5" s="4" t="s">
        <v>5</v>
      </c>
    </row>
    <row r="6" spans="1:8" x14ac:dyDescent="0.25">
      <c r="A6" s="2" t="s">
        <v>656</v>
      </c>
      <c r="B6" s="4" t="s">
        <v>5</v>
      </c>
      <c r="C6" s="5">
        <v>42843</v>
      </c>
      <c r="D6" s="5">
        <v>42217</v>
      </c>
      <c r="E6" s="4" t="s">
        <v>5</v>
      </c>
      <c r="F6" s="4" t="s">
        <v>5</v>
      </c>
      <c r="G6" s="4" t="s">
        <v>5</v>
      </c>
      <c r="H6" s="4" t="s">
        <v>5</v>
      </c>
    </row>
    <row r="7" spans="1:8" x14ac:dyDescent="0.25">
      <c r="A7" s="2" t="s">
        <v>624</v>
      </c>
      <c r="B7" s="4" t="s">
        <v>5</v>
      </c>
      <c r="C7" s="4" t="s">
        <v>5</v>
      </c>
      <c r="D7" s="4" t="s">
        <v>5</v>
      </c>
      <c r="E7" s="57">
        <v>3.7499999999999999E-2</v>
      </c>
      <c r="F7" s="4" t="s">
        <v>5</v>
      </c>
      <c r="G7" s="57">
        <v>0.05</v>
      </c>
      <c r="H7" s="57">
        <v>6.7500000000000004E-2</v>
      </c>
    </row>
    <row r="8" spans="1:8" x14ac:dyDescent="0.25">
      <c r="A8" s="2" t="s">
        <v>657</v>
      </c>
      <c r="B8" s="4" t="s">
        <v>5</v>
      </c>
      <c r="C8" s="4" t="s">
        <v>5</v>
      </c>
      <c r="D8" s="4" t="s">
        <v>5</v>
      </c>
      <c r="E8" s="5">
        <v>41913</v>
      </c>
      <c r="F8" s="4" t="s">
        <v>5</v>
      </c>
      <c r="G8" s="5">
        <v>44301</v>
      </c>
      <c r="H8" s="5">
        <v>41958</v>
      </c>
    </row>
    <row r="9" spans="1:8" ht="30" x14ac:dyDescent="0.25">
      <c r="A9" s="2" t="s">
        <v>658</v>
      </c>
      <c r="B9" s="4" t="s">
        <v>5</v>
      </c>
      <c r="C9" s="4" t="s">
        <v>5</v>
      </c>
      <c r="D9" s="4" t="s">
        <v>5</v>
      </c>
      <c r="E9" s="8">
        <v>13369000</v>
      </c>
      <c r="F9" s="8">
        <v>26961000</v>
      </c>
      <c r="G9" s="4" t="s">
        <v>5</v>
      </c>
      <c r="H9" s="4" t="s">
        <v>5</v>
      </c>
    </row>
  </sheetData>
  <mergeCells count="2">
    <mergeCell ref="A1:A2"/>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5703125" bestFit="1" customWidth="1"/>
    <col min="7" max="7" width="12.7109375" bestFit="1" customWidth="1"/>
    <col min="8" max="9" width="36.5703125" bestFit="1" customWidth="1"/>
    <col min="10" max="11" width="32" bestFit="1" customWidth="1"/>
    <col min="12" max="14" width="36.5703125" bestFit="1" customWidth="1"/>
    <col min="15" max="16" width="34.85546875" bestFit="1" customWidth="1"/>
    <col min="17" max="21" width="36.5703125" bestFit="1" customWidth="1"/>
    <col min="22" max="27" width="25.5703125" bestFit="1" customWidth="1"/>
    <col min="28" max="29" width="28.140625" bestFit="1" customWidth="1"/>
  </cols>
  <sheetData>
    <row r="1" spans="1:29" ht="15" customHeight="1" x14ac:dyDescent="0.25">
      <c r="A1" s="1" t="s">
        <v>659</v>
      </c>
      <c r="B1" s="7" t="s">
        <v>72</v>
      </c>
      <c r="C1" s="7"/>
      <c r="D1" s="7" t="s">
        <v>1</v>
      </c>
      <c r="E1" s="7"/>
      <c r="F1" s="1"/>
      <c r="G1" s="1"/>
      <c r="H1" s="7" t="s">
        <v>1</v>
      </c>
      <c r="I1" s="7"/>
      <c r="J1" s="7"/>
      <c r="K1" s="1"/>
      <c r="L1" s="7"/>
      <c r="M1" s="7"/>
      <c r="N1" s="7"/>
      <c r="O1" s="1" t="s">
        <v>1</v>
      </c>
      <c r="P1" s="1" t="s">
        <v>582</v>
      </c>
      <c r="Q1" s="1" t="s">
        <v>595</v>
      </c>
      <c r="R1" s="1" t="s">
        <v>72</v>
      </c>
      <c r="S1" s="1" t="s">
        <v>1</v>
      </c>
      <c r="T1" s="1"/>
      <c r="U1" s="1" t="s">
        <v>1</v>
      </c>
      <c r="V1" s="1"/>
      <c r="W1" s="7" t="s">
        <v>595</v>
      </c>
      <c r="X1" s="7"/>
      <c r="Y1" s="7"/>
      <c r="Z1" s="7"/>
      <c r="AA1" s="7"/>
      <c r="AB1" s="1" t="s">
        <v>1</v>
      </c>
      <c r="AC1" s="1"/>
    </row>
    <row r="2" spans="1:29" ht="30" x14ac:dyDescent="0.25">
      <c r="A2" s="1" t="s">
        <v>660</v>
      </c>
      <c r="B2" s="7" t="s">
        <v>2</v>
      </c>
      <c r="C2" s="7" t="s">
        <v>29</v>
      </c>
      <c r="D2" s="7" t="s">
        <v>2</v>
      </c>
      <c r="E2" s="7" t="s">
        <v>29</v>
      </c>
      <c r="F2" s="7" t="s">
        <v>653</v>
      </c>
      <c r="G2" s="7" t="s">
        <v>28</v>
      </c>
      <c r="H2" s="1" t="s">
        <v>2</v>
      </c>
      <c r="I2" s="1" t="s">
        <v>2</v>
      </c>
      <c r="J2" s="1" t="s">
        <v>2</v>
      </c>
      <c r="K2" s="1" t="s">
        <v>28</v>
      </c>
      <c r="L2" s="1" t="s">
        <v>653</v>
      </c>
      <c r="M2" s="1" t="s">
        <v>653</v>
      </c>
      <c r="N2" s="1" t="s">
        <v>653</v>
      </c>
      <c r="O2" s="1" t="s">
        <v>2</v>
      </c>
      <c r="P2" s="1" t="s">
        <v>28</v>
      </c>
      <c r="Q2" s="1" t="s">
        <v>667</v>
      </c>
      <c r="R2" s="1" t="s">
        <v>2</v>
      </c>
      <c r="S2" s="1" t="s">
        <v>2</v>
      </c>
      <c r="T2" s="1" t="s">
        <v>28</v>
      </c>
      <c r="U2" s="1" t="s">
        <v>2</v>
      </c>
      <c r="V2" s="1" t="s">
        <v>28</v>
      </c>
      <c r="W2" s="1" t="s">
        <v>668</v>
      </c>
      <c r="X2" s="1" t="s">
        <v>669</v>
      </c>
      <c r="Y2" s="1" t="s">
        <v>670</v>
      </c>
      <c r="Z2" s="1" t="s">
        <v>671</v>
      </c>
      <c r="AA2" s="1" t="s">
        <v>672</v>
      </c>
      <c r="AB2" s="1" t="s">
        <v>2</v>
      </c>
      <c r="AC2" s="1" t="s">
        <v>28</v>
      </c>
    </row>
    <row r="3" spans="1:29" ht="30" x14ac:dyDescent="0.25">
      <c r="A3" s="1"/>
      <c r="B3" s="7"/>
      <c r="C3" s="7"/>
      <c r="D3" s="7"/>
      <c r="E3" s="7"/>
      <c r="F3" s="7"/>
      <c r="G3" s="7"/>
      <c r="H3" s="1" t="s">
        <v>661</v>
      </c>
      <c r="I3" s="1" t="s">
        <v>661</v>
      </c>
      <c r="J3" s="1" t="s">
        <v>647</v>
      </c>
      <c r="K3" s="1" t="s">
        <v>647</v>
      </c>
      <c r="L3" s="1" t="s">
        <v>647</v>
      </c>
      <c r="M3" s="1" t="s">
        <v>647</v>
      </c>
      <c r="N3" s="1" t="s">
        <v>647</v>
      </c>
      <c r="O3" s="1" t="s">
        <v>648</v>
      </c>
      <c r="P3" s="1" t="s">
        <v>648</v>
      </c>
      <c r="Q3" s="1" t="s">
        <v>623</v>
      </c>
      <c r="R3" s="1" t="s">
        <v>623</v>
      </c>
      <c r="S3" s="1" t="s">
        <v>623</v>
      </c>
      <c r="T3" s="1" t="s">
        <v>623</v>
      </c>
      <c r="U3" s="1" t="s">
        <v>649</v>
      </c>
      <c r="V3" s="1" t="s">
        <v>649</v>
      </c>
      <c r="W3" s="1" t="s">
        <v>649</v>
      </c>
      <c r="X3" s="1" t="s">
        <v>649</v>
      </c>
      <c r="Y3" s="1" t="s">
        <v>649</v>
      </c>
      <c r="Z3" s="1" t="s">
        <v>649</v>
      </c>
      <c r="AA3" s="1" t="s">
        <v>649</v>
      </c>
      <c r="AB3" s="1" t="s">
        <v>650</v>
      </c>
      <c r="AC3" s="1" t="s">
        <v>650</v>
      </c>
    </row>
    <row r="4" spans="1:29" ht="30" x14ac:dyDescent="0.25">
      <c r="A4" s="1"/>
      <c r="B4" s="7"/>
      <c r="C4" s="7"/>
      <c r="D4" s="7"/>
      <c r="E4" s="7"/>
      <c r="F4" s="7"/>
      <c r="G4" s="7"/>
      <c r="H4" s="1" t="s">
        <v>662</v>
      </c>
      <c r="I4" s="1" t="s">
        <v>663</v>
      </c>
      <c r="J4" s="1" t="s">
        <v>664</v>
      </c>
      <c r="K4" s="1"/>
      <c r="L4" s="1" t="s">
        <v>665</v>
      </c>
      <c r="M4" s="1" t="s">
        <v>661</v>
      </c>
      <c r="N4" s="1" t="s">
        <v>666</v>
      </c>
      <c r="O4" s="1"/>
      <c r="P4" s="1"/>
      <c r="Q4" s="1"/>
      <c r="R4" s="1"/>
      <c r="S4" s="1"/>
      <c r="T4" s="1"/>
      <c r="U4" s="1"/>
      <c r="V4" s="1"/>
      <c r="W4" s="1" t="s">
        <v>599</v>
      </c>
      <c r="X4" s="1" t="s">
        <v>599</v>
      </c>
      <c r="Y4" s="1" t="s">
        <v>599</v>
      </c>
      <c r="Z4" s="1" t="s">
        <v>599</v>
      </c>
      <c r="AA4" s="1" t="s">
        <v>599</v>
      </c>
      <c r="AB4" s="1"/>
      <c r="AC4" s="1"/>
    </row>
    <row r="5" spans="1:29" x14ac:dyDescent="0.25">
      <c r="A5" s="3" t="s">
        <v>6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654</v>
      </c>
      <c r="B6" s="4" t="s">
        <v>5</v>
      </c>
      <c r="C6" s="4" t="s">
        <v>5</v>
      </c>
      <c r="D6" s="4" t="s">
        <v>5</v>
      </c>
      <c r="E6" s="4" t="s">
        <v>5</v>
      </c>
      <c r="F6" s="8">
        <v>925000000</v>
      </c>
      <c r="G6" s="4" t="s">
        <v>5</v>
      </c>
      <c r="H6" s="4" t="s">
        <v>5</v>
      </c>
      <c r="I6" s="4" t="s">
        <v>5</v>
      </c>
      <c r="J6" s="8">
        <v>1000000000</v>
      </c>
      <c r="K6" s="4" t="s">
        <v>5</v>
      </c>
      <c r="L6" s="8">
        <v>1000000000</v>
      </c>
      <c r="M6" s="8">
        <v>700000000</v>
      </c>
      <c r="N6" s="8">
        <v>300000000</v>
      </c>
      <c r="O6" s="4" t="s">
        <v>5</v>
      </c>
      <c r="P6" s="8">
        <v>925000000</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646</v>
      </c>
      <c r="B7" s="6">
        <v>1174813000</v>
      </c>
      <c r="C7" s="4" t="s">
        <v>5</v>
      </c>
      <c r="D7" s="6">
        <v>1174813000</v>
      </c>
      <c r="E7" s="4" t="s">
        <v>5</v>
      </c>
      <c r="F7" s="4" t="s">
        <v>5</v>
      </c>
      <c r="G7" s="6">
        <v>1031863000</v>
      </c>
      <c r="H7" s="4" t="s">
        <v>5</v>
      </c>
      <c r="I7" s="4" t="s">
        <v>5</v>
      </c>
      <c r="J7" s="6">
        <v>533000000</v>
      </c>
      <c r="K7" s="4" t="s">
        <v>48</v>
      </c>
      <c r="L7" s="4" t="s">
        <v>5</v>
      </c>
      <c r="M7" s="6">
        <v>154000000</v>
      </c>
      <c r="N7" s="4" t="s">
        <v>5</v>
      </c>
      <c r="O7" s="4" t="s">
        <v>48</v>
      </c>
      <c r="P7" s="6">
        <v>545000000</v>
      </c>
      <c r="Q7" s="4" t="s">
        <v>5</v>
      </c>
      <c r="R7" s="6">
        <v>290689000</v>
      </c>
      <c r="S7" s="6">
        <v>290689000</v>
      </c>
      <c r="T7" s="6">
        <v>333039000</v>
      </c>
      <c r="U7" s="6">
        <v>350000000</v>
      </c>
      <c r="V7" s="4" t="s">
        <v>48</v>
      </c>
      <c r="W7" s="4" t="s">
        <v>5</v>
      </c>
      <c r="X7" s="4" t="s">
        <v>5</v>
      </c>
      <c r="Y7" s="4" t="s">
        <v>5</v>
      </c>
      <c r="Z7" s="4" t="s">
        <v>5</v>
      </c>
      <c r="AA7" s="4" t="s">
        <v>5</v>
      </c>
      <c r="AB7" s="4" t="s">
        <v>48</v>
      </c>
      <c r="AC7" s="6">
        <v>152180000</v>
      </c>
    </row>
    <row r="8" spans="1:29" x14ac:dyDescent="0.25">
      <c r="A8" s="2" t="s">
        <v>673</v>
      </c>
      <c r="B8" s="4" t="s">
        <v>5</v>
      </c>
      <c r="C8" s="4" t="s">
        <v>5</v>
      </c>
      <c r="D8" s="4" t="s">
        <v>5</v>
      </c>
      <c r="E8" s="4" t="s">
        <v>5</v>
      </c>
      <c r="F8" s="4" t="s">
        <v>5</v>
      </c>
      <c r="G8" s="4" t="s">
        <v>5</v>
      </c>
      <c r="H8" s="4" t="s">
        <v>5</v>
      </c>
      <c r="I8" s="4" t="s">
        <v>5</v>
      </c>
      <c r="J8" s="5">
        <v>42843</v>
      </c>
      <c r="K8" s="4" t="s">
        <v>5</v>
      </c>
      <c r="L8" s="4" t="s">
        <v>5</v>
      </c>
      <c r="M8" s="4" t="s">
        <v>5</v>
      </c>
      <c r="N8" s="4" t="s">
        <v>5</v>
      </c>
      <c r="O8" s="4" t="s">
        <v>5</v>
      </c>
      <c r="P8" s="5">
        <v>42217</v>
      </c>
      <c r="Q8" s="4" t="s">
        <v>5</v>
      </c>
      <c r="R8" s="4" t="s">
        <v>5</v>
      </c>
      <c r="S8" s="4" t="s">
        <v>5</v>
      </c>
      <c r="T8" s="4" t="s">
        <v>5</v>
      </c>
      <c r="U8" s="4" t="s">
        <v>5</v>
      </c>
      <c r="V8" s="4" t="s">
        <v>5</v>
      </c>
      <c r="W8" s="4" t="s">
        <v>5</v>
      </c>
      <c r="X8" s="4" t="s">
        <v>5</v>
      </c>
      <c r="Y8" s="4" t="s">
        <v>5</v>
      </c>
      <c r="Z8" s="4" t="s">
        <v>5</v>
      </c>
      <c r="AA8" s="4" t="s">
        <v>5</v>
      </c>
      <c r="AB8" s="4" t="s">
        <v>5</v>
      </c>
      <c r="AC8" s="4" t="s">
        <v>5</v>
      </c>
    </row>
    <row r="9" spans="1:29" ht="30" x14ac:dyDescent="0.25">
      <c r="A9" s="2" t="s">
        <v>674</v>
      </c>
      <c r="B9" s="4" t="s">
        <v>5</v>
      </c>
      <c r="C9" s="4" t="s">
        <v>5</v>
      </c>
      <c r="D9" s="4" t="s">
        <v>5</v>
      </c>
      <c r="E9" s="4" t="s">
        <v>5</v>
      </c>
      <c r="F9" s="4" t="s">
        <v>5</v>
      </c>
      <c r="G9" s="4" t="s">
        <v>5</v>
      </c>
      <c r="H9" s="57">
        <v>3.0000000000000001E-3</v>
      </c>
      <c r="I9" s="57">
        <v>4.0000000000000001E-3</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675</v>
      </c>
      <c r="B10" s="4" t="s">
        <v>5</v>
      </c>
      <c r="C10" s="4" t="s">
        <v>5</v>
      </c>
      <c r="D10" s="4" t="s">
        <v>5</v>
      </c>
      <c r="E10" s="4" t="s">
        <v>5</v>
      </c>
      <c r="F10" s="4" t="s">
        <v>5</v>
      </c>
      <c r="G10" s="4" t="s">
        <v>5</v>
      </c>
      <c r="H10" s="4" t="s">
        <v>5</v>
      </c>
      <c r="I10" s="4" t="s">
        <v>5</v>
      </c>
      <c r="J10" s="6">
        <v>50000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676</v>
      </c>
      <c r="B11" s="4" t="s">
        <v>5</v>
      </c>
      <c r="C11" s="4" t="s">
        <v>5</v>
      </c>
      <c r="D11" s="4" t="s">
        <v>5</v>
      </c>
      <c r="E11" s="4" t="s">
        <v>5</v>
      </c>
      <c r="F11" s="4" t="s">
        <v>5</v>
      </c>
      <c r="G11" s="4" t="s">
        <v>5</v>
      </c>
      <c r="H11" s="4" t="s">
        <v>5</v>
      </c>
      <c r="I11" s="4" t="s">
        <v>5</v>
      </c>
      <c r="J11" s="4">
        <v>4</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116</v>
      </c>
      <c r="B12" s="4" t="s">
        <v>5</v>
      </c>
      <c r="C12" s="4" t="s">
        <v>5</v>
      </c>
      <c r="D12" s="6">
        <v>1845000</v>
      </c>
      <c r="E12" s="4" t="s">
        <v>5</v>
      </c>
      <c r="F12" s="4" t="s">
        <v>5</v>
      </c>
      <c r="G12" s="4" t="s">
        <v>5</v>
      </c>
      <c r="H12" s="4" t="s">
        <v>5</v>
      </c>
      <c r="I12" s="4" t="s">
        <v>5</v>
      </c>
      <c r="J12" s="4" t="s">
        <v>5</v>
      </c>
      <c r="K12" s="4" t="s">
        <v>5</v>
      </c>
      <c r="L12" s="4" t="s">
        <v>5</v>
      </c>
      <c r="M12" s="4" t="s">
        <v>5</v>
      </c>
      <c r="N12" s="4" t="s">
        <v>5</v>
      </c>
      <c r="O12" s="6">
        <v>1300000</v>
      </c>
      <c r="P12" s="4" t="s">
        <v>5</v>
      </c>
      <c r="Q12" s="4" t="s">
        <v>5</v>
      </c>
      <c r="R12" s="4" t="s">
        <v>5</v>
      </c>
      <c r="S12" s="4" t="s">
        <v>5</v>
      </c>
      <c r="T12" s="4" t="s">
        <v>5</v>
      </c>
      <c r="U12" s="4" t="s">
        <v>5</v>
      </c>
      <c r="V12" s="4" t="s">
        <v>5</v>
      </c>
      <c r="W12" s="4" t="s">
        <v>5</v>
      </c>
      <c r="X12" s="4" t="s">
        <v>5</v>
      </c>
      <c r="Y12" s="4" t="s">
        <v>5</v>
      </c>
      <c r="Z12" s="4" t="s">
        <v>5</v>
      </c>
      <c r="AA12" s="4" t="s">
        <v>5</v>
      </c>
      <c r="AB12" s="6">
        <v>500000</v>
      </c>
      <c r="AC12" s="4" t="s">
        <v>5</v>
      </c>
    </row>
    <row r="13" spans="1:29" ht="30" x14ac:dyDescent="0.25">
      <c r="A13" s="2" t="s">
        <v>67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360000000</v>
      </c>
      <c r="S13" s="6">
        <v>360000000</v>
      </c>
      <c r="T13" s="4" t="s">
        <v>5</v>
      </c>
      <c r="U13" s="4" t="s">
        <v>5</v>
      </c>
      <c r="V13" s="4" t="s">
        <v>5</v>
      </c>
      <c r="W13" s="4" t="s">
        <v>5</v>
      </c>
      <c r="X13" s="4" t="s">
        <v>5</v>
      </c>
      <c r="Y13" s="4" t="s">
        <v>5</v>
      </c>
      <c r="Z13" s="4" t="s">
        <v>5</v>
      </c>
      <c r="AA13" s="4" t="s">
        <v>5</v>
      </c>
      <c r="AB13" s="4" t="s">
        <v>5</v>
      </c>
      <c r="AC13" s="4" t="s">
        <v>5</v>
      </c>
    </row>
    <row r="14" spans="1:29" ht="30" x14ac:dyDescent="0.25">
      <c r="A14" s="2" t="s">
        <v>67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v>46.216500000000003</v>
      </c>
      <c r="T14" s="4" t="s">
        <v>5</v>
      </c>
      <c r="U14" s="4" t="s">
        <v>5</v>
      </c>
      <c r="V14" s="4" t="s">
        <v>5</v>
      </c>
      <c r="W14" s="4" t="s">
        <v>5</v>
      </c>
      <c r="X14" s="4" t="s">
        <v>5</v>
      </c>
      <c r="Y14" s="4" t="s">
        <v>5</v>
      </c>
      <c r="Z14" s="4" t="s">
        <v>5</v>
      </c>
      <c r="AA14" s="4" t="s">
        <v>5</v>
      </c>
      <c r="AB14" s="4" t="s">
        <v>5</v>
      </c>
      <c r="AC14" s="4" t="s">
        <v>5</v>
      </c>
    </row>
    <row r="15" spans="1:29" x14ac:dyDescent="0.25">
      <c r="A15" s="2" t="s">
        <v>67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9">
        <v>21.64</v>
      </c>
      <c r="S15" s="9">
        <v>21.64</v>
      </c>
      <c r="T15" s="4" t="s">
        <v>5</v>
      </c>
      <c r="U15" s="4" t="s">
        <v>5</v>
      </c>
      <c r="V15" s="4" t="s">
        <v>5</v>
      </c>
      <c r="W15" s="4" t="s">
        <v>5</v>
      </c>
      <c r="X15" s="4" t="s">
        <v>5</v>
      </c>
      <c r="Y15" s="4" t="s">
        <v>5</v>
      </c>
      <c r="Z15" s="4" t="s">
        <v>5</v>
      </c>
      <c r="AA15" s="4" t="s">
        <v>5</v>
      </c>
      <c r="AB15" s="4" t="s">
        <v>5</v>
      </c>
      <c r="AC15" s="4" t="s">
        <v>5</v>
      </c>
    </row>
    <row r="16" spans="1:29" ht="30" x14ac:dyDescent="0.25">
      <c r="A16" s="2" t="s">
        <v>68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1000</v>
      </c>
      <c r="S16" s="6">
        <v>1000</v>
      </c>
      <c r="T16" s="4" t="s">
        <v>5</v>
      </c>
      <c r="U16" s="4" t="s">
        <v>5</v>
      </c>
      <c r="V16" s="4" t="s">
        <v>5</v>
      </c>
      <c r="W16" s="4" t="s">
        <v>5</v>
      </c>
      <c r="X16" s="4" t="s">
        <v>5</v>
      </c>
      <c r="Y16" s="4" t="s">
        <v>5</v>
      </c>
      <c r="Z16" s="4" t="s">
        <v>5</v>
      </c>
      <c r="AA16" s="4" t="s">
        <v>5</v>
      </c>
      <c r="AB16" s="4" t="s">
        <v>5</v>
      </c>
      <c r="AC16" s="4" t="s">
        <v>5</v>
      </c>
    </row>
    <row r="17" spans="1:29" x14ac:dyDescent="0.25">
      <c r="A17" s="2" t="s">
        <v>68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54700000</v>
      </c>
      <c r="R17" s="4" t="s">
        <v>5</v>
      </c>
      <c r="S17" s="4" t="s">
        <v>5</v>
      </c>
      <c r="T17" s="4" t="s">
        <v>5</v>
      </c>
      <c r="U17" s="4" t="s">
        <v>5</v>
      </c>
      <c r="V17" s="4" t="s">
        <v>5</v>
      </c>
      <c r="W17" s="4" t="s">
        <v>5</v>
      </c>
      <c r="X17" s="4" t="s">
        <v>5</v>
      </c>
      <c r="Y17" s="4" t="s">
        <v>5</v>
      </c>
      <c r="Z17" s="4" t="s">
        <v>5</v>
      </c>
      <c r="AA17" s="4" t="s">
        <v>5</v>
      </c>
      <c r="AB17" s="4" t="s">
        <v>5</v>
      </c>
      <c r="AC17" s="4" t="s">
        <v>5</v>
      </c>
    </row>
    <row r="18" spans="1:29" ht="30" x14ac:dyDescent="0.25">
      <c r="A18" s="2" t="s">
        <v>68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98600000</v>
      </c>
      <c r="R18" s="4" t="s">
        <v>5</v>
      </c>
      <c r="S18" s="4" t="s">
        <v>5</v>
      </c>
      <c r="T18" s="4" t="s">
        <v>5</v>
      </c>
      <c r="U18" s="4" t="s">
        <v>5</v>
      </c>
      <c r="V18" s="4" t="s">
        <v>5</v>
      </c>
      <c r="W18" s="4" t="s">
        <v>5</v>
      </c>
      <c r="X18" s="4" t="s">
        <v>5</v>
      </c>
      <c r="Y18" s="4" t="s">
        <v>5</v>
      </c>
      <c r="Z18" s="4" t="s">
        <v>5</v>
      </c>
      <c r="AA18" s="4" t="s">
        <v>5</v>
      </c>
      <c r="AB18" s="4" t="s">
        <v>5</v>
      </c>
      <c r="AC18" s="4" t="s">
        <v>5</v>
      </c>
    </row>
    <row r="19" spans="1:29" ht="30" x14ac:dyDescent="0.25">
      <c r="A19" s="2" t="s">
        <v>68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v>0.2</v>
      </c>
      <c r="R19" s="4" t="s">
        <v>5</v>
      </c>
      <c r="S19" s="4" t="s">
        <v>5</v>
      </c>
      <c r="T19" s="4" t="s">
        <v>5</v>
      </c>
      <c r="U19" s="4" t="s">
        <v>5</v>
      </c>
      <c r="V19" s="4" t="s">
        <v>5</v>
      </c>
      <c r="W19" s="4" t="s">
        <v>5</v>
      </c>
      <c r="X19" s="4" t="s">
        <v>5</v>
      </c>
      <c r="Y19" s="4" t="s">
        <v>5</v>
      </c>
      <c r="Z19" s="4" t="s">
        <v>5</v>
      </c>
      <c r="AA19" s="4" t="s">
        <v>5</v>
      </c>
      <c r="AB19" s="4" t="s">
        <v>5</v>
      </c>
      <c r="AC19" s="4" t="s">
        <v>5</v>
      </c>
    </row>
    <row r="20" spans="1:29" ht="30" x14ac:dyDescent="0.25">
      <c r="A20" s="2" t="s">
        <v>68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1200000</v>
      </c>
      <c r="R20" s="4" t="s">
        <v>5</v>
      </c>
      <c r="S20" s="4" t="s">
        <v>5</v>
      </c>
      <c r="T20" s="4" t="s">
        <v>5</v>
      </c>
      <c r="U20" s="4" t="s">
        <v>5</v>
      </c>
      <c r="V20" s="4" t="s">
        <v>5</v>
      </c>
      <c r="W20" s="4" t="s">
        <v>5</v>
      </c>
      <c r="X20" s="4" t="s">
        <v>5</v>
      </c>
      <c r="Y20" s="4" t="s">
        <v>5</v>
      </c>
      <c r="Z20" s="4" t="s">
        <v>5</v>
      </c>
      <c r="AA20" s="4" t="s">
        <v>5</v>
      </c>
      <c r="AB20" s="4" t="s">
        <v>5</v>
      </c>
      <c r="AC20" s="4" t="s">
        <v>5</v>
      </c>
    </row>
    <row r="21" spans="1:29" x14ac:dyDescent="0.25">
      <c r="A21" s="2" t="s">
        <v>68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304100000</v>
      </c>
      <c r="S21" s="6">
        <v>304100000</v>
      </c>
      <c r="T21" s="4" t="s">
        <v>5</v>
      </c>
      <c r="U21" s="6">
        <v>350000000</v>
      </c>
      <c r="V21" s="4" t="s">
        <v>5</v>
      </c>
      <c r="W21" s="4" t="s">
        <v>5</v>
      </c>
      <c r="X21" s="4" t="s">
        <v>5</v>
      </c>
      <c r="Y21" s="4" t="s">
        <v>5</v>
      </c>
      <c r="Z21" s="4" t="s">
        <v>5</v>
      </c>
      <c r="AA21" s="4" t="s">
        <v>5</v>
      </c>
      <c r="AB21" s="4" t="s">
        <v>5</v>
      </c>
      <c r="AC21" s="4" t="s">
        <v>5</v>
      </c>
    </row>
    <row r="22" spans="1:29" x14ac:dyDescent="0.25">
      <c r="A22" s="2" t="s">
        <v>686</v>
      </c>
      <c r="B22" s="6">
        <v>-4181000</v>
      </c>
      <c r="C22" s="4" t="s">
        <v>48</v>
      </c>
      <c r="D22" s="6">
        <v>-4181000</v>
      </c>
      <c r="E22" s="4" t="s">
        <v>48</v>
      </c>
      <c r="F22" s="4" t="s">
        <v>5</v>
      </c>
      <c r="G22" s="4" t="s">
        <v>5</v>
      </c>
      <c r="H22" s="4" t="s">
        <v>5</v>
      </c>
      <c r="I22" s="4" t="s">
        <v>5</v>
      </c>
      <c r="J22" s="4" t="s">
        <v>5</v>
      </c>
      <c r="K22" s="4" t="s">
        <v>5</v>
      </c>
      <c r="L22" s="4" t="s">
        <v>5</v>
      </c>
      <c r="M22" s="4" t="s">
        <v>5</v>
      </c>
      <c r="N22" s="4" t="s">
        <v>5</v>
      </c>
      <c r="O22" s="4" t="s">
        <v>5</v>
      </c>
      <c r="P22" s="4" t="s">
        <v>5</v>
      </c>
      <c r="Q22" s="4" t="s">
        <v>5</v>
      </c>
      <c r="R22" s="6">
        <v>-4200000</v>
      </c>
      <c r="S22" s="6">
        <v>-4200000</v>
      </c>
      <c r="T22" s="4" t="s">
        <v>5</v>
      </c>
      <c r="U22" s="4" t="s">
        <v>5</v>
      </c>
      <c r="V22" s="4" t="s">
        <v>5</v>
      </c>
      <c r="W22" s="4" t="s">
        <v>5</v>
      </c>
      <c r="X22" s="4" t="s">
        <v>5</v>
      </c>
      <c r="Y22" s="4" t="s">
        <v>5</v>
      </c>
      <c r="Z22" s="4" t="s">
        <v>5</v>
      </c>
      <c r="AA22" s="4" t="s">
        <v>5</v>
      </c>
      <c r="AB22" s="4" t="s">
        <v>5</v>
      </c>
      <c r="AC22" s="4" t="s">
        <v>5</v>
      </c>
    </row>
    <row r="23" spans="1:29" ht="45" x14ac:dyDescent="0.25">
      <c r="A23" s="2" t="s">
        <v>68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6">
        <v>-43500000</v>
      </c>
      <c r="S23" s="6">
        <v>-43500000</v>
      </c>
      <c r="T23" s="4" t="s">
        <v>5</v>
      </c>
      <c r="U23" s="4" t="s">
        <v>5</v>
      </c>
      <c r="V23" s="4" t="s">
        <v>5</v>
      </c>
      <c r="W23" s="4" t="s">
        <v>5</v>
      </c>
      <c r="X23" s="4" t="s">
        <v>5</v>
      </c>
      <c r="Y23" s="4" t="s">
        <v>5</v>
      </c>
      <c r="Z23" s="4" t="s">
        <v>5</v>
      </c>
      <c r="AA23" s="4" t="s">
        <v>5</v>
      </c>
      <c r="AB23" s="4" t="s">
        <v>5</v>
      </c>
      <c r="AC23" s="4" t="s">
        <v>5</v>
      </c>
    </row>
    <row r="24" spans="1:29" x14ac:dyDescent="0.25">
      <c r="A24" s="2" t="s">
        <v>688</v>
      </c>
      <c r="B24" s="4" t="s">
        <v>5</v>
      </c>
      <c r="C24" s="4" t="s">
        <v>5</v>
      </c>
      <c r="D24" s="4">
        <v>21.64</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x14ac:dyDescent="0.25">
      <c r="A25" s="2" t="s">
        <v>689</v>
      </c>
      <c r="B25" s="4">
        <v>14.1</v>
      </c>
      <c r="C25" s="4" t="s">
        <v>5</v>
      </c>
      <c r="D25" s="4">
        <v>14.1</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ht="45" x14ac:dyDescent="0.25">
      <c r="A26" s="2" t="s">
        <v>620</v>
      </c>
      <c r="B26" s="4">
        <v>14.1</v>
      </c>
      <c r="C26" s="4" t="s">
        <v>5</v>
      </c>
      <c r="D26" s="4">
        <v>14.1</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x14ac:dyDescent="0.25">
      <c r="A27" s="2" t="s">
        <v>690</v>
      </c>
      <c r="B27" s="4">
        <v>25.96</v>
      </c>
      <c r="C27" s="4" t="s">
        <v>5</v>
      </c>
      <c r="D27" s="4">
        <v>25.96</v>
      </c>
      <c r="E27" s="4" t="s">
        <v>5</v>
      </c>
      <c r="F27" s="4" t="s">
        <v>5</v>
      </c>
      <c r="G27" s="4" t="s">
        <v>5</v>
      </c>
      <c r="H27" s="4" t="s">
        <v>5</v>
      </c>
      <c r="I27" s="4" t="s">
        <v>5</v>
      </c>
      <c r="J27" s="4" t="s">
        <v>5</v>
      </c>
      <c r="K27" s="4" t="s">
        <v>5</v>
      </c>
      <c r="L27" s="4" t="s">
        <v>5</v>
      </c>
      <c r="M27" s="4" t="s">
        <v>5</v>
      </c>
      <c r="N27" s="4" t="s">
        <v>5</v>
      </c>
      <c r="O27" s="4" t="s">
        <v>5</v>
      </c>
      <c r="P27" s="4" t="s">
        <v>5</v>
      </c>
      <c r="Q27" s="4" t="s">
        <v>5</v>
      </c>
      <c r="R27" s="4">
        <v>25.96</v>
      </c>
      <c r="S27" s="4">
        <v>25.96</v>
      </c>
      <c r="T27" s="4" t="s">
        <v>5</v>
      </c>
      <c r="U27" s="4" t="s">
        <v>5</v>
      </c>
      <c r="V27" s="4" t="s">
        <v>5</v>
      </c>
      <c r="W27" s="4" t="s">
        <v>5</v>
      </c>
      <c r="X27" s="4" t="s">
        <v>5</v>
      </c>
      <c r="Y27" s="4" t="s">
        <v>5</v>
      </c>
      <c r="Z27" s="4" t="s">
        <v>5</v>
      </c>
      <c r="AA27" s="4" t="s">
        <v>5</v>
      </c>
      <c r="AB27" s="4" t="s">
        <v>5</v>
      </c>
      <c r="AC27" s="4" t="s">
        <v>5</v>
      </c>
    </row>
    <row r="28" spans="1:29" x14ac:dyDescent="0.25">
      <c r="A28" s="2" t="s">
        <v>62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626</v>
      </c>
      <c r="T28" s="4" t="s">
        <v>5</v>
      </c>
      <c r="U28" s="4" t="s">
        <v>691</v>
      </c>
      <c r="V28" s="4" t="s">
        <v>5</v>
      </c>
      <c r="W28" s="4" t="s">
        <v>5</v>
      </c>
      <c r="X28" s="4" t="s">
        <v>5</v>
      </c>
      <c r="Y28" s="4" t="s">
        <v>5</v>
      </c>
      <c r="Z28" s="4" t="s">
        <v>5</v>
      </c>
      <c r="AA28" s="4" t="s">
        <v>5</v>
      </c>
      <c r="AB28" s="4" t="s">
        <v>5</v>
      </c>
      <c r="AC28" s="4" t="s">
        <v>5</v>
      </c>
    </row>
    <row r="29" spans="1:29" x14ac:dyDescent="0.25">
      <c r="A29" s="2" t="s">
        <v>62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57">
        <v>3.7499999999999999E-2</v>
      </c>
      <c r="S29" s="57">
        <v>3.7499999999999999E-2</v>
      </c>
      <c r="T29" s="4" t="s">
        <v>5</v>
      </c>
      <c r="U29" s="57">
        <v>0.05</v>
      </c>
      <c r="V29" s="4" t="s">
        <v>5</v>
      </c>
      <c r="W29" s="4" t="s">
        <v>5</v>
      </c>
      <c r="X29" s="4" t="s">
        <v>5</v>
      </c>
      <c r="Y29" s="4" t="s">
        <v>5</v>
      </c>
      <c r="Z29" s="4" t="s">
        <v>5</v>
      </c>
      <c r="AA29" s="4" t="s">
        <v>5</v>
      </c>
      <c r="AB29" s="57">
        <v>6.7500000000000004E-2</v>
      </c>
      <c r="AC29" s="4" t="s">
        <v>5</v>
      </c>
    </row>
    <row r="30" spans="1:29" x14ac:dyDescent="0.25">
      <c r="A30" s="2" t="s">
        <v>65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5">
        <v>41913</v>
      </c>
      <c r="T30" s="4" t="s">
        <v>5</v>
      </c>
      <c r="U30" s="5">
        <v>44301</v>
      </c>
      <c r="V30" s="4" t="s">
        <v>5</v>
      </c>
      <c r="W30" s="4" t="s">
        <v>5</v>
      </c>
      <c r="X30" s="4" t="s">
        <v>5</v>
      </c>
      <c r="Y30" s="4" t="s">
        <v>5</v>
      </c>
      <c r="Z30" s="4" t="s">
        <v>5</v>
      </c>
      <c r="AA30" s="4" t="s">
        <v>5</v>
      </c>
      <c r="AB30" s="5">
        <v>41958</v>
      </c>
      <c r="AC30" s="4" t="s">
        <v>5</v>
      </c>
    </row>
    <row r="31" spans="1:29" ht="30" x14ac:dyDescent="0.25">
      <c r="A31" s="2" t="s">
        <v>69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693</v>
      </c>
      <c r="V31" s="4" t="s">
        <v>5</v>
      </c>
      <c r="W31" s="4" t="s">
        <v>5</v>
      </c>
      <c r="X31" s="4" t="s">
        <v>5</v>
      </c>
      <c r="Y31" s="4" t="s">
        <v>5</v>
      </c>
      <c r="Z31" s="4" t="s">
        <v>5</v>
      </c>
      <c r="AA31" s="4" t="s">
        <v>5</v>
      </c>
      <c r="AB31" s="4" t="s">
        <v>5</v>
      </c>
      <c r="AC31" s="4" t="s">
        <v>5</v>
      </c>
    </row>
    <row r="32" spans="1:29" ht="30" x14ac:dyDescent="0.25">
      <c r="A32" s="2" t="s">
        <v>69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695</v>
      </c>
      <c r="V32" s="4" t="s">
        <v>5</v>
      </c>
      <c r="W32" s="4" t="s">
        <v>5</v>
      </c>
      <c r="X32" s="4" t="s">
        <v>5</v>
      </c>
      <c r="Y32" s="4" t="s">
        <v>5</v>
      </c>
      <c r="Z32" s="4" t="s">
        <v>5</v>
      </c>
      <c r="AA32" s="4" t="s">
        <v>5</v>
      </c>
      <c r="AB32" s="4" t="s">
        <v>5</v>
      </c>
      <c r="AC32" s="4" t="s">
        <v>5</v>
      </c>
    </row>
    <row r="33" spans="1:29" ht="30" x14ac:dyDescent="0.25">
      <c r="A33" s="2" t="s">
        <v>69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5">
        <v>41562</v>
      </c>
      <c r="V33" s="4" t="s">
        <v>5</v>
      </c>
      <c r="W33" s="4" t="s">
        <v>5</v>
      </c>
      <c r="X33" s="4" t="s">
        <v>5</v>
      </c>
      <c r="Y33" s="4" t="s">
        <v>5</v>
      </c>
      <c r="Z33" s="4" t="s">
        <v>5</v>
      </c>
      <c r="AA33" s="4" t="s">
        <v>5</v>
      </c>
      <c r="AB33" s="4" t="s">
        <v>5</v>
      </c>
      <c r="AC33" s="4" t="s">
        <v>5</v>
      </c>
    </row>
    <row r="34" spans="1:29" ht="30" x14ac:dyDescent="0.25">
      <c r="A34" s="2" t="s">
        <v>69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57">
        <v>1</v>
      </c>
      <c r="X34" s="57">
        <v>1.0125</v>
      </c>
      <c r="Y34" s="57">
        <v>1.0249999999999999</v>
      </c>
      <c r="Z34" s="57">
        <v>1</v>
      </c>
      <c r="AA34" s="57">
        <v>1.0375000000000001</v>
      </c>
      <c r="AB34" s="4" t="s">
        <v>5</v>
      </c>
      <c r="AC34" s="4" t="s">
        <v>5</v>
      </c>
    </row>
    <row r="35" spans="1:29" ht="165" x14ac:dyDescent="0.25">
      <c r="A35" s="2" t="s">
        <v>69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699</v>
      </c>
      <c r="V35" s="4" t="s">
        <v>5</v>
      </c>
      <c r="W35" s="4" t="s">
        <v>5</v>
      </c>
      <c r="X35" s="4" t="s">
        <v>5</v>
      </c>
      <c r="Y35" s="4" t="s">
        <v>5</v>
      </c>
      <c r="Z35" s="4" t="s">
        <v>5</v>
      </c>
      <c r="AA35" s="4" t="s">
        <v>5</v>
      </c>
      <c r="AB35" s="4" t="s">
        <v>5</v>
      </c>
      <c r="AC35" s="4" t="s">
        <v>5</v>
      </c>
    </row>
    <row r="36" spans="1:29" x14ac:dyDescent="0.25">
      <c r="A36" s="2" t="s">
        <v>70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701</v>
      </c>
      <c r="V36" s="4" t="s">
        <v>5</v>
      </c>
      <c r="W36" s="4" t="s">
        <v>5</v>
      </c>
      <c r="X36" s="4" t="s">
        <v>5</v>
      </c>
      <c r="Y36" s="4" t="s">
        <v>5</v>
      </c>
      <c r="Z36" s="4" t="s">
        <v>5</v>
      </c>
      <c r="AA36" s="4" t="s">
        <v>5</v>
      </c>
      <c r="AB36" s="4" t="s">
        <v>5</v>
      </c>
      <c r="AC36" s="4" t="s">
        <v>5</v>
      </c>
    </row>
    <row r="37" spans="1:29" ht="30" x14ac:dyDescent="0.25">
      <c r="A37" s="2" t="s">
        <v>702</v>
      </c>
      <c r="B37" s="4" t="s">
        <v>5</v>
      </c>
      <c r="C37" s="4" t="s">
        <v>5</v>
      </c>
      <c r="D37" s="8">
        <v>350000000</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8">
        <v>342000000</v>
      </c>
      <c r="V37" s="4" t="s">
        <v>5</v>
      </c>
      <c r="W37" s="4" t="s">
        <v>5</v>
      </c>
      <c r="X37" s="4" t="s">
        <v>5</v>
      </c>
      <c r="Y37" s="4" t="s">
        <v>5</v>
      </c>
      <c r="Z37" s="4" t="s">
        <v>5</v>
      </c>
      <c r="AA37" s="4" t="s">
        <v>5</v>
      </c>
      <c r="AB37" s="4" t="s">
        <v>5</v>
      </c>
      <c r="AC37" s="4" t="s">
        <v>5</v>
      </c>
    </row>
  </sheetData>
  <mergeCells count="11">
    <mergeCell ref="G2:G4"/>
    <mergeCell ref="B1:C1"/>
    <mergeCell ref="D1:E1"/>
    <mergeCell ref="H1:J1"/>
    <mergeCell ref="L1:N1"/>
    <mergeCell ref="W1:AA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29</v>
      </c>
      <c r="D2" s="1" t="s">
        <v>2</v>
      </c>
      <c r="E2" s="1" t="s">
        <v>29</v>
      </c>
    </row>
    <row r="3" spans="1:5" x14ac:dyDescent="0.25">
      <c r="A3" s="3" t="s">
        <v>73</v>
      </c>
      <c r="B3" s="4" t="s">
        <v>5</v>
      </c>
      <c r="C3" s="4" t="s">
        <v>5</v>
      </c>
      <c r="D3" s="4" t="s">
        <v>5</v>
      </c>
      <c r="E3" s="4" t="s">
        <v>5</v>
      </c>
    </row>
    <row r="4" spans="1:5" x14ac:dyDescent="0.25">
      <c r="A4" s="2" t="s">
        <v>74</v>
      </c>
      <c r="B4" s="8">
        <v>83804</v>
      </c>
      <c r="C4" s="8">
        <v>86173</v>
      </c>
      <c r="D4" s="8">
        <v>265386</v>
      </c>
      <c r="E4" s="8">
        <v>273689</v>
      </c>
    </row>
    <row r="5" spans="1:5" x14ac:dyDescent="0.25">
      <c r="A5" s="2" t="s">
        <v>75</v>
      </c>
      <c r="B5" s="6">
        <v>88193</v>
      </c>
      <c r="C5" s="6">
        <v>89865</v>
      </c>
      <c r="D5" s="6">
        <v>285690</v>
      </c>
      <c r="E5" s="6">
        <v>299165</v>
      </c>
    </row>
    <row r="6" spans="1:5" x14ac:dyDescent="0.25">
      <c r="A6" s="2" t="s">
        <v>76</v>
      </c>
      <c r="B6" s="6">
        <v>27307</v>
      </c>
      <c r="C6" s="6">
        <v>31903</v>
      </c>
      <c r="D6" s="6">
        <v>80640</v>
      </c>
      <c r="E6" s="6">
        <v>94182</v>
      </c>
    </row>
    <row r="7" spans="1:5" x14ac:dyDescent="0.25">
      <c r="A7" s="2" t="s">
        <v>77</v>
      </c>
      <c r="B7" s="6">
        <v>21892</v>
      </c>
      <c r="C7" s="6">
        <v>20188</v>
      </c>
      <c r="D7" s="6">
        <v>56776</v>
      </c>
      <c r="E7" s="6">
        <v>53237</v>
      </c>
    </row>
    <row r="8" spans="1:5" x14ac:dyDescent="0.25">
      <c r="A8" s="2" t="s">
        <v>78</v>
      </c>
      <c r="B8" s="6">
        <v>221196</v>
      </c>
      <c r="C8" s="6">
        <v>228129</v>
      </c>
      <c r="D8" s="6">
        <v>688492</v>
      </c>
      <c r="E8" s="6">
        <v>720273</v>
      </c>
    </row>
    <row r="9" spans="1:5" x14ac:dyDescent="0.25">
      <c r="A9" s="3" t="s">
        <v>79</v>
      </c>
      <c r="B9" s="4" t="s">
        <v>5</v>
      </c>
      <c r="C9" s="4" t="s">
        <v>5</v>
      </c>
      <c r="D9" s="4" t="s">
        <v>5</v>
      </c>
      <c r="E9" s="4" t="s">
        <v>5</v>
      </c>
    </row>
    <row r="10" spans="1:5" x14ac:dyDescent="0.25">
      <c r="A10" s="2" t="s">
        <v>74</v>
      </c>
      <c r="B10" s="6">
        <v>26369</v>
      </c>
      <c r="C10" s="6">
        <v>24933</v>
      </c>
      <c r="D10" s="6">
        <v>78020</v>
      </c>
      <c r="E10" s="6">
        <v>72698</v>
      </c>
    </row>
    <row r="11" spans="1:5" x14ac:dyDescent="0.25">
      <c r="A11" s="2" t="s">
        <v>75</v>
      </c>
      <c r="B11" s="6">
        <v>55920</v>
      </c>
      <c r="C11" s="6">
        <v>56791</v>
      </c>
      <c r="D11" s="6">
        <v>177574</v>
      </c>
      <c r="E11" s="6">
        <v>179049</v>
      </c>
    </row>
    <row r="12" spans="1:5" x14ac:dyDescent="0.25">
      <c r="A12" s="2" t="s">
        <v>80</v>
      </c>
      <c r="B12" s="6">
        <v>65718</v>
      </c>
      <c r="C12" s="6">
        <v>72175</v>
      </c>
      <c r="D12" s="6">
        <v>203869</v>
      </c>
      <c r="E12" s="6">
        <v>219905</v>
      </c>
    </row>
    <row r="13" spans="1:5" x14ac:dyDescent="0.25">
      <c r="A13" s="2" t="s">
        <v>81</v>
      </c>
      <c r="B13" s="6">
        <v>3253</v>
      </c>
      <c r="C13" s="4" t="s">
        <v>48</v>
      </c>
      <c r="D13" s="6">
        <v>10446</v>
      </c>
      <c r="E13" s="4" t="s">
        <v>48</v>
      </c>
    </row>
    <row r="14" spans="1:5" x14ac:dyDescent="0.25">
      <c r="A14" s="2" t="s">
        <v>82</v>
      </c>
      <c r="B14" s="6">
        <v>151260</v>
      </c>
      <c r="C14" s="6">
        <v>153899</v>
      </c>
      <c r="D14" s="6">
        <v>469909</v>
      </c>
      <c r="E14" s="6">
        <v>471652</v>
      </c>
    </row>
    <row r="15" spans="1:5" x14ac:dyDescent="0.25">
      <c r="A15" s="2" t="s">
        <v>77</v>
      </c>
      <c r="B15" s="6">
        <v>15411</v>
      </c>
      <c r="C15" s="6">
        <v>14216</v>
      </c>
      <c r="D15" s="6">
        <v>41326</v>
      </c>
      <c r="E15" s="6">
        <v>39048</v>
      </c>
    </row>
    <row r="16" spans="1:5" x14ac:dyDescent="0.25">
      <c r="A16" s="2" t="s">
        <v>83</v>
      </c>
      <c r="B16" s="6">
        <v>5699</v>
      </c>
      <c r="C16" s="6">
        <v>11217</v>
      </c>
      <c r="D16" s="6">
        <v>19001</v>
      </c>
      <c r="E16" s="6">
        <v>37483</v>
      </c>
    </row>
    <row r="17" spans="1:5" x14ac:dyDescent="0.25">
      <c r="A17" s="2" t="s">
        <v>84</v>
      </c>
      <c r="B17" s="4">
        <v>971</v>
      </c>
      <c r="C17" s="6">
        <v>51371</v>
      </c>
      <c r="D17" s="6">
        <v>21383</v>
      </c>
      <c r="E17" s="6">
        <v>57799</v>
      </c>
    </row>
    <row r="18" spans="1:5" x14ac:dyDescent="0.25">
      <c r="A18" s="2" t="s">
        <v>85</v>
      </c>
      <c r="B18" s="4">
        <v>26</v>
      </c>
      <c r="C18" s="4">
        <v>173</v>
      </c>
      <c r="D18" s="4">
        <v>75</v>
      </c>
      <c r="E18" s="4">
        <v>719</v>
      </c>
    </row>
    <row r="19" spans="1:5" x14ac:dyDescent="0.25">
      <c r="A19" s="2" t="s">
        <v>86</v>
      </c>
      <c r="B19" s="4" t="s">
        <v>48</v>
      </c>
      <c r="C19" s="4">
        <v>1</v>
      </c>
      <c r="D19" s="4" t="s">
        <v>48</v>
      </c>
      <c r="E19" s="4">
        <v>340</v>
      </c>
    </row>
    <row r="20" spans="1:5" ht="30" x14ac:dyDescent="0.25">
      <c r="A20" s="2" t="s">
        <v>87</v>
      </c>
      <c r="B20" s="4">
        <v>110</v>
      </c>
      <c r="C20" s="4" t="s">
        <v>48</v>
      </c>
      <c r="D20" s="6">
        <v>1357</v>
      </c>
      <c r="E20" s="4" t="s">
        <v>48</v>
      </c>
    </row>
    <row r="21" spans="1:5" x14ac:dyDescent="0.25">
      <c r="A21" s="2" t="s">
        <v>88</v>
      </c>
      <c r="B21" s="6">
        <v>27916</v>
      </c>
      <c r="C21" s="6">
        <v>30701</v>
      </c>
      <c r="D21" s="6">
        <v>88979</v>
      </c>
      <c r="E21" s="6">
        <v>93389</v>
      </c>
    </row>
    <row r="22" spans="1:5" x14ac:dyDescent="0.25">
      <c r="A22" s="2" t="s">
        <v>89</v>
      </c>
      <c r="B22" s="6">
        <v>201393</v>
      </c>
      <c r="C22" s="6">
        <v>261578</v>
      </c>
      <c r="D22" s="6">
        <v>642030</v>
      </c>
      <c r="E22" s="6">
        <v>700430</v>
      </c>
    </row>
    <row r="23" spans="1:5" x14ac:dyDescent="0.25">
      <c r="A23" s="2" t="s">
        <v>90</v>
      </c>
      <c r="B23" s="6">
        <v>19803</v>
      </c>
      <c r="C23" s="6">
        <v>-33449</v>
      </c>
      <c r="D23" s="6">
        <v>46462</v>
      </c>
      <c r="E23" s="6">
        <v>19843</v>
      </c>
    </row>
    <row r="24" spans="1:5" ht="30" x14ac:dyDescent="0.25">
      <c r="A24" s="2" t="s">
        <v>91</v>
      </c>
      <c r="B24" s="6">
        <v>-15187</v>
      </c>
      <c r="C24" s="6">
        <v>-15136</v>
      </c>
      <c r="D24" s="6">
        <v>-45934</v>
      </c>
      <c r="E24" s="6">
        <v>-43949</v>
      </c>
    </row>
    <row r="25" spans="1:5" x14ac:dyDescent="0.25">
      <c r="A25" s="2" t="s">
        <v>92</v>
      </c>
      <c r="B25" s="6">
        <v>3020</v>
      </c>
      <c r="C25" s="6">
        <v>3081</v>
      </c>
      <c r="D25" s="6">
        <v>9123</v>
      </c>
      <c r="E25" s="6">
        <v>9256</v>
      </c>
    </row>
    <row r="26" spans="1:5" ht="30" x14ac:dyDescent="0.25">
      <c r="A26" s="2" t="s">
        <v>93</v>
      </c>
      <c r="B26" s="4">
        <v>10</v>
      </c>
      <c r="C26" s="4" t="s">
        <v>48</v>
      </c>
      <c r="D26" s="4">
        <v>10</v>
      </c>
      <c r="E26" s="4">
        <v>109</v>
      </c>
    </row>
    <row r="27" spans="1:5" x14ac:dyDescent="0.25">
      <c r="A27" s="2" t="s">
        <v>94</v>
      </c>
      <c r="B27" s="6">
        <v>-4181</v>
      </c>
      <c r="C27" s="4" t="s">
        <v>48</v>
      </c>
      <c r="D27" s="6">
        <v>-4181</v>
      </c>
      <c r="E27" s="4" t="s">
        <v>48</v>
      </c>
    </row>
    <row r="28" spans="1:5" x14ac:dyDescent="0.25">
      <c r="A28" s="2" t="s">
        <v>95</v>
      </c>
      <c r="B28" s="6">
        <v>2318</v>
      </c>
      <c r="C28" s="6">
        <v>2251</v>
      </c>
      <c r="D28" s="6">
        <v>2365</v>
      </c>
      <c r="E28" s="6">
        <v>2251</v>
      </c>
    </row>
    <row r="29" spans="1:5" ht="30" x14ac:dyDescent="0.25">
      <c r="A29" s="2" t="s">
        <v>96</v>
      </c>
      <c r="B29" s="6">
        <v>5783</v>
      </c>
      <c r="C29" s="6">
        <v>-43253</v>
      </c>
      <c r="D29" s="6">
        <v>7845</v>
      </c>
      <c r="E29" s="6">
        <v>-12490</v>
      </c>
    </row>
    <row r="30" spans="1:5" x14ac:dyDescent="0.25">
      <c r="A30" s="2" t="s">
        <v>97</v>
      </c>
      <c r="B30" s="6">
        <v>12450</v>
      </c>
      <c r="C30" s="6">
        <v>16581</v>
      </c>
      <c r="D30" s="6">
        <v>80526</v>
      </c>
      <c r="E30" s="4">
        <v>798</v>
      </c>
    </row>
    <row r="31" spans="1:5" ht="30" x14ac:dyDescent="0.25">
      <c r="A31" s="2" t="s">
        <v>98</v>
      </c>
      <c r="B31" s="6">
        <v>18233</v>
      </c>
      <c r="C31" s="6">
        <v>-26672</v>
      </c>
      <c r="D31" s="6">
        <v>88371</v>
      </c>
      <c r="E31" s="6">
        <v>-11692</v>
      </c>
    </row>
    <row r="32" spans="1:5" ht="30" x14ac:dyDescent="0.25">
      <c r="A32" s="2" t="s">
        <v>99</v>
      </c>
      <c r="B32" s="4">
        <v>-202</v>
      </c>
      <c r="C32" s="4">
        <v>-2</v>
      </c>
      <c r="D32" s="4">
        <v>-181</v>
      </c>
      <c r="E32" s="4" t="s">
        <v>48</v>
      </c>
    </row>
    <row r="33" spans="1:5" x14ac:dyDescent="0.25">
      <c r="A33" s="2" t="s">
        <v>100</v>
      </c>
      <c r="B33" s="6">
        <v>18031</v>
      </c>
      <c r="C33" s="6">
        <v>-26674</v>
      </c>
      <c r="D33" s="6">
        <v>88190</v>
      </c>
      <c r="E33" s="6">
        <v>-11692</v>
      </c>
    </row>
    <row r="34" spans="1:5" ht="30" x14ac:dyDescent="0.25">
      <c r="A34" s="2" t="s">
        <v>101</v>
      </c>
      <c r="B34" s="4" t="s">
        <v>48</v>
      </c>
      <c r="C34" s="4" t="s">
        <v>48</v>
      </c>
      <c r="D34" s="6">
        <v>-4869</v>
      </c>
      <c r="E34" s="4" t="s">
        <v>48</v>
      </c>
    </row>
    <row r="35" spans="1:5" ht="30" x14ac:dyDescent="0.25">
      <c r="A35" s="2" t="s">
        <v>102</v>
      </c>
      <c r="B35" s="6">
        <v>18031</v>
      </c>
      <c r="C35" s="6">
        <v>-26674</v>
      </c>
      <c r="D35" s="6">
        <v>83321</v>
      </c>
      <c r="E35" s="6">
        <v>-11692</v>
      </c>
    </row>
    <row r="36" spans="1:5" ht="30" x14ac:dyDescent="0.25">
      <c r="A36" s="3" t="s">
        <v>103</v>
      </c>
      <c r="B36" s="4" t="s">
        <v>5</v>
      </c>
      <c r="C36" s="4" t="s">
        <v>5</v>
      </c>
      <c r="D36" s="4" t="s">
        <v>5</v>
      </c>
      <c r="E36" s="4" t="s">
        <v>5</v>
      </c>
    </row>
    <row r="37" spans="1:5" ht="30" x14ac:dyDescent="0.25">
      <c r="A37" s="2" t="s">
        <v>98</v>
      </c>
      <c r="B37" s="9">
        <v>0.36</v>
      </c>
      <c r="C37" s="9">
        <v>-0.56999999999999995</v>
      </c>
      <c r="D37" s="9">
        <v>1.62</v>
      </c>
      <c r="E37" s="9">
        <v>-0.24</v>
      </c>
    </row>
    <row r="38" spans="1:5" ht="30" x14ac:dyDescent="0.25">
      <c r="A38" s="2" t="s">
        <v>104</v>
      </c>
      <c r="B38" s="4" t="s">
        <v>48</v>
      </c>
      <c r="C38" s="4" t="s">
        <v>48</v>
      </c>
      <c r="D38" s="4" t="s">
        <v>48</v>
      </c>
      <c r="E38" s="4" t="s">
        <v>48</v>
      </c>
    </row>
    <row r="39" spans="1:5" x14ac:dyDescent="0.25">
      <c r="A39" s="2" t="s">
        <v>100</v>
      </c>
      <c r="B39" s="9">
        <v>0.36</v>
      </c>
      <c r="C39" s="9">
        <v>-0.56999999999999995</v>
      </c>
      <c r="D39" s="9">
        <v>1.62</v>
      </c>
      <c r="E39" s="9">
        <v>-0.24</v>
      </c>
    </row>
    <row r="40" spans="1:5" ht="30" x14ac:dyDescent="0.25">
      <c r="A40" s="3" t="s">
        <v>105</v>
      </c>
      <c r="B40" s="4" t="s">
        <v>5</v>
      </c>
      <c r="C40" s="4" t="s">
        <v>5</v>
      </c>
      <c r="D40" s="4" t="s">
        <v>5</v>
      </c>
      <c r="E40" s="4" t="s">
        <v>5</v>
      </c>
    </row>
    <row r="41" spans="1:5" ht="30" x14ac:dyDescent="0.25">
      <c r="A41" s="2" t="s">
        <v>98</v>
      </c>
      <c r="B41" s="9">
        <v>0.3</v>
      </c>
      <c r="C41" s="9">
        <v>-0.56999999999999995</v>
      </c>
      <c r="D41" s="9">
        <v>1.33</v>
      </c>
      <c r="E41" s="9">
        <v>-0.24</v>
      </c>
    </row>
    <row r="42" spans="1:5" ht="30" x14ac:dyDescent="0.25">
      <c r="A42" s="2" t="s">
        <v>104</v>
      </c>
      <c r="B42" s="4" t="s">
        <v>48</v>
      </c>
      <c r="C42" s="4" t="s">
        <v>48</v>
      </c>
      <c r="D42" s="4" t="s">
        <v>48</v>
      </c>
      <c r="E42" s="4" t="s">
        <v>48</v>
      </c>
    </row>
    <row r="43" spans="1:5" x14ac:dyDescent="0.25">
      <c r="A43" s="2" t="s">
        <v>100</v>
      </c>
      <c r="B43" s="9">
        <v>0.3</v>
      </c>
      <c r="C43" s="9">
        <v>-0.56999999999999995</v>
      </c>
      <c r="D43" s="9">
        <v>1.33</v>
      </c>
      <c r="E43" s="9">
        <v>-0.24</v>
      </c>
    </row>
    <row r="44" spans="1:5" x14ac:dyDescent="0.25">
      <c r="A44" s="2" t="s">
        <v>106</v>
      </c>
      <c r="B44" s="9">
        <v>0.5</v>
      </c>
      <c r="C44" s="4" t="s">
        <v>48</v>
      </c>
      <c r="D44" s="9">
        <v>1.5</v>
      </c>
      <c r="E44" s="4" t="s">
        <v>48</v>
      </c>
    </row>
    <row r="45" spans="1:5" ht="30" x14ac:dyDescent="0.25">
      <c r="A45" s="2" t="s">
        <v>107</v>
      </c>
      <c r="B45" s="8">
        <v>18196</v>
      </c>
      <c r="C45" s="8">
        <v>-26674</v>
      </c>
      <c r="D45" s="8">
        <v>97927</v>
      </c>
      <c r="E45" s="8">
        <v>-116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5" width="12.28515625" bestFit="1" customWidth="1"/>
    <col min="6" max="7" width="25.140625" bestFit="1" customWidth="1"/>
    <col min="8" max="14" width="36.5703125" bestFit="1" customWidth="1"/>
  </cols>
  <sheetData>
    <row r="1" spans="1:14" ht="15" customHeight="1" x14ac:dyDescent="0.25">
      <c r="A1" s="1" t="s">
        <v>703</v>
      </c>
      <c r="B1" s="7" t="s">
        <v>72</v>
      </c>
      <c r="C1" s="7"/>
      <c r="D1" s="7" t="s">
        <v>1</v>
      </c>
      <c r="E1" s="7"/>
      <c r="F1" s="1" t="s">
        <v>72</v>
      </c>
      <c r="G1" s="1" t="s">
        <v>1</v>
      </c>
      <c r="H1" s="1"/>
      <c r="I1" s="1"/>
      <c r="J1" s="7" t="s">
        <v>1</v>
      </c>
      <c r="K1" s="7"/>
      <c r="L1" s="1" t="s">
        <v>582</v>
      </c>
      <c r="M1" s="7" t="s">
        <v>1</v>
      </c>
      <c r="N1" s="7"/>
    </row>
    <row r="2" spans="1:14" ht="30" x14ac:dyDescent="0.25">
      <c r="A2" s="1" t="s">
        <v>704</v>
      </c>
      <c r="B2" s="7" t="s">
        <v>2</v>
      </c>
      <c r="C2" s="7" t="s">
        <v>29</v>
      </c>
      <c r="D2" s="7" t="s">
        <v>2</v>
      </c>
      <c r="E2" s="7" t="s">
        <v>29</v>
      </c>
      <c r="F2" s="1" t="s">
        <v>29</v>
      </c>
      <c r="G2" s="1" t="s">
        <v>29</v>
      </c>
      <c r="H2" s="1" t="s">
        <v>2</v>
      </c>
      <c r="I2" s="1" t="s">
        <v>28</v>
      </c>
      <c r="J2" s="1" t="s">
        <v>2</v>
      </c>
      <c r="K2" s="1" t="s">
        <v>707</v>
      </c>
      <c r="L2" s="1" t="s">
        <v>30</v>
      </c>
      <c r="M2" s="1" t="s">
        <v>2</v>
      </c>
      <c r="N2" s="1" t="s">
        <v>2</v>
      </c>
    </row>
    <row r="3" spans="1:14" ht="30" x14ac:dyDescent="0.25">
      <c r="A3" s="1"/>
      <c r="B3" s="7"/>
      <c r="C3" s="7"/>
      <c r="D3" s="7"/>
      <c r="E3" s="7"/>
      <c r="F3" s="1" t="s">
        <v>597</v>
      </c>
      <c r="G3" s="1" t="s">
        <v>597</v>
      </c>
      <c r="H3" s="1" t="s">
        <v>705</v>
      </c>
      <c r="I3" s="1" t="s">
        <v>705</v>
      </c>
      <c r="J3" s="1" t="s">
        <v>706</v>
      </c>
      <c r="K3" s="1" t="s">
        <v>706</v>
      </c>
      <c r="L3" s="1" t="s">
        <v>706</v>
      </c>
      <c r="M3" s="1" t="s">
        <v>706</v>
      </c>
      <c r="N3" s="1" t="s">
        <v>706</v>
      </c>
    </row>
    <row r="4" spans="1:14" x14ac:dyDescent="0.25">
      <c r="A4" s="1"/>
      <c r="B4" s="7"/>
      <c r="C4" s="7"/>
      <c r="D4" s="7"/>
      <c r="E4" s="7"/>
      <c r="F4" s="1"/>
      <c r="G4" s="1"/>
      <c r="H4" s="1"/>
      <c r="I4" s="1"/>
      <c r="J4" s="1"/>
      <c r="K4" s="1"/>
      <c r="L4" s="1"/>
      <c r="M4" s="1" t="s">
        <v>662</v>
      </c>
      <c r="N4" s="1" t="s">
        <v>663</v>
      </c>
    </row>
    <row r="5" spans="1:14" ht="45" x14ac:dyDescent="0.25">
      <c r="A5" s="3" t="s">
        <v>708</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709</v>
      </c>
      <c r="B6" s="4" t="s">
        <v>5</v>
      </c>
      <c r="C6" s="4" t="s">
        <v>5</v>
      </c>
      <c r="D6" s="4" t="s">
        <v>5</v>
      </c>
      <c r="E6" s="4" t="s">
        <v>5</v>
      </c>
      <c r="F6" s="4" t="s">
        <v>5</v>
      </c>
      <c r="G6" s="4" t="s">
        <v>5</v>
      </c>
      <c r="H6" s="4" t="s">
        <v>5</v>
      </c>
      <c r="I6" s="4" t="s">
        <v>5</v>
      </c>
      <c r="J6" s="6">
        <v>37000</v>
      </c>
      <c r="K6" s="6">
        <v>67400</v>
      </c>
      <c r="L6" s="4" t="s">
        <v>5</v>
      </c>
      <c r="M6" s="4" t="s">
        <v>5</v>
      </c>
      <c r="N6" s="4" t="s">
        <v>5</v>
      </c>
    </row>
    <row r="7" spans="1:14" x14ac:dyDescent="0.25">
      <c r="A7" s="2" t="s">
        <v>710</v>
      </c>
      <c r="B7" s="4" t="s">
        <v>5</v>
      </c>
      <c r="C7" s="4" t="s">
        <v>5</v>
      </c>
      <c r="D7" s="4" t="s">
        <v>5</v>
      </c>
      <c r="E7" s="4" t="s">
        <v>5</v>
      </c>
      <c r="F7" s="4" t="s">
        <v>5</v>
      </c>
      <c r="G7" s="4" t="s">
        <v>5</v>
      </c>
      <c r="H7" s="4" t="s">
        <v>5</v>
      </c>
      <c r="I7" s="4" t="s">
        <v>5</v>
      </c>
      <c r="J7" s="4" t="s">
        <v>711</v>
      </c>
      <c r="K7" s="4" t="s">
        <v>712</v>
      </c>
      <c r="L7" s="4" t="s">
        <v>5</v>
      </c>
      <c r="M7" s="4" t="s">
        <v>5</v>
      </c>
      <c r="N7" s="4" t="s">
        <v>5</v>
      </c>
    </row>
    <row r="8" spans="1:14" x14ac:dyDescent="0.25">
      <c r="A8" s="2" t="s">
        <v>713</v>
      </c>
      <c r="B8" s="4" t="s">
        <v>5</v>
      </c>
      <c r="C8" s="4" t="s">
        <v>5</v>
      </c>
      <c r="D8" s="4" t="s">
        <v>5</v>
      </c>
      <c r="E8" s="4" t="s">
        <v>5</v>
      </c>
      <c r="F8" s="4" t="s">
        <v>5</v>
      </c>
      <c r="G8" s="4" t="s">
        <v>5</v>
      </c>
      <c r="H8" s="4" t="s">
        <v>5</v>
      </c>
      <c r="I8" s="4" t="s">
        <v>5</v>
      </c>
      <c r="J8" s="4" t="s">
        <v>714</v>
      </c>
      <c r="K8" s="4" t="s">
        <v>5</v>
      </c>
      <c r="L8" s="4" t="s">
        <v>5</v>
      </c>
      <c r="M8" s="4" t="s">
        <v>5</v>
      </c>
      <c r="N8" s="4" t="s">
        <v>5</v>
      </c>
    </row>
    <row r="9" spans="1:14" ht="45" x14ac:dyDescent="0.25">
      <c r="A9" s="2" t="s">
        <v>715</v>
      </c>
      <c r="B9" s="4" t="s">
        <v>5</v>
      </c>
      <c r="C9" s="4" t="s">
        <v>5</v>
      </c>
      <c r="D9" s="4" t="s">
        <v>5</v>
      </c>
      <c r="E9" s="4" t="s">
        <v>5</v>
      </c>
      <c r="F9" s="4" t="s">
        <v>5</v>
      </c>
      <c r="G9" s="4" t="s">
        <v>5</v>
      </c>
      <c r="H9" s="4" t="s">
        <v>5</v>
      </c>
      <c r="I9" s="4" t="s">
        <v>5</v>
      </c>
      <c r="J9" s="9">
        <v>45.01</v>
      </c>
      <c r="K9" s="4" t="s">
        <v>5</v>
      </c>
      <c r="L9" s="9">
        <v>44.39</v>
      </c>
      <c r="M9" s="4" t="s">
        <v>5</v>
      </c>
      <c r="N9" s="4" t="s">
        <v>5</v>
      </c>
    </row>
    <row r="10" spans="1:14" ht="30" x14ac:dyDescent="0.25">
      <c r="A10" s="2" t="s">
        <v>716</v>
      </c>
      <c r="B10" s="4" t="s">
        <v>5</v>
      </c>
      <c r="C10" s="4" t="s">
        <v>5</v>
      </c>
      <c r="D10" s="4" t="s">
        <v>5</v>
      </c>
      <c r="E10" s="4" t="s">
        <v>5</v>
      </c>
      <c r="F10" s="4" t="s">
        <v>5</v>
      </c>
      <c r="G10" s="4" t="s">
        <v>5</v>
      </c>
      <c r="H10" s="4" t="s">
        <v>5</v>
      </c>
      <c r="I10" s="4" t="s">
        <v>5</v>
      </c>
      <c r="J10" s="57">
        <v>4.0000000000000001E-3</v>
      </c>
      <c r="K10" s="4" t="s">
        <v>5</v>
      </c>
      <c r="L10" s="4" t="s">
        <v>5</v>
      </c>
      <c r="M10" s="4" t="s">
        <v>5</v>
      </c>
      <c r="N10" s="4" t="s">
        <v>5</v>
      </c>
    </row>
    <row r="11" spans="1:14" ht="30" x14ac:dyDescent="0.25">
      <c r="A11" s="2" t="s">
        <v>717</v>
      </c>
      <c r="B11" s="4" t="s">
        <v>5</v>
      </c>
      <c r="C11" s="4" t="s">
        <v>5</v>
      </c>
      <c r="D11" s="4" t="s">
        <v>5</v>
      </c>
      <c r="E11" s="4" t="s">
        <v>5</v>
      </c>
      <c r="F11" s="4" t="s">
        <v>5</v>
      </c>
      <c r="G11" s="4" t="s">
        <v>5</v>
      </c>
      <c r="H11" s="4" t="s">
        <v>5</v>
      </c>
      <c r="I11" s="4" t="s">
        <v>5</v>
      </c>
      <c r="J11" s="4" t="s">
        <v>5</v>
      </c>
      <c r="K11" s="4" t="s">
        <v>5</v>
      </c>
      <c r="L11" s="4" t="s">
        <v>5</v>
      </c>
      <c r="M11" s="57">
        <v>0.23</v>
      </c>
      <c r="N11" s="57">
        <v>0.64</v>
      </c>
    </row>
    <row r="12" spans="1:14" ht="30" x14ac:dyDescent="0.25">
      <c r="A12" s="2" t="s">
        <v>718</v>
      </c>
      <c r="B12" s="4" t="s">
        <v>5</v>
      </c>
      <c r="C12" s="4" t="s">
        <v>5</v>
      </c>
      <c r="D12" s="4" t="s">
        <v>5</v>
      </c>
      <c r="E12" s="4" t="s">
        <v>5</v>
      </c>
      <c r="F12" s="4" t="s">
        <v>5</v>
      </c>
      <c r="G12" s="4" t="s">
        <v>5</v>
      </c>
      <c r="H12" s="4" t="s">
        <v>5</v>
      </c>
      <c r="I12" s="4" t="s">
        <v>5</v>
      </c>
      <c r="J12" s="4" t="s">
        <v>714</v>
      </c>
      <c r="K12" s="4" t="s">
        <v>5</v>
      </c>
      <c r="L12" s="4" t="s">
        <v>5</v>
      </c>
      <c r="M12" s="4" t="s">
        <v>5</v>
      </c>
      <c r="N12" s="4" t="s">
        <v>5</v>
      </c>
    </row>
    <row r="13" spans="1:14" ht="30" x14ac:dyDescent="0.25">
      <c r="A13" s="2" t="s">
        <v>719</v>
      </c>
      <c r="B13" s="4" t="s">
        <v>5</v>
      </c>
      <c r="C13" s="4" t="s">
        <v>5</v>
      </c>
      <c r="D13" s="4" t="s">
        <v>5</v>
      </c>
      <c r="E13" s="4" t="s">
        <v>5</v>
      </c>
      <c r="F13" s="6">
        <v>167500</v>
      </c>
      <c r="G13" s="6">
        <v>167500</v>
      </c>
      <c r="H13" s="4" t="s">
        <v>5</v>
      </c>
      <c r="I13" s="4" t="s">
        <v>5</v>
      </c>
      <c r="J13" s="4" t="s">
        <v>5</v>
      </c>
      <c r="K13" s="4" t="s">
        <v>5</v>
      </c>
      <c r="L13" s="4" t="s">
        <v>5</v>
      </c>
      <c r="M13" s="4" t="s">
        <v>5</v>
      </c>
      <c r="N13" s="4" t="s">
        <v>5</v>
      </c>
    </row>
    <row r="14" spans="1:14" ht="30" x14ac:dyDescent="0.25">
      <c r="A14" s="2" t="s">
        <v>720</v>
      </c>
      <c r="B14" s="4" t="s">
        <v>5</v>
      </c>
      <c r="C14" s="4" t="s">
        <v>5</v>
      </c>
      <c r="D14" s="4" t="s">
        <v>5</v>
      </c>
      <c r="E14" s="4" t="s">
        <v>5</v>
      </c>
      <c r="F14" s="6">
        <v>401000</v>
      </c>
      <c r="G14" s="6">
        <v>401000</v>
      </c>
      <c r="H14" s="4" t="s">
        <v>5</v>
      </c>
      <c r="I14" s="4" t="s">
        <v>5</v>
      </c>
      <c r="J14" s="4" t="s">
        <v>5</v>
      </c>
      <c r="K14" s="4" t="s">
        <v>5</v>
      </c>
      <c r="L14" s="4" t="s">
        <v>5</v>
      </c>
      <c r="M14" s="4" t="s">
        <v>5</v>
      </c>
      <c r="N14" s="4" t="s">
        <v>5</v>
      </c>
    </row>
    <row r="15" spans="1:14" x14ac:dyDescent="0.25">
      <c r="A15" s="2" t="s">
        <v>721</v>
      </c>
      <c r="B15" s="4" t="s">
        <v>5</v>
      </c>
      <c r="C15" s="4" t="s">
        <v>5</v>
      </c>
      <c r="D15" s="4" t="s">
        <v>5</v>
      </c>
      <c r="E15" s="4" t="s">
        <v>5</v>
      </c>
      <c r="F15" s="9">
        <v>2.1</v>
      </c>
      <c r="G15" s="9">
        <v>2.1</v>
      </c>
      <c r="H15" s="4" t="s">
        <v>5</v>
      </c>
      <c r="I15" s="4" t="s">
        <v>5</v>
      </c>
      <c r="J15" s="4" t="s">
        <v>5</v>
      </c>
      <c r="K15" s="4" t="s">
        <v>5</v>
      </c>
      <c r="L15" s="4" t="s">
        <v>5</v>
      </c>
      <c r="M15" s="4" t="s">
        <v>5</v>
      </c>
      <c r="N15" s="4" t="s">
        <v>5</v>
      </c>
    </row>
    <row r="16" spans="1:14" x14ac:dyDescent="0.25">
      <c r="A16" s="2" t="s">
        <v>722</v>
      </c>
      <c r="B16" s="4" t="s">
        <v>5</v>
      </c>
      <c r="C16" s="4" t="s">
        <v>5</v>
      </c>
      <c r="D16" s="4" t="s">
        <v>5</v>
      </c>
      <c r="E16" s="4" t="s">
        <v>5</v>
      </c>
      <c r="F16" s="4" t="s">
        <v>5</v>
      </c>
      <c r="G16" s="4" t="s">
        <v>5</v>
      </c>
      <c r="H16" s="6">
        <v>527153</v>
      </c>
      <c r="I16" s="6">
        <v>574933</v>
      </c>
      <c r="J16" s="4" t="s">
        <v>5</v>
      </c>
      <c r="K16" s="4" t="s">
        <v>5</v>
      </c>
      <c r="L16" s="4" t="s">
        <v>5</v>
      </c>
      <c r="M16" s="4" t="s">
        <v>5</v>
      </c>
      <c r="N16" s="4" t="s">
        <v>5</v>
      </c>
    </row>
    <row r="17" spans="1:14" ht="30" x14ac:dyDescent="0.25">
      <c r="A17" s="2" t="s">
        <v>723</v>
      </c>
      <c r="B17" s="9">
        <v>1.8</v>
      </c>
      <c r="C17" s="9">
        <v>-0.2</v>
      </c>
      <c r="D17" s="9">
        <v>6.4</v>
      </c>
      <c r="E17" s="9">
        <v>5.0999999999999996</v>
      </c>
      <c r="F17" s="4" t="s">
        <v>5</v>
      </c>
      <c r="G17" s="4" t="s">
        <v>5</v>
      </c>
      <c r="H17" s="4" t="s">
        <v>5</v>
      </c>
      <c r="I17" s="4" t="s">
        <v>5</v>
      </c>
      <c r="J17" s="4" t="s">
        <v>5</v>
      </c>
      <c r="K17" s="4" t="s">
        <v>5</v>
      </c>
      <c r="L17" s="4" t="s">
        <v>5</v>
      </c>
      <c r="M17" s="4" t="s">
        <v>5</v>
      </c>
      <c r="N17" s="4" t="s">
        <v>5</v>
      </c>
    </row>
  </sheetData>
  <mergeCells count="8">
    <mergeCell ref="B1:C1"/>
    <mergeCell ref="D1:E1"/>
    <mergeCell ref="J1:K1"/>
    <mergeCell ref="M1:N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4</v>
      </c>
      <c r="B1" s="7" t="s">
        <v>72</v>
      </c>
      <c r="C1" s="7"/>
      <c r="D1" s="7" t="s">
        <v>1</v>
      </c>
      <c r="E1" s="7"/>
    </row>
    <row r="2" spans="1:5" ht="30" x14ac:dyDescent="0.25">
      <c r="A2" s="1" t="s">
        <v>27</v>
      </c>
      <c r="B2" s="1" t="s">
        <v>2</v>
      </c>
      <c r="C2" s="1" t="s">
        <v>29</v>
      </c>
      <c r="D2" s="1" t="s">
        <v>2</v>
      </c>
      <c r="E2" s="1" t="s">
        <v>29</v>
      </c>
    </row>
    <row r="3" spans="1:5" ht="30" x14ac:dyDescent="0.25">
      <c r="A3" s="3" t="s">
        <v>725</v>
      </c>
      <c r="B3" s="4" t="s">
        <v>5</v>
      </c>
      <c r="C3" s="4" t="s">
        <v>5</v>
      </c>
      <c r="D3" s="4" t="s">
        <v>5</v>
      </c>
      <c r="E3" s="4" t="s">
        <v>5</v>
      </c>
    </row>
    <row r="4" spans="1:5" x14ac:dyDescent="0.25">
      <c r="A4" s="2" t="s">
        <v>273</v>
      </c>
      <c r="B4" s="8">
        <v>200</v>
      </c>
      <c r="C4" s="4" t="s">
        <v>5</v>
      </c>
      <c r="D4" s="8">
        <v>1500</v>
      </c>
      <c r="E4" s="4" t="s">
        <v>5</v>
      </c>
    </row>
    <row r="5" spans="1:5" ht="30" x14ac:dyDescent="0.25">
      <c r="A5" s="2" t="s">
        <v>571</v>
      </c>
      <c r="B5" s="4" t="s">
        <v>5</v>
      </c>
      <c r="C5" s="4" t="s">
        <v>5</v>
      </c>
      <c r="D5" s="4" t="s">
        <v>5</v>
      </c>
      <c r="E5" s="4" t="s">
        <v>5</v>
      </c>
    </row>
    <row r="6" spans="1:5" ht="30" x14ac:dyDescent="0.25">
      <c r="A6" s="3" t="s">
        <v>725</v>
      </c>
      <c r="B6" s="4" t="s">
        <v>5</v>
      </c>
      <c r="C6" s="4" t="s">
        <v>5</v>
      </c>
      <c r="D6" s="4" t="s">
        <v>5</v>
      </c>
      <c r="E6" s="4" t="s">
        <v>5</v>
      </c>
    </row>
    <row r="7" spans="1:5" x14ac:dyDescent="0.25">
      <c r="A7" s="2" t="s">
        <v>278</v>
      </c>
      <c r="B7" s="4" t="s">
        <v>48</v>
      </c>
      <c r="C7" s="4">
        <v>14</v>
      </c>
      <c r="D7" s="4" t="s">
        <v>48</v>
      </c>
      <c r="E7" s="4">
        <v>43</v>
      </c>
    </row>
    <row r="8" spans="1:5" x14ac:dyDescent="0.25">
      <c r="A8" s="2" t="s">
        <v>266</v>
      </c>
      <c r="B8" s="4">
        <v>49</v>
      </c>
      <c r="C8" s="4">
        <v>254</v>
      </c>
      <c r="D8" s="4">
        <v>146</v>
      </c>
      <c r="E8" s="4">
        <v>761</v>
      </c>
    </row>
    <row r="9" spans="1:5" x14ac:dyDescent="0.25">
      <c r="A9" s="2" t="s">
        <v>279</v>
      </c>
      <c r="B9" s="4">
        <v>120</v>
      </c>
      <c r="C9" s="4">
        <v>176</v>
      </c>
      <c r="D9" s="4">
        <v>358</v>
      </c>
      <c r="E9" s="4">
        <v>528</v>
      </c>
    </row>
    <row r="10" spans="1:5" x14ac:dyDescent="0.25">
      <c r="A10" s="2" t="s">
        <v>280</v>
      </c>
      <c r="B10" s="4">
        <v>-333</v>
      </c>
      <c r="C10" s="4">
        <v>-130</v>
      </c>
      <c r="D10" s="4">
        <v>-998</v>
      </c>
      <c r="E10" s="4">
        <v>-391</v>
      </c>
    </row>
    <row r="11" spans="1:5" ht="30" x14ac:dyDescent="0.25">
      <c r="A11" s="2" t="s">
        <v>285</v>
      </c>
      <c r="B11" s="4">
        <v>-164</v>
      </c>
      <c r="C11" s="4">
        <v>314</v>
      </c>
      <c r="D11" s="4">
        <v>-494</v>
      </c>
      <c r="E11" s="4">
        <v>941</v>
      </c>
    </row>
    <row r="12" spans="1:5" ht="30" x14ac:dyDescent="0.25">
      <c r="A12" s="2" t="s">
        <v>569</v>
      </c>
      <c r="B12" s="4" t="s">
        <v>5</v>
      </c>
      <c r="C12" s="4" t="s">
        <v>5</v>
      </c>
      <c r="D12" s="4" t="s">
        <v>5</v>
      </c>
      <c r="E12" s="4" t="s">
        <v>5</v>
      </c>
    </row>
    <row r="13" spans="1:5" ht="30" x14ac:dyDescent="0.25">
      <c r="A13" s="3" t="s">
        <v>725</v>
      </c>
      <c r="B13" s="4" t="s">
        <v>5</v>
      </c>
      <c r="C13" s="4" t="s">
        <v>5</v>
      </c>
      <c r="D13" s="4" t="s">
        <v>5</v>
      </c>
      <c r="E13" s="4" t="s">
        <v>5</v>
      </c>
    </row>
    <row r="14" spans="1:5" x14ac:dyDescent="0.25">
      <c r="A14" s="2" t="s">
        <v>266</v>
      </c>
      <c r="B14" s="4">
        <v>999</v>
      </c>
      <c r="C14" s="6">
        <v>1086</v>
      </c>
      <c r="D14" s="6">
        <v>2939</v>
      </c>
      <c r="E14" s="6">
        <v>3260</v>
      </c>
    </row>
    <row r="15" spans="1:5" x14ac:dyDescent="0.25">
      <c r="A15" s="2" t="s">
        <v>267</v>
      </c>
      <c r="B15" s="6">
        <v>-1312</v>
      </c>
      <c r="C15" s="6">
        <v>-1173</v>
      </c>
      <c r="D15" s="6">
        <v>-3886</v>
      </c>
      <c r="E15" s="6">
        <v>-3519</v>
      </c>
    </row>
    <row r="16" spans="1:5" x14ac:dyDescent="0.25">
      <c r="A16" s="2" t="s">
        <v>279</v>
      </c>
      <c r="B16" s="4">
        <v>242</v>
      </c>
      <c r="C16" s="6">
        <v>1170</v>
      </c>
      <c r="D16" s="4">
        <v>822</v>
      </c>
      <c r="E16" s="6">
        <v>3510</v>
      </c>
    </row>
    <row r="17" spans="1:5" x14ac:dyDescent="0.25">
      <c r="A17" s="2" t="s">
        <v>273</v>
      </c>
      <c r="B17" s="4">
        <v>188</v>
      </c>
      <c r="C17" s="4" t="s">
        <v>5</v>
      </c>
      <c r="D17" s="6">
        <v>1478</v>
      </c>
      <c r="E17" s="4" t="s">
        <v>5</v>
      </c>
    </row>
    <row r="18" spans="1:5" x14ac:dyDescent="0.25">
      <c r="A18" s="2" t="s">
        <v>274</v>
      </c>
      <c r="B18" s="8">
        <v>117</v>
      </c>
      <c r="C18" s="8">
        <v>1083</v>
      </c>
      <c r="D18" s="8">
        <v>1353</v>
      </c>
      <c r="E18" s="8">
        <v>325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2.28515625" bestFit="1" customWidth="1"/>
  </cols>
  <sheetData>
    <row r="1" spans="1:5" ht="30" customHeight="1" x14ac:dyDescent="0.25">
      <c r="A1" s="7" t="s">
        <v>726</v>
      </c>
      <c r="B1" s="1" t="s">
        <v>72</v>
      </c>
      <c r="C1" s="1" t="s">
        <v>1</v>
      </c>
      <c r="D1" s="1"/>
      <c r="E1" s="1"/>
    </row>
    <row r="2" spans="1:5" x14ac:dyDescent="0.25">
      <c r="A2" s="7"/>
      <c r="B2" s="1" t="s">
        <v>2</v>
      </c>
      <c r="C2" s="1" t="s">
        <v>2</v>
      </c>
      <c r="D2" s="58">
        <v>41425</v>
      </c>
      <c r="E2" s="1" t="s">
        <v>28</v>
      </c>
    </row>
    <row r="3" spans="1:5" ht="30" x14ac:dyDescent="0.25">
      <c r="A3" s="3" t="s">
        <v>727</v>
      </c>
      <c r="B3" s="4" t="s">
        <v>5</v>
      </c>
      <c r="C3" s="4" t="s">
        <v>5</v>
      </c>
      <c r="D3" s="4" t="s">
        <v>5</v>
      </c>
      <c r="E3" s="4" t="s">
        <v>5</v>
      </c>
    </row>
    <row r="4" spans="1:5" x14ac:dyDescent="0.25">
      <c r="A4" s="2" t="s">
        <v>273</v>
      </c>
      <c r="B4" s="8">
        <v>-200000</v>
      </c>
      <c r="C4" s="8">
        <v>-1500000</v>
      </c>
      <c r="D4" s="4" t="s">
        <v>5</v>
      </c>
      <c r="E4" s="4" t="s">
        <v>5</v>
      </c>
    </row>
    <row r="5" spans="1:5" x14ac:dyDescent="0.25">
      <c r="A5" s="2" t="s">
        <v>728</v>
      </c>
      <c r="B5" s="4" t="s">
        <v>5</v>
      </c>
      <c r="C5" s="4" t="s">
        <v>5</v>
      </c>
      <c r="D5" s="57">
        <v>0.04</v>
      </c>
      <c r="E5" s="57">
        <v>3.5999999999999997E-2</v>
      </c>
    </row>
    <row r="6" spans="1:5" x14ac:dyDescent="0.25">
      <c r="A6" s="2" t="s">
        <v>729</v>
      </c>
      <c r="B6" s="4" t="s">
        <v>5</v>
      </c>
      <c r="C6" s="6">
        <v>9500000</v>
      </c>
      <c r="D6" s="4" t="s">
        <v>5</v>
      </c>
      <c r="E6" s="4" t="s">
        <v>5</v>
      </c>
    </row>
    <row r="7" spans="1:5" x14ac:dyDescent="0.25">
      <c r="A7" s="2" t="s">
        <v>597</v>
      </c>
      <c r="B7" s="4" t="s">
        <v>5</v>
      </c>
      <c r="C7" s="4" t="s">
        <v>5</v>
      </c>
      <c r="D7" s="4" t="s">
        <v>5</v>
      </c>
      <c r="E7" s="4" t="s">
        <v>5</v>
      </c>
    </row>
    <row r="8" spans="1:5" ht="30" x14ac:dyDescent="0.25">
      <c r="A8" s="3" t="s">
        <v>727</v>
      </c>
      <c r="B8" s="4" t="s">
        <v>5</v>
      </c>
      <c r="C8" s="4" t="s">
        <v>5</v>
      </c>
      <c r="D8" s="4" t="s">
        <v>5</v>
      </c>
      <c r="E8" s="4" t="s">
        <v>5</v>
      </c>
    </row>
    <row r="9" spans="1:5" x14ac:dyDescent="0.25">
      <c r="A9" s="2" t="s">
        <v>273</v>
      </c>
      <c r="B9" s="4" t="s">
        <v>5</v>
      </c>
      <c r="C9" s="6">
        <v>-700000</v>
      </c>
      <c r="D9" s="4" t="s">
        <v>5</v>
      </c>
      <c r="E9" s="4" t="s">
        <v>5</v>
      </c>
    </row>
    <row r="10" spans="1:5" ht="30" x14ac:dyDescent="0.25">
      <c r="A10" s="2" t="s">
        <v>588</v>
      </c>
      <c r="B10" s="4" t="s">
        <v>5</v>
      </c>
      <c r="C10" s="4" t="s">
        <v>5</v>
      </c>
      <c r="D10" s="4" t="s">
        <v>5</v>
      </c>
      <c r="E10" s="4" t="s">
        <v>5</v>
      </c>
    </row>
    <row r="11" spans="1:5" ht="30" x14ac:dyDescent="0.25">
      <c r="A11" s="3" t="s">
        <v>727</v>
      </c>
      <c r="B11" s="4" t="s">
        <v>5</v>
      </c>
      <c r="C11" s="4" t="s">
        <v>5</v>
      </c>
      <c r="D11" s="4" t="s">
        <v>5</v>
      </c>
      <c r="E11" s="4" t="s">
        <v>5</v>
      </c>
    </row>
    <row r="12" spans="1:5" x14ac:dyDescent="0.25">
      <c r="A12" s="2" t="s">
        <v>273</v>
      </c>
      <c r="B12" s="8">
        <v>-200000</v>
      </c>
      <c r="C12" s="8">
        <v>-800000</v>
      </c>
      <c r="D12" s="4" t="s">
        <v>5</v>
      </c>
      <c r="E12"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12.5703125" bestFit="1" customWidth="1"/>
    <col min="5" max="6" width="12.28515625" bestFit="1" customWidth="1"/>
  </cols>
  <sheetData>
    <row r="1" spans="1:6" ht="15" customHeight="1" x14ac:dyDescent="0.25">
      <c r="A1" s="7" t="s">
        <v>730</v>
      </c>
      <c r="B1" s="7" t="s">
        <v>72</v>
      </c>
      <c r="C1" s="7"/>
      <c r="D1" s="7" t="s">
        <v>1</v>
      </c>
      <c r="E1" s="7"/>
      <c r="F1" s="1"/>
    </row>
    <row r="2" spans="1:6" x14ac:dyDescent="0.25">
      <c r="A2" s="7"/>
      <c r="B2" s="1" t="s">
        <v>2</v>
      </c>
      <c r="C2" s="1" t="s">
        <v>29</v>
      </c>
      <c r="D2" s="1" t="s">
        <v>2</v>
      </c>
      <c r="E2" s="1" t="s">
        <v>29</v>
      </c>
      <c r="F2" s="1" t="s">
        <v>28</v>
      </c>
    </row>
    <row r="3" spans="1:6" x14ac:dyDescent="0.25">
      <c r="A3" s="3" t="s">
        <v>731</v>
      </c>
      <c r="B3" s="4" t="s">
        <v>5</v>
      </c>
      <c r="C3" s="4" t="s">
        <v>5</v>
      </c>
      <c r="D3" s="4" t="s">
        <v>5</v>
      </c>
      <c r="E3" s="4" t="s">
        <v>5</v>
      </c>
      <c r="F3" s="4" t="s">
        <v>5</v>
      </c>
    </row>
    <row r="4" spans="1:6" x14ac:dyDescent="0.25">
      <c r="A4" s="2" t="s">
        <v>732</v>
      </c>
      <c r="B4" s="4" t="s">
        <v>5</v>
      </c>
      <c r="C4" s="4" t="s">
        <v>5</v>
      </c>
      <c r="D4" s="4" t="s">
        <v>733</v>
      </c>
      <c r="E4" s="4" t="s">
        <v>5</v>
      </c>
      <c r="F4" s="4" t="s">
        <v>5</v>
      </c>
    </row>
    <row r="5" spans="1:6" x14ac:dyDescent="0.25">
      <c r="A5" s="2" t="s">
        <v>449</v>
      </c>
      <c r="B5" s="8">
        <v>-12450000</v>
      </c>
      <c r="C5" s="8">
        <v>-16581000</v>
      </c>
      <c r="D5" s="8">
        <v>-80526000</v>
      </c>
      <c r="E5" s="8">
        <v>-798000</v>
      </c>
      <c r="F5" s="4" t="s">
        <v>5</v>
      </c>
    </row>
    <row r="6" spans="1:6" ht="45" x14ac:dyDescent="0.25">
      <c r="A6" s="2" t="s">
        <v>734</v>
      </c>
      <c r="B6" s="4" t="s">
        <v>5</v>
      </c>
      <c r="C6" s="4" t="s">
        <v>5</v>
      </c>
      <c r="D6" s="6">
        <v>6900000</v>
      </c>
      <c r="E6" s="4" t="s">
        <v>5</v>
      </c>
      <c r="F6" s="4" t="s">
        <v>5</v>
      </c>
    </row>
    <row r="7" spans="1:6" ht="30" x14ac:dyDescent="0.25">
      <c r="A7" s="2" t="s">
        <v>735</v>
      </c>
      <c r="B7" s="6">
        <v>-5400000</v>
      </c>
      <c r="C7" s="4" t="s">
        <v>5</v>
      </c>
      <c r="D7" s="6">
        <v>-6400000</v>
      </c>
      <c r="E7" s="4" t="s">
        <v>5</v>
      </c>
      <c r="F7" s="4" t="s">
        <v>5</v>
      </c>
    </row>
    <row r="8" spans="1:6" x14ac:dyDescent="0.25">
      <c r="A8" s="2" t="s">
        <v>736</v>
      </c>
      <c r="B8" s="6">
        <v>7100000</v>
      </c>
      <c r="C8" s="4" t="s">
        <v>5</v>
      </c>
      <c r="D8" s="4" t="s">
        <v>5</v>
      </c>
      <c r="E8" s="4" t="s">
        <v>5</v>
      </c>
      <c r="F8" s="4" t="s">
        <v>5</v>
      </c>
    </row>
    <row r="9" spans="1:6" ht="30" x14ac:dyDescent="0.25">
      <c r="A9" s="2" t="s">
        <v>737</v>
      </c>
      <c r="B9" s="4" t="s">
        <v>5</v>
      </c>
      <c r="C9" s="4" t="s">
        <v>5</v>
      </c>
      <c r="D9" s="6">
        <v>1200000</v>
      </c>
      <c r="E9" s="4" t="s">
        <v>5</v>
      </c>
      <c r="F9" s="4" t="s">
        <v>5</v>
      </c>
    </row>
    <row r="10" spans="1:6" ht="30" x14ac:dyDescent="0.25">
      <c r="A10" s="2" t="s">
        <v>738</v>
      </c>
      <c r="B10" s="4" t="s">
        <v>5</v>
      </c>
      <c r="C10" s="4" t="s">
        <v>5</v>
      </c>
      <c r="D10" s="6">
        <v>12400000</v>
      </c>
      <c r="E10" s="4" t="s">
        <v>5</v>
      </c>
      <c r="F10" s="4" t="s">
        <v>5</v>
      </c>
    </row>
    <row r="11" spans="1:6" x14ac:dyDescent="0.25">
      <c r="A11" s="2" t="s">
        <v>739</v>
      </c>
      <c r="B11" s="4" t="s">
        <v>5</v>
      </c>
      <c r="C11" s="4" t="s">
        <v>5</v>
      </c>
      <c r="D11" s="6">
        <v>4800000</v>
      </c>
      <c r="E11" s="4" t="s">
        <v>5</v>
      </c>
      <c r="F11" s="4" t="s">
        <v>5</v>
      </c>
    </row>
    <row r="12" spans="1:6" ht="30" x14ac:dyDescent="0.25">
      <c r="A12" s="2" t="s">
        <v>740</v>
      </c>
      <c r="B12" s="4" t="s">
        <v>5</v>
      </c>
      <c r="C12" s="4" t="s">
        <v>5</v>
      </c>
      <c r="D12" s="6">
        <v>-2100000</v>
      </c>
      <c r="E12" s="4" t="s">
        <v>5</v>
      </c>
      <c r="F12" s="4" t="s">
        <v>5</v>
      </c>
    </row>
    <row r="13" spans="1:6" x14ac:dyDescent="0.25">
      <c r="A13" s="2" t="s">
        <v>741</v>
      </c>
      <c r="B13" s="6">
        <v>800000</v>
      </c>
      <c r="C13" s="4" t="s">
        <v>5</v>
      </c>
      <c r="D13" s="6">
        <v>800000</v>
      </c>
      <c r="E13" s="4" t="s">
        <v>5</v>
      </c>
      <c r="F13" s="6">
        <v>13200000</v>
      </c>
    </row>
    <row r="14" spans="1:6" ht="30" x14ac:dyDescent="0.25">
      <c r="A14" s="2" t="s">
        <v>742</v>
      </c>
      <c r="B14" s="6">
        <v>800000</v>
      </c>
      <c r="C14" s="4" t="s">
        <v>5</v>
      </c>
      <c r="D14" s="6">
        <v>800000</v>
      </c>
      <c r="E14" s="4" t="s">
        <v>5</v>
      </c>
      <c r="F14" s="6">
        <v>6700000</v>
      </c>
    </row>
    <row r="15" spans="1:6" ht="60" x14ac:dyDescent="0.25">
      <c r="A15" s="2" t="s">
        <v>743</v>
      </c>
      <c r="B15" s="6">
        <v>800000</v>
      </c>
      <c r="C15" s="4" t="s">
        <v>5</v>
      </c>
      <c r="D15" s="6">
        <v>800000</v>
      </c>
      <c r="E15" s="4" t="s">
        <v>5</v>
      </c>
      <c r="F15" s="4" t="s">
        <v>5</v>
      </c>
    </row>
    <row r="16" spans="1:6" ht="30" x14ac:dyDescent="0.25">
      <c r="A16" s="2" t="s">
        <v>744</v>
      </c>
      <c r="B16" s="6">
        <v>100000</v>
      </c>
      <c r="C16" s="4" t="s">
        <v>5</v>
      </c>
      <c r="D16" s="6">
        <v>100000</v>
      </c>
      <c r="E16" s="4" t="s">
        <v>5</v>
      </c>
      <c r="F16" s="6">
        <v>2200000</v>
      </c>
    </row>
    <row r="17" spans="1:6" ht="30" x14ac:dyDescent="0.25">
      <c r="A17" s="2" t="s">
        <v>745</v>
      </c>
      <c r="B17" s="4">
        <v>0</v>
      </c>
      <c r="C17" s="4" t="s">
        <v>5</v>
      </c>
      <c r="D17" s="4">
        <v>0</v>
      </c>
      <c r="E17" s="4" t="s">
        <v>5</v>
      </c>
      <c r="F17" s="4">
        <v>0</v>
      </c>
    </row>
    <row r="18" spans="1:6" x14ac:dyDescent="0.25">
      <c r="A18" s="2" t="s">
        <v>597</v>
      </c>
      <c r="B18" s="4" t="s">
        <v>5</v>
      </c>
      <c r="C18" s="4" t="s">
        <v>5</v>
      </c>
      <c r="D18" s="4" t="s">
        <v>5</v>
      </c>
      <c r="E18" s="4" t="s">
        <v>5</v>
      </c>
      <c r="F18" s="4" t="s">
        <v>5</v>
      </c>
    </row>
    <row r="19" spans="1:6" x14ac:dyDescent="0.25">
      <c r="A19" s="3" t="s">
        <v>731</v>
      </c>
      <c r="B19" s="4" t="s">
        <v>5</v>
      </c>
      <c r="C19" s="4" t="s">
        <v>5</v>
      </c>
      <c r="D19" s="4" t="s">
        <v>5</v>
      </c>
      <c r="E19" s="4" t="s">
        <v>5</v>
      </c>
      <c r="F19" s="4" t="s">
        <v>5</v>
      </c>
    </row>
    <row r="20" spans="1:6" x14ac:dyDescent="0.25">
      <c r="A20" s="2" t="s">
        <v>449</v>
      </c>
      <c r="B20" s="4" t="s">
        <v>5</v>
      </c>
      <c r="C20" s="4" t="s">
        <v>5</v>
      </c>
      <c r="D20" s="8">
        <v>-66000000</v>
      </c>
      <c r="E20" s="4" t="s">
        <v>5</v>
      </c>
      <c r="F20"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8" width="12.28515625" bestFit="1" customWidth="1"/>
  </cols>
  <sheetData>
    <row r="1" spans="1:8" ht="15" customHeight="1" x14ac:dyDescent="0.25">
      <c r="A1" s="1" t="s">
        <v>746</v>
      </c>
      <c r="B1" s="7" t="s">
        <v>72</v>
      </c>
      <c r="C1" s="7"/>
      <c r="D1" s="7"/>
      <c r="E1" s="7"/>
      <c r="F1" s="1" t="s">
        <v>748</v>
      </c>
      <c r="G1" s="7" t="s">
        <v>1</v>
      </c>
      <c r="H1" s="7"/>
    </row>
    <row r="2" spans="1:8" ht="30" x14ac:dyDescent="0.25">
      <c r="A2" s="1" t="s">
        <v>747</v>
      </c>
      <c r="B2" s="1" t="s">
        <v>2</v>
      </c>
      <c r="C2" s="1" t="s">
        <v>749</v>
      </c>
      <c r="D2" s="1" t="s">
        <v>750</v>
      </c>
      <c r="E2" s="1" t="s">
        <v>29</v>
      </c>
      <c r="F2" s="58">
        <v>41425</v>
      </c>
      <c r="G2" s="1" t="s">
        <v>2</v>
      </c>
      <c r="H2" s="1" t="s">
        <v>29</v>
      </c>
    </row>
    <row r="3" spans="1:8" x14ac:dyDescent="0.25">
      <c r="A3" s="3" t="s">
        <v>751</v>
      </c>
      <c r="B3" s="4" t="s">
        <v>5</v>
      </c>
      <c r="C3" s="4" t="s">
        <v>5</v>
      </c>
      <c r="D3" s="4" t="s">
        <v>5</v>
      </c>
      <c r="E3" s="4" t="s">
        <v>5</v>
      </c>
      <c r="F3" s="4" t="s">
        <v>5</v>
      </c>
      <c r="G3" s="4" t="s">
        <v>5</v>
      </c>
      <c r="H3" s="4" t="s">
        <v>5</v>
      </c>
    </row>
    <row r="4" spans="1:8" ht="30" x14ac:dyDescent="0.25">
      <c r="A4" s="2" t="s">
        <v>752</v>
      </c>
      <c r="B4" s="4" t="s">
        <v>5</v>
      </c>
      <c r="C4" s="4" t="s">
        <v>5</v>
      </c>
      <c r="D4" s="4" t="s">
        <v>5</v>
      </c>
      <c r="E4" s="4" t="s">
        <v>5</v>
      </c>
      <c r="F4" s="4" t="s">
        <v>5</v>
      </c>
      <c r="G4" s="8">
        <v>100</v>
      </c>
      <c r="H4" s="4" t="s">
        <v>5</v>
      </c>
    </row>
    <row r="5" spans="1:8" x14ac:dyDescent="0.25">
      <c r="A5" s="2" t="s">
        <v>753</v>
      </c>
      <c r="B5" s="4" t="s">
        <v>5</v>
      </c>
      <c r="C5" s="4" t="s">
        <v>5</v>
      </c>
      <c r="D5" s="4" t="s">
        <v>5</v>
      </c>
      <c r="E5" s="4" t="s">
        <v>5</v>
      </c>
      <c r="F5" s="4">
        <v>2.2999999999999998</v>
      </c>
      <c r="G5" s="4" t="s">
        <v>5</v>
      </c>
      <c r="H5" s="4" t="s">
        <v>5</v>
      </c>
    </row>
    <row r="6" spans="1:8" ht="30" x14ac:dyDescent="0.25">
      <c r="A6" s="2" t="s">
        <v>142</v>
      </c>
      <c r="B6" s="4" t="s">
        <v>5</v>
      </c>
      <c r="C6" s="4" t="s">
        <v>5</v>
      </c>
      <c r="D6" s="4" t="s">
        <v>5</v>
      </c>
      <c r="E6" s="4" t="s">
        <v>5</v>
      </c>
      <c r="F6" s="4">
        <v>100</v>
      </c>
      <c r="G6" s="4" t="s">
        <v>5</v>
      </c>
      <c r="H6" s="4" t="s">
        <v>5</v>
      </c>
    </row>
    <row r="7" spans="1:8" x14ac:dyDescent="0.25">
      <c r="A7" s="2" t="s">
        <v>754</v>
      </c>
      <c r="B7" s="9">
        <v>0.5</v>
      </c>
      <c r="C7" s="9">
        <v>0.5</v>
      </c>
      <c r="D7" s="9">
        <v>0.5</v>
      </c>
      <c r="E7" s="4" t="s">
        <v>48</v>
      </c>
      <c r="F7" s="4" t="s">
        <v>5</v>
      </c>
      <c r="G7" s="9">
        <v>1.5</v>
      </c>
      <c r="H7" s="4" t="s">
        <v>48</v>
      </c>
    </row>
    <row r="8" spans="1:8" x14ac:dyDescent="0.25">
      <c r="A8" s="2" t="s">
        <v>755</v>
      </c>
      <c r="B8" s="9">
        <v>25.3</v>
      </c>
      <c r="C8" s="9">
        <v>25.3</v>
      </c>
      <c r="D8" s="9">
        <v>25.8</v>
      </c>
      <c r="E8" s="4" t="s">
        <v>5</v>
      </c>
      <c r="F8" s="4" t="s">
        <v>5</v>
      </c>
      <c r="G8" s="4" t="s">
        <v>5</v>
      </c>
      <c r="H8" s="4" t="s">
        <v>5</v>
      </c>
    </row>
    <row r="9" spans="1:8" x14ac:dyDescent="0.25">
      <c r="A9" s="2" t="s">
        <v>756</v>
      </c>
      <c r="B9" s="5">
        <v>41562</v>
      </c>
      <c r="C9" s="5">
        <v>41470</v>
      </c>
      <c r="D9" s="5">
        <v>41376</v>
      </c>
      <c r="E9" s="4" t="s">
        <v>5</v>
      </c>
      <c r="F9" s="4" t="s">
        <v>5</v>
      </c>
      <c r="G9" s="4" t="s">
        <v>5</v>
      </c>
      <c r="H9" s="4" t="s">
        <v>5</v>
      </c>
    </row>
    <row r="10" spans="1:8" x14ac:dyDescent="0.25">
      <c r="A10" s="2" t="s">
        <v>757</v>
      </c>
      <c r="B10" s="5">
        <v>41544</v>
      </c>
      <c r="C10" s="5">
        <v>41453</v>
      </c>
      <c r="D10" s="5">
        <v>41361</v>
      </c>
      <c r="E10" s="4" t="s">
        <v>5</v>
      </c>
      <c r="F10" s="4" t="s">
        <v>5</v>
      </c>
      <c r="G10" s="4" t="s">
        <v>5</v>
      </c>
      <c r="H10" s="4" t="s">
        <v>5</v>
      </c>
    </row>
    <row r="11" spans="1:8" x14ac:dyDescent="0.25">
      <c r="A11" s="2" t="s">
        <v>758</v>
      </c>
      <c r="B11" s="5">
        <v>41530</v>
      </c>
      <c r="C11" s="5">
        <v>41428</v>
      </c>
      <c r="D11" s="5">
        <v>41319</v>
      </c>
      <c r="E11" s="4" t="s">
        <v>5</v>
      </c>
      <c r="F11" s="4" t="s">
        <v>5</v>
      </c>
      <c r="G11" s="4" t="s">
        <v>5</v>
      </c>
      <c r="H11" s="4" t="s">
        <v>5</v>
      </c>
    </row>
  </sheetData>
  <mergeCells count="2">
    <mergeCell ref="B1:E1"/>
    <mergeCell ref="G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9</v>
      </c>
      <c r="B1" s="7" t="s">
        <v>2</v>
      </c>
      <c r="C1" s="7" t="s">
        <v>28</v>
      </c>
    </row>
    <row r="2" spans="1:3" ht="30" x14ac:dyDescent="0.25">
      <c r="A2" s="1" t="s">
        <v>27</v>
      </c>
      <c r="B2" s="7"/>
      <c r="C2" s="7"/>
    </row>
    <row r="3" spans="1:3" ht="45" x14ac:dyDescent="0.25">
      <c r="A3" s="3" t="s">
        <v>760</v>
      </c>
      <c r="B3" s="4" t="s">
        <v>5</v>
      </c>
      <c r="C3" s="4" t="s">
        <v>5</v>
      </c>
    </row>
    <row r="4" spans="1:3" ht="30" x14ac:dyDescent="0.25">
      <c r="A4" s="2" t="s">
        <v>324</v>
      </c>
      <c r="B4" s="8">
        <v>17318</v>
      </c>
      <c r="C4" s="8">
        <v>15580</v>
      </c>
    </row>
    <row r="5" spans="1:3" x14ac:dyDescent="0.25">
      <c r="A5" s="2" t="s">
        <v>325</v>
      </c>
      <c r="B5" s="6">
        <v>17318</v>
      </c>
      <c r="C5" s="6">
        <v>15580</v>
      </c>
    </row>
    <row r="6" spans="1:3" ht="30" x14ac:dyDescent="0.25">
      <c r="A6" s="2" t="s">
        <v>761</v>
      </c>
      <c r="B6" s="4" t="s">
        <v>5</v>
      </c>
      <c r="C6" s="4" t="s">
        <v>5</v>
      </c>
    </row>
    <row r="7" spans="1:3" ht="45" x14ac:dyDescent="0.25">
      <c r="A7" s="3" t="s">
        <v>760</v>
      </c>
      <c r="B7" s="4" t="s">
        <v>5</v>
      </c>
      <c r="C7" s="4" t="s">
        <v>5</v>
      </c>
    </row>
    <row r="8" spans="1:3" ht="30" x14ac:dyDescent="0.25">
      <c r="A8" s="2" t="s">
        <v>324</v>
      </c>
      <c r="B8" s="6">
        <v>17318</v>
      </c>
      <c r="C8" s="6">
        <v>15580</v>
      </c>
    </row>
    <row r="9" spans="1:3" x14ac:dyDescent="0.25">
      <c r="A9" s="2" t="s">
        <v>325</v>
      </c>
      <c r="B9" s="6">
        <v>17318</v>
      </c>
      <c r="C9" s="6">
        <v>15580</v>
      </c>
    </row>
    <row r="10" spans="1:3" x14ac:dyDescent="0.25">
      <c r="A10" s="2" t="s">
        <v>762</v>
      </c>
      <c r="B10" s="4" t="s">
        <v>5</v>
      </c>
      <c r="C10" s="4" t="s">
        <v>5</v>
      </c>
    </row>
    <row r="11" spans="1:3" ht="45" x14ac:dyDescent="0.25">
      <c r="A11" s="3" t="s">
        <v>760</v>
      </c>
      <c r="B11" s="4" t="s">
        <v>5</v>
      </c>
      <c r="C11" s="4" t="s">
        <v>5</v>
      </c>
    </row>
    <row r="12" spans="1:3" ht="30" x14ac:dyDescent="0.25">
      <c r="A12" s="2" t="s">
        <v>324</v>
      </c>
      <c r="B12" s="4" t="s">
        <v>48</v>
      </c>
      <c r="C12" s="4" t="s">
        <v>48</v>
      </c>
    </row>
    <row r="13" spans="1:3" x14ac:dyDescent="0.25">
      <c r="A13" s="2" t="s">
        <v>325</v>
      </c>
      <c r="B13" s="4" t="s">
        <v>48</v>
      </c>
      <c r="C13" s="4" t="s">
        <v>48</v>
      </c>
    </row>
    <row r="14" spans="1:3" ht="30" x14ac:dyDescent="0.25">
      <c r="A14" s="2" t="s">
        <v>763</v>
      </c>
      <c r="B14" s="4" t="s">
        <v>5</v>
      </c>
      <c r="C14" s="4" t="s">
        <v>5</v>
      </c>
    </row>
    <row r="15" spans="1:3" ht="45" x14ac:dyDescent="0.25">
      <c r="A15" s="3" t="s">
        <v>760</v>
      </c>
      <c r="B15" s="4" t="s">
        <v>5</v>
      </c>
      <c r="C15" s="4" t="s">
        <v>5</v>
      </c>
    </row>
    <row r="16" spans="1:3" ht="30" x14ac:dyDescent="0.25">
      <c r="A16" s="2" t="s">
        <v>324</v>
      </c>
      <c r="B16" s="4" t="s">
        <v>48</v>
      </c>
      <c r="C16" s="4" t="s">
        <v>48</v>
      </c>
    </row>
    <row r="17" spans="1:3" x14ac:dyDescent="0.25">
      <c r="A17" s="2" t="s">
        <v>325</v>
      </c>
      <c r="B17" s="4" t="s">
        <v>48</v>
      </c>
      <c r="C17" s="4" t="s">
        <v>4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7" t="s">
        <v>764</v>
      </c>
      <c r="B1" s="1" t="s">
        <v>2</v>
      </c>
      <c r="C1" s="7" t="s">
        <v>28</v>
      </c>
    </row>
    <row r="2" spans="1:3" x14ac:dyDescent="0.25">
      <c r="A2" s="7"/>
      <c r="B2" s="1" t="s">
        <v>639</v>
      </c>
      <c r="C2" s="7"/>
    </row>
    <row r="3" spans="1:3" ht="45" x14ac:dyDescent="0.25">
      <c r="A3" s="3" t="s">
        <v>765</v>
      </c>
      <c r="B3" s="4" t="s">
        <v>5</v>
      </c>
      <c r="C3" s="4" t="s">
        <v>5</v>
      </c>
    </row>
    <row r="4" spans="1:3" x14ac:dyDescent="0.25">
      <c r="A4" s="2" t="s">
        <v>766</v>
      </c>
      <c r="B4" s="4">
        <v>2</v>
      </c>
      <c r="C4" s="4" t="s">
        <v>5</v>
      </c>
    </row>
    <row r="5" spans="1:3" x14ac:dyDescent="0.25">
      <c r="A5" s="2" t="s">
        <v>646</v>
      </c>
      <c r="B5" s="8">
        <v>1174813000</v>
      </c>
      <c r="C5" s="8">
        <v>1031863000</v>
      </c>
    </row>
    <row r="6" spans="1:3" x14ac:dyDescent="0.25">
      <c r="A6" s="2" t="s">
        <v>767</v>
      </c>
      <c r="B6" s="4" t="s">
        <v>5</v>
      </c>
      <c r="C6" s="4" t="s">
        <v>5</v>
      </c>
    </row>
    <row r="7" spans="1:3" ht="45" x14ac:dyDescent="0.25">
      <c r="A7" s="3" t="s">
        <v>765</v>
      </c>
      <c r="B7" s="4" t="s">
        <v>5</v>
      </c>
      <c r="C7" s="4" t="s">
        <v>5</v>
      </c>
    </row>
    <row r="8" spans="1:3" x14ac:dyDescent="0.25">
      <c r="A8" s="2" t="s">
        <v>766</v>
      </c>
      <c r="B8" s="4">
        <v>2</v>
      </c>
      <c r="C8" s="4" t="s">
        <v>5</v>
      </c>
    </row>
    <row r="9" spans="1:3" x14ac:dyDescent="0.25">
      <c r="A9" s="2" t="s">
        <v>768</v>
      </c>
      <c r="B9" s="4" t="s">
        <v>5</v>
      </c>
      <c r="C9" s="4" t="s">
        <v>5</v>
      </c>
    </row>
    <row r="10" spans="1:3" ht="45" x14ac:dyDescent="0.25">
      <c r="A10" s="3" t="s">
        <v>765</v>
      </c>
      <c r="B10" s="4" t="s">
        <v>5</v>
      </c>
      <c r="C10" s="4" t="s">
        <v>5</v>
      </c>
    </row>
    <row r="11" spans="1:3" x14ac:dyDescent="0.25">
      <c r="A11" s="2" t="s">
        <v>769</v>
      </c>
      <c r="B11" s="6">
        <v>87100000</v>
      </c>
      <c r="C11" s="4" t="s">
        <v>5</v>
      </c>
    </row>
    <row r="12" spans="1:3" x14ac:dyDescent="0.25">
      <c r="A12" s="2" t="s">
        <v>770</v>
      </c>
      <c r="B12" s="5">
        <v>49126</v>
      </c>
      <c r="C12" s="4" t="s">
        <v>5</v>
      </c>
    </row>
    <row r="13" spans="1:3" x14ac:dyDescent="0.25">
      <c r="A13" s="2" t="s">
        <v>771</v>
      </c>
      <c r="B13" s="4" t="s">
        <v>5</v>
      </c>
      <c r="C13" s="4" t="s">
        <v>5</v>
      </c>
    </row>
    <row r="14" spans="1:3" ht="45" x14ac:dyDescent="0.25">
      <c r="A14" s="3" t="s">
        <v>765</v>
      </c>
      <c r="B14" s="4" t="s">
        <v>5</v>
      </c>
      <c r="C14" s="4" t="s">
        <v>5</v>
      </c>
    </row>
    <row r="15" spans="1:3" x14ac:dyDescent="0.25">
      <c r="A15" s="2" t="s">
        <v>769</v>
      </c>
      <c r="B15" s="6">
        <v>58100000</v>
      </c>
      <c r="C15" s="4" t="s">
        <v>5</v>
      </c>
    </row>
    <row r="16" spans="1:3" x14ac:dyDescent="0.25">
      <c r="A16" s="2" t="s">
        <v>770</v>
      </c>
      <c r="B16" s="5">
        <v>50284</v>
      </c>
      <c r="C16" s="4" t="s">
        <v>5</v>
      </c>
    </row>
    <row r="17" spans="1:3" x14ac:dyDescent="0.25">
      <c r="A17" s="2" t="s">
        <v>772</v>
      </c>
      <c r="B17" s="6">
        <v>39000000</v>
      </c>
      <c r="C17" s="4" t="s">
        <v>5</v>
      </c>
    </row>
    <row r="18" spans="1:3" ht="30" x14ac:dyDescent="0.25">
      <c r="A18" s="2" t="s">
        <v>623</v>
      </c>
      <c r="B18" s="4" t="s">
        <v>5</v>
      </c>
      <c r="C18" s="4" t="s">
        <v>5</v>
      </c>
    </row>
    <row r="19" spans="1:3" ht="45" x14ac:dyDescent="0.25">
      <c r="A19" s="3" t="s">
        <v>765</v>
      </c>
      <c r="B19" s="4" t="s">
        <v>5</v>
      </c>
      <c r="C19" s="4" t="s">
        <v>5</v>
      </c>
    </row>
    <row r="20" spans="1:3" x14ac:dyDescent="0.25">
      <c r="A20" s="2" t="s">
        <v>685</v>
      </c>
      <c r="B20" s="6">
        <v>304100000</v>
      </c>
      <c r="C20" s="4" t="s">
        <v>5</v>
      </c>
    </row>
    <row r="21" spans="1:3" x14ac:dyDescent="0.25">
      <c r="A21" s="2" t="s">
        <v>624</v>
      </c>
      <c r="B21" s="57">
        <v>3.7499999999999999E-2</v>
      </c>
      <c r="C21" s="4" t="s">
        <v>5</v>
      </c>
    </row>
    <row r="22" spans="1:3" x14ac:dyDescent="0.25">
      <c r="A22" s="2" t="s">
        <v>646</v>
      </c>
      <c r="B22" s="6">
        <v>290689000</v>
      </c>
      <c r="C22" s="6">
        <v>333039000</v>
      </c>
    </row>
    <row r="23" spans="1:3" x14ac:dyDescent="0.25">
      <c r="A23" s="2" t="s">
        <v>773</v>
      </c>
      <c r="B23" s="8">
        <v>311000000</v>
      </c>
      <c r="C23" s="4" t="s">
        <v>5</v>
      </c>
    </row>
  </sheetData>
  <mergeCells count="2">
    <mergeCell ref="A1:A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4</v>
      </c>
      <c r="B1" s="1" t="s">
        <v>1</v>
      </c>
    </row>
    <row r="2" spans="1:2" x14ac:dyDescent="0.25">
      <c r="A2" s="7"/>
      <c r="B2" s="1" t="s">
        <v>2</v>
      </c>
    </row>
    <row r="3" spans="1:2" x14ac:dyDescent="0.25">
      <c r="A3" s="7"/>
      <c r="B3" s="1" t="s">
        <v>775</v>
      </c>
    </row>
    <row r="4" spans="1:2" ht="30" x14ac:dyDescent="0.25">
      <c r="A4" s="3" t="s">
        <v>776</v>
      </c>
      <c r="B4" s="4" t="s">
        <v>5</v>
      </c>
    </row>
    <row r="5" spans="1:2" x14ac:dyDescent="0.25">
      <c r="A5" s="2" t="s">
        <v>777</v>
      </c>
      <c r="B5" s="4">
        <v>3</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8</v>
      </c>
      <c r="B1" s="7" t="s">
        <v>72</v>
      </c>
      <c r="C1" s="7"/>
      <c r="D1" s="7" t="s">
        <v>1</v>
      </c>
      <c r="E1" s="7"/>
    </row>
    <row r="2" spans="1:5" ht="30" x14ac:dyDescent="0.25">
      <c r="A2" s="1" t="s">
        <v>27</v>
      </c>
      <c r="B2" s="1" t="s">
        <v>2</v>
      </c>
      <c r="C2" s="1" t="s">
        <v>29</v>
      </c>
      <c r="D2" s="1" t="s">
        <v>2</v>
      </c>
      <c r="E2" s="1" t="s">
        <v>29</v>
      </c>
    </row>
    <row r="3" spans="1:5" ht="30" x14ac:dyDescent="0.25">
      <c r="A3" s="3" t="s">
        <v>776</v>
      </c>
      <c r="B3" s="4" t="s">
        <v>5</v>
      </c>
      <c r="C3" s="4" t="s">
        <v>5</v>
      </c>
      <c r="D3" s="4" t="s">
        <v>5</v>
      </c>
      <c r="E3" s="4" t="s">
        <v>5</v>
      </c>
    </row>
    <row r="4" spans="1:5" x14ac:dyDescent="0.25">
      <c r="A4" s="2" t="s">
        <v>779</v>
      </c>
      <c r="B4" s="8">
        <v>221196</v>
      </c>
      <c r="C4" s="8">
        <v>228129</v>
      </c>
      <c r="D4" s="8">
        <v>688492</v>
      </c>
      <c r="E4" s="8">
        <v>720273</v>
      </c>
    </row>
    <row r="5" spans="1:5" x14ac:dyDescent="0.25">
      <c r="A5" s="2" t="s">
        <v>88</v>
      </c>
      <c r="B5" s="6">
        <v>27916</v>
      </c>
      <c r="C5" s="6">
        <v>30701</v>
      </c>
      <c r="D5" s="6">
        <v>88979</v>
      </c>
      <c r="E5" s="6">
        <v>93389</v>
      </c>
    </row>
    <row r="6" spans="1:5" x14ac:dyDescent="0.25">
      <c r="A6" s="2" t="s">
        <v>90</v>
      </c>
      <c r="B6" s="6">
        <v>19803</v>
      </c>
      <c r="C6" s="6">
        <v>-33449</v>
      </c>
      <c r="D6" s="6">
        <v>46462</v>
      </c>
      <c r="E6" s="6">
        <v>19843</v>
      </c>
    </row>
    <row r="7" spans="1:5" ht="30" x14ac:dyDescent="0.25">
      <c r="A7" s="2" t="s">
        <v>91</v>
      </c>
      <c r="B7" s="6">
        <v>-15187</v>
      </c>
      <c r="C7" s="6">
        <v>-15136</v>
      </c>
      <c r="D7" s="6">
        <v>-45934</v>
      </c>
      <c r="E7" s="6">
        <v>-43949</v>
      </c>
    </row>
    <row r="8" spans="1:5" x14ac:dyDescent="0.25">
      <c r="A8" s="2" t="s">
        <v>92</v>
      </c>
      <c r="B8" s="6">
        <v>3020</v>
      </c>
      <c r="C8" s="6">
        <v>3081</v>
      </c>
      <c r="D8" s="6">
        <v>9123</v>
      </c>
      <c r="E8" s="6">
        <v>9256</v>
      </c>
    </row>
    <row r="9" spans="1:5" ht="30" x14ac:dyDescent="0.25">
      <c r="A9" s="2" t="s">
        <v>93</v>
      </c>
      <c r="B9" s="4">
        <v>10</v>
      </c>
      <c r="C9" s="4" t="s">
        <v>48</v>
      </c>
      <c r="D9" s="4">
        <v>10</v>
      </c>
      <c r="E9" s="4">
        <v>109</v>
      </c>
    </row>
    <row r="10" spans="1:5" x14ac:dyDescent="0.25">
      <c r="A10" s="2" t="s">
        <v>94</v>
      </c>
      <c r="B10" s="6">
        <v>-4181</v>
      </c>
      <c r="C10" s="4" t="s">
        <v>48</v>
      </c>
      <c r="D10" s="6">
        <v>-4181</v>
      </c>
      <c r="E10" s="4" t="s">
        <v>48</v>
      </c>
    </row>
    <row r="11" spans="1:5" x14ac:dyDescent="0.25">
      <c r="A11" s="2" t="s">
        <v>95</v>
      </c>
      <c r="B11" s="6">
        <v>2318</v>
      </c>
      <c r="C11" s="6">
        <v>2251</v>
      </c>
      <c r="D11" s="6">
        <v>2365</v>
      </c>
      <c r="E11" s="6">
        <v>2251</v>
      </c>
    </row>
    <row r="12" spans="1:5" ht="30" x14ac:dyDescent="0.25">
      <c r="A12" s="2" t="s">
        <v>96</v>
      </c>
      <c r="B12" s="6">
        <v>5783</v>
      </c>
      <c r="C12" s="6">
        <v>-43253</v>
      </c>
      <c r="D12" s="6">
        <v>7845</v>
      </c>
      <c r="E12" s="6">
        <v>-12490</v>
      </c>
    </row>
    <row r="13" spans="1:5" x14ac:dyDescent="0.25">
      <c r="A13" s="2" t="s">
        <v>780</v>
      </c>
      <c r="B13" s="4" t="s">
        <v>5</v>
      </c>
      <c r="C13" s="4" t="s">
        <v>5</v>
      </c>
      <c r="D13" s="4" t="s">
        <v>5</v>
      </c>
      <c r="E13" s="4" t="s">
        <v>5</v>
      </c>
    </row>
    <row r="14" spans="1:5" ht="30" x14ac:dyDescent="0.25">
      <c r="A14" s="3" t="s">
        <v>776</v>
      </c>
      <c r="B14" s="4" t="s">
        <v>5</v>
      </c>
      <c r="C14" s="4" t="s">
        <v>5</v>
      </c>
      <c r="D14" s="4" t="s">
        <v>5</v>
      </c>
      <c r="E14" s="4" t="s">
        <v>5</v>
      </c>
    </row>
    <row r="15" spans="1:5" x14ac:dyDescent="0.25">
      <c r="A15" s="2" t="s">
        <v>779</v>
      </c>
      <c r="B15" s="6">
        <v>221196</v>
      </c>
      <c r="C15" s="6">
        <v>228129</v>
      </c>
      <c r="D15" s="6">
        <v>688492</v>
      </c>
      <c r="E15" s="6">
        <v>720273</v>
      </c>
    </row>
    <row r="16" spans="1:5" x14ac:dyDescent="0.25">
      <c r="A16" s="2" t="s">
        <v>88</v>
      </c>
      <c r="B16" s="6">
        <v>27916</v>
      </c>
      <c r="C16" s="6">
        <v>30701</v>
      </c>
      <c r="D16" s="6">
        <v>88979</v>
      </c>
      <c r="E16" s="6">
        <v>93389</v>
      </c>
    </row>
    <row r="17" spans="1:5" x14ac:dyDescent="0.25">
      <c r="A17" s="2" t="s">
        <v>90</v>
      </c>
      <c r="B17" s="6">
        <v>19803</v>
      </c>
      <c r="C17" s="6">
        <v>-33449</v>
      </c>
      <c r="D17" s="6">
        <v>46462</v>
      </c>
      <c r="E17" s="6">
        <v>19843</v>
      </c>
    </row>
    <row r="18" spans="1:5" ht="30" x14ac:dyDescent="0.25">
      <c r="A18" s="2" t="s">
        <v>781</v>
      </c>
      <c r="B18" s="4" t="s">
        <v>5</v>
      </c>
      <c r="C18" s="4" t="s">
        <v>5</v>
      </c>
      <c r="D18" s="4" t="s">
        <v>5</v>
      </c>
      <c r="E18" s="4" t="s">
        <v>5</v>
      </c>
    </row>
    <row r="19" spans="1:5" ht="30" x14ac:dyDescent="0.25">
      <c r="A19" s="3" t="s">
        <v>776</v>
      </c>
      <c r="B19" s="4" t="s">
        <v>5</v>
      </c>
      <c r="C19" s="4" t="s">
        <v>5</v>
      </c>
      <c r="D19" s="4" t="s">
        <v>5</v>
      </c>
      <c r="E19" s="4" t="s">
        <v>5</v>
      </c>
    </row>
    <row r="20" spans="1:5" x14ac:dyDescent="0.25">
      <c r="A20" s="2" t="s">
        <v>779</v>
      </c>
      <c r="B20" s="6">
        <v>199304</v>
      </c>
      <c r="C20" s="6">
        <v>207941</v>
      </c>
      <c r="D20" s="6">
        <v>631716</v>
      </c>
      <c r="E20" s="6">
        <v>667036</v>
      </c>
    </row>
    <row r="21" spans="1:5" x14ac:dyDescent="0.25">
      <c r="A21" s="2" t="s">
        <v>88</v>
      </c>
      <c r="B21" s="6">
        <v>25599</v>
      </c>
      <c r="C21" s="6">
        <v>26095</v>
      </c>
      <c r="D21" s="6">
        <v>77928</v>
      </c>
      <c r="E21" s="6">
        <v>80977</v>
      </c>
    </row>
    <row r="22" spans="1:5" x14ac:dyDescent="0.25">
      <c r="A22" s="2" t="s">
        <v>90</v>
      </c>
      <c r="B22" s="6">
        <v>22445</v>
      </c>
      <c r="C22" s="6">
        <v>27947</v>
      </c>
      <c r="D22" s="6">
        <v>83879</v>
      </c>
      <c r="E22" s="6">
        <v>114407</v>
      </c>
    </row>
    <row r="23" spans="1:5" ht="30" x14ac:dyDescent="0.25">
      <c r="A23" s="2" t="s">
        <v>782</v>
      </c>
      <c r="B23" s="4" t="s">
        <v>5</v>
      </c>
      <c r="C23" s="4" t="s">
        <v>5</v>
      </c>
      <c r="D23" s="4" t="s">
        <v>5</v>
      </c>
      <c r="E23" s="4" t="s">
        <v>5</v>
      </c>
    </row>
    <row r="24" spans="1:5" ht="30" x14ac:dyDescent="0.25">
      <c r="A24" s="3" t="s">
        <v>776</v>
      </c>
      <c r="B24" s="4" t="s">
        <v>5</v>
      </c>
      <c r="C24" s="4" t="s">
        <v>5</v>
      </c>
      <c r="D24" s="4" t="s">
        <v>5</v>
      </c>
      <c r="E24" s="4" t="s">
        <v>5</v>
      </c>
    </row>
    <row r="25" spans="1:5" x14ac:dyDescent="0.25">
      <c r="A25" s="2" t="s">
        <v>779</v>
      </c>
      <c r="B25" s="6">
        <v>21892</v>
      </c>
      <c r="C25" s="6">
        <v>20188</v>
      </c>
      <c r="D25" s="6">
        <v>56776</v>
      </c>
      <c r="E25" s="6">
        <v>53237</v>
      </c>
    </row>
    <row r="26" spans="1:5" x14ac:dyDescent="0.25">
      <c r="A26" s="2" t="s">
        <v>88</v>
      </c>
      <c r="B26" s="6">
        <v>1317</v>
      </c>
      <c r="C26" s="6">
        <v>1262</v>
      </c>
      <c r="D26" s="6">
        <v>4002</v>
      </c>
      <c r="E26" s="6">
        <v>3826</v>
      </c>
    </row>
    <row r="27" spans="1:5" x14ac:dyDescent="0.25">
      <c r="A27" s="2" t="s">
        <v>90</v>
      </c>
      <c r="B27" s="6">
        <v>5164</v>
      </c>
      <c r="C27" s="6">
        <v>4710</v>
      </c>
      <c r="D27" s="6">
        <v>11448</v>
      </c>
      <c r="E27" s="6">
        <v>10363</v>
      </c>
    </row>
    <row r="28" spans="1:5" ht="30" x14ac:dyDescent="0.25">
      <c r="A28" s="2" t="s">
        <v>783</v>
      </c>
      <c r="B28" s="4" t="s">
        <v>5</v>
      </c>
      <c r="C28" s="4" t="s">
        <v>5</v>
      </c>
      <c r="D28" s="4" t="s">
        <v>5</v>
      </c>
      <c r="E28" s="4" t="s">
        <v>5</v>
      </c>
    </row>
    <row r="29" spans="1:5" ht="30" x14ac:dyDescent="0.25">
      <c r="A29" s="3" t="s">
        <v>776</v>
      </c>
      <c r="B29" s="4" t="s">
        <v>5</v>
      </c>
      <c r="C29" s="4" t="s">
        <v>5</v>
      </c>
      <c r="D29" s="4" t="s">
        <v>5</v>
      </c>
      <c r="E29" s="4" t="s">
        <v>5</v>
      </c>
    </row>
    <row r="30" spans="1:5" x14ac:dyDescent="0.25">
      <c r="A30" s="2" t="s">
        <v>779</v>
      </c>
      <c r="B30" s="4" t="s">
        <v>48</v>
      </c>
      <c r="C30" s="4" t="s">
        <v>48</v>
      </c>
      <c r="D30" s="4" t="s">
        <v>48</v>
      </c>
      <c r="E30" s="4" t="s">
        <v>48</v>
      </c>
    </row>
    <row r="31" spans="1:5" x14ac:dyDescent="0.25">
      <c r="A31" s="2" t="s">
        <v>88</v>
      </c>
      <c r="B31" s="6">
        <v>1000</v>
      </c>
      <c r="C31" s="6">
        <v>3344</v>
      </c>
      <c r="D31" s="6">
        <v>7049</v>
      </c>
      <c r="E31" s="6">
        <v>8586</v>
      </c>
    </row>
    <row r="32" spans="1:5" x14ac:dyDescent="0.25">
      <c r="A32" s="2" t="s">
        <v>90</v>
      </c>
      <c r="B32" s="6">
        <v>-6699</v>
      </c>
      <c r="C32" s="6">
        <v>-14561</v>
      </c>
      <c r="D32" s="6">
        <v>-26050</v>
      </c>
      <c r="E32" s="6">
        <v>-46069</v>
      </c>
    </row>
    <row r="33" spans="1:5" ht="45" x14ac:dyDescent="0.25">
      <c r="A33" s="2" t="s">
        <v>784</v>
      </c>
      <c r="B33" s="4" t="s">
        <v>5</v>
      </c>
      <c r="C33" s="4" t="s">
        <v>5</v>
      </c>
      <c r="D33" s="4" t="s">
        <v>5</v>
      </c>
      <c r="E33" s="4" t="s">
        <v>5</v>
      </c>
    </row>
    <row r="34" spans="1:5" ht="30" x14ac:dyDescent="0.25">
      <c r="A34" s="3" t="s">
        <v>776</v>
      </c>
      <c r="B34" s="4" t="s">
        <v>5</v>
      </c>
      <c r="C34" s="4" t="s">
        <v>5</v>
      </c>
      <c r="D34" s="4" t="s">
        <v>5</v>
      </c>
      <c r="E34" s="4" t="s">
        <v>5</v>
      </c>
    </row>
    <row r="35" spans="1:5" x14ac:dyDescent="0.25">
      <c r="A35" s="2" t="s">
        <v>90</v>
      </c>
      <c r="B35" s="4">
        <v>-971</v>
      </c>
      <c r="C35" s="6">
        <v>-51371</v>
      </c>
      <c r="D35" s="6">
        <v>-21383</v>
      </c>
      <c r="E35" s="6">
        <v>-57799</v>
      </c>
    </row>
    <row r="36" spans="1:5" ht="30" x14ac:dyDescent="0.25">
      <c r="A36" s="2" t="s">
        <v>785</v>
      </c>
      <c r="B36" s="4" t="s">
        <v>5</v>
      </c>
      <c r="C36" s="4" t="s">
        <v>5</v>
      </c>
      <c r="D36" s="4" t="s">
        <v>5</v>
      </c>
      <c r="E36" s="4" t="s">
        <v>5</v>
      </c>
    </row>
    <row r="37" spans="1:5" ht="30" x14ac:dyDescent="0.25">
      <c r="A37" s="3" t="s">
        <v>776</v>
      </c>
      <c r="B37" s="4" t="s">
        <v>5</v>
      </c>
      <c r="C37" s="4" t="s">
        <v>5</v>
      </c>
      <c r="D37" s="4" t="s">
        <v>5</v>
      </c>
      <c r="E37" s="4" t="s">
        <v>5</v>
      </c>
    </row>
    <row r="38" spans="1:5" x14ac:dyDescent="0.25">
      <c r="A38" s="2" t="s">
        <v>90</v>
      </c>
      <c r="B38" s="4">
        <v>-26</v>
      </c>
      <c r="C38" s="4">
        <v>-173</v>
      </c>
      <c r="D38" s="4">
        <v>-75</v>
      </c>
      <c r="E38" s="4">
        <v>-719</v>
      </c>
    </row>
    <row r="39" spans="1:5" ht="30" x14ac:dyDescent="0.25">
      <c r="A39" s="2" t="s">
        <v>786</v>
      </c>
      <c r="B39" s="4" t="s">
        <v>5</v>
      </c>
      <c r="C39" s="4" t="s">
        <v>5</v>
      </c>
      <c r="D39" s="4" t="s">
        <v>5</v>
      </c>
      <c r="E39" s="4" t="s">
        <v>5</v>
      </c>
    </row>
    <row r="40" spans="1:5" ht="30" x14ac:dyDescent="0.25">
      <c r="A40" s="3" t="s">
        <v>776</v>
      </c>
      <c r="B40" s="4" t="s">
        <v>5</v>
      </c>
      <c r="C40" s="4" t="s">
        <v>5</v>
      </c>
      <c r="D40" s="4" t="s">
        <v>5</v>
      </c>
      <c r="E40" s="4" t="s">
        <v>5</v>
      </c>
    </row>
    <row r="41" spans="1:5" x14ac:dyDescent="0.25">
      <c r="A41" s="2" t="s">
        <v>90</v>
      </c>
      <c r="B41" s="4" t="s">
        <v>48</v>
      </c>
      <c r="C41" s="4">
        <v>-1</v>
      </c>
      <c r="D41" s="4" t="s">
        <v>48</v>
      </c>
      <c r="E41" s="4">
        <v>-340</v>
      </c>
    </row>
    <row r="42" spans="1:5" ht="45" x14ac:dyDescent="0.25">
      <c r="A42" s="2" t="s">
        <v>787</v>
      </c>
      <c r="B42" s="4" t="s">
        <v>5</v>
      </c>
      <c r="C42" s="4" t="s">
        <v>5</v>
      </c>
      <c r="D42" s="4" t="s">
        <v>5</v>
      </c>
      <c r="E42" s="4" t="s">
        <v>5</v>
      </c>
    </row>
    <row r="43" spans="1:5" ht="30" x14ac:dyDescent="0.25">
      <c r="A43" s="3" t="s">
        <v>776</v>
      </c>
      <c r="B43" s="4" t="s">
        <v>5</v>
      </c>
      <c r="C43" s="4" t="s">
        <v>5</v>
      </c>
      <c r="D43" s="4" t="s">
        <v>5</v>
      </c>
      <c r="E43" s="4" t="s">
        <v>5</v>
      </c>
    </row>
    <row r="44" spans="1:5" x14ac:dyDescent="0.25">
      <c r="A44" s="2" t="s">
        <v>90</v>
      </c>
      <c r="B44" s="8">
        <v>-110</v>
      </c>
      <c r="C44" s="4" t="s">
        <v>48</v>
      </c>
      <c r="D44" s="8">
        <v>-1357</v>
      </c>
      <c r="E44" s="4" t="s">
        <v>4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45" x14ac:dyDescent="0.25">
      <c r="A1" s="1" t="s">
        <v>788</v>
      </c>
      <c r="B1" s="1" t="s">
        <v>1</v>
      </c>
      <c r="C1" s="1"/>
    </row>
    <row r="2" spans="1:3" x14ac:dyDescent="0.25">
      <c r="A2" s="1" t="s">
        <v>581</v>
      </c>
      <c r="B2" s="1" t="s">
        <v>2</v>
      </c>
      <c r="C2" s="1" t="s">
        <v>653</v>
      </c>
    </row>
    <row r="3" spans="1:3" ht="30" x14ac:dyDescent="0.25">
      <c r="A3" s="3" t="s">
        <v>789</v>
      </c>
      <c r="B3" s="4" t="s">
        <v>5</v>
      </c>
      <c r="C3" s="4" t="s">
        <v>5</v>
      </c>
    </row>
    <row r="4" spans="1:3" x14ac:dyDescent="0.25">
      <c r="A4" s="2" t="s">
        <v>654</v>
      </c>
      <c r="B4" s="4" t="s">
        <v>5</v>
      </c>
      <c r="C4" s="8">
        <v>925</v>
      </c>
    </row>
    <row r="5" spans="1:3" x14ac:dyDescent="0.25">
      <c r="A5" s="2" t="s">
        <v>790</v>
      </c>
      <c r="B5" s="57">
        <v>1</v>
      </c>
      <c r="C5" s="4" t="s">
        <v>5</v>
      </c>
    </row>
    <row r="6" spans="1:3" ht="45" x14ac:dyDescent="0.25">
      <c r="A6" s="2" t="s">
        <v>791</v>
      </c>
      <c r="B6" s="4" t="s">
        <v>792</v>
      </c>
      <c r="C6" s="4" t="s">
        <v>5</v>
      </c>
    </row>
    <row r="7" spans="1:3" x14ac:dyDescent="0.25">
      <c r="A7" s="2" t="s">
        <v>793</v>
      </c>
      <c r="B7" s="4" t="s">
        <v>5</v>
      </c>
      <c r="C7" s="4" t="s">
        <v>5</v>
      </c>
    </row>
    <row r="8" spans="1:3" ht="30" x14ac:dyDescent="0.25">
      <c r="A8" s="3" t="s">
        <v>789</v>
      </c>
      <c r="B8" s="4" t="s">
        <v>5</v>
      </c>
      <c r="C8" s="4" t="s">
        <v>5</v>
      </c>
    </row>
    <row r="9" spans="1:3" x14ac:dyDescent="0.25">
      <c r="A9" s="2" t="s">
        <v>794</v>
      </c>
      <c r="B9" s="4">
        <v>4</v>
      </c>
      <c r="C9" s="4" t="s">
        <v>5</v>
      </c>
    </row>
    <row r="10" spans="1:3" x14ac:dyDescent="0.25">
      <c r="A10" s="2" t="s">
        <v>649</v>
      </c>
      <c r="B10" s="4" t="s">
        <v>5</v>
      </c>
      <c r="C10" s="4" t="s">
        <v>5</v>
      </c>
    </row>
    <row r="11" spans="1:3" ht="30" x14ac:dyDescent="0.25">
      <c r="A11" s="3" t="s">
        <v>789</v>
      </c>
      <c r="B11" s="4" t="s">
        <v>5</v>
      </c>
      <c r="C11" s="4" t="s">
        <v>5</v>
      </c>
    </row>
    <row r="12" spans="1:3" x14ac:dyDescent="0.25">
      <c r="A12" s="2" t="s">
        <v>624</v>
      </c>
      <c r="B12" s="57">
        <v>0.05</v>
      </c>
      <c r="C12" s="4" t="s">
        <v>5</v>
      </c>
    </row>
    <row r="13" spans="1:3" x14ac:dyDescent="0.25">
      <c r="A13" s="2" t="s">
        <v>647</v>
      </c>
      <c r="B13" s="4" t="s">
        <v>5</v>
      </c>
      <c r="C13" s="4" t="s">
        <v>5</v>
      </c>
    </row>
    <row r="14" spans="1:3" ht="30" x14ac:dyDescent="0.25">
      <c r="A14" s="3" t="s">
        <v>789</v>
      </c>
      <c r="B14" s="4" t="s">
        <v>5</v>
      </c>
      <c r="C14" s="4" t="s">
        <v>5</v>
      </c>
    </row>
    <row r="15" spans="1:3" x14ac:dyDescent="0.25">
      <c r="A15" s="2" t="s">
        <v>654</v>
      </c>
      <c r="B15" s="6">
        <v>1000</v>
      </c>
      <c r="C15"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7</v>
      </c>
      <c r="B2" s="1" t="s">
        <v>2</v>
      </c>
      <c r="C2" s="1" t="s">
        <v>29</v>
      </c>
    </row>
    <row r="3" spans="1:3" x14ac:dyDescent="0.25">
      <c r="A3" s="3" t="s">
        <v>109</v>
      </c>
      <c r="B3" s="4" t="s">
        <v>5</v>
      </c>
      <c r="C3" s="4" t="s">
        <v>5</v>
      </c>
    </row>
    <row r="4" spans="1:3" x14ac:dyDescent="0.25">
      <c r="A4" s="2" t="s">
        <v>100</v>
      </c>
      <c r="B4" s="8">
        <v>88190</v>
      </c>
      <c r="C4" s="8">
        <v>-11692</v>
      </c>
    </row>
    <row r="5" spans="1:3" ht="45" x14ac:dyDescent="0.25">
      <c r="A5" s="3" t="s">
        <v>110</v>
      </c>
      <c r="B5" s="4" t="s">
        <v>5</v>
      </c>
      <c r="C5" s="4" t="s">
        <v>5</v>
      </c>
    </row>
    <row r="6" spans="1:3" ht="30" x14ac:dyDescent="0.25">
      <c r="A6" s="2" t="s">
        <v>111</v>
      </c>
      <c r="B6" s="4">
        <v>181</v>
      </c>
      <c r="C6" s="4" t="s">
        <v>48</v>
      </c>
    </row>
    <row r="7" spans="1:3" ht="30" x14ac:dyDescent="0.25">
      <c r="A7" s="2" t="s">
        <v>93</v>
      </c>
      <c r="B7" s="4">
        <v>-10</v>
      </c>
      <c r="C7" s="4">
        <v>-109</v>
      </c>
    </row>
    <row r="8" spans="1:3" x14ac:dyDescent="0.25">
      <c r="A8" s="2" t="s">
        <v>112</v>
      </c>
      <c r="B8" s="6">
        <v>1908</v>
      </c>
      <c r="C8" s="6">
        <v>21287</v>
      </c>
    </row>
    <row r="9" spans="1:3" x14ac:dyDescent="0.25">
      <c r="A9" s="2" t="s">
        <v>113</v>
      </c>
      <c r="B9" s="6">
        <v>-76884</v>
      </c>
      <c r="C9" s="6">
        <v>-1601</v>
      </c>
    </row>
    <row r="10" spans="1:3" x14ac:dyDescent="0.25">
      <c r="A10" s="2" t="s">
        <v>88</v>
      </c>
      <c r="B10" s="6">
        <v>88979</v>
      </c>
      <c r="C10" s="6">
        <v>93389</v>
      </c>
    </row>
    <row r="11" spans="1:3" ht="30" x14ac:dyDescent="0.25">
      <c r="A11" s="2" t="s">
        <v>114</v>
      </c>
      <c r="B11" s="6">
        <v>4057</v>
      </c>
      <c r="C11" s="6">
        <v>3829</v>
      </c>
    </row>
    <row r="12" spans="1:3" ht="30" x14ac:dyDescent="0.25">
      <c r="A12" s="2" t="s">
        <v>115</v>
      </c>
      <c r="B12" s="6">
        <v>10544</v>
      </c>
      <c r="C12" s="6">
        <v>10200</v>
      </c>
    </row>
    <row r="13" spans="1:3" x14ac:dyDescent="0.25">
      <c r="A13" s="2" t="s">
        <v>116</v>
      </c>
      <c r="B13" s="6">
        <v>1845</v>
      </c>
      <c r="C13" s="4" t="s">
        <v>5</v>
      </c>
    </row>
    <row r="14" spans="1:3" x14ac:dyDescent="0.25">
      <c r="A14" s="2" t="s">
        <v>94</v>
      </c>
      <c r="B14" s="6">
        <v>4181</v>
      </c>
      <c r="C14" s="4" t="s">
        <v>48</v>
      </c>
    </row>
    <row r="15" spans="1:3" x14ac:dyDescent="0.25">
      <c r="A15" s="2" t="s">
        <v>117</v>
      </c>
      <c r="B15" s="6">
        <v>6406</v>
      </c>
      <c r="C15" s="6">
        <v>5108</v>
      </c>
    </row>
    <row r="16" spans="1:3" ht="30" x14ac:dyDescent="0.25">
      <c r="A16" s="2" t="s">
        <v>118</v>
      </c>
      <c r="B16" s="4">
        <v>-7</v>
      </c>
      <c r="C16" s="4" t="s">
        <v>5</v>
      </c>
    </row>
    <row r="17" spans="1:3" x14ac:dyDescent="0.25">
      <c r="A17" s="3" t="s">
        <v>119</v>
      </c>
      <c r="B17" s="4" t="s">
        <v>5</v>
      </c>
      <c r="C17" s="4" t="s">
        <v>5</v>
      </c>
    </row>
    <row r="18" spans="1:3" x14ac:dyDescent="0.25">
      <c r="A18" s="2" t="s">
        <v>120</v>
      </c>
      <c r="B18" s="6">
        <v>2597</v>
      </c>
      <c r="C18" s="6">
        <v>-18430</v>
      </c>
    </row>
    <row r="19" spans="1:3" x14ac:dyDescent="0.25">
      <c r="A19" s="2" t="s">
        <v>121</v>
      </c>
      <c r="B19" s="6">
        <v>2454</v>
      </c>
      <c r="C19" s="6">
        <v>1869</v>
      </c>
    </row>
    <row r="20" spans="1:3" x14ac:dyDescent="0.25">
      <c r="A20" s="2" t="s">
        <v>122</v>
      </c>
      <c r="B20" s="6">
        <v>-7113</v>
      </c>
      <c r="C20" s="4" t="s">
        <v>5</v>
      </c>
    </row>
    <row r="21" spans="1:3" ht="30" x14ac:dyDescent="0.25">
      <c r="A21" s="2" t="s">
        <v>42</v>
      </c>
      <c r="B21" s="6">
        <v>-63300</v>
      </c>
      <c r="C21" s="6">
        <v>29498</v>
      </c>
    </row>
    <row r="22" spans="1:3" x14ac:dyDescent="0.25">
      <c r="A22" s="2" t="s">
        <v>123</v>
      </c>
      <c r="B22" s="4">
        <v>178</v>
      </c>
      <c r="C22" s="6">
        <v>-4082</v>
      </c>
    </row>
    <row r="23" spans="1:3" ht="30" x14ac:dyDescent="0.25">
      <c r="A23" s="2" t="s">
        <v>124</v>
      </c>
      <c r="B23" s="6">
        <v>64206</v>
      </c>
      <c r="C23" s="6">
        <v>129266</v>
      </c>
    </row>
    <row r="24" spans="1:3" ht="30" x14ac:dyDescent="0.25">
      <c r="A24" s="2" t="s">
        <v>125</v>
      </c>
      <c r="B24" s="4">
        <v>94</v>
      </c>
      <c r="C24" s="4">
        <v>47</v>
      </c>
    </row>
    <row r="25" spans="1:3" ht="30" x14ac:dyDescent="0.25">
      <c r="A25" s="2" t="s">
        <v>126</v>
      </c>
      <c r="B25" s="6">
        <v>64300</v>
      </c>
      <c r="C25" s="6">
        <v>129313</v>
      </c>
    </row>
    <row r="26" spans="1:3" x14ac:dyDescent="0.25">
      <c r="A26" s="3" t="s">
        <v>127</v>
      </c>
      <c r="B26" s="4" t="s">
        <v>5</v>
      </c>
      <c r="C26" s="4" t="s">
        <v>5</v>
      </c>
    </row>
    <row r="27" spans="1:3" x14ac:dyDescent="0.25">
      <c r="A27" s="2" t="s">
        <v>128</v>
      </c>
      <c r="B27" s="6">
        <v>-23584</v>
      </c>
      <c r="C27" s="6">
        <v>-78189</v>
      </c>
    </row>
    <row r="28" spans="1:3" x14ac:dyDescent="0.25">
      <c r="A28" s="2" t="s">
        <v>129</v>
      </c>
      <c r="B28" s="6">
        <v>1740</v>
      </c>
      <c r="C28" s="6">
        <v>4480</v>
      </c>
    </row>
    <row r="29" spans="1:3" ht="30" x14ac:dyDescent="0.25">
      <c r="A29" s="2" t="s">
        <v>130</v>
      </c>
      <c r="B29" s="6">
        <v>-12347</v>
      </c>
      <c r="C29" s="4" t="s">
        <v>5</v>
      </c>
    </row>
    <row r="30" spans="1:3" x14ac:dyDescent="0.25">
      <c r="A30" s="2" t="s">
        <v>131</v>
      </c>
      <c r="B30" s="4">
        <v>227</v>
      </c>
      <c r="C30" s="4">
        <v>851</v>
      </c>
    </row>
    <row r="31" spans="1:3" ht="30" x14ac:dyDescent="0.25">
      <c r="A31" s="2" t="s">
        <v>132</v>
      </c>
      <c r="B31" s="6">
        <v>-33964</v>
      </c>
      <c r="C31" s="6">
        <v>-72858</v>
      </c>
    </row>
    <row r="32" spans="1:3" ht="30" x14ac:dyDescent="0.25">
      <c r="A32" s="2" t="s">
        <v>133</v>
      </c>
      <c r="B32" s="4" t="s">
        <v>48</v>
      </c>
      <c r="C32" s="4" t="s">
        <v>48</v>
      </c>
    </row>
    <row r="33" spans="1:3" ht="30" x14ac:dyDescent="0.25">
      <c r="A33" s="2" t="s">
        <v>134</v>
      </c>
      <c r="B33" s="6">
        <v>-33964</v>
      </c>
      <c r="C33" s="6">
        <v>-72858</v>
      </c>
    </row>
    <row r="34" spans="1:3" x14ac:dyDescent="0.25">
      <c r="A34" s="3" t="s">
        <v>135</v>
      </c>
      <c r="B34" s="4" t="s">
        <v>5</v>
      </c>
      <c r="C34" s="4" t="s">
        <v>5</v>
      </c>
    </row>
    <row r="35" spans="1:3" ht="30" x14ac:dyDescent="0.25">
      <c r="A35" s="2" t="s">
        <v>136</v>
      </c>
      <c r="B35" s="6">
        <v>-12000</v>
      </c>
      <c r="C35" s="6">
        <v>65000</v>
      </c>
    </row>
    <row r="36" spans="1:3" x14ac:dyDescent="0.25">
      <c r="A36" s="2" t="s">
        <v>137</v>
      </c>
      <c r="B36" s="6">
        <v>350000</v>
      </c>
      <c r="C36" s="4" t="s">
        <v>5</v>
      </c>
    </row>
    <row r="37" spans="1:3" x14ac:dyDescent="0.25">
      <c r="A37" s="2" t="s">
        <v>138</v>
      </c>
      <c r="B37" s="6">
        <v>-152180</v>
      </c>
      <c r="C37" s="4" t="s">
        <v>5</v>
      </c>
    </row>
    <row r="38" spans="1:3" ht="30" x14ac:dyDescent="0.25">
      <c r="A38" s="2" t="s">
        <v>139</v>
      </c>
      <c r="B38" s="6">
        <v>-99222</v>
      </c>
      <c r="C38" s="4" t="s">
        <v>5</v>
      </c>
    </row>
    <row r="39" spans="1:3" x14ac:dyDescent="0.25">
      <c r="A39" s="2" t="s">
        <v>140</v>
      </c>
      <c r="B39" s="6">
        <v>-15516</v>
      </c>
      <c r="C39" s="4">
        <v>-376</v>
      </c>
    </row>
    <row r="40" spans="1:3" ht="30" x14ac:dyDescent="0.25">
      <c r="A40" s="2" t="s">
        <v>141</v>
      </c>
      <c r="B40" s="4" t="s">
        <v>5</v>
      </c>
      <c r="C40" s="6">
        <v>32722</v>
      </c>
    </row>
    <row r="41" spans="1:3" ht="30" x14ac:dyDescent="0.25">
      <c r="A41" s="2" t="s">
        <v>142</v>
      </c>
      <c r="B41" s="6">
        <v>-100028</v>
      </c>
      <c r="C41" s="6">
        <v>-185400</v>
      </c>
    </row>
    <row r="42" spans="1:3" x14ac:dyDescent="0.25">
      <c r="A42" s="2" t="s">
        <v>143</v>
      </c>
      <c r="B42" s="6">
        <v>-51162</v>
      </c>
      <c r="C42" s="4" t="s">
        <v>5</v>
      </c>
    </row>
    <row r="43" spans="1:3" ht="30" x14ac:dyDescent="0.25">
      <c r="A43" s="2" t="s">
        <v>144</v>
      </c>
      <c r="B43" s="6">
        <v>5206</v>
      </c>
      <c r="C43" s="6">
        <v>12005</v>
      </c>
    </row>
    <row r="44" spans="1:3" ht="30" x14ac:dyDescent="0.25">
      <c r="A44" s="2" t="s">
        <v>118</v>
      </c>
      <c r="B44" s="4">
        <v>7</v>
      </c>
      <c r="C44" s="4" t="s">
        <v>5</v>
      </c>
    </row>
    <row r="45" spans="1:3" x14ac:dyDescent="0.25">
      <c r="A45" s="2" t="s">
        <v>145</v>
      </c>
      <c r="B45" s="4">
        <v>-521</v>
      </c>
      <c r="C45" s="4">
        <v>-564</v>
      </c>
    </row>
    <row r="46" spans="1:3" ht="30" x14ac:dyDescent="0.25">
      <c r="A46" s="2" t="s">
        <v>146</v>
      </c>
      <c r="B46" s="6">
        <v>-75416</v>
      </c>
      <c r="C46" s="6">
        <v>-76613</v>
      </c>
    </row>
    <row r="47" spans="1:3" ht="30" x14ac:dyDescent="0.25">
      <c r="A47" s="2" t="s">
        <v>147</v>
      </c>
      <c r="B47" s="4" t="s">
        <v>48</v>
      </c>
      <c r="C47" s="4" t="s">
        <v>48</v>
      </c>
    </row>
    <row r="48" spans="1:3" ht="30" x14ac:dyDescent="0.25">
      <c r="A48" s="2" t="s">
        <v>148</v>
      </c>
      <c r="B48" s="6">
        <v>-75416</v>
      </c>
      <c r="C48" s="6">
        <v>-76613</v>
      </c>
    </row>
    <row r="49" spans="1:3" ht="30" x14ac:dyDescent="0.25">
      <c r="A49" s="2" t="s">
        <v>149</v>
      </c>
      <c r="B49" s="6">
        <v>-45080</v>
      </c>
      <c r="C49" s="6">
        <v>-20158</v>
      </c>
    </row>
    <row r="50" spans="1:3" ht="30" x14ac:dyDescent="0.25">
      <c r="A50" s="2" t="s">
        <v>150</v>
      </c>
      <c r="B50" s="6">
        <v>97170</v>
      </c>
      <c r="C50" s="6">
        <v>44388</v>
      </c>
    </row>
    <row r="51" spans="1:3" ht="30" x14ac:dyDescent="0.25">
      <c r="A51" s="2" t="s">
        <v>151</v>
      </c>
      <c r="B51" s="8">
        <v>52090</v>
      </c>
      <c r="C51" s="8">
        <v>2423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95</v>
      </c>
      <c r="B1" s="7" t="s">
        <v>2</v>
      </c>
      <c r="C1" s="7" t="s">
        <v>28</v>
      </c>
      <c r="D1" s="7" t="s">
        <v>29</v>
      </c>
      <c r="E1" s="7" t="s">
        <v>30</v>
      </c>
    </row>
    <row r="2" spans="1:5" ht="30" x14ac:dyDescent="0.25">
      <c r="A2" s="1" t="s">
        <v>27</v>
      </c>
      <c r="B2" s="7"/>
      <c r="C2" s="7"/>
      <c r="D2" s="7"/>
      <c r="E2" s="7"/>
    </row>
    <row r="3" spans="1:5" x14ac:dyDescent="0.25">
      <c r="A3" s="3" t="s">
        <v>31</v>
      </c>
      <c r="B3" s="4" t="s">
        <v>5</v>
      </c>
      <c r="C3" s="4" t="s">
        <v>5</v>
      </c>
      <c r="D3" s="4" t="s">
        <v>5</v>
      </c>
      <c r="E3" s="4" t="s">
        <v>5</v>
      </c>
    </row>
    <row r="4" spans="1:5" ht="30" x14ac:dyDescent="0.25">
      <c r="A4" s="2" t="s">
        <v>32</v>
      </c>
      <c r="B4" s="8">
        <v>2084247</v>
      </c>
      <c r="C4" s="8">
        <v>2148999</v>
      </c>
      <c r="D4" s="4" t="s">
        <v>5</v>
      </c>
      <c r="E4" s="4" t="s">
        <v>5</v>
      </c>
    </row>
    <row r="5" spans="1:5" ht="30" x14ac:dyDescent="0.25">
      <c r="A5" s="2" t="s">
        <v>796</v>
      </c>
      <c r="B5" s="6">
        <v>52090</v>
      </c>
      <c r="C5" s="6">
        <v>97170</v>
      </c>
      <c r="D5" s="6">
        <v>24230</v>
      </c>
      <c r="E5" s="6">
        <v>44388</v>
      </c>
    </row>
    <row r="6" spans="1:5" x14ac:dyDescent="0.25">
      <c r="A6" s="2" t="s">
        <v>797</v>
      </c>
      <c r="B6" s="6">
        <v>18557</v>
      </c>
      <c r="C6" s="6">
        <v>6210</v>
      </c>
      <c r="D6" s="4" t="s">
        <v>5</v>
      </c>
      <c r="E6" s="4" t="s">
        <v>5</v>
      </c>
    </row>
    <row r="7" spans="1:5" x14ac:dyDescent="0.25">
      <c r="A7" s="2" t="s">
        <v>35</v>
      </c>
      <c r="B7" s="6">
        <v>145206</v>
      </c>
      <c r="C7" s="6">
        <v>149400</v>
      </c>
      <c r="D7" s="4" t="s">
        <v>5</v>
      </c>
      <c r="E7" s="4" t="s">
        <v>5</v>
      </c>
    </row>
    <row r="8" spans="1:5" x14ac:dyDescent="0.25">
      <c r="A8" s="2" t="s">
        <v>386</v>
      </c>
      <c r="B8" s="6">
        <v>52746</v>
      </c>
      <c r="C8" s="6">
        <v>55343</v>
      </c>
      <c r="D8" s="4" t="s">
        <v>5</v>
      </c>
      <c r="E8" s="4" t="s">
        <v>5</v>
      </c>
    </row>
    <row r="9" spans="1:5" x14ac:dyDescent="0.25">
      <c r="A9" s="2" t="s">
        <v>37</v>
      </c>
      <c r="B9" s="6">
        <v>20527</v>
      </c>
      <c r="C9" s="6">
        <v>11347</v>
      </c>
      <c r="D9" s="4" t="s">
        <v>5</v>
      </c>
      <c r="E9" s="4" t="s">
        <v>5</v>
      </c>
    </row>
    <row r="10" spans="1:5" x14ac:dyDescent="0.25">
      <c r="A10" s="2" t="s">
        <v>38</v>
      </c>
      <c r="B10" s="6">
        <v>67439</v>
      </c>
      <c r="C10" s="6">
        <v>63982</v>
      </c>
      <c r="D10" s="4" t="s">
        <v>5</v>
      </c>
      <c r="E10" s="4" t="s">
        <v>5</v>
      </c>
    </row>
    <row r="11" spans="1:5" x14ac:dyDescent="0.25">
      <c r="A11" s="2" t="s">
        <v>388</v>
      </c>
      <c r="B11" s="4" t="s">
        <v>48</v>
      </c>
      <c r="C11" s="4" t="s">
        <v>48</v>
      </c>
      <c r="D11" s="4" t="s">
        <v>5</v>
      </c>
      <c r="E11" s="4" t="s">
        <v>5</v>
      </c>
    </row>
    <row r="12" spans="1:5" x14ac:dyDescent="0.25">
      <c r="A12" s="2" t="s">
        <v>390</v>
      </c>
      <c r="B12" s="4" t="s">
        <v>48</v>
      </c>
      <c r="C12" s="4" t="s">
        <v>48</v>
      </c>
      <c r="D12" s="4" t="s">
        <v>5</v>
      </c>
      <c r="E12" s="4" t="s">
        <v>5</v>
      </c>
    </row>
    <row r="13" spans="1:5" x14ac:dyDescent="0.25">
      <c r="A13" s="2" t="s">
        <v>39</v>
      </c>
      <c r="B13" s="6">
        <v>2440812</v>
      </c>
      <c r="C13" s="6">
        <v>2532451</v>
      </c>
      <c r="D13" s="4" t="s">
        <v>5</v>
      </c>
      <c r="E13" s="4" t="s">
        <v>5</v>
      </c>
    </row>
    <row r="14" spans="1:5" ht="30" x14ac:dyDescent="0.25">
      <c r="A14" s="3" t="s">
        <v>40</v>
      </c>
      <c r="B14" s="4" t="s">
        <v>5</v>
      </c>
      <c r="C14" s="4" t="s">
        <v>5</v>
      </c>
      <c r="D14" s="4" t="s">
        <v>5</v>
      </c>
      <c r="E14" s="4" t="s">
        <v>5</v>
      </c>
    </row>
    <row r="15" spans="1:5" x14ac:dyDescent="0.25">
      <c r="A15" s="2" t="s">
        <v>41</v>
      </c>
      <c r="B15" s="6">
        <v>1174813</v>
      </c>
      <c r="C15" s="6">
        <v>1031863</v>
      </c>
      <c r="D15" s="4" t="s">
        <v>5</v>
      </c>
      <c r="E15" s="4" t="s">
        <v>5</v>
      </c>
    </row>
    <row r="16" spans="1:5" ht="30" x14ac:dyDescent="0.25">
      <c r="A16" s="2" t="s">
        <v>42</v>
      </c>
      <c r="B16" s="6">
        <v>156376</v>
      </c>
      <c r="C16" s="6">
        <v>218461</v>
      </c>
      <c r="D16" s="4" t="s">
        <v>5</v>
      </c>
      <c r="E16" s="4" t="s">
        <v>5</v>
      </c>
    </row>
    <row r="17" spans="1:5" x14ac:dyDescent="0.25">
      <c r="A17" s="2" t="s">
        <v>43</v>
      </c>
      <c r="B17" s="6">
        <v>31200</v>
      </c>
      <c r="C17" s="6">
        <v>88938</v>
      </c>
      <c r="D17" s="4" t="s">
        <v>5</v>
      </c>
      <c r="E17" s="4" t="s">
        <v>5</v>
      </c>
    </row>
    <row r="18" spans="1:5" x14ac:dyDescent="0.25">
      <c r="A18" s="2" t="s">
        <v>44</v>
      </c>
      <c r="B18" s="6">
        <v>184154</v>
      </c>
      <c r="C18" s="6">
        <v>186346</v>
      </c>
      <c r="D18" s="4" t="s">
        <v>5</v>
      </c>
      <c r="E18" s="4" t="s">
        <v>5</v>
      </c>
    </row>
    <row r="19" spans="1:5" x14ac:dyDescent="0.25">
      <c r="A19" s="2" t="s">
        <v>45</v>
      </c>
      <c r="B19" s="6">
        <v>25652</v>
      </c>
      <c r="C19" s="4" t="s">
        <v>5</v>
      </c>
      <c r="D19" s="4" t="s">
        <v>5</v>
      </c>
      <c r="E19" s="4" t="s">
        <v>5</v>
      </c>
    </row>
    <row r="20" spans="1:5" x14ac:dyDescent="0.25">
      <c r="A20" s="2" t="s">
        <v>46</v>
      </c>
      <c r="B20" s="6">
        <v>126602</v>
      </c>
      <c r="C20" s="6">
        <v>153245</v>
      </c>
      <c r="D20" s="4" t="s">
        <v>5</v>
      </c>
      <c r="E20" s="4" t="s">
        <v>5</v>
      </c>
    </row>
    <row r="21" spans="1:5" x14ac:dyDescent="0.25">
      <c r="A21" s="2" t="s">
        <v>397</v>
      </c>
      <c r="B21" s="4" t="s">
        <v>48</v>
      </c>
      <c r="C21" s="4" t="s">
        <v>48</v>
      </c>
      <c r="D21" s="4" t="s">
        <v>5</v>
      </c>
      <c r="E21" s="4" t="s">
        <v>5</v>
      </c>
    </row>
    <row r="22" spans="1:5" x14ac:dyDescent="0.25">
      <c r="A22" s="2" t="s">
        <v>47</v>
      </c>
      <c r="B22" s="4" t="s">
        <v>48</v>
      </c>
      <c r="C22" s="4" t="s">
        <v>48</v>
      </c>
      <c r="D22" s="4" t="s">
        <v>5</v>
      </c>
      <c r="E22" s="4" t="s">
        <v>5</v>
      </c>
    </row>
    <row r="23" spans="1:5" x14ac:dyDescent="0.25">
      <c r="A23" s="3" t="s">
        <v>49</v>
      </c>
      <c r="B23" s="4" t="s">
        <v>5</v>
      </c>
      <c r="C23" s="4" t="s">
        <v>5</v>
      </c>
      <c r="D23" s="4" t="s">
        <v>5</v>
      </c>
      <c r="E23" s="4" t="s">
        <v>5</v>
      </c>
    </row>
    <row r="24" spans="1:5" x14ac:dyDescent="0.25">
      <c r="A24" s="2" t="s">
        <v>399</v>
      </c>
      <c r="B24" s="4" t="s">
        <v>48</v>
      </c>
      <c r="C24" s="4" t="s">
        <v>48</v>
      </c>
      <c r="D24" s="4" t="s">
        <v>5</v>
      </c>
      <c r="E24" s="4" t="s">
        <v>5</v>
      </c>
    </row>
    <row r="25" spans="1:5" x14ac:dyDescent="0.25">
      <c r="A25" s="2" t="s">
        <v>400</v>
      </c>
      <c r="B25" s="4">
        <v>505</v>
      </c>
      <c r="C25" s="4">
        <v>526</v>
      </c>
      <c r="D25" s="4" t="s">
        <v>5</v>
      </c>
      <c r="E25" s="4" t="s">
        <v>5</v>
      </c>
    </row>
    <row r="26" spans="1:5" x14ac:dyDescent="0.25">
      <c r="A26" s="2" t="s">
        <v>402</v>
      </c>
      <c r="B26" s="6">
        <v>1223546</v>
      </c>
      <c r="C26" s="6">
        <v>1250975</v>
      </c>
      <c r="D26" s="4" t="s">
        <v>5</v>
      </c>
      <c r="E26" s="4" t="s">
        <v>5</v>
      </c>
    </row>
    <row r="27" spans="1:5" x14ac:dyDescent="0.25">
      <c r="A27" s="2" t="s">
        <v>404</v>
      </c>
      <c r="B27" s="6">
        <v>-7533</v>
      </c>
      <c r="C27" s="6">
        <v>-7234</v>
      </c>
      <c r="D27" s="4" t="s">
        <v>5</v>
      </c>
      <c r="E27" s="4" t="s">
        <v>5</v>
      </c>
    </row>
    <row r="28" spans="1:5" x14ac:dyDescent="0.25">
      <c r="A28" s="2" t="s">
        <v>54</v>
      </c>
      <c r="B28" s="6">
        <v>-459637</v>
      </c>
      <c r="C28" s="6">
        <v>-366066</v>
      </c>
      <c r="D28" s="4" t="s">
        <v>5</v>
      </c>
      <c r="E28" s="4" t="s">
        <v>5</v>
      </c>
    </row>
    <row r="29" spans="1:5" ht="30" x14ac:dyDescent="0.25">
      <c r="A29" s="2" t="s">
        <v>55</v>
      </c>
      <c r="B29" s="6">
        <v>-14866</v>
      </c>
      <c r="C29" s="6">
        <v>-24603</v>
      </c>
      <c r="D29" s="4" t="s">
        <v>5</v>
      </c>
      <c r="E29" s="4" t="s">
        <v>5</v>
      </c>
    </row>
    <row r="30" spans="1:5" x14ac:dyDescent="0.25">
      <c r="A30" s="2" t="s">
        <v>56</v>
      </c>
      <c r="B30" s="6">
        <v>742015</v>
      </c>
      <c r="C30" s="6">
        <v>853598</v>
      </c>
      <c r="D30" s="4" t="s">
        <v>5</v>
      </c>
      <c r="E30" s="4" t="s">
        <v>5</v>
      </c>
    </row>
    <row r="31" spans="1:5" ht="30" x14ac:dyDescent="0.25">
      <c r="A31" s="2" t="s">
        <v>57</v>
      </c>
      <c r="B31" s="6">
        <v>2440812</v>
      </c>
      <c r="C31" s="6">
        <v>2532451</v>
      </c>
      <c r="D31" s="4" t="s">
        <v>5</v>
      </c>
      <c r="E31" s="4" t="s">
        <v>5</v>
      </c>
    </row>
    <row r="32" spans="1:5" x14ac:dyDescent="0.25">
      <c r="A32" s="2" t="s">
        <v>798</v>
      </c>
      <c r="B32" s="4" t="s">
        <v>5</v>
      </c>
      <c r="C32" s="4" t="s">
        <v>5</v>
      </c>
      <c r="D32" s="4" t="s">
        <v>5</v>
      </c>
      <c r="E32" s="4" t="s">
        <v>5</v>
      </c>
    </row>
    <row r="33" spans="1:5" x14ac:dyDescent="0.25">
      <c r="A33" s="3" t="s">
        <v>31</v>
      </c>
      <c r="B33" s="4" t="s">
        <v>5</v>
      </c>
      <c r="C33" s="4" t="s">
        <v>5</v>
      </c>
      <c r="D33" s="4" t="s">
        <v>5</v>
      </c>
      <c r="E33" s="4" t="s">
        <v>5</v>
      </c>
    </row>
    <row r="34" spans="1:5" ht="30" x14ac:dyDescent="0.25">
      <c r="A34" s="2" t="s">
        <v>32</v>
      </c>
      <c r="B34" s="4" t="s">
        <v>48</v>
      </c>
      <c r="C34" s="4" t="s">
        <v>48</v>
      </c>
      <c r="D34" s="4" t="s">
        <v>5</v>
      </c>
      <c r="E34" s="4" t="s">
        <v>5</v>
      </c>
    </row>
    <row r="35" spans="1:5" ht="30" x14ac:dyDescent="0.25">
      <c r="A35" s="2" t="s">
        <v>796</v>
      </c>
      <c r="B35" s="4" t="s">
        <v>48</v>
      </c>
      <c r="C35" s="4" t="s">
        <v>48</v>
      </c>
      <c r="D35" s="6">
        <v>17841</v>
      </c>
      <c r="E35" s="6">
        <v>37562</v>
      </c>
    </row>
    <row r="36" spans="1:5" x14ac:dyDescent="0.25">
      <c r="A36" s="2" t="s">
        <v>797</v>
      </c>
      <c r="B36" s="4" t="s">
        <v>48</v>
      </c>
      <c r="C36" s="4" t="s">
        <v>48</v>
      </c>
      <c r="D36" s="4" t="s">
        <v>5</v>
      </c>
      <c r="E36" s="4" t="s">
        <v>5</v>
      </c>
    </row>
    <row r="37" spans="1:5" x14ac:dyDescent="0.25">
      <c r="A37" s="2" t="s">
        <v>35</v>
      </c>
      <c r="B37" s="4" t="s">
        <v>48</v>
      </c>
      <c r="C37" s="4" t="s">
        <v>48</v>
      </c>
      <c r="D37" s="4" t="s">
        <v>5</v>
      </c>
      <c r="E37" s="4" t="s">
        <v>5</v>
      </c>
    </row>
    <row r="38" spans="1:5" x14ac:dyDescent="0.25">
      <c r="A38" s="2" t="s">
        <v>386</v>
      </c>
      <c r="B38" s="4" t="s">
        <v>48</v>
      </c>
      <c r="C38" s="4" t="s">
        <v>48</v>
      </c>
      <c r="D38" s="4" t="s">
        <v>5</v>
      </c>
      <c r="E38" s="4" t="s">
        <v>5</v>
      </c>
    </row>
    <row r="39" spans="1:5" x14ac:dyDescent="0.25">
      <c r="A39" s="2" t="s">
        <v>37</v>
      </c>
      <c r="B39" s="4" t="s">
        <v>48</v>
      </c>
      <c r="C39" s="4" t="s">
        <v>48</v>
      </c>
      <c r="D39" s="4" t="s">
        <v>5</v>
      </c>
      <c r="E39" s="4" t="s">
        <v>5</v>
      </c>
    </row>
    <row r="40" spans="1:5" x14ac:dyDescent="0.25">
      <c r="A40" s="2" t="s">
        <v>38</v>
      </c>
      <c r="B40" s="4" t="s">
        <v>48</v>
      </c>
      <c r="C40" s="4" t="s">
        <v>48</v>
      </c>
      <c r="D40" s="4" t="s">
        <v>5</v>
      </c>
      <c r="E40" s="4" t="s">
        <v>5</v>
      </c>
    </row>
    <row r="41" spans="1:5" x14ac:dyDescent="0.25">
      <c r="A41" s="2" t="s">
        <v>388</v>
      </c>
      <c r="B41" s="6">
        <v>107027</v>
      </c>
      <c r="C41" s="6">
        <v>485219</v>
      </c>
      <c r="D41" s="4" t="s">
        <v>5</v>
      </c>
      <c r="E41" s="4" t="s">
        <v>5</v>
      </c>
    </row>
    <row r="42" spans="1:5" x14ac:dyDescent="0.25">
      <c r="A42" s="2" t="s">
        <v>390</v>
      </c>
      <c r="B42" s="6">
        <v>2022936</v>
      </c>
      <c r="C42" s="6">
        <v>1202809</v>
      </c>
      <c r="D42" s="4" t="s">
        <v>5</v>
      </c>
      <c r="E42" s="4" t="s">
        <v>5</v>
      </c>
    </row>
    <row r="43" spans="1:5" x14ac:dyDescent="0.25">
      <c r="A43" s="2" t="s">
        <v>39</v>
      </c>
      <c r="B43" s="6">
        <v>2129963</v>
      </c>
      <c r="C43" s="6">
        <v>1688028</v>
      </c>
      <c r="D43" s="4" t="s">
        <v>5</v>
      </c>
      <c r="E43" s="4" t="s">
        <v>5</v>
      </c>
    </row>
    <row r="44" spans="1:5" ht="30" x14ac:dyDescent="0.25">
      <c r="A44" s="3" t="s">
        <v>40</v>
      </c>
      <c r="B44" s="4" t="s">
        <v>5</v>
      </c>
      <c r="C44" s="4" t="s">
        <v>5</v>
      </c>
      <c r="D44" s="4" t="s">
        <v>5</v>
      </c>
      <c r="E44" s="4" t="s">
        <v>5</v>
      </c>
    </row>
    <row r="45" spans="1:5" x14ac:dyDescent="0.25">
      <c r="A45" s="2" t="s">
        <v>41</v>
      </c>
      <c r="B45" s="6">
        <v>290689</v>
      </c>
      <c r="C45" s="6">
        <v>485219</v>
      </c>
      <c r="D45" s="4" t="s">
        <v>5</v>
      </c>
      <c r="E45" s="4" t="s">
        <v>5</v>
      </c>
    </row>
    <row r="46" spans="1:5" ht="30" x14ac:dyDescent="0.25">
      <c r="A46" s="2" t="s">
        <v>42</v>
      </c>
      <c r="B46" s="4">
        <v>-14</v>
      </c>
      <c r="C46" s="4" t="s">
        <v>48</v>
      </c>
      <c r="D46" s="4" t="s">
        <v>5</v>
      </c>
      <c r="E46" s="4" t="s">
        <v>5</v>
      </c>
    </row>
    <row r="47" spans="1:5" x14ac:dyDescent="0.25">
      <c r="A47" s="2" t="s">
        <v>43</v>
      </c>
      <c r="B47" s="6">
        <v>6681</v>
      </c>
      <c r="C47" s="4">
        <v>-386</v>
      </c>
      <c r="D47" s="4" t="s">
        <v>5</v>
      </c>
      <c r="E47" s="4" t="s">
        <v>5</v>
      </c>
    </row>
    <row r="48" spans="1:5" x14ac:dyDescent="0.25">
      <c r="A48" s="2" t="s">
        <v>44</v>
      </c>
      <c r="B48" s="4" t="s">
        <v>48</v>
      </c>
      <c r="C48" s="4" t="s">
        <v>48</v>
      </c>
      <c r="D48" s="4" t="s">
        <v>5</v>
      </c>
      <c r="E48" s="4" t="s">
        <v>5</v>
      </c>
    </row>
    <row r="49" spans="1:5" x14ac:dyDescent="0.25">
      <c r="A49" s="2" t="s">
        <v>45</v>
      </c>
      <c r="B49" s="6">
        <v>25652</v>
      </c>
      <c r="C49" s="4" t="s">
        <v>5</v>
      </c>
      <c r="D49" s="4" t="s">
        <v>5</v>
      </c>
      <c r="E49" s="4" t="s">
        <v>5</v>
      </c>
    </row>
    <row r="50" spans="1:5" x14ac:dyDescent="0.25">
      <c r="A50" s="2" t="s">
        <v>46</v>
      </c>
      <c r="B50" s="4" t="s">
        <v>48</v>
      </c>
      <c r="C50" s="4" t="s">
        <v>48</v>
      </c>
      <c r="D50" s="4" t="s">
        <v>5</v>
      </c>
      <c r="E50" s="4" t="s">
        <v>5</v>
      </c>
    </row>
    <row r="51" spans="1:5" x14ac:dyDescent="0.25">
      <c r="A51" s="2" t="s">
        <v>397</v>
      </c>
      <c r="B51" s="6">
        <v>725084</v>
      </c>
      <c r="C51" s="4" t="s">
        <v>48</v>
      </c>
      <c r="D51" s="4" t="s">
        <v>5</v>
      </c>
      <c r="E51" s="4" t="s">
        <v>5</v>
      </c>
    </row>
    <row r="52" spans="1:5" x14ac:dyDescent="0.25">
      <c r="A52" s="2" t="s">
        <v>47</v>
      </c>
      <c r="B52" s="4" t="s">
        <v>48</v>
      </c>
      <c r="C52" s="4" t="s">
        <v>48</v>
      </c>
      <c r="D52" s="4" t="s">
        <v>5</v>
      </c>
      <c r="E52" s="4" t="s">
        <v>5</v>
      </c>
    </row>
    <row r="53" spans="1:5" x14ac:dyDescent="0.25">
      <c r="A53" s="3" t="s">
        <v>49</v>
      </c>
      <c r="B53" s="4" t="s">
        <v>5</v>
      </c>
      <c r="C53" s="4" t="s">
        <v>5</v>
      </c>
      <c r="D53" s="4" t="s">
        <v>5</v>
      </c>
      <c r="E53" s="4" t="s">
        <v>5</v>
      </c>
    </row>
    <row r="54" spans="1:5" x14ac:dyDescent="0.25">
      <c r="A54" s="2" t="s">
        <v>399</v>
      </c>
      <c r="B54" s="4" t="s">
        <v>48</v>
      </c>
      <c r="C54" s="4" t="s">
        <v>48</v>
      </c>
      <c r="D54" s="4" t="s">
        <v>5</v>
      </c>
      <c r="E54" s="4" t="s">
        <v>5</v>
      </c>
    </row>
    <row r="55" spans="1:5" x14ac:dyDescent="0.25">
      <c r="A55" s="2" t="s">
        <v>400</v>
      </c>
      <c r="B55" s="4">
        <v>505</v>
      </c>
      <c r="C55" s="4">
        <v>526</v>
      </c>
      <c r="D55" s="4" t="s">
        <v>5</v>
      </c>
      <c r="E55" s="4" t="s">
        <v>5</v>
      </c>
    </row>
    <row r="56" spans="1:5" x14ac:dyDescent="0.25">
      <c r="A56" s="2" t="s">
        <v>402</v>
      </c>
      <c r="B56" s="6">
        <v>1223546</v>
      </c>
      <c r="C56" s="6">
        <v>1250975</v>
      </c>
      <c r="D56" s="4" t="s">
        <v>5</v>
      </c>
      <c r="E56" s="4" t="s">
        <v>5</v>
      </c>
    </row>
    <row r="57" spans="1:5" x14ac:dyDescent="0.25">
      <c r="A57" s="2" t="s">
        <v>404</v>
      </c>
      <c r="B57" s="6">
        <v>-7533</v>
      </c>
      <c r="C57" s="6">
        <v>-7234</v>
      </c>
      <c r="D57" s="4" t="s">
        <v>5</v>
      </c>
      <c r="E57" s="4" t="s">
        <v>5</v>
      </c>
    </row>
    <row r="58" spans="1:5" x14ac:dyDescent="0.25">
      <c r="A58" s="2" t="s">
        <v>54</v>
      </c>
      <c r="B58" s="6">
        <v>-134647</v>
      </c>
      <c r="C58" s="6">
        <v>-41072</v>
      </c>
      <c r="D58" s="4" t="s">
        <v>5</v>
      </c>
      <c r="E58" s="4" t="s">
        <v>5</v>
      </c>
    </row>
    <row r="59" spans="1:5" ht="30" x14ac:dyDescent="0.25">
      <c r="A59" s="2" t="s">
        <v>55</v>
      </c>
      <c r="B59" s="4" t="s">
        <v>48</v>
      </c>
      <c r="C59" s="4" t="s">
        <v>48</v>
      </c>
      <c r="D59" s="4" t="s">
        <v>5</v>
      </c>
      <c r="E59" s="4" t="s">
        <v>5</v>
      </c>
    </row>
    <row r="60" spans="1:5" x14ac:dyDescent="0.25">
      <c r="A60" s="2" t="s">
        <v>56</v>
      </c>
      <c r="B60" s="6">
        <v>1081871</v>
      </c>
      <c r="C60" s="6">
        <v>1203195</v>
      </c>
      <c r="D60" s="4" t="s">
        <v>5</v>
      </c>
      <c r="E60" s="4" t="s">
        <v>5</v>
      </c>
    </row>
    <row r="61" spans="1:5" ht="30" x14ac:dyDescent="0.25">
      <c r="A61" s="2" t="s">
        <v>57</v>
      </c>
      <c r="B61" s="6">
        <v>2129963</v>
      </c>
      <c r="C61" s="6">
        <v>1688028</v>
      </c>
      <c r="D61" s="4" t="s">
        <v>5</v>
      </c>
      <c r="E61" s="4" t="s">
        <v>5</v>
      </c>
    </row>
    <row r="62" spans="1:5" x14ac:dyDescent="0.25">
      <c r="A62" s="2" t="s">
        <v>799</v>
      </c>
      <c r="B62" s="4" t="s">
        <v>5</v>
      </c>
      <c r="C62" s="4" t="s">
        <v>5</v>
      </c>
      <c r="D62" s="4" t="s">
        <v>5</v>
      </c>
      <c r="E62" s="4" t="s">
        <v>5</v>
      </c>
    </row>
    <row r="63" spans="1:5" x14ac:dyDescent="0.25">
      <c r="A63" s="3" t="s">
        <v>31</v>
      </c>
      <c r="B63" s="4" t="s">
        <v>5</v>
      </c>
      <c r="C63" s="4" t="s">
        <v>5</v>
      </c>
      <c r="D63" s="4" t="s">
        <v>5</v>
      </c>
      <c r="E63" s="4" t="s">
        <v>5</v>
      </c>
    </row>
    <row r="64" spans="1:5" ht="30" x14ac:dyDescent="0.25">
      <c r="A64" s="2" t="s">
        <v>32</v>
      </c>
      <c r="B64" s="4" t="s">
        <v>48</v>
      </c>
      <c r="C64" s="4" t="s">
        <v>48</v>
      </c>
      <c r="D64" s="4" t="s">
        <v>5</v>
      </c>
      <c r="E64" s="4" t="s">
        <v>5</v>
      </c>
    </row>
    <row r="65" spans="1:5" ht="30" x14ac:dyDescent="0.25">
      <c r="A65" s="2" t="s">
        <v>796</v>
      </c>
      <c r="B65" s="4">
        <v>57</v>
      </c>
      <c r="C65" s="4" t="s">
        <v>48</v>
      </c>
      <c r="D65" s="4" t="s">
        <v>48</v>
      </c>
      <c r="E65" s="4" t="s">
        <v>48</v>
      </c>
    </row>
    <row r="66" spans="1:5" x14ac:dyDescent="0.25">
      <c r="A66" s="2" t="s">
        <v>797</v>
      </c>
      <c r="B66" s="4" t="s">
        <v>48</v>
      </c>
      <c r="C66" s="4" t="s">
        <v>48</v>
      </c>
      <c r="D66" s="4" t="s">
        <v>5</v>
      </c>
      <c r="E66" s="4" t="s">
        <v>5</v>
      </c>
    </row>
    <row r="67" spans="1:5" x14ac:dyDescent="0.25">
      <c r="A67" s="2" t="s">
        <v>35</v>
      </c>
      <c r="B67" s="4" t="s">
        <v>48</v>
      </c>
      <c r="C67" s="4" t="s">
        <v>48</v>
      </c>
      <c r="D67" s="4" t="s">
        <v>5</v>
      </c>
      <c r="E67" s="4" t="s">
        <v>5</v>
      </c>
    </row>
    <row r="68" spans="1:5" x14ac:dyDescent="0.25">
      <c r="A68" s="2" t="s">
        <v>386</v>
      </c>
      <c r="B68" s="4" t="s">
        <v>48</v>
      </c>
      <c r="C68" s="4" t="s">
        <v>48</v>
      </c>
      <c r="D68" s="4" t="s">
        <v>5</v>
      </c>
      <c r="E68" s="4" t="s">
        <v>5</v>
      </c>
    </row>
    <row r="69" spans="1:5" x14ac:dyDescent="0.25">
      <c r="A69" s="2" t="s">
        <v>37</v>
      </c>
      <c r="B69" s="6">
        <v>20527</v>
      </c>
      <c r="C69" s="6">
        <v>11347</v>
      </c>
      <c r="D69" s="4" t="s">
        <v>5</v>
      </c>
      <c r="E69" s="4" t="s">
        <v>5</v>
      </c>
    </row>
    <row r="70" spans="1:5" x14ac:dyDescent="0.25">
      <c r="A70" s="2" t="s">
        <v>38</v>
      </c>
      <c r="B70" s="6">
        <v>5347</v>
      </c>
      <c r="C70" s="4" t="s">
        <v>48</v>
      </c>
      <c r="D70" s="4" t="s">
        <v>5</v>
      </c>
      <c r="E70" s="4" t="s">
        <v>5</v>
      </c>
    </row>
    <row r="71" spans="1:5" x14ac:dyDescent="0.25">
      <c r="A71" s="2" t="s">
        <v>388</v>
      </c>
      <c r="B71" s="4" t="s">
        <v>48</v>
      </c>
      <c r="C71" s="4" t="s">
        <v>48</v>
      </c>
      <c r="D71" s="4" t="s">
        <v>5</v>
      </c>
      <c r="E71" s="4" t="s">
        <v>5</v>
      </c>
    </row>
    <row r="72" spans="1:5" x14ac:dyDescent="0.25">
      <c r="A72" s="2" t="s">
        <v>390</v>
      </c>
      <c r="B72" s="6">
        <v>2767163</v>
      </c>
      <c r="C72" s="6">
        <v>2771696</v>
      </c>
      <c r="D72" s="4" t="s">
        <v>5</v>
      </c>
      <c r="E72" s="4" t="s">
        <v>5</v>
      </c>
    </row>
    <row r="73" spans="1:5" x14ac:dyDescent="0.25">
      <c r="A73" s="2" t="s">
        <v>39</v>
      </c>
      <c r="B73" s="6">
        <v>2793094</v>
      </c>
      <c r="C73" s="6">
        <v>2783043</v>
      </c>
      <c r="D73" s="4" t="s">
        <v>5</v>
      </c>
      <c r="E73" s="4" t="s">
        <v>5</v>
      </c>
    </row>
    <row r="74" spans="1:5" ht="30" x14ac:dyDescent="0.25">
      <c r="A74" s="3" t="s">
        <v>40</v>
      </c>
      <c r="B74" s="4" t="s">
        <v>5</v>
      </c>
      <c r="C74" s="4" t="s">
        <v>5</v>
      </c>
      <c r="D74" s="4" t="s">
        <v>5</v>
      </c>
      <c r="E74" s="4" t="s">
        <v>5</v>
      </c>
    </row>
    <row r="75" spans="1:5" x14ac:dyDescent="0.25">
      <c r="A75" s="2" t="s">
        <v>41</v>
      </c>
      <c r="B75" s="6">
        <v>883000</v>
      </c>
      <c r="C75" s="6">
        <v>545000</v>
      </c>
      <c r="D75" s="4" t="s">
        <v>5</v>
      </c>
      <c r="E75" s="4" t="s">
        <v>5</v>
      </c>
    </row>
    <row r="76" spans="1:5" ht="30" x14ac:dyDescent="0.25">
      <c r="A76" s="2" t="s">
        <v>42</v>
      </c>
      <c r="B76" s="6">
        <v>18712</v>
      </c>
      <c r="C76" s="6">
        <v>15514</v>
      </c>
      <c r="D76" s="4" t="s">
        <v>5</v>
      </c>
      <c r="E76" s="4" t="s">
        <v>5</v>
      </c>
    </row>
    <row r="77" spans="1:5" x14ac:dyDescent="0.25">
      <c r="A77" s="2" t="s">
        <v>43</v>
      </c>
      <c r="B77" s="4">
        <v>-3</v>
      </c>
      <c r="C77" s="6">
        <v>-1448</v>
      </c>
      <c r="D77" s="4" t="s">
        <v>5</v>
      </c>
      <c r="E77" s="4" t="s">
        <v>5</v>
      </c>
    </row>
    <row r="78" spans="1:5" x14ac:dyDescent="0.25">
      <c r="A78" s="2" t="s">
        <v>44</v>
      </c>
      <c r="B78" s="4" t="s">
        <v>48</v>
      </c>
      <c r="C78" s="4" t="s">
        <v>48</v>
      </c>
      <c r="D78" s="4" t="s">
        <v>5</v>
      </c>
      <c r="E78" s="4" t="s">
        <v>5</v>
      </c>
    </row>
    <row r="79" spans="1:5" x14ac:dyDescent="0.25">
      <c r="A79" s="2" t="s">
        <v>45</v>
      </c>
      <c r="B79" s="4" t="s">
        <v>48</v>
      </c>
      <c r="C79" s="4" t="s">
        <v>5</v>
      </c>
      <c r="D79" s="4" t="s">
        <v>5</v>
      </c>
      <c r="E79" s="4" t="s">
        <v>5</v>
      </c>
    </row>
    <row r="80" spans="1:5" x14ac:dyDescent="0.25">
      <c r="A80" s="2" t="s">
        <v>46</v>
      </c>
      <c r="B80" s="4" t="s">
        <v>48</v>
      </c>
      <c r="C80" s="4" t="s">
        <v>48</v>
      </c>
      <c r="D80" s="4" t="s">
        <v>5</v>
      </c>
      <c r="E80" s="4" t="s">
        <v>5</v>
      </c>
    </row>
    <row r="81" spans="1:5" x14ac:dyDescent="0.25">
      <c r="A81" s="2" t="s">
        <v>397</v>
      </c>
      <c r="B81" s="6">
        <v>174390</v>
      </c>
      <c r="C81" s="6">
        <v>485219</v>
      </c>
      <c r="D81" s="4" t="s">
        <v>5</v>
      </c>
      <c r="E81" s="4" t="s">
        <v>5</v>
      </c>
    </row>
    <row r="82" spans="1:5" x14ac:dyDescent="0.25">
      <c r="A82" s="2" t="s">
        <v>47</v>
      </c>
      <c r="B82" s="4" t="s">
        <v>48</v>
      </c>
      <c r="C82" s="4" t="s">
        <v>48</v>
      </c>
      <c r="D82" s="4" t="s">
        <v>5</v>
      </c>
      <c r="E82" s="4" t="s">
        <v>5</v>
      </c>
    </row>
    <row r="83" spans="1:5" x14ac:dyDescent="0.25">
      <c r="A83" s="3" t="s">
        <v>49</v>
      </c>
      <c r="B83" s="4" t="s">
        <v>5</v>
      </c>
      <c r="C83" s="4" t="s">
        <v>5</v>
      </c>
      <c r="D83" s="4" t="s">
        <v>5</v>
      </c>
      <c r="E83" s="4" t="s">
        <v>5</v>
      </c>
    </row>
    <row r="84" spans="1:5" x14ac:dyDescent="0.25">
      <c r="A84" s="2" t="s">
        <v>399</v>
      </c>
      <c r="B84" s="4" t="s">
        <v>48</v>
      </c>
      <c r="C84" s="4" t="s">
        <v>48</v>
      </c>
      <c r="D84" s="4" t="s">
        <v>5</v>
      </c>
      <c r="E84" s="4" t="s">
        <v>5</v>
      </c>
    </row>
    <row r="85" spans="1:5" x14ac:dyDescent="0.25">
      <c r="A85" s="2" t="s">
        <v>400</v>
      </c>
      <c r="B85" s="4">
        <v>1</v>
      </c>
      <c r="C85" s="4" t="s">
        <v>48</v>
      </c>
      <c r="D85" s="4" t="s">
        <v>5</v>
      </c>
      <c r="E85" s="4" t="s">
        <v>5</v>
      </c>
    </row>
    <row r="86" spans="1:5" x14ac:dyDescent="0.25">
      <c r="A86" s="2" t="s">
        <v>402</v>
      </c>
      <c r="B86" s="6">
        <v>1741704</v>
      </c>
      <c r="C86" s="6">
        <v>1741704</v>
      </c>
      <c r="D86" s="4" t="s">
        <v>5</v>
      </c>
      <c r="E86" s="4" t="s">
        <v>5</v>
      </c>
    </row>
    <row r="87" spans="1:5" x14ac:dyDescent="0.25">
      <c r="A87" s="2" t="s">
        <v>404</v>
      </c>
      <c r="B87" s="4" t="s">
        <v>48</v>
      </c>
      <c r="C87" s="4" t="s">
        <v>48</v>
      </c>
      <c r="D87" s="4" t="s">
        <v>5</v>
      </c>
      <c r="E87" s="4" t="s">
        <v>5</v>
      </c>
    </row>
    <row r="88" spans="1:5" x14ac:dyDescent="0.25">
      <c r="A88" s="2" t="s">
        <v>54</v>
      </c>
      <c r="B88" s="6">
        <v>-24710</v>
      </c>
      <c r="C88" s="6">
        <v>-2946</v>
      </c>
      <c r="D88" s="4" t="s">
        <v>5</v>
      </c>
      <c r="E88" s="4" t="s">
        <v>5</v>
      </c>
    </row>
    <row r="89" spans="1:5" ht="30" x14ac:dyDescent="0.25">
      <c r="A89" s="2" t="s">
        <v>55</v>
      </c>
      <c r="B89" s="4" t="s">
        <v>48</v>
      </c>
      <c r="C89" s="4" t="s">
        <v>48</v>
      </c>
      <c r="D89" s="4" t="s">
        <v>5</v>
      </c>
      <c r="E89" s="4" t="s">
        <v>5</v>
      </c>
    </row>
    <row r="90" spans="1:5" x14ac:dyDescent="0.25">
      <c r="A90" s="2" t="s">
        <v>56</v>
      </c>
      <c r="B90" s="6">
        <v>1716995</v>
      </c>
      <c r="C90" s="6">
        <v>1738758</v>
      </c>
      <c r="D90" s="4" t="s">
        <v>5</v>
      </c>
      <c r="E90" s="4" t="s">
        <v>5</v>
      </c>
    </row>
    <row r="91" spans="1:5" ht="30" x14ac:dyDescent="0.25">
      <c r="A91" s="2" t="s">
        <v>57</v>
      </c>
      <c r="B91" s="6">
        <v>2793094</v>
      </c>
      <c r="C91" s="6">
        <v>2783043</v>
      </c>
      <c r="D91" s="4" t="s">
        <v>5</v>
      </c>
      <c r="E91" s="4" t="s">
        <v>5</v>
      </c>
    </row>
    <row r="92" spans="1:5" x14ac:dyDescent="0.25">
      <c r="A92" s="2" t="s">
        <v>793</v>
      </c>
      <c r="B92" s="4" t="s">
        <v>5</v>
      </c>
      <c r="C92" s="4" t="s">
        <v>5</v>
      </c>
      <c r="D92" s="4" t="s">
        <v>5</v>
      </c>
      <c r="E92" s="4" t="s">
        <v>5</v>
      </c>
    </row>
    <row r="93" spans="1:5" x14ac:dyDescent="0.25">
      <c r="A93" s="3" t="s">
        <v>31</v>
      </c>
      <c r="B93" s="4" t="s">
        <v>5</v>
      </c>
      <c r="C93" s="4" t="s">
        <v>5</v>
      </c>
      <c r="D93" s="4" t="s">
        <v>5</v>
      </c>
      <c r="E93" s="4" t="s">
        <v>5</v>
      </c>
    </row>
    <row r="94" spans="1:5" ht="30" x14ac:dyDescent="0.25">
      <c r="A94" s="2" t="s">
        <v>32</v>
      </c>
      <c r="B94" s="6">
        <v>1752207</v>
      </c>
      <c r="C94" s="6">
        <v>1798827</v>
      </c>
      <c r="D94" s="4" t="s">
        <v>5</v>
      </c>
      <c r="E94" s="4" t="s">
        <v>5</v>
      </c>
    </row>
    <row r="95" spans="1:5" ht="30" x14ac:dyDescent="0.25">
      <c r="A95" s="2" t="s">
        <v>796</v>
      </c>
      <c r="B95" s="4" t="s">
        <v>48</v>
      </c>
      <c r="C95" s="4">
        <v>-595</v>
      </c>
      <c r="D95" s="4" t="s">
        <v>48</v>
      </c>
      <c r="E95" s="4" t="s">
        <v>48</v>
      </c>
    </row>
    <row r="96" spans="1:5" x14ac:dyDescent="0.25">
      <c r="A96" s="2" t="s">
        <v>797</v>
      </c>
      <c r="B96" s="4" t="s">
        <v>48</v>
      </c>
      <c r="C96" s="4" t="s">
        <v>48</v>
      </c>
      <c r="D96" s="4" t="s">
        <v>5</v>
      </c>
      <c r="E96" s="4" t="s">
        <v>5</v>
      </c>
    </row>
    <row r="97" spans="1:5" x14ac:dyDescent="0.25">
      <c r="A97" s="2" t="s">
        <v>35</v>
      </c>
      <c r="B97" s="4" t="s">
        <v>48</v>
      </c>
      <c r="C97" s="4" t="s">
        <v>48</v>
      </c>
      <c r="D97" s="4" t="s">
        <v>5</v>
      </c>
      <c r="E97" s="4" t="s">
        <v>5</v>
      </c>
    </row>
    <row r="98" spans="1:5" x14ac:dyDescent="0.25">
      <c r="A98" s="2" t="s">
        <v>386</v>
      </c>
      <c r="B98" s="4" t="s">
        <v>48</v>
      </c>
      <c r="C98" s="4" t="s">
        <v>48</v>
      </c>
      <c r="D98" s="4" t="s">
        <v>5</v>
      </c>
      <c r="E98" s="4" t="s">
        <v>5</v>
      </c>
    </row>
    <row r="99" spans="1:5" x14ac:dyDescent="0.25">
      <c r="A99" s="2" t="s">
        <v>37</v>
      </c>
      <c r="B99" s="4" t="s">
        <v>48</v>
      </c>
      <c r="C99" s="4" t="s">
        <v>48</v>
      </c>
      <c r="D99" s="4" t="s">
        <v>5</v>
      </c>
      <c r="E99" s="4" t="s">
        <v>5</v>
      </c>
    </row>
    <row r="100" spans="1:5" x14ac:dyDescent="0.25">
      <c r="A100" s="2" t="s">
        <v>38</v>
      </c>
      <c r="B100" s="6">
        <v>171067</v>
      </c>
      <c r="C100" s="4" t="s">
        <v>48</v>
      </c>
      <c r="D100" s="4" t="s">
        <v>5</v>
      </c>
      <c r="E100" s="4" t="s">
        <v>5</v>
      </c>
    </row>
    <row r="101" spans="1:5" x14ac:dyDescent="0.25">
      <c r="A101" s="2" t="s">
        <v>388</v>
      </c>
      <c r="B101" s="6">
        <v>696229</v>
      </c>
      <c r="C101" s="4" t="s">
        <v>48</v>
      </c>
      <c r="D101" s="4" t="s">
        <v>5</v>
      </c>
      <c r="E101" s="4" t="s">
        <v>5</v>
      </c>
    </row>
    <row r="102" spans="1:5" x14ac:dyDescent="0.25">
      <c r="A102" s="2" t="s">
        <v>390</v>
      </c>
      <c r="B102" s="6">
        <v>526644</v>
      </c>
      <c r="C102" s="6">
        <v>1208937</v>
      </c>
      <c r="D102" s="4" t="s">
        <v>5</v>
      </c>
      <c r="E102" s="4" t="s">
        <v>5</v>
      </c>
    </row>
    <row r="103" spans="1:5" x14ac:dyDescent="0.25">
      <c r="A103" s="2" t="s">
        <v>39</v>
      </c>
      <c r="B103" s="6">
        <v>3146147</v>
      </c>
      <c r="C103" s="6">
        <v>3007169</v>
      </c>
      <c r="D103" s="4" t="s">
        <v>5</v>
      </c>
      <c r="E103" s="4" t="s">
        <v>5</v>
      </c>
    </row>
    <row r="104" spans="1:5" ht="30" x14ac:dyDescent="0.25">
      <c r="A104" s="3" t="s">
        <v>40</v>
      </c>
      <c r="B104" s="4" t="s">
        <v>5</v>
      </c>
      <c r="C104" s="4" t="s">
        <v>5</v>
      </c>
      <c r="D104" s="4" t="s">
        <v>5</v>
      </c>
      <c r="E104" s="4" t="s">
        <v>5</v>
      </c>
    </row>
    <row r="105" spans="1:5" x14ac:dyDescent="0.25">
      <c r="A105" s="2" t="s">
        <v>41</v>
      </c>
      <c r="B105" s="4" t="s">
        <v>48</v>
      </c>
      <c r="C105" s="4" t="s">
        <v>48</v>
      </c>
      <c r="D105" s="4" t="s">
        <v>5</v>
      </c>
      <c r="E105" s="4" t="s">
        <v>5</v>
      </c>
    </row>
    <row r="106" spans="1:5" ht="30" x14ac:dyDescent="0.25">
      <c r="A106" s="2" t="s">
        <v>42</v>
      </c>
      <c r="B106" s="4">
        <v>517</v>
      </c>
      <c r="C106" s="6">
        <v>-1535</v>
      </c>
      <c r="D106" s="4" t="s">
        <v>5</v>
      </c>
      <c r="E106" s="4" t="s">
        <v>5</v>
      </c>
    </row>
    <row r="107" spans="1:5" x14ac:dyDescent="0.25">
      <c r="A107" s="2" t="s">
        <v>43</v>
      </c>
      <c r="B107" s="4">
        <v>662</v>
      </c>
      <c r="C107" s="6">
        <v>99674</v>
      </c>
      <c r="D107" s="4" t="s">
        <v>5</v>
      </c>
      <c r="E107" s="4" t="s">
        <v>5</v>
      </c>
    </row>
    <row r="108" spans="1:5" x14ac:dyDescent="0.25">
      <c r="A108" s="2" t="s">
        <v>44</v>
      </c>
      <c r="B108" s="4" t="s">
        <v>48</v>
      </c>
      <c r="C108" s="4" t="s">
        <v>48</v>
      </c>
      <c r="D108" s="4" t="s">
        <v>5</v>
      </c>
      <c r="E108" s="4" t="s">
        <v>5</v>
      </c>
    </row>
    <row r="109" spans="1:5" x14ac:dyDescent="0.25">
      <c r="A109" s="2" t="s">
        <v>45</v>
      </c>
      <c r="B109" s="4" t="s">
        <v>48</v>
      </c>
      <c r="C109" s="4" t="s">
        <v>5</v>
      </c>
      <c r="D109" s="4" t="s">
        <v>5</v>
      </c>
      <c r="E109" s="4" t="s">
        <v>5</v>
      </c>
    </row>
    <row r="110" spans="1:5" x14ac:dyDescent="0.25">
      <c r="A110" s="2" t="s">
        <v>46</v>
      </c>
      <c r="B110" s="6">
        <v>73185</v>
      </c>
      <c r="C110" s="6">
        <v>83477</v>
      </c>
      <c r="D110" s="4" t="s">
        <v>5</v>
      </c>
      <c r="E110" s="4" t="s">
        <v>5</v>
      </c>
    </row>
    <row r="111" spans="1:5" x14ac:dyDescent="0.25">
      <c r="A111" s="2" t="s">
        <v>397</v>
      </c>
      <c r="B111" s="4">
        <v>147</v>
      </c>
      <c r="C111" s="4" t="s">
        <v>48</v>
      </c>
      <c r="D111" s="4" t="s">
        <v>5</v>
      </c>
      <c r="E111" s="4" t="s">
        <v>5</v>
      </c>
    </row>
    <row r="112" spans="1:5" x14ac:dyDescent="0.25">
      <c r="A112" s="2" t="s">
        <v>47</v>
      </c>
      <c r="B112" s="4" t="s">
        <v>48</v>
      </c>
      <c r="C112" s="4" t="s">
        <v>48</v>
      </c>
      <c r="D112" s="4" t="s">
        <v>5</v>
      </c>
      <c r="E112" s="4" t="s">
        <v>5</v>
      </c>
    </row>
    <row r="113" spans="1:5" x14ac:dyDescent="0.25">
      <c r="A113" s="3" t="s">
        <v>49</v>
      </c>
      <c r="B113" s="4" t="s">
        <v>5</v>
      </c>
      <c r="C113" s="4" t="s">
        <v>5</v>
      </c>
      <c r="D113" s="4" t="s">
        <v>5</v>
      </c>
      <c r="E113" s="4" t="s">
        <v>5</v>
      </c>
    </row>
    <row r="114" spans="1:5" x14ac:dyDescent="0.25">
      <c r="A114" s="2" t="s">
        <v>399</v>
      </c>
      <c r="B114" s="4" t="s">
        <v>48</v>
      </c>
      <c r="C114" s="4" t="s">
        <v>48</v>
      </c>
      <c r="D114" s="4" t="s">
        <v>5</v>
      </c>
      <c r="E114" s="4" t="s">
        <v>5</v>
      </c>
    </row>
    <row r="115" spans="1:5" x14ac:dyDescent="0.25">
      <c r="A115" s="2" t="s">
        <v>400</v>
      </c>
      <c r="B115" s="4">
        <v>1</v>
      </c>
      <c r="C115" s="4" t="s">
        <v>48</v>
      </c>
      <c r="D115" s="4" t="s">
        <v>5</v>
      </c>
      <c r="E115" s="4" t="s">
        <v>5</v>
      </c>
    </row>
    <row r="116" spans="1:5" x14ac:dyDescent="0.25">
      <c r="A116" s="2" t="s">
        <v>402</v>
      </c>
      <c r="B116" s="6">
        <v>2803623</v>
      </c>
      <c r="C116" s="6">
        <v>2803618</v>
      </c>
      <c r="D116" s="4" t="s">
        <v>5</v>
      </c>
      <c r="E116" s="4" t="s">
        <v>5</v>
      </c>
    </row>
    <row r="117" spans="1:5" x14ac:dyDescent="0.25">
      <c r="A117" s="2" t="s">
        <v>404</v>
      </c>
      <c r="B117" s="4" t="s">
        <v>48</v>
      </c>
      <c r="C117" s="4" t="s">
        <v>48</v>
      </c>
      <c r="D117" s="4" t="s">
        <v>5</v>
      </c>
      <c r="E117" s="4" t="s">
        <v>5</v>
      </c>
    </row>
    <row r="118" spans="1:5" x14ac:dyDescent="0.25">
      <c r="A118" s="2" t="s">
        <v>54</v>
      </c>
      <c r="B118" s="6">
        <v>268012</v>
      </c>
      <c r="C118" s="6">
        <v>21935</v>
      </c>
      <c r="D118" s="4" t="s">
        <v>5</v>
      </c>
      <c r="E118" s="4" t="s">
        <v>5</v>
      </c>
    </row>
    <row r="119" spans="1:5" ht="30" x14ac:dyDescent="0.25">
      <c r="A119" s="2" t="s">
        <v>55</v>
      </c>
      <c r="B119" s="4" t="s">
        <v>48</v>
      </c>
      <c r="C119" s="4" t="s">
        <v>48</v>
      </c>
      <c r="D119" s="4" t="s">
        <v>5</v>
      </c>
      <c r="E119" s="4" t="s">
        <v>5</v>
      </c>
    </row>
    <row r="120" spans="1:5" x14ac:dyDescent="0.25">
      <c r="A120" s="2" t="s">
        <v>56</v>
      </c>
      <c r="B120" s="6">
        <v>3071636</v>
      </c>
      <c r="C120" s="6">
        <v>2825553</v>
      </c>
      <c r="D120" s="4" t="s">
        <v>5</v>
      </c>
      <c r="E120" s="4" t="s">
        <v>5</v>
      </c>
    </row>
    <row r="121" spans="1:5" ht="30" x14ac:dyDescent="0.25">
      <c r="A121" s="2" t="s">
        <v>57</v>
      </c>
      <c r="B121" s="6">
        <v>3146147</v>
      </c>
      <c r="C121" s="6">
        <v>3007169</v>
      </c>
      <c r="D121" s="4" t="s">
        <v>5</v>
      </c>
      <c r="E121" s="4" t="s">
        <v>5</v>
      </c>
    </row>
    <row r="122" spans="1:5" x14ac:dyDescent="0.25">
      <c r="A122" s="2" t="s">
        <v>800</v>
      </c>
      <c r="B122" s="4" t="s">
        <v>5</v>
      </c>
      <c r="C122" s="4" t="s">
        <v>5</v>
      </c>
      <c r="D122" s="4" t="s">
        <v>5</v>
      </c>
      <c r="E122" s="4" t="s">
        <v>5</v>
      </c>
    </row>
    <row r="123" spans="1:5" x14ac:dyDescent="0.25">
      <c r="A123" s="3" t="s">
        <v>31</v>
      </c>
      <c r="B123" s="4" t="s">
        <v>5</v>
      </c>
      <c r="C123" s="4" t="s">
        <v>5</v>
      </c>
      <c r="D123" s="4" t="s">
        <v>5</v>
      </c>
      <c r="E123" s="4" t="s">
        <v>5</v>
      </c>
    </row>
    <row r="124" spans="1:5" ht="30" x14ac:dyDescent="0.25">
      <c r="A124" s="2" t="s">
        <v>32</v>
      </c>
      <c r="B124" s="6">
        <v>332040</v>
      </c>
      <c r="C124" s="6">
        <v>350172</v>
      </c>
      <c r="D124" s="4" t="s">
        <v>5</v>
      </c>
      <c r="E124" s="4" t="s">
        <v>5</v>
      </c>
    </row>
    <row r="125" spans="1:5" ht="30" x14ac:dyDescent="0.25">
      <c r="A125" s="2" t="s">
        <v>796</v>
      </c>
      <c r="B125" s="6">
        <v>52033</v>
      </c>
      <c r="C125" s="6">
        <v>97765</v>
      </c>
      <c r="D125" s="6">
        <v>6389</v>
      </c>
      <c r="E125" s="6">
        <v>6826</v>
      </c>
    </row>
    <row r="126" spans="1:5" x14ac:dyDescent="0.25">
      <c r="A126" s="2" t="s">
        <v>797</v>
      </c>
      <c r="B126" s="6">
        <v>18557</v>
      </c>
      <c r="C126" s="6">
        <v>6210</v>
      </c>
      <c r="D126" s="4" t="s">
        <v>5</v>
      </c>
      <c r="E126" s="4" t="s">
        <v>5</v>
      </c>
    </row>
    <row r="127" spans="1:5" x14ac:dyDescent="0.25">
      <c r="A127" s="2" t="s">
        <v>35</v>
      </c>
      <c r="B127" s="6">
        <v>145206</v>
      </c>
      <c r="C127" s="6">
        <v>149400</v>
      </c>
      <c r="D127" s="4" t="s">
        <v>5</v>
      </c>
      <c r="E127" s="4" t="s">
        <v>5</v>
      </c>
    </row>
    <row r="128" spans="1:5" x14ac:dyDescent="0.25">
      <c r="A128" s="2" t="s">
        <v>386</v>
      </c>
      <c r="B128" s="6">
        <v>52746</v>
      </c>
      <c r="C128" s="6">
        <v>55343</v>
      </c>
      <c r="D128" s="4" t="s">
        <v>5</v>
      </c>
      <c r="E128" s="4" t="s">
        <v>5</v>
      </c>
    </row>
    <row r="129" spans="1:5" x14ac:dyDescent="0.25">
      <c r="A129" s="2" t="s">
        <v>37</v>
      </c>
      <c r="B129" s="4" t="s">
        <v>48</v>
      </c>
      <c r="C129" s="4" t="s">
        <v>48</v>
      </c>
      <c r="D129" s="4" t="s">
        <v>5</v>
      </c>
      <c r="E129" s="4" t="s">
        <v>5</v>
      </c>
    </row>
    <row r="130" spans="1:5" x14ac:dyDescent="0.25">
      <c r="A130" s="2" t="s">
        <v>38</v>
      </c>
      <c r="B130" s="6">
        <v>64138</v>
      </c>
      <c r="C130" s="6">
        <v>64119</v>
      </c>
      <c r="D130" s="4" t="s">
        <v>5</v>
      </c>
      <c r="E130" s="4" t="s">
        <v>5</v>
      </c>
    </row>
    <row r="131" spans="1:5" x14ac:dyDescent="0.25">
      <c r="A131" s="2" t="s">
        <v>388</v>
      </c>
      <c r="B131" s="6">
        <v>96365</v>
      </c>
      <c r="C131" s="4" t="s">
        <v>48</v>
      </c>
      <c r="D131" s="4" t="s">
        <v>5</v>
      </c>
      <c r="E131" s="4" t="s">
        <v>5</v>
      </c>
    </row>
    <row r="132" spans="1:5" x14ac:dyDescent="0.25">
      <c r="A132" s="2" t="s">
        <v>390</v>
      </c>
      <c r="B132" s="6">
        <v>431239</v>
      </c>
      <c r="C132" s="6">
        <v>450261</v>
      </c>
      <c r="D132" s="4" t="s">
        <v>5</v>
      </c>
      <c r="E132" s="4" t="s">
        <v>5</v>
      </c>
    </row>
    <row r="133" spans="1:5" x14ac:dyDescent="0.25">
      <c r="A133" s="2" t="s">
        <v>39</v>
      </c>
      <c r="B133" s="6">
        <v>1192324</v>
      </c>
      <c r="C133" s="6">
        <v>1173270</v>
      </c>
      <c r="D133" s="4" t="s">
        <v>5</v>
      </c>
      <c r="E133" s="4" t="s">
        <v>5</v>
      </c>
    </row>
    <row r="134" spans="1:5" ht="30" x14ac:dyDescent="0.25">
      <c r="A134" s="3" t="s">
        <v>40</v>
      </c>
      <c r="B134" s="4" t="s">
        <v>5</v>
      </c>
      <c r="C134" s="4" t="s">
        <v>5</v>
      </c>
      <c r="D134" s="4" t="s">
        <v>5</v>
      </c>
      <c r="E134" s="4" t="s">
        <v>5</v>
      </c>
    </row>
    <row r="135" spans="1:5" x14ac:dyDescent="0.25">
      <c r="A135" s="2" t="s">
        <v>41</v>
      </c>
      <c r="B135" s="6">
        <v>1124</v>
      </c>
      <c r="C135" s="6">
        <v>1644</v>
      </c>
      <c r="D135" s="4" t="s">
        <v>5</v>
      </c>
      <c r="E135" s="4" t="s">
        <v>5</v>
      </c>
    </row>
    <row r="136" spans="1:5" ht="30" x14ac:dyDescent="0.25">
      <c r="A136" s="2" t="s">
        <v>42</v>
      </c>
      <c r="B136" s="6">
        <v>310561</v>
      </c>
      <c r="C136" s="6">
        <v>204904</v>
      </c>
      <c r="D136" s="4" t="s">
        <v>5</v>
      </c>
      <c r="E136" s="4" t="s">
        <v>5</v>
      </c>
    </row>
    <row r="137" spans="1:5" x14ac:dyDescent="0.25">
      <c r="A137" s="2" t="s">
        <v>43</v>
      </c>
      <c r="B137" s="6">
        <v>23860</v>
      </c>
      <c r="C137" s="6">
        <v>-8902</v>
      </c>
      <c r="D137" s="4" t="s">
        <v>5</v>
      </c>
      <c r="E137" s="4" t="s">
        <v>5</v>
      </c>
    </row>
    <row r="138" spans="1:5" x14ac:dyDescent="0.25">
      <c r="A138" s="2" t="s">
        <v>44</v>
      </c>
      <c r="B138" s="6">
        <v>184154</v>
      </c>
      <c r="C138" s="6">
        <v>186346</v>
      </c>
      <c r="D138" s="4" t="s">
        <v>5</v>
      </c>
      <c r="E138" s="4" t="s">
        <v>5</v>
      </c>
    </row>
    <row r="139" spans="1:5" x14ac:dyDescent="0.25">
      <c r="A139" s="2" t="s">
        <v>45</v>
      </c>
      <c r="B139" s="4" t="s">
        <v>48</v>
      </c>
      <c r="C139" s="4" t="s">
        <v>5</v>
      </c>
      <c r="D139" s="4" t="s">
        <v>5</v>
      </c>
      <c r="E139" s="4" t="s">
        <v>5</v>
      </c>
    </row>
    <row r="140" spans="1:5" x14ac:dyDescent="0.25">
      <c r="A140" s="2" t="s">
        <v>46</v>
      </c>
      <c r="B140" s="6">
        <v>53130</v>
      </c>
      <c r="C140" s="6">
        <v>69483</v>
      </c>
      <c r="D140" s="4" t="s">
        <v>5</v>
      </c>
      <c r="E140" s="4" t="s">
        <v>5</v>
      </c>
    </row>
    <row r="141" spans="1:5" x14ac:dyDescent="0.25">
      <c r="A141" s="2" t="s">
        <v>397</v>
      </c>
      <c r="B141" s="4" t="s">
        <v>48</v>
      </c>
      <c r="C141" s="4" t="s">
        <v>48</v>
      </c>
      <c r="D141" s="4" t="s">
        <v>5</v>
      </c>
      <c r="E141" s="4" t="s">
        <v>5</v>
      </c>
    </row>
    <row r="142" spans="1:5" x14ac:dyDescent="0.25">
      <c r="A142" s="2" t="s">
        <v>47</v>
      </c>
      <c r="B142" s="4" t="s">
        <v>48</v>
      </c>
      <c r="C142" s="4" t="s">
        <v>48</v>
      </c>
      <c r="D142" s="4" t="s">
        <v>5</v>
      </c>
      <c r="E142" s="4" t="s">
        <v>5</v>
      </c>
    </row>
    <row r="143" spans="1:5" x14ac:dyDescent="0.25">
      <c r="A143" s="3" t="s">
        <v>49</v>
      </c>
      <c r="B143" s="4" t="s">
        <v>5</v>
      </c>
      <c r="C143" s="4" t="s">
        <v>5</v>
      </c>
      <c r="D143" s="4" t="s">
        <v>5</v>
      </c>
      <c r="E143" s="4" t="s">
        <v>5</v>
      </c>
    </row>
    <row r="144" spans="1:5" x14ac:dyDescent="0.25">
      <c r="A144" s="2" t="s">
        <v>399</v>
      </c>
      <c r="B144" s="4" t="s">
        <v>48</v>
      </c>
      <c r="C144" s="4" t="s">
        <v>48</v>
      </c>
      <c r="D144" s="4" t="s">
        <v>5</v>
      </c>
      <c r="E144" s="4" t="s">
        <v>5</v>
      </c>
    </row>
    <row r="145" spans="1:5" x14ac:dyDescent="0.25">
      <c r="A145" s="2" t="s">
        <v>400</v>
      </c>
      <c r="B145" s="6">
        <v>2387</v>
      </c>
      <c r="C145" s="6">
        <v>2388</v>
      </c>
      <c r="D145" s="4" t="s">
        <v>5</v>
      </c>
      <c r="E145" s="4" t="s">
        <v>5</v>
      </c>
    </row>
    <row r="146" spans="1:5" x14ac:dyDescent="0.25">
      <c r="A146" s="2" t="s">
        <v>402</v>
      </c>
      <c r="B146" s="6">
        <v>1184038</v>
      </c>
      <c r="C146" s="6">
        <v>1184041</v>
      </c>
      <c r="D146" s="4" t="s">
        <v>5</v>
      </c>
      <c r="E146" s="4" t="s">
        <v>5</v>
      </c>
    </row>
    <row r="147" spans="1:5" x14ac:dyDescent="0.25">
      <c r="A147" s="2" t="s">
        <v>404</v>
      </c>
      <c r="B147" s="4" t="s">
        <v>48</v>
      </c>
      <c r="C147" s="4" t="s">
        <v>48</v>
      </c>
      <c r="D147" s="4" t="s">
        <v>5</v>
      </c>
      <c r="E147" s="4" t="s">
        <v>5</v>
      </c>
    </row>
    <row r="148" spans="1:5" x14ac:dyDescent="0.25">
      <c r="A148" s="2" t="s">
        <v>54</v>
      </c>
      <c r="B148" s="6">
        <v>-552064</v>
      </c>
      <c r="C148" s="6">
        <v>-442031</v>
      </c>
      <c r="D148" s="4" t="s">
        <v>5</v>
      </c>
      <c r="E148" s="4" t="s">
        <v>5</v>
      </c>
    </row>
    <row r="149" spans="1:5" ht="30" x14ac:dyDescent="0.25">
      <c r="A149" s="2" t="s">
        <v>55</v>
      </c>
      <c r="B149" s="6">
        <v>-14866</v>
      </c>
      <c r="C149" s="6">
        <v>-24603</v>
      </c>
      <c r="D149" s="4" t="s">
        <v>5</v>
      </c>
      <c r="E149" s="4" t="s">
        <v>5</v>
      </c>
    </row>
    <row r="150" spans="1:5" x14ac:dyDescent="0.25">
      <c r="A150" s="2" t="s">
        <v>56</v>
      </c>
      <c r="B150" s="6">
        <v>619495</v>
      </c>
      <c r="C150" s="6">
        <v>719795</v>
      </c>
      <c r="D150" s="4" t="s">
        <v>5</v>
      </c>
      <c r="E150" s="4" t="s">
        <v>5</v>
      </c>
    </row>
    <row r="151" spans="1:5" ht="30" x14ac:dyDescent="0.25">
      <c r="A151" s="2" t="s">
        <v>57</v>
      </c>
      <c r="B151" s="6">
        <v>1192324</v>
      </c>
      <c r="C151" s="6">
        <v>1173270</v>
      </c>
      <c r="D151" s="4" t="s">
        <v>5</v>
      </c>
      <c r="E151" s="4" t="s">
        <v>5</v>
      </c>
    </row>
    <row r="152" spans="1:5" x14ac:dyDescent="0.25">
      <c r="A152" s="2" t="s">
        <v>801</v>
      </c>
      <c r="B152" s="4" t="s">
        <v>5</v>
      </c>
      <c r="C152" s="4" t="s">
        <v>5</v>
      </c>
      <c r="D152" s="4" t="s">
        <v>5</v>
      </c>
      <c r="E152" s="4" t="s">
        <v>5</v>
      </c>
    </row>
    <row r="153" spans="1:5" x14ac:dyDescent="0.25">
      <c r="A153" s="3" t="s">
        <v>31</v>
      </c>
      <c r="B153" s="4" t="s">
        <v>5</v>
      </c>
      <c r="C153" s="4" t="s">
        <v>5</v>
      </c>
      <c r="D153" s="4" t="s">
        <v>5</v>
      </c>
      <c r="E153" s="4" t="s">
        <v>5</v>
      </c>
    </row>
    <row r="154" spans="1:5" ht="30" x14ac:dyDescent="0.25">
      <c r="A154" s="2" t="s">
        <v>32</v>
      </c>
      <c r="B154" s="4" t="s">
        <v>48</v>
      </c>
      <c r="C154" s="4" t="s">
        <v>48</v>
      </c>
      <c r="D154" s="4" t="s">
        <v>5</v>
      </c>
      <c r="E154" s="4" t="s">
        <v>5</v>
      </c>
    </row>
    <row r="155" spans="1:5" ht="30" x14ac:dyDescent="0.25">
      <c r="A155" s="2" t="s">
        <v>796</v>
      </c>
      <c r="B155" s="4" t="s">
        <v>48</v>
      </c>
      <c r="C155" s="4" t="s">
        <v>48</v>
      </c>
      <c r="D155" s="4" t="s">
        <v>48</v>
      </c>
      <c r="E155" s="4" t="s">
        <v>48</v>
      </c>
    </row>
    <row r="156" spans="1:5" x14ac:dyDescent="0.25">
      <c r="A156" s="2" t="s">
        <v>797</v>
      </c>
      <c r="B156" s="4" t="s">
        <v>48</v>
      </c>
      <c r="C156" s="4" t="s">
        <v>48</v>
      </c>
      <c r="D156" s="4" t="s">
        <v>5</v>
      </c>
      <c r="E156" s="4" t="s">
        <v>5</v>
      </c>
    </row>
    <row r="157" spans="1:5" x14ac:dyDescent="0.25">
      <c r="A157" s="2" t="s">
        <v>35</v>
      </c>
      <c r="B157" s="4" t="s">
        <v>48</v>
      </c>
      <c r="C157" s="4" t="s">
        <v>48</v>
      </c>
      <c r="D157" s="4" t="s">
        <v>5</v>
      </c>
      <c r="E157" s="4" t="s">
        <v>5</v>
      </c>
    </row>
    <row r="158" spans="1:5" x14ac:dyDescent="0.25">
      <c r="A158" s="2" t="s">
        <v>386</v>
      </c>
      <c r="B158" s="4" t="s">
        <v>48</v>
      </c>
      <c r="C158" s="4" t="s">
        <v>48</v>
      </c>
      <c r="D158" s="4" t="s">
        <v>5</v>
      </c>
      <c r="E158" s="4" t="s">
        <v>5</v>
      </c>
    </row>
    <row r="159" spans="1:5" x14ac:dyDescent="0.25">
      <c r="A159" s="2" t="s">
        <v>37</v>
      </c>
      <c r="B159" s="4" t="s">
        <v>48</v>
      </c>
      <c r="C159" s="4" t="s">
        <v>48</v>
      </c>
      <c r="D159" s="4" t="s">
        <v>5</v>
      </c>
      <c r="E159" s="4" t="s">
        <v>5</v>
      </c>
    </row>
    <row r="160" spans="1:5" x14ac:dyDescent="0.25">
      <c r="A160" s="2" t="s">
        <v>38</v>
      </c>
      <c r="B160" s="6">
        <v>-173113</v>
      </c>
      <c r="C160" s="4">
        <v>-137</v>
      </c>
      <c r="D160" s="4" t="s">
        <v>5</v>
      </c>
      <c r="E160" s="4" t="s">
        <v>5</v>
      </c>
    </row>
    <row r="161" spans="1:5" x14ac:dyDescent="0.25">
      <c r="A161" s="2" t="s">
        <v>388</v>
      </c>
      <c r="B161" s="6">
        <v>-899621</v>
      </c>
      <c r="C161" s="6">
        <v>-485219</v>
      </c>
      <c r="D161" s="4" t="s">
        <v>5</v>
      </c>
      <c r="E161" s="4" t="s">
        <v>5</v>
      </c>
    </row>
    <row r="162" spans="1:5" x14ac:dyDescent="0.25">
      <c r="A162" s="2" t="s">
        <v>390</v>
      </c>
      <c r="B162" s="6">
        <v>-5747982</v>
      </c>
      <c r="C162" s="6">
        <v>-5633703</v>
      </c>
      <c r="D162" s="4" t="s">
        <v>5</v>
      </c>
      <c r="E162" s="4" t="s">
        <v>5</v>
      </c>
    </row>
    <row r="163" spans="1:5" x14ac:dyDescent="0.25">
      <c r="A163" s="2" t="s">
        <v>39</v>
      </c>
      <c r="B163" s="6">
        <v>-6820716</v>
      </c>
      <c r="C163" s="6">
        <v>-6119059</v>
      </c>
      <c r="D163" s="4" t="s">
        <v>5</v>
      </c>
      <c r="E163" s="4" t="s">
        <v>5</v>
      </c>
    </row>
    <row r="164" spans="1:5" ht="30" x14ac:dyDescent="0.25">
      <c r="A164" s="3" t="s">
        <v>40</v>
      </c>
      <c r="B164" s="4" t="s">
        <v>5</v>
      </c>
      <c r="C164" s="4" t="s">
        <v>5</v>
      </c>
      <c r="D164" s="4" t="s">
        <v>5</v>
      </c>
      <c r="E164" s="4" t="s">
        <v>5</v>
      </c>
    </row>
    <row r="165" spans="1:5" x14ac:dyDescent="0.25">
      <c r="A165" s="2" t="s">
        <v>41</v>
      </c>
      <c r="B165" s="4" t="s">
        <v>48</v>
      </c>
      <c r="C165" s="4" t="s">
        <v>48</v>
      </c>
      <c r="D165" s="4" t="s">
        <v>5</v>
      </c>
      <c r="E165" s="4" t="s">
        <v>5</v>
      </c>
    </row>
    <row r="166" spans="1:5" ht="30" x14ac:dyDescent="0.25">
      <c r="A166" s="2" t="s">
        <v>42</v>
      </c>
      <c r="B166" s="6">
        <v>-173400</v>
      </c>
      <c r="C166" s="4">
        <v>-422</v>
      </c>
      <c r="D166" s="4" t="s">
        <v>5</v>
      </c>
      <c r="E166" s="4" t="s">
        <v>5</v>
      </c>
    </row>
    <row r="167" spans="1:5" x14ac:dyDescent="0.25">
      <c r="A167" s="2" t="s">
        <v>43</v>
      </c>
      <c r="B167" s="4" t="s">
        <v>48</v>
      </c>
      <c r="C167" s="4" t="s">
        <v>48</v>
      </c>
      <c r="D167" s="4" t="s">
        <v>5</v>
      </c>
      <c r="E167" s="4" t="s">
        <v>5</v>
      </c>
    </row>
    <row r="168" spans="1:5" x14ac:dyDescent="0.25">
      <c r="A168" s="2" t="s">
        <v>44</v>
      </c>
      <c r="B168" s="4" t="s">
        <v>48</v>
      </c>
      <c r="C168" s="4" t="s">
        <v>48</v>
      </c>
      <c r="D168" s="4" t="s">
        <v>5</v>
      </c>
      <c r="E168" s="4" t="s">
        <v>5</v>
      </c>
    </row>
    <row r="169" spans="1:5" x14ac:dyDescent="0.25">
      <c r="A169" s="2" t="s">
        <v>45</v>
      </c>
      <c r="B169" s="4" t="s">
        <v>48</v>
      </c>
      <c r="C169" s="4" t="s">
        <v>5</v>
      </c>
      <c r="D169" s="4" t="s">
        <v>5</v>
      </c>
      <c r="E169" s="4" t="s">
        <v>5</v>
      </c>
    </row>
    <row r="170" spans="1:5" x14ac:dyDescent="0.25">
      <c r="A170" s="2" t="s">
        <v>46</v>
      </c>
      <c r="B170" s="4">
        <v>287</v>
      </c>
      <c r="C170" s="4">
        <v>285</v>
      </c>
      <c r="D170" s="4" t="s">
        <v>5</v>
      </c>
      <c r="E170" s="4" t="s">
        <v>5</v>
      </c>
    </row>
    <row r="171" spans="1:5" x14ac:dyDescent="0.25">
      <c r="A171" s="2" t="s">
        <v>397</v>
      </c>
      <c r="B171" s="6">
        <v>-899621</v>
      </c>
      <c r="C171" s="6">
        <v>-485219</v>
      </c>
      <c r="D171" s="4" t="s">
        <v>5</v>
      </c>
      <c r="E171" s="4" t="s">
        <v>5</v>
      </c>
    </row>
    <row r="172" spans="1:5" x14ac:dyDescent="0.25">
      <c r="A172" s="2" t="s">
        <v>47</v>
      </c>
      <c r="B172" s="4" t="s">
        <v>48</v>
      </c>
      <c r="C172" s="4" t="s">
        <v>48</v>
      </c>
      <c r="D172" s="4" t="s">
        <v>5</v>
      </c>
      <c r="E172" s="4" t="s">
        <v>5</v>
      </c>
    </row>
    <row r="173" spans="1:5" x14ac:dyDescent="0.25">
      <c r="A173" s="3" t="s">
        <v>49</v>
      </c>
      <c r="B173" s="4" t="s">
        <v>5</v>
      </c>
      <c r="C173" s="4" t="s">
        <v>5</v>
      </c>
      <c r="D173" s="4" t="s">
        <v>5</v>
      </c>
      <c r="E173" s="4" t="s">
        <v>5</v>
      </c>
    </row>
    <row r="174" spans="1:5" x14ac:dyDescent="0.25">
      <c r="A174" s="2" t="s">
        <v>399</v>
      </c>
      <c r="B174" s="4" t="s">
        <v>48</v>
      </c>
      <c r="C174" s="4" t="s">
        <v>48</v>
      </c>
      <c r="D174" s="4" t="s">
        <v>5</v>
      </c>
      <c r="E174" s="4" t="s">
        <v>5</v>
      </c>
    </row>
    <row r="175" spans="1:5" x14ac:dyDescent="0.25">
      <c r="A175" s="2" t="s">
        <v>400</v>
      </c>
      <c r="B175" s="6">
        <v>-2389</v>
      </c>
      <c r="C175" s="6">
        <v>-2388</v>
      </c>
      <c r="D175" s="4" t="s">
        <v>5</v>
      </c>
      <c r="E175" s="4" t="s">
        <v>5</v>
      </c>
    </row>
    <row r="176" spans="1:5" x14ac:dyDescent="0.25">
      <c r="A176" s="2" t="s">
        <v>402</v>
      </c>
      <c r="B176" s="6">
        <v>-5729365</v>
      </c>
      <c r="C176" s="6">
        <v>-5729363</v>
      </c>
      <c r="D176" s="4" t="s">
        <v>5</v>
      </c>
      <c r="E176" s="4" t="s">
        <v>5</v>
      </c>
    </row>
    <row r="177" spans="1:5" x14ac:dyDescent="0.25">
      <c r="A177" s="2" t="s">
        <v>404</v>
      </c>
      <c r="B177" s="4" t="s">
        <v>48</v>
      </c>
      <c r="C177" s="4" t="s">
        <v>48</v>
      </c>
      <c r="D177" s="4" t="s">
        <v>5</v>
      </c>
      <c r="E177" s="4" t="s">
        <v>5</v>
      </c>
    </row>
    <row r="178" spans="1:5" x14ac:dyDescent="0.25">
      <c r="A178" s="2" t="s">
        <v>54</v>
      </c>
      <c r="B178" s="6">
        <v>-16228</v>
      </c>
      <c r="C178" s="6">
        <v>98048</v>
      </c>
      <c r="D178" s="4" t="s">
        <v>5</v>
      </c>
      <c r="E178" s="4" t="s">
        <v>5</v>
      </c>
    </row>
    <row r="179" spans="1:5" ht="30" x14ac:dyDescent="0.25">
      <c r="A179" s="2" t="s">
        <v>55</v>
      </c>
      <c r="B179" s="4" t="s">
        <v>48</v>
      </c>
      <c r="C179" s="4" t="s">
        <v>48</v>
      </c>
      <c r="D179" s="4" t="s">
        <v>5</v>
      </c>
      <c r="E179" s="4" t="s">
        <v>5</v>
      </c>
    </row>
    <row r="180" spans="1:5" x14ac:dyDescent="0.25">
      <c r="A180" s="2" t="s">
        <v>56</v>
      </c>
      <c r="B180" s="6">
        <v>-5747982</v>
      </c>
      <c r="C180" s="6">
        <v>-5633703</v>
      </c>
      <c r="D180" s="4" t="s">
        <v>5</v>
      </c>
      <c r="E180" s="4" t="s">
        <v>5</v>
      </c>
    </row>
    <row r="181" spans="1:5" ht="30" x14ac:dyDescent="0.25">
      <c r="A181" s="2" t="s">
        <v>57</v>
      </c>
      <c r="B181" s="8">
        <v>-6820716</v>
      </c>
      <c r="C181" s="8">
        <v>-6119059</v>
      </c>
      <c r="D181" s="4" t="s">
        <v>5</v>
      </c>
      <c r="E181"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2</v>
      </c>
      <c r="B1" s="7" t="s">
        <v>72</v>
      </c>
      <c r="C1" s="7"/>
      <c r="D1" s="7" t="s">
        <v>1</v>
      </c>
      <c r="E1" s="7"/>
    </row>
    <row r="2" spans="1:5" ht="30" x14ac:dyDescent="0.25">
      <c r="A2" s="1" t="s">
        <v>27</v>
      </c>
      <c r="B2" s="1" t="s">
        <v>2</v>
      </c>
      <c r="C2" s="1" t="s">
        <v>29</v>
      </c>
      <c r="D2" s="1" t="s">
        <v>2</v>
      </c>
      <c r="E2" s="1" t="s">
        <v>29</v>
      </c>
    </row>
    <row r="3" spans="1:5" x14ac:dyDescent="0.25">
      <c r="A3" s="3" t="s">
        <v>73</v>
      </c>
      <c r="B3" s="4" t="s">
        <v>5</v>
      </c>
      <c r="C3" s="4" t="s">
        <v>5</v>
      </c>
      <c r="D3" s="4" t="s">
        <v>5</v>
      </c>
      <c r="E3" s="4" t="s">
        <v>5</v>
      </c>
    </row>
    <row r="4" spans="1:5" x14ac:dyDescent="0.25">
      <c r="A4" s="2" t="s">
        <v>74</v>
      </c>
      <c r="B4" s="8">
        <v>83804</v>
      </c>
      <c r="C4" s="8">
        <v>86173</v>
      </c>
      <c r="D4" s="8">
        <v>265386</v>
      </c>
      <c r="E4" s="8">
        <v>273689</v>
      </c>
    </row>
    <row r="5" spans="1:5" x14ac:dyDescent="0.25">
      <c r="A5" s="2" t="s">
        <v>75</v>
      </c>
      <c r="B5" s="6">
        <v>88193</v>
      </c>
      <c r="C5" s="6">
        <v>89865</v>
      </c>
      <c r="D5" s="6">
        <v>285690</v>
      </c>
      <c r="E5" s="6">
        <v>299165</v>
      </c>
    </row>
    <row r="6" spans="1:5" x14ac:dyDescent="0.25">
      <c r="A6" s="2" t="s">
        <v>76</v>
      </c>
      <c r="B6" s="6">
        <v>27307</v>
      </c>
      <c r="C6" s="6">
        <v>31903</v>
      </c>
      <c r="D6" s="6">
        <v>80640</v>
      </c>
      <c r="E6" s="6">
        <v>94182</v>
      </c>
    </row>
    <row r="7" spans="1:5" x14ac:dyDescent="0.25">
      <c r="A7" s="2" t="s">
        <v>77</v>
      </c>
      <c r="B7" s="6">
        <v>21892</v>
      </c>
      <c r="C7" s="6">
        <v>20188</v>
      </c>
      <c r="D7" s="6">
        <v>56776</v>
      </c>
      <c r="E7" s="6">
        <v>53237</v>
      </c>
    </row>
    <row r="8" spans="1:5" x14ac:dyDescent="0.25">
      <c r="A8" s="2" t="s">
        <v>78</v>
      </c>
      <c r="B8" s="6">
        <v>221196</v>
      </c>
      <c r="C8" s="6">
        <v>228129</v>
      </c>
      <c r="D8" s="6">
        <v>688492</v>
      </c>
      <c r="E8" s="6">
        <v>720273</v>
      </c>
    </row>
    <row r="9" spans="1:5" x14ac:dyDescent="0.25">
      <c r="A9" s="3" t="s">
        <v>79</v>
      </c>
      <c r="B9" s="4" t="s">
        <v>5</v>
      </c>
      <c r="C9" s="4" t="s">
        <v>5</v>
      </c>
      <c r="D9" s="4" t="s">
        <v>5</v>
      </c>
      <c r="E9" s="4" t="s">
        <v>5</v>
      </c>
    </row>
    <row r="10" spans="1:5" x14ac:dyDescent="0.25">
      <c r="A10" s="2" t="s">
        <v>74</v>
      </c>
      <c r="B10" s="6">
        <v>26369</v>
      </c>
      <c r="C10" s="6">
        <v>24933</v>
      </c>
      <c r="D10" s="6">
        <v>78020</v>
      </c>
      <c r="E10" s="6">
        <v>72698</v>
      </c>
    </row>
    <row r="11" spans="1:5" x14ac:dyDescent="0.25">
      <c r="A11" s="2" t="s">
        <v>75</v>
      </c>
      <c r="B11" s="6">
        <v>55920</v>
      </c>
      <c r="C11" s="6">
        <v>56791</v>
      </c>
      <c r="D11" s="6">
        <v>177574</v>
      </c>
      <c r="E11" s="6">
        <v>179049</v>
      </c>
    </row>
    <row r="12" spans="1:5" x14ac:dyDescent="0.25">
      <c r="A12" s="2" t="s">
        <v>80</v>
      </c>
      <c r="B12" s="6">
        <v>65718</v>
      </c>
      <c r="C12" s="6">
        <v>72175</v>
      </c>
      <c r="D12" s="6">
        <v>203869</v>
      </c>
      <c r="E12" s="6">
        <v>219905</v>
      </c>
    </row>
    <row r="13" spans="1:5" x14ac:dyDescent="0.25">
      <c r="A13" s="2" t="s">
        <v>81</v>
      </c>
      <c r="B13" s="6">
        <v>3253</v>
      </c>
      <c r="C13" s="4" t="s">
        <v>48</v>
      </c>
      <c r="D13" s="6">
        <v>10446</v>
      </c>
      <c r="E13" s="4" t="s">
        <v>48</v>
      </c>
    </row>
    <row r="14" spans="1:5" x14ac:dyDescent="0.25">
      <c r="A14" s="2" t="s">
        <v>82</v>
      </c>
      <c r="B14" s="6">
        <v>151260</v>
      </c>
      <c r="C14" s="6">
        <v>153899</v>
      </c>
      <c r="D14" s="6">
        <v>469909</v>
      </c>
      <c r="E14" s="6">
        <v>471652</v>
      </c>
    </row>
    <row r="15" spans="1:5" x14ac:dyDescent="0.25">
      <c r="A15" s="2" t="s">
        <v>77</v>
      </c>
      <c r="B15" s="6">
        <v>15411</v>
      </c>
      <c r="C15" s="6">
        <v>14216</v>
      </c>
      <c r="D15" s="6">
        <v>41326</v>
      </c>
      <c r="E15" s="6">
        <v>39048</v>
      </c>
    </row>
    <row r="16" spans="1:5" x14ac:dyDescent="0.25">
      <c r="A16" s="2" t="s">
        <v>83</v>
      </c>
      <c r="B16" s="6">
        <v>5699</v>
      </c>
      <c r="C16" s="6">
        <v>11217</v>
      </c>
      <c r="D16" s="6">
        <v>19001</v>
      </c>
      <c r="E16" s="6">
        <v>37483</v>
      </c>
    </row>
    <row r="17" spans="1:5" x14ac:dyDescent="0.25">
      <c r="A17" s="2" t="s">
        <v>438</v>
      </c>
      <c r="B17" s="4" t="s">
        <v>48</v>
      </c>
      <c r="C17" s="4" t="s">
        <v>48</v>
      </c>
      <c r="D17" s="4" t="s">
        <v>48</v>
      </c>
      <c r="E17" s="4" t="s">
        <v>48</v>
      </c>
    </row>
    <row r="18" spans="1:5" x14ac:dyDescent="0.25">
      <c r="A18" s="2" t="s">
        <v>84</v>
      </c>
      <c r="B18" s="4">
        <v>971</v>
      </c>
      <c r="C18" s="6">
        <v>51371</v>
      </c>
      <c r="D18" s="6">
        <v>21383</v>
      </c>
      <c r="E18" s="6">
        <v>57799</v>
      </c>
    </row>
    <row r="19" spans="1:5" x14ac:dyDescent="0.25">
      <c r="A19" s="2" t="s">
        <v>85</v>
      </c>
      <c r="B19" s="4">
        <v>26</v>
      </c>
      <c r="C19" s="4">
        <v>173</v>
      </c>
      <c r="D19" s="4">
        <v>75</v>
      </c>
      <c r="E19" s="4">
        <v>719</v>
      </c>
    </row>
    <row r="20" spans="1:5" ht="30" x14ac:dyDescent="0.25">
      <c r="A20" s="2" t="s">
        <v>87</v>
      </c>
      <c r="B20" s="4">
        <v>110</v>
      </c>
      <c r="C20" s="4" t="s">
        <v>48</v>
      </c>
      <c r="D20" s="6">
        <v>1357</v>
      </c>
      <c r="E20" s="4" t="s">
        <v>48</v>
      </c>
    </row>
    <row r="21" spans="1:5" x14ac:dyDescent="0.25">
      <c r="A21" s="2" t="s">
        <v>86</v>
      </c>
      <c r="B21" s="4" t="s">
        <v>48</v>
      </c>
      <c r="C21" s="4">
        <v>1</v>
      </c>
      <c r="D21" s="4" t="s">
        <v>48</v>
      </c>
      <c r="E21" s="4">
        <v>340</v>
      </c>
    </row>
    <row r="22" spans="1:5" x14ac:dyDescent="0.25">
      <c r="A22" s="2" t="s">
        <v>88</v>
      </c>
      <c r="B22" s="6">
        <v>27916</v>
      </c>
      <c r="C22" s="6">
        <v>30701</v>
      </c>
      <c r="D22" s="6">
        <v>88979</v>
      </c>
      <c r="E22" s="6">
        <v>93389</v>
      </c>
    </row>
    <row r="23" spans="1:5" x14ac:dyDescent="0.25">
      <c r="A23" s="2" t="s">
        <v>89</v>
      </c>
      <c r="B23" s="6">
        <v>201393</v>
      </c>
      <c r="C23" s="6">
        <v>261578</v>
      </c>
      <c r="D23" s="6">
        <v>642030</v>
      </c>
      <c r="E23" s="6">
        <v>700430</v>
      </c>
    </row>
    <row r="24" spans="1:5" x14ac:dyDescent="0.25">
      <c r="A24" s="2" t="s">
        <v>90</v>
      </c>
      <c r="B24" s="6">
        <v>19803</v>
      </c>
      <c r="C24" s="6">
        <v>-33449</v>
      </c>
      <c r="D24" s="6">
        <v>46462</v>
      </c>
      <c r="E24" s="6">
        <v>19843</v>
      </c>
    </row>
    <row r="25" spans="1:5" ht="30" x14ac:dyDescent="0.25">
      <c r="A25" s="2" t="s">
        <v>91</v>
      </c>
      <c r="B25" s="6">
        <v>-15187</v>
      </c>
      <c r="C25" s="6">
        <v>-15136</v>
      </c>
      <c r="D25" s="6">
        <v>-45934</v>
      </c>
      <c r="E25" s="6">
        <v>-43949</v>
      </c>
    </row>
    <row r="26" spans="1:5" x14ac:dyDescent="0.25">
      <c r="A26" s="2" t="s">
        <v>92</v>
      </c>
      <c r="B26" s="6">
        <v>3020</v>
      </c>
      <c r="C26" s="6">
        <v>3081</v>
      </c>
      <c r="D26" s="6">
        <v>9123</v>
      </c>
      <c r="E26" s="6">
        <v>9256</v>
      </c>
    </row>
    <row r="27" spans="1:5" x14ac:dyDescent="0.25">
      <c r="A27" s="2" t="s">
        <v>94</v>
      </c>
      <c r="B27" s="6">
        <v>-4181</v>
      </c>
      <c r="C27" s="4" t="s">
        <v>48</v>
      </c>
      <c r="D27" s="6">
        <v>-4181</v>
      </c>
      <c r="E27" s="4" t="s">
        <v>48</v>
      </c>
    </row>
    <row r="28" spans="1:5" ht="30" x14ac:dyDescent="0.25">
      <c r="A28" s="2" t="s">
        <v>93</v>
      </c>
      <c r="B28" s="4">
        <v>10</v>
      </c>
      <c r="C28" s="4" t="s">
        <v>48</v>
      </c>
      <c r="D28" s="4">
        <v>10</v>
      </c>
      <c r="E28" s="4">
        <v>109</v>
      </c>
    </row>
    <row r="29" spans="1:5" x14ac:dyDescent="0.25">
      <c r="A29" s="2" t="s">
        <v>95</v>
      </c>
      <c r="B29" s="6">
        <v>2318</v>
      </c>
      <c r="C29" s="6">
        <v>2251</v>
      </c>
      <c r="D29" s="6">
        <v>2365</v>
      </c>
      <c r="E29" s="6">
        <v>2251</v>
      </c>
    </row>
    <row r="30" spans="1:5" ht="30" x14ac:dyDescent="0.25">
      <c r="A30" s="2" t="s">
        <v>96</v>
      </c>
      <c r="B30" s="6">
        <v>5783</v>
      </c>
      <c r="C30" s="6">
        <v>-43253</v>
      </c>
      <c r="D30" s="6">
        <v>7845</v>
      </c>
      <c r="E30" s="6">
        <v>-12490</v>
      </c>
    </row>
    <row r="31" spans="1:5" x14ac:dyDescent="0.25">
      <c r="A31" s="2" t="s">
        <v>449</v>
      </c>
      <c r="B31" s="6">
        <v>12450</v>
      </c>
      <c r="C31" s="6">
        <v>16581</v>
      </c>
      <c r="D31" s="6">
        <v>80526</v>
      </c>
      <c r="E31" s="4">
        <v>798</v>
      </c>
    </row>
    <row r="32" spans="1:5" x14ac:dyDescent="0.25">
      <c r="A32" s="2" t="s">
        <v>803</v>
      </c>
      <c r="B32" s="4" t="s">
        <v>48</v>
      </c>
      <c r="C32" s="4" t="s">
        <v>48</v>
      </c>
      <c r="D32" s="4" t="s">
        <v>48</v>
      </c>
      <c r="E32" s="4" t="s">
        <v>48</v>
      </c>
    </row>
    <row r="33" spans="1:5" ht="30" x14ac:dyDescent="0.25">
      <c r="A33" s="2" t="s">
        <v>98</v>
      </c>
      <c r="B33" s="6">
        <v>18233</v>
      </c>
      <c r="C33" s="6">
        <v>-26672</v>
      </c>
      <c r="D33" s="6">
        <v>88371</v>
      </c>
      <c r="E33" s="6">
        <v>-11692</v>
      </c>
    </row>
    <row r="34" spans="1:5" ht="30" x14ac:dyDescent="0.25">
      <c r="A34" s="2" t="s">
        <v>510</v>
      </c>
      <c r="B34" s="4">
        <v>-202</v>
      </c>
      <c r="C34" s="4">
        <v>-2</v>
      </c>
      <c r="D34" s="4">
        <v>-181</v>
      </c>
      <c r="E34" s="4" t="s">
        <v>48</v>
      </c>
    </row>
    <row r="35" spans="1:5" x14ac:dyDescent="0.25">
      <c r="A35" s="2" t="s">
        <v>100</v>
      </c>
      <c r="B35" s="6">
        <v>18031</v>
      </c>
      <c r="C35" s="6">
        <v>-26674</v>
      </c>
      <c r="D35" s="6">
        <v>88190</v>
      </c>
      <c r="E35" s="6">
        <v>-11692</v>
      </c>
    </row>
    <row r="36" spans="1:5" x14ac:dyDescent="0.25">
      <c r="A36" s="2" t="s">
        <v>455</v>
      </c>
      <c r="B36" s="6">
        <v>18196</v>
      </c>
      <c r="C36" s="6">
        <v>-26674</v>
      </c>
      <c r="D36" s="6">
        <v>97927</v>
      </c>
      <c r="E36" s="6">
        <v>-11692</v>
      </c>
    </row>
    <row r="37" spans="1:5" x14ac:dyDescent="0.25">
      <c r="A37" s="2" t="s">
        <v>798</v>
      </c>
      <c r="B37" s="4" t="s">
        <v>5</v>
      </c>
      <c r="C37" s="4" t="s">
        <v>5</v>
      </c>
      <c r="D37" s="4" t="s">
        <v>5</v>
      </c>
      <c r="E37" s="4" t="s">
        <v>5</v>
      </c>
    </row>
    <row r="38" spans="1:5" x14ac:dyDescent="0.25">
      <c r="A38" s="3" t="s">
        <v>73</v>
      </c>
      <c r="B38" s="4" t="s">
        <v>5</v>
      </c>
      <c r="C38" s="4" t="s">
        <v>5</v>
      </c>
      <c r="D38" s="4" t="s">
        <v>5</v>
      </c>
      <c r="E38" s="4" t="s">
        <v>5</v>
      </c>
    </row>
    <row r="39" spans="1:5" x14ac:dyDescent="0.25">
      <c r="A39" s="2" t="s">
        <v>74</v>
      </c>
      <c r="B39" s="4" t="s">
        <v>48</v>
      </c>
      <c r="C39" s="4" t="s">
        <v>48</v>
      </c>
      <c r="D39" s="4" t="s">
        <v>48</v>
      </c>
      <c r="E39" s="4" t="s">
        <v>48</v>
      </c>
    </row>
    <row r="40" spans="1:5" x14ac:dyDescent="0.25">
      <c r="A40" s="2" t="s">
        <v>75</v>
      </c>
      <c r="B40" s="4" t="s">
        <v>48</v>
      </c>
      <c r="C40" s="4" t="s">
        <v>48</v>
      </c>
      <c r="D40" s="4" t="s">
        <v>48</v>
      </c>
      <c r="E40" s="4" t="s">
        <v>48</v>
      </c>
    </row>
    <row r="41" spans="1:5" x14ac:dyDescent="0.25">
      <c r="A41" s="2" t="s">
        <v>76</v>
      </c>
      <c r="B41" s="4" t="s">
        <v>48</v>
      </c>
      <c r="C41" s="6">
        <v>-6328</v>
      </c>
      <c r="D41" s="4" t="s">
        <v>48</v>
      </c>
      <c r="E41" s="6">
        <v>5757</v>
      </c>
    </row>
    <row r="42" spans="1:5" x14ac:dyDescent="0.25">
      <c r="A42" s="2" t="s">
        <v>77</v>
      </c>
      <c r="B42" s="4" t="s">
        <v>48</v>
      </c>
      <c r="C42" s="4">
        <v>7</v>
      </c>
      <c r="D42" s="4" t="s">
        <v>48</v>
      </c>
      <c r="E42" s="4">
        <v>21</v>
      </c>
    </row>
    <row r="43" spans="1:5" x14ac:dyDescent="0.25">
      <c r="A43" s="2" t="s">
        <v>78</v>
      </c>
      <c r="B43" s="4" t="s">
        <v>48</v>
      </c>
      <c r="C43" s="6">
        <v>-6321</v>
      </c>
      <c r="D43" s="4" t="s">
        <v>48</v>
      </c>
      <c r="E43" s="6">
        <v>5778</v>
      </c>
    </row>
    <row r="44" spans="1:5" x14ac:dyDescent="0.25">
      <c r="A44" s="3" t="s">
        <v>79</v>
      </c>
      <c r="B44" s="4" t="s">
        <v>5</v>
      </c>
      <c r="C44" s="4" t="s">
        <v>5</v>
      </c>
      <c r="D44" s="4" t="s">
        <v>5</v>
      </c>
      <c r="E44" s="4" t="s">
        <v>5</v>
      </c>
    </row>
    <row r="45" spans="1:5" x14ac:dyDescent="0.25">
      <c r="A45" s="2" t="s">
        <v>74</v>
      </c>
      <c r="B45" s="4" t="s">
        <v>48</v>
      </c>
      <c r="C45" s="4" t="s">
        <v>48</v>
      </c>
      <c r="D45" s="4" t="s">
        <v>48</v>
      </c>
      <c r="E45" s="4" t="s">
        <v>48</v>
      </c>
    </row>
    <row r="46" spans="1:5" x14ac:dyDescent="0.25">
      <c r="A46" s="2" t="s">
        <v>75</v>
      </c>
      <c r="B46" s="4" t="s">
        <v>48</v>
      </c>
      <c r="C46" s="4" t="s">
        <v>48</v>
      </c>
      <c r="D46" s="4" t="s">
        <v>48</v>
      </c>
      <c r="E46" s="4" t="s">
        <v>48</v>
      </c>
    </row>
    <row r="47" spans="1:5" x14ac:dyDescent="0.25">
      <c r="A47" s="2" t="s">
        <v>80</v>
      </c>
      <c r="B47" s="4" t="s">
        <v>48</v>
      </c>
      <c r="C47" s="4" t="s">
        <v>48</v>
      </c>
      <c r="D47" s="4" t="s">
        <v>48</v>
      </c>
      <c r="E47" s="4" t="s">
        <v>48</v>
      </c>
    </row>
    <row r="48" spans="1:5" x14ac:dyDescent="0.25">
      <c r="A48" s="2" t="s">
        <v>81</v>
      </c>
      <c r="B48" s="4" t="s">
        <v>48</v>
      </c>
      <c r="C48" s="4" t="s">
        <v>48</v>
      </c>
      <c r="D48" s="4" t="s">
        <v>48</v>
      </c>
      <c r="E48" s="4" t="s">
        <v>48</v>
      </c>
    </row>
    <row r="49" spans="1:5" x14ac:dyDescent="0.25">
      <c r="A49" s="2" t="s">
        <v>82</v>
      </c>
      <c r="B49" s="4" t="s">
        <v>48</v>
      </c>
      <c r="C49" s="4" t="s">
        <v>48</v>
      </c>
      <c r="D49" s="4" t="s">
        <v>48</v>
      </c>
      <c r="E49" s="4" t="s">
        <v>48</v>
      </c>
    </row>
    <row r="50" spans="1:5" x14ac:dyDescent="0.25">
      <c r="A50" s="2" t="s">
        <v>77</v>
      </c>
      <c r="B50" s="4" t="s">
        <v>48</v>
      </c>
      <c r="C50" s="4" t="s">
        <v>48</v>
      </c>
      <c r="D50" s="4" t="s">
        <v>48</v>
      </c>
      <c r="E50" s="4" t="s">
        <v>48</v>
      </c>
    </row>
    <row r="51" spans="1:5" x14ac:dyDescent="0.25">
      <c r="A51" s="2" t="s">
        <v>83</v>
      </c>
      <c r="B51" s="4" t="s">
        <v>48</v>
      </c>
      <c r="C51" s="6">
        <v>5406</v>
      </c>
      <c r="D51" s="4" t="s">
        <v>48</v>
      </c>
      <c r="E51" s="6">
        <v>16446</v>
      </c>
    </row>
    <row r="52" spans="1:5" x14ac:dyDescent="0.25">
      <c r="A52" s="2" t="s">
        <v>438</v>
      </c>
      <c r="B52" s="4">
        <v>-12</v>
      </c>
      <c r="C52" s="4" t="s">
        <v>48</v>
      </c>
      <c r="D52" s="6">
        <v>2108</v>
      </c>
      <c r="E52" s="4" t="s">
        <v>48</v>
      </c>
    </row>
    <row r="53" spans="1:5" x14ac:dyDescent="0.25">
      <c r="A53" s="2" t="s">
        <v>84</v>
      </c>
      <c r="B53" s="4" t="s">
        <v>48</v>
      </c>
      <c r="C53" s="6">
        <v>22046</v>
      </c>
      <c r="D53" s="4" t="s">
        <v>48</v>
      </c>
      <c r="E53" s="6">
        <v>27426</v>
      </c>
    </row>
    <row r="54" spans="1:5" x14ac:dyDescent="0.25">
      <c r="A54" s="2" t="s">
        <v>85</v>
      </c>
      <c r="B54" s="4" t="s">
        <v>48</v>
      </c>
      <c r="C54" s="4">
        <v>45</v>
      </c>
      <c r="D54" s="4" t="s">
        <v>48</v>
      </c>
      <c r="E54" s="4">
        <v>321</v>
      </c>
    </row>
    <row r="55" spans="1:5" ht="30" x14ac:dyDescent="0.25">
      <c r="A55" s="2" t="s">
        <v>87</v>
      </c>
      <c r="B55" s="4" t="s">
        <v>48</v>
      </c>
      <c r="C55" s="4" t="s">
        <v>5</v>
      </c>
      <c r="D55" s="4" t="s">
        <v>48</v>
      </c>
      <c r="E55" s="4" t="s">
        <v>5</v>
      </c>
    </row>
    <row r="56" spans="1:5" x14ac:dyDescent="0.25">
      <c r="A56" s="2" t="s">
        <v>86</v>
      </c>
      <c r="B56" s="4" t="s">
        <v>5</v>
      </c>
      <c r="C56" s="4" t="s">
        <v>48</v>
      </c>
      <c r="D56" s="4" t="s">
        <v>5</v>
      </c>
      <c r="E56" s="4">
        <v>22</v>
      </c>
    </row>
    <row r="57" spans="1:5" x14ac:dyDescent="0.25">
      <c r="A57" s="2" t="s">
        <v>88</v>
      </c>
      <c r="B57" s="4" t="s">
        <v>48</v>
      </c>
      <c r="C57" s="4">
        <v>851</v>
      </c>
      <c r="D57" s="4" t="s">
        <v>48</v>
      </c>
      <c r="E57" s="6">
        <v>2377</v>
      </c>
    </row>
    <row r="58" spans="1:5" x14ac:dyDescent="0.25">
      <c r="A58" s="2" t="s">
        <v>89</v>
      </c>
      <c r="B58" s="4">
        <v>-12</v>
      </c>
      <c r="C58" s="6">
        <v>28348</v>
      </c>
      <c r="D58" s="6">
        <v>2108</v>
      </c>
      <c r="E58" s="6">
        <v>46592</v>
      </c>
    </row>
    <row r="59" spans="1:5" x14ac:dyDescent="0.25">
      <c r="A59" s="2" t="s">
        <v>90</v>
      </c>
      <c r="B59" s="4">
        <v>12</v>
      </c>
      <c r="C59" s="6">
        <v>-34669</v>
      </c>
      <c r="D59" s="6">
        <v>-2108</v>
      </c>
      <c r="E59" s="6">
        <v>-40814</v>
      </c>
    </row>
    <row r="60" spans="1:5" ht="30" x14ac:dyDescent="0.25">
      <c r="A60" s="2" t="s">
        <v>91</v>
      </c>
      <c r="B60" s="6">
        <v>-6402</v>
      </c>
      <c r="C60" s="6">
        <v>-15299</v>
      </c>
      <c r="D60" s="6">
        <v>-22308</v>
      </c>
      <c r="E60" s="6">
        <v>-44593</v>
      </c>
    </row>
    <row r="61" spans="1:5" x14ac:dyDescent="0.25">
      <c r="A61" s="2" t="s">
        <v>92</v>
      </c>
      <c r="B61" s="4" t="s">
        <v>48</v>
      </c>
      <c r="C61" s="6">
        <v>24952</v>
      </c>
      <c r="D61" s="4" t="s">
        <v>48</v>
      </c>
      <c r="E61" s="6">
        <v>75413</v>
      </c>
    </row>
    <row r="62" spans="1:5" x14ac:dyDescent="0.25">
      <c r="A62" s="2" t="s">
        <v>94</v>
      </c>
      <c r="B62" s="6">
        <v>-4181</v>
      </c>
      <c r="C62" s="4" t="s">
        <v>5</v>
      </c>
      <c r="D62" s="6">
        <v>-4181</v>
      </c>
      <c r="E62" s="4" t="s">
        <v>5</v>
      </c>
    </row>
    <row r="63" spans="1:5" ht="30" x14ac:dyDescent="0.25">
      <c r="A63" s="2" t="s">
        <v>93</v>
      </c>
      <c r="B63" s="4" t="s">
        <v>48</v>
      </c>
      <c r="C63" s="4" t="s">
        <v>48</v>
      </c>
      <c r="D63" s="4" t="s">
        <v>48</v>
      </c>
      <c r="E63" s="4" t="s">
        <v>48</v>
      </c>
    </row>
    <row r="64" spans="1:5" x14ac:dyDescent="0.25">
      <c r="A64" s="2" t="s">
        <v>95</v>
      </c>
      <c r="B64" s="4" t="s">
        <v>48</v>
      </c>
      <c r="C64" s="4" t="s">
        <v>48</v>
      </c>
      <c r="D64" s="4" t="s">
        <v>48</v>
      </c>
      <c r="E64" s="4" t="s">
        <v>48</v>
      </c>
    </row>
    <row r="65" spans="1:5" ht="30" x14ac:dyDescent="0.25">
      <c r="A65" s="2" t="s">
        <v>96</v>
      </c>
      <c r="B65" s="6">
        <v>-10571</v>
      </c>
      <c r="C65" s="6">
        <v>-25016</v>
      </c>
      <c r="D65" s="6">
        <v>-28597</v>
      </c>
      <c r="E65" s="6">
        <v>-9994</v>
      </c>
    </row>
    <row r="66" spans="1:5" x14ac:dyDescent="0.25">
      <c r="A66" s="2" t="s">
        <v>449</v>
      </c>
      <c r="B66" s="6">
        <v>2732</v>
      </c>
      <c r="C66" s="6">
        <v>8276</v>
      </c>
      <c r="D66" s="6">
        <v>2508</v>
      </c>
      <c r="E66" s="4">
        <v>637</v>
      </c>
    </row>
    <row r="67" spans="1:5" x14ac:dyDescent="0.25">
      <c r="A67" s="2" t="s">
        <v>803</v>
      </c>
      <c r="B67" s="6">
        <v>25870</v>
      </c>
      <c r="C67" s="6">
        <v>-9934</v>
      </c>
      <c r="D67" s="6">
        <v>114279</v>
      </c>
      <c r="E67" s="6">
        <v>-2335</v>
      </c>
    </row>
    <row r="68" spans="1:5" ht="30" x14ac:dyDescent="0.25">
      <c r="A68" s="2" t="s">
        <v>98</v>
      </c>
      <c r="B68" s="6">
        <v>18031</v>
      </c>
      <c r="C68" s="6">
        <v>-26674</v>
      </c>
      <c r="D68" s="6">
        <v>88190</v>
      </c>
      <c r="E68" s="6">
        <v>-11692</v>
      </c>
    </row>
    <row r="69" spans="1:5" ht="30" x14ac:dyDescent="0.25">
      <c r="A69" s="2" t="s">
        <v>510</v>
      </c>
      <c r="B69" s="4" t="s">
        <v>48</v>
      </c>
      <c r="C69" s="4" t="s">
        <v>48</v>
      </c>
      <c r="D69" s="4" t="s">
        <v>48</v>
      </c>
      <c r="E69" s="4" t="s">
        <v>48</v>
      </c>
    </row>
    <row r="70" spans="1:5" x14ac:dyDescent="0.25">
      <c r="A70" s="2" t="s">
        <v>100</v>
      </c>
      <c r="B70" s="6">
        <v>18031</v>
      </c>
      <c r="C70" s="6">
        <v>-26674</v>
      </c>
      <c r="D70" s="6">
        <v>88190</v>
      </c>
      <c r="E70" s="6">
        <v>-11692</v>
      </c>
    </row>
    <row r="71" spans="1:5" x14ac:dyDescent="0.25">
      <c r="A71" s="2" t="s">
        <v>455</v>
      </c>
      <c r="B71" s="6">
        <v>18196</v>
      </c>
      <c r="C71" s="6">
        <v>-26674</v>
      </c>
      <c r="D71" s="6">
        <v>97927</v>
      </c>
      <c r="E71" s="6">
        <v>-11692</v>
      </c>
    </row>
    <row r="72" spans="1:5" x14ac:dyDescent="0.25">
      <c r="A72" s="2" t="s">
        <v>799</v>
      </c>
      <c r="B72" s="4" t="s">
        <v>5</v>
      </c>
      <c r="C72" s="4" t="s">
        <v>5</v>
      </c>
      <c r="D72" s="4" t="s">
        <v>5</v>
      </c>
      <c r="E72" s="4" t="s">
        <v>5</v>
      </c>
    </row>
    <row r="73" spans="1:5" x14ac:dyDescent="0.25">
      <c r="A73" s="3" t="s">
        <v>73</v>
      </c>
      <c r="B73" s="4" t="s">
        <v>5</v>
      </c>
      <c r="C73" s="4" t="s">
        <v>5</v>
      </c>
      <c r="D73" s="4" t="s">
        <v>5</v>
      </c>
      <c r="E73" s="4" t="s">
        <v>5</v>
      </c>
    </row>
    <row r="74" spans="1:5" x14ac:dyDescent="0.25">
      <c r="A74" s="2" t="s">
        <v>74</v>
      </c>
      <c r="B74" s="4" t="s">
        <v>48</v>
      </c>
      <c r="C74" s="4" t="s">
        <v>48</v>
      </c>
      <c r="D74" s="4" t="s">
        <v>48</v>
      </c>
      <c r="E74" s="4" t="s">
        <v>48</v>
      </c>
    </row>
    <row r="75" spans="1:5" x14ac:dyDescent="0.25">
      <c r="A75" s="2" t="s">
        <v>75</v>
      </c>
      <c r="B75" s="4" t="s">
        <v>48</v>
      </c>
      <c r="C75" s="4" t="s">
        <v>48</v>
      </c>
      <c r="D75" s="4" t="s">
        <v>48</v>
      </c>
      <c r="E75" s="4" t="s">
        <v>48</v>
      </c>
    </row>
    <row r="76" spans="1:5" x14ac:dyDescent="0.25">
      <c r="A76" s="2" t="s">
        <v>76</v>
      </c>
      <c r="B76" s="4" t="s">
        <v>48</v>
      </c>
      <c r="C76" s="4" t="s">
        <v>48</v>
      </c>
      <c r="D76" s="4" t="s">
        <v>48</v>
      </c>
      <c r="E76" s="4" t="s">
        <v>48</v>
      </c>
    </row>
    <row r="77" spans="1:5" x14ac:dyDescent="0.25">
      <c r="A77" s="2" t="s">
        <v>77</v>
      </c>
      <c r="B77" s="4" t="s">
        <v>48</v>
      </c>
      <c r="C77" s="4" t="s">
        <v>48</v>
      </c>
      <c r="D77" s="4" t="s">
        <v>48</v>
      </c>
      <c r="E77" s="4" t="s">
        <v>48</v>
      </c>
    </row>
    <row r="78" spans="1:5" x14ac:dyDescent="0.25">
      <c r="A78" s="2" t="s">
        <v>78</v>
      </c>
      <c r="B78" s="4" t="s">
        <v>48</v>
      </c>
      <c r="C78" s="4" t="s">
        <v>48</v>
      </c>
      <c r="D78" s="4" t="s">
        <v>48</v>
      </c>
      <c r="E78" s="4" t="s">
        <v>48</v>
      </c>
    </row>
    <row r="79" spans="1:5" x14ac:dyDescent="0.25">
      <c r="A79" s="3" t="s">
        <v>79</v>
      </c>
      <c r="B79" s="4" t="s">
        <v>5</v>
      </c>
      <c r="C79" s="4" t="s">
        <v>5</v>
      </c>
      <c r="D79" s="4" t="s">
        <v>5</v>
      </c>
      <c r="E79" s="4" t="s">
        <v>5</v>
      </c>
    </row>
    <row r="80" spans="1:5" x14ac:dyDescent="0.25">
      <c r="A80" s="2" t="s">
        <v>74</v>
      </c>
      <c r="B80" s="4" t="s">
        <v>48</v>
      </c>
      <c r="C80" s="4" t="s">
        <v>48</v>
      </c>
      <c r="D80" s="4" t="s">
        <v>48</v>
      </c>
      <c r="E80" s="4" t="s">
        <v>48</v>
      </c>
    </row>
    <row r="81" spans="1:5" x14ac:dyDescent="0.25">
      <c r="A81" s="2" t="s">
        <v>75</v>
      </c>
      <c r="B81" s="4" t="s">
        <v>48</v>
      </c>
      <c r="C81" s="4" t="s">
        <v>48</v>
      </c>
      <c r="D81" s="4" t="s">
        <v>48</v>
      </c>
      <c r="E81" s="4" t="s">
        <v>48</v>
      </c>
    </row>
    <row r="82" spans="1:5" x14ac:dyDescent="0.25">
      <c r="A82" s="2" t="s">
        <v>80</v>
      </c>
      <c r="B82" s="4" t="s">
        <v>48</v>
      </c>
      <c r="C82" s="4" t="s">
        <v>48</v>
      </c>
      <c r="D82" s="4" t="s">
        <v>48</v>
      </c>
      <c r="E82" s="4" t="s">
        <v>48</v>
      </c>
    </row>
    <row r="83" spans="1:5" x14ac:dyDescent="0.25">
      <c r="A83" s="2" t="s">
        <v>81</v>
      </c>
      <c r="B83" s="4" t="s">
        <v>48</v>
      </c>
      <c r="C83" s="4" t="s">
        <v>48</v>
      </c>
      <c r="D83" s="4" t="s">
        <v>48</v>
      </c>
      <c r="E83" s="4" t="s">
        <v>48</v>
      </c>
    </row>
    <row r="84" spans="1:5" x14ac:dyDescent="0.25">
      <c r="A84" s="2" t="s">
        <v>82</v>
      </c>
      <c r="B84" s="4" t="s">
        <v>48</v>
      </c>
      <c r="C84" s="4" t="s">
        <v>48</v>
      </c>
      <c r="D84" s="4" t="s">
        <v>48</v>
      </c>
      <c r="E84" s="4" t="s">
        <v>48</v>
      </c>
    </row>
    <row r="85" spans="1:5" x14ac:dyDescent="0.25">
      <c r="A85" s="2" t="s">
        <v>77</v>
      </c>
      <c r="B85" s="4" t="s">
        <v>48</v>
      </c>
      <c r="C85" s="4" t="s">
        <v>48</v>
      </c>
      <c r="D85" s="4" t="s">
        <v>48</v>
      </c>
      <c r="E85" s="4" t="s">
        <v>48</v>
      </c>
    </row>
    <row r="86" spans="1:5" x14ac:dyDescent="0.25">
      <c r="A86" s="2" t="s">
        <v>83</v>
      </c>
      <c r="B86" s="4">
        <v>201</v>
      </c>
      <c r="C86" s="4" t="s">
        <v>48</v>
      </c>
      <c r="D86" s="4">
        <v>867</v>
      </c>
      <c r="E86" s="4" t="s">
        <v>48</v>
      </c>
    </row>
    <row r="87" spans="1:5" x14ac:dyDescent="0.25">
      <c r="A87" s="2" t="s">
        <v>438</v>
      </c>
      <c r="B87" s="4" t="s">
        <v>48</v>
      </c>
      <c r="C87" s="4" t="s">
        <v>48</v>
      </c>
      <c r="D87" s="4" t="s">
        <v>48</v>
      </c>
      <c r="E87" s="4" t="s">
        <v>48</v>
      </c>
    </row>
    <row r="88" spans="1:5" x14ac:dyDescent="0.25">
      <c r="A88" s="2" t="s">
        <v>84</v>
      </c>
      <c r="B88" s="4" t="s">
        <v>48</v>
      </c>
      <c r="C88" s="4" t="s">
        <v>48</v>
      </c>
      <c r="D88" s="4" t="s">
        <v>48</v>
      </c>
      <c r="E88" s="4" t="s">
        <v>48</v>
      </c>
    </row>
    <row r="89" spans="1:5" x14ac:dyDescent="0.25">
      <c r="A89" s="2" t="s">
        <v>85</v>
      </c>
      <c r="B89" s="4" t="s">
        <v>48</v>
      </c>
      <c r="C89" s="4" t="s">
        <v>48</v>
      </c>
      <c r="D89" s="4" t="s">
        <v>48</v>
      </c>
      <c r="E89" s="4" t="s">
        <v>48</v>
      </c>
    </row>
    <row r="90" spans="1:5" ht="30" x14ac:dyDescent="0.25">
      <c r="A90" s="2" t="s">
        <v>87</v>
      </c>
      <c r="B90" s="4" t="s">
        <v>48</v>
      </c>
      <c r="C90" s="4" t="s">
        <v>5</v>
      </c>
      <c r="D90" s="4" t="s">
        <v>48</v>
      </c>
      <c r="E90" s="4" t="s">
        <v>5</v>
      </c>
    </row>
    <row r="91" spans="1:5" x14ac:dyDescent="0.25">
      <c r="A91" s="2" t="s">
        <v>86</v>
      </c>
      <c r="B91" s="4" t="s">
        <v>5</v>
      </c>
      <c r="C91" s="4" t="s">
        <v>48</v>
      </c>
      <c r="D91" s="4" t="s">
        <v>5</v>
      </c>
      <c r="E91" s="4" t="s">
        <v>48</v>
      </c>
    </row>
    <row r="92" spans="1:5" x14ac:dyDescent="0.25">
      <c r="A92" s="2" t="s">
        <v>88</v>
      </c>
      <c r="B92" s="4" t="s">
        <v>48</v>
      </c>
      <c r="C92" s="4" t="s">
        <v>48</v>
      </c>
      <c r="D92" s="4" t="s">
        <v>48</v>
      </c>
      <c r="E92" s="4" t="s">
        <v>48</v>
      </c>
    </row>
    <row r="93" spans="1:5" x14ac:dyDescent="0.25">
      <c r="A93" s="2" t="s">
        <v>89</v>
      </c>
      <c r="B93" s="4">
        <v>201</v>
      </c>
      <c r="C93" s="4" t="s">
        <v>48</v>
      </c>
      <c r="D93" s="4">
        <v>867</v>
      </c>
      <c r="E93" s="4" t="s">
        <v>48</v>
      </c>
    </row>
    <row r="94" spans="1:5" x14ac:dyDescent="0.25">
      <c r="A94" s="2" t="s">
        <v>90</v>
      </c>
      <c r="B94" s="4">
        <v>-201</v>
      </c>
      <c r="C94" s="4" t="s">
        <v>48</v>
      </c>
      <c r="D94" s="4">
        <v>-867</v>
      </c>
      <c r="E94" s="4" t="s">
        <v>48</v>
      </c>
    </row>
    <row r="95" spans="1:5" ht="30" x14ac:dyDescent="0.25">
      <c r="A95" s="2" t="s">
        <v>91</v>
      </c>
      <c r="B95" s="6">
        <v>-8774</v>
      </c>
      <c r="C95" s="4" t="s">
        <v>48</v>
      </c>
      <c r="D95" s="6">
        <v>-23587</v>
      </c>
      <c r="E95" s="4" t="s">
        <v>48</v>
      </c>
    </row>
    <row r="96" spans="1:5" x14ac:dyDescent="0.25">
      <c r="A96" s="2" t="s">
        <v>92</v>
      </c>
      <c r="B96" s="4" t="s">
        <v>48</v>
      </c>
      <c r="C96" s="4" t="s">
        <v>48</v>
      </c>
      <c r="D96" s="4" t="s">
        <v>48</v>
      </c>
      <c r="E96" s="4" t="s">
        <v>48</v>
      </c>
    </row>
    <row r="97" spans="1:5" x14ac:dyDescent="0.25">
      <c r="A97" s="2" t="s">
        <v>94</v>
      </c>
      <c r="B97" s="4" t="s">
        <v>48</v>
      </c>
      <c r="C97" s="4" t="s">
        <v>5</v>
      </c>
      <c r="D97" s="4" t="s">
        <v>48</v>
      </c>
      <c r="E97" s="4" t="s">
        <v>5</v>
      </c>
    </row>
    <row r="98" spans="1:5" ht="30" x14ac:dyDescent="0.25">
      <c r="A98" s="2" t="s">
        <v>93</v>
      </c>
      <c r="B98" s="4" t="s">
        <v>48</v>
      </c>
      <c r="C98" s="4" t="s">
        <v>48</v>
      </c>
      <c r="D98" s="4" t="s">
        <v>48</v>
      </c>
      <c r="E98" s="4" t="s">
        <v>48</v>
      </c>
    </row>
    <row r="99" spans="1:5" x14ac:dyDescent="0.25">
      <c r="A99" s="2" t="s">
        <v>95</v>
      </c>
      <c r="B99" s="4" t="s">
        <v>48</v>
      </c>
      <c r="C99" s="4" t="s">
        <v>48</v>
      </c>
      <c r="D99" s="4" t="s">
        <v>48</v>
      </c>
      <c r="E99" s="4" t="s">
        <v>48</v>
      </c>
    </row>
    <row r="100" spans="1:5" ht="30" x14ac:dyDescent="0.25">
      <c r="A100" s="2" t="s">
        <v>96</v>
      </c>
      <c r="B100" s="6">
        <v>-8975</v>
      </c>
      <c r="C100" s="4" t="s">
        <v>48</v>
      </c>
      <c r="D100" s="6">
        <v>-24454</v>
      </c>
      <c r="E100" s="4" t="s">
        <v>48</v>
      </c>
    </row>
    <row r="101" spans="1:5" x14ac:dyDescent="0.25">
      <c r="A101" s="2" t="s">
        <v>449</v>
      </c>
      <c r="B101" s="6">
        <v>4720</v>
      </c>
      <c r="C101" s="4" t="s">
        <v>48</v>
      </c>
      <c r="D101" s="6">
        <v>2689</v>
      </c>
      <c r="E101" s="4" t="s">
        <v>48</v>
      </c>
    </row>
    <row r="102" spans="1:5" x14ac:dyDescent="0.25">
      <c r="A102" s="2" t="s">
        <v>803</v>
      </c>
      <c r="B102" s="4" t="s">
        <v>48</v>
      </c>
      <c r="C102" s="4" t="s">
        <v>48</v>
      </c>
      <c r="D102" s="4" t="s">
        <v>48</v>
      </c>
      <c r="E102" s="4" t="s">
        <v>48</v>
      </c>
    </row>
    <row r="103" spans="1:5" ht="30" x14ac:dyDescent="0.25">
      <c r="A103" s="2" t="s">
        <v>98</v>
      </c>
      <c r="B103" s="6">
        <v>-4255</v>
      </c>
      <c r="C103" s="4" t="s">
        <v>48</v>
      </c>
      <c r="D103" s="6">
        <v>-21765</v>
      </c>
      <c r="E103" s="4" t="s">
        <v>48</v>
      </c>
    </row>
    <row r="104" spans="1:5" ht="30" x14ac:dyDescent="0.25">
      <c r="A104" s="2" t="s">
        <v>510</v>
      </c>
      <c r="B104" s="4" t="s">
        <v>48</v>
      </c>
      <c r="C104" s="4" t="s">
        <v>48</v>
      </c>
      <c r="D104" s="4" t="s">
        <v>48</v>
      </c>
      <c r="E104" s="4" t="s">
        <v>48</v>
      </c>
    </row>
    <row r="105" spans="1:5" x14ac:dyDescent="0.25">
      <c r="A105" s="2" t="s">
        <v>100</v>
      </c>
      <c r="B105" s="6">
        <v>-4255</v>
      </c>
      <c r="C105" s="4" t="s">
        <v>48</v>
      </c>
      <c r="D105" s="6">
        <v>-21765</v>
      </c>
      <c r="E105" s="4" t="s">
        <v>48</v>
      </c>
    </row>
    <row r="106" spans="1:5" x14ac:dyDescent="0.25">
      <c r="A106" s="2" t="s">
        <v>455</v>
      </c>
      <c r="B106" s="6">
        <v>-4255</v>
      </c>
      <c r="C106" s="4" t="s">
        <v>48</v>
      </c>
      <c r="D106" s="6">
        <v>-21765</v>
      </c>
      <c r="E106" s="4" t="s">
        <v>48</v>
      </c>
    </row>
    <row r="107" spans="1:5" x14ac:dyDescent="0.25">
      <c r="A107" s="2" t="s">
        <v>793</v>
      </c>
      <c r="B107" s="4" t="s">
        <v>5</v>
      </c>
      <c r="C107" s="4" t="s">
        <v>5</v>
      </c>
      <c r="D107" s="4" t="s">
        <v>5</v>
      </c>
      <c r="E107" s="4" t="s">
        <v>5</v>
      </c>
    </row>
    <row r="108" spans="1:5" x14ac:dyDescent="0.25">
      <c r="A108" s="3" t="s">
        <v>73</v>
      </c>
      <c r="B108" s="4" t="s">
        <v>5</v>
      </c>
      <c r="C108" s="4" t="s">
        <v>5</v>
      </c>
      <c r="D108" s="4" t="s">
        <v>5</v>
      </c>
      <c r="E108" s="4" t="s">
        <v>5</v>
      </c>
    </row>
    <row r="109" spans="1:5" x14ac:dyDescent="0.25">
      <c r="A109" s="2" t="s">
        <v>74</v>
      </c>
      <c r="B109" s="4" t="s">
        <v>48</v>
      </c>
      <c r="C109" s="4" t="s">
        <v>48</v>
      </c>
      <c r="D109" s="4" t="s">
        <v>48</v>
      </c>
      <c r="E109" s="4" t="s">
        <v>48</v>
      </c>
    </row>
    <row r="110" spans="1:5" x14ac:dyDescent="0.25">
      <c r="A110" s="2" t="s">
        <v>75</v>
      </c>
      <c r="B110" s="4" t="s">
        <v>48</v>
      </c>
      <c r="C110" s="4" t="s">
        <v>48</v>
      </c>
      <c r="D110" s="4" t="s">
        <v>48</v>
      </c>
      <c r="E110" s="4" t="s">
        <v>48</v>
      </c>
    </row>
    <row r="111" spans="1:5" x14ac:dyDescent="0.25">
      <c r="A111" s="2" t="s">
        <v>76</v>
      </c>
      <c r="B111" s="6">
        <v>64147</v>
      </c>
      <c r="C111" s="4" t="s">
        <v>48</v>
      </c>
      <c r="D111" s="6">
        <v>200662</v>
      </c>
      <c r="E111" s="4" t="s">
        <v>48</v>
      </c>
    </row>
    <row r="112" spans="1:5" x14ac:dyDescent="0.25">
      <c r="A112" s="2" t="s">
        <v>77</v>
      </c>
      <c r="B112" s="4" t="s">
        <v>48</v>
      </c>
      <c r="C112" s="4" t="s">
        <v>48</v>
      </c>
      <c r="D112" s="4" t="s">
        <v>48</v>
      </c>
      <c r="E112" s="4" t="s">
        <v>48</v>
      </c>
    </row>
    <row r="113" spans="1:5" x14ac:dyDescent="0.25">
      <c r="A113" s="2" t="s">
        <v>78</v>
      </c>
      <c r="B113" s="6">
        <v>64147</v>
      </c>
      <c r="C113" s="4" t="s">
        <v>48</v>
      </c>
      <c r="D113" s="6">
        <v>200662</v>
      </c>
      <c r="E113" s="4" t="s">
        <v>48</v>
      </c>
    </row>
    <row r="114" spans="1:5" x14ac:dyDescent="0.25">
      <c r="A114" s="3" t="s">
        <v>79</v>
      </c>
      <c r="B114" s="4" t="s">
        <v>5</v>
      </c>
      <c r="C114" s="4" t="s">
        <v>5</v>
      </c>
      <c r="D114" s="4" t="s">
        <v>5</v>
      </c>
      <c r="E114" s="4" t="s">
        <v>5</v>
      </c>
    </row>
    <row r="115" spans="1:5" x14ac:dyDescent="0.25">
      <c r="A115" s="2" t="s">
        <v>74</v>
      </c>
      <c r="B115" s="4" t="s">
        <v>48</v>
      </c>
      <c r="C115" s="4" t="s">
        <v>48</v>
      </c>
      <c r="D115" s="4" t="s">
        <v>48</v>
      </c>
      <c r="E115" s="4" t="s">
        <v>48</v>
      </c>
    </row>
    <row r="116" spans="1:5" x14ac:dyDescent="0.25">
      <c r="A116" s="2" t="s">
        <v>75</v>
      </c>
      <c r="B116" s="4" t="s">
        <v>48</v>
      </c>
      <c r="C116" s="4" t="s">
        <v>48</v>
      </c>
      <c r="D116" s="4" t="s">
        <v>48</v>
      </c>
      <c r="E116" s="4" t="s">
        <v>48</v>
      </c>
    </row>
    <row r="117" spans="1:5" x14ac:dyDescent="0.25">
      <c r="A117" s="2" t="s">
        <v>80</v>
      </c>
      <c r="B117" s="6">
        <v>10891</v>
      </c>
      <c r="C117" s="4" t="s">
        <v>48</v>
      </c>
      <c r="D117" s="6">
        <v>33391</v>
      </c>
      <c r="E117" s="4" t="s">
        <v>48</v>
      </c>
    </row>
    <row r="118" spans="1:5" x14ac:dyDescent="0.25">
      <c r="A118" s="2" t="s">
        <v>81</v>
      </c>
      <c r="B118" s="4" t="s">
        <v>48</v>
      </c>
      <c r="C118" s="4" t="s">
        <v>48</v>
      </c>
      <c r="D118" s="4" t="s">
        <v>48</v>
      </c>
      <c r="E118" s="4" t="s">
        <v>48</v>
      </c>
    </row>
    <row r="119" spans="1:5" x14ac:dyDescent="0.25">
      <c r="A119" s="2" t="s">
        <v>82</v>
      </c>
      <c r="B119" s="6">
        <v>10891</v>
      </c>
      <c r="C119" s="4" t="s">
        <v>48</v>
      </c>
      <c r="D119" s="6">
        <v>33391</v>
      </c>
      <c r="E119" s="4" t="s">
        <v>48</v>
      </c>
    </row>
    <row r="120" spans="1:5" x14ac:dyDescent="0.25">
      <c r="A120" s="2" t="s">
        <v>77</v>
      </c>
      <c r="B120" s="4" t="s">
        <v>48</v>
      </c>
      <c r="C120" s="4" t="s">
        <v>48</v>
      </c>
      <c r="D120" s="4" t="s">
        <v>48</v>
      </c>
      <c r="E120" s="4" t="s">
        <v>48</v>
      </c>
    </row>
    <row r="121" spans="1:5" x14ac:dyDescent="0.25">
      <c r="A121" s="2" t="s">
        <v>83</v>
      </c>
      <c r="B121" s="4" t="s">
        <v>48</v>
      </c>
      <c r="C121" s="4" t="s">
        <v>48</v>
      </c>
      <c r="D121" s="4">
        <v>1</v>
      </c>
      <c r="E121" s="4" t="s">
        <v>48</v>
      </c>
    </row>
    <row r="122" spans="1:5" x14ac:dyDescent="0.25">
      <c r="A122" s="2" t="s">
        <v>438</v>
      </c>
      <c r="B122" s="6">
        <v>2914</v>
      </c>
      <c r="C122" s="4" t="s">
        <v>48</v>
      </c>
      <c r="D122" s="6">
        <v>8519</v>
      </c>
      <c r="E122" s="4" t="s">
        <v>48</v>
      </c>
    </row>
    <row r="123" spans="1:5" x14ac:dyDescent="0.25">
      <c r="A123" s="2" t="s">
        <v>84</v>
      </c>
      <c r="B123" s="4" t="s">
        <v>48</v>
      </c>
      <c r="C123" s="4" t="s">
        <v>48</v>
      </c>
      <c r="D123" s="4" t="s">
        <v>48</v>
      </c>
      <c r="E123" s="4" t="s">
        <v>48</v>
      </c>
    </row>
    <row r="124" spans="1:5" x14ac:dyDescent="0.25">
      <c r="A124" s="2" t="s">
        <v>85</v>
      </c>
      <c r="B124" s="4" t="s">
        <v>48</v>
      </c>
      <c r="C124" s="4" t="s">
        <v>48</v>
      </c>
      <c r="D124" s="4" t="s">
        <v>48</v>
      </c>
      <c r="E124" s="4" t="s">
        <v>48</v>
      </c>
    </row>
    <row r="125" spans="1:5" ht="30" x14ac:dyDescent="0.25">
      <c r="A125" s="2" t="s">
        <v>87</v>
      </c>
      <c r="B125" s="4" t="s">
        <v>48</v>
      </c>
      <c r="C125" s="4" t="s">
        <v>5</v>
      </c>
      <c r="D125" s="6">
        <v>1246</v>
      </c>
      <c r="E125" s="4" t="s">
        <v>5</v>
      </c>
    </row>
    <row r="126" spans="1:5" x14ac:dyDescent="0.25">
      <c r="A126" s="2" t="s">
        <v>86</v>
      </c>
      <c r="B126" s="4" t="s">
        <v>5</v>
      </c>
      <c r="C126" s="4" t="s">
        <v>48</v>
      </c>
      <c r="D126" s="4" t="s">
        <v>5</v>
      </c>
      <c r="E126" s="4" t="s">
        <v>48</v>
      </c>
    </row>
    <row r="127" spans="1:5" x14ac:dyDescent="0.25">
      <c r="A127" s="2" t="s">
        <v>88</v>
      </c>
      <c r="B127" s="6">
        <v>14936</v>
      </c>
      <c r="C127" s="4" t="s">
        <v>48</v>
      </c>
      <c r="D127" s="6">
        <v>44823</v>
      </c>
      <c r="E127" s="4" t="s">
        <v>48</v>
      </c>
    </row>
    <row r="128" spans="1:5" x14ac:dyDescent="0.25">
      <c r="A128" s="2" t="s">
        <v>89</v>
      </c>
      <c r="B128" s="6">
        <v>28741</v>
      </c>
      <c r="C128" s="4" t="s">
        <v>48</v>
      </c>
      <c r="D128" s="6">
        <v>87980</v>
      </c>
      <c r="E128" s="4" t="s">
        <v>48</v>
      </c>
    </row>
    <row r="129" spans="1:5" x14ac:dyDescent="0.25">
      <c r="A129" s="2" t="s">
        <v>90</v>
      </c>
      <c r="B129" s="6">
        <v>35406</v>
      </c>
      <c r="C129" s="4" t="s">
        <v>48</v>
      </c>
      <c r="D129" s="6">
        <v>112682</v>
      </c>
      <c r="E129" s="4" t="s">
        <v>48</v>
      </c>
    </row>
    <row r="130" spans="1:5" ht="30" x14ac:dyDescent="0.25">
      <c r="A130" s="2" t="s">
        <v>91</v>
      </c>
      <c r="B130" s="4" t="s">
        <v>48</v>
      </c>
      <c r="C130" s="4" t="s">
        <v>48</v>
      </c>
      <c r="D130" s="4" t="s">
        <v>48</v>
      </c>
      <c r="E130" s="4" t="s">
        <v>48</v>
      </c>
    </row>
    <row r="131" spans="1:5" x14ac:dyDescent="0.25">
      <c r="A131" s="2" t="s">
        <v>92</v>
      </c>
      <c r="B131" s="4" t="s">
        <v>48</v>
      </c>
      <c r="C131" s="4" t="s">
        <v>48</v>
      </c>
      <c r="D131" s="4" t="s">
        <v>48</v>
      </c>
      <c r="E131" s="4" t="s">
        <v>48</v>
      </c>
    </row>
    <row r="132" spans="1:5" x14ac:dyDescent="0.25">
      <c r="A132" s="2" t="s">
        <v>94</v>
      </c>
      <c r="B132" s="4" t="s">
        <v>48</v>
      </c>
      <c r="C132" s="4" t="s">
        <v>5</v>
      </c>
      <c r="D132" s="4" t="s">
        <v>48</v>
      </c>
      <c r="E132" s="4" t="s">
        <v>5</v>
      </c>
    </row>
    <row r="133" spans="1:5" ht="30" x14ac:dyDescent="0.25">
      <c r="A133" s="2" t="s">
        <v>93</v>
      </c>
      <c r="B133" s="4" t="s">
        <v>48</v>
      </c>
      <c r="C133" s="4" t="s">
        <v>48</v>
      </c>
      <c r="D133" s="4" t="s">
        <v>48</v>
      </c>
      <c r="E133" s="4" t="s">
        <v>48</v>
      </c>
    </row>
    <row r="134" spans="1:5" x14ac:dyDescent="0.25">
      <c r="A134" s="2" t="s">
        <v>95</v>
      </c>
      <c r="B134" s="4" t="s">
        <v>48</v>
      </c>
      <c r="C134" s="4" t="s">
        <v>48</v>
      </c>
      <c r="D134" s="4" t="s">
        <v>48</v>
      </c>
      <c r="E134" s="4" t="s">
        <v>48</v>
      </c>
    </row>
    <row r="135" spans="1:5" ht="30" x14ac:dyDescent="0.25">
      <c r="A135" s="2" t="s">
        <v>96</v>
      </c>
      <c r="B135" s="6">
        <v>35406</v>
      </c>
      <c r="C135" s="4" t="s">
        <v>48</v>
      </c>
      <c r="D135" s="6">
        <v>112682</v>
      </c>
      <c r="E135" s="4" t="s">
        <v>48</v>
      </c>
    </row>
    <row r="136" spans="1:5" x14ac:dyDescent="0.25">
      <c r="A136" s="2" t="s">
        <v>449</v>
      </c>
      <c r="B136" s="6">
        <v>-8821</v>
      </c>
      <c r="C136" s="4" t="s">
        <v>48</v>
      </c>
      <c r="D136" s="6">
        <v>133396</v>
      </c>
      <c r="E136" s="4" t="s">
        <v>48</v>
      </c>
    </row>
    <row r="137" spans="1:5" x14ac:dyDescent="0.25">
      <c r="A137" s="2" t="s">
        <v>803</v>
      </c>
      <c r="B137" s="4" t="s">
        <v>48</v>
      </c>
      <c r="C137" s="4" t="s">
        <v>48</v>
      </c>
      <c r="D137" s="4" t="s">
        <v>48</v>
      </c>
      <c r="E137" s="4" t="s">
        <v>48</v>
      </c>
    </row>
    <row r="138" spans="1:5" ht="30" x14ac:dyDescent="0.25">
      <c r="A138" s="2" t="s">
        <v>98</v>
      </c>
      <c r="B138" s="6">
        <v>26585</v>
      </c>
      <c r="C138" s="4" t="s">
        <v>48</v>
      </c>
      <c r="D138" s="6">
        <v>246078</v>
      </c>
      <c r="E138" s="4" t="s">
        <v>48</v>
      </c>
    </row>
    <row r="139" spans="1:5" ht="30" x14ac:dyDescent="0.25">
      <c r="A139" s="2" t="s">
        <v>510</v>
      </c>
      <c r="B139" s="4" t="s">
        <v>48</v>
      </c>
      <c r="C139" s="4" t="s">
        <v>48</v>
      </c>
      <c r="D139" s="4" t="s">
        <v>48</v>
      </c>
      <c r="E139" s="4" t="s">
        <v>48</v>
      </c>
    </row>
    <row r="140" spans="1:5" x14ac:dyDescent="0.25">
      <c r="A140" s="2" t="s">
        <v>100</v>
      </c>
      <c r="B140" s="6">
        <v>26585</v>
      </c>
      <c r="C140" s="4" t="s">
        <v>48</v>
      </c>
      <c r="D140" s="6">
        <v>246078</v>
      </c>
      <c r="E140" s="4" t="s">
        <v>48</v>
      </c>
    </row>
    <row r="141" spans="1:5" x14ac:dyDescent="0.25">
      <c r="A141" s="2" t="s">
        <v>455</v>
      </c>
      <c r="B141" s="6">
        <v>26585</v>
      </c>
      <c r="C141" s="4" t="s">
        <v>48</v>
      </c>
      <c r="D141" s="6">
        <v>246078</v>
      </c>
      <c r="E141" s="4" t="s">
        <v>48</v>
      </c>
    </row>
    <row r="142" spans="1:5" x14ac:dyDescent="0.25">
      <c r="A142" s="2" t="s">
        <v>800</v>
      </c>
      <c r="B142" s="4" t="s">
        <v>5</v>
      </c>
      <c r="C142" s="4" t="s">
        <v>5</v>
      </c>
      <c r="D142" s="4" t="s">
        <v>5</v>
      </c>
      <c r="E142" s="4" t="s">
        <v>5</v>
      </c>
    </row>
    <row r="143" spans="1:5" x14ac:dyDescent="0.25">
      <c r="A143" s="3" t="s">
        <v>73</v>
      </c>
      <c r="B143" s="4" t="s">
        <v>5</v>
      </c>
      <c r="C143" s="4" t="s">
        <v>5</v>
      </c>
      <c r="D143" s="4" t="s">
        <v>5</v>
      </c>
      <c r="E143" s="4" t="s">
        <v>5</v>
      </c>
    </row>
    <row r="144" spans="1:5" x14ac:dyDescent="0.25">
      <c r="A144" s="2" t="s">
        <v>74</v>
      </c>
      <c r="B144" s="6">
        <v>83804</v>
      </c>
      <c r="C144" s="6">
        <v>86173</v>
      </c>
      <c r="D144" s="6">
        <v>265386</v>
      </c>
      <c r="E144" s="6">
        <v>273689</v>
      </c>
    </row>
    <row r="145" spans="1:5" x14ac:dyDescent="0.25">
      <c r="A145" s="2" t="s">
        <v>75</v>
      </c>
      <c r="B145" s="6">
        <v>88193</v>
      </c>
      <c r="C145" s="6">
        <v>89865</v>
      </c>
      <c r="D145" s="6">
        <v>285690</v>
      </c>
      <c r="E145" s="6">
        <v>299165</v>
      </c>
    </row>
    <row r="146" spans="1:5" x14ac:dyDescent="0.25">
      <c r="A146" s="2" t="s">
        <v>76</v>
      </c>
      <c r="B146" s="6">
        <v>28723</v>
      </c>
      <c r="C146" s="6">
        <v>31961</v>
      </c>
      <c r="D146" s="6">
        <v>91040</v>
      </c>
      <c r="E146" s="6">
        <v>94343</v>
      </c>
    </row>
    <row r="147" spans="1:5" x14ac:dyDescent="0.25">
      <c r="A147" s="2" t="s">
        <v>77</v>
      </c>
      <c r="B147" s="6">
        <v>21892</v>
      </c>
      <c r="C147" s="6">
        <v>20181</v>
      </c>
      <c r="D147" s="6">
        <v>56776</v>
      </c>
      <c r="E147" s="6">
        <v>53216</v>
      </c>
    </row>
    <row r="148" spans="1:5" x14ac:dyDescent="0.25">
      <c r="A148" s="2" t="s">
        <v>78</v>
      </c>
      <c r="B148" s="6">
        <v>222612</v>
      </c>
      <c r="C148" s="6">
        <v>228180</v>
      </c>
      <c r="D148" s="6">
        <v>698892</v>
      </c>
      <c r="E148" s="6">
        <v>720413</v>
      </c>
    </row>
    <row r="149" spans="1:5" x14ac:dyDescent="0.25">
      <c r="A149" s="3" t="s">
        <v>79</v>
      </c>
      <c r="B149" s="4" t="s">
        <v>5</v>
      </c>
      <c r="C149" s="4" t="s">
        <v>5</v>
      </c>
      <c r="D149" s="4" t="s">
        <v>5</v>
      </c>
      <c r="E149" s="4" t="s">
        <v>5</v>
      </c>
    </row>
    <row r="150" spans="1:5" x14ac:dyDescent="0.25">
      <c r="A150" s="2" t="s">
        <v>74</v>
      </c>
      <c r="B150" s="6">
        <v>26369</v>
      </c>
      <c r="C150" s="6">
        <v>24933</v>
      </c>
      <c r="D150" s="6">
        <v>78020</v>
      </c>
      <c r="E150" s="6">
        <v>72698</v>
      </c>
    </row>
    <row r="151" spans="1:5" x14ac:dyDescent="0.25">
      <c r="A151" s="2" t="s">
        <v>75</v>
      </c>
      <c r="B151" s="6">
        <v>55920</v>
      </c>
      <c r="C151" s="6">
        <v>56791</v>
      </c>
      <c r="D151" s="6">
        <v>177574</v>
      </c>
      <c r="E151" s="6">
        <v>179049</v>
      </c>
    </row>
    <row r="152" spans="1:5" x14ac:dyDescent="0.25">
      <c r="A152" s="2" t="s">
        <v>80</v>
      </c>
      <c r="B152" s="6">
        <v>117488</v>
      </c>
      <c r="C152" s="6">
        <v>72233</v>
      </c>
      <c r="D152" s="6">
        <v>370913</v>
      </c>
      <c r="E152" s="6">
        <v>220066</v>
      </c>
    </row>
    <row r="153" spans="1:5" x14ac:dyDescent="0.25">
      <c r="A153" s="2" t="s">
        <v>81</v>
      </c>
      <c r="B153" s="6">
        <v>3253</v>
      </c>
      <c r="C153" s="4" t="s">
        <v>48</v>
      </c>
      <c r="D153" s="6">
        <v>10446</v>
      </c>
      <c r="E153" s="4" t="s">
        <v>48</v>
      </c>
    </row>
    <row r="154" spans="1:5" x14ac:dyDescent="0.25">
      <c r="A154" s="2" t="s">
        <v>82</v>
      </c>
      <c r="B154" s="6">
        <v>203030</v>
      </c>
      <c r="C154" s="6">
        <v>153957</v>
      </c>
      <c r="D154" s="6">
        <v>636953</v>
      </c>
      <c r="E154" s="6">
        <v>471813</v>
      </c>
    </row>
    <row r="155" spans="1:5" x14ac:dyDescent="0.25">
      <c r="A155" s="2" t="s">
        <v>77</v>
      </c>
      <c r="B155" s="6">
        <v>15411</v>
      </c>
      <c r="C155" s="6">
        <v>14216</v>
      </c>
      <c r="D155" s="6">
        <v>41326</v>
      </c>
      <c r="E155" s="6">
        <v>39048</v>
      </c>
    </row>
    <row r="156" spans="1:5" x14ac:dyDescent="0.25">
      <c r="A156" s="2" t="s">
        <v>83</v>
      </c>
      <c r="B156" s="6">
        <v>5498</v>
      </c>
      <c r="C156" s="6">
        <v>5811</v>
      </c>
      <c r="D156" s="6">
        <v>18133</v>
      </c>
      <c r="E156" s="6">
        <v>21037</v>
      </c>
    </row>
    <row r="157" spans="1:5" x14ac:dyDescent="0.25">
      <c r="A157" s="2" t="s">
        <v>438</v>
      </c>
      <c r="B157" s="4" t="s">
        <v>48</v>
      </c>
      <c r="C157" s="6">
        <v>-6328</v>
      </c>
      <c r="D157" s="4" t="s">
        <v>48</v>
      </c>
      <c r="E157" s="6">
        <v>5757</v>
      </c>
    </row>
    <row r="158" spans="1:5" x14ac:dyDescent="0.25">
      <c r="A158" s="2" t="s">
        <v>84</v>
      </c>
      <c r="B158" s="4">
        <v>971</v>
      </c>
      <c r="C158" s="6">
        <v>29325</v>
      </c>
      <c r="D158" s="6">
        <v>21383</v>
      </c>
      <c r="E158" s="6">
        <v>30373</v>
      </c>
    </row>
    <row r="159" spans="1:5" x14ac:dyDescent="0.25">
      <c r="A159" s="2" t="s">
        <v>85</v>
      </c>
      <c r="B159" s="4">
        <v>26</v>
      </c>
      <c r="C159" s="4">
        <v>128</v>
      </c>
      <c r="D159" s="4">
        <v>75</v>
      </c>
      <c r="E159" s="4">
        <v>398</v>
      </c>
    </row>
    <row r="160" spans="1:5" ht="30" x14ac:dyDescent="0.25">
      <c r="A160" s="2" t="s">
        <v>87</v>
      </c>
      <c r="B160" s="4">
        <v>110</v>
      </c>
      <c r="C160" s="4" t="s">
        <v>5</v>
      </c>
      <c r="D160" s="4">
        <v>111</v>
      </c>
      <c r="E160" s="4" t="s">
        <v>5</v>
      </c>
    </row>
    <row r="161" spans="1:5" x14ac:dyDescent="0.25">
      <c r="A161" s="2" t="s">
        <v>86</v>
      </c>
      <c r="B161" s="4" t="s">
        <v>5</v>
      </c>
      <c r="C161" s="4">
        <v>1</v>
      </c>
      <c r="D161" s="4" t="s">
        <v>5</v>
      </c>
      <c r="E161" s="4">
        <v>318</v>
      </c>
    </row>
    <row r="162" spans="1:5" x14ac:dyDescent="0.25">
      <c r="A162" s="2" t="s">
        <v>88</v>
      </c>
      <c r="B162" s="6">
        <v>12980</v>
      </c>
      <c r="C162" s="6">
        <v>29850</v>
      </c>
      <c r="D162" s="6">
        <v>44156</v>
      </c>
      <c r="E162" s="6">
        <v>91012</v>
      </c>
    </row>
    <row r="163" spans="1:5" x14ac:dyDescent="0.25">
      <c r="A163" s="2" t="s">
        <v>89</v>
      </c>
      <c r="B163" s="6">
        <v>238026</v>
      </c>
      <c r="C163" s="6">
        <v>226960</v>
      </c>
      <c r="D163" s="6">
        <v>762137</v>
      </c>
      <c r="E163" s="6">
        <v>659756</v>
      </c>
    </row>
    <row r="164" spans="1:5" x14ac:dyDescent="0.25">
      <c r="A164" s="2" t="s">
        <v>90</v>
      </c>
      <c r="B164" s="6">
        <v>-15414</v>
      </c>
      <c r="C164" s="6">
        <v>1220</v>
      </c>
      <c r="D164" s="6">
        <v>-63245</v>
      </c>
      <c r="E164" s="6">
        <v>60657</v>
      </c>
    </row>
    <row r="165" spans="1:5" ht="30" x14ac:dyDescent="0.25">
      <c r="A165" s="2" t="s">
        <v>91</v>
      </c>
      <c r="B165" s="4">
        <v>-11</v>
      </c>
      <c r="C165" s="6">
        <v>-29965</v>
      </c>
      <c r="D165" s="4">
        <v>-39</v>
      </c>
      <c r="E165" s="6">
        <v>-89648</v>
      </c>
    </row>
    <row r="166" spans="1:5" x14ac:dyDescent="0.25">
      <c r="A166" s="2" t="s">
        <v>92</v>
      </c>
      <c r="B166" s="6">
        <v>3020</v>
      </c>
      <c r="C166" s="6">
        <v>8257</v>
      </c>
      <c r="D166" s="6">
        <v>9123</v>
      </c>
      <c r="E166" s="6">
        <v>24135</v>
      </c>
    </row>
    <row r="167" spans="1:5" x14ac:dyDescent="0.25">
      <c r="A167" s="2" t="s">
        <v>94</v>
      </c>
      <c r="B167" s="4" t="s">
        <v>48</v>
      </c>
      <c r="C167" s="4" t="s">
        <v>5</v>
      </c>
      <c r="D167" s="4" t="s">
        <v>48</v>
      </c>
      <c r="E167" s="4" t="s">
        <v>5</v>
      </c>
    </row>
    <row r="168" spans="1:5" ht="30" x14ac:dyDescent="0.25">
      <c r="A168" s="2" t="s">
        <v>93</v>
      </c>
      <c r="B168" s="4">
        <v>10</v>
      </c>
      <c r="C168" s="4" t="s">
        <v>48</v>
      </c>
      <c r="D168" s="4">
        <v>10</v>
      </c>
      <c r="E168" s="4">
        <v>109</v>
      </c>
    </row>
    <row r="169" spans="1:5" x14ac:dyDescent="0.25">
      <c r="A169" s="2" t="s">
        <v>95</v>
      </c>
      <c r="B169" s="6">
        <v>2318</v>
      </c>
      <c r="C169" s="6">
        <v>2251</v>
      </c>
      <c r="D169" s="6">
        <v>2365</v>
      </c>
      <c r="E169" s="6">
        <v>2251</v>
      </c>
    </row>
    <row r="170" spans="1:5" ht="30" x14ac:dyDescent="0.25">
      <c r="A170" s="2" t="s">
        <v>96</v>
      </c>
      <c r="B170" s="6">
        <v>-10077</v>
      </c>
      <c r="C170" s="6">
        <v>-18237</v>
      </c>
      <c r="D170" s="6">
        <v>-51786</v>
      </c>
      <c r="E170" s="6">
        <v>-2496</v>
      </c>
    </row>
    <row r="171" spans="1:5" x14ac:dyDescent="0.25">
      <c r="A171" s="2" t="s">
        <v>449</v>
      </c>
      <c r="B171" s="6">
        <v>13819</v>
      </c>
      <c r="C171" s="6">
        <v>8305</v>
      </c>
      <c r="D171" s="6">
        <v>-58067</v>
      </c>
      <c r="E171" s="4">
        <v>161</v>
      </c>
    </row>
    <row r="172" spans="1:5" x14ac:dyDescent="0.25">
      <c r="A172" s="2" t="s">
        <v>803</v>
      </c>
      <c r="B172" s="4" t="s">
        <v>48</v>
      </c>
      <c r="C172" s="4" t="s">
        <v>48</v>
      </c>
      <c r="D172" s="4" t="s">
        <v>48</v>
      </c>
      <c r="E172" s="4" t="s">
        <v>48</v>
      </c>
    </row>
    <row r="173" spans="1:5" ht="30" x14ac:dyDescent="0.25">
      <c r="A173" s="2" t="s">
        <v>98</v>
      </c>
      <c r="B173" s="6">
        <v>3742</v>
      </c>
      <c r="C173" s="6">
        <v>-9932</v>
      </c>
      <c r="D173" s="6">
        <v>-109853</v>
      </c>
      <c r="E173" s="6">
        <v>-2335</v>
      </c>
    </row>
    <row r="174" spans="1:5" ht="30" x14ac:dyDescent="0.25">
      <c r="A174" s="2" t="s">
        <v>510</v>
      </c>
      <c r="B174" s="4">
        <v>-202</v>
      </c>
      <c r="C174" s="4">
        <v>-2</v>
      </c>
      <c r="D174" s="4">
        <v>-181</v>
      </c>
      <c r="E174" s="4" t="s">
        <v>48</v>
      </c>
    </row>
    <row r="175" spans="1:5" x14ac:dyDescent="0.25">
      <c r="A175" s="2" t="s">
        <v>100</v>
      </c>
      <c r="B175" s="6">
        <v>3540</v>
      </c>
      <c r="C175" s="6">
        <v>-9934</v>
      </c>
      <c r="D175" s="6">
        <v>-110034</v>
      </c>
      <c r="E175" s="6">
        <v>-2335</v>
      </c>
    </row>
    <row r="176" spans="1:5" x14ac:dyDescent="0.25">
      <c r="A176" s="2" t="s">
        <v>455</v>
      </c>
      <c r="B176" s="6">
        <v>3705</v>
      </c>
      <c r="C176" s="6">
        <v>-9934</v>
      </c>
      <c r="D176" s="6">
        <v>-100297</v>
      </c>
      <c r="E176" s="6">
        <v>-2335</v>
      </c>
    </row>
    <row r="177" spans="1:5" x14ac:dyDescent="0.25">
      <c r="A177" s="2" t="s">
        <v>801</v>
      </c>
      <c r="B177" s="4" t="s">
        <v>5</v>
      </c>
      <c r="C177" s="4" t="s">
        <v>5</v>
      </c>
      <c r="D177" s="4" t="s">
        <v>5</v>
      </c>
      <c r="E177" s="4" t="s">
        <v>5</v>
      </c>
    </row>
    <row r="178" spans="1:5" x14ac:dyDescent="0.25">
      <c r="A178" s="3" t="s">
        <v>73</v>
      </c>
      <c r="B178" s="4" t="s">
        <v>5</v>
      </c>
      <c r="C178" s="4" t="s">
        <v>5</v>
      </c>
      <c r="D178" s="4" t="s">
        <v>5</v>
      </c>
      <c r="E178" s="4" t="s">
        <v>5</v>
      </c>
    </row>
    <row r="179" spans="1:5" x14ac:dyDescent="0.25">
      <c r="A179" s="2" t="s">
        <v>74</v>
      </c>
      <c r="B179" s="4" t="s">
        <v>48</v>
      </c>
      <c r="C179" s="4" t="s">
        <v>48</v>
      </c>
      <c r="D179" s="4" t="s">
        <v>48</v>
      </c>
      <c r="E179" s="4" t="s">
        <v>48</v>
      </c>
    </row>
    <row r="180" spans="1:5" x14ac:dyDescent="0.25">
      <c r="A180" s="2" t="s">
        <v>75</v>
      </c>
      <c r="B180" s="4" t="s">
        <v>48</v>
      </c>
      <c r="C180" s="4" t="s">
        <v>48</v>
      </c>
      <c r="D180" s="4" t="s">
        <v>48</v>
      </c>
      <c r="E180" s="4" t="s">
        <v>48</v>
      </c>
    </row>
    <row r="181" spans="1:5" x14ac:dyDescent="0.25">
      <c r="A181" s="2" t="s">
        <v>76</v>
      </c>
      <c r="B181" s="6">
        <v>-65563</v>
      </c>
      <c r="C181" s="6">
        <v>6270</v>
      </c>
      <c r="D181" s="6">
        <v>-211062</v>
      </c>
      <c r="E181" s="6">
        <v>-5918</v>
      </c>
    </row>
    <row r="182" spans="1:5" x14ac:dyDescent="0.25">
      <c r="A182" s="2" t="s">
        <v>77</v>
      </c>
      <c r="B182" s="4" t="s">
        <v>48</v>
      </c>
      <c r="C182" s="4" t="s">
        <v>48</v>
      </c>
      <c r="D182" s="4" t="s">
        <v>48</v>
      </c>
      <c r="E182" s="4" t="s">
        <v>48</v>
      </c>
    </row>
    <row r="183" spans="1:5" x14ac:dyDescent="0.25">
      <c r="A183" s="2" t="s">
        <v>78</v>
      </c>
      <c r="B183" s="6">
        <v>-65563</v>
      </c>
      <c r="C183" s="6">
        <v>6270</v>
      </c>
      <c r="D183" s="6">
        <v>-211062</v>
      </c>
      <c r="E183" s="6">
        <v>-5918</v>
      </c>
    </row>
    <row r="184" spans="1:5" x14ac:dyDescent="0.25">
      <c r="A184" s="3" t="s">
        <v>79</v>
      </c>
      <c r="B184" s="4" t="s">
        <v>5</v>
      </c>
      <c r="C184" s="4" t="s">
        <v>5</v>
      </c>
      <c r="D184" s="4" t="s">
        <v>5</v>
      </c>
      <c r="E184" s="4" t="s">
        <v>5</v>
      </c>
    </row>
    <row r="185" spans="1:5" x14ac:dyDescent="0.25">
      <c r="A185" s="2" t="s">
        <v>74</v>
      </c>
      <c r="B185" s="4" t="s">
        <v>48</v>
      </c>
      <c r="C185" s="4" t="s">
        <v>48</v>
      </c>
      <c r="D185" s="4" t="s">
        <v>48</v>
      </c>
      <c r="E185" s="4" t="s">
        <v>48</v>
      </c>
    </row>
    <row r="186" spans="1:5" x14ac:dyDescent="0.25">
      <c r="A186" s="2" t="s">
        <v>75</v>
      </c>
      <c r="B186" s="4" t="s">
        <v>48</v>
      </c>
      <c r="C186" s="4" t="s">
        <v>48</v>
      </c>
      <c r="D186" s="4" t="s">
        <v>48</v>
      </c>
      <c r="E186" s="4" t="s">
        <v>48</v>
      </c>
    </row>
    <row r="187" spans="1:5" x14ac:dyDescent="0.25">
      <c r="A187" s="2" t="s">
        <v>80</v>
      </c>
      <c r="B187" s="6">
        <v>-62661</v>
      </c>
      <c r="C187" s="4">
        <v>-58</v>
      </c>
      <c r="D187" s="6">
        <v>-200435</v>
      </c>
      <c r="E187" s="4">
        <v>-161</v>
      </c>
    </row>
    <row r="188" spans="1:5" x14ac:dyDescent="0.25">
      <c r="A188" s="2" t="s">
        <v>81</v>
      </c>
      <c r="B188" s="4" t="s">
        <v>48</v>
      </c>
      <c r="C188" s="4" t="s">
        <v>48</v>
      </c>
      <c r="D188" s="4" t="s">
        <v>48</v>
      </c>
      <c r="E188" s="4" t="s">
        <v>48</v>
      </c>
    </row>
    <row r="189" spans="1:5" x14ac:dyDescent="0.25">
      <c r="A189" s="2" t="s">
        <v>82</v>
      </c>
      <c r="B189" s="6">
        <v>-62661</v>
      </c>
      <c r="C189" s="4">
        <v>-58</v>
      </c>
      <c r="D189" s="6">
        <v>-200435</v>
      </c>
      <c r="E189" s="4">
        <v>-161</v>
      </c>
    </row>
    <row r="190" spans="1:5" x14ac:dyDescent="0.25">
      <c r="A190" s="2" t="s">
        <v>77</v>
      </c>
      <c r="B190" s="4" t="s">
        <v>48</v>
      </c>
      <c r="C190" s="4" t="s">
        <v>48</v>
      </c>
      <c r="D190" s="4" t="s">
        <v>48</v>
      </c>
      <c r="E190" s="4" t="s">
        <v>48</v>
      </c>
    </row>
    <row r="191" spans="1:5" x14ac:dyDescent="0.25">
      <c r="A191" s="2" t="s">
        <v>83</v>
      </c>
      <c r="B191" s="4" t="s">
        <v>48</v>
      </c>
      <c r="C191" s="4" t="s">
        <v>48</v>
      </c>
      <c r="D191" s="4" t="s">
        <v>48</v>
      </c>
      <c r="E191" s="4" t="s">
        <v>48</v>
      </c>
    </row>
    <row r="192" spans="1:5" x14ac:dyDescent="0.25">
      <c r="A192" s="2" t="s">
        <v>438</v>
      </c>
      <c r="B192" s="6">
        <v>-2902</v>
      </c>
      <c r="C192" s="6">
        <v>6328</v>
      </c>
      <c r="D192" s="6">
        <v>-10627</v>
      </c>
      <c r="E192" s="6">
        <v>-5757</v>
      </c>
    </row>
    <row r="193" spans="1:5" x14ac:dyDescent="0.25">
      <c r="A193" s="2" t="s">
        <v>84</v>
      </c>
      <c r="B193" s="4" t="s">
        <v>48</v>
      </c>
      <c r="C193" s="4" t="s">
        <v>48</v>
      </c>
      <c r="D193" s="4" t="s">
        <v>48</v>
      </c>
      <c r="E193" s="4" t="s">
        <v>48</v>
      </c>
    </row>
    <row r="194" spans="1:5" x14ac:dyDescent="0.25">
      <c r="A194" s="2" t="s">
        <v>85</v>
      </c>
      <c r="B194" s="4" t="s">
        <v>48</v>
      </c>
      <c r="C194" s="4" t="s">
        <v>48</v>
      </c>
      <c r="D194" s="4" t="s">
        <v>48</v>
      </c>
      <c r="E194" s="4" t="s">
        <v>48</v>
      </c>
    </row>
    <row r="195" spans="1:5" ht="30" x14ac:dyDescent="0.25">
      <c r="A195" s="2" t="s">
        <v>87</v>
      </c>
      <c r="B195" s="4" t="s">
        <v>48</v>
      </c>
      <c r="C195" s="4" t="s">
        <v>5</v>
      </c>
      <c r="D195" s="4" t="s">
        <v>48</v>
      </c>
      <c r="E195" s="4" t="s">
        <v>5</v>
      </c>
    </row>
    <row r="196" spans="1:5" x14ac:dyDescent="0.25">
      <c r="A196" s="2" t="s">
        <v>86</v>
      </c>
      <c r="B196" s="4" t="s">
        <v>5</v>
      </c>
      <c r="C196" s="4" t="s">
        <v>48</v>
      </c>
      <c r="D196" s="4" t="s">
        <v>5</v>
      </c>
      <c r="E196" s="4" t="s">
        <v>48</v>
      </c>
    </row>
    <row r="197" spans="1:5" x14ac:dyDescent="0.25">
      <c r="A197" s="2" t="s">
        <v>88</v>
      </c>
      <c r="B197" s="4" t="s">
        <v>48</v>
      </c>
      <c r="C197" s="4" t="s">
        <v>48</v>
      </c>
      <c r="D197" s="4" t="s">
        <v>48</v>
      </c>
      <c r="E197" s="4" t="s">
        <v>48</v>
      </c>
    </row>
    <row r="198" spans="1:5" x14ac:dyDescent="0.25">
      <c r="A198" s="2" t="s">
        <v>89</v>
      </c>
      <c r="B198" s="6">
        <v>-65563</v>
      </c>
      <c r="C198" s="6">
        <v>6270</v>
      </c>
      <c r="D198" s="6">
        <v>-211062</v>
      </c>
      <c r="E198" s="6">
        <v>-5918</v>
      </c>
    </row>
    <row r="199" spans="1:5" x14ac:dyDescent="0.25">
      <c r="A199" s="2" t="s">
        <v>90</v>
      </c>
      <c r="B199" s="4" t="s">
        <v>48</v>
      </c>
      <c r="C199" s="4" t="s">
        <v>48</v>
      </c>
      <c r="D199" s="4" t="s">
        <v>48</v>
      </c>
      <c r="E199" s="4" t="s">
        <v>48</v>
      </c>
    </row>
    <row r="200" spans="1:5" ht="30" x14ac:dyDescent="0.25">
      <c r="A200" s="2" t="s">
        <v>91</v>
      </c>
      <c r="B200" s="4" t="s">
        <v>48</v>
      </c>
      <c r="C200" s="6">
        <v>30128</v>
      </c>
      <c r="D200" s="4" t="s">
        <v>48</v>
      </c>
      <c r="E200" s="6">
        <v>90292</v>
      </c>
    </row>
    <row r="201" spans="1:5" x14ac:dyDescent="0.25">
      <c r="A201" s="2" t="s">
        <v>92</v>
      </c>
      <c r="B201" s="4" t="s">
        <v>48</v>
      </c>
      <c r="C201" s="6">
        <v>-30128</v>
      </c>
      <c r="D201" s="4" t="s">
        <v>48</v>
      </c>
      <c r="E201" s="6">
        <v>-90292</v>
      </c>
    </row>
    <row r="202" spans="1:5" x14ac:dyDescent="0.25">
      <c r="A202" s="2" t="s">
        <v>94</v>
      </c>
      <c r="B202" s="4" t="s">
        <v>48</v>
      </c>
      <c r="C202" s="4" t="s">
        <v>5</v>
      </c>
      <c r="D202" s="4" t="s">
        <v>48</v>
      </c>
      <c r="E202" s="4" t="s">
        <v>5</v>
      </c>
    </row>
    <row r="203" spans="1:5" ht="30" x14ac:dyDescent="0.25">
      <c r="A203" s="2" t="s">
        <v>93</v>
      </c>
      <c r="B203" s="4" t="s">
        <v>48</v>
      </c>
      <c r="C203" s="4" t="s">
        <v>48</v>
      </c>
      <c r="D203" s="4" t="s">
        <v>48</v>
      </c>
      <c r="E203" s="4" t="s">
        <v>48</v>
      </c>
    </row>
    <row r="204" spans="1:5" x14ac:dyDescent="0.25">
      <c r="A204" s="2" t="s">
        <v>95</v>
      </c>
      <c r="B204" s="4" t="s">
        <v>48</v>
      </c>
      <c r="C204" s="4" t="s">
        <v>48</v>
      </c>
      <c r="D204" s="4" t="s">
        <v>48</v>
      </c>
      <c r="E204" s="4" t="s">
        <v>48</v>
      </c>
    </row>
    <row r="205" spans="1:5" ht="30" x14ac:dyDescent="0.25">
      <c r="A205" s="2" t="s">
        <v>96</v>
      </c>
      <c r="B205" s="4" t="s">
        <v>48</v>
      </c>
      <c r="C205" s="4" t="s">
        <v>48</v>
      </c>
      <c r="D205" s="4" t="s">
        <v>48</v>
      </c>
      <c r="E205" s="4" t="s">
        <v>48</v>
      </c>
    </row>
    <row r="206" spans="1:5" x14ac:dyDescent="0.25">
      <c r="A206" s="2" t="s">
        <v>449</v>
      </c>
      <c r="B206" s="4" t="s">
        <v>48</v>
      </c>
      <c r="C206" s="4" t="s">
        <v>48</v>
      </c>
      <c r="D206" s="4" t="s">
        <v>48</v>
      </c>
      <c r="E206" s="4" t="s">
        <v>48</v>
      </c>
    </row>
    <row r="207" spans="1:5" x14ac:dyDescent="0.25">
      <c r="A207" s="2" t="s">
        <v>803</v>
      </c>
      <c r="B207" s="6">
        <v>-25870</v>
      </c>
      <c r="C207" s="6">
        <v>9934</v>
      </c>
      <c r="D207" s="6">
        <v>-114279</v>
      </c>
      <c r="E207" s="6">
        <v>2335</v>
      </c>
    </row>
    <row r="208" spans="1:5" ht="30" x14ac:dyDescent="0.25">
      <c r="A208" s="2" t="s">
        <v>98</v>
      </c>
      <c r="B208" s="6">
        <v>-25870</v>
      </c>
      <c r="C208" s="6">
        <v>9934</v>
      </c>
      <c r="D208" s="6">
        <v>-114279</v>
      </c>
      <c r="E208" s="6">
        <v>2335</v>
      </c>
    </row>
    <row r="209" spans="1:5" ht="30" x14ac:dyDescent="0.25">
      <c r="A209" s="2" t="s">
        <v>510</v>
      </c>
      <c r="B209" s="4" t="s">
        <v>48</v>
      </c>
      <c r="C209" s="4" t="s">
        <v>48</v>
      </c>
      <c r="D209" s="4" t="s">
        <v>48</v>
      </c>
      <c r="E209" s="4" t="s">
        <v>48</v>
      </c>
    </row>
    <row r="210" spans="1:5" x14ac:dyDescent="0.25">
      <c r="A210" s="2" t="s">
        <v>100</v>
      </c>
      <c r="B210" s="6">
        <v>-25870</v>
      </c>
      <c r="C210" s="6">
        <v>9934</v>
      </c>
      <c r="D210" s="6">
        <v>-114279</v>
      </c>
      <c r="E210" s="6">
        <v>2335</v>
      </c>
    </row>
    <row r="211" spans="1:5" x14ac:dyDescent="0.25">
      <c r="A211" s="2" t="s">
        <v>455</v>
      </c>
      <c r="B211" s="8">
        <v>-26035</v>
      </c>
      <c r="C211" s="8">
        <v>9934</v>
      </c>
      <c r="D211" s="8">
        <v>-124016</v>
      </c>
      <c r="E211" s="8">
        <v>233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4</v>
      </c>
      <c r="B1" s="7" t="s">
        <v>1</v>
      </c>
      <c r="C1" s="7"/>
    </row>
    <row r="2" spans="1:3" ht="30" x14ac:dyDescent="0.25">
      <c r="A2" s="1" t="s">
        <v>27</v>
      </c>
      <c r="B2" s="1" t="s">
        <v>2</v>
      </c>
      <c r="C2" s="1" t="s">
        <v>29</v>
      </c>
    </row>
    <row r="3" spans="1:3" ht="30" x14ac:dyDescent="0.25">
      <c r="A3" s="3" t="s">
        <v>789</v>
      </c>
      <c r="B3" s="4" t="s">
        <v>5</v>
      </c>
      <c r="C3" s="4" t="s">
        <v>5</v>
      </c>
    </row>
    <row r="4" spans="1:3" ht="30" x14ac:dyDescent="0.25">
      <c r="A4" s="2" t="s">
        <v>512</v>
      </c>
      <c r="B4" s="8">
        <v>64206</v>
      </c>
      <c r="C4" s="8">
        <v>129266</v>
      </c>
    </row>
    <row r="5" spans="1:3" ht="30" x14ac:dyDescent="0.25">
      <c r="A5" s="2" t="s">
        <v>515</v>
      </c>
      <c r="B5" s="4">
        <v>94</v>
      </c>
      <c r="C5" s="4">
        <v>47</v>
      </c>
    </row>
    <row r="6" spans="1:3" ht="30" x14ac:dyDescent="0.25">
      <c r="A6" s="2" t="s">
        <v>516</v>
      </c>
      <c r="B6" s="6">
        <v>64300</v>
      </c>
      <c r="C6" s="6">
        <v>129313</v>
      </c>
    </row>
    <row r="7" spans="1:3" x14ac:dyDescent="0.25">
      <c r="A7" s="2" t="s">
        <v>128</v>
      </c>
      <c r="B7" s="6">
        <v>-23584</v>
      </c>
      <c r="C7" s="6">
        <v>-78189</v>
      </c>
    </row>
    <row r="8" spans="1:3" x14ac:dyDescent="0.25">
      <c r="A8" s="2" t="s">
        <v>129</v>
      </c>
      <c r="B8" s="6">
        <v>1740</v>
      </c>
      <c r="C8" s="6">
        <v>4480</v>
      </c>
    </row>
    <row r="9" spans="1:3" ht="30" x14ac:dyDescent="0.25">
      <c r="A9" s="2" t="s">
        <v>130</v>
      </c>
      <c r="B9" s="6">
        <v>-12347</v>
      </c>
      <c r="C9" s="4" t="s">
        <v>5</v>
      </c>
    </row>
    <row r="10" spans="1:3" x14ac:dyDescent="0.25">
      <c r="A10" s="2" t="s">
        <v>131</v>
      </c>
      <c r="B10" s="4">
        <v>227</v>
      </c>
      <c r="C10" s="4">
        <v>851</v>
      </c>
    </row>
    <row r="11" spans="1:3" ht="45" x14ac:dyDescent="0.25">
      <c r="A11" s="2" t="s">
        <v>805</v>
      </c>
      <c r="B11" s="6">
        <v>-33964</v>
      </c>
      <c r="C11" s="6">
        <v>-72858</v>
      </c>
    </row>
    <row r="12" spans="1:3" ht="30" x14ac:dyDescent="0.25">
      <c r="A12" s="2" t="s">
        <v>806</v>
      </c>
      <c r="B12" s="4" t="s">
        <v>48</v>
      </c>
      <c r="C12" s="4" t="s">
        <v>48</v>
      </c>
    </row>
    <row r="13" spans="1:3" ht="30" x14ac:dyDescent="0.25">
      <c r="A13" s="2" t="s">
        <v>525</v>
      </c>
      <c r="B13" s="6">
        <v>-33964</v>
      </c>
      <c r="C13" s="6">
        <v>-72858</v>
      </c>
    </row>
    <row r="14" spans="1:3" x14ac:dyDescent="0.25">
      <c r="A14" s="2" t="s">
        <v>550</v>
      </c>
      <c r="B14" s="6">
        <v>-12000</v>
      </c>
      <c r="C14" s="6">
        <v>65000</v>
      </c>
    </row>
    <row r="15" spans="1:3" x14ac:dyDescent="0.25">
      <c r="A15" s="2" t="s">
        <v>137</v>
      </c>
      <c r="B15" s="6">
        <v>350000</v>
      </c>
      <c r="C15" s="4" t="s">
        <v>5</v>
      </c>
    </row>
    <row r="16" spans="1:3" x14ac:dyDescent="0.25">
      <c r="A16" s="2" t="s">
        <v>138</v>
      </c>
      <c r="B16" s="6">
        <v>-152180</v>
      </c>
      <c r="C16" s="4" t="s">
        <v>5</v>
      </c>
    </row>
    <row r="17" spans="1:3" ht="30" x14ac:dyDescent="0.25">
      <c r="A17" s="2" t="s">
        <v>139</v>
      </c>
      <c r="B17" s="6">
        <v>-99222</v>
      </c>
      <c r="C17" s="4" t="s">
        <v>5</v>
      </c>
    </row>
    <row r="18" spans="1:3" x14ac:dyDescent="0.25">
      <c r="A18" s="2" t="s">
        <v>140</v>
      </c>
      <c r="B18" s="6">
        <v>-15516</v>
      </c>
      <c r="C18" s="4">
        <v>-376</v>
      </c>
    </row>
    <row r="19" spans="1:3" ht="30" x14ac:dyDescent="0.25">
      <c r="A19" s="2" t="s">
        <v>552</v>
      </c>
      <c r="B19" s="4" t="s">
        <v>5</v>
      </c>
      <c r="C19" s="6">
        <v>32722</v>
      </c>
    </row>
    <row r="20" spans="1:3" ht="30" x14ac:dyDescent="0.25">
      <c r="A20" s="2" t="s">
        <v>142</v>
      </c>
      <c r="B20" s="6">
        <v>-100028</v>
      </c>
      <c r="C20" s="6">
        <v>-185400</v>
      </c>
    </row>
    <row r="21" spans="1:3" x14ac:dyDescent="0.25">
      <c r="A21" s="2" t="s">
        <v>143</v>
      </c>
      <c r="B21" s="6">
        <v>-51162</v>
      </c>
      <c r="C21" s="4" t="s">
        <v>5</v>
      </c>
    </row>
    <row r="22" spans="1:3" ht="30" x14ac:dyDescent="0.25">
      <c r="A22" s="2" t="s">
        <v>144</v>
      </c>
      <c r="B22" s="6">
        <v>5206</v>
      </c>
      <c r="C22" s="6">
        <v>12005</v>
      </c>
    </row>
    <row r="23" spans="1:3" ht="30" x14ac:dyDescent="0.25">
      <c r="A23" s="2" t="s">
        <v>118</v>
      </c>
      <c r="B23" s="4">
        <v>7</v>
      </c>
      <c r="C23" s="4" t="s">
        <v>5</v>
      </c>
    </row>
    <row r="24" spans="1:3" x14ac:dyDescent="0.25">
      <c r="A24" s="2" t="s">
        <v>145</v>
      </c>
      <c r="B24" s="4">
        <v>-521</v>
      </c>
      <c r="C24" s="4">
        <v>-564</v>
      </c>
    </row>
    <row r="25" spans="1:3" ht="45" x14ac:dyDescent="0.25">
      <c r="A25" s="2" t="s">
        <v>807</v>
      </c>
      <c r="B25" s="6">
        <v>-75416</v>
      </c>
      <c r="C25" s="6">
        <v>-76613</v>
      </c>
    </row>
    <row r="26" spans="1:3" ht="30" x14ac:dyDescent="0.25">
      <c r="A26" s="2" t="s">
        <v>808</v>
      </c>
      <c r="B26" s="4" t="s">
        <v>48</v>
      </c>
      <c r="C26" s="4" t="s">
        <v>48</v>
      </c>
    </row>
    <row r="27" spans="1:3" ht="30" x14ac:dyDescent="0.25">
      <c r="A27" s="2" t="s">
        <v>538</v>
      </c>
      <c r="B27" s="6">
        <v>-75416</v>
      </c>
      <c r="C27" s="6">
        <v>-76613</v>
      </c>
    </row>
    <row r="28" spans="1:3" ht="30" x14ac:dyDescent="0.25">
      <c r="A28" s="2" t="s">
        <v>149</v>
      </c>
      <c r="B28" s="6">
        <v>-45080</v>
      </c>
      <c r="C28" s="6">
        <v>-20158</v>
      </c>
    </row>
    <row r="29" spans="1:3" ht="30" x14ac:dyDescent="0.25">
      <c r="A29" s="2" t="s">
        <v>150</v>
      </c>
      <c r="B29" s="6">
        <v>97170</v>
      </c>
      <c r="C29" s="6">
        <v>44388</v>
      </c>
    </row>
    <row r="30" spans="1:3" ht="30" x14ac:dyDescent="0.25">
      <c r="A30" s="2" t="s">
        <v>151</v>
      </c>
      <c r="B30" s="6">
        <v>52090</v>
      </c>
      <c r="C30" s="6">
        <v>24230</v>
      </c>
    </row>
    <row r="31" spans="1:3" x14ac:dyDescent="0.25">
      <c r="A31" s="2" t="s">
        <v>798</v>
      </c>
      <c r="B31" s="4" t="s">
        <v>5</v>
      </c>
      <c r="C31" s="4" t="s">
        <v>5</v>
      </c>
    </row>
    <row r="32" spans="1:3" ht="30" x14ac:dyDescent="0.25">
      <c r="A32" s="3" t="s">
        <v>789</v>
      </c>
      <c r="B32" s="4" t="s">
        <v>5</v>
      </c>
      <c r="C32" s="4" t="s">
        <v>5</v>
      </c>
    </row>
    <row r="33" spans="1:3" ht="30" x14ac:dyDescent="0.25">
      <c r="A33" s="2" t="s">
        <v>512</v>
      </c>
      <c r="B33" s="6">
        <v>397379</v>
      </c>
      <c r="C33" s="6">
        <v>62976</v>
      </c>
    </row>
    <row r="34" spans="1:3" ht="30" x14ac:dyDescent="0.25">
      <c r="A34" s="2" t="s">
        <v>515</v>
      </c>
      <c r="B34" s="4" t="s">
        <v>48</v>
      </c>
      <c r="C34" s="4" t="s">
        <v>48</v>
      </c>
    </row>
    <row r="35" spans="1:3" ht="30" x14ac:dyDescent="0.25">
      <c r="A35" s="2" t="s">
        <v>516</v>
      </c>
      <c r="B35" s="6">
        <v>397379</v>
      </c>
      <c r="C35" s="6">
        <v>62976</v>
      </c>
    </row>
    <row r="36" spans="1:3" x14ac:dyDescent="0.25">
      <c r="A36" s="2" t="s">
        <v>128</v>
      </c>
      <c r="B36" s="4" t="s">
        <v>48</v>
      </c>
      <c r="C36" s="6">
        <v>-6648</v>
      </c>
    </row>
    <row r="37" spans="1:3" x14ac:dyDescent="0.25">
      <c r="A37" s="2" t="s">
        <v>129</v>
      </c>
      <c r="B37" s="4" t="s">
        <v>48</v>
      </c>
      <c r="C37" s="4" t="s">
        <v>48</v>
      </c>
    </row>
    <row r="38" spans="1:3" ht="30" x14ac:dyDescent="0.25">
      <c r="A38" s="2" t="s">
        <v>130</v>
      </c>
      <c r="B38" s="4" t="s">
        <v>48</v>
      </c>
      <c r="C38" s="4" t="s">
        <v>5</v>
      </c>
    </row>
    <row r="39" spans="1:3" x14ac:dyDescent="0.25">
      <c r="A39" s="2" t="s">
        <v>131</v>
      </c>
      <c r="B39" s="4" t="s">
        <v>48</v>
      </c>
      <c r="C39" s="4" t="s">
        <v>48</v>
      </c>
    </row>
    <row r="40" spans="1:3" ht="45" x14ac:dyDescent="0.25">
      <c r="A40" s="2" t="s">
        <v>805</v>
      </c>
      <c r="B40" s="4" t="s">
        <v>48</v>
      </c>
      <c r="C40" s="6">
        <v>-6648</v>
      </c>
    </row>
    <row r="41" spans="1:3" ht="30" x14ac:dyDescent="0.25">
      <c r="A41" s="2" t="s">
        <v>806</v>
      </c>
      <c r="B41" s="4" t="s">
        <v>48</v>
      </c>
      <c r="C41" s="4" t="s">
        <v>48</v>
      </c>
    </row>
    <row r="42" spans="1:3" ht="30" x14ac:dyDescent="0.25">
      <c r="A42" s="2" t="s">
        <v>525</v>
      </c>
      <c r="B42" s="4" t="s">
        <v>48</v>
      </c>
      <c r="C42" s="6">
        <v>-6648</v>
      </c>
    </row>
    <row r="43" spans="1:3" x14ac:dyDescent="0.25">
      <c r="A43" s="2" t="s">
        <v>550</v>
      </c>
      <c r="B43" s="4" t="s">
        <v>48</v>
      </c>
      <c r="C43" s="6">
        <v>65000</v>
      </c>
    </row>
    <row r="44" spans="1:3" x14ac:dyDescent="0.25">
      <c r="A44" s="2" t="s">
        <v>137</v>
      </c>
      <c r="B44" s="4" t="s">
        <v>48</v>
      </c>
      <c r="C44" s="4" t="s">
        <v>5</v>
      </c>
    </row>
    <row r="45" spans="1:3" x14ac:dyDescent="0.25">
      <c r="A45" s="2" t="s">
        <v>138</v>
      </c>
      <c r="B45" s="6">
        <v>-152180</v>
      </c>
      <c r="C45" s="4" t="s">
        <v>5</v>
      </c>
    </row>
    <row r="46" spans="1:3" ht="30" x14ac:dyDescent="0.25">
      <c r="A46" s="2" t="s">
        <v>139</v>
      </c>
      <c r="B46" s="6">
        <v>-99222</v>
      </c>
      <c r="C46" s="4" t="s">
        <v>5</v>
      </c>
    </row>
    <row r="47" spans="1:3" x14ac:dyDescent="0.25">
      <c r="A47" s="2" t="s">
        <v>140</v>
      </c>
      <c r="B47" s="4" t="s">
        <v>48</v>
      </c>
      <c r="C47" s="4">
        <v>-376</v>
      </c>
    </row>
    <row r="48" spans="1:3" ht="30" x14ac:dyDescent="0.25">
      <c r="A48" s="2" t="s">
        <v>552</v>
      </c>
      <c r="B48" s="4" t="s">
        <v>5</v>
      </c>
      <c r="C48" s="6">
        <v>32722</v>
      </c>
    </row>
    <row r="49" spans="1:3" ht="30" x14ac:dyDescent="0.25">
      <c r="A49" s="2" t="s">
        <v>142</v>
      </c>
      <c r="B49" s="6">
        <v>-100028</v>
      </c>
      <c r="C49" s="6">
        <v>-185400</v>
      </c>
    </row>
    <row r="50" spans="1:3" x14ac:dyDescent="0.25">
      <c r="A50" s="2" t="s">
        <v>143</v>
      </c>
      <c r="B50" s="6">
        <v>-51162</v>
      </c>
      <c r="C50" s="4" t="s">
        <v>5</v>
      </c>
    </row>
    <row r="51" spans="1:3" ht="30" x14ac:dyDescent="0.25">
      <c r="A51" s="2" t="s">
        <v>144</v>
      </c>
      <c r="B51" s="6">
        <v>5206</v>
      </c>
      <c r="C51" s="6">
        <v>12005</v>
      </c>
    </row>
    <row r="52" spans="1:3" ht="30" x14ac:dyDescent="0.25">
      <c r="A52" s="2" t="s">
        <v>118</v>
      </c>
      <c r="B52" s="4">
        <v>7</v>
      </c>
      <c r="C52" s="4" t="s">
        <v>5</v>
      </c>
    </row>
    <row r="53" spans="1:3" x14ac:dyDescent="0.25">
      <c r="A53" s="2" t="s">
        <v>145</v>
      </c>
      <c r="B53" s="4" t="s">
        <v>48</v>
      </c>
      <c r="C53" s="4" t="s">
        <v>48</v>
      </c>
    </row>
    <row r="54" spans="1:3" ht="45" x14ac:dyDescent="0.25">
      <c r="A54" s="2" t="s">
        <v>807</v>
      </c>
      <c r="B54" s="6">
        <v>-397379</v>
      </c>
      <c r="C54" s="6">
        <v>-76049</v>
      </c>
    </row>
    <row r="55" spans="1:3" ht="30" x14ac:dyDescent="0.25">
      <c r="A55" s="2" t="s">
        <v>808</v>
      </c>
      <c r="B55" s="4" t="s">
        <v>48</v>
      </c>
      <c r="C55" s="4" t="s">
        <v>48</v>
      </c>
    </row>
    <row r="56" spans="1:3" ht="30" x14ac:dyDescent="0.25">
      <c r="A56" s="2" t="s">
        <v>538</v>
      </c>
      <c r="B56" s="6">
        <v>-397379</v>
      </c>
      <c r="C56" s="6">
        <v>-76049</v>
      </c>
    </row>
    <row r="57" spans="1:3" ht="30" x14ac:dyDescent="0.25">
      <c r="A57" s="2" t="s">
        <v>149</v>
      </c>
      <c r="B57" s="4" t="s">
        <v>48</v>
      </c>
      <c r="C57" s="6">
        <v>-19721</v>
      </c>
    </row>
    <row r="58" spans="1:3" ht="30" x14ac:dyDescent="0.25">
      <c r="A58" s="2" t="s">
        <v>150</v>
      </c>
      <c r="B58" s="4" t="s">
        <v>48</v>
      </c>
      <c r="C58" s="6">
        <v>37562</v>
      </c>
    </row>
    <row r="59" spans="1:3" ht="30" x14ac:dyDescent="0.25">
      <c r="A59" s="2" t="s">
        <v>151</v>
      </c>
      <c r="B59" s="4" t="s">
        <v>48</v>
      </c>
      <c r="C59" s="6">
        <v>17841</v>
      </c>
    </row>
    <row r="60" spans="1:3" x14ac:dyDescent="0.25">
      <c r="A60" s="2" t="s">
        <v>799</v>
      </c>
      <c r="B60" s="4" t="s">
        <v>5</v>
      </c>
      <c r="C60" s="4" t="s">
        <v>5</v>
      </c>
    </row>
    <row r="61" spans="1:3" ht="30" x14ac:dyDescent="0.25">
      <c r="A61" s="3" t="s">
        <v>789</v>
      </c>
      <c r="B61" s="4" t="s">
        <v>5</v>
      </c>
      <c r="C61" s="4" t="s">
        <v>5</v>
      </c>
    </row>
    <row r="62" spans="1:3" ht="30" x14ac:dyDescent="0.25">
      <c r="A62" s="2" t="s">
        <v>512</v>
      </c>
      <c r="B62" s="6">
        <v>-322427</v>
      </c>
      <c r="C62" s="4" t="s">
        <v>48</v>
      </c>
    </row>
    <row r="63" spans="1:3" ht="30" x14ac:dyDescent="0.25">
      <c r="A63" s="2" t="s">
        <v>515</v>
      </c>
      <c r="B63" s="4" t="s">
        <v>48</v>
      </c>
      <c r="C63" s="4" t="s">
        <v>48</v>
      </c>
    </row>
    <row r="64" spans="1:3" ht="30" x14ac:dyDescent="0.25">
      <c r="A64" s="2" t="s">
        <v>516</v>
      </c>
      <c r="B64" s="6">
        <v>-322427</v>
      </c>
      <c r="C64" s="4" t="s">
        <v>48</v>
      </c>
    </row>
    <row r="65" spans="1:3" x14ac:dyDescent="0.25">
      <c r="A65" s="2" t="s">
        <v>128</v>
      </c>
      <c r="B65" s="4" t="s">
        <v>48</v>
      </c>
      <c r="C65" s="4" t="s">
        <v>48</v>
      </c>
    </row>
    <row r="66" spans="1:3" x14ac:dyDescent="0.25">
      <c r="A66" s="2" t="s">
        <v>129</v>
      </c>
      <c r="B66" s="4" t="s">
        <v>48</v>
      </c>
      <c r="C66" s="4" t="s">
        <v>48</v>
      </c>
    </row>
    <row r="67" spans="1:3" ht="30" x14ac:dyDescent="0.25">
      <c r="A67" s="2" t="s">
        <v>130</v>
      </c>
      <c r="B67" s="4" t="s">
        <v>48</v>
      </c>
      <c r="C67" s="4" t="s">
        <v>5</v>
      </c>
    </row>
    <row r="68" spans="1:3" x14ac:dyDescent="0.25">
      <c r="A68" s="2" t="s">
        <v>131</v>
      </c>
      <c r="B68" s="4" t="s">
        <v>48</v>
      </c>
      <c r="C68" s="4" t="s">
        <v>48</v>
      </c>
    </row>
    <row r="69" spans="1:3" ht="45" x14ac:dyDescent="0.25">
      <c r="A69" s="2" t="s">
        <v>805</v>
      </c>
      <c r="B69" s="4" t="s">
        <v>48</v>
      </c>
      <c r="C69" s="4" t="s">
        <v>48</v>
      </c>
    </row>
    <row r="70" spans="1:3" ht="30" x14ac:dyDescent="0.25">
      <c r="A70" s="2" t="s">
        <v>806</v>
      </c>
      <c r="B70" s="4" t="s">
        <v>48</v>
      </c>
      <c r="C70" s="4" t="s">
        <v>48</v>
      </c>
    </row>
    <row r="71" spans="1:3" ht="30" x14ac:dyDescent="0.25">
      <c r="A71" s="2" t="s">
        <v>525</v>
      </c>
      <c r="B71" s="4" t="s">
        <v>48</v>
      </c>
      <c r="C71" s="4" t="s">
        <v>48</v>
      </c>
    </row>
    <row r="72" spans="1:3" x14ac:dyDescent="0.25">
      <c r="A72" s="2" t="s">
        <v>550</v>
      </c>
      <c r="B72" s="6">
        <v>-12000</v>
      </c>
      <c r="C72" s="4" t="s">
        <v>48</v>
      </c>
    </row>
    <row r="73" spans="1:3" x14ac:dyDescent="0.25">
      <c r="A73" s="2" t="s">
        <v>137</v>
      </c>
      <c r="B73" s="6">
        <v>350000</v>
      </c>
      <c r="C73" s="4" t="s">
        <v>5</v>
      </c>
    </row>
    <row r="74" spans="1:3" x14ac:dyDescent="0.25">
      <c r="A74" s="2" t="s">
        <v>138</v>
      </c>
      <c r="B74" s="4" t="s">
        <v>48</v>
      </c>
      <c r="C74" s="4" t="s">
        <v>5</v>
      </c>
    </row>
    <row r="75" spans="1:3" ht="30" x14ac:dyDescent="0.25">
      <c r="A75" s="2" t="s">
        <v>139</v>
      </c>
      <c r="B75" s="4" t="s">
        <v>48</v>
      </c>
      <c r="C75" s="4" t="s">
        <v>5</v>
      </c>
    </row>
    <row r="76" spans="1:3" x14ac:dyDescent="0.25">
      <c r="A76" s="2" t="s">
        <v>140</v>
      </c>
      <c r="B76" s="6">
        <v>-15516</v>
      </c>
      <c r="C76" s="4" t="s">
        <v>48</v>
      </c>
    </row>
    <row r="77" spans="1:3" ht="30" x14ac:dyDescent="0.25">
      <c r="A77" s="2" t="s">
        <v>552</v>
      </c>
      <c r="B77" s="4" t="s">
        <v>5</v>
      </c>
      <c r="C77" s="4" t="s">
        <v>48</v>
      </c>
    </row>
    <row r="78" spans="1:3" ht="30" x14ac:dyDescent="0.25">
      <c r="A78" s="2" t="s">
        <v>142</v>
      </c>
      <c r="B78" s="4" t="s">
        <v>48</v>
      </c>
      <c r="C78" s="4" t="s">
        <v>48</v>
      </c>
    </row>
    <row r="79" spans="1:3" x14ac:dyDescent="0.25">
      <c r="A79" s="2" t="s">
        <v>143</v>
      </c>
      <c r="B79" s="4" t="s">
        <v>48</v>
      </c>
      <c r="C79" s="4" t="s">
        <v>5</v>
      </c>
    </row>
    <row r="80" spans="1:3" ht="30" x14ac:dyDescent="0.25">
      <c r="A80" s="2" t="s">
        <v>144</v>
      </c>
      <c r="B80" s="4" t="s">
        <v>48</v>
      </c>
      <c r="C80" s="4" t="s">
        <v>48</v>
      </c>
    </row>
    <row r="81" spans="1:3" ht="30" x14ac:dyDescent="0.25">
      <c r="A81" s="2" t="s">
        <v>118</v>
      </c>
      <c r="B81" s="4" t="s">
        <v>48</v>
      </c>
      <c r="C81" s="4" t="s">
        <v>5</v>
      </c>
    </row>
    <row r="82" spans="1:3" x14ac:dyDescent="0.25">
      <c r="A82" s="2" t="s">
        <v>145</v>
      </c>
      <c r="B82" s="4" t="s">
        <v>48</v>
      </c>
      <c r="C82" s="4" t="s">
        <v>48</v>
      </c>
    </row>
    <row r="83" spans="1:3" ht="45" x14ac:dyDescent="0.25">
      <c r="A83" s="2" t="s">
        <v>807</v>
      </c>
      <c r="B83" s="6">
        <v>322484</v>
      </c>
      <c r="C83" s="4" t="s">
        <v>48</v>
      </c>
    </row>
    <row r="84" spans="1:3" ht="30" x14ac:dyDescent="0.25">
      <c r="A84" s="2" t="s">
        <v>808</v>
      </c>
      <c r="B84" s="4" t="s">
        <v>48</v>
      </c>
      <c r="C84" s="4" t="s">
        <v>48</v>
      </c>
    </row>
    <row r="85" spans="1:3" ht="30" x14ac:dyDescent="0.25">
      <c r="A85" s="2" t="s">
        <v>538</v>
      </c>
      <c r="B85" s="6">
        <v>322484</v>
      </c>
      <c r="C85" s="4" t="s">
        <v>48</v>
      </c>
    </row>
    <row r="86" spans="1:3" ht="30" x14ac:dyDescent="0.25">
      <c r="A86" s="2" t="s">
        <v>149</v>
      </c>
      <c r="B86" s="4">
        <v>57</v>
      </c>
      <c r="C86" s="4" t="s">
        <v>48</v>
      </c>
    </row>
    <row r="87" spans="1:3" ht="30" x14ac:dyDescent="0.25">
      <c r="A87" s="2" t="s">
        <v>150</v>
      </c>
      <c r="B87" s="4" t="s">
        <v>48</v>
      </c>
      <c r="C87" s="4" t="s">
        <v>48</v>
      </c>
    </row>
    <row r="88" spans="1:3" ht="30" x14ac:dyDescent="0.25">
      <c r="A88" s="2" t="s">
        <v>151</v>
      </c>
      <c r="B88" s="4">
        <v>57</v>
      </c>
      <c r="C88" s="4" t="s">
        <v>48</v>
      </c>
    </row>
    <row r="89" spans="1:3" x14ac:dyDescent="0.25">
      <c r="A89" s="2" t="s">
        <v>793</v>
      </c>
      <c r="B89" s="4" t="s">
        <v>5</v>
      </c>
      <c r="C89" s="4" t="s">
        <v>5</v>
      </c>
    </row>
    <row r="90" spans="1:3" ht="30" x14ac:dyDescent="0.25">
      <c r="A90" s="3" t="s">
        <v>789</v>
      </c>
      <c r="B90" s="4" t="s">
        <v>5</v>
      </c>
      <c r="C90" s="4" t="s">
        <v>5</v>
      </c>
    </row>
    <row r="91" spans="1:3" ht="30" x14ac:dyDescent="0.25">
      <c r="A91" s="2" t="s">
        <v>512</v>
      </c>
      <c r="B91" s="4">
        <v>37</v>
      </c>
      <c r="C91" s="4" t="s">
        <v>48</v>
      </c>
    </row>
    <row r="92" spans="1:3" ht="30" x14ac:dyDescent="0.25">
      <c r="A92" s="2" t="s">
        <v>515</v>
      </c>
      <c r="B92" s="4" t="s">
        <v>48</v>
      </c>
      <c r="C92" s="4" t="s">
        <v>48</v>
      </c>
    </row>
    <row r="93" spans="1:3" ht="30" x14ac:dyDescent="0.25">
      <c r="A93" s="2" t="s">
        <v>516</v>
      </c>
      <c r="B93" s="4">
        <v>37</v>
      </c>
      <c r="C93" s="4" t="s">
        <v>48</v>
      </c>
    </row>
    <row r="94" spans="1:3" x14ac:dyDescent="0.25">
      <c r="A94" s="2" t="s">
        <v>128</v>
      </c>
      <c r="B94" s="4">
        <v>558</v>
      </c>
      <c r="C94" s="4" t="s">
        <v>48</v>
      </c>
    </row>
    <row r="95" spans="1:3" x14ac:dyDescent="0.25">
      <c r="A95" s="2" t="s">
        <v>129</v>
      </c>
      <c r="B95" s="4" t="s">
        <v>48</v>
      </c>
      <c r="C95" s="4" t="s">
        <v>48</v>
      </c>
    </row>
    <row r="96" spans="1:3" ht="30" x14ac:dyDescent="0.25">
      <c r="A96" s="2" t="s">
        <v>130</v>
      </c>
      <c r="B96" s="4" t="s">
        <v>48</v>
      </c>
      <c r="C96" s="4" t="s">
        <v>5</v>
      </c>
    </row>
    <row r="97" spans="1:3" x14ac:dyDescent="0.25">
      <c r="A97" s="2" t="s">
        <v>131</v>
      </c>
      <c r="B97" s="4" t="s">
        <v>48</v>
      </c>
      <c r="C97" s="4" t="s">
        <v>48</v>
      </c>
    </row>
    <row r="98" spans="1:3" ht="45" x14ac:dyDescent="0.25">
      <c r="A98" s="2" t="s">
        <v>805</v>
      </c>
      <c r="B98" s="4">
        <v>558</v>
      </c>
      <c r="C98" s="4" t="s">
        <v>48</v>
      </c>
    </row>
    <row r="99" spans="1:3" ht="30" x14ac:dyDescent="0.25">
      <c r="A99" s="2" t="s">
        <v>806</v>
      </c>
      <c r="B99" s="4" t="s">
        <v>48</v>
      </c>
      <c r="C99" s="4" t="s">
        <v>48</v>
      </c>
    </row>
    <row r="100" spans="1:3" ht="30" x14ac:dyDescent="0.25">
      <c r="A100" s="2" t="s">
        <v>525</v>
      </c>
      <c r="B100" s="4">
        <v>558</v>
      </c>
      <c r="C100" s="4" t="s">
        <v>48</v>
      </c>
    </row>
    <row r="101" spans="1:3" x14ac:dyDescent="0.25">
      <c r="A101" s="2" t="s">
        <v>550</v>
      </c>
      <c r="B101" s="4" t="s">
        <v>48</v>
      </c>
      <c r="C101" s="4" t="s">
        <v>48</v>
      </c>
    </row>
    <row r="102" spans="1:3" x14ac:dyDescent="0.25">
      <c r="A102" s="2" t="s">
        <v>137</v>
      </c>
      <c r="B102" s="4" t="s">
        <v>48</v>
      </c>
      <c r="C102" s="4" t="s">
        <v>5</v>
      </c>
    </row>
    <row r="103" spans="1:3" x14ac:dyDescent="0.25">
      <c r="A103" s="2" t="s">
        <v>138</v>
      </c>
      <c r="B103" s="4" t="s">
        <v>48</v>
      </c>
      <c r="C103" s="4" t="s">
        <v>5</v>
      </c>
    </row>
    <row r="104" spans="1:3" ht="30" x14ac:dyDescent="0.25">
      <c r="A104" s="2" t="s">
        <v>139</v>
      </c>
      <c r="B104" s="4" t="s">
        <v>48</v>
      </c>
      <c r="C104" s="4" t="s">
        <v>5</v>
      </c>
    </row>
    <row r="105" spans="1:3" x14ac:dyDescent="0.25">
      <c r="A105" s="2" t="s">
        <v>140</v>
      </c>
      <c r="B105" s="4" t="s">
        <v>48</v>
      </c>
      <c r="C105" s="4" t="s">
        <v>48</v>
      </c>
    </row>
    <row r="106" spans="1:3" ht="30" x14ac:dyDescent="0.25">
      <c r="A106" s="2" t="s">
        <v>552</v>
      </c>
      <c r="B106" s="4" t="s">
        <v>5</v>
      </c>
      <c r="C106" s="4" t="s">
        <v>48</v>
      </c>
    </row>
    <row r="107" spans="1:3" ht="30" x14ac:dyDescent="0.25">
      <c r="A107" s="2" t="s">
        <v>142</v>
      </c>
      <c r="B107" s="4" t="s">
        <v>48</v>
      </c>
      <c r="C107" s="4" t="s">
        <v>48</v>
      </c>
    </row>
    <row r="108" spans="1:3" x14ac:dyDescent="0.25">
      <c r="A108" s="2" t="s">
        <v>143</v>
      </c>
      <c r="B108" s="4" t="s">
        <v>48</v>
      </c>
      <c r="C108" s="4" t="s">
        <v>5</v>
      </c>
    </row>
    <row r="109" spans="1:3" ht="30" x14ac:dyDescent="0.25">
      <c r="A109" s="2" t="s">
        <v>144</v>
      </c>
      <c r="B109" s="4" t="s">
        <v>48</v>
      </c>
      <c r="C109" s="4" t="s">
        <v>48</v>
      </c>
    </row>
    <row r="110" spans="1:3" ht="30" x14ac:dyDescent="0.25">
      <c r="A110" s="2" t="s">
        <v>118</v>
      </c>
      <c r="B110" s="4" t="s">
        <v>48</v>
      </c>
      <c r="C110" s="4" t="s">
        <v>5</v>
      </c>
    </row>
    <row r="111" spans="1:3" x14ac:dyDescent="0.25">
      <c r="A111" s="2" t="s">
        <v>145</v>
      </c>
      <c r="B111" s="4" t="s">
        <v>48</v>
      </c>
      <c r="C111" s="4" t="s">
        <v>48</v>
      </c>
    </row>
    <row r="112" spans="1:3" ht="45" x14ac:dyDescent="0.25">
      <c r="A112" s="2" t="s">
        <v>807</v>
      </c>
      <c r="B112" s="4" t="s">
        <v>48</v>
      </c>
      <c r="C112" s="4" t="s">
        <v>48</v>
      </c>
    </row>
    <row r="113" spans="1:3" ht="30" x14ac:dyDescent="0.25">
      <c r="A113" s="2" t="s">
        <v>808</v>
      </c>
      <c r="B113" s="4" t="s">
        <v>48</v>
      </c>
      <c r="C113" s="4" t="s">
        <v>48</v>
      </c>
    </row>
    <row r="114" spans="1:3" ht="30" x14ac:dyDescent="0.25">
      <c r="A114" s="2" t="s">
        <v>538</v>
      </c>
      <c r="B114" s="4" t="s">
        <v>48</v>
      </c>
      <c r="C114" s="4" t="s">
        <v>48</v>
      </c>
    </row>
    <row r="115" spans="1:3" ht="30" x14ac:dyDescent="0.25">
      <c r="A115" s="2" t="s">
        <v>149</v>
      </c>
      <c r="B115" s="4">
        <v>595</v>
      </c>
      <c r="C115" s="4" t="s">
        <v>48</v>
      </c>
    </row>
    <row r="116" spans="1:3" ht="30" x14ac:dyDescent="0.25">
      <c r="A116" s="2" t="s">
        <v>150</v>
      </c>
      <c r="B116" s="4">
        <v>-595</v>
      </c>
      <c r="C116" s="4" t="s">
        <v>48</v>
      </c>
    </row>
    <row r="117" spans="1:3" ht="30" x14ac:dyDescent="0.25">
      <c r="A117" s="2" t="s">
        <v>151</v>
      </c>
      <c r="B117" s="4" t="s">
        <v>48</v>
      </c>
      <c r="C117" s="4" t="s">
        <v>48</v>
      </c>
    </row>
    <row r="118" spans="1:3" x14ac:dyDescent="0.25">
      <c r="A118" s="2" t="s">
        <v>800</v>
      </c>
      <c r="B118" s="4" t="s">
        <v>5</v>
      </c>
      <c r="C118" s="4" t="s">
        <v>5</v>
      </c>
    </row>
    <row r="119" spans="1:3" ht="30" x14ac:dyDescent="0.25">
      <c r="A119" s="3" t="s">
        <v>789</v>
      </c>
      <c r="B119" s="4" t="s">
        <v>5</v>
      </c>
      <c r="C119" s="4" t="s">
        <v>5</v>
      </c>
    </row>
    <row r="120" spans="1:3" ht="30" x14ac:dyDescent="0.25">
      <c r="A120" s="2" t="s">
        <v>512</v>
      </c>
      <c r="B120" s="6">
        <v>-10783</v>
      </c>
      <c r="C120" s="6">
        <v>66290</v>
      </c>
    </row>
    <row r="121" spans="1:3" ht="30" x14ac:dyDescent="0.25">
      <c r="A121" s="2" t="s">
        <v>515</v>
      </c>
      <c r="B121" s="4">
        <v>94</v>
      </c>
      <c r="C121" s="4">
        <v>47</v>
      </c>
    </row>
    <row r="122" spans="1:3" ht="30" x14ac:dyDescent="0.25">
      <c r="A122" s="2" t="s">
        <v>516</v>
      </c>
      <c r="B122" s="6">
        <v>-10689</v>
      </c>
      <c r="C122" s="6">
        <v>66337</v>
      </c>
    </row>
    <row r="123" spans="1:3" x14ac:dyDescent="0.25">
      <c r="A123" s="2" t="s">
        <v>128</v>
      </c>
      <c r="B123" s="6">
        <v>-24142</v>
      </c>
      <c r="C123" s="6">
        <v>-71541</v>
      </c>
    </row>
    <row r="124" spans="1:3" x14ac:dyDescent="0.25">
      <c r="A124" s="2" t="s">
        <v>129</v>
      </c>
      <c r="B124" s="6">
        <v>1740</v>
      </c>
      <c r="C124" s="6">
        <v>4480</v>
      </c>
    </row>
    <row r="125" spans="1:3" ht="30" x14ac:dyDescent="0.25">
      <c r="A125" s="2" t="s">
        <v>130</v>
      </c>
      <c r="B125" s="6">
        <v>-12347</v>
      </c>
      <c r="C125" s="4" t="s">
        <v>5</v>
      </c>
    </row>
    <row r="126" spans="1:3" x14ac:dyDescent="0.25">
      <c r="A126" s="2" t="s">
        <v>131</v>
      </c>
      <c r="B126" s="4">
        <v>227</v>
      </c>
      <c r="C126" s="4">
        <v>851</v>
      </c>
    </row>
    <row r="127" spans="1:3" ht="45" x14ac:dyDescent="0.25">
      <c r="A127" s="2" t="s">
        <v>805</v>
      </c>
      <c r="B127" s="6">
        <v>-34522</v>
      </c>
      <c r="C127" s="6">
        <v>-66210</v>
      </c>
    </row>
    <row r="128" spans="1:3" ht="30" x14ac:dyDescent="0.25">
      <c r="A128" s="2" t="s">
        <v>806</v>
      </c>
      <c r="B128" s="4" t="s">
        <v>48</v>
      </c>
      <c r="C128" s="4" t="s">
        <v>48</v>
      </c>
    </row>
    <row r="129" spans="1:3" ht="30" x14ac:dyDescent="0.25">
      <c r="A129" s="2" t="s">
        <v>525</v>
      </c>
      <c r="B129" s="6">
        <v>-34522</v>
      </c>
      <c r="C129" s="6">
        <v>-66210</v>
      </c>
    </row>
    <row r="130" spans="1:3" x14ac:dyDescent="0.25">
      <c r="A130" s="2" t="s">
        <v>550</v>
      </c>
      <c r="B130" s="4" t="s">
        <v>48</v>
      </c>
      <c r="C130" s="4" t="s">
        <v>48</v>
      </c>
    </row>
    <row r="131" spans="1:3" x14ac:dyDescent="0.25">
      <c r="A131" s="2" t="s">
        <v>137</v>
      </c>
      <c r="B131" s="4" t="s">
        <v>48</v>
      </c>
      <c r="C131" s="4" t="s">
        <v>5</v>
      </c>
    </row>
    <row r="132" spans="1:3" x14ac:dyDescent="0.25">
      <c r="A132" s="2" t="s">
        <v>138</v>
      </c>
      <c r="B132" s="4" t="s">
        <v>48</v>
      </c>
      <c r="C132" s="4" t="s">
        <v>5</v>
      </c>
    </row>
    <row r="133" spans="1:3" ht="30" x14ac:dyDescent="0.25">
      <c r="A133" s="2" t="s">
        <v>139</v>
      </c>
      <c r="B133" s="4" t="s">
        <v>48</v>
      </c>
      <c r="C133" s="4" t="s">
        <v>5</v>
      </c>
    </row>
    <row r="134" spans="1:3" x14ac:dyDescent="0.25">
      <c r="A134" s="2" t="s">
        <v>140</v>
      </c>
      <c r="B134" s="4" t="s">
        <v>48</v>
      </c>
      <c r="C134" s="4" t="s">
        <v>48</v>
      </c>
    </row>
    <row r="135" spans="1:3" ht="30" x14ac:dyDescent="0.25">
      <c r="A135" s="2" t="s">
        <v>552</v>
      </c>
      <c r="B135" s="4" t="s">
        <v>5</v>
      </c>
      <c r="C135" s="4" t="s">
        <v>48</v>
      </c>
    </row>
    <row r="136" spans="1:3" ht="30" x14ac:dyDescent="0.25">
      <c r="A136" s="2" t="s">
        <v>142</v>
      </c>
      <c r="B136" s="4" t="s">
        <v>48</v>
      </c>
      <c r="C136" s="4" t="s">
        <v>48</v>
      </c>
    </row>
    <row r="137" spans="1:3" x14ac:dyDescent="0.25">
      <c r="A137" s="2" t="s">
        <v>143</v>
      </c>
      <c r="B137" s="4" t="s">
        <v>48</v>
      </c>
      <c r="C137" s="4" t="s">
        <v>5</v>
      </c>
    </row>
    <row r="138" spans="1:3" ht="30" x14ac:dyDescent="0.25">
      <c r="A138" s="2" t="s">
        <v>144</v>
      </c>
      <c r="B138" s="4" t="s">
        <v>48</v>
      </c>
      <c r="C138" s="4" t="s">
        <v>48</v>
      </c>
    </row>
    <row r="139" spans="1:3" ht="30" x14ac:dyDescent="0.25">
      <c r="A139" s="2" t="s">
        <v>118</v>
      </c>
      <c r="B139" s="4" t="s">
        <v>48</v>
      </c>
      <c r="C139" s="4" t="s">
        <v>5</v>
      </c>
    </row>
    <row r="140" spans="1:3" x14ac:dyDescent="0.25">
      <c r="A140" s="2" t="s">
        <v>145</v>
      </c>
      <c r="B140" s="4">
        <v>-521</v>
      </c>
      <c r="C140" s="4">
        <v>-564</v>
      </c>
    </row>
    <row r="141" spans="1:3" ht="45" x14ac:dyDescent="0.25">
      <c r="A141" s="2" t="s">
        <v>807</v>
      </c>
      <c r="B141" s="4">
        <v>-521</v>
      </c>
      <c r="C141" s="4">
        <v>-564</v>
      </c>
    </row>
    <row r="142" spans="1:3" ht="30" x14ac:dyDescent="0.25">
      <c r="A142" s="2" t="s">
        <v>808</v>
      </c>
      <c r="B142" s="4" t="s">
        <v>5</v>
      </c>
      <c r="C142" s="4" t="s">
        <v>48</v>
      </c>
    </row>
    <row r="143" spans="1:3" ht="30" x14ac:dyDescent="0.25">
      <c r="A143" s="2" t="s">
        <v>538</v>
      </c>
      <c r="B143" s="4">
        <v>-521</v>
      </c>
      <c r="C143" s="4">
        <v>-564</v>
      </c>
    </row>
    <row r="144" spans="1:3" ht="30" x14ac:dyDescent="0.25">
      <c r="A144" s="2" t="s">
        <v>149</v>
      </c>
      <c r="B144" s="6">
        <v>-45732</v>
      </c>
      <c r="C144" s="4">
        <v>-437</v>
      </c>
    </row>
    <row r="145" spans="1:3" ht="30" x14ac:dyDescent="0.25">
      <c r="A145" s="2" t="s">
        <v>150</v>
      </c>
      <c r="B145" s="6">
        <v>97765</v>
      </c>
      <c r="C145" s="6">
        <v>6826</v>
      </c>
    </row>
    <row r="146" spans="1:3" ht="30" x14ac:dyDescent="0.25">
      <c r="A146" s="2" t="s">
        <v>151</v>
      </c>
      <c r="B146" s="6">
        <v>52033</v>
      </c>
      <c r="C146" s="6">
        <v>6389</v>
      </c>
    </row>
    <row r="147" spans="1:3" x14ac:dyDescent="0.25">
      <c r="A147" s="2" t="s">
        <v>801</v>
      </c>
      <c r="B147" s="4" t="s">
        <v>5</v>
      </c>
      <c r="C147" s="4" t="s">
        <v>5</v>
      </c>
    </row>
    <row r="148" spans="1:3" ht="30" x14ac:dyDescent="0.25">
      <c r="A148" s="3" t="s">
        <v>789</v>
      </c>
      <c r="B148" s="4" t="s">
        <v>5</v>
      </c>
      <c r="C148" s="4" t="s">
        <v>5</v>
      </c>
    </row>
    <row r="149" spans="1:3" ht="30" x14ac:dyDescent="0.25">
      <c r="A149" s="2" t="s">
        <v>512</v>
      </c>
      <c r="B149" s="4" t="s">
        <v>48</v>
      </c>
      <c r="C149" s="4" t="s">
        <v>48</v>
      </c>
    </row>
    <row r="150" spans="1:3" ht="30" x14ac:dyDescent="0.25">
      <c r="A150" s="2" t="s">
        <v>515</v>
      </c>
      <c r="B150" s="4" t="s">
        <v>48</v>
      </c>
      <c r="C150" s="4" t="s">
        <v>48</v>
      </c>
    </row>
    <row r="151" spans="1:3" ht="30" x14ac:dyDescent="0.25">
      <c r="A151" s="2" t="s">
        <v>516</v>
      </c>
      <c r="B151" s="4" t="s">
        <v>48</v>
      </c>
      <c r="C151" s="4" t="s">
        <v>48</v>
      </c>
    </row>
    <row r="152" spans="1:3" x14ac:dyDescent="0.25">
      <c r="A152" s="2" t="s">
        <v>128</v>
      </c>
      <c r="B152" s="4" t="s">
        <v>48</v>
      </c>
      <c r="C152" s="4" t="s">
        <v>48</v>
      </c>
    </row>
    <row r="153" spans="1:3" x14ac:dyDescent="0.25">
      <c r="A153" s="2" t="s">
        <v>129</v>
      </c>
      <c r="B153" s="4" t="s">
        <v>48</v>
      </c>
      <c r="C153" s="4" t="s">
        <v>48</v>
      </c>
    </row>
    <row r="154" spans="1:3" ht="30" x14ac:dyDescent="0.25">
      <c r="A154" s="2" t="s">
        <v>130</v>
      </c>
      <c r="B154" s="4" t="s">
        <v>48</v>
      </c>
      <c r="C154" s="4" t="s">
        <v>5</v>
      </c>
    </row>
    <row r="155" spans="1:3" x14ac:dyDescent="0.25">
      <c r="A155" s="2" t="s">
        <v>131</v>
      </c>
      <c r="B155" s="4" t="s">
        <v>48</v>
      </c>
      <c r="C155" s="4" t="s">
        <v>48</v>
      </c>
    </row>
    <row r="156" spans="1:3" ht="45" x14ac:dyDescent="0.25">
      <c r="A156" s="2" t="s">
        <v>805</v>
      </c>
      <c r="B156" s="4" t="s">
        <v>48</v>
      </c>
      <c r="C156" s="4" t="s">
        <v>48</v>
      </c>
    </row>
    <row r="157" spans="1:3" ht="30" x14ac:dyDescent="0.25">
      <c r="A157" s="2" t="s">
        <v>806</v>
      </c>
      <c r="B157" s="4" t="s">
        <v>48</v>
      </c>
      <c r="C157" s="4" t="s">
        <v>48</v>
      </c>
    </row>
    <row r="158" spans="1:3" ht="30" x14ac:dyDescent="0.25">
      <c r="A158" s="2" t="s">
        <v>525</v>
      </c>
      <c r="B158" s="4" t="s">
        <v>48</v>
      </c>
      <c r="C158" s="4" t="s">
        <v>48</v>
      </c>
    </row>
    <row r="159" spans="1:3" x14ac:dyDescent="0.25">
      <c r="A159" s="2" t="s">
        <v>550</v>
      </c>
      <c r="B159" s="4" t="s">
        <v>48</v>
      </c>
      <c r="C159" s="4" t="s">
        <v>48</v>
      </c>
    </row>
    <row r="160" spans="1:3" x14ac:dyDescent="0.25">
      <c r="A160" s="2" t="s">
        <v>137</v>
      </c>
      <c r="B160" s="4" t="s">
        <v>48</v>
      </c>
      <c r="C160" s="4" t="s">
        <v>5</v>
      </c>
    </row>
    <row r="161" spans="1:3" x14ac:dyDescent="0.25">
      <c r="A161" s="2" t="s">
        <v>138</v>
      </c>
      <c r="B161" s="4" t="s">
        <v>48</v>
      </c>
      <c r="C161" s="4" t="s">
        <v>5</v>
      </c>
    </row>
    <row r="162" spans="1:3" ht="30" x14ac:dyDescent="0.25">
      <c r="A162" s="2" t="s">
        <v>139</v>
      </c>
      <c r="B162" s="4" t="s">
        <v>48</v>
      </c>
      <c r="C162" s="4" t="s">
        <v>5</v>
      </c>
    </row>
    <row r="163" spans="1:3" x14ac:dyDescent="0.25">
      <c r="A163" s="2" t="s">
        <v>140</v>
      </c>
      <c r="B163" s="4" t="s">
        <v>48</v>
      </c>
      <c r="C163" s="4" t="s">
        <v>48</v>
      </c>
    </row>
    <row r="164" spans="1:3" ht="30" x14ac:dyDescent="0.25">
      <c r="A164" s="2" t="s">
        <v>552</v>
      </c>
      <c r="B164" s="4" t="s">
        <v>5</v>
      </c>
      <c r="C164" s="4" t="s">
        <v>48</v>
      </c>
    </row>
    <row r="165" spans="1:3" ht="30" x14ac:dyDescent="0.25">
      <c r="A165" s="2" t="s">
        <v>142</v>
      </c>
      <c r="B165" s="4" t="s">
        <v>48</v>
      </c>
      <c r="C165" s="4" t="s">
        <v>48</v>
      </c>
    </row>
    <row r="166" spans="1:3" x14ac:dyDescent="0.25">
      <c r="A166" s="2" t="s">
        <v>143</v>
      </c>
      <c r="B166" s="4" t="s">
        <v>48</v>
      </c>
      <c r="C166" s="4" t="s">
        <v>5</v>
      </c>
    </row>
    <row r="167" spans="1:3" ht="30" x14ac:dyDescent="0.25">
      <c r="A167" s="2" t="s">
        <v>144</v>
      </c>
      <c r="B167" s="4" t="s">
        <v>48</v>
      </c>
      <c r="C167" s="4" t="s">
        <v>48</v>
      </c>
    </row>
    <row r="168" spans="1:3" ht="30" x14ac:dyDescent="0.25">
      <c r="A168" s="2" t="s">
        <v>118</v>
      </c>
      <c r="B168" s="4" t="s">
        <v>48</v>
      </c>
      <c r="C168" s="4" t="s">
        <v>5</v>
      </c>
    </row>
    <row r="169" spans="1:3" x14ac:dyDescent="0.25">
      <c r="A169" s="2" t="s">
        <v>145</v>
      </c>
      <c r="B169" s="4" t="s">
        <v>48</v>
      </c>
      <c r="C169" s="4" t="s">
        <v>48</v>
      </c>
    </row>
    <row r="170" spans="1:3" ht="45" x14ac:dyDescent="0.25">
      <c r="A170" s="2" t="s">
        <v>807</v>
      </c>
      <c r="B170" s="4" t="s">
        <v>48</v>
      </c>
      <c r="C170" s="4" t="s">
        <v>48</v>
      </c>
    </row>
    <row r="171" spans="1:3" ht="30" x14ac:dyDescent="0.25">
      <c r="A171" s="2" t="s">
        <v>808</v>
      </c>
      <c r="B171" s="4" t="s">
        <v>48</v>
      </c>
      <c r="C171" s="4" t="s">
        <v>48</v>
      </c>
    </row>
    <row r="172" spans="1:3" ht="30" x14ac:dyDescent="0.25">
      <c r="A172" s="2" t="s">
        <v>538</v>
      </c>
      <c r="B172" s="4" t="s">
        <v>48</v>
      </c>
      <c r="C172" s="4" t="s">
        <v>48</v>
      </c>
    </row>
    <row r="173" spans="1:3" ht="30" x14ac:dyDescent="0.25">
      <c r="A173" s="2" t="s">
        <v>149</v>
      </c>
      <c r="B173" s="4" t="s">
        <v>48</v>
      </c>
      <c r="C173" s="4" t="s">
        <v>48</v>
      </c>
    </row>
    <row r="174" spans="1:3" ht="30" x14ac:dyDescent="0.25">
      <c r="A174" s="2" t="s">
        <v>150</v>
      </c>
      <c r="B174" s="4" t="s">
        <v>48</v>
      </c>
      <c r="C174" s="4" t="s">
        <v>48</v>
      </c>
    </row>
    <row r="175" spans="1:3" ht="30" x14ac:dyDescent="0.25">
      <c r="A175" s="2" t="s">
        <v>151</v>
      </c>
      <c r="B175" s="4" t="s">
        <v>48</v>
      </c>
      <c r="C175" s="4" t="s">
        <v>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2</v>
      </c>
      <c r="B1" s="1" t="s">
        <v>1</v>
      </c>
    </row>
    <row r="2" spans="1:2" ht="30" x14ac:dyDescent="0.25">
      <c r="A2" s="1" t="s">
        <v>27</v>
      </c>
      <c r="B2" s="1" t="s">
        <v>29</v>
      </c>
    </row>
    <row r="3" spans="1:2" x14ac:dyDescent="0.25">
      <c r="A3" s="2" t="s">
        <v>153</v>
      </c>
      <c r="B3" s="8">
        <v>113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3.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54</v>
      </c>
      <c r="B1" s="7" t="s">
        <v>1</v>
      </c>
      <c r="C1" s="7"/>
      <c r="D1" s="7"/>
      <c r="E1" s="7"/>
    </row>
    <row r="2" spans="1:5" ht="15" customHeight="1" x14ac:dyDescent="0.25">
      <c r="A2" s="7"/>
      <c r="B2" s="7" t="s">
        <v>2</v>
      </c>
      <c r="C2" s="7"/>
      <c r="D2" s="7"/>
      <c r="E2" s="7"/>
    </row>
    <row r="3" spans="1:5" ht="15" customHeight="1" x14ac:dyDescent="0.25">
      <c r="A3" s="17" t="s">
        <v>154</v>
      </c>
      <c r="B3" s="18" t="s">
        <v>5</v>
      </c>
      <c r="C3" s="18"/>
      <c r="D3" s="18"/>
      <c r="E3" s="18"/>
    </row>
    <row r="4" spans="1:5" x14ac:dyDescent="0.25">
      <c r="A4" s="17"/>
      <c r="B4" s="19" t="s">
        <v>155</v>
      </c>
      <c r="C4" s="19"/>
      <c r="D4" s="19"/>
      <c r="E4" s="19"/>
    </row>
    <row r="5" spans="1:5" ht="127.5" customHeight="1" x14ac:dyDescent="0.25">
      <c r="A5" s="17"/>
      <c r="B5" s="20" t="s">
        <v>156</v>
      </c>
      <c r="C5" s="20"/>
      <c r="D5" s="20"/>
      <c r="E5" s="20"/>
    </row>
    <row r="6" spans="1:5" ht="76.5" customHeight="1" x14ac:dyDescent="0.25">
      <c r="A6" s="17"/>
      <c r="B6" s="20" t="s">
        <v>157</v>
      </c>
      <c r="C6" s="20"/>
      <c r="D6" s="20"/>
      <c r="E6" s="20"/>
    </row>
    <row r="7" spans="1:5" ht="38.25" customHeight="1" x14ac:dyDescent="0.25">
      <c r="A7" s="17"/>
      <c r="B7" s="20" t="s">
        <v>158</v>
      </c>
      <c r="C7" s="20"/>
      <c r="D7" s="20"/>
      <c r="E7" s="20"/>
    </row>
    <row r="8" spans="1:5" ht="178.5" customHeight="1" x14ac:dyDescent="0.25">
      <c r="A8" s="17"/>
      <c r="B8" s="20" t="s">
        <v>159</v>
      </c>
      <c r="C8" s="20"/>
      <c r="D8" s="20"/>
      <c r="E8" s="20"/>
    </row>
    <row r="9" spans="1:5" x14ac:dyDescent="0.25">
      <c r="A9" s="17"/>
      <c r="B9" s="21" t="s">
        <v>160</v>
      </c>
      <c r="C9" s="21"/>
      <c r="D9" s="21"/>
      <c r="E9" s="21"/>
    </row>
    <row r="10" spans="1:5" ht="140.25" customHeight="1" x14ac:dyDescent="0.25">
      <c r="A10" s="17"/>
      <c r="B10" s="20" t="s">
        <v>161</v>
      </c>
      <c r="C10" s="20"/>
      <c r="D10" s="20"/>
      <c r="E10" s="20"/>
    </row>
    <row r="11" spans="1:5" x14ac:dyDescent="0.25">
      <c r="A11" s="17"/>
      <c r="B11" s="22"/>
      <c r="C11" s="22"/>
      <c r="D11" s="22"/>
      <c r="E11" s="22"/>
    </row>
    <row r="12" spans="1:5" ht="76.5" x14ac:dyDescent="0.25">
      <c r="A12" s="17"/>
      <c r="B12" s="11"/>
      <c r="C12" s="14" t="s">
        <v>162</v>
      </c>
      <c r="D12" s="15"/>
      <c r="E12" s="14" t="s">
        <v>163</v>
      </c>
    </row>
    <row r="13" spans="1:5" x14ac:dyDescent="0.25">
      <c r="A13" s="17"/>
      <c r="B13" s="23"/>
      <c r="C13" s="23"/>
      <c r="D13" s="23"/>
      <c r="E13" s="23"/>
    </row>
    <row r="14" spans="1:5" ht="89.25" x14ac:dyDescent="0.25">
      <c r="A14" s="17"/>
      <c r="B14" s="11"/>
      <c r="C14" s="14" t="s">
        <v>162</v>
      </c>
      <c r="D14" s="15"/>
      <c r="E14" s="14" t="s">
        <v>164</v>
      </c>
    </row>
    <row r="15" spans="1:5" x14ac:dyDescent="0.25">
      <c r="A15" s="17"/>
      <c r="B15" s="22"/>
      <c r="C15" s="22"/>
      <c r="D15" s="22"/>
      <c r="E15" s="22"/>
    </row>
    <row r="16" spans="1:5" ht="89.25" x14ac:dyDescent="0.25">
      <c r="A16" s="17"/>
      <c r="B16" s="11"/>
      <c r="C16" s="14" t="s">
        <v>162</v>
      </c>
      <c r="D16" s="15"/>
      <c r="E16" s="14" t="s">
        <v>165</v>
      </c>
    </row>
    <row r="17" spans="1:5" x14ac:dyDescent="0.25">
      <c r="A17" s="17"/>
      <c r="B17" s="22"/>
      <c r="C17" s="22"/>
      <c r="D17" s="22"/>
      <c r="E17" s="22"/>
    </row>
    <row r="18" spans="1:5" ht="89.25" x14ac:dyDescent="0.25">
      <c r="A18" s="17"/>
      <c r="B18" s="11"/>
      <c r="C18" s="14" t="s">
        <v>162</v>
      </c>
      <c r="D18" s="15"/>
      <c r="E18" s="14" t="s">
        <v>166</v>
      </c>
    </row>
    <row r="19" spans="1:5" x14ac:dyDescent="0.25">
      <c r="A19" s="17"/>
      <c r="B19" s="22"/>
      <c r="C19" s="22"/>
      <c r="D19" s="22"/>
      <c r="E19" s="22"/>
    </row>
    <row r="20" spans="1:5" ht="89.25" x14ac:dyDescent="0.25">
      <c r="A20" s="17"/>
      <c r="B20" s="11"/>
      <c r="C20" s="14" t="s">
        <v>162</v>
      </c>
      <c r="D20" s="15"/>
      <c r="E20" s="14" t="s">
        <v>167</v>
      </c>
    </row>
    <row r="21" spans="1:5" ht="25.5" customHeight="1" x14ac:dyDescent="0.25">
      <c r="A21" s="17"/>
      <c r="B21" s="20" t="s">
        <v>168</v>
      </c>
      <c r="C21" s="20"/>
      <c r="D21" s="20"/>
      <c r="E21" s="20"/>
    </row>
  </sheetData>
  <mergeCells count="18">
    <mergeCell ref="B19:E19"/>
    <mergeCell ref="B21:E21"/>
    <mergeCell ref="B9:E9"/>
    <mergeCell ref="B10:E10"/>
    <mergeCell ref="B11:E11"/>
    <mergeCell ref="B13:E13"/>
    <mergeCell ref="B15:E15"/>
    <mergeCell ref="B17:E17"/>
    <mergeCell ref="A1:A2"/>
    <mergeCell ref="B1:E1"/>
    <mergeCell ref="B2:E2"/>
    <mergeCell ref="A3:A21"/>
    <mergeCell ref="B3:E3"/>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17" t="s">
        <v>169</v>
      </c>
      <c r="B3" s="4" t="s">
        <v>5</v>
      </c>
    </row>
    <row r="4" spans="1:2" ht="26.25" x14ac:dyDescent="0.25">
      <c r="A4" s="17"/>
      <c r="B4" s="10" t="s">
        <v>170</v>
      </c>
    </row>
    <row r="5" spans="1:2" ht="243" x14ac:dyDescent="0.25">
      <c r="A5" s="17"/>
      <c r="B5" s="11" t="s">
        <v>171</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72</v>
      </c>
      <c r="B1" s="1" t="s">
        <v>1</v>
      </c>
    </row>
    <row r="2" spans="1:2" x14ac:dyDescent="0.25">
      <c r="A2" s="7"/>
      <c r="B2" s="1" t="s">
        <v>2</v>
      </c>
    </row>
    <row r="3" spans="1:2" x14ac:dyDescent="0.25">
      <c r="A3" s="17" t="s">
        <v>172</v>
      </c>
      <c r="B3" s="4" t="s">
        <v>5</v>
      </c>
    </row>
    <row r="4" spans="1:2" x14ac:dyDescent="0.25">
      <c r="A4" s="17"/>
      <c r="B4" s="10" t="s">
        <v>173</v>
      </c>
    </row>
    <row r="5" spans="1:2" ht="243" x14ac:dyDescent="0.25">
      <c r="A5" s="17"/>
      <c r="B5" s="11" t="s">
        <v>174</v>
      </c>
    </row>
    <row r="6" spans="1:2" ht="243" x14ac:dyDescent="0.25">
      <c r="A6" s="17"/>
      <c r="B6" s="11" t="s">
        <v>175</v>
      </c>
    </row>
    <row r="7" spans="1:2" ht="179.25" x14ac:dyDescent="0.25">
      <c r="A7" s="17"/>
      <c r="B7" s="11" t="s">
        <v>176</v>
      </c>
    </row>
    <row r="8" spans="1:2" x14ac:dyDescent="0.25">
      <c r="A8" s="17"/>
      <c r="B8" s="16"/>
    </row>
    <row r="9" spans="1:2" ht="115.5" x14ac:dyDescent="0.25">
      <c r="A9" s="17"/>
      <c r="B9" s="11" t="s">
        <v>177</v>
      </c>
    </row>
    <row r="10" spans="1:2" ht="153.75" x14ac:dyDescent="0.25">
      <c r="A10" s="17"/>
      <c r="B10" s="11" t="s">
        <v>178</v>
      </c>
    </row>
    <row r="11" spans="1:2" ht="306.75" x14ac:dyDescent="0.25">
      <c r="A11" s="17"/>
      <c r="B11" s="11" t="s">
        <v>179</v>
      </c>
    </row>
    <row r="12" spans="1:2" ht="217.5" x14ac:dyDescent="0.25">
      <c r="A12" s="17"/>
      <c r="B12" s="11" t="s">
        <v>180</v>
      </c>
    </row>
    <row r="13" spans="1:2" ht="396" x14ac:dyDescent="0.25">
      <c r="A13" s="17"/>
      <c r="B13" s="11" t="s">
        <v>181</v>
      </c>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NEWLY_ISSUED_ACCOUNTING_STANDA</vt:lpstr>
      <vt:lpstr>REIT_CONVERSION</vt:lpstr>
      <vt:lpstr>INCOME_PER_SHARE</vt:lpstr>
      <vt:lpstr>ACCUMULATED_OTHER_COMPREHENSIV</vt:lpstr>
      <vt:lpstr>PROPERTY_AND_EQUIPMENT</vt:lpstr>
      <vt:lpstr>NOTES_RECEIVABLE</vt:lpstr>
      <vt:lpstr>DEBT</vt:lpstr>
      <vt:lpstr>STOCK_PLANS</vt:lpstr>
      <vt:lpstr>RETIREMENT_AND_POSTRETIREMENT_</vt:lpstr>
      <vt:lpstr>INCOME_TAXES</vt:lpstr>
      <vt:lpstr>COMMITMENTS_AND_CONTINGENCIES</vt:lpstr>
      <vt:lpstr>STOCKHOLDERS_EQUITY</vt:lpstr>
      <vt:lpstr>FAIR_VALUE_MEASUREMENTS</vt:lpstr>
      <vt:lpstr>FINANCIAL_REPORTING_BY_BUSINES</vt:lpstr>
      <vt:lpstr>INFORMATION_CONCERNING_GUARANT</vt:lpstr>
      <vt:lpstr>INCOME_PER_SHARE_Tables</vt:lpstr>
      <vt:lpstr>PROPERTY_AND_EQUIPMENT_Tables</vt:lpstr>
      <vt:lpstr>DEBT_Tables</vt:lpstr>
      <vt:lpstr>RETIREMENT_AND_POSTRETIREMENT_1</vt:lpstr>
      <vt:lpstr>FAIR_VALUE_MEASUREMENTS_Tables</vt:lpstr>
      <vt:lpstr>FINANCIAL_REPORTING_BY_BUSINES1</vt:lpstr>
      <vt:lpstr>INFORMATION_CONCERNING_GUARANT1</vt:lpstr>
      <vt:lpstr>Basis_of_Presentation_Addition</vt:lpstr>
      <vt:lpstr>Reit_Conversion_Additional_Inf</vt:lpstr>
      <vt:lpstr>Income_Per_Share_Weighted_Aver</vt:lpstr>
      <vt:lpstr>Income_Per_Share_Additional_In</vt:lpstr>
      <vt:lpstr>Recovered_Sheet1</vt:lpstr>
      <vt:lpstr>Property_and_Equipment_Propert</vt:lpstr>
      <vt:lpstr>Notes_Receivable_Additional_In</vt:lpstr>
      <vt:lpstr>Debt_Debt_and_Capital_Lease_Ob</vt:lpstr>
      <vt:lpstr>Debt_Debt_and_Capital_Lease_Ob1</vt:lpstr>
      <vt:lpstr>Debt_Additional_Information_De</vt:lpstr>
      <vt:lpstr>Stock_Plans_Additional_Informa</vt:lpstr>
      <vt:lpstr>Recovered_Sheet2</vt:lpstr>
      <vt:lpstr>Recovered_Sheet3</vt:lpstr>
      <vt:lpstr>Income_Taxes_Additional_Inform</vt:lpstr>
      <vt:lpstr>Stockholders_Equity_Additional</vt:lpstr>
      <vt:lpstr>Fair_Value_Measurements_Assets</vt:lpstr>
      <vt:lpstr>Fair_Value_Measurements_Additi</vt:lpstr>
      <vt:lpstr>Recovered_Sheet4</vt:lpstr>
      <vt:lpstr>Recovered_Sheet5</vt:lpstr>
      <vt:lpstr>Recovered_Sheet6</vt:lpstr>
      <vt:lpstr>Recovered_Sheet7</vt:lpstr>
      <vt:lpstr>Information_Concerning_Guarant2</vt:lpstr>
      <vt:lpstr>Information_Concerning_Guaran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35:37Z</dcterms:created>
  <dcterms:modified xsi:type="dcterms:W3CDTF">2013-11-07T16:35:37Z</dcterms:modified>
</cp:coreProperties>
</file>